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 sheetId="2" r:id="rId2"/>
    <s:sheet name="Consolidated (Condensed) State3" sheetId="3" r:id="rId3"/>
    <s:sheet name="Consolidated (Condensed) State4" sheetId="4" r:id="rId4"/>
    <s:sheet name="Consolidated (Condensed) State5" sheetId="5" r:id="rId5"/>
    <s:sheet name="Consolidated (Condensed) Balanc" sheetId="6" r:id="rId6"/>
    <s:sheet name="Consolidated (Condensed) Balan7" sheetId="7" r:id="rId7"/>
    <s:sheet name="Consolidated (Condensed) State8" sheetId="8" r:id="rId8"/>
    <s:sheet name="Combined Statements of Equity" sheetId="9" r:id="rId9"/>
    <s:sheet name="Description of the Business and" sheetId="10" r:id="rId10"/>
    <s:sheet name="Summary of Significant Accounti" sheetId="11" r:id="rId11"/>
    <s:sheet name="Acquisitions" sheetId="12" r:id="rId12"/>
    <s:sheet name="Discontinued Operations and Div" sheetId="13" r:id="rId13"/>
    <s:sheet name="Fair Value of Financial Instrum" sheetId="14" r:id="rId14"/>
    <s:sheet name="Derivative Financial Instrument" sheetId="15" r:id="rId15"/>
    <s:sheet name="Inventories" sheetId="16" r:id="rId16"/>
    <s:sheet name="Property, Plant and Equipment" sheetId="17" r:id="rId17"/>
    <s:sheet name="Goodwill and Other Intangible A" sheetId="18" r:id="rId18"/>
    <s:sheet name="Accounts Payable and Accrued Ex" sheetId="19" r:id="rId19"/>
    <s:sheet name="Accounts Receivable Securitizat" sheetId="20" r:id="rId20"/>
    <s:sheet name="Income Taxes" sheetId="21" r:id="rId21"/>
    <s:sheet name="Other Operating and Non-Operati" sheetId="22" r:id="rId22"/>
    <s:sheet name="Accumulated Other Comprehensive" sheetId="23" r:id="rId23"/>
    <s:sheet name="Stock-Based Compensation" sheetId="24" r:id="rId24"/>
    <s:sheet name="Contingencies and Significant E" sheetId="25" r:id="rId25"/>
    <s:sheet name="Guarantees" sheetId="26" r:id="rId26"/>
    <s:sheet name="Restructuring" sheetId="27" r:id="rId27"/>
    <s:sheet name="Employee Benefit Plans" sheetId="28" r:id="rId28"/>
    <s:sheet name="Leases" sheetId="29" r:id="rId29"/>
    <s:sheet name="Business Segments" sheetId="30" r:id="rId30"/>
    <s:sheet name="Quarterly Financial Data (Unaud" sheetId="31" r:id="rId31"/>
    <s:sheet name="Net Parent Company Investment a" sheetId="32" r:id="rId32"/>
    <s:sheet name="Earnings Per Share" sheetId="33" r:id="rId33"/>
    <s:sheet name="Subsequent Events" sheetId="34" r:id="rId34"/>
    <s:sheet name="Subsidiary Guarantors of Senior" sheetId="35" r:id="rId35"/>
    <s:sheet name="Schedule II_ Valuation and Qual" sheetId="36" r:id="rId36"/>
    <s:sheet name="Debt" sheetId="37" r:id="rId37"/>
    <s:sheet name="Equity" sheetId="38" r:id="rId38"/>
    <s:sheet name="Summary of Significant Accoun39" sheetId="39" r:id="rId39"/>
    <s:sheet name="Summary of Significant Accoun40" sheetId="40" r:id="rId40"/>
    <s:sheet name="Discontinued Operations and D41" sheetId="41" r:id="rId41"/>
    <s:sheet name="Fair Value of Financial Instr42" sheetId="42" r:id="rId42"/>
    <s:sheet name="Derivative Financial Instrume43" sheetId="43" r:id="rId43"/>
    <s:sheet name="Inventories (Tables)" sheetId="44" r:id="rId44"/>
    <s:sheet name="Property, Plant and Equipment (" sheetId="45" r:id="rId45"/>
    <s:sheet name="Goodwill and Other Intangible46" sheetId="46" r:id="rId46"/>
    <s:sheet name="Accounts Payable and Accrued 47" sheetId="47" r:id="rId47"/>
    <s:sheet name="Income Taxes (Tables)" sheetId="48" r:id="rId48"/>
    <s:sheet name="Other Operating and Non-Opera49" sheetId="49" r:id="rId49"/>
    <s:sheet name="Equity (Tables)" sheetId="50" r:id="rId50"/>
    <s:sheet name="Accumulated Other Comprehensi51" sheetId="51" r:id="rId51"/>
    <s:sheet name="Stock-Based Compensation (Table" sheetId="52" r:id="rId52"/>
    <s:sheet name="Guarantees (Tables)" sheetId="53" r:id="rId53"/>
    <s:sheet name="Restructuring (Tables)" sheetId="54" r:id="rId54"/>
    <s:sheet name="Employee Benefit Plans (Tables)" sheetId="55" r:id="rId55"/>
    <s:sheet name="Leases (Tables)" sheetId="56" r:id="rId56"/>
    <s:sheet name="Business Segments (Tables)" sheetId="57" r:id="rId57"/>
    <s:sheet name="Quarterly Financial Data (Una58" sheetId="58" r:id="rId58"/>
    <s:sheet name="Earnings Per Share (Tables)" sheetId="59" r:id="rId59"/>
    <s:sheet name="Subsidiary Guarantors of Seni60" sheetId="60" r:id="rId60"/>
    <s:sheet name="Debt (Tables)" sheetId="61" r:id="rId61"/>
    <s:sheet name="Description of the Business a62" sheetId="62" r:id="rId62"/>
    <s:sheet name="Summary of Significant Accoun63" sheetId="63" r:id="rId63"/>
    <s:sheet name="Schedule of Estimated Useful Li" sheetId="64" r:id="rId64"/>
    <s:sheet name="Schedule of Estimated Useful 65" sheetId="65" r:id="rId65"/>
    <s:sheet name="Acquisitions - Narrative (Detai" sheetId="66" r:id="rId66"/>
    <s:sheet name="Discontinued Operations Discont" sheetId="67" r:id="rId67"/>
    <s:sheet name="Discontinued Operations - Summa" sheetId="68" r:id="rId68"/>
    <s:sheet name="Fair Value of Financial Instr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Inventories (Detail)" sheetId="75" r:id="rId75"/>
    <s:sheet name="Property, Plant and Equipment76" sheetId="76" r:id="rId76"/>
    <s:sheet name="Goodwill and Other Intangible77" sheetId="77" r:id="rId77"/>
    <s:sheet name="Goodwill and Other Intangible78" sheetId="78" r:id="rId78"/>
    <s:sheet name="Goodwill and Other Intangible79" sheetId="79" r:id="rId79"/>
    <s:sheet name="Accounts Payable and Accrued 80" sheetId="80" r:id="rId80"/>
    <s:sheet name="Accounts Receivable Securitiz81" sheetId="81" r:id="rId81"/>
    <s:sheet name="Income Taxes - Summary of Earni" sheetId="82" r:id="rId82"/>
    <s:sheet name="Schedule of Provision Income Ta" sheetId="83" r:id="rId83"/>
    <s:sheet name="Income Taxes - Reconciliation o" sheetId="84" r:id="rId84"/>
    <s:sheet name="Income Taxes - Narrative (Detai" sheetId="85" r:id="rId85"/>
    <s:sheet name="Income Taxes - Schedules of def" sheetId="86" r:id="rId86"/>
    <s:sheet name="Income Taxes - Reconciliation87" sheetId="87" r:id="rId87"/>
    <s:sheet name="Other Operating Expense - Net -" sheetId="88" r:id="rId88"/>
    <s:sheet name="Other Income (Expense) - Net - " sheetId="89" r:id="rId89"/>
    <s:sheet name="Components of Accumulated Other" sheetId="90" r:id="rId90"/>
    <s:sheet name="Components of Accumulated Oth91" sheetId="91" r:id="rId91"/>
    <s:sheet name="Equity - Reconciliations for th" sheetId="92" r:id="rId92"/>
    <s:sheet name="Equity - Reclassification out o" sheetId="93" r:id="rId93"/>
    <s:sheet name="Stock-Based Compensation - Narr" sheetId="94" r:id="rId94"/>
    <s:sheet name="Stock-Based Compensation - Summ" sheetId="95" r:id="rId95"/>
    <s:sheet name="Stock-Based Compensation - Sche" sheetId="96" r:id="rId96"/>
    <s:sheet name="Stock-Based Compensation - Sc97" sheetId="97" r:id="rId97"/>
    <s:sheet name="Stock-Based Compensation - Sc98" sheetId="98" r:id="rId98"/>
    <s:sheet name="Contingencies and Significant99" sheetId="99" r:id="rId99"/>
    <s:sheet name="Product Warranties - Narrative " sheetId="100" r:id="rId100"/>
    <s:sheet name="Product Warranties - Schedule o" sheetId="101" r:id="rId101"/>
    <s:sheet name="Restructuring - Rollforward of " sheetId="102" r:id="rId102"/>
    <s:sheet name="Restructuring and Asset Impairm" sheetId="103" r:id="rId103"/>
    <s:sheet name="Employee Benefit Plans - Narrat" sheetId="104" r:id="rId104"/>
    <s:sheet name="Employee Benefit Plans - Schedu" sheetId="105" r:id="rId105"/>
    <s:sheet name="Employee Benefit Plans - Reconc" sheetId="106" r:id="rId106"/>
    <s:sheet name="Employee Benefit Plans - Amount" sheetId="107" r:id="rId107"/>
    <s:sheet name="Employee Benefit Plans - Summar" sheetId="108" r:id="rId108"/>
    <s:sheet name="Employee Benefit Plans - Sch109" sheetId="109" r:id="rId109"/>
    <s:sheet name="Employee Benefit Plans - Sch110" sheetId="110" r:id="rId110"/>
    <s:sheet name="Employee Benefit Plans - Sch111" sheetId="111" r:id="rId111"/>
    <s:sheet name="Employee Benefit Plans - Rec112" sheetId="112" r:id="rId112"/>
    <s:sheet name="Employee Benefit Plans - Sch113" sheetId="113" r:id="rId113"/>
    <s:sheet name="Employee Benefit Plans - Fair v" sheetId="114" r:id="rId114"/>
    <s:sheet name="Employee Benefit Plans - Sch115" sheetId="115" r:id="rId115"/>
    <s:sheet name="Leases - Narration (Detail)" sheetId="116" r:id="rId116"/>
    <s:sheet name="Leases - Future Minimum Rental " sheetId="117" r:id="rId117"/>
    <s:sheet name="Business Segments (Detail)" sheetId="118" r:id="rId118"/>
    <s:sheet name="Business Segments - Narrative (" sheetId="119" r:id="rId119"/>
    <s:sheet name="Schedule of Quarterly Financial" sheetId="120" r:id="rId120"/>
    <s:sheet name="Schedule of Quarterly Financ121" sheetId="121" r:id="rId121"/>
    <s:sheet name="Net Parent Company Investmen122" sheetId="122" r:id="rId122"/>
    <s:sheet name="Earnings Per Share - Narrative " sheetId="123" r:id="rId123"/>
    <s:sheet name="Earnings Per Share - Reconcilia" sheetId="124" r:id="rId124"/>
    <s:sheet name="Subsequent Events Subsequent Ev" sheetId="125" r:id="rId125"/>
    <s:sheet name="Condensed Consolidating Stateme" sheetId="126" r:id="rId126"/>
    <s:sheet name="Condensed Consolidating Balance" sheetId="127" r:id="rId127"/>
    <s:sheet name="Condensed Consolidating Stat128" sheetId="128" r:id="rId128"/>
    <s:sheet name="Schedule II_ Valuation and Q129" sheetId="129" r:id="rId129"/>
    <s:sheet name="Fair Value of Financial Inst130" sheetId="130" r:id="rId130"/>
    <s:sheet name="Debt - Narrative (Detail)" sheetId="131" r:id="rId131"/>
    <s:sheet name="Debt - Summary of covenant leve" sheetId="132" r:id="rId132"/>
    <s:sheet name="Debt - Schedule of percentage o" sheetId="133" r:id="rId133"/>
    <s:sheet name="Debt - Schedule of outstanding " sheetId="134" r:id="rId134"/>
    <s:sheet name="Equity - Narrative (Detail)" sheetId="135" r:id="rId135"/>
    <s:sheet name="Equity - Stockholders Equity Ro" sheetId="136" r:id="rId136"/>
    <s:sheet name="Subsidiary Guarantors of Sen137" sheetId="137" r:id="rId137"/>
  </s:sheets>
  <s:definedNames/>
  <s:calcPr calcId="124519" calcMode="auto" fullCalcOnLoad="1"/>
</s:workbook>
</file>

<file path=xl/sharedStrings.xml><?xml version="1.0" encoding="utf-8"?>
<sst xmlns="http://schemas.openxmlformats.org/spreadsheetml/2006/main" uniqueCount="1335">
  <si>
    <t>Document and Entity Information</t>
  </si>
  <si>
    <t>6 Months Ended</t>
  </si>
  <si>
    <t>Jun. 30, 2016</t>
  </si>
  <si>
    <t>Document And Entity Information [Abstract]</t>
  </si>
  <si>
    <t>Document Type</t>
  </si>
  <si>
    <t>S4</t>
  </si>
  <si>
    <t>Amendment Flag</t>
  </si>
  <si>
    <t>false</t>
  </si>
  <si>
    <t>Document Period End Date</t>
  </si>
  <si>
    <t>Jun. 30,
		2016</t>
  </si>
  <si>
    <t>Trading Symbol</t>
  </si>
  <si>
    <t>MFS</t>
  </si>
  <si>
    <t>Entity Registrant Name</t>
  </si>
  <si>
    <t>MANITOWOC FOODSERVICE, INC.</t>
  </si>
  <si>
    <t>Entity Central Index Key</t>
  </si>
  <si>
    <t>Entity Filer Category</t>
  </si>
  <si>
    <t>Non-accelerated Filer</t>
  </si>
  <si>
    <t>Consolidated (Condensed) Statements of Operations - USD ($) $ in Millions</t>
  </si>
  <si>
    <t>3 Months Ended</t>
  </si>
  <si>
    <t>Jun. 30, 2015</t>
  </si>
  <si>
    <t>Income Statement [Abstract]</t>
  </si>
  <si>
    <t>Net sales</t>
  </si>
  <si>
    <t>Cost of sales</t>
  </si>
  <si>
    <t>Gross profit</t>
  </si>
  <si>
    <t>Costs and expenses:</t>
  </si>
  <si>
    <t>Selling, general and administrative expenses</t>
  </si>
  <si>
    <t>Amortization expense</t>
  </si>
  <si>
    <t>Separation expense</t>
  </si>
  <si>
    <t>Restructuring expense</t>
  </si>
  <si>
    <t>Earnings from operations</t>
  </si>
  <si>
    <t>Interest expense</t>
  </si>
  <si>
    <t>Interest (income) expense on notes with MTW - net</t>
  </si>
  <si>
    <t>Other (income) expense - net</t>
  </si>
  <si>
    <t>Earnings before income taxes</t>
  </si>
  <si>
    <t>Income taxes</t>
  </si>
  <si>
    <t>Discontinued operations:</t>
  </si>
  <si>
    <t>Earnings (loss) from discontinued operations, net of income taxes</t>
  </si>
  <si>
    <t>Loss on sale of discontinued operations, net of income taxes</t>
  </si>
  <si>
    <t>Net earnings</t>
  </si>
  <si>
    <t>Per Share Data</t>
  </si>
  <si>
    <t>Earnings from continuing operations</t>
  </si>
  <si>
    <t>Earnings from per common share - Basic (in dollars per share)</t>
  </si>
  <si>
    <t>Loss from discontinued operations</t>
  </si>
  <si>
    <t>Earnings from per common share - Diluted (in dollars per share)</t>
  </si>
  <si>
    <t>Loss on sale of discontinued operations</t>
  </si>
  <si>
    <t>Weighted average shares outstanding - Basic (in shares)</t>
  </si>
  <si>
    <t>Weighted average shares outstanding - Diluted (in shares)</t>
  </si>
  <si>
    <t>Basic and diluted net earnings per share</t>
  </si>
  <si>
    <t>[1]</t>
  </si>
  <si>
    <t>On March 4, 2015, MTW distributed 137.0 million shares of MFS common stock to MTW shareholders in connection with its spin-off of MFS. See Note 24, "Earnings Per Share," in the Audited Combined Financial Statements for more information. Basic and diluted earnings per common share and the average number of common shares outstanding were retrospectively restated for the number of MFS shares outstanding immediately following this transaction.</t>
  </si>
  <si>
    <t>Consolidated (Condensed) Statements of Operations (Parenthetical) - USD ($) $ in Millions</t>
  </si>
  <si>
    <t>Mar. 04, 2016</t>
  </si>
  <si>
    <t>Dec. 31, 2015</t>
  </si>
  <si>
    <t>Dec. 31, 2014</t>
  </si>
  <si>
    <t>Dec. 31, 2013</t>
  </si>
  <si>
    <t>Earnings (loss) from discontinued operations, income taxes</t>
  </si>
  <si>
    <t>Loss on sale of discontinued operations, income taxes</t>
  </si>
  <si>
    <t>Share attributable to Manitowoc common shareholders</t>
  </si>
  <si>
    <t>Consolidated (Condensed) Statements of Comprehensive Income - USD ($) $ in Millions</t>
  </si>
  <si>
    <t>12 Months Ended</t>
  </si>
  <si>
    <t>Statement of Comprehensive Income [Abstract]</t>
  </si>
  <si>
    <t>Other comprehensive income (loss), net of tax:</t>
  </si>
  <si>
    <t>Foreign currency translation adjustments</t>
  </si>
  <si>
    <t>Unrealized gain (loss) on derivatives, net of income taxes</t>
  </si>
  <si>
    <t>Employee pension and post-retirement benefits, net of income taxes</t>
  </si>
  <si>
    <t>Total other comprehensive income (loss), net of tax</t>
  </si>
  <si>
    <t>Comprehensive income (loss)</t>
  </si>
  <si>
    <t>Consolidated (Condensed) Statements of Comprehensive Income (Parenthetical) - USD ($) $ in Millions</t>
  </si>
  <si>
    <t>Unrealized gain (loss) on derivatives, taxes</t>
  </si>
  <si>
    <t>Employee pension and post retirement benefits, taxes</t>
  </si>
  <si>
    <t>Consolidated (Condensed) Balance Sheets - USD ($) $ in Millions</t>
  </si>
  <si>
    <t>Current Assets:</t>
  </si>
  <si>
    <t>Cash and cash equivalents</t>
  </si>
  <si>
    <t>Restricted cash</t>
  </si>
  <si>
    <t>Accounts receivable, less allowances</t>
  </si>
  <si>
    <t>Inventories - net</t>
  </si>
  <si>
    <t>Deferred income taxes</t>
  </si>
  <si>
    <t>Prepaids and other current assets</t>
  </si>
  <si>
    <t>Current assets held for sale</t>
  </si>
  <si>
    <t>Total current assets</t>
  </si>
  <si>
    <t>Property, plant and equipment - net</t>
  </si>
  <si>
    <t>Goodwill</t>
  </si>
  <si>
    <t>Other intangible assets - net</t>
  </si>
  <si>
    <t>Other non-current assets</t>
  </si>
  <si>
    <t>Long-term assets held for sale</t>
  </si>
  <si>
    <t>Total assets</t>
  </si>
  <si>
    <t>Current Liabilities:</t>
  </si>
  <si>
    <t>Accounts payable</t>
  </si>
  <si>
    <t>Accrued expenses and other liabilities</t>
  </si>
  <si>
    <t>Short-term borrowings</t>
  </si>
  <si>
    <t>Current portion of long-term debt and capital leases</t>
  </si>
  <si>
    <t>Product warranties</t>
  </si>
  <si>
    <t>Total current liabilities</t>
  </si>
  <si>
    <t>Long-term debt and capital leases</t>
  </si>
  <si>
    <t>Pension and postretirement health obligations</t>
  </si>
  <si>
    <t>Other long-term liabilities</t>
  </si>
  <si>
    <t>Total non-current liabilities</t>
  </si>
  <si>
    <t>Total Equity (Deficit):</t>
  </si>
  <si>
    <t>Common stock (300,000,000 and 0 shares authorized, 137,221,917 shares and 0 shares issued and 137,182,606 shares and 0 shares outstanding, respectively)</t>
  </si>
  <si>
    <t>Additional paid-in capital (deficit)</t>
  </si>
  <si>
    <t>Retained earnings</t>
  </si>
  <si>
    <t>Net parent company investment</t>
  </si>
  <si>
    <t>Accumulated other comprehensive loss</t>
  </si>
  <si>
    <t>Total equity (deficit)</t>
  </si>
  <si>
    <t>Total liabilities and equity</t>
  </si>
  <si>
    <t>Consolidated (Condensed) Balance Sheets (Parenthetical) - USD ($) $ in Millions</t>
  </si>
  <si>
    <t>Statement of Financial Position [Abstract]</t>
  </si>
  <si>
    <t>Accounts receivable allowances</t>
  </si>
  <si>
    <t>Common stock shares authorized (in shares)</t>
  </si>
  <si>
    <t>Common stock shares issued (in shares)</t>
  </si>
  <si>
    <t>Common stock shares outstanding (in shares)</t>
  </si>
  <si>
    <t>Consolidated (Condensed) Statements of Cash Flows - USD ($) $ in Millions</t>
  </si>
  <si>
    <t>Cash Flows From Operating activities</t>
  </si>
  <si>
    <t>Adjustments to reconcile net earnings to net cash provided by (used for) operating activities:</t>
  </si>
  <si>
    <t>Asset impairments</t>
  </si>
  <si>
    <t>Discontinued operations, net of income taxes</t>
  </si>
  <si>
    <t>Depreciation</t>
  </si>
  <si>
    <t>Amortization of intangible assets</t>
  </si>
  <si>
    <t>Amortization of deferred financing fees</t>
  </si>
  <si>
    <t>Stock-based compensation expense</t>
  </si>
  <si>
    <t>Loss on sale of property, plant, and equipment</t>
  </si>
  <si>
    <t>Gain on acquisitions and divestitures</t>
  </si>
  <si>
    <t>Other</t>
  </si>
  <si>
    <t>Changes in operating assets and liabilities, excluding the effects of business acquisitions or dispositions:</t>
  </si>
  <si>
    <t>Accounts receivable</t>
  </si>
  <si>
    <t>Inventories</t>
  </si>
  <si>
    <t>Other assets</t>
  </si>
  <si>
    <t>Net cash provided by (used for) operating activities</t>
  </si>
  <si>
    <t>Net cash provided by (used for) operating activities of discontinued operations</t>
  </si>
  <si>
    <t>Net cash provided by operating activities</t>
  </si>
  <si>
    <t>Cash Flows From Investing activities</t>
  </si>
  <si>
    <t>Capital expenditures</t>
  </si>
  <si>
    <t>Proceeds from sale of property, plant and equipment</t>
  </si>
  <si>
    <t>Changes in restricted cash</t>
  </si>
  <si>
    <t>Business acquisitions, net of cash acquired</t>
  </si>
  <si>
    <t>Proceeds from sale of business</t>
  </si>
  <si>
    <t>Net cash provided by (used for) investing activities of continuing operations</t>
  </si>
  <si>
    <t>Net cash provided by investing activities of discontinued operations</t>
  </si>
  <si>
    <t>Net cash provided by (used for) investing activities</t>
  </si>
  <si>
    <t>Cash Flows From Financing activities</t>
  </si>
  <si>
    <t>Payments on capital leases</t>
  </si>
  <si>
    <t>Proceeds from long-term debt and capital leases</t>
  </si>
  <si>
    <t>Proceeds from capital leases</t>
  </si>
  <si>
    <t>Repayments on long-term debt and capital leases</t>
  </si>
  <si>
    <t>Debt issuance costs</t>
  </si>
  <si>
    <t>Changes in short-term borrowings</t>
  </si>
  <si>
    <t>Dividend paid to MTW</t>
  </si>
  <si>
    <t>Net transactions with MTW</t>
  </si>
  <si>
    <t>Exercises of stock options</t>
  </si>
  <si>
    <t>Net cash provided by (used for) financing activities</t>
  </si>
  <si>
    <t>Effect of exchange rate changes on cash</t>
  </si>
  <si>
    <t>Net increase (decrease) in cash and cash equivalents</t>
  </si>
  <si>
    <t>Balance at beginning of period</t>
  </si>
  <si>
    <t>Balance at end of period</t>
  </si>
  <si>
    <t>Supplemental Cash Flow Information</t>
  </si>
  <si>
    <t>Income taxes paid</t>
  </si>
  <si>
    <t>Combined Statements of Equity - USD ($) $ in Millions</t>
  </si>
  <si>
    <t>Total</t>
  </si>
  <si>
    <t>Net Parent Company Investment</t>
  </si>
  <si>
    <t>Accumulated Other Comprehensive (Loss) Income</t>
  </si>
  <si>
    <t>Beginning balance at Dec. 31, 2012</t>
  </si>
  <si>
    <t>Other comprehensive (loss) income</t>
  </si>
  <si>
    <t>Net decrease in net parent company investment</t>
  </si>
  <si>
    <t>Ending balance at Dec. 31, 2013</t>
  </si>
  <si>
    <t>Ending balance at Dec. 31, 2014</t>
  </si>
  <si>
    <t>Ending balance at Mar. 31, 2015</t>
  </si>
  <si>
    <t>Beginning balance at Dec. 31, 2014</t>
  </si>
  <si>
    <t>Ending balance at Jun. 30, 2015</t>
  </si>
  <si>
    <t>Ending balance at Dec. 31, 2015</t>
  </si>
  <si>
    <t>Beginning balance at Mar. 31, 2015</t>
  </si>
  <si>
    <t>Beginning balance at Dec. 31, 2015</t>
  </si>
  <si>
    <t>Ending balance at Mar. 31, 2016</t>
  </si>
  <si>
    <t>Ending balance at Jun. 30, 2016</t>
  </si>
  <si>
    <t>Beginning balance at Mar. 31, 2016</t>
  </si>
  <si>
    <t>Description of the Business and Basis of Presentation</t>
  </si>
  <si>
    <t>Accounting Policies [Abstract]</t>
  </si>
  <si>
    <t>1. Description of the Business and Basis of
Presentation
The Spin-Off
On January 29, 2015, The Manitowoc Company, Inc.
(“MTW”) announced plans to create two independent
public companies to separately operate its two businesses: its
Cranes business and its Foodservice business. To effect the
separation, MTW first undertook an internal reorganization,
following which MTW held the Cranes business, and Manitowoc
Foodservice, Inc. (“MFS”) held the Foodservice
business. Then on March 4, 2016, MTW distributed all the MFS common
stock to MTW’s shareholders on a pro rata basis, and MFS
became an independent publicly traded company (the
“Distribution”). As used in this Quarterly Report on
Form 10-Q, “Spin-Off” refers to both the above
described internal reorganization and Distribution,
collectively.
In these consolidated (condensed) financial statements, unless the
context otherwise requires:
• “MFS” and the
“Company” refer to Manitowoc Foodservice, Inc. and its
consolidated subsidiaries, after giving effect to the internal
reorganization and the distribution, or, in the case of information
as of dates or for periods prior to its separation from MTW, the
combined entities of the Foodservice business, and certain other
assets and liabilities that were historically held at the MTW
corporate level, but were specifically identifiable and
attributable to the Foodservice business; and
• “MTW” refers to The
Manitowoc Company, Inc. and its consolidated subsidiaries, other
than, for all periods following the Spin-Off, MFS.
• “Spin-Off” refers to both
the above described internal reorganization and distribution,
collectively.
Description of the Business
The Company is among the world’s most preferred and
innovative commercial foodservice equipment companies. It designs,
manufactures, and services an integrated portfolio of hot and cold
category products. It has one of the industry’s broadest
portfolios of products that create optimal value for its channel
partners while delivering superior performance, quality,
reliability, and durability for its customers. The Company’s
capabilities span refrigeration, ice-making, cooking, holding,
food-preparation, and beverage-dispensing technologies, and allow
it to equip entire commercial kitchens and serve the world’s
growing demand for food prepared away from home. The Company
supplies foodservice equipment to commercial and institutional
foodservice operators such as full-service restaurants,
quick-service restaurant chains, hotels, caterers, supermarkets,
convenience stores, business and industry, hospitals, schools and
other institutions.
Basis of Presentation
The accompanying unaudited consolidated (condensed) financial
statements have been prepared in accordance with accounting
principles generally accepted in the United States (“U.S.
GAAP”). All intercompany balances and transactions between
the Company and its affiliates have been eliminated.
During the periods presented prior to the Spin-Off on March 4,
2016, the Company’s financial statements were prepared on a
combined standalone basis derived from the consolidated financial
statements and accounting records of MTW. The Company functioned as
part of the larger group of companies controlled by MTW.
Accordingly, MTW performed certain corporate overhead functions for
the Company. Therefore, certain costs related to the Company have
been allocated from MTW for the portion of the three months ended
March 31, 2016 up to the Spin-Off on March 4, 2016 and for the
entirety of the three months ended March 31, 2015. These allocated
costs are primarily related to: 1) corporate officers, 2) employee
benefits and compensation, 3) share-based compensation, and 4)
certain administrative functions, which are not provided at the
business level including, but not limited to, finance, treasury,
tax, audit, legal, information technology, human resources, and
investor relations. Where possible, these costs were allocated
based on direct usage, with the remainder allocated on a basis of
revenue, headcount, or other measures the Company determined as
reasonable.
Management of the Company believes the assumptions underlying the
unaudited consolidated (condensed) financial statements, including
the assumptions regarding the allocated expenses, reasonably
reflect the utilization of services provided to or the benefit
received by the Company during the periods presented. Nevertheless,
the accompanying unaudited consolidated (condensed) financial
statements may not be indicative of the Company’s future
performance, and do not necessarily include all of the actual
expenses that would have been incurred by the Company and may not
reflect the results of operations, financial position, and cash
flows had the Company been a standalone company during the entirety
of the periods presented.
Accounting Policies
In the opinion of management, the accompanying unaudited
consolidated (condensed) financial statements contain all
adjustments necessary for a fair statement of the results of
operations and comprehensive income for the three and six months
ended June 30, 2016 and 2015, the cash flows for the six
months ended June 30, 2016 and 2015, and the balance sheet at
June 30, 2016 and December 31, 2015,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15. Certain information and footnote disclosures, normally
included in financial statements prepared in accordance with U.S.
GAAP, have been condensed or omitted pursuant to the SEC’s
rules and regulations dealing with interim financial statements.
However, the Company believes that the disclosures made in the
unaudited consolidated (condensed) financial statements included
herein are adequate to make the information presented not
misleading. It is suggested that these unaudited financial
statements be read in conjunction with the financial statements and
the notes to the financial statements included in the
Company’s latest annual report on Form 10-K.
Certain prior period amounts have been reclassified to conform to
the current period presentation. All dollar amounts, except share
and per share amounts, are in millions of dollars throughout the
tables included in these notes unless otherwise indicated.
Recent Accounting Changes and Pronouncements
On March 30, 2016, the Financial Accounting Standards Board
(“FASB”) issued Accounting Standards Update
(“ASU”) No. 2016-09, “Stock Compensation (Topic
718)” which simplifies several aspects of the accounting for
share-based payment award transactions. This ASU requires that all
excess tax benefits and tax deficiencies should be recognized as
income tax expense or benefit on the income statement. The excess
tax items should be classified with other income tax cash flows as
an operating activity. This ASU also allows an entity to account
for forfeitures when they occur rather than the current U.S. GAAP
practice where an entity makes an entity-wide accounting policy
election to estimate the number of awards that are expected to
vest. This ASU is effective for public companies for fiscal years
beginning after December 15, 2016, including interim periods within
those fiscal years with early adoption permitted. The Company is
currently evaluating the impact that the adoption of this ASU will
have on its consolidated financial statements.
On February 25,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This ASU is effective for public companies for
fiscal years beginning after December 15, 2018, including interim
periods within those fiscal years with early adoption permitted.
The Company is currently evaluating the impact that the adoption of
this ASU will have on its consolidated financial statements.
In January 2016, the FASB issued ASU No. 2016-01, “Financial
Instruments (Subtopic 825-10)—Recognition and Measurement of
Financial Assets and Financial Liabilities.” This ASU
provides guidance for the recognition, measurement, presentation,
and disclosure of financial instruments. This ASU is effective for
annual and interim periods beginning after December 15, 2017, and
early adoption is not permitted. The Company is currently
evaluating the impact the adoption of this ASU will have on its
consolidated financial statements.
In November 2015, the FASB issued ASU No. 2015-17, “Balance
Sheet Classification of Deferred Taxes (Subtopic 740-10).”
ASU 2015-17 simplifies the presentation of deferred income taxes by
eliminating the requirement for companies to present deferred tax
liabilities and assets as current and non-current on the balance
sheet. Instead, companies will be required to classify all deferred
tax assets and liabilities as non-current. This guidance is
effective for annual and interim periods beginning after December
15, 2016 and early adoption is permitted. The Company early adopted
this ASU on a prospective basis as of December 31, 2015. Prior
periods were not retrospectively adjusted.
In September 2015, the FASB issued ASU No. 2015-16, “Business
Combinations (Topic 805)—Simplifying the Accounting for
Measurement-Period Adjustments.” The amendments in this ASU
require that an acquirer in a business combination recognize
adjustments to provisional amounts that are identified during the
measurement period in the reporting period in which the adjustment
amounts are determined, rather than as retrospective adjustment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The
Company adopted this accounting guidance in the first quarter of
fiscal year 2016. The adoption of this ASU did not have a material
impact on the Company’s consolidated (condensed) financial
statements.
In August 2015, the FASB issued ASU No. 2015-15,
“Presentation and Subsequent Measurement of Debt Issuance
Costs Associated with Line-of-Credit Arrangements.” This ASU
clarifies the guidance related to accounting for debt issuance
costs related to line-of-credit arrangements. In April 2015, the
FASB issued ASU No. 2015-03, “Simplifying the Presentation of
Debt Issuance Costs,” which requires entities to present debt
issuance costs related to a recognized debt liability as a direct
deduction from the carrying amount of that debt liability. With the
issuance of ASU 2015-15,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accounting guidance in the
first quarter of fiscal year 2016 and its impact is presented in
the consolidated (condensed) financial statements.
In July 2015, the FASB issued ASU No. 2015-11, “Inventory
(Topic 330): Simplifying the Measurement of Inventory.” This
ASU changes the guidance on accounting for inventory accounted for
on a first-in first-out basis (FIFO).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The Company
believes the adoption of this ASU will not have a material impact
on its consolidated financial statements.
In April 2015, the FASB issued ASU No. 2015-05,
“Customer’s Accounting for Fees Paid in a Cloud
Computing Arrangement.” This ASU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ASC”)
Subtopic 350-40 and will be accounted for consistent with other
licenses of intangible asset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In February 2015, the FASB issued ASU No. 2015-02,
“Consolidation (Topic 820)—Amendments to the
Consolidation Analysis.” This ASU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In January 2015, the FASB issued ASU No. 2015-01, “Income
Statement—Extraordinary and Unusual Items.” This update
eliminates from U.S. GAAP the concept of extraordinary items. This
ASU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adopted this
accounting guidance in the first quarter of fiscal year 2016. The
adoption of this ASU did not have a material impact on its
consolidated financial statements.
In August 2014, the FASB issued ASU No. 2014-15,
“Presentation of Financial Statements—Going
Concern.” This update provides guidance on management’s
responsibility in evaluating whether there is substantial doubt
about a company’s ability to continue as a going concern and
to provide related footnote disclosures. This ASU is effective in
the first annual period ending after December 15, 2016, with early
adoption permitted. The Company believes the adoption of this ASU
will not have a material impact on its consolidated financial
statements.
In May 2014, the FASB issued ASU No. 2014-09, “Revenue from
Contracts with Customers.” This ASU provides a
principles-based approach to revenue recognition to record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as updated by ASUs 2016-10, 2016-11
and 2016-12),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is evaluating the impact the
adoption of this ASU will have on its consolidated financial
statements.</t>
  </si>
  <si>
    <t>1. Description of the Business and Basis of
Presentation
The Spin-Off
On January 29, 2015, The Manitowoc Company, Inc.
(“MTW”) announced plans to create two independent
public companies to separately operate its two businesses: its
Crane business and its Foodservice business. To effect the
separation, MTW first undertook an internal reorganization,
following which MTW held the Crane business, and Manitowoc
Foodservice, Inc. (“MFS”) held the Foodservice
business. Then on March 4, 2016, MTW distributed all of our common
stock to MTW’s shareholders on a pro rata basis, and MFS
became an independent publicly traded company (the
“Distribution”). As used in this prospectus,
“Spin-Off” refers to both the above described internal
reorganization and Distribution, collectively.
In these combined financial statements, unless the context
otherwise requires:
• “MFS,” the
“Company,” “we,” “our” and
“us” refer to Manitowoc Foodservice, Inc. and its
combined subsidiaries, after giving effect to the internal
reorganization and the distribution, or, in the case of information
as of dates or for periods prior to our separation from MTW, the
combined entities of the Foodservice business, and certain other
assets and liabilities that were historically held at the MTW
corporate level, but were specifically identifiable and
attributable to the Foodservice business; and
• “MTW” refers to The
Manitowoc Company, Inc. and its consolidated subsidiaries, other
than, for all periods following the Spin-Off, MFS.
• “Spin-Off” refers to both
the above described internal reorganization and distribution,
collectively.
Nature of the Business
MFS is among the world’s most preferred and innovative
commercial foodservice equipment companies. It designs,
manufactures, and services an integrated portfolio of hot and cold
category products. We have one of the industry’s broadest
portfolios of products that create optimal value for our channel
partners while delivering superior performance, quality,
reliability, and durability for our customers. Our
capabilities span refrigeration, ice-making, cooking, holding,
food-preparation, and beverage-dispensing technologies, and allow
us to equip entire commercial kitchens and serve the world’s
growing demand for food prepared away from home. We supply
foodservice equipment to commercial and institutional foodservice
operators such as full-service restaurants, quick-service
restaurant chains, hotels, caterers, supermarkets, convenience
stores, business and industry, hospitals, schools and other
institutions.
Basis of Presentation
The accompanying combined financial statements have been prepared
in accordance with accounting principles generally accepted in the
United States (“U.S. GAAP”), and derived from the
consolidated financial statements and accounting records of
MTW. The accompanying combined financial statements include
the historical cost basis of assets, liabilities, revenues, and
expenses of the individual entities that comprise MTW’s
historical Foodservice segment, in addition to a corporate entity
which historically supported Foodservice operations. All
intercompany balances and transactions within MFS and its
affiliates have been eliminated. However, interest income and
expense related to the notes with MTW have been reflected on a net
basis within the combined statement of operations as described in
Note 23, “Net Parent Company Investment and Related Party
Transactions.”
As the separate legal entities that comprise MFS were not
historically held by a single legal entity, Net Parent Company
Investment is shown in lieu of shareholder’s equity in these
combined financial statements. Balances between MFS and MTW
(including its Crane business) that were not historically settled
in cash are included in Net Parent Company Investment. Net
Parent Company Investment represents MTW’s interest in the
recorded assets of MFS and represents the cumulative investment by
MTW in MFS through the dates presented, inclusive of operating
results.
During the periods presented, MFS functioned as part of the larger
group of companies controlled by MTW, accordingly, MTW performed
certain corporate overhead functions for MFS. Therefore,
certain costs related to MFS have been allocated from
MTW. These allocated costs are primarily related to: 1)
corporate officers, 2) employee benefits and compensation, 3)
share-based compensation, and 4) certain administrative functions,
which are not provided at the business level including, but not
limited to, finance, treasury, tax, audit, legal, information
technology, human resources, and investor relations. Where
possible, these costs were allocated based on direct usage, with
the remainder allocated on a basis of revenue, headcount, or other
measures we have determined as reasonable.
Management of MFS believes the assumptions underlying the combined
financial statements, including the assumptions regarding the
allocated expenses, reasonably reflect the utilization of services
provided to or the benefit received by MFS during the periods
presented. Nevertheless, the accompanying combined financial
statements may not be indicative of MFS’ future performance,
and do not necessarily include all the of the actual expenses that
would have been incurred by MFS and may not reflect the results of
operations, financial position, and cash flows had MFS been a
standalone company during the periods presented.
Cash was managed centrally and flowed through centralized bank
accounts controlled and maintained by MTW. Accordingly, cash and
cash equivalents held by MTW at the corporate level were not
attributable to MFS for any of the periods presented. Only cash
amounts specifically attributable to MFS are reflected in the
combined balance sheets. Transfers of cash, both to and from
MTW’s centralized cash management system, are reflected as a
component of Net Parent Company Investment in the combined balance
sheets and as a financing activity on the accompanying combined
statements of cash flows. Additionally, none of MTW’s debt
has been allocated to the combined financial statements as MFS has
no legal obligation for any of the debt agreements. MFS received or
provided funding as part of MTW’s centralized treasury
program.
Income tax expense in the combined statement of operations is
computed on a separate return basis, as if MFS was operating as a
separate consolidated group and filed separate tax returns in the
jurisdictions in which it operates. As a result of potential
changes to our business model and potential past and future tax
planning, income tax expense included in the combined financial
statements may not be indicative of MFS’ future expected tax
rate. In addition, cash tax payments and items of current and
deferred taxes may not be reflective of MFS’ actual tax
balances prior to or subsequent to the Spin-Off.</t>
  </si>
  <si>
    <t>Summary of Significant Accounting Policies</t>
  </si>
  <si>
    <t>2. Summary of Significant Accounting Policies
Cash, Cash Equivalents, and Restricted Cash
Inventories
Goodwill and Other Intangible Assets
Useful lives
Patents 10-20 years
Engineering drawings 15 years
Customer relationships 10-20 years
Property, Plant and Equipment
Property, plant and equipment are depreciated over the following
estimated useful lives:
Years
Building and improvements 2 - 40
Machinery, equipment and tooling 2 -
Furniture and fixtures 3 - 15
Computer hardware and software 2 - 7
Impairment of Long-Lived Assets
For property, plant and equipment and other long-lived assets,
other than goodwill and other indefinite lived intangible assets,
MFS performs undiscounted operating cash flow analyse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Each year, as of June 30, MFS tests for impairment of goodwill
according to a two-step approach. In the first step, MFS
estimates the fair values of its reporting units using the present
value of future cash flows approach.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market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9, “Goodwill and Other
Intangible Assets,” for further details on our impairment
assessments.
Warranties
Environmental Liabilities
Product Liabilities
Foreign Currency Translation
Derivative Financial Instruments and Hedging Activities
MTW has and MFS has adopted substantially similar written policies
and procedures that place all financial instruments under the
direction of corporate treasury and restrict all derivative
transactions to those intended for hedging purposes. The use
of financial instruments for trading purposes is strictly
prohibited. MTW used and MFS continues to use financial
instruments to manage the market risk from changes in foreign
exchange rates, commodities and interest rates. MFS follows
the guidance in accordance with ASC Subtopic 815-10,
“Derivatives and Hedging.” The fair values of all
derivatives are recorded in the combined balance sheets. The
change in a derivative’s fair value is recorded each period
in current earnings or AOCI depending on whether the derivative is
designated and qualifies as part of a hedge transaction and if so,
the type of hedge transaction. During 2015, 2014 and 2013, minimal
amounts were recognized in earnings due to ineffectiveness of
certain commodity hedges. The amount reported as derivative
instrument fair market value adjustment in the AOCI account within
the combined statements of comprehensive income (loss) represents
the net gain (loss) on foreign currency exchange contracts and
commodity contracts designated as cash flow hedges, net of income
taxes.
Cash Flow Hedges
Stock-Based Compensation
Revenue Recognition
Research and Development
Income Taxes
MFS recognizes deferred tax assets and liabilities for the expected
future income tax consequences of events that have been recognized
in MFS’ financial statements.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MFS evaluates its uncertain tax
positions as new information becomes available. Tax benefits are
recognized to the extent a position is more likely than not to be
sustained upon examination by the taxing authority.
With the exception of certain separate filing Foodservice U.S. and
non-U.S. entities that will transfer to MFS after the Spin-Off,
current income tax liabilities were deemed to settle immediately
with MTW tax paying entities in the respective
jurisdictions. These settlements were reflected as changes in
the net parent company investment account.
Comprehensive Income (Loss)
Concentration of Credit Risk
Recent accounting changes and pronouncements
On February 25,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In January 2016, the FASB issued Accounting Standards Update
(“ASU”) No. 2016-01, “Financial Instruments
(Subtopic 825-10) - Recognition and Measurement of Financial Assets
and Financial Liabilities.” This update provides guidance for
the recognition, measurement, presentation, and disclosure of
financial instruments. This guidance is effective for annual and
interim periods beginning after December 15, 2017, and early
adoption is not permitted. The Company is evaluating the impact, if
any, the adoption of this ASU will have on the Company’s
consolidated financial statements.
In November 2015, the FASB issued ASU No.
2015-17, “Balance Sheet Classification of Deferred Taxes
(Subtopic 740-10).” ASU 2015-17 simplifies the presentation
of deferred income taxes by eliminating the requirement for
companies to present deferred tax liabilities and assets as current
and non-current on the balance sheet. Instead, companies will
be required to classify all deferred tax assets and liabilities as
non-current. This guidance is effective for annual and interim
periods beginning after December 15, 2016 and early adoption is
permitted. We early adopted this ASU on a prospective basis as
of December 31, 2015. Prior periods were not retrospectively
adjusted.
In September 2015, the FASB issued ASU No. 2015-16, “Business
Combinations (Topic 805) - Simplifying the Accounting for
Measurement-Period Adjustments.” The amendments in this ASU
require that an acquirer in a business combination recognize
adjustments to provisional amounts that are identified during the
measurement period in the reporting period in which the adjustment
amounts are determined, rather than as retrospective adjustment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believe the adoption of this ASU will not have a material impact on
our combined financial statements.
In August 2015, the FASB issued ASU No. 2015-15,
“Presentation and Subsequent Measurement of Debt Issuance
Costs Associated with Line-of-Credit Arrangements.” This ASU
clarifies the guidance related to accounting for debt issuance
costs related to line-of-credit arrangements. In April 2015, the
FASB issued ASU 2015-03 which requires entities to present debt
issuance costs related to a recognized debt liability as a direct
deduction from the carrying amount of that debt liability; see
further discussion of ASU 2015-03 below. The guidance in ASU
2015-03 did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will be
effective beginning in the interim period ended March 31, 2016 and
will not affect the prior periods presented.
In July 2015, the FASB issued ASU No. 2015-11, “Inventory
(Topic 330): Simplifying the Measurement of Inventory.” This
ASU changes the guidance on accounting for inventory accounted for
on a first-in first-out basis (FIFO).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We believe the
adoption of this ASU will not have a material impact on our
combined financial statements.
In April 2015, the FASB issued ASU No. 2015-05,
“Customer’s Accounting for Fees Paid in a Cloud
Computing Arrangement.” This update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Subtopic 350-40 and
will be accounted for consistent with other licenses of intangible
assets. The amendments in this ASU are effective for fiscal years,
and for interim periods within those fiscal years, beginning after
December 15, 2015. We believe the adoption of this ASU will not
have a material impact on our combined financial statements.
In April 2015, the FASB issued ASU No. 2015-03, “Simplifying
the Presentation of Debt Issuance Costs.” To simplify the
presentation of debt issuance costs, this update requires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update. The amendments in this ASU are effective for fiscal years,
and for interim periods within those fiscal years, beginning after
December 15, 2015, with early application permitted. This ASU will
be effective beginning in the interim period ended March 31,
2016 and will not affect the prior periods presented.
In February 2015, the FASB issued ASU No. 2015-02,
“Consolidation (Topic 820)—Amendments to the
Consolidation Analysis.” This update amends the current
consolidation guidance for both the variable interest entity (VIE)
and voting interest entity (VOE) consolidation models. The
amendments in this ASU are effective for fiscal years, and for
interim periods within those fiscal years, beginning after December
15, 2015. MFS believes the adoption of this ASU will not have a
material impact on its combined financial statements.
In January 2015, the FASB issued ASU No. 2015-01, “Income
Statement—Extraordinary and Unusual Items.” This update
eliminates from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MFS believes the adoption of
this ASU will not have a material impact on its combined financial
statements.
In August 2014, the FASB issued ASU No. 2014-15,
“Presentation of Financial Statements—Going
Concern.” This update provided guidance on management’s
responsibility in evaluating whether there is substantial doubt
about a company’s ability to continue as a going concern and
to provide related footnote disclosures. ASU 2014-15 is effective
in the first annual period ending after December 15, 2016, with
early adoption permitted. MFS believes the adoption of this ASU
will not have a material impact on its combined financial
statements.
In May 2014, the FASB issued ASU No. 2014-09, “Revenue from
Contracts with Customers.” This update provided a
principles-based approach to revenue recognition to depict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MFS is evaluating
the impact, if any, the adoption of this ASU will have on its
combined financial statements.
In April 2014, the FASB issued ASU No. 2014-08, “Presentation
of Financial Statements and Property, Plant, and Equipment:
Reporting Discontinued Operations and Disclosures of Disposals of
Components of an Entity.” This ASU changes the requirements
for reporting discontinued operations in Accounting Standards
Codification Subtopic 205-20, and now requires a disposal of a
component of an entity or a group of components of an entity to be
reported in discontinued operations only if the disposal represents
a strategic shift that has (or will have) a major effect on an
entity’s operations and financial results. There will also be
additional disclosures required. The amendments in this ASU are
effective prospectively for fiscal years (and interim reporting
periods within those years) beginning after December 15, 2014. The
significance of this guidance for MFS is dependent on any future
disposals.</t>
  </si>
  <si>
    <t>Acquisitions</t>
  </si>
  <si>
    <t>Business Combinations [Abstract]</t>
  </si>
  <si>
    <t>3. Acquisitions
On October 1, 2013, MFS acquired all remaining shares of
Inducs, AG (“Inducs”) for a purchase price, net of cash
acquired, of approximately $12.2 million. MFS previously held
a minority interest in Inducs. Inducs is a leader in induction
cooking technology. Allocation of the purchase price resulted
in $5.0 million of goodwill and $7.0 million of intangible assets.
The results of Inducs have been included in these combined
financial statements since the date of the acquisition.
On October 21, 2015, MFS acquired the remaining 50% of outstanding
shares of a joint venture in Thailand. Welbilt Thailand is a
leading manufacturer of kitchen equipment in South East
Asia. The purchase price, net of cash acquired, was
approximately $5.3 million. The gain of $4.9 million
recognized on the acquisition was a component of Other income
(expense) - net in the Combined Statements of Operations for the
year ended December 31, 2015. The gain related to the
difference between the book value and the fair value of our
previously held passive 50% equity interest in the joint venture.
Allocation of the purchase price resulted in $1.4 million of
goodwill and $4.2 million of intangible assets. The results of
Welbilt Thailand have been included in these combined financial
statements since the date of the acquisition.</t>
  </si>
  <si>
    <t>Discontinued Operations and Divestitures</t>
  </si>
  <si>
    <t>Discontinued Operations and Disposal Groups [Abstract]</t>
  </si>
  <si>
    <t>4. Discontinued Operations and Divestitures
On December 7, 2015, we announced the completion of the sale of
Kysor Panel Systems, a manufacturer of wood frame and high-density
rail panel systems for walk-in freezers and coolers for the retail
and convenience-store markets, to an affiliate of D Cubed Group
LLC. The sale price for the transaction was approximately $85
million, with cash proceeds received of approximately $78 million.
In December 2015, the proceeds from the sale were used to reduce
outstanding debt under MTW’s then-outstanding credit
facility. This divestiture does not qualify for discontinued
operations; therefore the results of the business are included in
the operating results from continuing operations.
During the fourth quarter of 2012, MTW decided to divest our
warewashing equipment business, which operated under the brand name
Jackson, and classified this business as discontinued operations in
the Company’s financial statements. On January 28, 2013, we
sold the Jackson warewashing equipment business to Hoshizaki USA
Holdings, Inc. for approximately $39.2 million and a post-closing
working capital adjustment of approximately $0.7 million. The
transaction resulted in a $2.7 million loss on sale, which included
$4.4 million of income tax expense. The results of these
operations have been classified as discontinued operations.
The following selected financial data of the Jackson business for
the years ended December 31, 2015, 2014, and 2013, is presented for
informational purposes only and does not necessarily reflect what
the results of operations would have been had the business operated
as a stand-alone entity. There was no general corporate
expense or interest expense allocated to discontinued operations
for this business during the periods presented.
(in millions) 2015 2014 2013
Net sales $
— $
— $ 2.5
Pretax earnings from discontinued operation
—
— 0.1
Benefit for taxes on earnings
—
— (0.4 )
Net earnings from discontinued operation $
— $
— $ 0.5
The following selected financial data of various businesses
disposed of prior to 2012, primarily consisting of administrative
costs, for the years ended December 31, 2015, 2014, and 2013, is
presented for informational purposes only and does not necessarily
reflect what the results of operations would have been had the
businesses operated as stand-alone entities. There was no
general corporate expense or interest expense allocated to
discontinued operations for these businesses during the periods
presented.
(in millions) 2015 2014 2013
Net sales $
— $
— $
—
Pretax earnings (loss) from discontinued operations $ 0.2 $ (0.7 ) $ (1.6 )
Provision (benefit) for taxes on earnings 0.1 (0.3 ) (0.6 )
Net earnings (loss) from discontinued operations $ 0.1 $ (0.4 ) $ (1.0 )
During the third quarter of 2014, we settled a pension obligation
related to a previously disposed entity, which resulted in a $1.1
million loss on sale of discontinued operations, net of income tax
benefit of $0.6 million, during the period.</t>
  </si>
  <si>
    <t>Fair Value of Financial Instruments</t>
  </si>
  <si>
    <t>Fair Value Disclosures [Abstract]</t>
  </si>
  <si>
    <t>2. Fair Value of Financial Instruments
The following tables set forth financial assets and liabilities
that were accounted for at fair value on a recurring basis as of
June 30, 2016 and December 31, 2015 by level within the
fair value hierarchy. Financial assets and liabilities are
classified in their entirety based on the lowest level of input
that is significant to the fair value measurement.
Fair Value as of June 30, 2016
(in millions) Level 1 Level 2 Level 3 Total
Current assets:
Foreign currency exchange contracts $
— $ 1.3 $
— $ 1.3
Commodity contracts
— 0.1
— 0.1
Total current assets at fair value $
— $ 1.4 $
— $ 1.4
Non-current Assets:
Commodity contracts
— 0.1
— 0.1
Total non-current assets at fair value
— 0.1
— 0.1
Total assets at fair value $
— $ 1.5 $
— $ 1.5
Current Liabilities:
Foreign currency exchange contracts $
— $ 0.9 $
— $ 0.9
Commodity contracts
— 0.7
— 0.7
Total current liabilities at fair value $
— $ 1.6 $
— $ 1.6
Total liabilities at fair value $
— $ 1.6 $
— $ 1.6
Fair Value as of December 31, 2015
(in millions) Level 1 Level 2 Level 3 Total
Current Assets:
Foreign currency exchange contracts $
— $
— $
— $
—
Total current assets at fair value $
— $
— $
— $
—
Total assets at fair value $
— $
— $
— $
—
Current Liabilities:
Foreign currency exchange contracts $
— $ 0.1 $
— $ 0.1
Commodity contracts
— 3.1
— 3.1
Total current liabilities at fair value $
— $ 3.2 $
— $ 3.2
Non-current Liabilities:
Commodity contracts $
— $ 0.4 $
— $ 0.4
Total non-current liabilities at fair value $
— $ 0.4 $
— $ 0.4
Total liabilities at fair value $
— $ 3.6 $
— $ 3.6
The fair value of the Company’s 9.50% Senior Notes due 2024
(the “Senior Notes”) and Term Loan B under its Senior
Secured Credit Facilities was approximately $477.3 million and
$960.7 million, respectively, as of June 30, 2016. Neither the
Senior Notes nor the Term Loan B existed as of December 31,
2015. See Note 9, “Debt,” for a description of the debt
instruments and their related carrying values.
ASC Subtopic 820-10, “Fair Value Measurement,” defines
fair value as the price that would be received to sell an asset or
paid to transfer a liability in an orderly transaction between
market participants at the measurement date. ASC Sub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The Company estimates the fair value of its
Senior Notes and Term Loan B based on quoted market prices of the
instruments. Because these markets are typically thinly traded, the
assets and liabilities are classified as Level 2 within the
valuation hierarchy. The carrying values of cash and cash
equivalents, accounts receivable, accounts payable, and deferred
purchase price notes on receivables sold (see Note 8,
“Accounts Receivable Securitization”), approximate fair
value, without being discounted as of June 30, 2016 and
December 31, 2015 due to the short-term nature of these
instruments.
As a result of its global operating and financing activities, the
Company is exposed to market risks from changes in foreign currency
exchange rates, and commodity prices, which may adversely affect
it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and
commodity contracts are valued through an independent valuation
source which uses an industry standard data provider, with
resulting valuations periodically validated through third-party or
counterparty quotes. As such, these derivative instruments are
classified within Level 2.</t>
  </si>
  <si>
    <t>5. Fair Value of Financial Instruments
The following tables sets forth financial assets and liabilities
which were attributable to MFS and were accounted for at fair value
on a recurring basis as of December 31, 2015 and 2014 by level
within the fair value hierarchy. Financial assets and
liabilities are classified in their entirety based on the lowest
level of input that is significant to the fair value
measurement.
Fair Value as of December 31, 2015
(in millions) Level 1 Level 2 Level 3 Total
Current Assets:
Foreign currency exchange contracts $
— $
— $
— $
—
Total current assets at fair value $
— $
— $
— $
—
Total assets at fair value $
— $
— $
— $
—
Current Liabilities:
Foreign currency exchange contracts $
— $ 0.1 $
— $ 0.1
Commodity contracts
— 3.1
— 3.1
Total current liabilities at fair value $
— $ 3.2 $
— $ 3.2
Non-current Liabilities:
Commodity contracts $
— $ 0.4 $
— $ 0.4
Total non-current liabilities at fair value $
— $ 0.4 $
— $ 0.4
Total liabilities at fair value $
— $ 3.6 $
— $ 3.6
Fair Value as of December 31, 2014
(in millions) Level 1 Level 2 Level 3 Total
Current Assets:
Foreign currency exchange contracts $
— $
— $
— $
—
Total current assets at fair value $
— $
— $
— $
—
Total assets at fair value $
— $
— $
— $
—
Current Liabilities:
Foreign currency exchange contracts $
— $ 0.7 $
— $ 0.7
Commodity contracts
— 0.7
— 0.7
Total current liabilities at fair value $
— $ 1.4 $
— $ 1.4
Non-current Liabilities:
Interest rate swap contracts: Fixed-to-float $
— $
— $
— $
—
Total non-current liabilities at fair value $
— $ 0.3 $
— $ 0.3
Total liabilities at fair value $
— $ 1.7 $
— $ 1.7
ASC Subtopic 820-10, “Fair Value Measurement,” defines
fair value as the price that would be received to sell an asset or
paid to transfer a liability in an orderly transaction between
market participants at the measurement date. ASC Sub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MFS endeavors to utilize the best available information in
measuring fair value. Financial assets and liabilities are
classified in their entirety based on the lowest level of input
that is significant to the fair value measurement. The carrying
values of cash and cash equivalents, accounts receivable, accounts
payable, and deferred purchase price notes on receivables sold (see
Note 11, “Accounts Receivable Securitization”),
approximate fair value, without being discounted as of
December 31, 2015 and December 31, 2014 due to the short-term
nature of these instruments.
As a result of its global operating and financing activities, MFS
is exposed to market risks from changes in foreign currency
exchange rates, and commodity prices, which may adversely affect
its operating results and financial position. When deemed
appropriate, MFS minimizes these risks through the use of
derivative financial instruments. Derivative financial
instruments are used to manage risk and are not used for trading or
other speculative purposes, and MFS does not use leveraged
derivative financial instruments. The foreign currency exchange and
commodity contracts are valued through an independent valuation
source which uses an industry standard data provider, with
resulting valuations periodically validated through third-party or
counterparty quotes. As such, these derivative instruments are
classified within Level 2.</t>
  </si>
  <si>
    <t>Derivative Financial Instruments</t>
  </si>
  <si>
    <t>Derivative Instruments and Hedging Activities Disclosure [Abstract]</t>
  </si>
  <si>
    <t>3. Derivative Financial Instruments
The Company uses derivative instruments to manage business risk
exposures that have been identified through the risk identification
and measurement process, provided they clearly qualify as
“hedging” activities as defined in its risk
policy. It is the Company’s policy to enter into
derivative transactions only to the extent true exposures exist;
the Company does not enter into derivative transactions for trading
or other speculative purposes.
The primary risks the Company manages using derivative instruments
are commodity price risk and foreign currency exchange
risk. Swap contracts on various commodities are used to manage
the price risk associated with forecasted purchases of materials
used in the Company’s manufacturing process. The Company
also enters into various foreign currency derivative instruments to
help manage foreign currency risk associated with its projected
purchases and sales and foreign currency denominated receivable and
payable balances.
The Company designates commodity swaps and foreign currency
exchange contracts as cash flow hedges of forecasted purchases of
commodities and currencies.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0.3 million of unrealized
gain, net of tax, related to commodity price and currency rate
hedging will be reclassified from other comprehensive (loss) income
into earnings. Foreign currency and commodity hedging is
generally completed prospectively on a rolling basis for twelve and
twenty-four months, respectively, depending on the type of risk
being hedged.
For derivative instruments that are not designated as hedging
instruments, the gains or losses on the derivatives are recognized
in current earnings within other (expense) income, net in the
consolidated (condensed) statement of operations.
The fair value of outstanding derivative contracts recorded as
liabilities in the accompanying consolidated (condensed) balance
sheet as of June 30, 2016 and December 31, 2015 are
included within accounts payable, accrued expenses and other
long-term liabilities and were not material in the periods
presented.</t>
  </si>
  <si>
    <t>6. Derivative Financial Instruments
MFS’ risk management objective is to ensure that business
exposures to risks that have been identified and measured and are
capable of being controlled are minimized or managed using what it
believes to be the most effective and efficient methods to
eliminate, reduce, or transfer such exposures. Operating
decisions consider these associated risks and structure
transactions to minimize or manage these risks whenever
possible.
Use of derivative instruments is consistent with the overall
business and risk management objectives of MFS. Derivative
instruments may be used to manage business risk within limits
specified by our risk policies and manage exposures that have been
identified through the risk identification and measurement process,
provided that they clearly qualify as “hedging”
activities as defined in the risk policy. Use of derivative
instruments is not automatic, nor is it necessarily the only
response to managing pertinent business risk. Use is permitted
only after the risks that have been identified are determined to
exceed defined tolerance levels and are considered to be
unavoidable.
The primary risks we manage using derivative instruments are
commodity price risk and foreign currency exchange risk. Swap
contracts on various commodities are used to manage the price risk
associated with forecasted purchases of materials used in
MFS’ manufacturing process. We also enter into various
foreign currency derivative instruments to help manage foreign
currency risk associated with MFS’ projected purchases and
sales and foreign currency denominated receivable and payable
balances.
ASC Subtopic 815-10, “Derivatives and Hedges,” requires
companies to recognize all derivative instruments as either assets
or liabilities at fair value in the statement of financial
position. In accordance with ASC Subtopic 815-10, MFS
designates commodity swaps and foreign currency exchange contracts
as cash flow hedges of forecasted purchases of commodities and
currencies.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we estimate $0.8 million of unrealized losses, net of
tax, related to commodity price and currency rate hedging will be
reclassified from other comprehensive income (loss) into
earnings. Foreign currency and commodity hedging is generally
completed prospectively on a rolling basis for twelve and
twenty-four months, respectively, depending on the type of risk
being hedged.
As of December 31, 2015, MFS had the following outstanding
commodity and currency forward contracts that were entered into as
hedge forecasted transactions:
Commodity Units Hedged
Type
Aluminum 1,215 MT Cash flow
Copper 472 MT Cash flow
Natural gas 49,396 MMBtu Cash flow
Steel 11,073 Short Tons Cash flow
Currency Units Hedged
Type
Canadian Dollar 587,556 Cash flow
European Euro 231,810 Cash Flow
Great British Pound 113,115 Cash Flow
Mexican Peso 28,504,800 Cash flow
For derivative instruments that are not designated as hedging
instruments under ASC Subtopic 815-10, the gains or losses on the
derivatives are recognized in current earnings within other
(expense) income, net in the combined statement of
operations. As of December 31, 2015, MFS had the
following outstanding currency forward contracts that were not
designated as hedging instruments:
Currency Units Hedged
Recognized Location
Purpose
Canadian Dollar 1,117,850
Other (expense) income, net
Accounts payable and receivable settlement
The fair value of outstanding derivative contracts recorded as
liabilities in the accompanying combined balance sheet as of
December 31, 2015 was as follows:
LIABILITY DERIVATIVES
(in millions)
Balance Sheet Location Fair Value
Derivatives designated as hedging instruments
Foreign exchange contracts
Accounts payable and accrued expenses $ 0.1
Commodity contracts Accounts payable and accrued expenses 2.4
Commodity contracts Other non-current liabilities 0.3
Total derivatives designated as hedging instruments $ 2.8
LIABILITY DERIVATIVES
(in millions)
Balance Sheet Location Fair Value
Derivatives NOT designated as hedging instruments
Commodity Contracts
Accounts payable and accrued expenses $ 0.7
Commodity Contracts Other non-current liabilities 0.1
Total derivatives NOT designated as hedging instruments $ 0.8
Total liability derivatives $ 3.6
The effect of derivative instruments on the combined statement of
operations for the year ended December 31, 2015 and gains or losses
initially recognized in AOCI in the combined balance sheet were as
follows:
Derivatives in Cash Flow Hedging
Relationships (in millions)
Amount of Gain or (Loss) Recognized in AOCI on Derivative (Effective Portion, net of tax)
Location of Gain or (Loss) Reclassified from AOCI into Income (Effective Portion)
Amount of Gain or (Loss) Reclassified from AOCI into Income (Effective Portion)
Foreign exchange contracts $ 0.3 Cost of sales $ (1.4 )
Commodity contracts (1.1 ) Cost of sales (3.4 )
Total $ (0.8 ) $ (4.8 )
Derivatives Relationships (in
Location of Gain or (Loss) Recognized in Income on Derivative (Ineffective Portion and Amount Excluded from Effectiveness Testing)
Amount of Gain or (Loss) Recognized in Income on Derivative (Ineffective Portion and Amount Excluded from Effectiveness Testing)
Commodity contracts Cost of sales $ 0.1
Total $ 0.1
Derivatives Not Designated as
Hedging Instruments (in millions)
Location of Gain or (Loss) Recognized in Income on Derivative
Amount of Gain or (Loss) Recognized in Income on Derivative
Foreign exchange contracts
Other (expense) income, net $ 0.1
Commodity contracts - ST Other (expense) income, net (0.7 )
Commodity contracts - LT Other (expense) income, net (0.1 )
Total $ (0.7 )
As of December 31, 2014, MFS had the following outstanding
commodity and currency forward contracts that were entered into as
hedge forecasted transactions:
Commodity Units Hedged
Type
Aluminum 1,657 MT Cash flow
Copper 820 MT Cash flow
Natural gas 56,792 MMBtu Cash flow
Steel 12,634 Short Tons Cash flow
Currency Units Hedged
Type
Canadian Dollar 7,984,824 Cash Flow
Mexican Peso 52,674,383 Cash Flow
For derivative instruments that are not designated as hedging
instruments under ASC Subtopic 815-10, the gains or losses on the
derivatives are recognized in current earnings within other
(expense) income, net in the combined statement of
operations. As of December 31, 2014, MFS had the
following outstanding currency forward contracts that were not
designated as hedging instruments:
Currency Units Hedged
Recognized Location
Purpose
European Euro 2,172,068
Other (expense) income, net
Accounts payable and receivable settlement
Mexican Peso 3,151,000 Other (expense) income, net Accounts payable and receivable
settlement
Canadian Dollar 2,516 Other (expense) income, net Accounts payable and receivable
settlement
The fair value of outstanding derivative contracts recorded as
liabilities in the accompanying combined balance sheet as of
December 31, 2014 was as follows:
LIABILITIES DERIVATIVES
(in millions)
Balance Sheet Location Fair Value
Derivatives designated as hedging instruments
Foreign exchange contracts
Accounts payable and accrued expenses $ 0.6
Commodity contracts Accounts payable and accrued
expenses 0.7
Commodity contracts Other non-current
liabilities 0.3
Total derivatives designated as hedging instruments $ 1.6
LIABILITY DERIVATIVES
(in millions)
Balance Sheet Location Fair Value
Derivatives NOT designated as hedging instruments
Foreign exchange contracts
Accounts payable and accrued expenses $ 0.1
Total derivatives NOT designated as hedging instruments $ 0.1
Total liability derivatives $ 1.7
The effect of derivative instruments on the combined statement of
operations for the year ended December 31, 2014, and gains or
losses initially recognized in AOCI in the combined balance sheet
were as follows:
Derivatives in Cash Flow Hedging
Relationships (in millions)
Amount of Gain or (Loss) Recognized in AOCI on Derivative (Effective Portion,
Location of Gain or (Loss) Reclassified from AOCI into Income (Effective Portion)
Amount of Gain or (Loss) Reclassified from AOCI into Income (Effective Portion)
Foreign exchange contracts $ (0.1 ) Cost of sales $ (0.9 )
Commodity contracts (0.5 ) Cost of sales (0.3 )
Total $ (0.6 ) $ (1.2 )
Derivatives Relationships (in
Location of Gain or (Loss) Recognized in Income on Derivative (Ineffective Portion and Amount Excluded from Effectiveness Testing)
Amount of Gain or (Loss) Recognized in Income on Derivative (Ineffective Portion Effectiveness Testing)
Commodity contracts Cost of sales $ 0.1
Total $ 0.1
Derivatives Not Designated as
Hedging Instruments (in millions)
Location of Gain or (Loss) Recognized in Income on Derivative
Amount of Gain or (Loss) Recognized in Income on Derivative
Foreign exchange contracts Other (expense) income, net $
—
Total $
—
As of December 31, 2013, MFS had the following outstanding
commodity and currency forward contracts that were entered into as
hedge forecasted transactions:
Commodity Units Hedged
Type
Aluminum 1,622 MT Cash flow
Copper 382 MT Cash flow
Natural gas 149,994 MMBtu Cash flow
Steel 8,806 Short Tons Cash flow
Currency
Units Hedged Type
Canadian Dollar 10,422,932 Cash Flow
European Euro 13,447,750 Cash Flow
United States Dollar 2,100,000 Cash Flow
For derivative instruments that are not designated as hedging
instruments under ASC Subtopic 815-10, the gains or losses on the
derivatives are recognized in current earnings within other
(expense) income, net in the combined statement of
operations. As of December 31, 2013, MFS had no
outstanding currency forward contracts that were not designated as
hedging instruments.
The fair value of outstanding derivative contracts recorded as
assets in the accompanying combined balance sheet as of
December 31, 2013, was as follows:
ASSET DERIVATIVES
(in millions)
Balance Sheet Location Fair Value
Derivatives designated as hedging instruments
Foreign exchange contracts Other current assets $
—
Commodity contracts Other current assets 0.1
Total derivatives designated as hedging instruments $ 0.1
ASSET DERIVATIVES
(in millions)
Balance Sheet Location Fair Value
Derivatives NOT designated as hedging instruments
Foreign exchange contracts Other current assets $
—
Total derivatives NOT designated as hedging instruments $
—
Total asset derivatives $ 0.1
The fair value of outstanding derivative contracts recorded as
liabilities in the accompanying combined balance sheet as of
December 31, 2013, was as follows:
LIABILITIES DERIVATIVES
(in millions)
Balance Sheet Location Fair Value
Derivatives designated as hedging instruments
Foreign exchange contracts
Accounts payable and accrued expenses $ 0.4
Commodity contracts Accounts payable and accrued
expenses 0.4
Total derivatives designated as hedging instruments $ 0.8
LIABILITY DERIVATIVES
(in millions)
Balance Sheet Location Fair Value
Derivatives NOT designated as hedging instruments
Foreign exchange contracts
Accounts payable and accrued expenses $
—
Total derivatives NOT designated as hedging instruments $
—
Total liability derivatives $ 0.8
The effect of derivative instruments on the combined statement of
operations for the year ended December 31, 2013, and gains or
losses initially recognized in AOCI in the combined balance sheet
were as follows:
Derivatives in Cash Flow Hedging
Relationships (in millions)
Amount of Gain or (Loss) Recognized in AOCI on Derivative (Effective Portion, net of tax)
Location of Gain or (Loss) Reclassified from AOCI into Income (Effective Portion)
Amount of Gain or (Loss) Reclassified from AOCI into Income (Effective Portion)
Foreign exchange contracts $ (0.3 ) Cost of sales $ (0.4 )
Commodity contracts 0.3 Cost of sales (1.5 )
Total $
— $ (1.9 )
Derivatives Relationships (in
Location of Gain or (Loss) Recognized in Income on Derivative (Ineffective Portion and Amount Excluded from Effectiveness Testing)
Amount of Gain or (Loss) Recognized in Income on Derivative (Ineffective Portion Effectiveness Testing)
Commodity contracts Cost of sales $ 0.1
Total $ 0.1</t>
  </si>
  <si>
    <t>Inventory Disclosure [Abstract]</t>
  </si>
  <si>
    <t>4. Inventories
The components of inventories at June 30, 2016 and
December 31, 2015 are summarized as follows:
(in millions) June 30, December 31,
Inventories — gross:
Raw materials $ 74.1 $ 70.7
Work-in-process 19.4 18.7
Finished goods 98.2 83.4
Total inventories — gross 191.7 172.8
Excess and obsolete inventory reserve (24.7 ) (23.5 )
Net inventories at FIFO cost 167.0 149.3
Excess of FIFO costs over LIFO value (3.4 ) (3.4 )
Inventories — net $ 163.6 $ 145.9</t>
  </si>
  <si>
    <t>7. Inventories
The components of inventories at December 31, 2015 and
December 31, 2014 are summarized as follows:
(in millions) 2015 2014
Inventories — gross:
Raw materials $ 70.7 $ 77.2
Work-in-process 18.7 21.5
Finished goods 83.4 87.9
Total inventories — gross 172.8 186.6
Excess and obsolete inventory reserve (23.5 ) (20.3 )
Net inventories at FIFO cost 149.3 166.3
Excess of FIFO costs over LIFO value (3.4 ) (3.1 )
Inventories — net $ 145.9 $ 163.2</t>
  </si>
  <si>
    <t>Property, Plant and Equipment</t>
  </si>
  <si>
    <t>Property, Plant and Equipment [Abstract]</t>
  </si>
  <si>
    <t>5. Property, Plant and Equipment
The components of property, plant and equipment at June 30,
2016 and December 31, 2015 are summarized as follows:
(in millions) June 30, December 31,
Land $ 7.3 $ 7.3
Building and improvements 91.8 94.3
Machinery, equipment and tooling 213.2 216.0
Furniture and fixtures 6.0 6.2
Computer hardware and software 53.8 51.2
Construction in progress 10.2 9.8
Total cost 382.3 384.8
Less accumulated depreciation (270.9 ) (268.4 )
Property, plant and equipment — net $ 111.4 $ 116.4</t>
  </si>
  <si>
    <t>8. Property, Plant and Equipment
The components of property, plant and equipment at
December 31, 2015 and December 31, 2014 are summarized as
follows:
(in millions) 2015 2014
Land $ 7.3 $ 6.6
Building and improvements 94.3 100.1
Machinery, equipment and tooling 216.0 237.0
Furniture and fixtures 6.2 6.6
Computer hardware and software 51.2 58.5
Construction in progress 9.8 12.7
Total cost 384.8 421.5
Less accumulated depreciation (268.4 ) (287.2 )
Property, plant and equipment - net $ 116.4 $ 134.3</t>
  </si>
  <si>
    <t>Goodwill and Other Intangible Assets</t>
  </si>
  <si>
    <t>Goodwill and Intangible Assets Disclosure [Abstract]</t>
  </si>
  <si>
    <t>6. Goodwill and Other Intangible Assets
The Company has three reportable segments: Americas, EMEA, and
APAC. The Americas segment includes the U.S., Canada and Latin
America. The EMEA segment is made up of markets in Europe, Middle
East and Africa, including Russia and the commonwealth of
independent states. The APAC segment is principally comprised of
markets in China, Singapore, Australia, India, Malaysia, Indonesia,
Thailand and Philippines. The changes in the carrying amount of
goodwill by reportable segment for the six months ended
June 30, 2016, were as follows:
(in millions) Americas EMEA APAC Total
Balance as of December 31, 2015 $ 832.6 $ 4.8 $ 8.4 $ 845.8
Foreign currency impact
— 0.1
— 0.1
Balance as of June 30, 2016 $ 832.6 $ 4.9 $ 8.4 $ 845.9
The Company accounts for goodwill and other intangible assets under
the guidance of ASC Topic 350,
“Intangibles — Goodwill and Other.” The
Company performs an annual impairment test or more frequently if
events or changes in circumstances indicate that the asset might be
impaired. The Company tests its reporting units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As of June 30, 2016, the Company performed the annual impairment
test for its reporting units, which were Americas, EMEA, and APAC,
as well as its indefinite-lived intangible assets, and based on
those results, the fair value of each of the Company’s
reporting units exceeded their respective carrying values and no
impairment was indicated.
The gross carrying amount and accumulated amortization of the
Company’s intangible assets other than goodwill are as
follows as of June 30, 2016 and December 31, 2015:
June 30, 2016 December 31, 2015
(in millions) Gross Carrying Amount Accumulated Amortization Amount Net Book Value Gross Carrying Amount Accumulated Amortization Amount Net Book Value
Trademarks and tradenames $ 174.8 $
— $ 174.8 $ 175.1 $
— $ 175.1
Customer relationships 415.3 (161.0 ) 254.3 415.2 (150.4 ) 264.8
Patents 1.7 (1.7 )
— 1.7 (1.6 ) 0.1
Other intangibles 142.6 (68.4 ) 74.2 143.2 (63.6 ) 79.6
Total $ 734.4 $ (231.1 ) $ 503.3 $ 735.2 $ (215.6 ) $ 519.6
Amortization expense for the three months ended June 30, 2016
and 2015 was $7.9 million.
Amortization expense for the six months ended June 30, 2016
and 2015 was $15.7 million.</t>
  </si>
  <si>
    <t>9. Goodwill and Other Intangible Assets
MFS has three reportable segments: Americas, EMEA, and APAC. The
changes in the carrying amount of goodwill by reportable segment
for the years ended December 31, 2015, 2014 and 2013 were as
follows:
(in millions) Americas EMEA APAC Total
Gross balance as of January 1, 2013 $ 1,172.8 $ 204.5 $ 7.4 $ 1,384.7
Acquisition of Inducs
— 5.0
— 5.0
Restructuring reserve adjustment (0.7 )
—
— (0.7 )
Foreign currency impact 0.6 (0.6 ) 0.1 0.1
Gross balance as of December 31, 2013 1,172.7 208.9 7.5 1,389.1
Accumulated asset impairments (312.2 ) (203.5 )
— (515.7 )
Net balance as of December 31, 2013 860.5 5.4 7.5 873.4
Foreign currency impact
— (0.5 ) (0.1 ) (0.6 )
Gross balance as of December 31, 2014 1,172.7 208.4 7.4 1,388.5
Accumulated asset impairments (312.2 ) (203.5 )
— (515.7 )
Net balance as of December 31, 2014 860.5 4.9 7.4 872.8
Foreign currency impact
— (0.1 ) (0.4 ) (0.5 )
Impact of acquisitions and divestitures (27.9 )
— 1.4 (26.5 )
Gross balance as of December 31, 2015 1,144.8 208.3 8.4 1,361.5
Accumulated asset impairments (312.2 ) (203.5 )
— (515.7 )
Net balance as of December 31, 2015 $ 832.6 $ 4.8 $ 8.4 $ 845.8
MFS accounts for goodwill and other intangible assets under the
guidance of ASC Topic 350, “Intangibles - Goodwill and
Other.” MFS performs an annual impairment test at
June 30 of every year or more frequently if events or changes
in circumstances indicate that the asset might be impaired. MFS
tests its reporting units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As of June 30, 2015, 2014, and 2013, MFS performed the annual
impairment test for its reporting units, which were Americas; EMEA;
and APAC, as well as its indefinite-lived intangible assets, and
based on those results, no impairment was indicated in any of those
periods.
As discussed in Note 3, “Acquisitions,” on October 1,
2013, MFS acquired all remaining shares of Inducs in which it
previously held a minority interest. The aggregate purchase
price of $12.2 million, net of cash, resulted in $7.0 million of
identifiable intangible assets and $5.0 million of
goodwill. Of the $7.0 million of acquired intangible assets,
$0.7 million was assigned to trademarks that are not subject to
amortization, $1.2 million was assigned to customer relationships
with a useful life of 19 years, and $5.1 million was assigned to
developed technology with a useful life of 12 years. On October 21,
2015, the Company acquired the remaining 50% of outstanding shares
of a joint venture in Thailand. The purchase price, net of cash
acquired, was approximately $5.3 million. Allocation of the
purchase price resulted in $1.4 million of goodwill and $4.2
million of intangible assets.
The gross carrying amount and accumulated amortization of
MFS’ intangible assets other than goodwill are as follows as
of December 31, 2015 and December 31, 2014:
December 31, 2015 December 31, 2014
(in millions) Gross Carrying Amount Accumulated Amortization Amount Net Book Value Gross Carrying Amount Accumulated Amortization Amount Net Book Value
Trademarks and tradenames $ 175.1 $
— $ 175.1 $ 199.4 $
— $ 199.4
Customer relationships 415.2 (150.4 ) 264.8 415.0 (129.5 ) 285.5
Patents 1.7 (1.6 ) 0.1 1.7 (1.4 ) 0.3
Other intangibles 143.2 (63.6 ) 79.6 160.7 (61.4 ) 99.3
Total $ 735.2 $ (215.6 ) $ 519.6 $ 776.8 $ (192.3 ) $ 584.5
Amortization expense for the years ended December 31, 2015,
2014 and 2013 was $31.4 million, $31.8 million and $31.4 million,
respectively. Excluding the impact of any future acquisitions or
divestitures, MFS anticipates amortization will be approximately
$32 million per year for the next five years.</t>
  </si>
  <si>
    <t>Accounts Payable and Accrued Expenses and Other Liabilities</t>
  </si>
  <si>
    <t>Payables and Accruals [Abstract]</t>
  </si>
  <si>
    <t>7. Accounts Payable and Accrued Expenses and Other
Liabilities
Accounts payable and Accrued expenses and other liabilities at
June 30, 2016 and December 31, 2015 are summarized as
follows:
(in millions) June 30, December 31,
Accounts payable:
Trade accounts payable and interest payable $ 123.1 $ 121.7
Income taxes payable 1.3 7.3
Total accounts payable $ 124.4 $ 129.0
Accrued expenses and other liabilities:
Employee related expenses $ 31.9 $ 24.5
Restructuring expenses 4.5 16.8
Profit sharing and incentives 10.9 3.9
Accrued rebates 41.6 51.6
Deferred revenue - current 3.6 3.8
Dividend payable to MTW
— 10.2
Customer advances 5.8 2.9
Product liability 3.1 2.6
Miscellaneous accrued expenses 44.9 41.3
Total accrued expenses and other liabilities $ 146.3 $ 157.6</t>
  </si>
  <si>
    <t>10. Accounts Payable and Accrued Expenses and Other
Liabilities
Accounts payable and Accrued expenses and other liabilities at
December 31, 2015 and December 31, 2014 are summarized as
follows:
(in millions) 2015 2014
Accounts payable:
Trade accounts payable and interest payable $ 121.7 $ 161.5
Income taxes payable 7.3 5.2
Total accounts payable $ 129.0 $ 166.7
Accrued expenses and other liabilities:
Employee related expenses 24.5 31.1
Restructuring expenses 16.8 15.6
Profit sharing and incentives 3.9 4.1
Accrued rebates 51.6 52.3
Deferred revenue - current 3.8 3.8
Dividend payable to MTW 10.2 6.2
Customer advances 2.9 3.9
Product liability 2.6 2.2
Miscellaneous accrued expenses 41.3 46.2
Total accrued expenses and other liabilities $ 157.6 $ 165.4</t>
  </si>
  <si>
    <t>Accounts Receivable Securitization</t>
  </si>
  <si>
    <t>Transfers and Servicing [Abstract]</t>
  </si>
  <si>
    <t>8. Accounts Receivable Securitization
Prior to the Spin-Off, MFS sold accounts receivable through an
accounts receivable securitization facility, (“the Prior
Securitization Program”), comprised of two funding entities:
Manitowoc Funding, LLC (“U.S. Seller”) and Manitowoc
Cayman Islands Funding Ltd. (“Cayman Seller”). The U.S.
Seller historically serviced domestic entities of both the
Foodservice and Cranes segments of MTW and remitted all funds
received directly to MTW. The Cayman Seller historically serviced
solely MFS foreign entities and remitted all funds to MFS entities.
The U.S. Seller entity remained with MTW subsequent to the
Spin-Off, while the Cayman Seller was transferred to MFS subsequent
to the Spin-Off. As the U.S. Seller is not directly attributable to
MFS, only the receivables which were transferred to the U.S. Seller
but not sold are reflected in MFS’ consolidated (condensed)
balance sheet. A portion of the U.S. Seller’s historical
expenses related to bond administration fees and settlement fees
are allocated to MFS. As the Cayman Seller is directly attributable
to MFS, the assets, liabilities, income and expenses of the Cayman
Seller are included in MFS’ consolidated (condensed)
statement of operations and balance sheet. MFS’ cost of funds
under the facility used a LIBOR index rate plus a 1.25% fixed
spread.
On March 3, 2016, the Company entered into a new $110.0 million
accounts receivable securitization program (the “2016
Securitization Facility”) among the Cayman Seller, as seller,
MFS, Garland Commercial Ranges Limited, Convotherm
Elektrogeräte GmbH, Manitowoc Deutschland GmbH, Manitowoc
Foodservice UK Limited, Manitowoc Foodservice Asia Pacific Private
Limited, and the other persons who may be from time to time, a
party thereto, as servicers, with Wells Fargo Bank, National
Association, as purchaser and agent, whereby MFS will sell certain
of its domestic trade accounts receivable and certain of its
non-U.S. trade accounts receivable to a wholly-owned,
bankruptcy-remote, foreign special purpose entity, which entity in
turn, will sell, convey, transfer and assign to a third-party
financial institution (a “Purchaser”), all of the
right, title and interest in and to its pool of receivables. The
Purchaser will receive ownership of the pool of receivables. The
Company, along with certain of its subsidiaries, act as servicers
of the receivables and as such administer, collect and otherwise
enforce the receivables. The servicers will be compensated for
doing so on terms that are generally consistent with what would be
charged by an unrelated servicer. As servicers, they will initially
receive payments made by obligors on the receivables but will be
required to remit those payments in accordance with a receivables
purchase agreement. The Purchaser will have no recourse for
uncollectible receivables. The 2016 Securitization Facility also
contains customary affirmative and negative covenants. Among other
restrictions, these covenants require the Company to meet specified
financial tests, which include a Consolidated Interest Coverage
Ratio and a Consolidated Total Leverage Ratio that are the same as
the covenant ratios required per the 2016 Credit Agreement.
Due to a short average collection cycle of less than 60 days for
such accounts receivable as well as the Company’s collection
history, the fair value of its deferred purchase price notes
approximated book value. The fair value of the deferred purchase
price notes recorded at June 30, 2016 and December 31,
2015 was $75.9 million and $48.4 million, respectively, and is
included in accounts receivable in the accompanying consolidated
(condensed) balance sheets.
Trade accounts receivables sold to the Purchaser and being serviced
by the Company totaled $90.7 million at June 30, 2016 and
$100.9 million at December 31, 2015. Of this decrease,
approximately $15.9 million was attributable to the balance being
allocated from MTW from a combined securitization facility on a
carve out basis at December 31, 2015 as compared to the specific
deferred purchase price notes on a standalone basis at
June 30, 2016 and is reflected in Net Transactions with MTW in
the Cash Flows from Financing activities section of the
consolidated (condensed) statement of cash flows.
Transactions under the 2016 Securitization Facility and the Prior
Securitization Program were accounted for as sales in accordance
with ASC Topic 860, “Transfers and Servicing.” Sales of
trade receivables to the Purchaser are reflected as a reduction of
accounts receivable in the accompanying consolidated (condensed)
balance sheets and the proceeds received, including collections on
the deferred purchase price notes, are included in cash flows from
operating activities in the accompanying consolidated (condensed)
statements of cash flows. The Company deems the interest rate
risk related to the deferred purchase price notes to be de minimis,
primarily due to the short average collection cycle of the related
receivables (i.e., 60 days) as noted above.</t>
  </si>
  <si>
    <t>11. Accounts Receivable Securitization
Historically MFS sold accounts receivable through an accounts
receivable securitization facility, (“The Securitization
Program”), comprised of two funding entities: Manitowoc
Funding, LLC (“U.S. Seller”) and Manitowoc Cayman
Islands Funding Ltd. (“Cayman Seller”). The U.S. Seller
historically serviced domestic entities of both the Foodservice and
Crane segments of MTW and remitted all funds received directly to
MTW. The Cayman Seller historically serviced solely MFS foreign
entities and remitted all funds to MFS entities. The U.S. Seller
entity remained with MTW subsequent to the Spin-Off, while the
Cayman Seller was transferred to MFS subsequent to the Spin-Off. As
the U.S. Seller is not directly attributable to MFS, only the
receivables which were transferred to the U.S. Seller but not sold
are reflected in MFS combined balance sheet. A portion of the
U.S. Seller’s historical expenses related to bond
administration fees and settlement fees are allocated to MFS. As
the Cayman Seller is directly attributable to MFS, the assets,
liabilities, income, and expenses of the Cayman Seller are included
in MFS’ consolidated statement of earnings and balance
sheet.
On December 15, 2014, MTW executed a Fifth Amended and Restated
Receivables Purchase Agreement (the “Receivables Purchase
Agreement”) among the U.S. Seller and Cayman Seller, as
sellers, MTW, Garland Commercial Ranges Limited
(“Garland”), Convotherm Elektrogeräte GmbH
(“Convotherm”), Manitowoc Deutschland GmbH (“MTW
Deutschland”), Manitowoc Foodservice UK Limited
(“Foodservice UK”), and the other persons from time to
time party thereto, as servicers, and Wells Fargo Bank, N.A.
(“Wells Fargo” or “Purchaser”), as
purchaser and agent. Pursuant to this amendment, a German
subsidiary (MTW Deutschland) and a United Kingdom subsidiary
(Foodservice UK) were added as “originators” under the
facility. Under the Receivables Purchase Agreement (and the related
Purchase and Sale Agreements referenced in the Receivables Purchase
Agreement), certain of MFS’ non-U.S. trade accounts
receivable were sold to Cayman Seller which, in turn, were sold to
Purchaser, all of the Cayman Seller’s right, title and
interest in and to a pool of receivables to the Purchaser.
The Purchaser received ownership of the pool of receivables, in
each instance. New receivables are purchased by Cayman Seller and
resold to the Purchaser as cash collections reduce previously sold
investments. Garland, Convotherm, MTW Deutschland, and Foodservice
UK acted as the servicers of the receivables and as such
administered, collected and otherwise enforced the receivables. The
servicers were compensated for doing so on terms generally
consistent with what would be charged by an unrelated servicer. As
servicers, they initially received payments made by obligors on the
receivables but were required to remit those payments to the
Purchaser in accordance with the Receivables Purchase Agreement.
The Purchaser has no recourse for uncollectible receivables. MTW
finalized changes to its accounts receivable securitization
program. Among other actions, MTW entered into an amendment to
the Receivables Purchase Agreement, the results of which were that
(i) Manitowoc Foodservice Asia Pacific Private Limited
(“Foodservice Asia”) was added as an originator and as
a servicer under the facility; and (ii) MFS’ domestic
originators were effectively released from their obligations under
the related purchase and sale agreement and will now sell their
accounts receivable to the Cayman Seller (prior to these changes,
these receivables were sold to the U.S. Seller). The maximum
commitment size of the securitization facility did not change and,
therefore, remains at $185.0 million. MFS’ cost of funds
under the facility continues to use a LIBOR index rate plus a 1.25%
fixed spread.
Under the Receivables Purchase Agreement (and the related Purchase
and Sale Agreements referenced in the Receivables Purchase
Agreement), certain of MFS’ non-U.S. trade accounts
receivable are sold to Cayman Seller which, in turn, will sell,
convey, transfer and assign to Purchaser, all of the Cayman
Seller’s right, title and interest in and to a pool of
receivables to the Purchaser.
Due to a short average collection cycle of less than 60 days for
such accounts receivable as well as MFS’ collection history,
the fair value of MFS’ deferred purchase price notes
approximated book value. The fair value of the deferred purchase
price notes recorded at December 31, 2015 and 2014 was $48.4
million and $33.1 million, respectively, and is included in
accounts receivable in the accompanying combined balance
sheets.
Trade accounts receivables sold to the Purchaser and being serviced
by the Company totaled $100.9 million at December 31, 2015 and
$21.1 million at December 31, 2014.
Transactions under the Securitization Program were accounted for as
sales in accordance with ASC Topic 860, “Transfers and
Servicing.” Sales of trade receivables to the Purchaser
are reflected as a reduction of accounts receivable in the
accompanying combined balance sheets and the proceeds received,
including collections on the deferred purchase price notes, are
included in cash flows from operating activities in the
accompanying combined statements of cash flows. MFS deems the
interest rate risk related to the deferred purchase price notes to
be de minimis, primarily due to the short average collection cycle
of the related receivables (i.e., 60 days) as noted above.</t>
  </si>
  <si>
    <t>Income Taxes</t>
  </si>
  <si>
    <t>Debt Disclosure [Abstract]</t>
  </si>
  <si>
    <t>10. Income Taxes
For the three months ended June 30, 2016, the Company recorded
a $4.1 million income tax provision, compared to a $17.0 million
income tax provision for the three months ended June 30, 2015. The
decrease in the Company’s tax provision for the three months
ended June 30, 2016, relative to the three months ended June
30, 2015, resulted primarily from a $34.7 million reduction in
earnings from operations before income taxes and the relative
weighting of foreign earnings before income taxes in the respective
periods.
For the six months ended June 30, 2016, the Company recorded
an $8.7 million income tax provision, compared to a $23.5 million
income tax provision for the six months ended June 30, 2015. The
decrease in the Company’s tax provision for the six months
ended June 30, 2016, relative to the prior year resulted
primarily from $2.9 million in tax-related out-of-period balance
sheet adjustments related to the Spin-Off that were recognized as
discrete adjustments in the income tax provision for the first
quarter of 2016. The Company does not believe these adjustments are
material to its unaudited consolidated (condensed) financial
statements for the six months ended June 30, 2016, or its
comparative annual or quarterly financial statements. These
adjustments were coupled with a $32.5 million reduction in earnings
from operations before income taxes for the six month period ended
June 30, 2016 compared to the first six months of 2015.
The Company’s effective tax rate varies from the 35% U.S.
federal statutory rate due to the relative weighting of foreign
earnings before income taxes and foreign effective tax rates that
are generally lower than the U.S. federal statutory rate. Foreign
earnings are generated from operations in the three reportable
segments of Americas, EMEA, and APAC.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The Company’s unrecognized tax benefits, including interest
and penalties, were $12.1 million and $16.6 million as of
June 30, 2016 and December 31, 2015, respectively. The
decrease for the six months ended June 30, 2016 related to the
portion of the unrecognized tax benefits allocable to the Company
that were included in equity and a second quarter reduction in
unrecognized tax benefits of $0.4 million. During the next twelve
months, it is reasonably possible that unrecognized tax benefits
will decrease by $1.2 million due to expiration of statute of
limitation periods for the related items.
The Company regularly assesses the likelihood of an adverse outcome
resulting from examinations to determine the adequacy of its tax
reserves. As of June 30, 2016,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12. Income Taxes
In the combined financial statements, income tax expense and
deferred tax balances have been calculated on a separate return
basis although the MFS operations have historically been included
in the tax returns filed by the respective MTW entities. With
the exception of certain separate filing Foodservice entities that
will transfer to MFS after the Spin-Off, current income tax
liabilities were deemed to settle immediately with MTW tax paying
entities in the respective jurisdictions. These settlements
were reflected as changes in the net parent company investment
account. In the future, as a standalone entity, MFS will file
tax returns on its own behalf and its deferred taxes and effective
tax rate may differ from those in historical periods.
Earnings from continuing operations are summarized below:
(in millions) 2015 2014 2013
Earnings from continuing operations before income taxes:
Domestic $ 121.2 $ 123.3 $ 157.2
Foreign 75.1 63.9 47.4
Total $ 196.3 $ 187.2 $ 204.6
Provision for income taxes from continuing operations is summarized
below:
(in millions) 2015 2014 2013
Current:
Federal and state $ 51.1 $ 28.3 $ 51.9
Foreign 18.2 15.1 13.0
Total current $ 69.3 $ 43.4 $ 64.9
Deferred:
Federal and state $ (27.9 ) $ (12.0 ) $ (9.0 )
Foreign (2.1 ) (5.5 ) (0.6 )
Total deferred $ (30.0 ) $ (17.5 ) $ (9.6 )
Provision for taxes on earnings $ 39.3 $ 25.9 $ 55.3
The differences between the U.S. federal statutory income tax rate
and MFS’ effective tax rate were as follows:
2015 2014 2013
Federal income tax at statutory rate 35.0 % 35.0 % 35.0 %
State income provision 1.4 1.4 1.9
Manufacturing and research incentives (1.7 ) (1.7 ) (2.9 )
Taxes on foreign income which differ from the U.S. statutory
rate (3.9 ) (2.4 ) (3.2 )
Adjustments for unrecognized tax benefits 0.1 4.3 (3.5 )
Adjustments for valuation allowances (13.8 ) 21.5 (0.3 )
Capital loss generation
— (41.4 )
—
Business acquisitions &amp; divestitures 4.1
—
—
Other items (1.1 ) (2.9 )
—
Effective tax rate 20.1 % 13.8 % 27.0 %
The 2015, 2014 and 2013 effective tax rates were favorably impacted
by income earned in jurisdictions where the statutory rate was less
than 35%.
The 2015 tax provision benefited by $17.8 million related to the
divestiture of Kysor Panel Systems business resulting in a
favorable impact to the effective tax rate. The benefit was
primarily due to the write-off of $13.8 million of an
unamortized deferred tax liability that was recorded in purchase
accounting and as a result of the utilization of a capital loss
carryforward to offset the tax gain.
In the third quarter of 2014, MFS made an election with the IRS to
treat Enodis Holdings, Ltd, MFS’ UK Holding Company, as a
partnership for U.S. income tax purposes. As a result of this
status change, MFS realized a $25.6 million capital loss tax
benefit. This transaction resulted in an effective tax rate
benefit of 13.7% unique to 2014.
The 2013 effective tax rate benefited from the release of uncertain
tax position reserves related to favorable audit settlements.
The significant components of deferred tax assets and deferred tax
liabilities were as follows:
(in millions) 2015 2014
Current deferred tax assets (liabilities):
Inventories $
— $ 5.1
Accounts receivable
— 1.2
Product warranty reserves
— 10.9
Product liability reserves
— 0.8
Deferred revenue, current portion
— (0.2 )
Deferred employee benefits
— 4.7
Other reserves and allowances
— 5.4
Less valuation allowance
— (8.3 )
Net deferred tax assets, current (1) $
— $ 19.6
Non-current deferred tax assets (liabilities):
Inventories $ 7.6 $
—
Accounts receivable 1.2
—
Property, plant and equipment (2.8 ) (8.3 )
Intangible assets (218.9 ) (242.4 )
Deferred employee benefits 15.7 12.7
Product warranty reserves 14.4 3.9
Product liability reserves 1.0
—
Loss carryforwards 84.9 119.1
Deferred revenue 1.1 1.5
Other 16.9 9.7
Total non-current deferred tax liabilities (78.9 ) (103.8 )
Less valuation allowance (80.1 ) (104.9 )
Net deferred tax liabilities, non-current $ (159.0 ) $ (208.7 )
(1) - In 2015, MFS early adopted ASU No.
2015-17, “Balance Sheet Classification of Deferred
Taxes” which eliminated the requirement to present deferred
tax liabilities and assets as current and non-current on the
balance sheet. Prior periods were not retrospectively adjusted.
Current and long-term tax assets and liabilities included in the
combined balance sheets were as follows:
(in millions) 2015 2014
Current income tax asset $
— $ 23.7
Long-term income tax assets, included in other non-current
assets 8.9 9.3
Current deferred income tax liability, included in accounts payable
and accrued expenses
— (4.1 )
Long-term deferred income tax liability (167.9 ) (218.0 )
Net deferred income tax liability $ (159.0 ) $ (189.1 )
MFS has not provided for additional U.S. income taxes on
approximately $79.5 million of undistributed earnings of combined
non-U.S. subsidiaries as of December 31, 2015 because the Company
intends to reinvest such earnings indefinitely outside of the
United States. Such earnings could become taxable upon sale or
liquidation of these non-U.S. subsidiaries or upon dividend
repatriation of cash balances. It is not practicable to
estimate the amount of the unrecognized tax liability on such
earnings
As of December 31, 2015, MFS has approximately $340.7 million of
foreign loss carryforwards, which are available to reduce future
foreign tax liabilities. Substantially all of the foreign loss
carryforwards are not subject to any time restrictions on their
future use, and $328.0 million are offset by a valuation allowance.
MFS also has approximately $63.3 million of U.S. capital loss
carryforwards which expire in 2019 and are offset by a valuation
allowance.
MFS continues to record valuation allowances on the deferred tax
assets in the United Kingdom, as it remains more likely than not
that they will not be utilized.
MFS will continue to periodically evaluate its valuation allowance
requirements in light of changing facts and circumstances, and may
adjust its deferred tax asset valuation allowances
accordingly. It is reasonably possible that MFS will either
add to, or reverse a portion of its existing deferred tax asset
valuation allowances in the future. Such changes in the
deferred tax asset valuation allowances will be reflected in the
current operations through MFS’ income tax provision, and
could have a material effect on operating results.
A reconciliation of MFS’ unrecognized tax benefits is as
follows:
(in millions) 2015 2014 2013
Balance at beginning of year $ 16.6 $ 7.8 $ 17.1
Additions based on tax positions related to the current year 0.2 14.1 1.0
Additions for tax positions of prior years
—
— 0.1
Reductions based on settlements with taxing authorities
— (2.8 ) (8.0 )
Reductions for lapse of statute (0.2 ) (2.5 ) (2.4 )
Balance at end of year $ 16.6 $ 16.6 $ 7.8
Substantially all of MFS’ unrecognized tax benefits as of
December 31, 2015, 2014 and 2013, if recognized, would affect the
effective tax rate.
MFS recognizes interest and penalties related to tax liabilities as
a part of income tax expense. As of December 31, 2015 and
2014, MFS has accrued interest and penalties of $0.9 million and
$0.8 million, respectively.
MTW concluded an examination of its 2007 through 2009 U.S. tax
returns during the third quarter of 2014 as well as an examination
its 2010 and 2011 U.S. tax returns in the fourth quarter of 2014.
The adjustments did not have a material impact on the financial
statements.
MTW is under examination by the Internal Revenue Service for
calendar year 2014. There have been no significant developments
with respect to the Company’s ongoing tax audits in other
jurisdictions.
MTW has filed tax returns on behalf of MFS in the U.S. and various
state and foreign jurisdictions through tax year 2015. The 2012
through 2015 tax years remain subject to examination by the
IRS. The 2011 though 2015 tax years generally remain subject
to examination by state authorities, and tax years 2011 through
2015 remain subject to examination in Germany. Tax years 2007
through 2015 remain subject to audit in China.
MFS regularly assesses the likelihood of an adverse outcome
resulting from examinations to determine the adequacy of its tax
reserves. As of December 31, 2015, MFS believes that it is
more likely than not that the tax positions it has taken will be
sustained upon the resolution of its audits resulting in no
material impact on its combin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During the next twelve months, it is reasonably possible that
federal, state and foreign tax audit resolutions could reduce
unrecognized tax benefits and income tax expense by up to $0.7
million, either because MFS’ tax positions are sustained on
audit or settled, or the applicable statute of limitations
closes.</t>
  </si>
  <si>
    <t>Other Operating and Non-Operating Expenses</t>
  </si>
  <si>
    <t>Other Income and Expenses [Abstract]</t>
  </si>
  <si>
    <t>13. Other Operating and Non-Operating Expenses
The components of the line item ‘Other operating
expense’ in the Combined Statements of Operations for the
years ended December 31, 2015, 2014, and 2013, are summarized as
follows:
(in millions) 2015 2014 2013
Amortization expense $ 31.4 $ 31.8 $ 31.4
Asset impairments 9.0 1.1
—
Restructuring expense 4.6 2.6 2.9
Separation expense 4.3
—
—
Other expense (income) 0.9 0.4 (0.8 )
Total other operating expense $ 50.2 $ 35.9 $ 33.5
The components of the line item ‘Other income (expense) -
net’ in the Combined Statements of Operations for the years
ended December 31, 2015, 2014, and 2013, are summarized as
follows:
(in millions) 2015 2014 2013
Gain on sale of Kysor Panel Systems $ 9.9 $
— $
—
Gain on sale of investment property 5.4
—
—
Gain on acquisition of Thailand joint venture 4.9
—
—
Other (1) 1.8 (0.6 ) 0.7
Other income (expense) - net $ 22.0 $ (0.6 ) $ 0.7
(1) Other consists primarily of foreign
currency gains and losses.
The sale of Kysor Panel Systems is discussed further in Note 4,
“Discontinued Operations and Divestitures.” The
acquisition of the Thailand joint venture is discussed further in
Note 3, “Acquisitions.”</t>
  </si>
  <si>
    <t>Accumulated Other Comprehensive Income ("AOCI")</t>
  </si>
  <si>
    <t>Text Block [Abstract]</t>
  </si>
  <si>
    <t>14. Accumulated Other Comprehensive Income
(“AOCI”)
The components of accumulated other comprehensive income (loss) as
of December 31, 2015 and December 31, 2014 are as
follows:
(in millions) 2015 2014
Foreign currency translation $ (7.9 ) $ 17.3
Derivative instrument fair market value, net of income taxes of
$0.9 and $0.4 (1.8 ) (1.0 )
Employee pension and postretirement benefit adjustments, net of
income taxes of $0.3 and $0.8 (34.8 ) (37.0 )
$ (44.5 ) $ (20.7 )
Summaries of the changes in accumulated other comprehensive income
(loss), net of tax, by component for the years ended
December 31, 2014, and December 31, 2015 are as
follows:
(in millions) Foreign Gains and Pension &amp; Total
Balance at December 31, 2013 $ 34.2 $ (0.4 ) $ (32.6 ) $ 1.2
Other comprehensive loss before reclassifications (16.9 ) (1.4 ) (4.8 ) (23.1 )
Amounts reclassified from accumulated other comprehensive
income
— 0.8 0.4 1.2
Net current period other comprehensive loss (16.9 ) (0.6 ) (4.4 ) (21.9 )
Balance at December 31, 2014 $ 17.3 $ (1.0 ) $ (37.0 ) $ (20.7 )
Other comprehensive (loss) income before reclassifications (25.2 ) (3.8 ) 1.1 (27.9 )
Amounts reclassified from accumulated other comprehensive
income
— 3.0 1.1 4.1
Net current period other comprehensive (loss) income (25.2 ) (0.8 ) 2.2 (23.8 )
Balance at December 31, 2015 $ (7.9 ) $ (1.8 ) $ (34.8 ) $ (44.5 )
A reconciliation of the reclassifications out of accumulated other
comprehensive income, net of tax, for the year ended
December 31, 2015 is as follows:
(in millions)
Amount Reclassified from Recognized Location
Gains and losses on cash flow hedges
Foreign exchange contracts $ (1.4 ) Cost of sales
Commodity contracts (3.4 ) Cost of sales
(4.8 ) Total before tax
1.8 Tax expense
$ (3.0 ) Net of tax
Amortization of pension and postretirement items
Amortization of prior service cost — (a)
Actuarial losses (1.1 )(a)
(1.1 ) Total before tax
— Tax benefit
$ (1.1 ) Net of Tax
Total reclassifications for the period $ (4.1 ) Net of Tax
(a) These other comprehensive income
components are included in the net periodic pension cost (see Note
19, “Employee Benefit Plans,” for further
details).
A reconciliation of the reclassifications out of accumulated other
comprehensive income, net of tax, for the year ended
December 31, 2014 is as follows:
(in millions)
Amount Reclassified from Recognized Location
Gains and losses on cash flow hedges
Foreign exchange contracts $ (0.9 ) Cost of sales
Commodity contracts (0.3 ) Cost of sales
(1.2 ) Total before tax
0.4 Tax expense
$ (0.8 ) Net of tax
Amortization of pension and postretirement items
Amortization of prior service cost 0.3 (a)
Actuarial losses (0.8 )(a)
(0.5 ) Total before tax
0.1 Tax benefit
$ (0.4 ) Net of Tax
Total reclassifications for the period $ (1.2 ) Net of Tax
(a) These other comprehensive income
components are included in the net periodic pension cost (see Note
19, “Employee Benefit Plans,” for further
details).</t>
  </si>
  <si>
    <t>Stock-Based Compensation</t>
  </si>
  <si>
    <t>Disclosure of Compensation Related Costs, Share-based Payments [Abstract]</t>
  </si>
  <si>
    <t>12. Stock-Based Compensation
The Company’s employees have historically participated in
MTW’s stock-based compensation plans. Stock-based
compensation expense has been allocated to the Company based on the
awards and terms previously granted to its employees. Until
consummation of the Spin-Off, the Company continued to participate
in MTW’s stock-based compensation plans and record
stock-based compensation expense based on the stock-based awards
granted to the Company’s employees.
The Company adopted the MFS 2016 Omnibus Incentive Compensation
Plan (the “2016 Plan”), under which it makes
equity-based and cash-based incentive awards to attract, retain,
focus and motivate executives and other selected employees,
directors, consultants and advisors. The 2016 Plan is intended to
accomplish these objectives by offering participants the
opportunity to acquire shares of MFS common stock, receive monetary
payments based on the value of such common stock or receive other
incentive compensation under the 2016 Plan. In addition, the 2016
Plan permits the issuance of awards (“Replacement
Awards”) in partial substitution for awards relating to
shares of common stock of MTW that were outstanding immediately
prior to the Spin-Off.
The Company’s Compensation Committee administers the 2016
Plan (the “Administrator”). The 2016 Plan authorizes
the Administrator to interpret the provisions of the 2016 Plan;
prescribe, amend and rescind rules and regulations relating to the
2016 Plan; correct any defect, supply any omission, or reconcile
any inconsistency in the 2016 Plan, any award or any agreement
covering an award; and make all other determinations necessary or
advisable for the administration of the 2016 Plan, in each case in
its sole discretion.
The 2016 Plan permits the granting of stock options (including
incentive stock options), stock appreciation rights, restricted
stock awards, restricted stock units, performance shares,
performance units, annual cash incentives, long-term cash
incentives, dividend equivalent units and other types of
stock-based awards. Under the 2016 Plan 16.2 million shares of MFS
common stock have been reserved for issuance, all of which may be
issued upon the exercise of incentive stock options. These numbers
may be adjusted in the event of certain corporate transactions or
other events specified in the 2016 Plan.
Following the Spin-Off in March 2016, MFS granted long-term
stock-based incentive awards under the 2016 Plan to its executive
officers. The long-term stock-based incentive awards consisted of
stock options with 4-year ratable vesting (25% of the aggregate
grant value of the long-term incentive award) and performance
shares (75% of the aggregate grant value of the long-term incentive
award) that will be earned or forfeited based on performance as
measured by cumulative fully diluted earnings per share and return
on invested capital over a 3-year performance period. The details
of these awards to the Company’s named executive officers
will be disclosed as required by applicable SEC regulations in the
Company’s proxy statement for its annual meeting in 2017.
Total stock-based compensation expense was $1.8 million and $0.6
million for the three months ended June 30, 2016 and 2015,
respectively. The three months ended June 30, 2016 also
included $0.3 million of additional separation expense recorded as
a result of the modification of certain MTW restricted stock unit
awards to pay out at target upon consummation of the Spin-Off.
Total stock-based compensation expense was $2.6 million and $1.6
million for the six months ended June 30, 2016 and 2015,
respectively. The six months ended June 30, 2016 also included
$0.8 million of additional separation expense recorded as a result
of the modification of certain MTW restricted stock unit awards to
pay out at target upon consummation of the Spin-Off.
The Company recognizes stock-based compensation expense over the
stock-based awards’ vesting period.
The Company granted options to acquire 0.3 million and 0.1 million
shares of common stock to employees during the six months ended
June 30, 2016 and 2015, respectively. In addition, the
Company issued a total of 0.3 million restricted stock units to
employees and directors during the six months ended June 30,
2016, and 0.2 million restricted stock units to employees and
directors during the six months ended June 30, 2015. The
restricted stock units granted to employees in 2015 and 2016 vest
on the third anniversary of the grant date. The restricted stock
units granted to directors in 2015 vest on the second anniversary
of the grant date.</t>
  </si>
  <si>
    <t>15. Stock-Based Compensation
During the periods presented certain employees of MFS participated
in stock-based compensation plans sponsored by MTW. Under these
stock-based compensation plans, MTW provided awards to employees of
MFS with restricted common stock, restricted stock units, and stock
options to purchase shares of Manitowoc. Because MFS employees
provide services in consideration for their participation in
MFS’ plans, the stock-based compensation expense for the
awards granted to MFS employees has been reflected in the combined
financial statements. See Note 23, “Net Parent Company
Investment and Related Party Transactions” for further
information on corporate allocations.
MFS recognizes expense for all stock-based compensation on a
straight-line basis over the vesting period of the entire
award.
Total stock-based compensation expense before tax was $2.3 million,
$2.4 million and $3.5 million during 2015, 2014, and 2013,
respectively. In 2015, the company also recognized $0.5
million of expense before tax related to restricted stock retention
awards.
Stock Options
Any option granted to directors of MTW were exercisable immediately
upon granting and expire ten years subsequent to the grant
date. For all outstanding grants made to officers and
employees prior to 2011, options become exercisable in 25%
increments annually over a four-year period beginning on the second
anniversary of the grant date and expire ten years subsequent to
the grant date. Starting with 2011 grants to officers and
directors, such options become exercisable in 25% increments
annually over a four-year period beginning on the first anniversary
of the grant date and expire ten years subsequent to the grant
date.
MTW granted options to MFS employees to acquire 0.4 million, 0.1
million and 0.1 million shares of common stock during 2015, 2014,
and 2013, respectively. Stock-based compensation expense is
calculated by estimating the fair value of incentive and
non-qualified stock options at the time of grant and is amortized
over the stock options’ vesting period. MFS recognized $0.6
million ($0.4 million after taxes), $0.9 million ($0.5 million
after taxes) and $1.7 million ($1.0 million after taxes) of
compensation expense associated with stock options during 2015,
2014, and 2013, respectively.
A summary of MFS’ stock option activity is as follows (in
millions, except weighted average exercise price per share):
Shares Weighted Average Exercise Price Aggregate Intrinsic Value
Options outstanding as of January 1, 2015 0.7 $ 15.90
Additional options transferred and outstanding as of January 1,
2015 0.5 16.31
Total options outstanding as of January 1, 2015 1.2 16.31
Granted 0.4 19.59
Exercised (0.2 ) 9.08
Cancelled
— 22.26
Options outstanding as of December 31, 2015 1.4 $ 17.70 $ 3.2
Options exercisable as of:
December 31, 2015 1.0 $ 16.91 $ 3.2
The outstanding stock options at December 31, 2015 have a
range of exercise prices from $4.41 to $43.33 per share. The
following table shows the options outstanding and exercisable by
range of exercise prices at December 31, 2015 (in millions,
except range of exercise price per share, weighted average
remaining contractual life and weighted average exercise
price):
Range of Exercise Price per Share Outstanding Options Weighted Average Remaining Contractual Life (Years) Weighted Average Exercise Exercisable Options Weighted Average Exercise
$ 4.41 - $11.34 0.2 2.9 $ 4.41 0.2 $ 4.41
$11.35 - $18.13 0.4 5.4 13.79 0.3 12.72
$18.14 - $26.09 0.4 5.2 20.13 0.3 19.70
$26.10 - $29.06 0.1 0.3 26.10
— 26.10
$29.07 - $38.86 0.2 3.7 29.27 0.1 29.34
$38.87 - $43.33 0.1 1.9 39.27 0.1 39.27
1.4 4.3 $ 17.70 1.0 $ 16.91
MFS uses the Black-Scholes valuation model to value stock
options. MFS used historical stock prices for MTW shares of
common stock as the basis for its volatility assumption. The
assumed risk-free rates were based on ten-year U.S. Treasury rates
in effect at the time of grant. The expected option life
represents the period of time that the options granted are expected
to be outstanding and is based on historical experience.
As of December 31, 2015, MFS has $1.4 million of unrecognized
compensation expense before tax related to stock options, which
will be recognized over a weighted average period of 3.3 years.
The weighted average fair value of options granted per share during
the years ended December 31, 2015, 2014, and 2013 was $9.71,
$14.83, and $9.00, respectively. The fair value of each option
grant was estimated at the date of grant using the Black-Scholes
option-pricing method with the following assumptions:
2015 2014 2013
Expected Life (years) 6.0 6.0 6.0
Risk-free Interest rate 1.8 % 1.9 % 1.1 %
Expected volatility 56.0 % 55.0 % 56.0 %
Expected dividend yield 0.3 % 0.4 % 0.6 %
For the years ended December 31, 2015, 2014, and 2013 the
total intrinsic value of stock options exercised was $1.8 million,
$8.0 million, and $1.5 million, respectively.
Restricted Stock Units
MTW granted restricted performance stock units of 0.2 million, 0.1
million and 0.1 million in 2015, 2014, and 2013,
respectively. The restricted stock units are earned either
based on service over the vesting period, or based on service over
the vesting period on the extent to which performance goals are met
over the applicable performance period (“performance
shares”). The performance goals and the applicable
performance period vary for each grant year. MFS recognized
$1.7 million ($1.1 million after taxes), $0.9 million ($0.6 million
after taxes) and $1.0 million ($0.6 million after taxes) of
compensation expense associated with restricted stock units during
2015, 2014 and 2013, respectively.
The restricted stock units granted to employees in 2015 generally
vest on the third anniversary of the grant date, assuming continued
employment. The restricted stock units granted to directors in 2015
generally vest on the second anniversary of the grant date,
assuming continued service. Performance shares were not granted in
2015 due to anticipated separation.
The restricted stock units granted to employees in 2014 vest on the
third anniversary of the grant date. The restricted stock units
granted to directors in 2014 vest on the second anniversary of the
grant date. The performance shares granted in 2014 are earned based
on the extent to which performance goals are met by MFS over a
three-year period from January 1, 2014 to December 31,
2016. The performance goals for the performance shares granted
in 2014 are based fifty percent (50%) on total shareholder return
relative to a peer group of companies over the three-year period
and fifty percent (50%) on EVA ® ®
The performance shares granted in 2013 were earned based on the
extent to which performance goals are met by MFS over a three-year
period from January 1, 2013 to December 31, 2015. The
performance goals for the performance shares granted in 2013 were
based fifty percent (50%) on total shareholder return relative to a
peer group of companies over the three-year period and fifty
percent (50%) on debt reduction over the three-year period. These
awards were earned at 78.6% of target, which resulted in a payout
of 0.1 million shares in 2016. For these awards, the expense was
based on the fair value of the company’s shares as of the
grant date for the debt reduction criteria and a Monte Carlo model
for the total shareholder return criteria.
A summary of activity for restricted stock units for the year ended
December 31, 2015 is as follows (in millions except weighted
average grant date fair value):
Shares Weighted
Unvested as of January 1, 2015 0.2 $ 30.72
Granted 0.2 21.67
Vested (0.1 ) 24.82
Cancelled (0.1 ) 24.11
Unvested as of December 31, 2015 0.2 $ 24.50
As of December 31, 2015, MFS had $1.7 million of unrecognized
compensation expense before tax related to restricted performance
stock units which will be recognized over a weighted average period
of 1.8 years.</t>
  </si>
  <si>
    <t>Contingencies and Significant Estimates</t>
  </si>
  <si>
    <t>Commitments and Contingencies Disclosure [Abstract]</t>
  </si>
  <si>
    <t>13. Contingencies and Significant Estimates
As of June 30, 2016, the Company held reserves for
environmental matters related to certain locations of approximately
$0.3 million. At certain of the Company’s other facilities,
it has identified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or in the aggregate.
The Company believes that it has obtained and is in substantial
compliance with those material environmental permits and approvals
necessary to conduct its various businesses. Based on the facts
presently known, it does not expect environmental compliance costs
to have a material adverse effect on its financial condition,
results of operations, or cash flows.
As of June 30, 2016, various product-related lawsuits were
pending. To the extent permitted under applicable law, all of
these are insured with self-insurance retention levels. The
Company’s self-insurance retention levels vary by business,
and have fluctuated over the last 10 years. The range of the
Company’s self-insured retention levels is $0.1 million to
$0.3 million per occurrence. As of June 30, 2016, the largest
self-insured retention level for new occurrences currently
maintained by the Company was $0.3 million per occurrence and
applied to product liability claims for the hot category
products manufactured in the United States.
Product liability reserves in the consolidated (condensed) balance
sheets at June 30, 2016 and December 31, 2015 were $3.1
million and $2.6 million, respectively; $1.2 million and $0.9
million, respectively, was reserved specifically for actual cases,
and $1.9 million and $1.7 million,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June 30, 2016 and December 31, 2015, the Company had
reserved $31.1 million and $34.3 million, respectively, for
warranty claims included in product warranties and other
non-current liabilities in the consolidated (condensed) balance
sheets. Certain of these warranty and other related claims involve
matters in dispute that ultimately are resolved by negotiations,
arbitration, or litigation. See Note 14, “Product
Warranties,” for further information.
It is reasonably possible that the estimates for environmental
remediation, product liability and warranty costs may change in the
near future based upon new information that may arise or matters
that are beyond the scope of its historical
experience. Presently, there are no reliable methods to
estimate the amount of any such potential changes.
The Company is also involved in various legal actions arising out
of the normal course of business, which, taking into account the
liabilities accrued and legal counsel’s evaluation of such
actions, in the opinion of management, the ultimate resolution of
all matters is not expected to have a material adverse effect on
the Company’s financial condition, results of operations, or
cash flows.</t>
  </si>
  <si>
    <t>16. Contingencies and Significant Estimates
As of December 31, 2015, MFS held reserves for environmental
matters related to Enodis locations of approximately $0.4
million. At certain of MFS’ other facilities, we have
identified potential contaminants in soil and groundwater. The
ultimate cost of any remediation required will depend upon the
results of future investigation. Based upon available
information, we do not expect the ultimate costs at any of these
locations will have a material adverse effect on its financial
condition, results of operations, or cash flows individually or in
the aggregate.
MFS believes that it has obtained and is in substantial compliance
with those material environmental permits and approvals necessary
to conduct its various businesses. Based on the facts
presently known, we do not expect environmental compliance costs to
have a material adverse effect on its financial condition, results
of operations, or cash flows.
As of December 31, 2015, various product-related lawsuits were
pending. To the extent permitted under applicable law, all of
these are insured with self-insurance retention
levels. MFS’ self-insurance retention levels vary by
business, and have fluctuated over the last ten years. The
range of our self-insured retention levels is $0.1 million to
$0.25 million per occurrence. As of December 31, 2015, the
largest self-insured retention level for new occurrences currently
maintained by us is $0.25 million per occurrence and applies to
product liability claims for the hot category products
manufactured in the United States.
Product liability reserves in the combined balance sheets at
December 31, 2015 and December 31, 2014 were $2.6 million
and $2.2 million, respectively; $0.9 million and $0.2 million,
respectively, was reserved specifically for actual cases, and $1.7
million and $2.0 million, respectively, for claims incurred but not
reported, which were estimated using actuarial methods. Based
on our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December 31, 2015 and December 31, 2014, MFS had
reserved $40.0 million and $42.0 million, respectively, for
warranty claims included in product warranties and other
non-current liabilities in the combined balance
sheets. Certain of these warranty and other related claims
involve matters in dispute that ultimately are resolved by
negotiations, arbitration, or litigation. See Note 17,
“Guarantees,” for further information.
It is reasonably possible that the estimates for environmental
remediation, product liability and warranty costs may change in the
near future based upon new information that may arise or matters
that are beyond the scope of our historical
experience. Presently, there are no reliable methods to
estimate the amount of any such potential changes.
MFS is also involved in various legal actions arising out of the
normal course of business, which, taking into account the
liabilities accrued and legal counsel’s evaluation of such
actions, in the opinion of management, the ultimate resolution of
all matters is not expected to have a material adverse effect on
MFS’ financial condition, results of operations, or cash
flows.</t>
  </si>
  <si>
    <t>Guarantees</t>
  </si>
  <si>
    <t>Guarantees [Abstract]</t>
  </si>
  <si>
    <t>14. Product Warranties
In the normal course of business, the Company provides its
customers product warranties covering workmanship, and in some
cases materials, on products manufactured by the Company. Such
product warranties generally provide that products will be free
from defects for periods ranging from 12 months to 60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it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product warranties activity for
the six months ended June 30, 2016 and for the twelve months
ended December 31, 2015:
(in millions) June 30, December 31,
Balance at the beginning of the period $ 40.0 $ 42.0
Accruals for warranties issued 12.3 24.2
Settlements made (in cash or in kind) (15.5 ) (25.2 )
Currency translation impact (0.2 ) (1.0 )
Balance at the end of the period $ 36.6 $ 40.0
The Company also offers extended warranties, which are recorded as
deferred revenue and are amortized to income on a straight-line
basis over a period equal to that of the warranty period. The
deferred revenue on warranties included in other current and
non-current liabilities at June 30, 2016 and December 31,
2015, was $5.5 million and $5.7 million, respectively. Removing
deferred revenue from the ending balances detailed above, the total
amount of product warranties at June 30, 2016 and
December 31, 2015, was $31.1 million and $34.3 million,
respectively.</t>
  </si>
  <si>
    <t>17. Guarantees
In the normal course of business, MFS provides its customers a
warranty covering workmanship, and in some cases materials, on
products manufactured by the Company. Such warranty generally
provides that products will be free from defects for periods
ranging from 12 months to 60 months with certain equipment having
longer-term warranties. If a product fails to comply with
MFS’ warranty, we may be obligated, at our expense, to
correct any defect by repairing or replacing such defective
products. MFS provides for an estimate of costs that may be
incurred under its warranty at the time product revenue is
recognized. These costs primarily include labor and materials,
as necessary, associated with repair or replacement. The
primary factors that affect our warranty liability include the
number of units shipped and historical and anticipated warranty
claims. As these factors are impacted by actual experience and
future expectations, we assess the adequacy of our recorded
warranty liability and adjust the amounts as necessary. Below
is a table summarizing the warranty activity for the years ended
December 31, 2015 and 2014:
(in millions) 2015 2014
Balance at beginning of period $ 42.0 $ 38.3
Accruals for warranties issued during the period 24.2 27.9
Divestiture
— (23.7 )
Settlements made (in cash or in kind) during the period (25.2 ) (0.5 )
Currency translation (1.0 )
—
Balance at end of period $ 40.0 $ 42.0
MFS also offers extended warranties, which are recorded as deferred
revenue and are amortized to income on a straight-line basis over a
period equal to that of the warranty period. The deferred revenue
on warranties included in other current and non-current liabilities
at December 31, 2015 and December 31, 2014, was $5.7
million and $5.4 million, respectively.</t>
  </si>
  <si>
    <t>Restructuring</t>
  </si>
  <si>
    <t>Restructuring and Related Activities [Abstract]</t>
  </si>
  <si>
    <t xml:space="preserve">15. Restructuring
In conjunction with the acquisition of Enodis in October 2008,
certain restructuring activities were undertaken to recognize cost
synergies and rationalize the new cost structure of the Company.
The restructuring reserve balance as of June 30, 2016 and
December 31, 2015, includes certain of these costs, including
a pension withdrawal liability, which are recorded in accrued
expenses and other liabilities and other long-term liabilities in
the consolidated (condensed) balance sheets. The Company recorded
additional amounts in 2016 primarily related to the pension
withdrawal liability. The Company recorded additional amounts in
2015 primarily related to a company-wide reduction in force and the
proposed closing of the Cleveland facility.
The following is a rollforward of all restructuring activities for
the six months ended June 30, 2016 (in millions):
Restructuring Reserve Balance as of December 31, 2015 Restructuring Charges Use of Reserve Restructuring Reserve Balance as of June 30, 2016
$16.8 $ 1.6 $ (2.2 ) $ 16.2 </t>
  </si>
  <si>
    <t>18. Restructuring and Asset Impairments
In conjunction with the acquisition of Enodis in October 2008,
certain restructuring activities were undertaken to recognize cost
synergies and rationalize the new cost structure of MFS. The
restructuring reserve balance as of December 31, 2015 and December
31, 2014, includes certain of these costs, including a pension
withdrawal liability. MFS recorded additional amounts in 2015
primarily related to a company-wide reduction in force and the
proposed closing of the Cleveland facility.
The following is a rollforward of all restructuring activities
related to MFS for the year ended December 31, 2015 (in
millions):
Restructuring Reserve Balance as of December 31, 2014 Restructuring Charges Use of Reserve Restructuring Reserve Balance as of December 31, 2015
$ 15.6 $ 4.6 $ (3.4 ) $ 16.8
In conjunction with this restructuring plan, MFS recorded an
impairment expense of $9.0 million related to our manufacturing
plant in Cleveland that will be closed in 2016.
Restructuring expense of $4.6 million and asset impairment expense
of $9.0 million are presented on the Combined Statements of
Operations within “Other operating (income) expense -
net”.</t>
  </si>
  <si>
    <t>Employee Benefit Plans</t>
  </si>
  <si>
    <t>Compensation and Retirement Disclosure [Abstract]</t>
  </si>
  <si>
    <t>16. Employee Benefit Plans
The Company maintains several different retirement plans for its
operations in the United States, Europe and Asia. This footnote
describes those retirement plans that are maintained for the
Company’s US-based employees. The current plans are based
largely upon benefit plans that MTW maintained prior to the
Spin-Off. The Company has established a Retirement Plan Committee
to manage the operations and administration of all retirement plans
and related trusts.
Defined Benefit Plans
Prior to December 31, 2015, MTW maintained two defined benefit
pension plans for its eligible employees and retirees: (1) The
Manitowoc Company, Inc. Pension Plan (the “MTW
Pension”); and (2) The Manitowoc Company, Inc.
Supplemental Executive Retirement Plan (the “MTW
SERP”). The MTW Pension Plan and the MTW SERP (together, the
“MTW DB Plans”) covered eligible employees of MTW,
including MTW’s Cranes business and foodservice business. The
MTW Pension Plan is frozen to new participants and future benefit
accruals.
Effective January 1, 2016, a portion of each MTW DB Plan was
spun off to create separate plans for MTW’s Foodservice
business: (1) the Manitowoc Foodservice Pension Plan (the
“MFS Pension Plan”); and (2) the Manitowoc Foodservice
Supplemental Executive Retirement Plan (the “MFS
SERP”). The MFS Pension Plan and the MFS SERP (together, the
“MFS DB Plans”) were initially sponsored by Manitowoc
FSG U.S. Holding, LLC. MFS assumed sponsorship of the MFS DB
Pension Plans on March 4, 2016. MFS no longer participates in
the MTW DB Plans. The MFS DB Plans are substantially similar to the
former MTW DB Plans.
When comparing the current financial information to financial
statements for prior years, it is important to distinguish between:
(1) the defined benefit plan that also covered employees of MTW and
other MTW subsidiaries (the “Shared Plans”); and (2)
the defined benefit plans which are sponsored directly by MFS or
its subsidiaries and offered only to MFS employees or retirees (the
“Direct Plans”).
MFS accounted for the Shared Plans for the purpose of the
consolidated (condensed) financial statements as a multiemployer
plan. Accordingly, MFS did not record an asset or liability to
recognize the funded status of the Shared Plans. However, the costs
associated with these Shared Plans of $0.1 million and $0.8 million
for the six months ended June 30, 2016 and 2015, respectively,
are reflected on the MFS consolidated (condensed) statement of
operations. This expense reflects an approximation of MFS’
portion of the costs of the Shared Plans as well as costs
attributable to MTW corporate employees, which have been allocated
to the MFS consolidated (condensed) statement of operations based
on methodology deemed reasonable by management.
During the six months ended June 30, 2016, MFS assumed certain
pension obligations of $55.6 million and related plan assets of
$34.1 million, and certain postretirement health obligations of
$6.8 million, to newly-created single employer plans for MFS
employees and certain other MTW-sponsored pension plans, as
described above. This net transfer of approximately $28.3 million
was treated as a non-cash transaction between the Company and MTW.
The Company also assumed after-tax deferred gains of $6.1 million
related to these plans, which were recorded in AOCI.
The Direct Plans are accounted for as defined benefit plans.
Accordingly, the funded and unfunded position of each Direct Plan
is recorded in MFS consolidated (condensed) balance sheets and the
income and expenses recorded in the consolidated (condensed)
statements of operations. Actuarial gains and losses that have not
yet been recognized through income are recorded in accumulated
other comprehensive (loss) income net of taxes until they are
amortized as a component of net periodic benefit cost. The
determination of benefit obligations and the recognition of
expenses related to the Direct Plans are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individual country in which such plans
exist.
The components of periodic benefit costs for the Direct Plans for
the three and six months ended June 30, 2016 and 2015 are as
follows:
Three Months
Ended June 30, 2016 Six Months
Ended June 30, 2016
(in millions)
Pension Plans
Postretirement Health and Other Plans
Pension Plans
Postretirement Health and Other Plans
Service cost—benefits earned during the period $ 0.1 $
— $ 0.1 $
—
Interest cost of projected benefit obligations 2.1 0.1 4.3 0.2
Expected return on plan assets (1.6 )
— (3.2 )
—
Amortization of actuarial net loss 0.7
— 1.3
—
Net periodic benefit costs $ 1.3 $ 0.1 $ 2.5 $ 0.2
Three Months
Ended June 30, 2015 Six Months
Ended June 30, 2015
(in millions)
Pension Plans
Postretirement Health and Other Plans
Pension Plans
Postretirement Health and Other Plans
Service cost—benefits earned during the period $ 0.1 $
— $ 0.2 $
—
Interest cost of projected benefit obligations 1.6 0.1 3.2 0.1
Expected return on plan assets (1.4 )
— (2.7 )
—
Amortization of actuarial net loss 0.3
— 0.6
—
Net periodic benefit costs $ 0.6 $ 0.1 $ 1.3 $ 0.1
Defined Contribution Plans
Prior to December 31, 2015, MTW maintained three defined
contribution retirement plans for its eligible employees and
retirees: (1) The Manitowoc Company, Inc.
401(k) Retirement Plan (the “MTW 401(k) Retirement
Plan”); (2) The Manitowoc Company, Inc. Retirement
Savings Plan (the “MTW Retirement Savings Plan”); and
(3) The Manitowoc Company, Inc. Deferred Compensation Plan
(the “MTW Deferred Compensation Plan”). The MTW
401(k) Retirement Plan, the MTW Retirement Savings Plan and the MTW
Deferred Compensation Plan (together, the “MTW DC
Plans”) covered eligible employees of MTW, including
MTW’s Cranes business and Foodservice business.
Effective January 1, 2016, a portion of each MTW DC Plan was
spun off to create separate plans for MTW’s Foodservice
business: (1) the Manitowoc Foodservice 401(k) Retirement Plan (the
“MFS 401(k) Retirement Plan”); (2) the Manitowoc
Foodservice Retirement Savings Plan (the “MFS Retirement
Savings Plan”); and (3) the Manitowoc Foodservice Deferred
Compensation Plan (the “MFS Deferred Compensation
Plan”). The MFS 401(k) Retirement Plan, the MFS Retirement
Savings Plan and the MFS Deferred Compensation Plan (together, the
“MFS DC Plans”) were initially sponsored by Manitowoc
FSG U.S. Holding, LLC. MFS assumed sponsorship of the MFS DC
Pension Plans on March 4, 2016. MFS no longer participates in
the MTW DC Plans. The MFS DC Plans are substantially similar to the
former MTW DB Plans.
The MTW DC Plans and the MFS DC Plans result in individual
participant balances that reflect a combination of amounts
contributed by MTW/MFS or deferred by the participant, amounts
invested at the direction of either the company or the participant,
and the continuing reinvestment of returns until the accounts are
distributed.</t>
  </si>
  <si>
    <t>19. Employee Benefit Plans
Defined Contribution Plans
MTW maintains three defined contribution retirement plans for its
employees: (1) The Manitowoc Company, Inc.
401(k) Retirement Plan (the “MTW 401(k) Retirement
Plan”); (2) The Manitowoc Company, Inc. Retirement
Savings Plan (the “MTW Retirement Savings Plan”); and
(3) The Manitowoc Company, Inc. Deferred Compensation
Plan (the “MTW Deferred Compensation Plan”). Each
plan results in individual participant balances that reflect a
combination of amounts contributed by MTW or deferred by the
participant, amounts invested at the direction of either the
company or the participant, and the continuing reinvestment of
returns until the accounts are distributed.
MTW 401(k) Retirement Plan
The MTW 401(k) Retirement Plan allows employees to make both
pre- and post-tax elective deferrals, subject to certain
limitations under the Internal Revenue Code of 1986, as amended
(the “Tax Code”). MTW also has the right to make
the following additional contributions: (1) a matching
contribution based upon individual employee deferrals and
(2) an additional contribution based on MTW’s
performance metrics. Each participant in the MTW
401(k) Retirement Plan is allowed to direct the investment of
that participant’s account among a diverse mix of investment
funds, including a company stock alternative. To the extent
that any funds are invested in MTW stock, that portion of the MTW
401(k) Retirement Plan is an employee stock ownership plan, as
defined under the Tax Code (an “ESOP”).
The terms governing the retirement benefits under the MTW
401(k) Retirement Plan are the same for MTW’s executive
officers as they are for other eligible employees in the United
States.
As of March 4, 2016, MFS holds its own 401 (K) Retirement Plan and
no longer participates in the MTW 401 (K) Retirement Plan. The
composition of the MFS plan is substantially the same as the former
MTW plan.
MTW Retirement Savings Plan
The MTW Retirement Savings Plan allows employees to make both pre-
and post-tax elective deferrals, subject to certain limitations
under the Tax Code. MTW also has the right to make the
following additional contributions: (1) a matching
contribution based upon individual employee deferrals; and
(2) an additional discretionary or fixed company
contribution. Each participant in the MTW Retirement Savings
Plan is allowed to direct the investment of that
participant’s account among a diverse mix of investment
funds, including a company stock alternative. To the extent
that any funds are invested in MTW stock, that portion of the MTW
Retirement Savings Plan is an ESOP.
MTW’s executive officers are not eligible to participate in
the MTW Retirement Savings Plan. MTW contributions to the
plans are based upon formulas contained in the plans. For both
plans mentioned above, MFS’ portion of total costs incurred
under these plans were $1.5 million, $3.7 million and $4.0 million
for the years ended December 31, 2015, 2014 and 2013,
respectively.
As of March 4, 2016, MFS holds its own Retirement Savings Plan and
no longer participates in the MTW Retirement Savings Plan. The
composition of the MFS plan is substantially the same as the former
MTW plan.
MTW Deferred Compensation Plan
The MTW Deferred Compensation Plan accounts are credited with:
(1) elective deferrals made at the request of the individual
participant; and/or (2) a discretionary company contribution
for each individual participant. Although unfunded within the
meaning of the Tax Code, the MTW Deferred Compensation Plan
utilizes a rabbi trust to hold assets intended to satisfy
MTW’s corresponding future benefit obligations. Each
participant in the MTW Deferred Compensation Plan is credited with
interest based upon individual elections from amongst a diverse mix
of investment funds that are intended to reflect investment funds
similar to those offered under the MTW 401(k) Retirement Plan,
including company stock. Participants do not receive
preferential or above-market rates of return under the MTW Deferred
Compensation Plan.
None of MTW’s deferred compensation plan assets or
obligations have been reflected in the combined balance sheet of
MFS, because MFS is not a party to the obligation between MTW and
key management employees and directors.
As of March 4, 2016, MFS holds its own Deferred Compensation Plan
and no longer participates in the MTW Deferred Compensation Plan.
The composition of the MFS plan is substantially the same as the
former MTW plan.
Defined Benefit Plans
Shared Plans
Certain U.S. employees of MFS participate in pension and other
postretirement benefit plans (the “Shared Plans”)
sponsored by MTW, which include participants of other MTW
subsidiaries. MFS accounts for these Shared Plans for the purpose
of the combined financial statements as a multiemployer plan.
Accordingly, MFS does not record an asset or liability to recognize
the funded status of the Shared Plans as MFS is not a party to the
obligation between MTW and the participants of the multiemployer
plan. However, the costs associated with these Shared Plans of $1.6
million, $1.0 million, and $0.8 million, for the years ended
December 31, 2015, 2014, and 2013, respectively, are reflected on
the MFS combined statement of operations. This expense reflects an
approximation of MFS’ portion of the costs of the Shared
Plans as well as costs attributable to MTW corporate employees,
which have been allocated to the MFS combined statement of
operations based on methodology deemed reasonable by
management.
As of March 4, 2016, MFS holds its own Defined Benefit Plan and no
longer participates in the MTW Defined Benefit Plan. The
composition of the MFS plan is substantially the same as the former
MTW plan.
Direct Plans
Certain MFS subsidiaries sponsor their own pension and other
postretirement benefit plans (the “Direct Plans”),
which are accounted for as defined benefit plans. Accordingly, the
funded and unfunded position of each Direct Plan is recorded in our
combined balance sheets. Actuarial gains and losses that have not
yet been recognized through income are recorded in accumulated
other comprehensive income net of taxes until they are amortized as
a component of net periodic benefit cost. The determination of
benefit obligations and the recognition of expenses related to the
Direct Plans are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individual country in which such plans exist.
The components of period benefit costs for the Direct Plans for the
years ended December 31, 2015, 2014 and 2013 are as
follows:
Pension Plans Postretirement Health and Other
(in millions) 2015 2014 2013 2015 2014 2013
Service cost - benefits earned during the year $ 0.4 $ 0.5 $ 0.5 $
— $
— $ 0.1
Interest cost of projected benefit obligation 6.5 8.1 6.8 0.1 0.2 0.2
Expected return on assets (5.4 ) (7.1 ) (5.5 )
—
—
—
Amortization of prior service cost
—
—
—
— (0.3 ) (0.1 )
Amortization of actuarial net loss (gain) 1.2 0.9 1.3 (0.1 ) (0.1 )
—
Curtailment gain recognized
—
—
—
—
— (0.8 )
Net periodic benefit cost $ 2.7 $ 2.4 $ 3.1 $
— $ (0.2 ) $ (0.6 )
Weighted average assumptions:
Discount rate 3.5 % 4.4 % 4.0 % 3.7 % 4.5 % 3.6 %
Expected return on plan assets 3.5 % 4.5 % 3.9 % N/A N/A N/A
Rate of compensation increase 4.0 % 4.0 % 3.5 % 1.5 % 1.5 % 3.0 %
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o develop the expected long-term rate of return on assets
assumptions, MFS considered the historical returns and future
expectations for returns in each asset class, as well as targeted
asset allocation percentages within the pension portfolio.
The following is a reconciliation of the changes in benefit
obligation, the changes in plan assets, and the funded status of
the Direct Plans as of December 31, 2015 and 2014:
Pension Plans Postretirement Health and Other
(in millions) 2015 2014 2015 2014
Change in Benefit Obligation
Benefit obligation, beginning of year $ 195.0 $ 186.0 $ 2.8 $ 3.3
Service cost 0.4 0.5
—
—
Interest cost 6.5 8.1 0.1 0.2
Participant contributions
— 0.1 0.3 0.3
Medicare subsidies received
—
—
— 0.1
Plan settlements
— 1.7
—
—
Actuarial (gain) loss (5.5 ) 19.3 0.7 (0.5 )
Currency translation adjustment (8.8 ) (10.0 ) (0.2 ) (0.1 )
Benefits paid (10.4 ) (10.7 ) (0.5 ) (0.5 )
Benefit obligation, end of year $ 177.2 $ 195.0 $ 3.2 $ 2.8
Change in Plan Assets
Fair value of plan assets, beginning of year $ 162.1 $ 159.5 $
— $
—
Actual return on plan assets 0.6 18.6
—
—
Employer contributions 3.1 3.1 0.2 0.1
Participant contributions
— 0.1 0.3 0.3
Medicare subsidies received
—
—
— 0.1
Currency translation adjustment (7.5 ) (8.5 )
—
—
Benefits paid (10.4 ) (10.7 ) (0.5 ) (0.5 )
Fair value of plan assets, end of year 147.9 162.1
—
—
Funded status $ (29.3 ) $ (32.9 ) $ (3.2 ) $ (2.8 )
Amounts recognized in the Combined Balance sheet at
December 31
Pension asset $
— $
— $
— $
—
Pension obligation (29.3 ) (32.9 )
—
—
Postretirement health and other benefit obligations
—
— (3.2 ) (2.8 )
Net amount recognized $ (29.3 ) $ (32.9 ) $ (3.2 ) $ (2.8 )
Weighted-Average Assumptions
Discount rate 3.7 % 3.5 % 3.9 % 3.7 %
Expected return on plan assets 3.5 % 4.5 % N/A N/A
Rate of compensation increase 4.0 % 4.0 % 1.5 % 1.5 %
Amounts recognized in accumulated other comprehensive income as of
December 31, 2015 and 2014, consist of the following:
Pensions Postretirement Health and Other
(in millions) 2015 2014 2015 2014
Net actuarial gain (loss) $ (35.1 ) $ (38.7 ) $
— $ 0.9
Total amount recognized $ (35.1 ) $ (38.7 ) $
— $ 0.9
We expect to recognize $1.2 million of net periodic benefit cost
for the pension plan during the next fiscal year, which cost is
currently included in accumulated other comprehensive income and no
gain is expected to be recognized for the postretirement health and
other plans. For measurement purposes, a 6.7% annual rate of
increase in the per capita cost of covered health care benefits was
assumed for 2015. The rate was assumed to decrease gradually
to 4.5% for 2027 and remain at that level thereafter. Assumed
health care cost trend rates have a significant effect on the
amounts reported for the health care plans. The following
table summarizes the sensitivity of our December 31, 2015
retirement obligations and 2016 retirement benefit costs of our
plans to changes in the key assumptions used to determine those
results (in millions):
Change in assumption: Estimated Estimated Benefit 2015 Estimated Postretirement Estimated Postretirement Obligation for the year
0.5% increase in discount rate $ (0.3 ) $ (10.8 ) $
— $ (0.1 )
0.5% decrease in discount rate 0.2 11.6
— 0.2
0.5% increase in long-term return on assets (0.7 ) N/A N/A N/A
0.5% decrease in long-term return on assets 0.7 N/A N/A N/A
1.0% increase in medical trend rates N/A N/A 0.1 0.2
1.0% decrease in medical trend rates N/A N/A
— (0.2 )
It is reasonably possible that the estimate for future retirement
and health costs may change in the near future due to changes in
the health care environment or changes in interest rates that may
arise. Presently, there is no reliable means to estimate the
amount of any such potential changes.
The weighted-average asset allocations of the pension plans at
December 31, 2015 and 2014, by asset category are as
follows
2015 2014
Equity 10.2 % 15.0 %
Debt Securities 28.9 % 23.8 %
Other 60.9 % 61.2 %
100.0 % 100.0 %
Investment Strategy
Certain MFS subsidiaries sponsor their own pension and other
postretirement benefit plans (the “Direct Plans”),
which are accounted for as defined benefit plans.
The overall objective of MFS’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MFS reviews its long-term, strategic asset allocations annually.
MFS uses various analytics to determine the optimal asset mix and
consider plan liability characteristics, liquidity characteristics,
funding requirements, expected rates of return and the distribution
of returns. MFS identifies investment benchmarks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on a monthly basis.
The actual allocations for the pension assets at December 31,
2015, and target allocations by asset class, are as follows:
Target Allocations Weighted Average
Equity Securities 9.0 % 10.2 %
Debt Securities 29.0 % 28.9 %
Other 62.0 % 60.9 %
Risk Management
Fair Value Measurements
December 31, 2015
Assets (in millions)
Quoted Prices in Active (Level 1) Significant Other Observable Inputs (Level 2) Unobservable Inputs (Level 3) Total
Cash $ 0.3 $
— $
— $ 0.3
Insurance group annuity contracts
—
— 89.9 89.9
Common/collective trust funds — Government, corporate and
other non-government debt
— 36.7
— 36.7
Common/collective trust funds — Corporate equity
— 15.1
— 15.1
Common/collective trust funds — Customized strategy
— 5.9
— 5.9
Total $ 0.3 $ 57.7 $ 89.9 $ 147.9
December 31, 2014
Assets (in millions)
Quoted Prices in Active (Level 1) Significant Other Observable Inputs (Level 2) Unobservable Inputs (Level 3) Total
Cash $ 0.3 $
— $
— $ 0.3
Insurance group annuity contracts
—
— 98.9 98.9
Common/collective trust funds — Government, corporate and
other non-government debt
— 21.1
— 21.1
Common/collective trust funds — Corporate equity
— 37.5
— 37.5
Common/collective trust funds — Customized strategy
— 4.3
— 4.3
Total $ 0.3 $ 62.9 $ 98.9 $ 162.1
Cash equivalents and other short-term investments, which are used
to pay benefits, are primarily held in registered money market
funds which are valued using a market approach based on the quoted
market prices of identical instruments. Other cash equivalent and
short-term investments are valued daily by the fund using a market
approach with inputs that include quoted market prices for similar
instruments.
Insurance group annuity contracts are valued at the present value
of the future benefit payments owed by the insurance company to the
plans’ participants.
Common/collective funds are typically common or collective trusts
valued at their net asset values that are calculated by the
investment manager or sponsor of the fund and have daily or monthly
liquidity.
A reconciliation of the fair values measurements of plan assets
using significant unobservable inputs (Level 3) from the beginning
of the year to the end of the year is as follows:
Insurance Contracts Year Ended December 31,
(in millions)
2015
2014
Beginning Balance $ 98.9 $ 98.7
Actual return on assets 0.9 11.2
Benefit payments (5.4 ) (5.8 )
Foreign currency impact (4.6 ) (5.2 )
Ending Balance $ 89.8 $ 98.9
The expected 2016 contributions for pension plans are as follows:
the minimum contribution for 2016 is $3.0 million; and no
planned discretionary or non-cash contributions. Expected
company paid claims for the postretirement health and life
insurance plans are $0.2 million for 2016.
Projected benefit payments from the plans as of December 31,
2015 are estimated as follows:
(in millions) Pension Plans Postretirement Health and Other
2016 $ 10.6 $ 0.2
2017 11.0 0.2
2018 11.4 0.2
2019 11.9 0.2
2020 12.4 0.2
2021-2025 69.6 1.1
The fair value of plan assets for which the accumulated benefit
obligation is in excess of the plan assets as of December 31,
2015 and 2014 is as follows:
Pension Plans
(in millions) 2015 2014
Projected benefit obligation $ 177.2 $ 195.0
Accumulated benefit obligation 176.3 194.1
Fair value of plan assets 147.9 162.1
The accumulated benefit obligation for all pension plans as of
December 31, 2015 and 2014 was $176.3 million and $194.1
million, respectively.
The measurement date for all plans is December 31, 2015.
MFS, through its Lincoln Foodservice operation, participated in a
multiemployer defined benefit pension plan under a collective
bargaining agreement that covered certain of its union-represented
employees. In 2013, with the finalization of the reorganization and
plant restructuring that affected the Lincoln Foodservice
operation, MFS was deemed to have effectively withdrawn its
participation in the multiemployer defined benefit pension plan.
This withdrawal obligation is part of the restructuring accrual in
our combined balance sheet. The withdrawal obligation ($13.2
million as of December 31, 2015) is payable in 48 quarterly
installments of $0.5 million through April 2025. As MFS
was deemed to have effectively withdrawn its participation in this
plan in 2013, no further contributions were made to the plan. The
contributions by MFS to the multiemployer plan for the years ended
December 31, 2015, 2014 and 2013 are as follows:
(in millions)
Pension Fund
EIN / Pension Plan Number 2015 2014 2013
Sheet Metal Workers’ National Pension Fund 52-6112463 / 001 $
— $
— $ 0.3
Total Contributions $
— $
— $ 0.3</t>
  </si>
  <si>
    <t>Leases</t>
  </si>
  <si>
    <t>Leases [Abstract]</t>
  </si>
  <si>
    <t>20. Leases
MFS leases various property, plant and equipment. Terms of the
leases vary, but generally require MFS to pay property taxes,
insurance premiums, and maintenance costs associated with the
leased property. Rental expense attributed to operating leases
was $11.2 million, $13.8 million and $10.8 million in 2015, 2014
and 2013, respectively.
Future minimum rental obligations under non-cancelable operating
leases, as of December 31, 2015, are payable as follows:
(in millions)
2016 $ 14.2
2017 10.1
2018 7.6
2019 5.6
2020 3.8
Thereafter 0.9
Total $ 42.2</t>
  </si>
  <si>
    <t>Business Segments</t>
  </si>
  <si>
    <t>Segment Reporting [Abstract]</t>
  </si>
  <si>
    <t>17. Business Segments
The Company identifies its segments using the “management
approach,” which designates the internal organization that is
used by management for making operating decisions and assessing
performance as the source of MFS’ reportable
segments. Management organizes the business based on
geography, and has designated the regions Americas, EMEA, and APAC
as reportable segments.
The accounting policies of the segments are the same as those
described in the summary of accounting policies except that certain
corporate level expenses were not allocated to the segments for the
periods prior to the Spin-Off. These unallocated expenses are
corporate overhead, stock-based compensation expense, amortization
expense of intangible assets with definite lives, restructuring
expense, and other non-operating expenses. MFS evaluates
segment performance based upon earnings before interest, taxes,
other (income) expense and amortization (Operating EBITA) before
the aforementioned expenses. Financial information relating to the
Company’s reportable segments for the three and six months
ended June 30, 2016 and 2015 is as follows:
Three months ended June 30,
Six months ended June 30,
(in millions)
2016
2015
2016
2015
Net sales:
Americas $ 301.2 $ 346.7 $ 564.8 $ 640.4
EMEA 76.3 75.8 144.9 146.0
APAC 43.1 45.6 82.0 86.9
Elimination of intersegment sales (52.2 ) (60.4 ) (97.8 ) (120.2 )
Total net sales $ 368.4 $ 407.7 $ 693.9 $ 753.1
Earnings before interest, taxes, other (income) expense and
amortization (Operating EBITA):
Net earnings $ 15.1 $ 36.9 $ 33.2 $ 50.9
Income taxes 4.1 17.0 8.7 23.5
Other (income) expense - net 3.6 (0.2 ) 6.0 (0.6 )
Interest (income) expense on notes with MTW - net
— (4.6 ) 0.1 (9.3 )
Interest expense 27.0 0.4 35.5 0.7
Earnings from operations 49.8 49.5 83.5 65.2
Amortization expense 7.9 7.9 15.7 15.7
Earnings before interest, taxes, other (income) expense and
amortization (Operating EBITA) $ 57.7 $ 57.4 $ 99.2 $ 80.9
Earnings before interest, taxes, other (income) expense and
amortization (Operating EBITA) by segment:
Americas $ 55.0 $ 51.7 101.7 79.7
EMEA 10.1 6.8 16.9 10.5
APAC 4.2 6.2 7.3 10.2
Corporate and unallocated (11.6 ) (7.3 ) (26.7 ) (19.5 )
Total earnings before interest, taxes, other (income) expense and
amortization (Operating EBITA) $ 57.7 $ 57.4 $ 99.2 $ 80.9
Operating EBITA % by segment (1):
Americas 18.3 % 14.9 % 18.0 % 12.4 %
EMEA 13.2 % 9.0 % 11.7 % 7.2 %
APAC 9.7 % 13.6 % 8.9 % 11.7 %
Net sales by geographic area (2):
United States $ 244.1 $ 281.2 $ 456.2 $ 516.4
Other Americas 24.0 26.9 47.0 51.0
EMEA 63.6 61.5 120.8 114.8
APAC 36.7 38.1 69.9 70.9
Total net sales by geographic area: $ 368.4 $ 407.7 $ 693.9 $ 753.1
(1) Operating EBITA % in the section
above is calculated by dividing the dollar amount of Operating
EBITA by net sales.
(2) Net sales in the section above are
attributed to geographic regions based on location of
customer.
As of June 30, 2016 and December 31, 2015, total assets
by segment were as follows:
(in millions) June 30, 2016 December 31, 2015
Total assets by segment:
Americas $ 1,441.9 $ 1,495.2
EMEA 160.1 148.5
APAC 138.7 96.5
Corporate 66.3 13.8
Total $ 1,807.0 $ 1,754.0</t>
  </si>
  <si>
    <t>21. Business Segments
MFS identifies its segments using the “management
approach,” which designates the internal organization that is
used by management for making operating decisions and assessing
performance as the source of MFS’ reportable
segments. Management organizes the business based on
geography, and has designated the regions Americas, EMEA, and APAC
as reportable segments.
The accounting policies of the segments are the same as those
described in the summary of significant accounting policies except
that certain expenses are not allocated to the segments. These
unallocated expenses are corporate overhead, stock-based
compensation expense, amortization expense of intangible assets
with definite lives, asset impairment expense, restructuring
expense, and other non-operating expenses. MFS evaluates segment
performance based upon profit and loss before the aforementioned
expenses. Financial information relating to MFS’ reportable
segments for the years ended December 31, 2015, 2014 and 2013 is as
follows:
(in millions) 2015 2014 2013
Net sales:
Americas $ 1,323.7 $ 1,301.9 $ 1,282.6
EMEA 281.6 315.1 312.6
APAC 191.1 198.2 129.4
Elimination of intersegment sales (226.3 ) (233.9 ) (182.8 )
Total net sales $ 1,570.1 $ 1,581.3 $ 1,541.8
Earnings before interest and taxes from continuing
operations:
Americas $ 200.9 $ 201.8 $ 214.3
EMEA 23.5 20.7 22.5
APAC 21.6 20.8 16.0
Corporate expense (35.8 ) (34.9 ) (31.6 )
Amortization expense (31.4 ) (31.8 ) (31.4 )
Asset impairment expense (9.0 ) (1.1 )
—
Restructuring expense (4.6 ) (2.6 ) (2.9 )
Separation expense (4.3 )
—
—
Other income (expense) (1.0 ) (0.4 ) 0.8
Earnings before interest and taxes from continuing operations $ 159.9 $ 172.5 $ 187.7
Other income (expense):
Interest expense $ (1.4 ) $ (1.3 ) $ (1.0 )
Interest income on notes with MTW - net 15.8 16.6 17.2
Other income (expense) - net 22.0 (0.6 ) 0.7
Earnings from continuing operations before income taxes $ 196.3 $ 187.2 $ 204.6
Capital expenditures:
Americas $ 8.4 $ 23.8 $ 9.1
EMEA 1.5 1.6 2.1
APAC 1.4 3.7 3.8
Corporate 1.9 4.5 2.5
Total capital expenditures $ 13.2 $ 33.6 $ 17.5
Depreciation:
Americas $ 14.3 $ 13.6 $ 15.1
EMEA 2.6 2.4 2.1
APAC 2.1 3.4 4.5
Corporate 0.6 0.6 0.6
Total depreciation $ 19.6 $ 20.0 $ 22.3
Assets:
Americas $ 1,495.2 $ 1,636.2 $ 1,642.3
EMEA 148.5 158.3 181.5
APAC 96.5 96.7 81.5
Corporate 13.8 7.1 12.9
Total assets $ 1,754.0 $ 1,898.3 $ 1,918.2
Net sales by product class are categorized into commercial
foodservice whole goods and aftermarket parts and service and
support. Net sales by product class for the years ended
December 31 are as follows:
(in millions) 2015 (2) 2014 (2) 2013 (1)
Commercial foodservice whole goods $ 1,277.2 $ 1,293.6 $ 1,355.3
Aftermarket parts and support 292.9 287.7 186.5
Total $ 1,570.1 $ 1,581.3 $ 1,541.8
(1) MFS began tracking sales by product
class during 2013 in the Americas region; the aftermarket parts and
support class shown for 2013 represents the Americas only.
(2) MFS began tracking sales by product
class for EMEA and APAC during 2014; the aftermarket parts and
support sales for 2015 and 2014 represents sales from all
regions.
Net sales in the table below are attributed to geographic regions
based on location of customer. Net sales from continuing operations
and long-lived asset information by geographic area as of and for
the years ended December 31 are as follows:
Net Sales Long-Lived Assets
(in millions) 2015 2014 2013 2015 2014
United States 1,066.7 996.4 949.2 1,363.4 1,454.7
Other Americas 106.6 127.4 132.4 16.0 12.4
Total Americas 1,173.3 1,123.8 1,081.6 1,379.4 1,467.1
EMEA 237.2 280.3 283.2 78.2 90.2
APAC 159.6 177.2 177.0 25.4 28.5
Total $ 1,570.1 $ 1,581.3 $ 1,541.8 $ 1,483.0 $ 1,585.8
Net sales from continuing operations and long-lived asset
information for Europe primarily relate to France, Germany and the
United Kingdom.
MFS sells primarily through distributors and dealers (“direct
customers”), who ultimately sell to end customers. No single
direct customer represented 10% or greater of MFS’ net sales
in the years ended December 31, 2015, 2014, or 2013. Only one end
customer, McDonald’s, represented 10% or greater of
MFS’ net sales in the years ended December 31, 2014 and
December 31, 2013.</t>
  </si>
  <si>
    <t>Quarterly Financial Data (Unaudited)</t>
  </si>
  <si>
    <t>Quarterly Financial Information Disclosure [Abstract]</t>
  </si>
  <si>
    <t>22. Quarterly Financial Data (Unaudited)
The following table presents quarterly financial data for 2015 and
2014:
2015 2014
(in millions, except per share data) First Second Third Fourth First Second Third Fourth
Net sales $ 345.4 $ 407.7 $ 425.3 $ 391.7 $ 383.3 $ 406.7 $ 417.1 $ 374.2
Gross profit 106.6 126.9 135.3 132.9 130.1 133.5 131.8 112.6
Earnings from continuing operations before income taxes 20.6 53.8 59.1 62.8 46.1 52.4 51.0 37.7
Discontinued operations:
(Loss) earnings from discontinued operations, net of income
taxes (0.1 ) 0.1 0.3 (0.2 ) (0.1 ) (0.3 )
—
—
Loss on sale of discontinued operations, net of income taxes
—
—
—
—
—
— (1.1 )
—
Net earnings 14.0 36.9 41.1 65.1 32.6 36.9 62.9 27.4
Basic and diluted earnings per share:
Earnings from continuing operations $ 0.10 $ 0.27 $ 0.30 $ 0.48 $ 0.24 $ 0.27 $ 0.47 $ 0.20
Discontinued operations:
Loss from discontinued operations
—
—
—
—
—
—
—
—
Loss on sale of discontinued operations, net of income taxes
—
—
—
—
—
— (0.01 )
—
Basic and diluted net earnings per share (1) $ 0.10 $ 0.27 $ 0.30 $ 0.48 $ 0.24 $ 0.27 $ 0.46 $ 0.20
(1) On March 4, 2015, MTW distributed
137.0 million shares of MFS common stock to MTW shareholders in
connection with its spin-off of MFS. See Note 24, “Earnings
Per Share,” in the Audited Combined Financial Statements for
more information. Basic and diluted earnings per common share and
the average number of common shares outstanding were
retrospectively restated for the number of MFS shares outstanding
immediately following this transaction.</t>
  </si>
  <si>
    <t>Net Parent Company Investment and Related Party Transactions</t>
  </si>
  <si>
    <t>Related Party Transactions [Abstract]</t>
  </si>
  <si>
    <t>18. Net Parent Company Investment and Related Party
Transactions
Related Party Transactions and Cash Management Prior to the
Spin-Off :
Net Parent Company Investment and Corporate Cost Allocations
Prior to the Spin-Off
None of MTW’s debt has been reflected in the consolidated
(condensed) balance sheet of MFS as of December 31, 2015, because
MFS was not a party to the obligations between MTW and the debt
holders. No financing costs or interest expense associated with
MTW’s debt has been allocated to the consolidated (condensed)
financial statements for periods prior to the Spin-Off.
All significant intercompany transactions between MFS and MTW, have
been included within Net Parent Company Investment in the
consolidated (condensed) balance sheet related to the period ended
December 31, 2015. The total effect of the settlement of these
intercompany transactions is reflected as a financing activity in
the consolidated (condensed) statements of cash flows. However, the
interest income and expense related to the notes with MTW is
presented on a net basis in the consolidated (condensed) statements
of operations. There was no interest income on the notes with MTW
during the three and six months ended June 30, 2016. Interest
income on the notes with MTW was $4.6 million and $9.3 million for
the three and six months ended June 30, 2015, respectively.
Interest expense on the notes with MTW was $0.1 million for the six
months ended June 30, 2016. There was no interest expense on
the notes with MTW during the six months ended June 30,
2015.
The notes receivable balance from MTW as of the year ended December
31, 2015 was $70.8 million. The notes payable balance to MTW as of
the year ended December 31, 2015 was $9.9 million.
Guarantees Prior to the Spin-Off:
Post Spin-Off Activity:
In accordance with the Separation Agreement, at the time of the
Spin-Off, MTW contributed its net investment in MFS and certain
assets and liabilities in exchange for a $1,362.0 million cash
distribution which was funded through the long-term debt incurred
by MFS. In addition, separation related adjustments are included in
additional paid-in capital (deficit) on the consolidated
(condensed) balance sheet consisting of net liabilities assumed by
MFS related to the pension plans of $21.5 million, post-retirement
medical obligations of $6.8 million, income taxes payable of $0.6
million and $47.4 million of other comprehensive income related to
pension and currency translation, net of tax.
The Separation Agreement included provisions on the allocation of
assets and liabilities between legal entities that were being split
into a separate MTW and MFS legal entity as part of the Spin-Off.
The Separation Agreement also included provisions on the split of
joint administrative costs that were incurred post Spin-Off.
Under the TSA, MFS and MTW will provide each other certain
specified services on a transitional basis, including, among
others, payroll and other human resource services, information
systems, insurance, legal, finance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except where required by local law. MFS anticipates
that it will generally be in a position to complete the transition
of most services on or before 24 months following the date of the
Spin-Off. The expenses related to the TSA through June 30,
2016 were immaterial.</t>
  </si>
  <si>
    <t>23. Net Parent Company Investment and Related Party
Transactions
Related Party Transactions and Cash
Management :
Net Parent Company Investment and Corporate Cost
Allocations
None of MTW’s debt has been reflected in the combined balance
sheet of MFS, because MFS is not a party to the obligation between
MTW and the debt holders. No financing costs or interest expense
associated with MTW’s debt has been allocated to the combined
financial statements.
All significant intercompany transactions between MFS and MTW
(including MTW’s Cranes business), have been included within
Net Parent Company Investment in the combined balance sheets. The
total effect of the settlement of these intercompany transactions
is reflected as a financing activity in the combined statements of
cash flows. However, the interest income and expense related to the
notes with MTW is presented on a net basis in the combined
statement of operations. Interest income on the notes with MTW for
the years ended December 31, 2015, 2014, and 2013, is net of
interest expense on the notes with MTW of $0.6 million,
$1.3 million, and $0.6 million, respectively. The notes
receivable balances from MTW as of the years ended December 31,
2015, 2014, and 2013, were $70.8 million, $273.9 million, and
$248.3 million, respectively. The notes payable balances to MTW as
of December 31, 2015, 2014, and 2013, were $9.9 million, $6.2
million, and $12.4 million, respectively.
Guarantees:</t>
  </si>
  <si>
    <t>Earnings Per Share</t>
  </si>
  <si>
    <t>Earnings Per Share [Abstract]</t>
  </si>
  <si>
    <t>19. Earnings Per Share
On March 4, 2016, MTW distributed 137.0 million shares of MFS
common stock to MTW shareholders, thereby completing the
Spin-Off. Basic and diluted earnings per common share and the
average number of common shares outstanding were retrospectively
restated for the number of MFS shares outstanding immediately
following this transaction. The same number of shares were used to
calculate basic and diluted earnings per share, for the prior
periods presented, since no equity awards were outstanding
prior to the Spin-Off.
The following is a reconciliation of the average shares outstanding
used to compute basic and diluted earnings per share.
Three Months Ended June 30, Six Months Ended June 30,
2016 2015 2016 2015
Basic weighted average common shares outstanding 137,131,572 137,016,712 137,105,290 137,016,712
Effect of dilutive securities 1,242,807
— 1,250,923
—
Diluted weighted average common shares outstanding 138,374,379 137,016,712 138,356,213 137,016,712
For the three and six months ended June 30, 2016, 3.5 million
of common shares issuable upon the exercise of stock options were
anti-dilutive and were excluded from the calculation of diluted
shares.
On March 3, 2016, prior to the completion of the Spin-Off, MFS paid
a one-time cash dividend to MTW of approximately $1.362 billion.
MFS did not declare or pay any other dividends to its stockholders
during the three or six months ended June 30, 2016 or
June 30, 2015, respectively.</t>
  </si>
  <si>
    <t xml:space="preserve">24. Earnings Per Share
On March 4, 2016, MTW distributed 137.0 million shares of MFS
common stock to MTW shareholders, thereby completing the
spin-off. Basic and diluted earnings per common share and the
average number of common shares outstanding were retrospectively
restated for the number of MFS shares outstanding immediately
following this transaction. The same number of shares were used to
calculate basic and diluted earnings per share, for each year
presented, since no equity awards were outstanding prior to
the spin-off.
As described in Note 1, “Description of the Business and
Basis of Presentation,” our combined financial statements may
not be indicative of MFS’ future performance and do not
necessarily include all the of the actual expenses that would have
been incurred by MFS (including, but not limited to, interest
expense related to the debt financing described in Note 25,
“Subsequent Events”) and may not reflect the results of
operations had MFS been a standalone company during the periods
presented.
The following table sets forth the computation of basic and diluted
(loss)/earnings per share for the year ended 2015, 2014, and 2013,
respectively.
(in millions, except per share data) 2015 2014 2013
Net earnings $ 157.1 $ 159.8 $ 146.1
Basic and diluted average shares outstanding 137,016,712 137,016,712 137,016,712
Basic and diluted (loss)/earnings per common share $ 1.15 $ 1.17 $ 1.07 </t>
  </si>
  <si>
    <t>Subsequent Events</t>
  </si>
  <si>
    <t>Subsequent Events [Abstract]</t>
  </si>
  <si>
    <t>25. Subsequent Events
The combined financial statements reflect management’s
evaluation of subsequent events through March 30, 2016, the
date MFS’ audited combined financial statements as of and for
the year-ended December 31, 2015, were available to be issued.
On March 4, 2016, MTW completed the previously announced plans to
create two independent public companies to separately operate its
two businesses: its Crane business and its Foodservice business. To
effect the separation, MTW undertook an internal reorganization in
which MTW retained the Crane business, and the Foodservice
business, Manitowoc Foodservice Inc., was spun-off. As a result of
the Spin-Off, Manitowoc Foodservice, Inc. now operates as an
independent, publicly traded company on the New York Stock Exchange
trading under the symbol “MFS”.
On March 4, 2016, MTW distributed 137,016,712 shares of MFS common
stock to MFS shareholders. Holders of MTW common stock received one
share of MFS for every one share of MTW common stock held on
February 22, 2016. MTW structured the distribution to be tax-free
to its U.S. shareholders for U.S. federal income tax purposes.
In connection with the Spin-Off of MFS from MTW, MFS entered into
the following material agreements related to its debt
financing:
Credit Agreement
MFS entered into a credit agreement (the “2016 Credit
Agreement”) for a new senior secured revolving credit
facility in an aggregate principal amount of $225 million (the
“Revolving Facility”) and a senior secured term loan B
facility in an aggregate principal amount of $975 million (the
“Term Loan Facility,” and together with the Revolving
Facility, the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Revolving Facility includes
(i) a $20 million sublimit for the issuance of letters of credit on
customary terms, and (ii) a $40 million sublimit for swingline
loans on customary terms. MFS entered into security and other
agreements relating to the 2016 Credit Agreement.
The Term Loan Facility proceeds were used in part to repay existing
debt, and for the payment of a cash dividend to MTW in an amount
sufficient to repay certain of MTW existing debt and credit
facilities (the “Foodservice Dividend”) in connection
with the contribution of certain assets to MFS immediately prior to
the completion of the Spin-Off. Borrowings under the Credit
Facilities will bear interest at a rate per annum equal to, at the
option of MFS, (i) LIBOR plus the applicable margin of
approximately 4.75% for term loans subject to a 1.00% LIBOR floor
and 1.50% to 2.75% for revolving loans, based on consolidated total
leverage, or (ii) an alternate base rate plus the applicable
margin, which will be 1.00% lower than for LIBOR loans.
The loans and commitments under the Revolving Facility mature or
terminate on March 3, 2021. The loans and commitments under
the Term Loan Facility are expected to mature or terminate on March
3, 2023 and will require quarterly principal payments at a rate of
0.25% of the original principal balance.
Mandatory prepayments on the Term Loan Facility are required,
subject to customary exceptions, (i) from the receipt of net cash
proceeds by MFS or any of its restricted subsidiaries from certain
asset dispositions and casualty events, in each case, to the extent
such proceeds are not reinvested or committed to be reinvested in
assets useful in the business of MFS or any of its subsidiaries
within twelve months of the date of such disposition or casualty
event, (ii) following the receipt of net cash proceeds from the
issuance or incurrence of additional debt of MFS or any of its
subsidiaries and (iii) in an amount equal to 50% of excess cash
flow of MFS and its subsidiaries with step-downs to 25% if the
senior secured leverage ratio is less than or equal to 4.50 to 1
but greater than 4.00 to 1, and to 0% if the senior secured
leverage ratio is less than or equal to 4.00 to 1.
Obligations of MFS under the Credit Facilities are jointly and
severally guaranteed by certain of its existing and future direct
and indirectly wholly-owned U.S. subsidiaries (but excluding (i)
unrestricted subsidiaries, (ii) immaterial subsidiaries, and (iii)
special purpose securitization vehicles).
There is a first priority perfected lien on substantially all of
the assets and property of MFS and guarantors and proceeds
therefrom excluding certain excluded assets. The liens securing the
obligations of MFS under the Revolving Facility and the Term Loan
Facility will be pari passu.
Senior Notes
On February 18, 2016, in connection with the Spin-Off of MFS from
MTW, MFS’ wholly owned subsidiary, MTW Foodservice
Escrow Corp. (the “Foodservice Escrow Issuer”), entered
into an indenture (the “Foodservice Indenture”) with
Wells Fargo Bank, National Association, as trustee (in such
capacity, the “Foodservice Trustee”). Pursuant to
the Foodservice Indenture, MFS issued $425 million in aggregate
principal amount of 9.500% senior notes due 2024 (the “Senior
Notes”). The Senior Notes bear interest at a rate of
9.500% per year, payable in cash semi-annually on February 15
and August 15 of each year, commencing on August 15, 2016. The
Senior Notes will mature on February 15, 2024, unless earlier
repurchased or redeemed. The Senior Notes have not been
registered under the Securities Act of 1933, as amended (the
“Securities Act”), and were resold by the initial
purchasers (the “Foodservice Purchasers”) to qualified
institutional buyers pursuant to Rule 144A (and outside the United
States in reliance on Regulation S) under the Securities Act.
The Senior Notes are fully and unconditionally guaranteed, jointly
and severally, on an unsecured basis by each of MFS’ domestic
restricted subsidiaries that is a borrower or guarantor under the
Credit Facilities. The Senior Notes and the subsidiary guarantees
are senior unsecured obligations.
MFS may redeem some or all of the Senior Notes from time to time at
a redemption price equal to the principal amount of the notes to be
redeemed plus certain premiums as set forth in the Foodservice
Indenture. MFS must generally offer to repurchase all of the
outstanding Senior Notes upon the occurrence of certain specific
change of control events at a purchase price equal to 101% of the
principal amount of Senior Notes purchased plus accrued and unpaid
interest to the date of purchase.
The Foodservice Indenture provides for customary events of default.
Generally, if an event of default occurs (subject to certain
exceptions), the Foodservice Trustee or the holders of at least 25%
in aggregate principal amount of the then-outstanding Senior Notes
may declare all the Senior Notes to be due and payable
immediately.
Among other things, the Foodservice Indenture also limits the
ability of MFS and its subsidiaries to engage in certain
activities, including: incurring additional indebtedness or issuing
certain preferred stock; paying dividends or making certain other
restricted payments or permitting our restricted subsidiaries to do
the same; incurring liens; entering into certain types of
transactions with affiliates; and consolidating or merging with or
into other companies or undergoing certain other fundamental
changes. If, in the future, the Senior Notes have investment grade
credit ratings and no default or event of default exists under the
Foodservice Indenture, certain of these covenants will no longer
apply to the Senior Notes for so long as the Senior Notes are rated
investment grade. These and other covenants contained in the
Indenture are subject to important exceptions and
qualifications.
In connection with the Spin-Off of MFS from MTW, MFS entered into
the following material agreements related to The Securitization
Program:
On March 3, 2016, we entered into a new $110.0 million accounts
receivable securitization program (the “2016 Securitization
Facility”) with Wells Fargo Bank, National Association, as
purchaser and agent, whereby we will sell certain of our domestic
trade accounts receivable to a wholly-owned, bankruptcy-remote
special purpose subsidiary and certain of our non-U.S. trade
accounts receivable to a wholly-owned, bankruptcy-remote, foreign
special purpose entity, which entities, in turn, will sell, convey,
transfer and assign to a third-party financial institution (a
“Purchaser”), all of the right, title and interest in
and to their pool of receivables to the Purchaser. The Purchaser
will receive ownership of the pools of receivables. The Company,
along with certain of its subsidiaries, act as servicers of the
receivables and as such administer, collect and otherwise enforce
the receivables. The servicers will be compensated for doing so on
terms that are generally consistent with what would be charged by
an unrelated servicer. As servicers, they will initially receive
payments made by obligors on the receivables but will be required
to remit those payments in accordance with a receivables purchase
agreement. The Purchaser will have no recourse for uncollectible
receivables. The securitization program also contains customary
affirmative and negative covenants. Among other restrictions, these
covenants require the Company to meet specified financial tests,
which include a consolidated interest coverage ratio and a
consolidated total leverage ratio that are the same as the covenant
ratios required per the 2016 Credit Agreement.</t>
  </si>
  <si>
    <t>Subsidiary Guarantors of Senior Notes due 2024</t>
  </si>
  <si>
    <t>Condensed Financial Information of Parent Company Only Disclosure [Abstract]</t>
  </si>
  <si>
    <t>20. Subsidiary Guarantors of Senior Notes due
2024
The following tables present consolidated (condensed) financial
information for (a) MFS; (b) the guarantors of the Senior
Notes due 2024 which include substantially all of the domestic,
100% owned subsidiaries of the MFS (Subsidiary Guarantors); and
(c) the wholly and partially owned foreign subsidiaries of
MFS, which do not guarantee the Senior Notes due 2024
(Non-Guarantor Subsidiari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Separate financial
statements of the Subsidiary Guarantors are not presented because
the guarantors are fully and unconditionally, jointly and severally
liable under the guarantees, except for normal and customary
release provisions.
Manitowoc Foodservice, Inc. Condensed Consolidating Statement of
Operations For the Three Months Ended June 30,
2016 (In millions)
Millions of dollars Parent Guarantor Non- Eliminations Consolidated
Net sales $
— $ 275.9 $ 190.3 $ (97.8 ) $ 368.4
Cost of sales 0.9 192.5 138.1 (97.8 ) 233.7
Gross profit (0.9 ) 83.4 52.2 — 134.7
Selling, general and administrative expenses 8.3 40.1 27.0 — 75.4
Amortization expense — 7.2 0.7 — 7.9
Separation expense 1.3 (0.1 ) 0.1 — 1.3
Restructuring expense — (0.3 ) 0.6 — 0.3
Earnings from operations (10.5 ) 36.5 23.8 — 49.8
Interest expense 26.2 0.1 0.7 — 27.0
Other (income) expense — net 1.1 0.5 2.0 — 3.6
Equity in earnings (loss) of subsidiaries 37.4 17.5 — (54.9 ) —
Earnings before income taxes (0.4 ) 53.4 21.1 (54.9 ) 19.2
Income taxes (15.5 ) 16.0 3.6 — 4.1
Net earnings $ 15.1 $ 37.4 $ 17.5 $ (54.9 ) $ 15.1
Other comprehensive income (loss), net of tax (4.3 ) (4.2 ) (4.9 ) 9.1 (4.3 )
Comprehensive income (loss) $ 10.8 $ 33.2 $ 12.6 $ (45.8 ) $ 10.8
Manitowoc Foodservice, Inc. Condensed Consolidating Statement of
Operations For the Three Months Ended June 30,
2015 (In millions)
Millions of dollars Parent Guarantor Non- Eliminations Consolidated
Net sales $
— $ 286.8 $ 210.7 $ (89.8 ) $ 407.7
Cost of sales — 210.7 159.9 (89.8 ) 280.8
Gross profit — 76.1 50.8 — 126.9
Selling, general and administrative expenses 6.7 33.2 29.3 — 69.2
Amortization expense — 7.2 0.7 — 7.9
Separation expense 0.1 0.4 — — 0.5
Restructuring expense — 0.1 (0.3 ) — (0.2 )
Earnings (loss) from operations (6.8 ) 35.2 21.1 — 49.5
Interest expense — 0.3 0.1 — 0.4
Interest (income) expense on notes with MTW — net — (4.3 ) (0.3 ) — (4.6 )
Other (income) expense — net — (0.4 ) 0.2 — (0.2 )
Equity in earnings (loss) of subsidiaries 41.3 16.5 — (57.8 ) —
Earnings (loss) before income taxes 34.5 56.1 21.1 (57.8 ) 53.9
Income taxes (2.4 ) 14.8 4.6
— 17.0
Net earnings (loss) $ 36.9 $ 41.3 $ 16.5 $ (57.8 ) $ 36.9
Other comprehensive income (loss), net of tax 0.8 1.4 1.6 (3.0 ) 0.8
Comprehensive income (loss) $ 37.7 $ 42.7 $ 18.1 $ (60.8 ) $ 37.7
Manitowoc Foodservice, Inc. Condensed Consolidating Statement of
Operations For the Six Months Ended June 30,
2016 (In millions)
Millions of dollars Parent Guarantor Non- Eliminations Consolidated
Net sales $
— $ 519.0 $ 354.4 $ (179.5 ) $ 693.9
Cost of sales 1.2 362.3 257.6 (179.5 ) 441.6
Gross profit (1.2 ) 156.7 96.8 — 252.3
Selling, general and administrative expenses 18.3 74.8 54.1 — 147.2
Amortization expense
— 14.3 1.4 — 15.7
Separation expense 4.3 (0.1 ) 0.1 — 4.3
Restructuring expense — 0.8 0.8 — 1.6
Earnings from operations (23.8 ) 66.9 40.4 — 83.5
Interest expense 34.0 0.8 0.7 — 35.5
Interest (income) expense on notes with MTW — net —
— 0.1 — 0.1
Other (income) expense — net 11.0 45.5 (50.5 ) — 6.0
Equity in earnings (loss) of subsidiaries 73.9 64.2 — (138.1 ) —
Earnings before income taxes 5.1 84.8 90.1 (138.1 ) 41.9
Income taxes (28.1 ) 10.9 25.9
— 8.7
Net earnings $ 33.2 $ 73.9 $ 64.2 $ (138.1 ) $ 33.2
Other comprehensive income (loss), net of tax 4.9 15.6 20.9 (36.5 ) 4.9
Comprehensive income (loss) $ 38.1 $ 89.5 $ 85.1 $ (174.6 ) $ 38.1
Manitowoc Foodservice, Inc. Condensed Consolidating Statement of
Operations For the Six Months Ended June 30,
2015 (In millions)
Millions of dollars Parent Guarantor Non- Eliminations Consolidated
Net sales $
— $ 534.6 $ 398.0 $ (179.5 ) $ 753.1
Cost of sales
— 395.5 303.6 (179.5 ) 519.6
Gross profit
— 139.1 94.4 — 233.5
Selling, general and administrative expenses 16.6 73.4 61.6 — 151.6
Amortization expense — 14.3 1.4 — 15.7
Separation expense 0.1 0.4
— — 0.5
Restructuring expense — 0.8 (0.3 ) — 0.5
Earnings (loss) from operations (16.7 ) 50.2 31.7 — 65.2
Interest expense — 0.6 0.1 — 0.7
Interest (income) expense on notes with MTW - net — (8.5 ) (0.8 ) — (9.3 )
Other (income) expense - net — (1.8 ) 1.2 — (0.6 )
Equity in earnings (loss) of subsidiaries 61.7 24.8 — (86.5 ) —
Earnings (loss) before income taxes 45.0 84.7 31.2 (86.5 ) 74.4
Income taxes (5.9 ) 23.0 6.4 — 23.5
Net earnings (loss) $ 50.9 $ 61.7 $ 24.8 $ (86.5 ) $ 50.9
Other comprehensive income (loss), net of tax (10.3 ) (11.4 ) (10.6 ) 22.0 (10.3 )
Comprehensive income (loss) $ 40.6 $ 50.3 $ 14.2 $ (64.5 ) $ 40.6
Manitowoc Foodservice, Inc. Condensed Consolidating Balance Sheet As of June 30, 2016
Millions of dollars Parent Guarantor Non- Eliminations Consolidated
Assets
Current Assets:
Cash and cash equivalents $ 10.4 $ 0.8 $ 29.5 $
— $ 40.7
Restricted cash
—
— 0.4
— 0.4
Accounts receivable — net 0.1
— 103.0 (2.4 ) 100.7
Inventories — net
— 79.5 84.1
— 163.6
Prepaids and other current assets
— 1.7 11.8 (2.8 ) 10.7
Current assets held for sale
— 3.6 2.6
— 6.2
Total current assets 10.5 85.6 231.4 (5.2 ) 322.3
Property, plant and equipment — net 1.3 69.1 41.0
— 111.4
Goodwill
— 832.4 13.5
— 845.9
Other intangible assets — net
— 437.7 65.6
— 503.3
Intercompany long-term note receivable
— 20.0
— (20.0 )
—
Due from affiliates
— 2,851.5
— (2,851.5 )
—
Investment in subsidiaries 3,734.8
—
— (3,734.8 )
—
Other non-current assets 5.6 3.8 65.8 (51.1 ) 24.1
Total assets $ 3,752.2 $ 4,300.1 $ 417.3 $ (6,662.6 ) $ 1,807.0
Liabilities and Equity:
Current Liabilities:
Accounts payable $ 6.9 $ 69.0 $ 50.9 $ (2.4 ) $ 124.4
Accrued expenses and other liabilities 8.7 82.9 57.5 (2.8 ) 146.3
Short-term borrowings — — 0.1
— 0.1
Current portion of long-term debt and capital leases
— 0.5 0.8
— 1.3
Product warranties
— 21.3 9.8
— 31.1
Total current liabilities 15.6 173.7 119.1 (5.2 ) 303.2
Long-term debt and capital leases 1,367.9 2.0
—
— 1369.9
Deferred income taxes 135.6
— 62.0 (44.8 ) 152.8
Pension and postretirement health obligations 60.1 5.0
— (6.3 ) 58.8
Intercompany long-term note payable 15.7
— 4.3 (20.0 )
—
Due to affiliates 2,259.9
— 591.6 (2,851.5 )
—
Investment in subsidiaries
— 361.4
— (361.4 )
—
Other long-term liabilities 8.5 23.2 1.7
— 33.4
Total non-current liabilities 3,847.7 391.6 659.6 (3,284.0 ) 1,614.9
Total Equity:
Total equity (111.1 ) 3,734.8 (361.4 ) (3,373.4 ) (111.1 )
Total liabilities and equity $ 3,752.2 $ 4,300.1 $ 417.3 $ (6,662.6 ) $ 1,807.0
Manitowoc Foodservice, Inc. Condensed Consolidating Balance Sheet As of December 31, 2015 (In millions)
Parent Guarantor Non- Eliminations Consolidated
Assets
Current Assets:
Cash and cash equivalents $
— $ 3.5 $ 28.5 $
— $ 32.0
Restricted cash
—
— 0.6
— 0.6
Accounts receivable — net
—
— 73.4 (9.6 ) 63.8
Intercompany interest receivable
—
— 4.2 (4.2 )
—
Intercompany short-term note receivable
—
— 31.0 (31.0 )
—
Inventories — net
— 80.2 65.7
— 145.9
Prepaids and other current assets 1.2 2.3 9.0 (2.2 ) 10.3
Total current assets 1.2 86.0 212.4 (47.0 ) 252.6
Property, plant and equipment — net 0.9 71.2 44.3
— 116.4
Goodwill
— 832.4 13.4
— 845.8
Other intangible assets — net
— 452.1 67.5
— 519.6
Intercompany long-term note receivable
—
— 42.4 (42.4 )
—
Due from affiliates
— 3,074.9
— (3,074.9 )
—
Investment in subsidiaries 3,579.8
—
— (3,579.8 )
—
Other non-current assets
— 3.1 71.8 (59.0 ) 15.9
Long-term assets held for sale
— 3.7
—
— 3.7
Total assets $ 3,581.9 $ 4,523.4 $ 451.8 $ (6,803.1 ) $ 1,754.0
Liabilities and Shareholders’ Equity:
Current Liabilities:
Accounts payable $ 0.1 $ 81.8 $ 56.7 $ (9.6 ) $ 129.0
Accrued expenses and other liabilities
— 100.1 59.7 (2.2 ) 157.6
Current portion of capital leases
— 0.4
—
— 0.4
Intercompany interest payable
— 4.2
— (4.2 )
—
Intercompany short-term note payable
— 31.0
— (31.0 )
—
Product warranties
— 23.8 10.5
— 34.3
Total current liabilities 0.1 241.3 126.9 (47.0 ) 321.3
Long-term capital leases
— 2.3
—
— 2.3
Deferred income taxes 155.4
— 63.5 (51.0 ) 167.9
Pension and postretirement health obligations 35.0 6.3
— (8.0 ) 33.3
Intercompany long-term note payable
— 42.4
— (42.4 )
—
Due to affiliates 2,176.9
— 898.0 (3,074.9 )
—
Investment in subsidiaries
— 638.6
— (638.6 )
—
Other long-term liabilities 5.8 12.7 2.0
— 20.5
Total non-current liabilities 2,373.1 702.3 963.5 (3,814.9 ) 224.0
Total Equity:
Total equity 1,208.7 3,579.8 (638.6 ) (2,941.2 ) 1,208.7
Total liabilities and equity $ 3,581.9 $ 4,523.4 $ 451.8 $ (6,803.1 ) $ 1,754.0
Manitowoc Foodservice, Inc. Condensed Consolidating Statement of Cash
Flows For the Six Months Ended June 30,
2016 (In millions)
Millions of dollars Parent Subsidiary Guarantors Non- Guarantor Subsidiaries Eliminations Consolidated
Cash Flows from Operating Activities
Net cash provided by (used for) operating activities $ (16.4 ) $ 93.0 $ (74.4 )
— $ 2.2
Cash Flows from Investing Activities
Capital expenditures (0.6 ) (2.3 ) (3.3 ) — (6.2 )
Changes in restricted cash
—
— 0.2
— 0.2
Intercompany investment — (51.0 ) — 51.0 —
Proceeds from intercompany note — — 42.4 (42.4 ) —
Net cash provided by (used for) investing activities (0.6 ) (53.3 ) 39.3 8.6 (6.0 )
Cash Flows from Financing Activities
Proceeds from long-term debt and capital leases 1,448.9 — 8.1
— 1,457.0
Repayments on long-term debt and capital leases (42.3 )
— (7.3 ) — (49.6 )
Debt issuance costs (40.9 )
—
—
— (40.9 )
Changes in short-term borrowings
—
— 0.1
— 0.1
Dividend paid to MTW (1,362.0 )
—
—
— (1,362.0 )
Net transactions with MTW 7.6
—
—
— 7.6
Exercises of stock options 0.4
—
—
— 0.4
Intercompany financing 15.7 — 35.3 (51.0 ) —
Repayments on intercompany note — (42.4 ) — 42.4 —
Net cash provided by (used for) financing activities 27.4 (42.4 ) 36.2 (8.6 ) 12.6
Effect of exchange rate changes on cash
—
— (0.1 )
— (0.1 )
Net increase (decrease) in cash and cash equivalents 10.4 (2.7 ) 1.0
— 8.7
Balance at beginning of period
— 3.5 28.5
— 32.0
Balance at end of period $ 10.4 $ 0.8 $ 29.5 $
— $ 40.7
Manitowoc Foodservice, Inc. Condensed Consolidating Statement of Cash
Flows For the Six Months Ended June 30,
2015 (In millions)
Millions of dollars Parent Subsidiary Guarantors Non- Guarantor Subsidiaries Eliminations Consolidated
Cash Flows from Operating Activities
Net cash provided by (used for) operating activities $ (14.1 ) $ 4.9 $ (1.1 ) $
— $ (10.3 )
Cash Flows from Investing Activities
Capital expenditures
— (3.6 ) (3.1 )
— (6.7 )
Changes in restricted cash
—
— (0.3 )
— (0.3 )
Intercompany investment (2.2 ) (3.7 )
— 5.9
—
Net cash provided by (used for) investing activities (2.2 ) (7.3 ) (3.4 ) 5.9 (7.0 )
Cash Flows from Financing Activities
Proceeds from long-term debt and capital leases
— 0.4
—
— 0.4
Repayments on long-term debt and capital leases
— (0.2 )
—
— (0.2 )
Net transactions with MTW 16.3
—
—
— 16.3
Intercompany financing
— 1.2 4.7 (5.9 )
—
Net cash provided by (used for) financing activities 16.3 1.4 4.7 (5.9 ) 16.5
Effect of exchange rate changes on cash
—
— (0.9 )
— (0.9 )
Net decrease in cash and cash equivalents
— (1.0 ) (0.7 )
— (1.7 )
Balance at beginning of period
— 2.7 13.8
— 16.5
Balance at end of period $
— $ 1.7 $ 13.1 $
— $ 14.8</t>
  </si>
  <si>
    <t>26. Subsidiary Guarantors of Senior Notes due
2024
The following tables present consolidated (condensed) financial
information for (a) MFS; (b) the guarantors of the Senior
Notes due 2024 which include substantially all of the domestic,
100% owned subsidiaries of the MFS (Subsidiary Guarantors); and
(c) the wholly and partially owned foreign subsidiaries of
MFS, which do not guarantee the Senior Notes due 2024
(Non-Guarantor Subsidiari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Separate financial
statements of the Subsidiary Guarantors are not presented because
the guarantors are fully and unconditionally, jointly and severally
liable under the guarantees, except for normal and customary
release provisions.
Manitowoc Foodservice, Inc. Condensed Consolidating Statement of
Operations For the Twelve Months Ended December 31,
2015 (In millions)
Parent Guarantor Non- Eliminations Consolidated
Net sales $
— $ 1,109.8 $ 809.9 $ (349.6 ) $ 1,570.1
Cost of sales 0.1 803.6 614.3 (349.6 ) 1,068.4
Gross profit (0.1 ) 306.2 195.6
— 501.7
Selling, general and administrative expenses 32.2 144.6 114.8
— 291.6
Other operating expenses 4.4 38.9 6.9
— 50.2
Earnings before interest and taxes from continuing operations (36.7 ) 122.7 73.9
— 159.9
Interest expense
— (1.2 ) (0.2 )
— (1.4 )
Interest income on notes with MTW - net
— 14.9 0.9
— 15.8
Other income (expense) - net 78.6 (77.9 ) 21.3
— 22.0
Equity in earnings (loss) of subsidiaries 123.2 77.9
— (201.1 )
—
Earnings (loss) from continuing operations before income taxes 165.1 136.4 95.9 (201.1 ) 196.3
Income taxes 8.0 13.3 18.0
— 39.3
Net earnings (loss) from continuing operations 157.1 123.1 77.9 (201.1 ) 157.0
Discontinued operations:
Earnings from discontinued operations, net of income taxes
— 0.1
—
— 0.1
Net earnings (loss) $ 157.1 $ 123.2 $ 77.9 $ (201.1 ) $ 157.1
Other comprehensive income (loss), net of tax (23.8 ) (27.7 ) (26.9 ) 54.6 (23.8 )
Comprehensive income (loss) $ 133.3 $ 95.5 $ 51.0 $ (146.5 ) $ 133.3
Manitowoc Foodservice, Inc. Condensed Consolidating Balance Sheet As of December 31, 2015 (In millions)
Parent Guarantor Non- Eliminations Consolidated
Assets
Current Assets:
Cash and cash equivalents $
— $ 3.5 $ 28.5 $
— $ 32.0
Restricted cash
— — 0.6
— 0.6
Accounts receivable — net — — 73.4 (9.6 ) 63.8
Intercompany interest receivable — — 4.2 (4.2 )
—
Intercompany short-term note receivable — — 31.0 (31.0 )
—
Inventories — net — 80.2 65.7
— 145.9
Prepaids and other current assets 1.2 2.3 9.0 (2.2 ) 10.3
Total current assets 1.2 86.0 212.4 (47.0 ) 252.6
Property, plant and equipment — net 0.9 71.2 44.3
— 116.4
Goodwill
— 832.4 13.4
— 845.8
Other intangible assets — net
— 452.1 67.5
— 519.6
Intercompany long-term note receivable
—
— 42.4 (42.4 )
—
Due from affiliates
— 3,074.9
— (3,074.9 )
—
Investment in subsidiaries 3,579.8
—
— (3,579.8 )
—
Other non-current assets
— 3.1 71.8 (59.0 ) 15.9
Long-term assets held for sale — 3.7 — — 3.7
Total assets $ 3,581.9 $ 4,523.4 $ 451.8 $ (6,803.1 ) $ 1,754.0
Liabilities and Shareholders’ Equity:
Current Liabilities:
Accounts payable $ 0.1 $ 81.8 $ 56.7 $ (9.6 ) $ 129.0
Accrued expenses and other liabilities — 100.1 59.7 (2.2 ) 157.6
Current portion of capital leases — 0.4 — — 0.4
Intercompany interest payable — 4.2 — (4.2 ) —
Intercompany short-term note payable
— 31.0
— (31.0 )
—
Product warranties — 23.8 10.5 — 34.3
Total current liabilities 0.1 241.3 126.9 (47.0 ) 321.3
Long-term capital leases — 2.3 — — 2.3
Deferred income taxes 155.4
— 63.5 (51.0 ) 167.9
Pension and postretirement health obligations 35.0 6.3 — (8.0 ) 33.3
Intercompany long-term note payable — 42.4 — (42.4 ) —
Due to affiliates 2,176.9 — 898.0 (3,074.9 ) —
Investment in subsidiaries — 638.6 — (638.6 ) —
Other long-term liabilities 5.8 12.7 2.0 — 20.5
Total non-current liabilities 2,373.1 702.3 963.5 (3,814.9 ) 224.0
Total Equity:
Total equity 1,208.7 3,579.8 (638.6 ) (2,941.2 ) 1,208.7
Total liabilities and equity $ 3,581.9 $ 4,523.4 $ 451.8 $ (6,803.1 ) $ 1,754.0
Manitowoc Foodservice, Inc. Condensed Consolidating Statement of Cash
Flows For the Twelve Months Ended December 31,
2015 (In millions)
Parent Subsidiary Guarantors Non- Guarantor Subsidiaries Eliminations Consolidated
Cash Flows From Operations
Net cash provided by (used for) operating activities of continuing
operations $ 376.9 $ (137.7 ) $ (96.3 ) $
— $ 142.9
Net cash provided by operating activities of discontinued
operations
— 0.1
— — 0.1
Net cash provided by (used for) operating activities 376.9 (137.6 ) (96.3 ) — 143.0
Cash Flows From Investing
Capital expenditures (0.8 ) (6.5 ) (5.9 ) — (13.2 )
Restricted cash
—
— (0.6 ) — (0.6 )
Business acquisitions, net of cash acquired
—
— (5.3 ) — (5.3 )
Proceeds from sale of business
— 78.2
— — 78.2
Intercompany investment (193.2 )
—
— 193.2
—
Net cash provided by (used for) investing activities (194.0 ) 71.7 (11.8 ) 193.2 59.1
Cash Flows From Financing
Payments on capital leases
— (0.7 )
— — (0.7 )
Proceeds from capital leases
— 0.5
—
— 0.5
Net transactions with MTW (182.9 )
—
—
— (182.9 )
Intercompany financing
— 66.9 126.3 (193.2 )
—
Net cash provided by (used for) financing activities (182.9 ) 66.7 126.3 (193.2 ) (183.1 )
Effect of exchange rate changes on cash
—
— (3.5 )
— (3.5 )
Net increase in cash and cash equivalents
— 0.8 14.7
— 15.5
Balance at beginning of year
— 2.7 13.8
— 16.5
Balance at end of year $
— $ 3.5 $ 28.5 $
— $ 32.0
Manitowoc Foodservice, Inc. Condensed Consolidating Statement of
Operations For the Twelve Months Ended December 31,
2014 (In millions)
Parent Guarantor Non- Eliminations Consolidated
Net sales $
— $ 1,051.7 $ 836.5 $ (306.9 ) $ 1,581.3
Cost of sales
— 750.3 629.9 (306.9 ) 1,073.3
Gross profit
— 301.4 206.6
— 508.0
Selling, general and administrative expenses 29.3 142.0 128.3
— 299.6
Other operating expenses
— 32.4 3.5
— 35.9
Earnings before interest and taxes from continuing operations (29.3 ) 127.0 74.8
— 172.5
Interest expense
— (1.2 ) (0.1 )
— (1.3 )
Interest income (expense) on notes with MTW - net
— 17.3 (0.7 )
— 16.6
Other (expense) income - net (7.8 ) 4.6 2.6
— (0.6 )
Equity in earnings (loss) of subsidiaries 192.0 65.7
— (257.7 )
—
Earnings (loss) from continuing operations before income taxes 154.9 213.4 76.6 (257.7 ) 187.2
Income taxes (4.9 ) 21.0 9.8
— 25.9
Net earnings (loss) from continuing operations 159.8 192.4 66.8 (257.7 ) 161.3
Discontinued operations:
Loss from discontinued operations, net of income taxes
— (0.4 )
—
— (0.4 )
Loss on sale of discontinued operations, net of income taxes
—
— (1.1 )
— (1.1 )
Net earnings (loss) $ 159.8 $ 192.0 $ 65.7 $ (257.7 ) $ 159.8
Other comprehensive income (loss), net of tax (21.9 ) (17.7 ) (18.1 ) 35.8 (21.9 )
Comprehensive income (loss) $ 137.9 $ 174.3 $ 47.6 $ (221.9 ) $ 137.9
Manitowoc Foodservice, Inc. Condensed Consolidating Balance Sheet As of December 31, 2014 (In millions)
Parent Guarantor Non- Eliminations Consolidated
Assets
Current Assets:
Cash and cash equivalents $
— $ 2.7 $ 13.8 $
— $ 16.5
Accounts receivable — net 2.8 13.1 57.9 (2.8 ) 71.0
Intercompany interest receivable
— 0.9 2.3 (3.2 )
—
Intercompany short-term note receivable
—
— 15.8 (15.8 )
—
Inventories — net
— 83.9 79.3
— 163.2
Deferred income taxes 16.6
— 7.9 (0.8 ) 23.7
Prepaids and other current assets
— 7.0 9.3 (1.2 ) 15.1
Total current assets 19.4 107.6 186.3 (23.8 ) 289.5
Property, plant and equipment — net
— 86.1 48.2
— 134.3
Goodwill
— 860.4 12.4
— 872.8
Other intangible assets — net
— 512.4 72.1
— 584.5
Intercompany long-term note receivable
— 9.3 183.9 (193.2 )
—
Due from affiliates
— 3,662.5
— (3,662.5 )
—
Investment in subsidiaries 4,805.1
—
— (4,805.1 )
—
Other non-current assets
— 2.8 13.5 0.9 17.2
Total assets $ 4,824.5 $ 5,241.1 $ 516.4 $ (8,683.7 ) $ 1,898.3
Liabilities and Shareholders’ Equity:
Current Liabilities:
Accounts payable $
— $ 92.1 $ 77.4 $ (2.8 ) $ 166.7
Accrued expenses and other liabilities 1.6 98.0 67.8 (2.0 ) 165.4
Current portion of capital leases
— 0.5
—
— 0.5
Intercompany interest payable 3.2
—
— (3.2 )
—
Intercompany short-term note payable
— 15.8
— (15.8 )
—
Product warranties
— 23.6 12.4
— 36.0
Total current liabilities 4.8 230.0 157.6 (23.8 ) 368.6
Long-term capital leases
— 2.3 1.3
— 3.6
Deferred income taxes 201.9
— 6.9 9.2 218.0
Pension and postretirement health obligations 37.2 7.5
— (8.3 ) 36.4
Intercompany long-term note payable 193.2
—
— (193.2 )
—
Due to affiliates 3,130.4
— 532.1 (3,662.5 )
—
Investment in subsidiaries
— 185.4
— (185.4 )
—
Other long-term liabilities 5.6 10.8 3.9
— 20.3
Total non-current liabilities 3,568.3 206.0 544.2 (4,040.2 ) 278.3
Total Equity:
Total equity 1,251.4 4,805.1 (185.4 ) (4,619.7 ) 1,251.4
Total liabilities and equity $ 4,824.5 $ 5,241.1 $ 516.4 $ (8,683.7 ) $ 1,898.3
Manitowoc Foodservice, Inc. Condensed Consolidating Statement of Cash
Flows For the Twelve Months Ended December 31,
2014 (In millions)
Parent Subsidiary Guarantors Non- Guarantor Subsidiaries Eliminations Consolidated
Cash Flows From Operations
Net cash provided by (used for) operating activities of continuing
operations $ 159.1 $ (53.6 ) $ 95.1 $
— $ 200.6
Net cash used for operating activities of discontinued
operations
— (0.4 )
—
— (0.4 )
Net cash provided by (used for) operating activities 159.1 (54.0 ) 95.1
— 200.2
Cash Flows From Investing
Capital expenditures
— (18.3 ) (7.0 )
— (25.3 )
Intercompany investment
—
— (82.7 ) 82.7
—
Net cash provided by (used for) investing activities
— (18.3 ) (89.7 ) 82.7 (25.3 )
Cash Flows From Financing
Payments on capital leases
— (3.4 )
—
— (3.4 )
Proceeds from capital leases
— 3.1
—
— 3.1
Net transactions with MTW (166.7 )
—
—
— (166.7 )
Intercompany financing 7.6 75.1
— (82.7 )
—
Net cash provided by (used for) financing activities (159.1 ) 74.8
— (82.7 ) (167.0 )
Effect of exchange rate changes on cash
—
— (1.0 )
— (1.0 )
Net increase in cash and cash equivalents
— 2.5 4.4
— 6.9
Balance at beginning of year
— 0.2 9.4
— 9.6
Balance at end of year $
— $ 2.7 $ 13.8 $
— $ 16.5
Manitowoc Foodservice, Inc. Condensed Consolidating Statement of
Operations For the Twelve Months Ended December 31,
2013 (In millions)
Parent Guarantor Non- Eliminations Consolidated
Net sales $
— $ 1,031.1 $ 754.4 $ (243.7 ) $ 1,541.8
Cost of sales
— 712.1 562.5 (243.7 ) 1,030.9
Gross profit
— 319.0 191.9
— 510.9
Selling, general and administrative expenses 26.3 138.6 124.8
— 289.7
Other operating expenses
— 28.5 5.0
— 33.5
Earnings (loss) before interest and taxes from continuing
operations (26.3 ) 151.9 62.1
— 187.7
Interest expense
— (0.7 ) (0.3 )
— (1.0 )
Interest income on notes with MTW - net
— 17.3 (0.1 )
— 17.2
Other income - net
— 0.1 0.6
— 0.7
Equity in earnings of subsidiaries 165.2 46.7
— (211.9 )
—
Earnings (loss) from continuing operations before income taxes 138.9 215.3 62.3 (211.9 ) 204.6
Income taxes (7.2 ) 49.1 13.4
— 55.3
Net earnings (loss) from continuing operations 146.1 166.2 48.9 (211.9 ) 149.3
Discontinued operations:
Earnings (loss) from discontinued operations, net of income
taxes
— (1.0 ) 0.5
— (0.5 )
Loss on sale of discontinued operations, net of income taxes
—
— (2.7 )
— (2.7 )
Net earnings (loss) $ 146.1 $ 165.2 $ 46.7 $ (211.9 ) $ 146.1
Other comprehensive income (loss), net of tax 8.0 2.3 3.1 (5.4 ) 8.0
Comprehensive income (loss) $ 154.1 $ 167.5 $ 49.8 $ (217.3 ) $ 154.1
Manitowoc Foodservice, Inc. Condensed Consolidating Statement of Cash
Flows For the Twelve Months Ended December 31,
2013 (In millions)
Parent Subsidiary Guarantors Non- Guarantor Subsidiaries Eliminations Consolidated
Cash Flows From Operations
Net cash provided by operating activities of continuing
operations $ 169.7 $ 26.4 $ 8.2 $ — $ 204.3
Net cash used for operating activities of discontinued
operations
— (2.4 )
—
— (2.4 )
Net cash provided by operating activities 169.7 24.0 8.2
— 201.9
Cash Flows From Investing
Capital expenditures
— (23.5 ) (10.1 )
— (33.6 )
Proceeds from sale of property, plant and equipment
— 1.6
—
— 1.6
Business acquisitions, net of cash acquired
—
— (12.2 )
— (12.2 )
Proceeds from sale of business
— 0.7
—
— 0.7
Intercompany investment
— (2.9 )
— 2.9
—
Net cash provided by investing activities of continuing
operations
— (24.1 ) (22.3 ) 2.9 (43.5 )
Net cash used for investing activities of discontinued
operations
— 0.6
—
— 0.6
Net cash provided by investing activities
— (23.5 ) (22.3 ) 2.9 (42.9 )
Cash Flows From Financing
Payments on capital leases
— (2.9 )
—
— (2.9 )
Proceeds from capital leases
— 3.4
—
— 3.4
Net transactions with MTW (171.5 )
—
—
— (171.5 )
Intercompany financing 1.8
— 1.1 (2.9 )
—
Net cash used for financing activities (169.7 ) 0.5 1.1 (2.9 ) (171.0 )
Effect of exchange rate changes on cash
—
— (0.6 )
— (0.6 )
Net increase in cash and cash equivalents
— 1.0 (13.6 )
— (12.6 )
Balance at beginning of year
— (0.8 ) 23.0
— 22.2
Balance at end of year $
— $ 0.2 $ 9.4 $
— $ 9.6</t>
  </si>
  <si>
    <t>Schedule II: Valuation and Qualifying Accounts</t>
  </si>
  <si>
    <t>Valuation and Qualifying Accounts [Abstract]</t>
  </si>
  <si>
    <t xml:space="preserve">AND SUBSIDIARIES Schedule II: Valuation and Qualifying
Accounts For The Years Ended December 31, 2015, 2014
and 2013 (dollars in millions)
(in millions) Balance at Beginning of Charge to Utilization of Reserve Other, Primarily Impact of Foreign Exchange Balance at end of Year
Year End December 31, 2013
Allowance for doubtful accounts $ 3.3 $ 1.7 $ (1.9 ) $
— $ 3.1
Deferred tax valuation allowance 85.9 (5.4 ) (0.2 ) (0.1 ) 80.2
Year End December 31, 2014
Allowance for doubtful accounts 3.1 4.2 (3.2 ) (0.2 ) 3.9
Deferred tax valuation allowance 80.2 $ 36.3 $ (0.4 ) $ (3.0 ) 113.1
Year End December 31, 2015
Allowance for doubtful accounts 3.9 2.5 (2.2 ) (0.2 ) 4.0
Deferred tax valuation allowance 113.1 (0.5 ) (28.2 ) (4.3 ) 80.1 </t>
  </si>
  <si>
    <t>Debt</t>
  </si>
  <si>
    <t>9. Debt
Senior Secured Credit Facilities
On March 3, 2016, the Company entered into a credit agreement (the
“2016 Credit Agreement”) for a new senior secured
revolving credit facility in an aggregate principal amount of
$225.0 million (the “Revolving Facility”) and a senior
secured Term Loan B facility in an aggregate principal amount of
$975.0 million (the “Term Loan B Facility” and,
together with the Revolving Facility, the “Senior Secured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Revolving Facility includes (i) a
$20.0 million sublimit for the issuance of letters of credit on
customary terms, and (ii) a $40.0 million sublimit for swingline
loans on customary terms. The Company entered into security and
other agreements relating to the 2016 Credit Agreement.
Borrowings under the Senior Secured Credit Facilities bear interest
at a rate per annum equal to, at the option of MFS, (i) LIBOR plus
the applicable margin of approximately 4.75% for term loans subject
to a 1.00% LIBOR floor and 1.50% - 2.75% for revolving loans, based
on consolidated total leverage, or (ii) an alternate base rate plus
the applicable margin, which will be 1.00% lower than for LIBOR
loans.
The 2016 Credit Agreement contains financial covenants including
(a) a Consolidated Interest Coverage Ratio, which measures the
ratio of (i) Consolidated EBITDA, as defined in the 2016 Credit
Agreement, to (ii) consolidated cash interest expense, (b) a
Consolidated Total Leverage Ratio, which measures the ratio of (i)
consolidated indebtedness to (ii) Consolidated EBITDA for the most
recent four fiscal quarters. The current covenant levels of the
financial covenants under the Senior Secured Credit Facility are as
set forth below:
Fiscal Quarter Ending Consolidated Total Consolidated Interest
March 31, 2016 6.25:1.00 2.00:1.00
June 30, 2016 6.25:1.00 2.00:1.00
Obligations of the Company under the Senior Secured Credit
Facilities are jointly and severally guaranteed by certain of its
existing and future direct and indirectly wholly-owned U.S.
subsidiaries (but excluding (i) unrestricted subsidiaries, (ii)
immaterial subsidiaries, and (iii) special purpose securitization
vehicles).
There is a first priority perfected lien on substantially all of
the assets and property of the Company and guarantors and proceeds
therefrom excluding certain excluded assets. The liens securing the
obligations of the Company under the Revolving Facility and the
Term Loan B Facility are pari passu.
Senior Notes
The Company issued 9.50% Senior Notes due 2024 in an aggregate
principal amount of $425.0 million (the “Senior Notes”)
under an indenture with Wells Fargo Bank, National Association, as
trustee (the “Trustee”). The Senior Notes were sold to
qualified institutional buyers pursuant to Rule 144A (and outside
the United States in reliance on Regulation S) under the Securities
Act. The Senior Notes are fully and unconditionally guaranteed,
jointly and severally, on an unsecured basis by each of the
Company’s domestic restricted subsidiaries that is a borrower
or guarantor under the Senior Secured Credit Facilities. The Senior
Notes and the subsidiary guarantees are unsecured, senior
obligations. The notes are redeemable, at the Company’s
option, in whole or in part from time to time, at any time prior to
February 15, 2019, at a price equal to 100.0% of the principal
amount thereof plus a “make-whole” premium and accrued
but unpaid interest to the date of redemption. In addition, the
Company may redeem the notes at its option, in whole or in part, at
the following redemption prices (expressed as percentages of the
principal amount thereof) if redeemed during the 12-month period
commencing on February 15 of the years set forth below:
Year Percentage
2019 107.1 %
2020 104.8 %
2021 102.4 %
2022 and thereafter 100.0 %
The Company must generally offer to repurchase all of the
outstanding Senior Notes upon the occurrence of certain specific
change of control events at a purchase price equal to 101.0% of the
principal amount of Senior Notes purchased plus accrued and unpaid
interest to the date of purchase. The indenture provides for
customary events of default. Generally, if an event of default
occurs (subject to certain exceptions), the Trustee or the holders
of at least 25.0% in aggregate principal amount of the
then-outstanding Senior Notes may declare all the Senior Notes to
be due and payable immediately.
Outstanding debt at June 30, 2016 and December 31, 2015
is summarized as follows:
(in millions) June 30, December 31,
Revolving credit facility $ 32.0 $
—
Term Loan B 950.0
—
Senior Notes due 2024 425.0
—
Other 3.3 2.7
Total debt and capital leases including current portion 1,410.3 2.7
Less current portion and short-term borrowings (1.4 ) (0.4 )
Less unamortized debt issuance costs (39.0 )
—
Total long-term debt and capital leases $ 1,369.9 $ 2.3
As of June 30, 2016, the Company had outstanding $3.3 million
of other indebtedness that has a weighted-average interest rate of
approximately 4.39% per annum.
As of June 30, 2016, the Company had $32.0 million of
borrowings outstanding under the Revolving Facility. During
the quarter ended June 30, 2016, the highest daily borrowing
was $49.0 million and the average borrowing was $31.8 million,
while the average interest rate was 3.47% per annum. The interest
rate fluctuates based upon LIBOR or a Prime rate plus a spread,
which is based upon the Consolidated Total Leverage Ratio of the
Company. As of June 30, 2016, the spreads for LIBOR and
Prime borrowings were 2.75% and 1.75%, respectively, given the
Company’s effective Consolidated Total Leverage Ratio for
this period.
As of June 30, 2016, the Company was in compliance with all
affirmative and negative covenants in its debt instruments,
inclusive of the financial covenants pertaining to the Senior
Secured Credit Facility and the 2024 Senior Notes. Based upon
management’s current plans and outlook, management believes
the Company will be able to comply with these covenants during the
subsequent 12 months. As of June 30, 2016 the Company’s
Consolidated Total Leverage Ratio was 5.52:1, while the maximum
ratio is 6.25:1 and its Consolidated Interest Coverage Ratio was
3.25:1, above the minimum ratio of 2.00:1.
10. Income Taxes
For the three months ended June 30, 2016, the Company recorded
a $4.1 million income tax provision, compared to a $17.0 million
income tax provision for the three months ended June 30, 2015. The
decrease in the Company’s tax provision for the three months
ended June 30, 2016, relative to the three months ended June
30, 2015, resulted primarily from a $34.7 million reduction in
earnings from operations before income taxes and the relative
weighting of foreign earnings before income taxes in the respective
periods.
For the six months ended June 30, 2016, the Company recorded
an $8.7 million income tax provision, compared to a $23.5 million
income tax provision for the six months ended June 30, 2015. The
decrease in the Company’s tax provision for the six months
ended June 30, 2016, relative to the prior year resulted
primarily from $2.9 million in tax-related out-of-period balance
sheet adjustments related to the Spin-Off that were recognized as
discrete adjustments in the income tax provision for the first
quarter of 2016. The Company does not believe these adjustments are
material to its unaudited consolidated (condensed) financial
statements for the six months ended June 30, 2016, or its
comparative annual or quarterly financial statements. These
adjustments were coupled with a $32.5 million reduction in earnings
from operations before income taxes for the six month period ended
June 30, 2016 compared to the first six months of 2015.
The Company’s effective tax rate varies from the 35% U.S.
federal statutory rate due to the relative weighting of foreign
earnings before income taxes and foreign effective tax rates that
are generally lower than the U.S. federal statutory rate. Foreign
earnings are generated from operations in the three reportable
segments of Americas, EMEA, and APAC.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The Company’s unrecognized tax benefits, including interest
and penalties, were $12.1 million and $16.6 million as of
June 30, 2016 and December 31, 2015, respectively. The
decrease for the six months ended June 30, 2016 related to the
portion of the unrecognized tax benefits allocable to the Company
that were included in equity and a second quarter reduction in
unrecognized tax benefits of $0.4 million.
During the next twelve months, it is reasonably possible that
unrecognized tax benefits will decrease by $1.2 million due to
expiration of statute of limitation periods for the related
items.
The Company regularly assesses the likelihood of an adverse outcome
resulting from examinations to determine the adequacy of its tax
reserves. As of June 30, 2016,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quity</t>
  </si>
  <si>
    <t>Equity [Abstract]</t>
  </si>
  <si>
    <t>11. Equity
On March 4, 2016, MTW distributed 137.0 million shares of MFS
common stock to MTW’s shareholders on a pro rata basis, and
MFS became an independent publicly traded company with each
shareholder receiving one share of its common stock for each share
of MTW common stock held by the shareholder on February 22, 2016,
the record date for the distribution. Any fractional shares of its
common stock otherwise issuable to MTW shareholders were aggregated
into whole shares and sold on the open market, and the fractional
shareholders will receive a pro rata share of the proceeds of the
sale, after deducting any taxes required to be withheld and after
deducting an amount equal to all brokerage fees and other costs
attributed to the sale.
On March 3, 2016, prior to the completion of the Spin-Off, MFS paid
a one-time cash dividend to MTW of $1.362 billion. MFS did not
declare or pay any other dividends to its stockholders during the
three or six months ended June 30, 2016 or June 30, 2015,
respectively.
The following is a roll forward of equity for the six months ended
June 30, 2016 and 2015:
(in millions, except share data) Shares Common Additional Retained Net Parent Accumulated Total Equity
Balance at December 31, 2015
— $
— $
— $
— $ 1,253.2 $ (44.5 ) $ 1,208.7
Net earnings
—
—
— 17.9 15.3
— 33.2
Net transfers to MTW
—
—
—
— (1,362.0 )
— (1,362.0 )
Separation related adjustments
—
—
—
— (1.0 ) (47.4 ) (48.4 )
Reclassification of net investment to additional paid-in
capital
—
— (94.5 )
— 94.5
—
—
Issuance of common stock at Spin-off 137,016,712 1.4 (1.4 )
—
—
—
—
Issuance of common stock, equity-based compensation plans 165,894
— 1.1
—
—
— 1.1
Stock-based compensation expense
—
— 3.4
—
—
— 3.4
Adjustment from Spin-off
—
— 0.6
—
—
— 0.6
Other comprehensive income (loss)
—
—
—
—
— 52.3 52.3
Balance at June 30, 2016 137,182,606 $ 1.4 $ (90.8 ) $ 17.9 $
— $ (39.6 ) $ (111.1 )
(in millions, except share data) Shares Common Additional Retained Net Parent Accumulated Total Equity
Balance at December 31, 2014
— $
— $
— $
— $ 1,272.1 $ (20.7 ) $ 1,251.4
Net earnings
—
—
—
— 50.9
— 50.9
Other comprehensive income (loss)
—
—
—
—
— (10.3 ) (10.3 )
Net increase in net parent company investment
—
—
—
— 30.3
— 30.3
Balance at June 30, 2015
— $
— $
— $
— $ 1,353.3 $ (31.0 ) $ 1,322.3
Reconciliations for the changes in accumulated other comprehensive
income (loss), net of tax, by component for the three and six
months ended June 30, 2016 and 2015 are as follows:
(in millions) Foreign Gains and Losses Pension &amp; Total
Balance at December 31, 2015 $ (7.9 ) $ (1.8 ) $ (34.8 ) $ (44.5 )
Other comprehensive income (loss) before reclassifications 17.2 0.3 (9.4 ) 8.1
Amounts reclassified from accumulated other comprehensive income
(loss)
— 0.6 0.5 1.1
Net current period other comprehensive income (loss) 17.2 0.9 (8.9 ) 9.2
Balance at March 31, 2016 $ 9.3 $ (0.9 ) $ (43.7 ) $ (35.3 )
Other comprehensive (loss) income before reclassifications (6.1 ) 1.1 0.1 (4.9 )
Amounts reclassified from accumulated other comprehensive income
(loss)
— 0.4 0.2 0.6
Net current period other comprehensive income (loss) (6.1 ) 1.5 0.3 (4.3 )
Balance at June 30, 2016 $ 3.2 $ 0.6 $ (43.4 ) $ (39.6 )
(in millions) Foreign Currency Gains and Losses Pension &amp; Total
Balance at December 31, 2014 $ 17.3 $ (1.0 ) $ (37.0 ) $ (20.7 )
Other comprehensive income (loss) before reclassifications (11.1 ) (2.4 ) 1.4 (12.1 )
Amounts reclassified from accumulated other comprehensive income
(loss)
— 0.7 0.3 1.0
Net current period other comprehensive income (loss) (11.1 ) (1.7 ) 1.7 (11.1 )
Balance at March 31, 2015 $ 6.2 $ (2.7 ) $ (35.3 ) $ (31.8 )
Other comprehensive (loss) income before reclassifications 1.3 0.1 (1.4 )
—
Amounts reclassified from accumulated other comprehensive income
(loss)
— 0.6 0.2 0.8
Net current period other comprehensive income (loss) 1.3 0.7 (1.2 ) 0.8
Balance at June 30, 2015 $ 7.5 $ (2.0 ) $ (36.5 ) $ (31.0 )
The following is a reconciliation of the reclassifications out of
accumulated other comprehensive income (loss), net of tax, for the
three and six months ended June 30, 2016:
Three Months Ended Six Months Ended June 30, 2016
(in millions)
Amount Reclassified from
Amount Reclassified from
Recognized
Gains and losses on cash flow hedges
Foreign exchange contracts $
— $ (0.1 ) Cost of sales
Commodity contracts (0.3 ) (1.2 ) Cost of sales
$ (0.3 ) $ (1.3 ) Total before tax
0.1 0.5 Tax expense
$ (0.2 ) $ (0.8 ) Net of tax
Amortization of pension and postretirement items
Actuarial losses $ (0.7 ) $ (1.3 )(a)
$ (0.7 ) $ (1.3 ) Total before tax
0.3 0.5 Tax benefit
$ (0.4 ) $ (0.8 ) Net of tax
Total reclassifications for the period $ (0.6 ) $ (1.6 ) Net of tax
The following is a reconciliation of the reclassifications out of
accumulated other comprehensive income (loss), net of tax, for the
three and six months ended June 30, 2015:
Three Months Ended June 30, 2015 Six Months Ended June 30, 2015
(in millions)
Amount Reclassified from
Amount Reclassified from
Recognized
Gains and losses on cash flow hedges
Foreign exchange contracts $ (0.4 ) $ (0.9 ) Cost of sales
Commodity contracts (0.6 ) (1.2 ) Cost of sales
$ (1.0 ) $ (2.1 ) Total before tax
0.4 0.8 Tax expense
$ (0.6 ) $ (1.3 ) Net of tax
Amortization of pension and postretirement items
Actuarial losses $ (0.2 ) $ (0.5 )(a)
$ (0.2 ) $ (0.5 ) Total before tax
—
— Tax benefit
$ (0.2 ) $ (0.5 ) Net of tax
Total reclassifications for the period, net of tax $ (0.8 ) $ (1.8 ) Net of tax
(a) These other comprehensive income (loss)
components are included in the net periodic pension cost (see Note
16, “Employee Benefit Plans,” for further details).</t>
  </si>
  <si>
    <t>Summary of Significant Accounting Policies (Policies)</t>
  </si>
  <si>
    <t>Cash, Cash Equivalents, and Restricted Cash</t>
  </si>
  <si>
    <t xml:space="preserve">Goodwill and Other Intangible Assets
Useful lives
Patents 10-20 years
Engineering drawings 15 years
Customer relationships 10-20 years </t>
  </si>
  <si>
    <t>Property, Plant and Equipment
Property, plant and equipment are depreciated over the following
estimated useful lives:
Years
Building and improvements 2 - 40
Machinery, equipment and tooling 2 -
Furniture and fixtures 3 - 15
Computer hardware and software 2 - 7</t>
  </si>
  <si>
    <t>Impairment of Long-Lived Assets</t>
  </si>
  <si>
    <t>Impairment of Long-Lived Assets
For property, plant and equipment and other long-lived assets,
other than goodwill and other indefinite lived intangible assets,
MFS performs undiscounted operating cash flow analyse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Each year, as of June 30, MFS tests for impairment of goodwill
according to a two-step approach. In the first step, MFS
estimates the fair values of its reporting units using the present
value of future cash flows approach.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market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9, “Goodwill and Other
Intangible Assets,” for further details on our impairment
assessments.</t>
  </si>
  <si>
    <t>Warranties</t>
  </si>
  <si>
    <t>Environmental Liabilities</t>
  </si>
  <si>
    <t>Product Liabilities</t>
  </si>
  <si>
    <t>Foreign Currency Translation</t>
  </si>
  <si>
    <t>Derivative Financial Instruments and Hedging Activities</t>
  </si>
  <si>
    <t>Derivative Financial Instruments and Hedging Activities
MTW has and MFS has adopted substantially similar written policies
and procedures that place all financial instruments under the
direction of corporate treasury and restrict all derivative
transactions to those intended for hedging purposes. The use
of financial instruments for trading purposes is strictly
prohibited. MTW used and MFS continues to use financial
instruments to manage the market risk from changes in foreign
exchange rates, commodities and interest rates. MFS follows
the guidance in accordance with ASC Subtopic 815-10,
“Derivatives and Hedging.” The fair values of all
derivatives are recorded in the combined balance sheets. The
change in a derivative’s fair value is recorded each period
in current earnings or AOCI depending on whether the derivative is
designated and qualifies as part of a hedge transaction and if so,
the type of hedge transaction. During 2015, 2014 and 2013, minimal
amounts were recognized in earnings due to ineffectiveness of
certain commodity hedges. The amount reported as derivative
instrument fair market value adjustment in the AOCI account within
the combined statements of comprehensive income (loss) represents
the net gain (loss) on foreign currency exchange contracts and
commodity contracts designated as cash flow hedges, net of income
taxes.
Cash Flow Hedges</t>
  </si>
  <si>
    <t>Revenue Recognition</t>
  </si>
  <si>
    <t>Research and Development</t>
  </si>
  <si>
    <t>Income Taxes
MFS recognizes deferred tax assets and liabilities for the expected
future income tax consequences of events that have been recognized
in MFS’ financial statements.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MFS evaluates its uncertain tax
positions as new information becomes available. Tax benefits are
recognized to the extent a position is more likely than not to be
sustained upon examination by the taxing authority.
With the exception of certain separate filing Foodservice U.S. and
non-U.S. entities that will transfer to MFS after the Spin-Off,
current income tax liabilities were deemed to settle immediately
with MTW tax paying entities in the respective
jurisdictions. These settlements were reflected as changes in
the net parent company investment account.</t>
  </si>
  <si>
    <t>Comprehensive Income (Loss)</t>
  </si>
  <si>
    <t>Concentration of Credit Risk</t>
  </si>
  <si>
    <t>Recent accounting changes and pronouncements</t>
  </si>
  <si>
    <t>Recent Accounting Changes and Pronouncements
On March 30, 2016, the Financial Accounting Standards Board
(“FASB”) issued Accounting Standards Update
(“ASU”) No. 2016-09, “Stock Compensation (Topic
718)” which simplifies several aspects of the accounting for
share-based payment award transactions. This ASU requires that all
excess tax benefits and tax deficiencies should be recognized as
income tax expense or benefit on the income statement. The excess
tax items should be classified with other income tax cash flows as
an operating activity. This ASU also allows an entity to account
for forfeitures when they occur rather than the current U.S. GAAP
practice where an entity makes an entity-wide accounting policy
election to estimate the number of awards that are expected to
vest. This ASU is effective for public companies for fiscal years
beginning after December 15, 2016, including interim periods within
those fiscal years with early adoption permitted. The Company is
currently evaluating the impact that the adoption of this ASU will
have on its consolidated financial statements.
On February 25,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This ASU is effective for public companies for
fiscal years beginning after December 15, 2018, including interim
periods within those fiscal years with early adoption permitted.
The Company is currently evaluating the impact that the adoption of
this ASU will have on its consolidated financial statements.
In January 2016, the FASB issued ASU No. 2016-01, “Financial
Instruments (Subtopic 825-10)—Recognition and Measurement of
Financial Assets and Financial Liabilities.” This ASU
provides guidance for the recognition, measurement, presentation,
and disclosure of financial instruments. This ASU is effective for
annual and interim periods beginning after December 15, 2017, and
early adoption is not permitted. The Company is currently
evaluating the impact the adoption of this ASU will have on its
consolidated financial statements.
In November 2015, the FASB issued ASU No. 2015-17, “Balance
Sheet Classification of Deferred Taxes (Subtopic 740-10).”
ASU 2015-17 simplifies the presentation of deferred income taxes by
eliminating the requirement for companies to present deferred tax
liabilities and assets as current and non-current on the balance
sheet. Instead, companies will be required to classify all deferred
tax assets and liabilities as non-current. This guidance is
effective for annual and interim periods beginning after December
15, 2016 and early adoption is permitted. The Company early adopted
this ASU on a prospective basis as of December 31, 2015. Prior
periods were not retrospectively adjusted.
In September 2015, the FASB issued ASU No. 2015-16, “Business
Combinations (Topic 805)—Simplifying the Accounting for
Measurement-Period Adjustments.” The amendments in this ASU
require that an acquirer in a business combination recognize
adjustments to provisional amounts that are identified during the
measurement period in the reporting period in which the adjustment
amounts are determined, rather than as retrospective adjustment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The
Company adopted this accounting guidance in the first quarter of
fiscal year 2016. The adoption of this ASU did not have a material
impact on the Company’s consolidated (condensed) financial
statements.
In August 2015, the FASB issued ASU No. 2015-15,
“Presentation and Subsequent Measurement of Debt Issuance
Costs Associated with Line-of-Credit Arrangements.” This ASU
clarifies the guidance related to accounting for debt issuance
costs related to line-of-credit arrangements. In April 2015, the
FASB issued ASU No. 2015-03, “Simplifying the Presentation of
Debt Issuance Costs,” which requires entities to present debt
issuance costs related to a recognized debt liability as a direct
deduction from the carrying amount of that debt liability. With the
issuance of ASU 2015-15,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accounting guidance in the
first quarter of fiscal year 2016 and its impact is presented in
the consolidated (condensed) financial statements.
In July 2015, the FASB issued ASU No. 2015-11, “Inventory
(Topic 330): Simplifying the Measurement of Inventory.” This
ASU changes the guidance on accounting for inventory accounted for
on a first-in first-out basis (FIFO).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The Company
believes the adoption of this ASU will not have a material impact
on its consolidated financial statements.
In April 2015, the FASB issued ASU No. 2015-05,
“Customer’s Accounting for Fees Paid in a Cloud
Computing Arrangement.” This ASU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ASC”)
Subtopic 350-40 and will be accounted for consistent with other
licenses of intangible asset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In February 2015, the FASB issued ASU No. 2015-02,
“Consolidation (Topic 820)—Amendments to the
Consolidation Analysis.” This ASU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In January 2015, the FASB issued ASU No. 2015-01, “Income
Statement—Extraordinary and Unusual Items.” This update
eliminates from U.S. GAAP the concept of extraordinary items. This
ASU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adopted this
accounting guidance in the first quarter of fiscal year 2016. The
adoption of this ASU did not have a material impact on its
consolidated financial statements.
In August 2014, the FASB issued ASU No. 2014-15,
“Presentation of Financial Statements—Going
Concern.” This update provides guidance on management’s
responsibility in evaluating whether there is substantial doubt
about a company’s ability to continue as a going concern and
to provide related footnote disclosures. This ASU is effective in
the first annual period ending after December 15, 2016, with early
adoption permitted. The Company believes the adoption of this ASU
will not have a material impact on its consolidated financial
statements.
In May 2014, the FASB issued ASU No. 2014-09, “Revenue from
Contracts with Customers.” This ASU provides a
principles-based approach to revenue recognition to record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as updated by ASUs 2016-10, 2016-11
and 2016-12),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is evaluating the impact the
adoption of this ASU will have on its consolidated financial
statements.</t>
  </si>
  <si>
    <t>Recent accounting changes and pronouncements
On February 25,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In January 2016, the FASB issued Accounting Standards Update
(“ASU”) No. 2016-01, “Financial Instruments
(Subtopic 825-10) - Recognition and Measurement of Financial Assets
and Financial Liabilities.” This update provides guidance for
the recognition, measurement, presentation, and disclosure of
financial instruments. This guidance is effective for annual and
interim periods beginning after December 15, 2017, and early
adoption is not permitted. The Company is evaluating the impact, if
any, the adoption of this ASU will have on the Company’s
consolidated financial statements.
In November 2015, the FASB issued ASU No.
2015-17, “Balance Sheet Classification of Deferred Taxes
(Subtopic 740-10).” ASU 2015-17 simplifies the presentation
of deferred income taxes by eliminating the requirement for
companies to present deferred tax liabilities and assets as current
and non-current on the balance sheet. Instead, companies will
be required to classify all deferred tax assets and liabilities as
non-current. This guidance is effective for annual and interim
periods beginning after December 15, 2016 and early adoption is
permitted. We early adopted this ASU on a prospective basis as
of December 31, 2015. Prior periods were not retrospectively
adjusted.
In September 2015, the FASB issued ASU No. 2015-16, “Business
Combinations (Topic 805) - Simplifying the Accounting for
Measurement-Period Adjustments.” The amendments in this ASU
require that an acquirer in a business combination recognize
adjustments to provisional amounts that are identified during the
measurement period in the reporting period in which the adjustment
amounts are determined, rather than as retrospective adjustment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believe the adoption of this ASU will not have a material impact on
our combined financial statements.
In August 2015, the FASB issued ASU No. 2015-15,
“Presentation and Subsequent Measurement of Debt Issuance
Costs Associated with Line-of-Credit Arrangements.” This ASU
clarifies the guidance related to accounting for debt issuance
costs related to line-of-credit arrangements. In April 2015, the
FASB issued ASU 2015-03 which requires entities to present debt
issuance costs related to a recognized debt liability as a direct
deduction from the carrying amount of that debt liability; see
further discussion of ASU 2015-03 below. The guidance in ASU
2015-03 did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will be
effective beginning in the interim period ended March 31, 2016 and
will not affect the prior periods presented.
In July 2015, the FASB issued ASU No. 2015-11, “Inventory
(Topic 330): Simplifying the Measurement of Inventory.” This
ASU changes the guidance on accounting for inventory accounted for
on a first-in first-out basis (FIFO).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We believe the
adoption of this ASU will not have a material impact on our
combined financial statements.
In April 2015, the FASB issued ASU No. 2015-05,
“Customer’s Accounting for Fees Paid in a Cloud
Computing Arrangement.” This update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Subtopic 350-40 and
will be accounted for consistent with other licenses of intangible
assets. The amendments in this ASU are effective for fiscal years,
and for interim periods within those fiscal years, beginning after
December 15, 2015. We believe the adoption of this ASU will not
have a material impact on our combined financial statements.
In April 2015, the FASB issued ASU No. 2015-03, “Simplifying
the Presentation of Debt Issuance Costs.” To simplify the
presentation of debt issuance costs, this update requires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update. The amendments in this ASU are effective for fiscal years,
and for interim periods within those fiscal years, beginning after
December 15, 2015, with early application permitted. This ASU will
be effective beginning in the interim period ended March 31,
2016 and will not affect the prior periods presented.
In February 2015, the FASB issued ASU No. 2015-02,
“Consolidation (Topic 820)—Amendments to the
Consolidation Analysis.” This update amends the current
consolidation guidance for both the variable interest entity (VIE)
and voting interest entity (VOE) consolidation models. The
amendments in this ASU are effective for fiscal years, and for
interim periods within those fiscal years, beginning after December
15, 2015. MFS believes the adoption of this ASU will not have a
material impact on its combined financial statements.
In January 2015, the FASB issued ASU No. 2015-01, “Income
Statement—Extraordinary and Unusual Items.” This update
eliminates from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MFS believes the adoption of
this ASU will not have a material impact on its combined financial
statements.
In August 2014, the FASB issued ASU No. 2014-15,
“Presentation of Financial Statements—Going
Concern.” This update provided guidance on management’s
responsibility in evaluating whether there is substantial doubt
about a company’s ability to continue as a going concern and
to provide related footnote disclosures. ASU 2014-15 is effective
in the first annual period ending after December 15, 2016, with
early adoption permitted. MFS believes the adoption of this ASU
will not have a material impact on its combined financial
statements.
In May 2014, the FASB issued ASU No. 2014-09, “Revenue from
Contracts with Customers.” This update provided a
principles-based approach to revenue recognition to depict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MFS is evaluating
the impact, if any, the adoption of this ASU will have on its
combined financial statements.
In April 2014, the FASB issued ASU No. 2014-08, “Presentation
of Financial Statements and Property, Plant, and Equipment:
Reporting Discontinued Operations and Disclosures of Disposals of
Components of an Entity.” This ASU changes the requirements
for reporting discontinued operations in Accounting Standards
Codification Subtopic 205-20, and now requires a disposal of a
component of an entity or a group of components of an entity to be
reported in discontinued operations only if the disposal represents
a strategic shift that has (or will have) a major effect on an
entity’s operations and financial results. There will also be
additional disclosures required. The amendments in this ASU are
effective prospectively for fiscal years (and interim reporting
periods within those years) beginning after December 15, 2014. The
significance of this guidance for MFS is dependent on any future
disposals.</t>
  </si>
  <si>
    <t>Basis of Presentation</t>
  </si>
  <si>
    <t>Basis of Presentation
The accompanying unaudited consolidated (condensed) financial
statements have been prepared in accordance with accounting
principles generally accepted in the United States (“U.S.
GAAP”). All intercompany balances and transactions between
the Company and its affiliates have been eliminated.
During the periods presented prior to the Spin-Off on March 4,
2016, the Company’s financial statements were prepared on a
combined standalone basis derived from the consolidated financial
statements and accounting records of MTW. The Company functioned as
part of the larger group of companies controlled by MTW.
Accordingly, MTW performed certain corporate overhead functions for
the Company. Therefore, certain costs related to the Company have
been allocated from MTW for the portion of the three months ended
March 31, 2016 up to the Spin-Off on March 4, 2016 and for the
entirety of the three months ended March 31, 2015. These allocated
costs are primarily related to: 1) corporate officers, 2) employee
benefits and compensation, 3) share-based compensation, and 4)
certain administrative functions, which are not provided at the
business level including, but not limited to, finance, treasury,
tax, audit, legal, information technology, human resources, and
investor relations. Where possible, these costs were allocated
based on direct usage, with the remainder allocated on a basis of
revenue, headcount, or other measures the Company determined as
reasonable.
Management of the Company believes the assumptions underlying the
unaudited consolidated (condensed) financial statements, including
the assumptions regarding the allocated expenses, reasonably
reflect the utilization of services provided to or the benefit
received by the Company during the periods presented. Nevertheless,
the accompanying unaudited consolidated (condensed) financial
statements may not be indicative of the Company’s future
performance, and do not necessarily include all of the actual
expenses that would have been incurred by the Company and may not
reflect the results of operations, financial position, and cash
flows had the Company been a standalone company during the entirety
of the periods presented.</t>
  </si>
  <si>
    <t>Summary of Significant Accounting Policies (Tables)</t>
  </si>
  <si>
    <t>Schedule of Estimated Useful Lives of Other Intangible Assets</t>
  </si>
  <si>
    <t xml:space="preserve">Other intangible assets are amortized straight-line over the
following estimated useful lives:
Useful lives
Patents 10-20 years
Engineering drawings 15 years
Customer relationships 10-20 years </t>
  </si>
  <si>
    <t>Schedule of Estimated Useful Lives of Property, Plant and Equipment</t>
  </si>
  <si>
    <t>Property, plant and equipment are depreciated over the following
estimated useful lives:
Years
Building and improvements 2 - 40
Machinery, equipment and tooling 2 -
Furniture and fixtures 3 - 15
Computer hardware and software 2 - 7</t>
  </si>
  <si>
    <t>Discontinued Operations and Divestitures (Tables)</t>
  </si>
  <si>
    <t>Jackson</t>
  </si>
  <si>
    <t>Summary of Selected Financial Data of Businesses Which Are Classified As Discontinued Operations</t>
  </si>
  <si>
    <t>The following selected financial data of the Jackson business for
the years ended December 31, 2015, 2014, and 2013, is presented for
informational purposes only and does not necessarily reflect what
the results of operations would have been had the business operated
as a stand-alone entity. There was no general corporate
expense or interest expense allocated to discontinued operations
for this business during the periods presented.
(in millions) 2015 2014 2013
Net sales $
— $
— $ 2.5
Pretax earnings from discontinued operation
—
— 0.1
Benefit for taxes on earnings
—
— (0.4 )
Net earnings from discontinued operation $
— $
— $ 0.5</t>
  </si>
  <si>
    <t>Business Disposed Prior to 2012</t>
  </si>
  <si>
    <t>The following selected financial data of various businesses
disposed of prior to 2012, primarily consisting of administrative
costs, for the years ended December 31, 2015, 2014, and 2013, is
presented for informational purposes only and does not necessarily
reflect what the results of operations would have been had the
businesses operated as stand-alone entities. There was no
general corporate expense or interest expense allocated to
discontinued operations for these businesses during the periods
presented.
(in millions) 2015 2014 2013
Net sales $
— $
— $
—
Pretax earnings (loss) from discontinued operations $ 0.2 $ (0.7 ) $ (1.6 )
Provision (benefit) for taxes on earnings 0.1 (0.3 ) (0.6 )
Net earnings (loss) from discontinued operations $ 0.1 $ (0.4 ) $ (1.0 )</t>
  </si>
  <si>
    <t>Fair Value of Financial Instruments (Tables)</t>
  </si>
  <si>
    <t>Financial assets and liabilities accounted for at fair value on a recurring basis by level within the fair value hierarchy</t>
  </si>
  <si>
    <t>The following tables set forth financial assets and liabilities
that were accounted for at fair value on a recurring basis as of
June 30, 2016 and December 31, 2015 by level within the
fair value hierarchy. Financial assets and liabilities are
classified in their entirety based on the lowest level of input
that is significant to the fair value measurement.
Fair Value as of June 30, 2016
(in millions) Level 1 Level 2 Level 3 Total
Current assets:
Foreign currency exchange contracts $
— $ 1.3 $
— $ 1.3
Commodity contracts
— 0.1
— 0.1
Total current assets at fair value $
— $ 1.4 $
— $ 1.4
Non-current Assets:
Commodity contracts
— 0.1
— 0.1
Total non-current assets at fair value
— 0.1
— 0.1
Total assets at fair value $
— $ 1.5 $
— $ 1.5
Current Liabilities:
Foreign currency exchange contracts $
— $ 0.9 $
— $ 0.9
Commodity contracts
— 0.7
— 0.7
Total current liabilities at fair value $
— $ 1.6 $
— $ 1.6
Total liabilities at fair value $
— $ 1.6 $
— $ 1.6
Fair Value as of December 31, 2015
(in millions) Level 1 Level 2 Level 3 Total
Current Assets:
Foreign currency exchange contracts $
— $
— $
— $
—
Total current assets at fair value $
— $
— $
— $
—
Total assets at fair value $
— $
— $
— $
—
Current Liabilities:
Foreign currency exchange contracts $
— $ 0.1 $
— $ 0.1
Commodity contracts
— 3.1
— 3.1
Total current liabilities at fair value $
— $ 3.2 $
— $ 3.2
Non-current Liabilities:
Commodity contracts $
— $ 0.4 $
— $ 0.4
Total non-current liabilities at fair value $
— $ 0.4 $
— $ 0.4
Total liabilities at fair value $
— $ 3.6 $
— $ 3.6</t>
  </si>
  <si>
    <t>The following tables sets forth financial assets and liabilities
which were attributable to MFS and were accounted for at fair value
on a recurring basis as of December 31, 2015 and 2014 by level
within the fair value hierarchy. Financial assets and
liabilities are classified in their entirety based on the lowest
level of input that is significant to the fair value
measurement.
Fair Value as of December 31, 2015
(in millions) Level 1 Level 2 Level 3 Total
Current Assets:
Foreign currency exchange contracts $
— $
— $
— $
—
Total current assets at fair value $
— $
— $
— $
—
Total assets at fair value $
— $
— $
— $
—
Current Liabilities:
Foreign currency exchange contracts $
— $ 0.1 $
— $ 0.1
Commodity contracts
— 3.1
— 3.1
Total current liabilities at fair value $
— $ 3.2 $
— $ 3.2
Non-current Liabilities:
Commodity contracts $
— $ 0.4 $
— $ 0.4
Total non-current liabilities at fair value $
— $ 0.4 $
— $ 0.4
Total liabilities at fair value $
— $ 3.6 $
— $ 3.6
Fair Value as of December 31, 2014
(in millions) Level 1 Level 2 Level 3 Total
Current Assets:
Foreign currency exchange contracts $
— $
— $
— $
—
Total current assets at fair value $
— $
— $
— $
—
Total assets at fair value $
— $
— $
— $
—
Current Liabilities:
Foreign currency exchange contracts $
— $ 0.7 $
— $ 0.7
Commodity contracts
— 0.7
— 0.7
Total current liabilities at fair value $
— $ 1.4 $
— $ 1.4
Non-current Liabilities:
Interest rate swap contracts: Fixed-to-float $
— $
— $
— $
—
Total non-current liabilities at fair value $
— $ 0.3 $
— $ 0.3
Total liabilities at fair value $
— $ 1.7 $
— $ 1.7</t>
  </si>
  <si>
    <t>Derivative Financial Instruments (Tables)</t>
  </si>
  <si>
    <t>Schedule of the Fair Value of Outstanding Derivative Contracts Recorded As Liabilities in the Accompanying Consolidated Balance Sheet</t>
  </si>
  <si>
    <t>The fair value of outstanding derivative contracts recorded as
liabilities in the accompanying combined balance sheet as of
December 31, 2015 was as follows:
LIABILITY DERIVATIVES
(in millions)
Balance Sheet Location Fair Value
Derivatives designated as hedging instruments
Foreign exchange contracts
Accounts payable and accrued expenses $ 0.1
Commodity contracts Accounts payable and accrued expenses 2.4
Commodity contracts Other non-current liabilities 0.3
Total derivatives designated as hedging instruments $ 2.8
LIABILITY DERIVATIVES
(in millions)
Balance Sheet Location Fair Value
Derivatives NOT designated as hedging instruments
Commodity Contracts
Accounts payable and accrued expenses $ 0.7
Commodity Contracts Other non-current liabilities 0.1
Total derivatives NOT designated as hedging instruments $ 0.8
Total liability derivatives $ 3.6
The fair value of outstanding derivative contracts recorded as
liabilities in the accompanying combined balance sheet as of
December 31, 2014 was as follows:
LIABILITIES DERIVATIVES
(in millions)
Balance Sheet Location Fair Value
Derivatives designated as hedging instruments
Foreign exchange contracts
Accounts payable and accrued expenses $ 0.6
Commodity contracts Accounts payable and accrued
expenses 0.7
Commodity contracts Other non-current
liabilities 0.3
Total derivatives designated as hedging instruments $ 1.6
LIABILITY DERIVATIVES
(in millions)
Balance Sheet Location Fair Value
Derivatives NOT designated as hedging instruments
Foreign exchange contracts
Accounts payable and accrued expenses $ 0.1
Total derivatives NOT designated as hedging instruments $ 0.1
Total liability derivatives $ 1.7
The fair value of outstanding derivative contracts recorded as
liabilities in the accompanying combined balance sheet as of
December 31, 2013, was as follows:
LIABILITIES DERIVATIVES
(in millions)
Balance Sheet Location Fair Value
Derivatives designated as hedging instruments
Foreign exchange contracts
Accounts payable and accrued expenses $ 0.4
Commodity contracts Accounts payable and accrued
expenses 0.4
Total derivatives designated as hedging instruments $ 0.8
LIABILITY DERIVATIVES
(in millions)
Balance Sheet Location Fair Value
Derivatives NOT designated as hedging instruments
Foreign exchange contracts
Accounts payable and accrued expenses $
—
Total derivatives NOT designated as hedging instruments $
—
Total liability derivatives $ 0.8</t>
  </si>
  <si>
    <t>Schedule of the Effect of Derivative Instruments on the Consolidated Statement of Operations for Gains or Losses Initially Recognized in Other Comprehensive Income (OCI) in the Consolidated Balance Sheet</t>
  </si>
  <si>
    <t>The effect of derivative instruments on the combined statement of
operations for the year ended December 31, 2015 and gains or losses
initially recognized in AOCI in the combined balance sheet were as
follows:
Derivatives in Cash Flow Hedging
Relationships (in millions)
Amount of Gain or (Loss) Recognized in AOCI on Derivative (Effective Portion, net of tax)
Location of Gain or (Loss) Reclassified from AOCI into Income (Effective Portion)
Amount of Gain or (Loss) Reclassified from AOCI into Income (Effective Portion)
Foreign exchange contracts $ 0.3 Cost of sales $ (1.4 )
Commodity contracts (1.1 ) Cost of sales (3.4 )
Total $ (0.8 ) $ (4.8 )
Derivatives Relationships (in
Location of Gain or (Loss) Recognized in Income on Derivative (Ineffective Portion and Amount Excluded from Effectiveness Testing)
Amount of Gain or (Loss) Recognized in Income on Derivative (Ineffective Portion and Amount Excluded from Effectiveness Testing)
Commodity contracts Cost of sales $ 0.1
Total $ 0.1
Derivatives Not Designated as
Hedging Instruments (in millions)
Location of Gain or (Loss) Recognized in Income on Derivative
Amount of Gain or (Loss) Recognized in Income on Derivative
Foreign exchange contracts
Other (expense) income, net $ 0.1
Commodity contracts - ST Other (expense) income, net (0.7 )
Commodity contracts - LT Other (expense) income, net (0.1 )
Total $ (0.7 )
The effect of derivative instruments on the combined statement of
operations for the year ended December 31, 2014, and gains or
losses initially recognized in AOCI in the combined balance sheet
were as follows:
Derivatives in Cash Flow Hedging
Relationships (in millions)
Amount of Gain or (Loss) Recognized in AOCI on Derivative (Effective Portion,
Location of Gain or (Loss) Reclassified from AOCI into Income (Effective Portion)
Amount of Gain or (Loss) Reclassified from AOCI into Income (Effective Portion)
Foreign exchange contracts $ (0.1 ) Cost of sales $ (0.9 )
Commodity contracts (0.5 ) Cost of sales (0.3 )
Total $ (0.6 ) $ (1.2 )
Derivatives Relationships (in
Location of Gain or (Loss) Recognized in Income on Derivative (Ineffective Portion and Amount Excluded from Effectiveness Testing)
Amount of Gain or (Loss) Recognized in Income on Derivative (Ineffective Portion Effectiveness Testing)
Commodity contracts Cost of sales $ 0.1
Total $ 0.1
Derivatives Not Designated as
Hedging Instruments (in millions)
Location of Gain or (Loss) Recognized in Income on Derivative
Amount of Gain or (Loss) Recognized in Income on Derivative
Foreign exchange contracts Other (expense) income, net $
—
Total $
—
The effect of derivative instruments on the combined statement of
operations for the year ended December 31, 2013, and gains or
losses initially recognized in AOCI in the combined balance sheet
were as follows:
Derivatives in Cash Flow Hedging
Relationships (in millions)
Amount of Gain or (Loss) Recognized in AOCI on Derivative (Effective Portion, net of tax)
Location of Gain or (Loss) Reclassified from AOCI into Income (Effective Portion)
Amount of Gain or (Loss) Reclassified from AOCI into Income (Effective Portion)
Foreign exchange contracts $ (0.3 ) Cost of sales $ (0.4 )
Commodity contracts 0.3 Cost of sales (1.5 )
Total $
— $ (1.9 )
Derivatives Relationships (in
Location of Gain or (Loss) Recognized in Income on Derivative (Ineffective Portion and Amount Excluded from Effectiveness Testing)
Amount of Gain or (Loss) Recognized in Income on Derivative (Ineffective Portion Effectiveness Testing)
Commodity contracts Cost of sales $ 0.1
Total $ 0.1</t>
  </si>
  <si>
    <t>Schedule of the Fair Value of Outstanding Derivative Contracts Recorded As Assets in the Accompanying Consolidated Balance Sheet</t>
  </si>
  <si>
    <t>The fair value of outstanding derivative contracts recorded as
assets in the accompanying combined balance sheet as of
December 31, 2013, was as follows:
ASSET DERIVATIVES
(in millions)
Balance Sheet Location Fair Value
Derivatives designated as hedging instruments
Foreign exchange contracts Other current assets $
—
Commodity contracts Other current assets 0.1
Total derivatives designated as hedging instruments $ 0.1
ASSET DERIVATIVES
(in millions)
Balance Sheet Location Fair Value
Derivatives NOT designated as hedging instruments
Foreign exchange contracts Other current assets $
—
Total derivatives NOT designated as hedging instruments $
—
Total asset derivatives $ 0.1</t>
  </si>
  <si>
    <t>Designated as Hedging Instrument</t>
  </si>
  <si>
    <t>Schedule of Outstanding Commodity and Currency Forward Contracts</t>
  </si>
  <si>
    <t>As of December 31, 2015, MFS had the following outstanding
commodity and currency forward contracts that were entered into as
hedge forecasted transactions:
Commodity Units Hedged
Type
Aluminum 1,215 MT Cash flow
Copper 472 MT Cash flow
Natural gas 49,396 MMBtu Cash flow
Steel 11,073 Short Tons Cash flow
Currency Units Hedged
Type
Canadian Dollar 587,556 Cash flow
European Euro 231,810 Cash Flow
Great British Pound 113,115 Cash Flow
Mexican Peso 28,504,800 Cash flow
As of December 31, 2014, MFS had the following outstanding
commodity and currency forward contracts that were entered into as
hedge forecasted transactions:
Commodity Units Hedged
Type
Aluminum 1,657 MT Cash flow
Copper 820 MT Cash flow
Natural gas 56,792 MMBtu Cash flow
Steel 12,634 Short Tons Cash flow
Currency Units Hedged
Type
Canadian Dollar 7,984,824 Cash Flow
Mexican Peso 52,674,383 Cash Flow
As of December 31, 2013, MFS had the following outstanding
commodity and currency forward contracts that were entered into as
hedge forecasted transactions:
Commodity Units Hedged
Type
Aluminum 1,622 MT Cash flow
Copper 382 MT Cash flow
Natural gas 149,994 MMBtu Cash flow
Steel 8,806 Short Tons Cash flow
Currency
Units Hedged Type
Canadian Dollar 10,422,932 Cash Flow
European Euro 13,447,750 Cash Flow
United States Dollar 2,100,000 Cash Flow</t>
  </si>
  <si>
    <t>Not Designated as Hedging Instrument</t>
  </si>
  <si>
    <t>As of December 31, 2015, MFS had the following outstanding
currency forward contracts that were not designated as hedging
instruments:
Currency Units Hedged
Recognized Location
Purpose
Canadian Dollar 1,117,850
Other (expense) income, net
Accounts payable and receivable settlement As of December 31, 2014, MFS had the following outstanding
currency forward contracts that were not designated as hedging
instruments:
Currency Units Hedged
Recognized Location
Purpose
European Euro 2,172,068
Other (expense) income, net
Accounts payable and receivable settlement
Mexican Peso 3,151,000 Other (expense) income, net Accounts payable and receivable
settlement
Canadian Dollar 2,516 Other (expense) income, net Accounts payable and receivable
settlement</t>
  </si>
  <si>
    <t>Inventories (Tables)</t>
  </si>
  <si>
    <t>Components of inventories</t>
  </si>
  <si>
    <t>The components of inventories at June 30, 2016 and
December 31, 2015 are summarized as follows:
(in millions) June 30, December 31,
Inventories — gross:
Raw materials $ 74.1 $ 70.7
Work-in-process 19.4 18.7
Finished goods 98.2 83.4
Total inventories — gross 191.7 172.8
Excess and obsolete inventory reserve (24.7 ) (23.5 )
Net inventories at FIFO cost 167.0 149.3
Excess of FIFO costs over LIFO value (3.4 ) (3.4 )
Inventories — net $ 163.6 $ 145.9</t>
  </si>
  <si>
    <t>The components of inventories at December 31, 2015 and
December 31, 2014 are summarized as follows:
(in millions) 2015 2014
Inventories — gross:
Raw materials $ 70.7 $ 77.2
Work-in-process 18.7 21.5
Finished goods 83.4 87.9
Total inventories — gross 172.8 186.6
Excess and obsolete inventory reserve (23.5 ) (20.3 )
Net inventories at FIFO cost 149.3 166.3
Excess of FIFO costs over LIFO value (3.4 ) (3.1 )
Inventories — net $ 145.9 $ 163.2</t>
  </si>
  <si>
    <t>Property, Plant and Equipment (Tables)</t>
  </si>
  <si>
    <t>Components of property, plant and equipment</t>
  </si>
  <si>
    <t>The components of property, plant and equipment at June 30,
2016 and December 31, 2015 are summarized as follows:
(in millions) June 30, December 31,
Land $ 7.3 $ 7.3
Building and improvements 91.8 94.3
Machinery, equipment and tooling 213.2 216.0
Furniture and fixtures 6.0 6.2
Computer hardware and software 53.8 51.2
Construction in progress 10.2 9.8
Total cost 382.3 384.8
Less accumulated depreciation (270.9 ) (268.4 )
Property, plant and equipment — net $ 111.4 $ 116.4</t>
  </si>
  <si>
    <t>The components of property, plant and equipment at
December 31, 2015 and December 31, 2014 are summarized as
follows:
(in millions) 2015 2014
Land $ 7.3 $ 6.6
Building and improvements 94.3 100.1
Machinery, equipment and tooling 216.0 237.0
Furniture and fixtures 6.2 6.6
Computer hardware and software 51.2 58.5
Construction in progress 9.8 12.7
Total cost 384.8 421.5
Less accumulated depreciation (268.4 ) (287.2 )
Property, plant and equipment - net $ 116.4 $ 134.3</t>
  </si>
  <si>
    <t>Goodwill and Other Intangible Assets (Tables)</t>
  </si>
  <si>
    <t>Changes in goodwill by reportable segment</t>
  </si>
  <si>
    <t>The changes in the carrying amount of goodwill by reportable
segment for the six months ended June 30, 2016, were as
follows:
(in millions) Americas EMEA APAC Total
Balance as of December 31, 2015 $ 832.6 $ 4.8 $ 8.4 $ 845.8
Foreign currency impact
— 0.1
— 0.1
Balance as of June 30, 2016 $ 832.6 $ 4.9 $ 8.4 $ 845.9</t>
  </si>
  <si>
    <t>The changes in the carrying amount of goodwill by reportable
segment for the years ended December 31, 2015, 2014 and 2013
were as follows:
(in millions) Americas EMEA APAC Total
Gross balance as of January 1, 2013 $ 1,172.8 $ 204.5 $ 7.4 $ 1,384.7
Acquisition of Inducs
— 5.0
— 5.0
Restructuring reserve adjustment (0.7 )
—
— (0.7 )
Foreign currency impact 0.6 (0.6 ) 0.1 0.1
Gross balance as of December 31, 2013 1,172.7 208.9 7.5 1,389.1
Accumulated asset impairments (312.2 ) (203.5 )
— (515.7 )
Net balance as of December 31, 2013 860.5 5.4 7.5 873.4
Foreign currency impact
— (0.5 ) (0.1 ) (0.6 )
Gross balance as of December 31, 2014 1,172.7 208.4 7.4 1,388.5
Accumulated asset impairments (312.2 ) (203.5 )
— (515.7 )
Net balance as of December 31, 2014 860.5 4.9 7.4 872.8
Foreign currency impact
— (0.1 ) (0.4 ) (0.5 )
Impact of acquisitions and divestitures (27.9 )
— 1.4 (26.5 )
Gross balance as of December 31, 2015 1,144.8 208.3 8.4 1,361.5
Accumulated asset impairments (312.2 ) (203.5 )
— (515.7 )
Net balance as of December 31, 2015 $ 832.6 $ 4.8 $ 8.4 $ 845.8</t>
  </si>
  <si>
    <t>Schedule of Indefinitive Live Intangible Assets Other Than Goodwill</t>
  </si>
  <si>
    <t>The gross carrying amount and accumulated amortization of
MFS’ intangible assets other than goodwill are as follows as
of December 31, 2015 and December 31, 2014:
December 31, 2015 December 31, 2014
(in millions) Gross Carrying Amount Accumulated Amortization Amount Net Book Value Gross Carrying Amount Accumulated Amortization Amount Net Book Value
Trademarks and tradenames $ 175.1 $
— $ 175.1 $ 199.4 $
— $ 199.4
Customer relationships 415.2 (150.4 ) 264.8 415.0 (129.5 ) 285.5
Patents 1.7 (1.6 ) 0.1 1.7 (1.4 ) 0.3
Other intangibles 143.2 (63.6 ) 79.6 160.7 (61.4 ) 99.3
Total $ 735.2 $ (215.6 ) $ 519.6 $ 776.8 $ (192.3 ) $ 584.5</t>
  </si>
  <si>
    <t>Gross carrying amount and accumulated amortization of the company's finite lived intanglibes</t>
  </si>
  <si>
    <t>The gross carrying amount and accumulated amortization of the
Company’s intangible assets other than goodwill are as
follows as of June 30, 2016 and December 31, 2015:
June 30, 2016 December 31, 2015
(in millions) Gross Carrying Amount Accumulated Amortization Amount Net Book Value Gross Carrying Amount Accumulated Amortization Amount Net Book Value
Trademarks and tradenames $ 174.8 $
— $ 174.8 $ 175.1 $
— $ 175.1
Customer relationships 415.3 (161.0 ) 254.3 415.2 (150.4 ) 264.8
Patents 1.7 (1.7 )
— 1.7 (1.6 ) 0.1
Other intangibles 142.6 (68.4 ) 74.2 143.2 (63.6 ) 79.6
Total $ 734.4 $ (231.1 ) $ 503.3 $ 735.2 $ (215.6 ) $ 519.6</t>
  </si>
  <si>
    <t>Accounts Payable and Accrued Expenses and Other Liabilities (Tables)</t>
  </si>
  <si>
    <t>Schedule of accounts payable and accrued expenses</t>
  </si>
  <si>
    <t>Accounts payable and Accrued expenses and other liabilities at
June 30, 2016 and December 31, 2015 are summarized as
follows:
(in millions) June 30, December 31,
Accounts payable:
Trade accounts payable and interest payable $ 123.1 $ 121.7
Income taxes payable 1.3 7.3
Total accounts payable $ 124.4 $ 129.0
Accrued expenses and other liabilities:
Employee related expenses $ 31.9 $ 24.5
Restructuring expenses 4.5 16.8
Profit sharing and incentives 10.9 3.9
Accrued rebates 41.6 51.6
Deferred revenue - current 3.6 3.8
Dividend payable to MTW
— 10.2
Customer advances 5.8 2.9
Product liability 3.1 2.6
Miscellaneous accrued expenses 44.9 41.3
Total accrued expenses and other liabilities $ 146.3 $ 157.6</t>
  </si>
  <si>
    <t>Accounts payable and Accrued expenses and other liabilities at
December 31, 2015 and December 31, 2014 are summarized as
follows:
(in millions) 2015 2014
Accounts payable:
Trade accounts payable and interest payable $ 121.7 $ 161.5
Income taxes payable 7.3 5.2
Total accounts payable $ 129.0 $ 166.7
Accrued expenses and other liabilities:
Employee related expenses 24.5 31.1
Restructuring expenses 16.8 15.6
Profit sharing and incentives 3.9 4.1
Accrued rebates 51.6 52.3
Deferred revenue - current 3.8 3.8
Dividend payable to MTW 10.2 6.2
Customer advances 2.9 3.9
Product liability 2.6 2.2
Miscellaneous accrued expenses 41.3 46.2
Total accrued expenses and other liabilities $ 157.6 $ 165.4</t>
  </si>
  <si>
    <t>Income Taxes (Tables)</t>
  </si>
  <si>
    <t>Income Tax Disclosure [Abstract]</t>
  </si>
  <si>
    <t>Summary of Earnings from Continuing Operations</t>
  </si>
  <si>
    <t>Earnings from continuing operations are summarized below:
(in millions) 2015 2014 2013
Earnings from continuing operations before income taxes:
Domestic $ 121.2 $ 123.3 $ 157.2
Foreign 75.1 63.9 47.4
Total $ 196.3 $ 187.2 $ 204.6</t>
  </si>
  <si>
    <t>Schedule of Provision Income Taxes From Continuing Operations</t>
  </si>
  <si>
    <t>Provision for income taxes from continuing operations is summarized
below:
(in millions) 2015 2014 2013
Current:
Federal and state $ 51.1 $ 28.3 $ 51.9
Foreign 18.2 15.1 13.0
Total current $ 69.3 $ 43.4 $ 64.9
Deferred:
Federal and state $ (27.9 ) $ (12.0 ) $ (9.0 )
Foreign (2.1 ) (5.5 ) (0.6 )
Total deferred $ (30.0 ) $ (17.5 ) $ (9.6 )
Provision for taxes on earnings $ 39.3 $ 25.9 $ 55.3</t>
  </si>
  <si>
    <t>Reconciliation of Federal Statutory Income Tax Rate to Company's Effective Income Tax Rate For Continuing Operations</t>
  </si>
  <si>
    <t>The differences between the U.S. federal statutory income tax rate
and MFS’ effective tax rate were as follows:
2015 2014 2013
Federal income tax at statutory rate 35.0 % 35.0 % 35.0 %
State income provision 1.4 1.4 1.9
Manufacturing and research incentives (1.7 ) (1.7 ) (2.9 )
Taxes on foreign income which differ from the U.S. statutory
rate (3.9 ) (2.4 ) (3.2 )
Adjustments for unrecognized tax benefits 0.1 4.3 (3.5 )
Adjustments for valuation allowances (13.8 ) 21.5 (0.3 )
Capital loss generation
— (41.4 )
—
Business acquisitions &amp; divestitures 4.1
—
—
Other items (1.1 ) (2.9 )
—
Effective tax rate 20.1 % 13.8 % 27.0 %</t>
  </si>
  <si>
    <t>Schedules of Deferred Tax Assets (Liabilities)</t>
  </si>
  <si>
    <t>The significant components of deferred tax assets and deferred tax
liabilities were as follows:
(in millions) 2015 2014
Current deferred tax assets (liabilities):
Inventories $
— $ 5.1
Accounts receivable
— 1.2
Product warranty reserves
— 10.9
Product liability reserves
— 0.8
Deferred revenue, current portion
— (0.2 )
Deferred employee benefits
— 4.7
Other reserves and allowances
— 5.4
Less valuation allowance
— (8.3 )
Net deferred tax assets, current (1) $
— $ 19.6
Non-current deferred tax assets (liabilities):
Inventories $ 7.6 $
—
Accounts receivable 1.2
—
Property, plant and equipment (2.8 ) (8.3 )
Intangible assets (218.9 ) (242.4 )
Deferred employee benefits 15.7 12.7
Product warranty reserves 14.4 3.9
Product liability reserves 1.0
—
Loss carryforwards 84.9 119.1
Deferred revenue 1.1 1.5
Other 16.9 9.7
Total non-current deferred tax liabilities (78.9 ) (103.8 )
Less valuation allowance (80.1 ) (104.9 )
Net deferred tax liabilities, non-current $ (159.0 ) $ (208.7 )
(1) - In 2015, MFS early adopted ASU No.
2015-17, “Balance Sheet Classification of Deferred
Taxes” which eliminated the requirement to present deferred
tax liabilities and assets as current and non-current on the
balance sheet. Prior periods were not retrospectively adjusted.
Current and long-term tax assets and liabilities included in the
combined balance sheets were as follows:
(in millions) 2015 2014
Current income tax asset $
— $ 23.7
Long-term income tax assets, included in other non-current
assets 8.9 9.3
Current deferred income tax liability, included in accounts payable
and accrued expenses
— (4.1 )
Long-term deferred income tax liability (167.9 ) (218.0 )
Net deferred income tax liability $ (159.0 ) $ (189.1 )</t>
  </si>
  <si>
    <t>Reconciliation of Beginning and Ending Amount of Unrecognized Tax Benefits</t>
  </si>
  <si>
    <t>A reconciliation of MFS’ unrecognized tax benefits is as
follows:
(in millions) 2015 2014 2013
Balance at beginning of year $ 16.6 $ 7.8 $ 17.1
Additions based on tax positions related to the current year 0.2 14.1 1.0
Additions for tax positions of prior years
—
— 0.1
Reductions based on settlements with taxing authorities
— (2.8 ) (8.0 )
Reductions for lapse of statute (0.2 ) (2.5 ) (2.4 )
Balance at end of year $ 16.6 $ 16.6 $ 7.8</t>
  </si>
  <si>
    <t>Other Operating and Non-Operating Expenses (Tables)</t>
  </si>
  <si>
    <t>Components of the Other Operating Expense</t>
  </si>
  <si>
    <t>The components of the line item ‘Other operating
expense’ in the Combined Statements of Operations for the
years ended December 31, 2015, 2014, and 2013, are summarized as
follows:
(in millions) 2015 2014 2013
Amortization expense $ 31.4 $ 31.8 $ 31.4
Asset impairments 9.0 1.1
—
Restructuring expense 4.6 2.6 2.9
Separation expense 4.3
—
—
Other expense (income) 0.9 0.4 (0.8 )
Total other operating expense $ 50.2 $ 35.9 $ 33.5</t>
  </si>
  <si>
    <t>Components of the Other Income (expense)</t>
  </si>
  <si>
    <t>The components of the line item ‘Other income (expense) -
net’ in the Combined Statements of Operations for the years
ended December 31, 2015, 2014, and 2013, are summarized as
follows:
(in millions) 2015 2014 2013
Gain on sale of Kysor Panel Systems $ 9.9 $
— $
—
Gain on sale of investment property 5.4
—
—
Gain on acquisition of Thailand joint venture 4.9
—
—
Other (1) 1.8 (0.6 ) 0.7
Other income (expense) - net $ 22.0 $ (0.6 ) $ 0.7
(1) Other consists primarily of foreign
currency gains and losses.</t>
  </si>
  <si>
    <t>Equity (Tables)</t>
  </si>
  <si>
    <t>Components of Accumulated Other Comprehensive Income (Loss)</t>
  </si>
  <si>
    <t>Reconciliations for the changes in accumulated other comprehensive
income (loss), net of tax, by component for the three and six
months ended June 30, 2016 and 2015 are as follows:
(in millions) Foreign Gains and Losses Pension &amp; Total
Balance at December 31, 2015 $ (7.9 ) $ (1.8 ) $ (34.8 ) $ (44.5 )
Other comprehensive income (loss) before reclassifications 17.2 0.3 (9.4 ) 8.1
Amounts reclassified from accumulated other comprehensive income
(loss)
— 0.6 0.5 1.1
Net current period other comprehensive income (loss) 17.2 0.9 (8.9 ) 9.2
Balance at March 31, 2016 $ 9.3 $ (0.9 ) $ (43.7 ) $ (35.3 )
Other comprehensive (loss) income before reclassifications (6.1 ) 1.1 0.1 (4.9 )
Amounts reclassified from accumulated other comprehensive income
(loss)
— 0.4 0.2 0.6
Net current period other comprehensive income (loss) (6.1 ) 1.5 0.3 (4.3 )
Balance at June 30, 2016 $ 3.2 $ 0.6 $ (43.4 ) $ (39.6 )
(in millions) Foreign Currency Gains and Losses Pension &amp; Total
Balance at December 31, 2014 $ 17.3 $ (1.0 ) $ (37.0 ) $ (20.7 )
Other comprehensive income (loss) before reclassifications (11.1 ) (2.4 ) 1.4 (12.1 )
Amounts reclassified from accumulated other comprehensive income
(loss)
— 0.7 0.3 1.0
Net current period other comprehensive income (loss) (11.1 ) (1.7 ) 1.7 (11.1 )
Balance at March 31, 2015 $ 6.2 $ (2.7 ) $ (35.3 ) $ (31.8 )
Other comprehensive (loss) income before reclassifications 1.3 0.1 (1.4 )
—
Amounts reclassified from accumulated other comprehensive income
(loss)
— 0.6 0.2 0.8
Net current period other comprehensive income (loss) 1.3 0.7 (1.2 ) 0.8
Balance at June 30, 2015 $ 7.5 $ (2.0 ) $ (36.5 ) $ (31.0 )</t>
  </si>
  <si>
    <t>The components of accumulated other comprehensive income (loss) as
of December 31, 2015 and December 31, 2014 are as
follows:
(in millions) 2015 2014
Foreign currency translation $ (7.9 ) $ 17.3
Derivative instrument fair market value, net of income taxes of
$0.9 and $0.4 (1.8 ) (1.0 )
Employee pension and postretirement benefit adjustments, net of
income taxes of $0.3 and $0.8 (34.8 ) (37.0 )
$ (44.5 ) $ (20.7 )</t>
  </si>
  <si>
    <t>Reclassification out of accumulated other comprehensive income</t>
  </si>
  <si>
    <t>The following is a reconciliation of the reclassifications out of
accumulated other comprehensive income (loss), net of tax, for the
three and six months ended June 30, 2016:
Three Months Ended Six Months Ended June 30, 2016
(in millions)
Amount Reclassified from
Amount Reclassified from
Recognized
Gains and losses on cash flow hedges
Foreign exchange contracts $
— $ (0.1 ) Cost of sales
Commodity contracts (0.3 ) (1.2 ) Cost of sales
$ (0.3 ) $ (1.3 ) Total before tax
0.1 0.5 Tax expense
$ (0.2 ) $ (0.8 ) Net of tax
Amortization of pension and postretirement items
Actuarial losses $ (0.7 ) $ (1.3 )(a)
$ (0.7 ) $ (1.3 ) Total before tax
0.3 0.5 Tax benefit
$ (0.4 ) $ (0.8 ) Net of tax
Total reclassifications for the period $ (0.6 ) $ (1.6 ) Net of tax
The following is a reconciliation of the reclassifications out of
accumulated other comprehensive income (loss), net of tax, for the
three and six months ended June 30, 2015:
Three Months Ended June 30, 2015 Six Months Ended June 30, 2015
(in millions)
Amount Reclassified from
Amount Reclassified from
Recognized
Gains and losses on cash flow hedges
Foreign exchange contracts $ (0.4 ) $ (0.9 ) Cost of sales
Commodity contracts (0.6 ) (1.2 ) Cost of sales
$ (1.0 ) $ (2.1 ) Total before tax
0.4 0.8 Tax expense
$ (0.6 ) $ (1.3 ) Net of tax
Amortization of pension and postretirement items
Actuarial losses $ (0.2 ) $ (0.5 )(a)
$ (0.2 ) $ (0.5 ) Total before tax
—
— Tax benefit
$ (0.2 ) $ (0.5 ) Net of tax
Total reclassifications for the period, net of tax $ (0.8 ) $ (1.8 ) Net of tax
(a) These other comprehensive income (loss)
components are included in the net periodic pension cost (see Note
16, “Employee Benefit Plans,” for further details).</t>
  </si>
  <si>
    <t>A reconciliation of the reclassifications out of accumulated other
comprehensive income, net of tax, for the year ended
December 31, 2015 is as follows:
(in millions)
Amount Reclassified from
Recognized Location
Gains and losses on cash flow hedges
Foreign exchange contracts $ (1.4 ) Cost of sales
Commodity contracts (3.4 ) Cost of sales
(4.8 ) Total before tax
1.8 Tax expense
$ (3.0 ) Net of tax
Amortization of pension and postretirement items
Amortization of prior service cost — (a)
Actuarial losses (1.1 )(a)
(1.1 ) Total before tax
— Tax benefit
$ (1.1 ) Net of Tax
Total reclassifications for the period $ (4.1 ) Net of Tax
(a) These other comprehensive income
components are included in the net periodic pension cost (see Note
19, “Employee Benefit Plans,” for further
details).
A reconciliation of the reclassifications out of accumulated other
comprehensive income, net of tax, for the year ended
December 31, 2014 is as follows:
(in millions)
Amount Reclassified from
Recognized Location
Gains and losses on cash flow hedges
Foreign exchange contracts $ (0.9 ) Cost of sales
Commodity contracts (0.3 ) Cost of sales
(1.2 ) Total before tax
0.4 Tax expense
$ (0.8 ) Net of tax
Amortization of pension and postretirement items
Amortization of prior service cost 0.3 (a)
Actuarial losses (0.8 )(a)
(0.5 ) Total before tax
0.1 Tax benefit
$ (0.4 ) Net of Tax
Total reclassifications for the period $ (1.2 ) Net of Tax
(a) These other comprehensive income
components are included in the net periodic pension cost (see Note
19, “Employee Benefit Plans,” for further
details).</t>
  </si>
  <si>
    <t>Stockholders Equity Rollforward</t>
  </si>
  <si>
    <t>The following is a roll forward of equity for the six months ended
June 30, 2016 and 2015:
(in millions, except share data) Shares Common Additional Retained Net Parent Accumulated Total Equity
Balance at December 31, 2015
— $
— $
— $
— $ 1,253.2 $ (44.5 ) $ 1,208.7
Net earnings
—
—
— 17.9 15.3
— 33.2
Net transfers to MTW
—
—
—
— (1,362.0 )
— (1,362.0 )
Separation related adjustments
—
—
—
— (1.0 ) (47.4 ) (48.4 )
Reclassification of net investment to additional paid-in
capital
—
— (94.5 )
— 94.5
—
—
Issuance of common stock at Spin-off 137,016,712 1.4 (1.4 )
—
—
—
—
Issuance of common stock, equity-based compensation plans 165,894
— 1.1
—
—
— 1.1
Stock-based compensation expense
—
— 3.4
—
—
— 3.4
Adjustment from Spin-off
—
— 0.6
—
—
— 0.6
Other comprehensive income (loss)
—
—
—
—
— 52.3 52.3
Balance at June 30, 2016 137,182,606 $ 1.4 $ (90.8 ) $ 17.9 $
— $ (39.6 ) $ (111.1 )
(in millions, except share data) Shares Common Additional Retained Net Parent Accumulated Total Equity
Balance at December 31, 2014
— $
— $
— $
— $ 1,272.1 $ (20.7 ) $ 1,251.4
Net earnings
—
—
—
— 50.9
— 50.9
Other comprehensive income (loss)
—
—
—
—
— (10.3 ) (10.3 )
Net increase in net parent company investment
—
—
—
— 30.3
— 30.3
Balance at June 30, 2015
— $
— $
— $
— $ 1,353.3 $ (31.0 ) $ 1,322.3</t>
  </si>
  <si>
    <t>Accumulated Other Comprehensive Income ("AOCI") (Tables)</t>
  </si>
  <si>
    <t>Summaries of the Changes in Accumulated Other Comprehensive Income (Loss), Net of Tax</t>
  </si>
  <si>
    <t>Summaries of the changes in accumulated other comprehensive income
(loss), net of tax, by component for the years ended
December 31, 2014, and December 31, 2015 are as
follows:
(in millions) Foreign Gains and Pension &amp; Total
Balance at December 31, 2013 $ 34.2 $ (0.4 ) $ (32.6 ) $ 1.2
Other comprehensive loss before reclassifications (16.9 ) (1.4 ) (4.8 ) (23.1 )
Amounts reclassified from accumulated other comprehensive
income
— 0.8 0.4 1.2
Net current period other comprehensive loss (16.9 ) (0.6 ) (4.4 ) (21.9 )
Balance at December 31, 2014 $ 17.3 $ (1.0 ) $ (37.0 ) $ (20.7 )
Other comprehensive (loss) income before reclassifications (25.2 ) (3.8 ) 1.1 (27.9 )
Amounts reclassified from accumulated other comprehensive
income
— 3.0 1.1 4.1
Net current period other comprehensive (loss) income (25.2 ) (0.8 ) 2.2 (23.8 )
Balance at December 31, 2015 $ (7.9 ) $ (1.8 ) $ (34.8 ) $ (44.5 )</t>
  </si>
  <si>
    <t>Stock-Based Compensation (Tables)</t>
  </si>
  <si>
    <t>Summary of the company's stock option activity</t>
  </si>
  <si>
    <t>A summary of MFS’ stock option activity is as follows (in
millions, except weighted average exercise price per share):
Shares Weighted Average Exercise Price Aggregate Intrinsic Value
Options outstanding as of January 1, 2015 0.7 $ 15.90
Additional options transferred and outstanding as of January 1,
2015 0.5 16.31
Total options outstanding as of January 1, 2015 1.2 16.31
Granted 0.4 19.59
Exercised (0.2 ) 9.08
Cancelled
— 22.26
Options outstanding as of December 31, 2015 1.4 $ 17.70 $ 3.2
Options exercisable as of:
December 31, 2015 1.0 $ 16.91 $ 3.2</t>
  </si>
  <si>
    <t>Schedule of the options outstanding and exercisable by range of exercise prices</t>
  </si>
  <si>
    <t xml:space="preserve">prices from $4.41 to $43.33 per share. The following table
shows the options outstanding and exercisable by range of exercise
prices at December 31, 2015 (in millions, except range of
exercise price per share, weighted average remaining contractual
life and weighted average exercise price):
Range of Exercise Price per Share Outstanding Options Weighted Average Remaining Contractual Life (Years) Weighted Average Exercise Exercisable Options Weighted Average Exercise
$ 4.41 - $11.34 0.2 2.9 $ 4.41 0.2 $ 4.41
$11.35 - $18.13 0.4 5.4 13.79 0.3 12.72
$18.14 - $26.09 0.4 5.2 20.13 0.3 19.70
$26.10 - $29.06 0.1 0.3 26.10
— 26.10
$29.07 - $38.86 0.2 3.7 29.27 0.1 29.34
$38.87 - $43.33 0.1 1.9 39.27 0.1 39.27
1.4 4.3 $ 17.70 1.0 $ 16.91 </t>
  </si>
  <si>
    <t>Schedule of the assumptions used to estimate the fair value of each option grant</t>
  </si>
  <si>
    <t xml:space="preserve">respectively. The fair value of each option grant was
estimated at the date of grant using the Black-Scholes
option-pricing method with the following assumptions:
2015 2014 2013
Expected Life (years) 6.0 6.0 6.0
Risk-free Interest rate 1.8 % 1.9 % 1.1 %
Expected volatility 56.0 % 55.0 % 56.0 %
Expected dividend yield 0.3 % 0.4 % 0.6 % </t>
  </si>
  <si>
    <t>Summary of Activity for Restricted Stock Units</t>
  </si>
  <si>
    <t>A summary of activity for restricted stock units for the year ended
December 31, 2015 is as follows (in millions except weighted
average grant date fair value):
Shares Weighted
Unvested as of January 1, 2015 0.2 $ 30.72
Granted 0.2 21.67
Vested (0.1 ) 24.82
Cancelled (0.1 ) 24.11
Unvested as of December 31, 2015 0.2 $ 24.50</t>
  </si>
  <si>
    <t>Guarantees (Tables)</t>
  </si>
  <si>
    <t>Schedule of the changes in warranty liability</t>
  </si>
  <si>
    <t>Below is a table summarizing the product warranties activity for
the six months ended June 30, 2016 and for the twelve months
ended December 31, 2015:
(in millions) June 30, December 31,
Balance at the beginning of the period $ 40.0 $ 42.0
Accruals for warranties issued 12.3 24.2
Settlements made (in cash or in kind) (15.5 ) (25.2 )
Currency translation impact (0.2 ) (1.0 )
Balance at the end of the period $ 36.6 $ 40.0</t>
  </si>
  <si>
    <t>Below is a table summarizing the warranty activity for the years
ended December 31, 2015 and 2014:
(in millions) 2015 2014
Balance at beginning of period $ 42.0 $ 38.3
Accruals for warranties issued during the period 24.2 27.9
Divestiture
— (23.7 )
Settlements made (in cash or in kind) during the period (25.2 ) (0.5 )
Currency translation (1.0 )
—
Balance at end of period $ 40.0 $ 42.0</t>
  </si>
  <si>
    <t>Restructuring (Tables)</t>
  </si>
  <si>
    <t>Rollforward of all restructuring activities</t>
  </si>
  <si>
    <t xml:space="preserve">The following is a rollforward of all restructuring activities for
the six months ended June 30, 2016 (in millions):
Restructuring Reserve Balance as of December 31, 2015 Restructuring Charges Use of Reserve Restructuring Reserve Balance as of June 30, 2016
$16.8 $ 1.6 $ (2.2 ) $ 16.2 </t>
  </si>
  <si>
    <t xml:space="preserve">The following is a rollforward of all restructuring activities
related to MFS for the year ended December 31, 2015 (in
millions):
Restructuring Reserve Balance as of December 31, 2014 Restructuring Charges Use of Reserve Restructuring Reserve Balance as of December 31, 2015
$ 15.6 $ 4.6 $ (3.4 ) $ 16.8 </t>
  </si>
  <si>
    <t>Employee Benefit Plans (Tables)</t>
  </si>
  <si>
    <t>Schedule of components of period benefit costs</t>
  </si>
  <si>
    <t xml:space="preserve">The components of period benefit costs for the Direct Plans for the
years ended December 31, 2015, 2014 and 2013 are as
follows:
Pension Plans Postretirement Health and Other
(in millions) 2015 2014 2013 2015 2014 2013
Service cost - benefits earned during the year $ 0.4 $ 0.5 $ 0.5 $
— $
— $ 0.1
Interest cost of projected benefit obligation 6.5 8.1 6.8 0.1 0.2 0.2
Expected return on assets (5.4 ) (7.1 ) (5.5 )
—
—
—
Amortization of prior service cost
—
—
—
— (0.3 ) (0.1 )
Amortization of actuarial net loss (gain) 1.2 0.9 1.3 (0.1 ) (0.1 )
—
Curtailment gain recognized
—
—
—
—
— (0.8 )
Net periodic benefit cost $ 2.7 $ 2.4 $ 3.1 $
— $ (0.2 ) $ (0.6 )
Weighted average assumptions:
Discount rate 3.5 % 4.4 % 4.0 % 3.7 % 4.5 % 3.6 %
Expected return on plan assets 3.5 % 4.5 % 3.9 % N/A N/A N/A
Rate of compensation increase 4.0 % 4.0 % 3.5 % 1.5 % 1.5 % 3.0 % </t>
  </si>
  <si>
    <t>Reconciliation Changes in benefit Obligation</t>
  </si>
  <si>
    <t xml:space="preserve">The following is a reconciliation of the changes in benefit
obligation, the changes in plan assets, and the funded status of
the Direct Plans as of December 31, 2015 and 2014:
Pension Plans Postretirement Health and Other
(in millions) 2015 2014 2015 2014
Change in Benefit Obligation
Benefit obligation, beginning of year $ 195.0 $ 186.0 $ 2.8 $ 3.3
Service cost 0.4 0.5
—
—
Interest cost 6.5 8.1 0.1 0.2
Participant contributions
— 0.1 0.3 0.3
Medicare subsidies received
—
—
— 0.1
Plan settlements
— 1.7
—
—
Actuarial (gain) loss (5.5 ) 19.3 0.7 (0.5 )
Currency translation adjustment (8.8 ) (10.0 ) (0.2 ) (0.1 )
Benefits paid (10.4 ) (10.7 ) (0.5 ) (0.5 )
Benefit obligation, end of year $ 177.2 $ 195.0 $ 3.2 $ 2.8
Change in Plan Assets
Fair value of plan assets, beginning of year $ 162.1 $ 159.5 $
— $
—
Actual return on plan assets 0.6 18.6
—
—
Employer contributions 3.1 3.1 0.2 0.1
Participant contributions
— 0.1 0.3 0.3
Medicare subsidies received
—
—
— 0.1
Currency translation adjustment (7.5 ) (8.5 )
—
—
Benefits paid (10.4 ) (10.7 ) (0.5 ) (0.5 )
Fair value of plan assets, end of year 147.9 162.1
—
—
Funded status $ (29.3 ) $ (32.9 ) $ (3.2 ) $ (2.8 )
Amounts recognized in the Combined Balance sheet at
December 31
Pension asset $
— $
— $
— $
—
Pension obligation (29.3 ) (32.9 )
—
—
Postretirement health and other benefit obligations
—
— (3.2 ) (2.8 )
Net amount recognized $ (29.3 ) $ (32.9 ) $ (3.2 ) $ (2.8 )
Weighted-Average Assumptions
Discount rate 3.7 % 3.5 % 3.9 % 3.7 %
Expected return on plan assets 3.5 % 4.5 % N/A N/A
Rate of compensation increase 4.0 % 4.0 % 1.5 % 1.5 % </t>
  </si>
  <si>
    <t>Amounts recognized in accumulated other comprehensive income</t>
  </si>
  <si>
    <t>Amounts recognized in accumulated other comprehensive income as of
December 31, 2015 and 2014, consist of the following:
Pensions Postretirement Health and Other
(in millions) 2015 2014 2015 2014
Net actuarial gain (loss) $ (35.1 ) $ (38.7 ) $
— $ 0.9
Total amount recognized $ (35.1 ) $ (38.7 ) $
— $ 0.9</t>
  </si>
  <si>
    <t>Retirement Obligations and Retirement Benefit Costs of Plans to Changes in the Key Assumptions</t>
  </si>
  <si>
    <t xml:space="preserve">The following table summarizes the sensitivity of our
December 31, 2015 retirement obligations and 2016 retirement
benefit costs of our plans to changes in the key assumptions used
to determine those results (in millions):
Change in assumption: Estimated Estimated Benefit 2015 Estimated Postretirement Estimated Postretirement Obligation for the year
0.5% increase in discount rate $ (0.3 ) $ (10.8 ) $
— $ (0.1 )
0.5% decrease in discount rate 0.2 11.6
— 0.2
0.5% increase in long-term return on assets (0.7 ) N/A N/A N/A
0.5% decrease in long-term return on assets 0.7 N/A N/A N/A
1.0% increase in medical trend rates N/A N/A 0.1 0.2
1.0% decrease in medical trend rates N/A N/A
— (0.2 ) </t>
  </si>
  <si>
    <t>Weighted-Average Asset Allocations Pension Plans</t>
  </si>
  <si>
    <t>The weighted-average asset allocations of the pension plans at
December 31, 2015 and 2014, by asset category are as
follows
2015 2014
Equity 10.2 % 15.0 %
Debt Securities 28.9 % 23.8 %
Other 60.9 % 61.2 %
100.0 % 100.0 %</t>
  </si>
  <si>
    <t>Actual Allocations Pension Assets and Target Allocations by Asset Class</t>
  </si>
  <si>
    <t xml:space="preserve">The actual allocations for the pension assets at December 31,
2015, and target allocations by asset class, are as follows:
Target Allocations Weighted Average
Equity Securities 9.0 % 10.2 %
Debt Securities 29.0 % 28.9 %
Other 62.0 % 60.9 % </t>
  </si>
  <si>
    <t>Schedule of plan assets using the fair value hierarchy</t>
  </si>
  <si>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5
Assets (in millions)
Quoted Prices in Active (Level 1) Significant Other Observable Inputs (Level 2) Unobservable Inputs (Level 3) Total
Cash $ 0.3 $
— $
— $ 0.3
Insurance group annuity contracts
—
— 89.9 89.9
Common/collective trust funds — Government, corporate and
other non-government debt
— 36.7
— 36.7
Common/collective trust funds — Corporate equity
— 15.1
— 15.1
Common/collective trust funds — Customized strategy
— 5.9
— 5.9
Total $ 0.3 $ 57.7 $ 89.9 $ 147.9
December 31, 2014
Assets (in millions)
Quoted Prices in Active (Level 1) Significant Other Observable Inputs (Level 2) Unobservable Inputs (Level 3) Total
Cash $ 0.3 $
— $
— $ 0.3
Insurance group annuity contracts
—
— 98.9 98.9
Common/collective trust funds — Government, corporate and
other non-government debt
— 21.1
— 21.1
Common/collective trust funds — Corporate equity
— 37.5
— 37.5
Common/collective trust funds — Customized strategy
— 4.3
— 4.3
Total $ 0.3 $ 62.9 $ 98.9 $ 162.1</t>
  </si>
  <si>
    <t>Reconciliation of the fair values measurements of plan assets using significant unobservable inputs (Level 3) from the beginning of the year to the end of the year</t>
  </si>
  <si>
    <t>A reconciliation of the fair values measurements of plan assets
using significant unobservable inputs (Level 3) from the beginning
of the year to the end of the year is as follows:
Insurance Contracts Year Ended December 31,
(in millions)
2015
2014
Beginning Balance $ 98.9 $ 98.7
Actual return on assets 0.9 11.2
Benefit payments (5.4 ) (5.8 )
Foreign currency impact (4.6 ) (5.2 )
Ending Balance $ 89.8 $ 98.9</t>
  </si>
  <si>
    <t>Schedule of projected benefit payments from the plans</t>
  </si>
  <si>
    <t xml:space="preserve">Projected benefit payments from the plans as of December 31,
2015 are estimated as follows:
(in millions) Pension Plans Postretirement Health and Other
2016 $ 10.6 $ 0.2
2017 11.0 0.2
2018 11.4 0.2
2019 11.9 0.2
2020 12.4 0.2
2021-2025 69.6 1.1 </t>
  </si>
  <si>
    <t>Fair value of plan assets for which the accumulated benefit obligation is in excess of the plan assets</t>
  </si>
  <si>
    <t xml:space="preserve">The fair value of plan assets for which the accumulated benefit
obligation is in excess of the plan assets as of December 31,
2015 and 2014 is as follows:
Pension Plans
(in millions) 2015 2014
Projected benefit obligation $ 177.2 $ 195.0
Accumulated benefit obligation 176.3 194.1
Fair value of plan assets 147.9 162.1 </t>
  </si>
  <si>
    <t>The components of periodic benefit costs for the Direct Plans for
the three and six months ended June 30, 2016 and 2015 are as
follows:
Three Months
Ended June 30, 2016 Six Months
Ended June 30, 2016
(in millions)
Pension Plans
Postretirement Health and Other Plans
Pension Plans
Postretirement Health and Other Plans
Service cost—benefits earned during the period $ 0.1 $
— $ 0.1 $
—
Interest cost of projected benefit obligations 2.1 0.1 4.3 0.2
Expected return on plan assets (1.6 )
— (3.2 )
—
Amortization of actuarial net loss 0.7
— 1.3
—
Net periodic benefit costs $ 1.3 $ 0.1 $ 2.5 $ 0.2
Three Months
Ended June 30, 2015 Six Months
Ended June 30, 2015
(in millions)
Pension Plans
Postretirement Health and Other Plans
Pension Plans
Postretirement Health and Other Plans
Service cost—benefits earned during the period $ 0.1 $
— $ 0.2 $
—
Interest cost of projected benefit obligations 1.6 0.1 3.2 0.1
Expected return on plan assets (1.4 )
— (2.7 )
—
Amortization of actuarial net loss 0.3
— 0.6
—
Net periodic benefit costs $ 0.6 $ 0.1 $ 1.3 $ 0.1</t>
  </si>
  <si>
    <t>The contributions by MFS to the multiemployer plan for the years
ended December 31, 2015, 2014 and 2013 are as follows:
(in millions)
Pension Fund
EIN / Pension Plan Number 2015 2014 2013
Sheet Metal Workers’ National Pension Fund 52-6112463 / 001 $
— $
— $ 0.3
Total Contributions $
— $
— $ 0.3</t>
  </si>
  <si>
    <t>Leases (Tables)</t>
  </si>
  <si>
    <t>Future Minimum Rental Obligations Under Non-cancelable Operating Leases</t>
  </si>
  <si>
    <t>Future minimum rental obligations under non-cancelable operating
leases, as of December 31, 2015, are payable as follows:
(in millions)
2016 $ 14.2
2017 10.1
2018 7.6
2019 5.6
2020 3.8
Thereafter 0.9
Total $ 42.2</t>
  </si>
  <si>
    <t>Business Segments (Tables)</t>
  </si>
  <si>
    <t>Reportable Segment Information</t>
  </si>
  <si>
    <t>Financial information relating to MFS’ reportable segments
for the years ended December 31, 2015, 2014 and 2013 is as
follows:
(in millions) 2015 2014 2013
Net sales:
Americas $ 1,323.7 $ 1,301.9 $ 1,282.6
EMEA 281.6 315.1 312.6
APAC 191.1 198.2 129.4
Elimination of intersegment sales (226.3 ) (233.9 ) (182.8 )
Total net sales $ 1,570.1 $ 1,581.3 $ 1,541.8
Earnings before interest and taxes from continuing
operations:
Americas $ 200.9 $ 201.8 $ 214.3
EMEA 23.5 20.7 22.5
APAC 21.6 20.8 16.0
Corporate expense (35.8 ) (34.9 ) (31.6 )
Amortization expense (31.4 ) (31.8 ) (31.4 )
Asset impairment expense (9.0 ) (1.1 )
—
Restructuring expense (4.6 ) (2.6 ) (2.9 )
Separation expense (4.3 )
—
—
Other income (expense) (1.0 ) (0.4 ) 0.8
Earnings before interest and taxes from continuing operations $ 159.9 $ 172.5 $ 187.7
Other income (expense):
Interest expense $ (1.4 ) $ (1.3 ) $ (1.0 )
Interest income on notes with MTW - net 15.8 16.6 17.2
Other income (expense) - net 22.0 (0.6 ) 0.7
Earnings from continuing operations before income taxes $ 196.3 $ 187.2 $ 204.6
Capital expenditures:
Americas $ 8.4 $ 23.8 $ 9.1
EMEA 1.5 1.6 2.1
APAC 1.4 3.7 3.8
Corporate 1.9 4.5 2.5
Total capital expenditures $ 13.2 $ 33.6 $ 17.5
Depreciation:
Americas $ 14.3 $ 13.6 $ 15.1
EMEA 2.6 2.4 2.1
APAC 2.1 3.4 4.5
Corporate 0.6 0.6 0.6
Total depreciation $ 19.6 $ 20.0 $ 22.3
Assets:
Americas $ 1,495.2 $ 1,636.2 $ 1,642.3
EMEA 148.5 158.3 181.5
APAC 96.5 96.7 81.5
Corporate 13.8 7.1 12.9
Total assets $ 1,754.0 $ 1,898.3 $ 1,918.2</t>
  </si>
  <si>
    <t>Net sales by product class</t>
  </si>
  <si>
    <t>Net sales by product class are categorized into commercial
foodservice whole goods and aftermarket parts and service and
support. Net sales by product class for the years ended
December 31 are as follows:
(in millions) 2015 (2) 2014 (2) 2013 (1)
Commercial foodservice whole goods $ 1,277.2 $ 1,293.6 $ 1,355.3
Aftermarket parts and support 292.9 287.7 186.5
Total $ 1,570.1 $ 1,581.3 $ 1,541.8
(1) MFS began tracking sales by product
class during 2013 in the Americas region; the aftermarket parts and
support class shown for 2013 represents the Americas only.
(2) MFS began tracking sales by product
class for EMEA and APAC during 2014; the aftermarket parts and
support sales for 2015 and 2014 represents sales from all
regions.</t>
  </si>
  <si>
    <t>Net Sales From Continuing Operations and Long-lived Asset Information by Geographic Area</t>
  </si>
  <si>
    <t>Financial information relating to the Company’s reportable
segments for the three and six months ended June 30, 2016 and
2015 is as follows:
Three months ended June 30,
Six months ended June 30,
(in millions)
2016
2015
2016
2015
Net sales:
Americas $ 301.2 $ 346.7 $ 564.8 $ 640.4
EMEA 76.3 75.8 144.9 146.0
APAC 43.1 45.6 82.0 86.9
Elimination of intersegment sales (52.2 ) (60.4 ) (97.8 ) (120.2 )
Total net sales $ 368.4 $ 407.7 $ 693.9 $ 753.1
Earnings before interest, taxes, other (income) expense and
amortization (Operating EBITA):
Net earnings $ 15.1 $ 36.9 $ 33.2 $ 50.9
Income taxes 4.1 17.0 8.7 23.5
Other (income) expense - net 3.6 (0.2 ) 6.0 (0.6 )
Interest (income) expense on notes with MTW - net
— (4.6 ) 0.1 (9.3 )
Interest expense 27.0 0.4 35.5 0.7
Earnings from operations 49.8 49.5 83.5 65.2
Amortization expense 7.9 7.9 15.7 15.7
Earnings before interest, taxes, other (income) expense and
amortization (Operating EBITA) $ 57.7 $ 57.4 $ 99.2 $ 80.9
Earnings before interest, taxes, other (income) expense and
amortization (Operating EBITA) by segment:
Americas $ 55.0 $ 51.7 101.7 79.7
EMEA 10.1 6.8 16.9 10.5
APAC 4.2 6.2 7.3 10.2
Corporate and unallocated (11.6 ) (7.3 ) (26.7 ) (19.5 )
Total earnings before interest, taxes, other (income) expense and
amortization (Operating EBITA) $ 57.7 $ 57.4 $ 99.2 $ 80.9
Operating EBITA % by segment (1):
Americas 18.3 % 14.9 % 18.0 % 12.4 %
EMEA 13.2 % 9.0 % 11.7 % 7.2 %
APAC 9.7 % 13.6 % 8.9 % 11.7 %
Net sales by geographic area (2):
United States $ 244.1 $ 281.2 $ 456.2 $ 516.4
Other Americas 24.0 26.9 47.0 51.0
EMEA 63.6 61.5 120.8 114.8
APAC 36.7 38.1 69.9 70.9
Total net sales by geographic area: $ 368.4 $ 407.7 $ 693.9 $ 753.1
(1) Operating EBITA % in the section
above is calculated by dividing the dollar amount of Operating
EBITA by net sales.
(2) Net sales in the section above are
attributed to geographic regions based on location of
customer.
As of June 30, 2016 and December 31, 2015, total assets
by segment were as follows:
(in millions) June 30, 2016 December 31, 2015
Total assets by segment:
Americas $ 1,441.9 $ 1,495.2
EMEA 160.1 148.5
APAC 138.7 96.5
Corporate 66.3 13.8
Total $ 1,807.0 $ 1,754.0</t>
  </si>
  <si>
    <t>Net sales from continuing operations and long-lived asset
information by geographic area as of and for the years ended
December 31 are as follows:
Net Sales Long-Lived Assets
(in millions) 2015 2014 2013 2015 2014
United States 1,066.7 996.4 949.2 1,363.4 1,454.7
Other Americas 106.6 127.4 132.4 16.0 12.4
Total Americas 1,173.3 1,123.8 1,081.6 1,379.4 1,467.1
EMEA 237.2 280.3 283.2 78.2 90.2
APAC 159.6 177.2 177.0 25.4 28.5
Total $ 1,570.1 $ 1,581.3 $ 1,541.8 $ 1,483.0 $ 1,585.8</t>
  </si>
  <si>
    <t>Quarterly Financial Data (Unaudited) (Tables)</t>
  </si>
  <si>
    <t>Schedule of quarterly financial data</t>
  </si>
  <si>
    <t>The following table presents quarterly financial data for 2015 and
2014:
2015 2014
(in millions, except per share data) First Second Third Fourth First Second Third Fourth
Net sales $ 345.4 $ 407.7 $ 425.3 $ 391.7 $ 383.3 $ 406.7 $ 417.1 $ 374.2
Gross profit 106.6 126.9 135.3 132.9 130.1 133.5 131.8 112.6
Earnings from continuing operations before income taxes 20.6 53.8 59.1 62.8 46.1 52.4 51.0 37.7
Discontinued operations:
(Loss) earnings from discontinued operations, net of income
taxes (0.1 ) 0.1 0.3 (0.2 ) (0.1 ) (0.3 )
—
—
Loss on sale of discontinued operations, net of income taxes
—
—
—
—
—
— (1.1 )
—
Net earnings 14.0 36.9 41.1 65.1 32.6 36.9 62.9 27.4
Basic and diluted earnings per share:
Earnings from continuing operations $ 0.10 $ 0.27 $ 0.30 $ 0.48 $ 0.24 $ 0.27 $ 0.47 $ 0.20
Discontinued operations:
Loss from discontinued operations
—
—
—
—
—
—
—
—
Loss on sale of discontinued operations, net of income taxes
—
—
—
—
—
— (0.01 )
—
Basic and diluted net earnings per share (1) $ 0.10 $ 0.27 $ 0.30 $ 0.48 $ 0.24 $ 0.27 $ 0.46 $ 0.20
(1) On March 4, 2015, MTW distributed
137.0 million shares of MFS common stock to MTW shareholders in
connection with its spin-off of MFS. See Note 24, “Earnings
Per Share,” in the Audited Combined Financial Statements for
more information. Basic and diluted earnings per common share and
the average number of common shares outstanding were
retrospectively restated for the number of MFS shares outstanding
immediately following this transaction.</t>
  </si>
  <si>
    <t>Earnings Per Share (Tables)</t>
  </si>
  <si>
    <t>Schedule of Computation of Basic and Diluted Earning (Loss) Per Share</t>
  </si>
  <si>
    <t xml:space="preserve">The following table sets forth the computation of basic and diluted
(loss)/earnings per share for the year ended 2015, 2014, and 2013,
respectively.
(in millions, except per share data) 2015 2014 2013
Net earnings $ 157.1 $ 159.8 $ 146.1
Basic and diluted average shares outstanding 137,016,712 137,016,712 137,016,712
Basic and diluted (loss)/earnings per common share $ 1.15 $ 1.17 $ 1.07 </t>
  </si>
  <si>
    <t>The following is a reconciliation of the average shares outstanding
used to compute basic and diluted earnings per share.
Three Months Ended June 30, Six Months Ended June 30,
2016 2015 2016 2015
Basic weighted average common shares outstanding 137,131,572 137,016,712 137,105,290 137,016,712
Effect of dilutive securities 1,242,807
— 1,250,923
—
Diluted weighted average common shares outstanding 138,374,379 137,016,712 138,356,213 137,016,712</t>
  </si>
  <si>
    <t>Subsidiary Guarantors of Senior Notes due 2024 (Tables)</t>
  </si>
  <si>
    <t>Condensed Consolidating Statement of Operations</t>
  </si>
  <si>
    <t>Manitowoc Foodservice, Inc. Condensed Consolidating Statement of
Operations For the Three Months Ended June 30,
2016 (In millions)
Millions of dollars Parent Guarantor Non- Eliminations Consolidated
Net sales $
— $ 275.9 $ 190.3 $ (97.8 ) $ 368.4
Cost of sales 0.9 192.5 138.1 (97.8 ) 233.7
Gross profit (0.9 ) 83.4 52.2 — 134.7
Selling, general and administrative expenses 8.3 40.1 27.0 — 75.4
Amortization expense — 7.2 0.7 — 7.9
Separation expense 1.3 (0.1 ) 0.1 — 1.3
Restructuring expense — (0.3 ) 0.6 — 0.3
Earnings from operations (10.5 ) 36.5 23.8 — 49.8
Interest expense 26.2 0.1 0.7 — 27.0
Other (income) expense — net 1.1 0.5 2.0 — 3.6
Equity in earnings (loss) of subsidiaries 37.4 17.5 — (54.9 ) —
Earnings before income taxes (0.4 ) 53.4 21.1 (54.9 ) 19.2
Income taxes (15.5 ) 16.0 3.6 — 4.1
Net earnings $ 15.1 $ 37.4 $ 17.5 $ (54.9 ) $ 15.1
Other comprehensive income (loss), net of tax (4.3 ) (4.2 ) (4.9 ) 9.1 (4.3 )
Comprehensive income (loss) $ 10.8 $ 33.2 $ 12.6 $ (45.8 ) $ 10.8
Manitowoc Foodservice, Inc. Condensed Consolidating Statement of
Operations For the Three Months Ended June 30,
2015 (In millions)
Millions of dollars Parent Guarantor Non- Eliminations Consolidated
Net sales $
— $ 286.8 $ 210.7 $ (89.8 ) $ 407.7
Cost of sales — 210.7 159.9 (89.8 ) 280.8
Gross profit — 76.1 50.8 — 126.9
Selling, general and administrative expenses 6.7 33.2 29.3 — 69.2
Amortization expense — 7.2 0.7 — 7.9
Separation expense 0.1 0.4 — — 0.5
Restructuring expense — 0.1 (0.3 ) — (0.2 )
Earnings (loss) from operations (6.8 ) 35.2 21.1 — 49.5
Interest expense — 0.3 0.1 — 0.4
Interest (income) expense on notes with MTW — net — (4.3 ) (0.3 ) — (4.6 )
Other (income) expense — net — (0.4 ) 0.2 — (0.2 )
Equity in earnings (loss) of subsidiaries 41.3 16.5 — (57.8 ) —
Earnings (loss) before income taxes 34.5 56.1 21.1 (57.8 ) 53.9
Income taxes (2.4 ) 14.8 4.6
— 17.0
Net earnings (loss) $ 36.9 $ 41.3 $ 16.5 $ (57.8 ) $ 36.9
Other comprehensive income (loss), net of tax 0.8 1.4 1.6 (3.0 ) 0.8
Comprehensive income (loss) $ 37.7 $ 42.7 $ 18.1 $ (60.8 ) $ 37.7
Manitowoc Foodservice, Inc. Condensed Consolidating Statement of
Operations For the Six Months Ended June 30,
2016 (In millions)
Millions of dollars Parent Guarantor Non- Eliminations Consolidated
Net sales $
— $ 519.0 $ 354.4 $ (179.5 ) $ 693.9
Cost of sales 1.2 362.3 257.6 (179.5 ) 441.6
Gross profit (1.2 ) 156.7 96.8 — 252.3
Selling, general and administrative expenses 18.3 74.8 54.1 — 147.2
Amortization expense
— 14.3 1.4 — 15.7
Separation expense 4.3 (0.1 ) 0.1 — 4.3
Restructuring expense — 0.8 0.8 — 1.6
Earnings from operations (23.8 ) 66.9 40.4 — 83.5
Interest expense 34.0 0.8 0.7 — 35.5
Interest (income) expense on notes with MTW — net —
— 0.1 — 0.1
Other (income) expense — net 11.0 45.5 (50.5 ) — 6.0
Equity in earnings (loss) of subsidiaries 73.9 64.2 — (138.1 ) —
Earnings before income taxes 5.1 84.8 90.1 (138.1 ) 41.9
Income taxes (28.1 ) 10.9 25.9
— 8.7
Net earnings $ 33.2 $ 73.9 $ 64.2 $ (138.1 ) $ 33.2
Other comprehensive income (loss), net of tax 4.9 15.6 20.9 (36.5 ) 4.9
Comprehensive income (loss) $ 38.1 $ 89.5 $ 85.1 $ (174.6 ) $ 38.1
Manitowoc Foodservice, Inc. Condensed Consolidating Statement of
Operations For the Six Months Ended June 30,
2015 (In millions)
Millions of dollars Parent Guarantor Non- Eliminations Consolidated
Net sales $
— $ 534.6 $ 398.0 $ (179.5 ) $ 753.1
Cost of sales
— 395.5 303.6 (179.5 ) 519.6
Gross profit
— 139.1 94.4 — 233.5
Selling, general and administrative expenses 16.6 73.4 61.6 — 151.6
Amortization expense — 14.3 1.4 — 15.7
Separation expense 0.1 0.4
— — 0.5
Restructuring expense — 0.8 (0.3 ) — 0.5
Earnings (loss) from operations (16.7 ) 50.2 31.7 — 65.2
Interest expense — 0.6 0.1 — 0.7
Interest (income) expense on notes with MTW - net — (8.5 ) (0.8 ) — (9.3 )
Other (income) expense - net — (1.8 ) 1.2 — (0.6 )
Equity in earnings (loss) of subsidiaries 61.7 24.8 — (86.5 ) —
Earnings (loss) before income taxes 45.0 84.7 31.2 (86.5 ) 74.4
Income taxes (5.9 ) 23.0 6.4 — 23.5
Net earnings (loss) $ 50.9 $ 61.7 $ 24.8 $ (86.5 ) $ 50.9
Other comprehensive income (loss), net of tax (10.3 ) (11.4 ) (10.6 ) 22.0 (10.3 )
Comprehensive income (loss) $ 40.6 $ 50.3 $ 14.2 $ (64.5 ) $ 40.6</t>
  </si>
  <si>
    <t>Manitowoc Foodservice, Inc. Condensed Consolidating Statement of
Operations For the Twelve Months Ended December 31,
2015 (In millions)
Parent Guarantor Non- Eliminations Consolidated
Net sales $
— $ 1,109.8 $ 809.9 $ (349.6 ) $ 1,570.1
Cost of sales 0.1 803.6 614.3 (349.6 ) 1,068.4
Gross profit (0.1 ) 306.2 195.6
— 501.7
Selling, general and administrative expenses 32.2 144.6 114.8
— 291.6
Other operating expenses 4.4 38.9 6.9
— 50.2
Earnings before interest and taxes from continuing operations (36.7 ) 122.7 73.9
— 159.9
Interest expense
— (1.2 ) (0.2 )
— (1.4 )
Interest income on notes with MTW - net
— 14.9 0.9
— 15.8
Other income (expense) - net 78.6 (77.9 ) 21.3
— 22.0
Equity in earnings (loss) of subsidiaries 123.2 77.9
— (201.1 )
—
Earnings (loss) from continuing operations before income taxes 165.1 136.4 95.9 (201.1 ) 196.3
Income taxes 8.0 13.3 18.0
— 39.3
Net earnings (loss) from continuing operations 157.1 123.1 77.9 (201.1 ) 157.0
Discontinued operations:
Earnings from discontinued operations, net of income taxes
— 0.1
—
— 0.1
Net earnings (loss) $ 157.1 $ 123.2 $ 77.9 $ (201.1 ) $ 157.1
Other comprehensive income (loss), net of tax (23.8 ) (27.7 ) (26.9 ) 54.6 (23.8 )
Comprehensive income (loss) $ 133.3 $ 95.5 $ 51.0 $ (146.5 ) $ 133.3
Manitowoc Foodservice, Inc. Condensed Consolidating Statement of
Operations For the Twelve Months Ended December 31,
2014 (In millions)
Parent Guarantor Non- Eliminations Consolidated
Net sales $
— $ 1,051.7 $ 836.5 $ (306.9 ) $ 1,581.3
Cost of sales
— 750.3 629.9 (306.9 ) 1,073.3
Gross profit
— 301.4 206.6
— 508.0
Selling, general and administrative expenses 29.3 142.0 128.3
— 299.6
Other operating expenses
— 32.4 3.5
— 35.9
Earnings before interest and taxes from continuing operations (29.3 ) 127.0 74.8
— 172.5
Interest expense
— (1.2 ) (0.1 )
— (1.3 )
Interest income (expense) on notes with MTW - net
— 17.3 (0.7 )
— 16.6
Other (expense) income - net (7.8 ) 4.6 2.6
— (0.6 )
Equity in earnings (loss) of subsidiaries 192.0 65.7
— (257.7 )
—
Earnings (loss) from continuing operations before income taxes 154.9 213.4 76.6 (257.7 ) 187.2
Income taxes (4.9 ) 21.0 9.8
— 25.9
Net earnings (loss) from continuing operations 159.8 192.4 66.8 (257.7 ) 161.3
Discontinued operations:
Loss from discontinued operations, net of income taxes
— (0.4 )
—
— (0.4 )
Loss on sale of discontinued operations, net of income taxes
—
— (1.1 )
— (1.1 )
Net earnings (loss) $ 159.8 $ 192.0 $ 65.7 $ (257.7 ) $ 159.8
Other comprehensive income (loss), net of tax (21.9 ) (17.7 ) (18.1 ) 35.8 (21.9 )
Comprehensive income (loss) $ 137.9 $ 174.3 $ 47.6 $ (221.9 ) $ 137.9
Manitowoc Foodservice, Inc. Condensed Consolidating Statement of
Operations For the Twelve Months Ended December 31,
2013 (In millions)
Parent Guarantor Non- Eliminations Consolidated
Net sales $
— $ 1,031.1 $ 754.4 $ (243.7 ) $ 1,541.8
Cost of sales
— 712.1 562.5 (243.7 ) 1,030.9
Gross profit
— 319.0 191.9
— 510.9
Selling, general and administrative expenses 26.3 138.6 124.8
— 289.7
Other operating expenses
— 28.5 5.0
— 33.5
Earnings (loss) before interest and taxes from continuing
operations (26.3 ) 151.9 62.1
— 187.7
Interest expense
— (0.7 ) (0.3 )
— (1.0 )
Interest income on notes with MTW - net
— 17.3 (0.1 )
— 17.2
Other income - net
— 0.1 0.6
— 0.7
Equity in earnings of subsidiaries 165.2 46.7
— (211.9 )
—
Earnings (loss) from continuing operations before income taxes 138.9 215.3 62.3 (211.9 ) 204.6
Income taxes (7.2 ) 49.1 13.4
— 55.3
Net earnings (loss) from continuing operations 146.1 166.2 48.9 (211.9 ) 149.3
Discontinued operations:
Earnings (loss) from discontinued operations, net of income
taxes
— (1.0 ) 0.5
— (0.5 )
Loss on sale of discontinued operations, net of income taxes
—
— (2.7 )
— (2.7 )
Net earnings (loss) $ 146.1 $ 165.2 $ 46.7 $ (211.9 ) $ 146.1
Other comprehensive income (loss), net of tax 8.0 2.3 3.1 (5.4 ) 8.0
Comprehensive income (loss) $ 154.1 $ 167.5 $ 49.8 $ (217.3 ) $ 154.1</t>
  </si>
  <si>
    <t>Condensed Consolidating Balance Sheet</t>
  </si>
  <si>
    <t>Manitowoc Foodservice, Inc. Condensed Consolidating Balance Sheet As of June 30, 2016
Millions of dollars Parent Guarantor Non- Eliminations Consolidated
Assets
Current Assets:
Cash and cash equivalents $ 10.4 $ 0.8 $ 29.5 $
— $ 40.7
Restricted cash
—
— 0.4
— 0.4
Accounts receivable — net 0.1
— 103.0 (2.4 ) 100.7
Inventories — net
— 79.5 84.1
— 163.6
Prepaids and other current assets
— 1.7 11.8 (2.8 ) 10.7
Current assets held for sale
— 3.6 2.6
— 6.2
Total current assets 10.5 85.6 231.4 (5.2 ) 322.3
Property, plant and equipment — net 1.3 69.1 41.0
— 111.4
Goodwill
— 832.4 13.5
— 845.9
Other intangible assets — net
— 437.7 65.6
— 503.3
Intercompany long-term note receivable
— 20.0
— (20.0 )
—
Due from affiliates
— 2,851.5
— (2,851.5 )
—
Investment in subsidiaries 3,734.8
—
— (3,734.8 )
—
Other non-current assets 5.6 3.8 65.8 (51.1 ) 24.1
Total assets $ 3,752.2 $ 4,300.1 $ 417.3 $ (6,662.6 ) $ 1,807.0
Liabilities and Equity:
Current Liabilities:
Accounts payable $ 6.9 $ 69.0 $ 50.9 $ (2.4 ) $ 124.4
Accrued expenses and other liabilities 8.7 82.9 57.5 (2.8 ) 146.3
Short-term borrowings — — 0.1
— 0.1
Current portion of long-term debt and capital leases
— 0.5 0.8
— 1.3
Product warranties
— 21.3 9.8
— 31.1
Total current liabilities 15.6 173.7 119.1 (5.2 ) 303.2
Long-term debt and capital leases 1,367.9 2.0
—
— 1369.9
Deferred income taxes 135.6
— 62.0 (44.8 ) 152.8
Pension and postretirement health obligations 60.1 5.0
— (6.3 ) 58.8
Intercompany long-term note payable 15.7
— 4.3 (20.0 )
—
Due to affiliates 2,259.9
— 591.6 (2,851.5 )
—
Investment in subsidiaries
— 361.4
— (361.4 )
—
Other long-term liabilities 8.5 23.2 1.7
— 33.4
Total non-current liabilities 3,847.7 391.6 659.6 (3,284.0 ) 1,614.9
Total Equity:
Total equity (111.1 ) 3,734.8 (361.4 ) (3,373.4 ) (111.1 )
Total liabilities and equity $ 3,752.2 $ 4,300.1 $ 417.3 $ (6,662.6 ) $ 1,807.0
Manitowoc Foodservice, Inc. Condensed Consolidating Balance Sheet As of December 31, 2015 (In millions)
Parent Guarantor Non- Eliminations Consolidated
Assets
Current Assets:
Cash and cash equivalents $
— $ 3.5 $ 28.5 $
— $ 32.0
Restricted cash
—
— 0.6
— 0.6
Accounts receivable — net
—
— 73.4 (9.6 ) 63.8
Intercompany interest receivable
—
— 4.2 (4.2 )
—
Intercompany short-term note receivable
—
— 31.0 (31.0 )
—
Inventories — net
— 80.2 65.7
— 145.9
Prepaids and other current assets 1.2 2.3 9.0 (2.2 ) 10.3
Total current assets 1.2 86.0 212.4 (47.0 ) 252.6
Property, plant and equipment — net 0.9 71.2 44.3
— 116.4
Goodwill
— 832.4 13.4
— 845.8
Other intangible assets — net
— 452.1 67.5
— 519.6
Intercompany long-term note receivable
—
— 42.4 (42.4 )
—
Due from affiliates
— 3,074.9
— (3,074.9 )
—
Investment in subsidiaries 3,579.8
—
— (3,579.8 )
—
Other non-current assets
— 3.1 71.8 (59.0 ) 15.9
Long-term assets held for sale
— 3.7
—
— 3.7
Total assets $ 3,581.9 $ 4,523.4 $ 451.8 $ (6,803.1 ) $ 1,754.0
Liabilities and Shareholders’ Equity:
Current Liabilities:
Accounts payable $ 0.1 $ 81.8 $ 56.7 $ (9.6 ) $ 129.0
Accrued expenses and other liabilities
— 100.1 59.7 (2.2 ) 157.6
Current portion of capital leases
— 0.4
—
— 0.4
Intercompany interest payable
— 4.2
— (4.2 )
—
Intercompany short-term note payable
— 31.0
— (31.0 )
—
Product warranties
— 23.8 10.5
— 34.3
Total current liabilities 0.1 241.3 126.9 (47.0 ) 321.3
Long-term capital leases
— 2.3
—
— 2.3
Deferred income taxes 155.4
— 63.5 (51.0 ) 167.9
Pension and postretirement health obligations 35.0 6.3
— (8.0 ) 33.3
Intercompany long-term note payable
— 42.4
— (42.4 )
—
Due to affiliates 2,176.9
— 898.0 (3,074.9 )
—
Investment in subsidiaries
— 638.6
— (638.6 )
—
Other long-term liabilities 5.8 12.7 2.0
— 20.5
Total non-current liabilities 2,373.1 702.3 963.5 (3,814.9 ) 224.0
Total Equity:
Total equity 1,208.7 3,579.8 (638.6 ) (2,941.2 ) 1,208.7
Total liabilities and equity $ 3,581.9 $ 4,523.4 $ 451.8 $ (6,803.1 ) $ 1,754.0</t>
  </si>
  <si>
    <t>Manitowoc Foodservice, Inc. Condensed Consolidating Balance Sheet As of December 31, 2015 (In millions)
Parent Guarantor Non- Eliminations Consolidated
Assets
Current Assets:
Cash and cash equivalents $
— $ 3.5 $ 28.5 $
— $ 32.0
Restricted cash
— — 0.6
— 0.6
Accounts receivable — net — — 73.4 (9.6 ) 63.8
Intercompany interest receivable — — 4.2 (4.2 )
—
Intercompany short-term note receivable — — 31.0 (31.0 )
—
Inventories — net — 80.2 65.7
— 145.9
Prepaids and other current assets 1.2 2.3 9.0 (2.2 ) 10.3
Total current assets 1.2 86.0 212.4 (47.0 ) 252.6
Property, plant and equipment — net 0.9 71.2 44.3
— 116.4
Goodwill
— 832.4 13.4
— 845.8
Other intangible assets — net
— 452.1 67.5
— 519.6
Intercompany long-term note receivable
—
— 42.4 (42.4 )
—
Due from affiliates
— 3,074.9
— (3,074.9 )
—
Investment in subsidiaries 3,579.8
—
— (3,579.8 )
—
Other non-current assets
— 3.1 71.8 (59.0 ) 15.9
Long-term assets held for sale — 3.7 — — 3.7
Total assets $ 3,581.9 $ 4,523.4 $ 451.8 $ (6,803.1 ) $ 1,754.0
Liabilities and Shareholders’ Equity:
Current Liabilities:
Accounts payable $ 0.1 $ 81.8 $ 56.7 $ (9.6 ) $ 129.0
Accrued expenses and other liabilities — 100.1 59.7 (2.2 ) 157.6
Current portion of capital leases — 0.4 — — 0.4
Intercompany interest payable — 4.2 — (4.2 ) —
Intercompany short-term note payable
— 31.0
— (31.0 )
—
Product warranties — 23.8 10.5 — 34.3
Total current liabilities 0.1 241.3 126.9 (47.0 ) 321.3
Long-term capital leases — 2.3 — — 2.3
Deferred income taxes 155.4
— 63.5 (51.0 ) 167.9
Pension and postretirement health obligations 35.0 6.3 — (8.0 ) 33.3
Intercompany long-term note payable — 42.4 — (42.4 ) —
Due to affiliates 2,176.9 — 898.0 (3,074.9 ) —
Investment in subsidiaries — 638.6 — (638.6 ) —
Other long-term liabilities 5.8 12.7 2.0 — 20.5
Total non-current liabilities 2,373.1 702.3 963.5 (3,814.9 ) 224.0
Total Equity:
Total equity 1,208.7 3,579.8 (638.6 ) (2,941.2 ) 1,208.7
Total liabilities and equity $ 3,581.9 $ 4,523.4 $ 451.8 $ (6,803.1 ) $ 1,754.0
Manitowoc Foodservice, Inc. Condensed Consolidating Balance Sheet As of December 31, 2014 (In millions)
Parent Guarantor Non- Eliminations Consolidated
Assets
Current Assets:
Cash and cash equivalents $
— $ 2.7 $ 13.8 $
— $ 16.5
Accounts receivable — net 2.8 13.1 57.9 (2.8 ) 71.0
Intercompany interest receivable
— 0.9 2.3 (3.2 )
—
Intercompany short-term note receivable
—
— 15.8 (15.8 )
—
Inventories — net
— 83.9 79.3
— 163.2
Deferred income taxes 16.6
— 7.9 (0.8 ) 23.7
Prepaids and other current assets
— 7.0 9.3 (1.2 ) 15.1
Total current assets 19.4 107.6 186.3 (23.8 ) 289.5
Property, plant and equipment — net
— 86.1 48.2
— 134.3
Goodwill
— 860.4 12.4
— 872.8
Other intangible assets — net
— 512.4 72.1
— 584.5
Intercompany long-term note receivable
— 9.3 183.9 (193.2 )
—
Due from affiliates
— 3,662.5
— (3,662.5 )
—
Investment in subsidiaries 4,805.1
—
— (4,805.1 )
—
Other non-current assets
— 2.8 13.5 0.9 17.2
Total assets $ 4,824.5 $ 5,241.1 $ 516.4 $ (8,683.7 ) $ 1,898.3
Liabilities and Shareholders’ Equity:
Current Liabilities:
Accounts payable $
— $ 92.1 $ 77.4 $ (2.8 ) $ 166.7
Accrued expenses and other liabilities 1.6 98.0 67.8 (2.0 ) 165.4
Current portion of capital leases
— 0.5
—
— 0.5
Intercompany interest payable 3.2
—
— (3.2 )
—
Intercompany short-term note payable
— 15.8
— (15.8 )
—
Product warranties
— 23.6 12.4
— 36.0
Total current liabilities 4.8 230.0 157.6 (23.8 ) 368.6
Long-term capital leases
— 2.3 1.3
— 3.6
Deferred income taxes 201.9
— 6.9 9.2 218.0
Pension and postretirement health obligations 37.2 7.5
— (8.3 ) 36.4
Intercompany long-term note payable 193.2
—
— (193.2 )
—
Due to affiliates 3,130.4
— 532.1 (3,662.5 )
—
Investment in subsidiaries
— 185.4
— (185.4 )
—
Other long-term liabilities 5.6 10.8 3.9
— 20.3
Total non-current liabilities 3,568.3 206.0 544.2 (4,040.2 ) 278.3
Total Equity:
Total equity 1,251.4 4,805.1 (185.4 ) (4,619.7 ) 1,251.4
Total liabilities and equity $ 4,824.5 $ 5,241.1 $ 516.4 $ (8,683.7 ) $ 1,898.3</t>
  </si>
  <si>
    <t>Condensed Consolidating Statement of Cash Flows</t>
  </si>
  <si>
    <t>Manitowoc Foodservice, Inc. Condensed Consolidating Statement of Cash
Flows For the Six Months Ended June 30,
2016 (In millions)
Millions of dollars Parent Subsidiary Guarantors Non- Guarantor Subsidiaries Eliminations Consolidated
Cash Flows from Operating Activities
Net cash provided by (used for) operating activities $ (16.4 ) $ 93.0 $ (74.4 )
— $ 2.2
Cash Flows from Investing Activities
Capital expenditures (0.6 ) (2.3 ) (3.3 ) — (6.2 )
Changes in restricted cash
—
— 0.2
— 0.2
Intercompany investment — (51.0 ) — 51.0 —
Proceeds from intercompany note — — 42.4 (42.4 ) —
Net cash provided by (used for) investing activities (0.6 ) (53.3 ) 39.3 8.6 (6.0 )
Cash Flows from Financing Activities
Proceeds from long-term debt and capital leases 1,448.9 — 8.1
— 1,457.0
Repayments on long-term debt and capital leases (42.3 )
— (7.3 ) — (49.6 )
Debt issuance costs (40.9 )
—
—
— (40.9 )
Changes in short-term borrowings
—
— 0.1
— 0.1
Dividend paid to MTW (1,362.0 )
—
—
— (1,362.0 )
Net transactions with MTW 7.6
—
—
— 7.6
Exercises of stock options 0.4
—
—
— 0.4
Intercompany financing 15.7 — 35.3 (51.0 ) —
Repayments on intercompany note — (42.4 ) — 42.4 —
Net cash provided by (used for) financing activities 27.4 (42.4 ) 36.2 (8.6 ) 12.6
Effect of exchange rate changes on cash
—
— (0.1 )
— (0.1 )
Net increase (decrease) in cash and cash equivalents 10.4 (2.7 ) 1.0
— 8.7
Balance at beginning of period
— 3.5 28.5
— 32.0
Balance at end of period $ 10.4 $ 0.8 $ 29.5 $
— $ 40.7
Manitowoc Foodservice, Inc. Condensed Consolidating Statement of Cash
Flows For the Six Months Ended June 30,
2015 (In millions)
Millions of dollars Parent Subsidiary Guarantors Non- Guarantor Subsidiaries Eliminations Consolidated
Cash Flows from Operating Activities
Net cash provided by (used for) operating activities $ (14.1 ) $ 4.9 $ (1.1 ) $
— $ (10.3 )
Cash Flows from Investing Activities
Capital expenditures
— (3.6 ) (3.1 )
— (6.7 )
Changes in restricted cash
—
— (0.3 )
— (0.3 )
Intercompany investment (2.2 ) (3.7 )
— 5.9
—
Net cash provided by (used for) investing activities (2.2 ) (7.3 ) (3.4 ) 5.9 (7.0 )
Cash Flows from Financing Activities
Proceeds from long-term debt and capital leases
— 0.4
—
— 0.4
Repayments on long-term debt and capital leases
— (0.2 )
—
— (0.2 )
Net transactions with MTW 16.3
—
—
— 16.3
Intercompany financing
— 1.2 4.7 (5.9 )
—
Net cash provided by (used for) financing activities 16.3 1.4 4.7 (5.9 ) 16.5
Effect of exchange rate changes on cash
—
— (0.9 )
— (0.9 )
Net decrease in cash and cash equivalents
— (1.0 ) (0.7 )
— (1.7 )
Balance at beginning of period
— 2.7 13.8
— 16.5
Balance at end of period $
— $ 1.7 $ 13.1 $
— $ 14.8</t>
  </si>
  <si>
    <t>Manitowoc Foodservice, Inc. Condensed Consolidating Statement of Cash
Flows For the Twelve Months Ended December 31,
2015 (In millions)
Parent Subsidiary Guarantors Non- Guarantor Subsidiaries Eliminations Consolidated
Cash Flows From Operations
Net cash provided by (used for) operating activities of continuing
operations $ 376.9 $ (137.7 ) $ (96.3 ) $
— $ 142.9
Net cash provided by operating activities of discontinued
operations
— 0.1
— — 0.1
Net cash provided by (used for) operating activities 376.9 (137.6 ) (96.3 ) — 143.0
Cash Flows From Investing
Capital expenditures (0.8 ) (6.5 ) (5.9 ) — (13.2 )
Restricted cash
—
— (0.6 ) — (0.6 )
Business acquisitions, net of cash acquired
—
— (5.3 ) — (5.3 )
Proceeds from sale of business
— 78.2
— — 78.2
Intercompany investment (193.2 )
—
— 193.2
—
Net cash provided by (used for) investing activities (194.0 ) 71.7 (11.8 ) 193.2 59.1
Cash Flows From Financing
Payments on capital leases
— (0.7 )
— — (0.7 )
Proceeds from capital leases
— 0.5
—
— 0.5
Net transactions with MTW (182.9 )
—
—
— (182.9 )
Intercompany financing
— 66.9 126.3 (193.2 )
—
Net cash provided by (used for) financing activities (182.9 ) 66.7 126.3 (193.2 ) (183.1 )
Effect of exchange rate changes on cash
—
— (3.5 )
— (3.5 )
Net increase in cash and cash equivalents
— 0.8 14.7
— 15.5
Balance at beginning of year
— 2.7 13.8
— 16.5
Balance at end of year $
— $ 3.5 $ 28.5 $
— $ 32.0
Manitowoc Foodservice, Inc. Condensed Consolidating Statement of Cash
Flows For the Twelve Months Ended December 31,
2014 (In millions)
Parent Subsidiary Guarantors Non- Guarantor Subsidiaries Eliminations Consolidated
Cash Flows From Operations
Net cash provided by (used for) operating activities of continuing
operations $ 159.1 $ (53.6 ) $ 95.1 $
— $ 200.6
Net cash used for operating activities of discontinued
operations
— (0.4 )
—
— (0.4 )
Net cash provided by (used for) operating activities 159.1 (54.0 ) 95.1
— 200.2
Cash Flows From Investing
Capital expenditures
— (18.3 ) (7.0 )
— (25.3 )
Intercompany investment
—
— (82.7 ) 82.7
—
Net cash provided by (used for) investing activities
— (18.3 ) (89.7 ) 82.7 (25.3 )
Cash Flows From Financing
Payments on capital leases
— (3.4 )
—
— (3.4 )
Proceeds from capital leases
— 3.1
—
— 3.1
Net transactions with MTW (166.7 )
—
—
— (166.7 )
Intercompany financing 7.6 75.1
— (82.7 )
—
Net cash provided by (used for) financing activities (159.1 ) 74.8
— (82.7 ) (167.0 )
Effect of exchange rate changes on cash
—
— (1.0 )
— (1.0 )
Net increase in cash and cash equivalents
— 2.5 4.4
— 6.9
Balance at beginning of year
— 0.2 9.4
— 9.6
Balance at end of year $
— $ 2.7 $ 13.8 $
— $ 16.5
Manitowoc Foodservice, Inc. Condensed Consolidating Statement of Cash
Flows For the Twelve Months Ended December 31,
2013 (In millions)
Parent Subsidiary Guarantors Non- Guarantor Subsidiaries Eliminations Consolidated
Cash Flows From Operations
Net cash provided by operating activities of continuing
operations $ 169.7 $ 26.4 $ 8.2 $ — $ 204.3
Net cash used for operating activities of discontinued
operations
— (2.4 )
—
— (2.4 )
Net cash provided by operating activities 169.7 24.0 8.2
— 201.9
Cash Flows From Investing
Capital expenditures
— (23.5 ) (10.1 )
— (33.6 )
Proceeds from sale of property, plant and equipment
— 1.6
—
— 1.6
Business acquisitions, net of cash acquired
—
— (12.2 )
— (12.2 )
Proceeds from sale of business
— 0.7
—
— 0.7
Intercompany investment
— (2.9 )
— 2.9
—
Net cash provided by investing activities of continuing
operations
— (24.1 ) (22.3 ) 2.9 (43.5 )
Net cash used for investing activities of discontinued
operations
— 0.6
—
— 0.6
Net cash provided by investing activities
— (23.5 ) (22.3 ) 2.9 (42.9 )
Cash Flows From Financing
Payments on capital leases
— (2.9 )
—
— (2.9 )
Proceeds from capital leases
— 3.4
—
— 3.4
Net transactions with MTW (171.5 )
—
—
— (171.5 )
Intercompany financing 1.8
— 1.1 (2.9 )
—
Net cash used for financing activities (169.7 ) 0.5 1.1 (2.9 ) (171.0 )
Effect of exchange rate changes on cash
—
— (0.6 )
— (0.6 )
Net increase in cash and cash equivalents
— 1.0 (13.6 )
— (12.6 )
Balance at beginning of year
— (0.8 ) 23.0
— 22.2
Balance at end of year $
— $ 0.2 $ 9.4 $
— $ 9.6</t>
  </si>
  <si>
    <t>Debt (Tables)</t>
  </si>
  <si>
    <t>Summary of covenant levels of financial covenants</t>
  </si>
  <si>
    <t xml:space="preserve">The current covenant levels of the financial covenants under the
Senior Secured Credit Facility are as set forth below:
Fiscal Quarter Ending Consolidated Total Consolidated Interest
March 31, 2016 6.25:1.00 2.00:1.00
June 30, 2016 6.25:1.00 2.00:1.00 </t>
  </si>
  <si>
    <t>Schedule of percentage of principal amount at which the entity may redeem the notes</t>
  </si>
  <si>
    <t xml:space="preserve">In addition, the Company may redeem the notes at its option, in
whole or in part, at the following redemption prices (expressed as
percentages of the principal amount thereof) if redeemed during the
12-month period commencing on February 15 of the years set forth
below:
Year Percentage
2019 107.1 %
2020 104.8 %
2021 102.4 %
2022 and thereafter 100.0 % </t>
  </si>
  <si>
    <t>Schedule of outstanding debt</t>
  </si>
  <si>
    <t>Outstanding debt at June 30, 2016 and December 31, 2015
is summarized as follows:
(in millions) June 30, December 31,
Revolving credit facility $ 32.0 $
—
Term Loan B 950.0
—
Senior Notes due 2024 425.0
—
Other 3.3 2.7
Total debt and capital leases including current portion 1,410.3 2.7
Less current portion and short-term borrowings (1.4 ) (0.4 )
Less unamortized debt issuance costs (39.0 )
—
Total long-term debt and capital leases $ 1,369.9 $ 2.3</t>
  </si>
  <si>
    <t>Description of the Business and Basis of Presentation (Detail)</t>
  </si>
  <si>
    <t>Jan. 29, 2015CompanyBusiness</t>
  </si>
  <si>
    <t>Number of independent public companies | Company</t>
  </si>
  <si>
    <t>Number of independent businesses | Business</t>
  </si>
  <si>
    <t>Summary of Significant Accounting Policies - Narrative (Detail) - USD ($) $ in Millions</t>
  </si>
  <si>
    <t>Assets and Liabilities Eliminated upon Consolidation [Abstract]</t>
  </si>
  <si>
    <t>Percentage of first-in, first-out (FIFO) method inventory</t>
  </si>
  <si>
    <t>90.30%</t>
  </si>
  <si>
    <t>88.60%</t>
  </si>
  <si>
    <t>Increase in inventories if the FIFO inventory valuation method had been used exclusively</t>
  </si>
  <si>
    <t>Research and development costs</t>
  </si>
  <si>
    <t>Schedule of Estimated Useful Lives of Other Intangible Assets (Detail)</t>
  </si>
  <si>
    <t>Engineering Drawings Member</t>
  </si>
  <si>
    <t>Estimated useful lives of other intangible assets</t>
  </si>
  <si>
    <t>Finite-lived intangible asset, useful life</t>
  </si>
  <si>
    <t>15 years</t>
  </si>
  <si>
    <t>Minimum | Patents</t>
  </si>
  <si>
    <t>10 years</t>
  </si>
  <si>
    <t>Minimum | Customer relationships</t>
  </si>
  <si>
    <t>Maximum | Patents</t>
  </si>
  <si>
    <t>20 years</t>
  </si>
  <si>
    <t>Maximum | Customer relationships</t>
  </si>
  <si>
    <t>Schedule of Estimated Useful Lives of Property, Plant and Equipment (Detail)</t>
  </si>
  <si>
    <t>Minimum | Building and improvements</t>
  </si>
  <si>
    <t>Property, plant and equipment, useful lives</t>
  </si>
  <si>
    <t>2 years</t>
  </si>
  <si>
    <t>Minimum | Machinery, equipment and tooling</t>
  </si>
  <si>
    <t>Minimum | Furniture and fixtures</t>
  </si>
  <si>
    <t>3 years</t>
  </si>
  <si>
    <t>Minimum | Computer hardware and software</t>
  </si>
  <si>
    <t>Maximum | Building and improvements</t>
  </si>
  <si>
    <t>40 years</t>
  </si>
  <si>
    <t>Maximum | Machinery, equipment and tooling</t>
  </si>
  <si>
    <t>Maximum | Furniture and fixtures</t>
  </si>
  <si>
    <t>Maximum | Computer hardware and software</t>
  </si>
  <si>
    <t>7 years</t>
  </si>
  <si>
    <t>Acquisitions - Narrative (Detail) - USD ($) $ in Millions</t>
  </si>
  <si>
    <t>Oct. 21, 2015</t>
  </si>
  <si>
    <t>Oct. 01, 2013</t>
  </si>
  <si>
    <t>Business Acquisition [Line Items]</t>
  </si>
  <si>
    <t>Remeasurement gain</t>
  </si>
  <si>
    <t>Inducs, AG (Inducs)</t>
  </si>
  <si>
    <t>Purchase price allocated to intangible assets</t>
  </si>
  <si>
    <t>Welbilt Thailand</t>
  </si>
  <si>
    <t>Previously held passive equity interest (as a percent)</t>
  </si>
  <si>
    <t>50.00%</t>
  </si>
  <si>
    <t>Discontinued Operations Discontinued Operations - Narrative (Detail) - USD ($) $ in Millions</t>
  </si>
  <si>
    <t>Dec. 07, 2015</t>
  </si>
  <si>
    <t>Jan. 28, 2013</t>
  </si>
  <si>
    <t>Sep. 30, 2015</t>
  </si>
  <si>
    <t>Mar. 31, 2015</t>
  </si>
  <si>
    <t>Sep. 30, 2014</t>
  </si>
  <si>
    <t>Jun. 30, 2014</t>
  </si>
  <si>
    <t>Mar. 31, 2014</t>
  </si>
  <si>
    <t>Income Statement, Balance Sheet and Additional Disclosures by Disposal Groups, Including Discontinued Operations [Line Items]</t>
  </si>
  <si>
    <t>Cash proceeds received from discontinued operation</t>
  </si>
  <si>
    <t>Loss on sale of discontinued operations, income tax benefit</t>
  </si>
  <si>
    <t>Kysor Panel Systems</t>
  </si>
  <si>
    <t>Sale price of discontinued operations</t>
  </si>
  <si>
    <t>Disposal date</t>
  </si>
  <si>
    <t>Dec. 7,
		2015</t>
  </si>
  <si>
    <t>Post-closing working capital adjustments</t>
  </si>
  <si>
    <t>Business Disposed Prior to 2014</t>
  </si>
  <si>
    <t>Discontinued Operations - Summary of Selected Financial Data of Businesses Which Are Classified As Discontinued Operations (Detail) - USD ($) $ in Millions</t>
  </si>
  <si>
    <t>Benefit for taxes on earnings</t>
  </si>
  <si>
    <t>Net earnings (loss) from discontinued operations</t>
  </si>
  <si>
    <t>Pretax earnings (loss) from discontinued operations</t>
  </si>
  <si>
    <t>Fair Value of Financial Instruments - Financial assets and liabilities accounted for at fair value on a recurring basis by level within the fair value hierarchy (Detail) - USD ($) $ in Millions</t>
  </si>
  <si>
    <t>Financial assets and liabilities accounted for at fair value on a recurring basis</t>
  </si>
  <si>
    <t>Total liabilities at fair value</t>
  </si>
  <si>
    <t>Total assets at fair value</t>
  </si>
  <si>
    <t>Fair value measurement on recurring basis</t>
  </si>
  <si>
    <t>Total current liabilities at fair value</t>
  </si>
  <si>
    <t>Total non-current liabilities at fair value</t>
  </si>
  <si>
    <t>Total current assets at fair value</t>
  </si>
  <si>
    <t>Total non-current assets at fair value</t>
  </si>
  <si>
    <t>Fair value measurement on recurring basis | Foreign currency exchange contracts</t>
  </si>
  <si>
    <t>Fair value measurement on recurring basis | Commodity contracts</t>
  </si>
  <si>
    <t>Fair value measurement on recurring basis | Level 1</t>
  </si>
  <si>
    <t>Fair value measurement on recurring basis | Level 1 | Foreign currency exchange contracts</t>
  </si>
  <si>
    <t>Fair value measurement on recurring basis | Level 1 | Commodity contracts</t>
  </si>
  <si>
    <t>Fair value measurement on recurring basis | Level 2</t>
  </si>
  <si>
    <t>Fair value measurement on recurring basis | Level 2 | Foreign currency exchange contracts</t>
  </si>
  <si>
    <t>Fair value measurement on recurring basis | Level 2 | Commodity contracts</t>
  </si>
  <si>
    <t>Fair value measurement on recurring basis | Level 3</t>
  </si>
  <si>
    <t>Fair value measurement on recurring basis | Level 3 | Foreign currency exchange contracts</t>
  </si>
  <si>
    <t>Fair value measurement on recurring basis | Level 3 | Commodity contracts</t>
  </si>
  <si>
    <t>Derivative Financial Instruments - Narrative (Detail) - USD ($) $ in Millions</t>
  </si>
  <si>
    <t>Estimated amount of unrealized gains, net of tax, related to interest rate, commodity price and currency rate hedging that will be reclassified from other comprehensive income into earnings</t>
  </si>
  <si>
    <t>Hedge period, low end of the range (in months)</t>
  </si>
  <si>
    <t>12 months</t>
  </si>
  <si>
    <t>Hedge period, high end of the range (in months)</t>
  </si>
  <si>
    <t>24 months</t>
  </si>
  <si>
    <t>Derivative Financial Instruments - Schedule of Outstanding Commodity and Currency Forward Contracts (Detail)</t>
  </si>
  <si>
    <t>Dec. 31, 2015CADMMBTUT</t>
  </si>
  <si>
    <t>Dec. 31, 2014CADMMBTUT</t>
  </si>
  <si>
    <t>Dec. 31, 2013USD ($)MMBTUT</t>
  </si>
  <si>
    <t>Dec. 31, 2015EUR (€)</t>
  </si>
  <si>
    <t>Dec. 31, 2015MXN</t>
  </si>
  <si>
    <t>Dec. 31, 2015GBP (£)</t>
  </si>
  <si>
    <t>Dec. 31, 2014EUR (€)</t>
  </si>
  <si>
    <t>Dec. 31, 2014MXN</t>
  </si>
  <si>
    <t>Dec. 31, 2013CAD</t>
  </si>
  <si>
    <t>Dec. 31, 2013EUR (€)</t>
  </si>
  <si>
    <t>Commodity contracts | Designated as Hedging Instrument | Aluminum</t>
  </si>
  <si>
    <t>Derivative [Line Items]</t>
  </si>
  <si>
    <t>Commodity units hedged, mass</t>
  </si>
  <si>
    <t>Commodity contracts | Designated as Hedging Instrument | Copper</t>
  </si>
  <si>
    <t>Commodity contracts | Designated as Hedging Instrument | Natural Gas</t>
  </si>
  <si>
    <t>Commodity units hedged, energy | MMBTU</t>
  </si>
  <si>
    <t>Commodity contracts | Designated as Hedging Instrument | Steel</t>
  </si>
  <si>
    <t>Foreign currency exchange contracts | Designated as Hedging Instrument | Canadian Dollar</t>
  </si>
  <si>
    <t>Currency units hedged | CAD</t>
  </si>
  <si>
    <t>Foreign currency exchange contracts | Designated as Hedging Instrument | European Euro</t>
  </si>
  <si>
    <t>Currency units hedged | €</t>
  </si>
  <si>
    <t>Foreign currency exchange contracts | Designated as Hedging Instrument | Great British Pound</t>
  </si>
  <si>
    <t>Currency units hedged | £</t>
  </si>
  <si>
    <t>Foreign currency exchange contracts | Designated as Hedging Instrument | Mexican Peso</t>
  </si>
  <si>
    <t>Currency units hedged | MXN</t>
  </si>
  <si>
    <t>Foreign currency exchange contracts | Designated as Hedging Instrument | United States Dollar</t>
  </si>
  <si>
    <t>Currency units hedged | $</t>
  </si>
  <si>
    <t>Foreign currency exchange contracts | Not Designated as Hedging Instrument | Canadian Dollar</t>
  </si>
  <si>
    <t>Foreign currency exchange contracts | Not Designated as Hedging Instrument | European Euro</t>
  </si>
  <si>
    <t>Foreign currency exchange contracts | Not Designated as Hedging Instrument | Mexican Peso</t>
  </si>
  <si>
    <t>Derivative Financial Instruments - Schedule of Fair Value of Outstanding Derivative Contracts Recorded As Liabilities in the Accompanying Consolidated Balance Sheet (Detail) - USD ($) $ in Millions</t>
  </si>
  <si>
    <t>Accounts payable and accrued expenses | Foreign currency exchange contracts | Designated as Hedging Instrument</t>
  </si>
  <si>
    <t>Accounts payable and accrued expenses | Foreign currency exchange contracts | Not Designated as Hedging Instrument</t>
  </si>
  <si>
    <t>Accounts payable and accrued expenses | Commodity contracts | Designated as Hedging Instrument</t>
  </si>
  <si>
    <t>Accounts payable and accrued expenses | Commodity contracts | Not Designated as Hedging Instrument</t>
  </si>
  <si>
    <t>Other non-current liabilities | Commodity contracts | Designated as Hedging Instrument</t>
  </si>
  <si>
    <t>Other non-current liabilities | Commodity contracts | Not Designated as Hedging Instrument</t>
  </si>
  <si>
    <t>Derivative Financial Instruments - Schedule of Effect of Derivative Instruments on Consolidated Statement of Operations for Gains or Losses Initially Recognized in Other Comprehensive Income (OCI) in Consolidated Balance Sheet (Detail) - USD ($) $ in Millions</t>
  </si>
  <si>
    <t>Amount of Gain or (Loss) Recognized in Income on Derivative (Ineffective Portion and Amount Excluded from Effectiveness Testing)</t>
  </si>
  <si>
    <t>Designated as Hedging Instrument | Cash Flow Hedging</t>
  </si>
  <si>
    <t>Amount of Gain or (Loss) Recognized in AOCI on Derivative (Effective Portion, net of tax)</t>
  </si>
  <si>
    <t>Amount of Gain or (Loss) Reclassified from AOCI into Income (Effective Portion)</t>
  </si>
  <si>
    <t>Designated as Hedging Instrument | Foreign currency exchange contracts | Cash Flow Hedging</t>
  </si>
  <si>
    <t>Designated as Hedging Instrument | Commodity contracts</t>
  </si>
  <si>
    <t>Designated as Hedging Instrument | Commodity contracts | Cash Flow Hedging</t>
  </si>
  <si>
    <t>Amount of Gain or (Loss) Recognized in Income on Derivative</t>
  </si>
  <si>
    <t>Not Designated as Hedging Instrument | Foreign currency exchange contracts</t>
  </si>
  <si>
    <t>Not Designated as Hedging Instrument | Commodity contracts | Short Term</t>
  </si>
  <si>
    <t>Not Designated as Hedging Instrument | Commodity contracts | Long Term</t>
  </si>
  <si>
    <t>Derivative Financial Instruments - Schedule of Fair Value of Outstanding Derivative Contracts Recorded As Assets in the Accompanying Consolidated Balance Sheet (Detail) $ in Millions</t>
  </si>
  <si>
    <t>Dec. 31, 2013USD ($)</t>
  </si>
  <si>
    <t>Asset derivatives</t>
  </si>
  <si>
    <t>Other Current Assets [Member] | Designated as Hedging Instrument | Foreign currency exchange contracts</t>
  </si>
  <si>
    <t>Other Current Assets [Member] | Designated as Hedging Instrument | Commodity contracts</t>
  </si>
  <si>
    <t>Other Current Assets [Member] | Not Designated as Hedging Instrument | Foreign currency exchange contracts</t>
  </si>
  <si>
    <t>Inventories (Detail)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Property, Plant and Equipment (Detail) - USD ($) $ in Millions</t>
  </si>
  <si>
    <t>Total cost</t>
  </si>
  <si>
    <t>Less accumulated depreciation</t>
  </si>
  <si>
    <t>Property, plant and equipment-net</t>
  </si>
  <si>
    <t>Land</t>
  </si>
  <si>
    <t>Building and improvements</t>
  </si>
  <si>
    <t>Machinery, equipment and tooling</t>
  </si>
  <si>
    <t>Furniture and fixtures</t>
  </si>
  <si>
    <t>Computer hardware and software</t>
  </si>
  <si>
    <t>Construction in progress</t>
  </si>
  <si>
    <t>Goodwill and Other Intangible Assets - Narrative (Detail)</t>
  </si>
  <si>
    <t>Oct. 21, 2015USD ($)</t>
  </si>
  <si>
    <t>Oct. 01, 2013USD ($)</t>
  </si>
  <si>
    <t>Jun. 30, 2016USD ($)</t>
  </si>
  <si>
    <t>Jun. 30, 2015USD ($)</t>
  </si>
  <si>
    <t>Jun. 30, 2016USD ($)Segment</t>
  </si>
  <si>
    <t>Jun. 30, 2014USD ($)</t>
  </si>
  <si>
    <t>Jun. 30, 2013USD ($)</t>
  </si>
  <si>
    <t>Dec. 31, 2015USD ($)Segment</t>
  </si>
  <si>
    <t>Dec. 31, 2014USD ($)Segment</t>
  </si>
  <si>
    <t>Dec. 31, 2013USD ($)Segment</t>
  </si>
  <si>
    <t>Finite-Lived and Indefinite-Lived Intangible Assets [Line Items]</t>
  </si>
  <si>
    <t>Number of reportable segments | Segment</t>
  </si>
  <si>
    <t>Impairment of intangible assets</t>
  </si>
  <si>
    <t>Future amortization expense, 2016</t>
  </si>
  <si>
    <t>Future amortization expense, 2017</t>
  </si>
  <si>
    <t>Future amortization expense, 2018</t>
  </si>
  <si>
    <t>Future amortization expense, 2019</t>
  </si>
  <si>
    <t>Future amortization expense, 2020</t>
  </si>
  <si>
    <t>Inducs, AG (Inducs) | Trademarks</t>
  </si>
  <si>
    <t>Intangible assets acquired not subject to amortization</t>
  </si>
  <si>
    <t>Inducs, AG (Inducs) | Customer relationships</t>
  </si>
  <si>
    <t>Intangible assets acquired subject to amortization</t>
  </si>
  <si>
    <t>19 years</t>
  </si>
  <si>
    <t>Inducs, AG (Inducs) | Developed Technology Rights [Member]</t>
  </si>
  <si>
    <t>12 years</t>
  </si>
  <si>
    <t>Outstanding shares acquired (as a percent)</t>
  </si>
  <si>
    <t>Goodwill and Other Intangible Assets - Changes in goodwill by reportable segment (Detail) - USD ($) $ in Millions</t>
  </si>
  <si>
    <t>Goodwill [Roll Forward]</t>
  </si>
  <si>
    <t>Gross balance at the beginning of the period</t>
  </si>
  <si>
    <t>Goodwill beginning of period</t>
  </si>
  <si>
    <t>Impact of acquisitions and divestitures</t>
  </si>
  <si>
    <t>Restructuring reserve adjustment</t>
  </si>
  <si>
    <t>Foreign currency impact</t>
  </si>
  <si>
    <t>Gross balance at the end of the period</t>
  </si>
  <si>
    <t>Accumulated asset impairments</t>
  </si>
  <si>
    <t>Goodwill end of period</t>
  </si>
  <si>
    <t>Americas</t>
  </si>
  <si>
    <t>EMEA</t>
  </si>
  <si>
    <t>APAC</t>
  </si>
  <si>
    <t>Goodwill and Other Intangible Assets - Company's intangible assets other than goodwill (Detail) - USD ($) $ in Millions</t>
  </si>
  <si>
    <t>Gross Carrying Amount</t>
  </si>
  <si>
    <t>Accumulated Amortization Amount</t>
  </si>
  <si>
    <t>Net Book Value</t>
  </si>
  <si>
    <t>Trademarks and tradenames</t>
  </si>
  <si>
    <t>Customer relationships</t>
  </si>
  <si>
    <t>Patents</t>
  </si>
  <si>
    <t>Other intangibles</t>
  </si>
  <si>
    <t>Accounts Payable and Accrued Expenses and Other Liabilities (Detail) - USD ($) $ in Millions</t>
  </si>
  <si>
    <t>Trade accounts payable and interest payable</t>
  </si>
  <si>
    <t>Income taxes payable</t>
  </si>
  <si>
    <t>Total accounts payable</t>
  </si>
  <si>
    <t>Employee related expenses</t>
  </si>
  <si>
    <t>Restructuring expenses</t>
  </si>
  <si>
    <t>Profit sharing and incentives</t>
  </si>
  <si>
    <t>Accrued rebates</t>
  </si>
  <si>
    <t>Deferred revenue - current</t>
  </si>
  <si>
    <t>Dividend payable to MTW</t>
  </si>
  <si>
    <t>Customer advances</t>
  </si>
  <si>
    <t>Product liability</t>
  </si>
  <si>
    <t>Miscellaneous accrued expenses</t>
  </si>
  <si>
    <t>Total accrued expenses and other liabilities</t>
  </si>
  <si>
    <t>Accounts Receivable Securitization (Detail)</t>
  </si>
  <si>
    <t>Jun. 30, 2016USD ($)Company</t>
  </si>
  <si>
    <t>Dec. 31, 2015USD ($)Company</t>
  </si>
  <si>
    <t>Dec. 31, 2014USD ($)</t>
  </si>
  <si>
    <t>Mar. 03, 2016USD ($)</t>
  </si>
  <si>
    <t>Related Party Transaction [Line Items]</t>
  </si>
  <si>
    <t>Capacity of securitization program</t>
  </si>
  <si>
    <t>Average collection cycle for accounts receivable (less than)</t>
  </si>
  <si>
    <t>60 days</t>
  </si>
  <si>
    <t>Fair value of deferred purchase price notes</t>
  </si>
  <si>
    <t>Trade accounts receivable balance sold</t>
  </si>
  <si>
    <t>Accounts receivable securitization</t>
  </si>
  <si>
    <t>Number of funding entities | Company</t>
  </si>
  <si>
    <t>Net Parent Company Investment | LIBOR</t>
  </si>
  <si>
    <t>Fixed spread (as a percent)</t>
  </si>
  <si>
    <t>1.25%</t>
  </si>
  <si>
    <t>Income Taxes - Summary of Earnings From Continuing Operations (Detail) - USD ($) $ in Millions</t>
  </si>
  <si>
    <t>Earnings from continuing operations before income taxes:</t>
  </si>
  <si>
    <t>Domestic</t>
  </si>
  <si>
    <t>Foreign</t>
  </si>
  <si>
    <t>Schedule of Provision Income Taxes From Continuing Operations (Detail) - USD ($) $ in Millions</t>
  </si>
  <si>
    <t>Current:</t>
  </si>
  <si>
    <t>Federal and state</t>
  </si>
  <si>
    <t>Total current</t>
  </si>
  <si>
    <t>Deferred:</t>
  </si>
  <si>
    <t>Total deferred</t>
  </si>
  <si>
    <t>Income tax provision</t>
  </si>
  <si>
    <t>Income Taxes - Reconciliation of Federal Statutory Income Tax Rate to Company's Effective Income Tax Rate For Continuing Operations (Detail)</t>
  </si>
  <si>
    <t>Reconciliation of the federal statutory income tax rate to the company's effective income tax rate for continuing operations</t>
  </si>
  <si>
    <t>Federal income tax at statutory rate</t>
  </si>
  <si>
    <t>35.00%</t>
  </si>
  <si>
    <t>State income provision</t>
  </si>
  <si>
    <t>1.40%</t>
  </si>
  <si>
    <t>1.90%</t>
  </si>
  <si>
    <t>Manufacturing and research incentives</t>
  </si>
  <si>
    <t>(1.70%)</t>
  </si>
  <si>
    <t>(2.90%)</t>
  </si>
  <si>
    <t>Taxes on foreign income which differ from the U.S. statutory rate</t>
  </si>
  <si>
    <t>(3.90%)</t>
  </si>
  <si>
    <t>(2.40%)</t>
  </si>
  <si>
    <t>(3.20%)</t>
  </si>
  <si>
    <t>Adjustments for unrecognized tax benefits</t>
  </si>
  <si>
    <t>0.10%</t>
  </si>
  <si>
    <t>4.30%</t>
  </si>
  <si>
    <t>(3.50%)</t>
  </si>
  <si>
    <t>Adjustments for valuation allowances</t>
  </si>
  <si>
    <t>(13.80%)</t>
  </si>
  <si>
    <t>21.50%</t>
  </si>
  <si>
    <t>(0.30%)</t>
  </si>
  <si>
    <t>Capital loss generation</t>
  </si>
  <si>
    <t>0.00%</t>
  </si>
  <si>
    <t>(41.40%)</t>
  </si>
  <si>
    <t>Business acquisitions &amp; divestitures</t>
  </si>
  <si>
    <t>4.10%</t>
  </si>
  <si>
    <t>Other items</t>
  </si>
  <si>
    <t>(1.10%)</t>
  </si>
  <si>
    <t>Effective tax rate</t>
  </si>
  <si>
    <t>13.70%</t>
  </si>
  <si>
    <t>20.10%</t>
  </si>
  <si>
    <t>13.80%</t>
  </si>
  <si>
    <t>27.00%</t>
  </si>
  <si>
    <t>Income Taxes - Narrative (Detail) $ in Millions</t>
  </si>
  <si>
    <t>Sep. 30, 2014USD ($)</t>
  </si>
  <si>
    <t>Dec. 31, 2012USD ($)</t>
  </si>
  <si>
    <t>Income Tax Disclosure [Line Items]</t>
  </si>
  <si>
    <t>Capital loss tax benefit</t>
  </si>
  <si>
    <t>Effective income tax rate reconciliation, percent</t>
  </si>
  <si>
    <t>Effective income tax rate reconciliation, state and local income taxes, amount</t>
  </si>
  <si>
    <t>Valuation allowance on the net deferred tax asset operating loss carryforward, foreign</t>
  </si>
  <si>
    <t>Uncertain tax liabilities interest and penalties accrued</t>
  </si>
  <si>
    <t>Unrecognized tax benefits and income tax expense possibly reduced from audit resolutions</t>
  </si>
  <si>
    <t>Decrease in earnings from operations</t>
  </si>
  <si>
    <t>Decrease in tax provision</t>
  </si>
  <si>
    <t>Unrecognized tax benefits</t>
  </si>
  <si>
    <t>Decrease in unrecognized tax benefits</t>
  </si>
  <si>
    <t>Unrecognized tax benefits reasonably possible to impact effective income tax rate</t>
  </si>
  <si>
    <t>Decrease in deferred tax liability</t>
  </si>
  <si>
    <t>United States</t>
  </si>
  <si>
    <t>Net operating loss carryforwards</t>
  </si>
  <si>
    <t>Operating loss carryforwards, expiration date</t>
  </si>
  <si>
    <t>Jan. 1,
		2019</t>
  </si>
  <si>
    <t>United States | Minimum</t>
  </si>
  <si>
    <t>Year under examination</t>
  </si>
  <si>
    <t>United States | Maximum</t>
  </si>
  <si>
    <t>Foreign Tax Authority [Member]</t>
  </si>
  <si>
    <t>State and Local Jurisdiction [Member] | Minimum</t>
  </si>
  <si>
    <t>State and Local Jurisdiction [Member] | Maximum</t>
  </si>
  <si>
    <t>GERMANY | Minimum</t>
  </si>
  <si>
    <t>GERMANY | Maximum</t>
  </si>
  <si>
    <t>CHINA | Minimum</t>
  </si>
  <si>
    <t>CHINA | Maximum</t>
  </si>
  <si>
    <t>Income Taxes - Schedules of deferred tax assets (liabilities) (Detail) - USD ($) $ in Millions</t>
  </si>
  <si>
    <t>Current deferred tax assets (liabilities):</t>
  </si>
  <si>
    <t>Product warranty reserves</t>
  </si>
  <si>
    <t>Product liability reserves</t>
  </si>
  <si>
    <t>Deferred revenue, current portion</t>
  </si>
  <si>
    <t>Deferred employee benefits</t>
  </si>
  <si>
    <t>Other reserves and allowances</t>
  </si>
  <si>
    <t>Less valuation allowance</t>
  </si>
  <si>
    <t>Net deferred tax assets, current</t>
  </si>
  <si>
    <t>Non-current deferred tax assets (liabilities):</t>
  </si>
  <si>
    <t>Property, plant and equipment</t>
  </si>
  <si>
    <t>Intangible assets</t>
  </si>
  <si>
    <t>Loss carryforwards</t>
  </si>
  <si>
    <t>Deferred revenue</t>
  </si>
  <si>
    <t>Total non-current deferred tax liabilities</t>
  </si>
  <si>
    <t>Net deferred tax liabilities, non-current</t>
  </si>
  <si>
    <t>Components of Deferred Tax Assets and Liabilities [Abstract]</t>
  </si>
  <si>
    <t>Current income tax asset</t>
  </si>
  <si>
    <t>Long-term income tax assets, included in other non-current assets</t>
  </si>
  <si>
    <t>Current deferred income tax liability, included in accounts payable and accrued expenses</t>
  </si>
  <si>
    <t>Long-term deferred income tax liability</t>
  </si>
  <si>
    <t>Net deferred income tax liability</t>
  </si>
  <si>
    <t>In 2015, MFS early adopted ASU No. 2015-17, "Balance Sheet Classification of Deferred Taxes" which eliminated the requirement to present deferred tax liabilities and assets as current and non-current on the balance sheet. Prior periods were not retrospectively adjusted.</t>
  </si>
  <si>
    <t>Income Taxes - Reconciliation of Beginning And Ending Amount of Unrecognized Tax Benefits (Detail)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based on settlements with taxing authorities</t>
  </si>
  <si>
    <t>Reductions for lapse of statute</t>
  </si>
  <si>
    <t>Balance at end of year</t>
  </si>
  <si>
    <t>Other Operating Expense - Net - Summary of the components of other operating expense - net (Detail) - USD ($) $ in Millions</t>
  </si>
  <si>
    <t>Other expense (income)</t>
  </si>
  <si>
    <t>Total other operating expense</t>
  </si>
  <si>
    <t>Other Income (Expense) - Net - Summary of the components of other income (expense) - net (Detail) - USD ($) $ in Millions</t>
  </si>
  <si>
    <t>Gain on sale of Kysor Panel Systems</t>
  </si>
  <si>
    <t>Gain on sale of investment property</t>
  </si>
  <si>
    <t>Gain on acquisition of Thailand joint venture</t>
  </si>
  <si>
    <t>Other income (expense) - net</t>
  </si>
  <si>
    <t>Other consists primarily of foreign currency gains and losses.</t>
  </si>
  <si>
    <t>Components of Accumulated Other Comprehensive Income (Loss) (Detail) - USD ($) $ in Millions</t>
  </si>
  <si>
    <t>Accumulated Other Comprehensive Income (Loss), Net of Tax [Abstract]</t>
  </si>
  <si>
    <t>Foreign currency translation</t>
  </si>
  <si>
    <t>Derivative instrument fair market value, net of income taxes of $0.9 and $0.4</t>
  </si>
  <si>
    <t>Employee pension and postretirement benefit adjustments, net of income taxes of $0.3 and $0.8</t>
  </si>
  <si>
    <t>Components of Accumulated Other Comprehensive Income (Loss) (Parenthetical) (Detail) - USD ($) $ in Millions</t>
  </si>
  <si>
    <t>Derivative instrument</t>
  </si>
  <si>
    <t>Employee pension and postretirement</t>
  </si>
  <si>
    <t>Equity - Reconciliations for the changes in accumulated other comprehensive income (loss) (Detail) - USD ($) $ in Millions</t>
  </si>
  <si>
    <t>Mar. 31, 2016</t>
  </si>
  <si>
    <t>AOCI Attributable to Parent, Net of Tax [Roll Forward]</t>
  </si>
  <si>
    <t>Beginning balance</t>
  </si>
  <si>
    <t>Amounts reclassified from accumulated other comprehensive income (loss)</t>
  </si>
  <si>
    <t>Net current period other comprehensive income (loss)</t>
  </si>
  <si>
    <t>Ending balance</t>
  </si>
  <si>
    <t>Other comprehensive (loss) income before reclassifications</t>
  </si>
  <si>
    <t>Gains and Losses on Cash Flow Hedges</t>
  </si>
  <si>
    <t>Pension &amp; Postretirement</t>
  </si>
  <si>
    <t>Equity - Reclassification out of accumulated other comprehensive income (Detail) - USD ($) $ in Millions</t>
  </si>
  <si>
    <t>Reclassification Adjustment out of Accumulated Other Comprehensive Income [Line Items]</t>
  </si>
  <si>
    <t>Total before tax</t>
  </si>
  <si>
    <t>Total reclassifications for the period</t>
  </si>
  <si>
    <t>Reclassification out of Accumulated Other Comprehensive Income</t>
  </si>
  <si>
    <t>Gains and Losses on Cash Flow Hedges | Reclassification out of Accumulated Other Comprehensive Income</t>
  </si>
  <si>
    <t>Gains and Losses on Cash Flow Hedges | Reclassification out of Accumulated Other Comprehensive Income | Foreign currency exchange contracts</t>
  </si>
  <si>
    <t>Gains and Losses on Cash Flow Hedges | Reclassification out of Accumulated Other Comprehensive Income | Commodity contracts</t>
  </si>
  <si>
    <t>Amortization of prior service cost</t>
  </si>
  <si>
    <t>[2]</t>
  </si>
  <si>
    <t>Actuarial losses</t>
  </si>
  <si>
    <t>Tax benefit</t>
  </si>
  <si>
    <t>Pension &amp; Postretirement | Reclassification out of Accumulated Other Comprehensive Income</t>
  </si>
  <si>
    <t>These other comprehensive income (loss) components are included in the net periodic pension cost (see Note 16, "Employee Benefit Plans," for further details).</t>
  </si>
  <si>
    <t>These other comprehensive income components are included in the net periodic pension cost (see Note 19, "Employee Benefit Plans," for further details).</t>
  </si>
  <si>
    <t>Stock-Based Compensation - Narrative (Detail) - USD ($) $ / shares in Units, $ in Millions</t>
  </si>
  <si>
    <t>Number of share options granted during the period (in shares)</t>
  </si>
  <si>
    <t>Exercise Price, low end of range</t>
  </si>
  <si>
    <t>Exercise Price, high end of range</t>
  </si>
  <si>
    <t>Share-based Compensation Arrangement by Share-based Payment Award, Accelerated Vesting, Number</t>
  </si>
  <si>
    <t>Minimum</t>
  </si>
  <si>
    <t>Share-based Compensation Arrangement by Share-based Payment Award, Number of Shares Available for Grant</t>
  </si>
  <si>
    <t>Maximum</t>
  </si>
  <si>
    <t>Restricted Stock</t>
  </si>
  <si>
    <t>Shares issued</t>
  </si>
  <si>
    <t>Stock Options</t>
  </si>
  <si>
    <t>Stock-based compensation expense, Net of Tax</t>
  </si>
  <si>
    <t>Unrecognized compensation expense</t>
  </si>
  <si>
    <t>Recognition period for unrecognized compensation expense</t>
  </si>
  <si>
    <t>3 years 3 months 18 days</t>
  </si>
  <si>
    <t>weighted average fair value of options granted per share</t>
  </si>
  <si>
    <t>Stock Options | Director [Member]</t>
  </si>
  <si>
    <t>Expiration period</t>
  </si>
  <si>
    <t>Stock Options | Officers And Employees [Member] | Prior To 2011 Grant [Member]</t>
  </si>
  <si>
    <t>Vesting rights percentage (as a percent)</t>
  </si>
  <si>
    <t>25.00%</t>
  </si>
  <si>
    <t>Vesting period (in years)</t>
  </si>
  <si>
    <t>4 years</t>
  </si>
  <si>
    <t>Stock Options | Officers And Employees [Member] | Two Thousand Eleven Equity Grants [Member]</t>
  </si>
  <si>
    <t>Restricted Stock Units (RSUs) [Member]</t>
  </si>
  <si>
    <t>Granted restricted performance stock units</t>
  </si>
  <si>
    <t>Performance Shares</t>
  </si>
  <si>
    <t>1 year 9 months 18 days</t>
  </si>
  <si>
    <t>2016 Plan</t>
  </si>
  <si>
    <t>Total intrinsic value of stock options exercised</t>
  </si>
  <si>
    <t>Number of shares of common stock authorized under the plan (in shares)</t>
  </si>
  <si>
    <t>2016 Plan | Stock Options</t>
  </si>
  <si>
    <t>2016 Plan | Performance Shares</t>
  </si>
  <si>
    <t>75.00%</t>
  </si>
  <si>
    <t>Performance period</t>
  </si>
  <si>
    <t>Stock-Based Compensation - Summary of the company's stock option activity (Detail) - USD ($) $ / shares in Units, shares in Millions</t>
  </si>
  <si>
    <t>Shares</t>
  </si>
  <si>
    <t>Granted (in shares)</t>
  </si>
  <si>
    <t>Options outstanding at the beginning of the period (in shares)</t>
  </si>
  <si>
    <t>Exercised (in shares)</t>
  </si>
  <si>
    <t>Cancelled (in shares)</t>
  </si>
  <si>
    <t>Options outstanding at the end of the period (in shares)</t>
  </si>
  <si>
    <t>Options exercisable (in shares)</t>
  </si>
  <si>
    <t>Weighted Average Exercise Price</t>
  </si>
  <si>
    <t>Options outstanding at the beginning of the period</t>
  </si>
  <si>
    <t>Granted (in dollars per share)</t>
  </si>
  <si>
    <t>Exercised</t>
  </si>
  <si>
    <t>Options canceled weighted average cost</t>
  </si>
  <si>
    <t>Options outstanding at the end of the period</t>
  </si>
  <si>
    <t>Options exercisable</t>
  </si>
  <si>
    <t>Aggregate Intrinsic Value</t>
  </si>
  <si>
    <t>Options outstanding (in dollars)</t>
  </si>
  <si>
    <t>Options exercisable (in dollars)</t>
  </si>
  <si>
    <t>Stock Options | Scenario, Previously Reported [Member]</t>
  </si>
  <si>
    <t>Stock Options | Restatement Adjustment [Member]</t>
  </si>
  <si>
    <t>Stock-Based Compensation - Schedule of the options outstanding and exercisable by range of exercise prices (Detail) shares in Millions</t>
  </si>
  <si>
    <t>Dec. 31, 2015$ / sharesshares</t>
  </si>
  <si>
    <t>Options outstanding and exercisable by range of exercise prices</t>
  </si>
  <si>
    <t>Exercise Price, low end of range (in dollars per share)</t>
  </si>
  <si>
    <t>Exercise Price, high end of range (in dollars per share)</t>
  </si>
  <si>
    <t>$4.41 - $11.34</t>
  </si>
  <si>
    <t>$11.35 - $18.13</t>
  </si>
  <si>
    <t>$18.14 - $26.09</t>
  </si>
  <si>
    <t>$26.10 - $29.06</t>
  </si>
  <si>
    <t>$29.07 - $38.86</t>
  </si>
  <si>
    <t>$38.87 - $43.33</t>
  </si>
  <si>
    <t>Outstanding Options (in shares) | shares</t>
  </si>
  <si>
    <t>Weighted Average Remaining Contractual Life (in years)</t>
  </si>
  <si>
    <t>4 years 3 months 18 days</t>
  </si>
  <si>
    <t>Weighted Average Exercise Price (in dollars per share)</t>
  </si>
  <si>
    <t>Exercisable Options (in shares) | shares</t>
  </si>
  <si>
    <t>Stock Options | $4.41 - $11.34</t>
  </si>
  <si>
    <t>2 years 10 months 24 days</t>
  </si>
  <si>
    <t>Stock Options | $11.35 - $18.13</t>
  </si>
  <si>
    <t>5 years 4 months 24 days</t>
  </si>
  <si>
    <t>Stock Options | $18.14 - $26.09</t>
  </si>
  <si>
    <t>5 years 2 months 12 days</t>
  </si>
  <si>
    <t>Stock Options | $26.10 - $29.06</t>
  </si>
  <si>
    <t>3 months 18 days</t>
  </si>
  <si>
    <t>Stock Options | $29.07 - $38.86</t>
  </si>
  <si>
    <t>3 years 8 months 12 days</t>
  </si>
  <si>
    <t>Stock Options | $38.87 - $43.33</t>
  </si>
  <si>
    <t>1 year 10 months 24 days</t>
  </si>
  <si>
    <t>Stock-Based Compensation - Schedule of the assumptions used to estimate the fair value of each option grant (Detail) - Stock Options</t>
  </si>
  <si>
    <t>Schedule Of Share Based Compensation Arrangement By Share Based Payment Award Options Outstanding By Exercise Price [Line Items]</t>
  </si>
  <si>
    <t>Expected Life (years)</t>
  </si>
  <si>
    <t>6 years</t>
  </si>
  <si>
    <t>Risk-free Interest rate</t>
  </si>
  <si>
    <t>1.80%</t>
  </si>
  <si>
    <t>1.10%</t>
  </si>
  <si>
    <t>Expected volatility</t>
  </si>
  <si>
    <t>56.00%</t>
  </si>
  <si>
    <t>55.00%</t>
  </si>
  <si>
    <t>Expected dividend yield</t>
  </si>
  <si>
    <t>0.30%</t>
  </si>
  <si>
    <t>0.40%</t>
  </si>
  <si>
    <t>0.60%</t>
  </si>
  <si>
    <t>Stock-Based Compensation - Schedule of nonvested share activity (Detail) - Performance Shares shares in Millions</t>
  </si>
  <si>
    <t>Share-based Compensation Arrangement by Share-based Payment Award, Equity Instruments Other than Options, Nonvested, Number of Shares [Roll Forward]</t>
  </si>
  <si>
    <t>Unvested beginning balance | shares</t>
  </si>
  <si>
    <t>Granted | shares</t>
  </si>
  <si>
    <t>Vested | shares</t>
  </si>
  <si>
    <t>Cancelled | shares</t>
  </si>
  <si>
    <t>Unvested ending balance | shares</t>
  </si>
  <si>
    <t>Share-based Compensation Arrangement by Share-based Payment Award, Equity Instruments Other than Options, Nonvested, Weighted Average Grant Date Fair Value [Abstract]</t>
  </si>
  <si>
    <t>Weighted average grant date fair value beginning | $ / shares</t>
  </si>
  <si>
    <t>Granted | $ / shares</t>
  </si>
  <si>
    <t>Vested | $ / shares</t>
  </si>
  <si>
    <t>Cancelled | $ / shares</t>
  </si>
  <si>
    <t>Weighted average grant date fair value ending | $ / shares</t>
  </si>
  <si>
    <t>Contingencies and Significant Estimates - Narrative (Detail) - USD ($)</t>
  </si>
  <si>
    <t>Product Warranty Liability [Line Items]</t>
  </si>
  <si>
    <t>Accruals for environmental matters</t>
  </si>
  <si>
    <t>Period over which product liability self-insurance retention levels have fluctuated (in years)</t>
  </si>
  <si>
    <t>Product liability reserves for actual cases</t>
  </si>
  <si>
    <t>Product liability reserves for claims incurred but not reported</t>
  </si>
  <si>
    <t>Product warranties accrual</t>
  </si>
  <si>
    <t>Product liability self-insurance retention levels per occurrence</t>
  </si>
  <si>
    <t>Product Warranties - Narrative (Detail) - USD ($) $ in Millions</t>
  </si>
  <si>
    <t>Standard product warranty, low end of range (in months)</t>
  </si>
  <si>
    <t>Standard product warranty, high end of range (in months)</t>
  </si>
  <si>
    <t>60 months</t>
  </si>
  <si>
    <t>Deferred revenue included in other current and non-current liabilities</t>
  </si>
  <si>
    <t>Product Warranties - Schedule of the changes in warranty liability (Detail) - USD ($) $ in Millions</t>
  </si>
  <si>
    <t>Warranty activity</t>
  </si>
  <si>
    <t>Accruals for warranties issued during the period</t>
  </si>
  <si>
    <t>Divestiture</t>
  </si>
  <si>
    <t>Settlements made (in cash or in kind) during the period</t>
  </si>
  <si>
    <t>Currency translation</t>
  </si>
  <si>
    <t>Restructuring - Rollforward of all restructuring activities (Detail) - USD ($) $ in Millions</t>
  </si>
  <si>
    <t>Restructuring Reserve Balance, at the beginning of the period</t>
  </si>
  <si>
    <t>Restructuring Charges</t>
  </si>
  <si>
    <t>Use of Reserve</t>
  </si>
  <si>
    <t>Restructuring Reserve Balance, at the end of the period</t>
  </si>
  <si>
    <t>Restructuring and Asset Impairments - Narrative (Detail) - USD ($) $ in Millions</t>
  </si>
  <si>
    <t>Restructuring Cost and Reserve [Line Items]</t>
  </si>
  <si>
    <t>Asset Impairment expense</t>
  </si>
  <si>
    <t>Employee Benefit Plans - Narrative (Detail) $ in Millions</t>
  </si>
  <si>
    <t>Dec. 31, 2015USD ($)plan</t>
  </si>
  <si>
    <t>Number of defined contribution retirement plans | plan</t>
  </si>
  <si>
    <t>Costs associated with shared plans</t>
  </si>
  <si>
    <t>Amortization of gains and losses in excess of specified percentage (as a percent)</t>
  </si>
  <si>
    <t>10.00%</t>
  </si>
  <si>
    <t>Multiemployer Plans, Withdrawal Obligation</t>
  </si>
  <si>
    <t>Multiemployer plan, number of withdrawal obligation quarterly payments</t>
  </si>
  <si>
    <t>Multiemployer plan, withdrawal obligation quarterly installment payment amount</t>
  </si>
  <si>
    <t>Number of defined benefit pension plans | plan</t>
  </si>
  <si>
    <t>Pension obligations assumed</t>
  </si>
  <si>
    <t>Plan assets</t>
  </si>
  <si>
    <t>Post-retirement medical obligations</t>
  </si>
  <si>
    <t>Net transfer</t>
  </si>
  <si>
    <t>After-tax deferred gain on pension obligations</t>
  </si>
  <si>
    <t>Pension Plans</t>
  </si>
  <si>
    <t>Amounts in accumulated other comprehensive income that are expected to be recognized as components of net periodic benefit cost during the next fiscal year</t>
  </si>
  <si>
    <t>Estimated future employer contributions</t>
  </si>
  <si>
    <t>Expected future company paid claims</t>
  </si>
  <si>
    <t>Accumulated benefit obligation</t>
  </si>
  <si>
    <t>Postretirement Health and Other Plans</t>
  </si>
  <si>
    <t>Annual rate of increase in the per capita cost of covered health care benefits assumed for measurement purposes (as a percent)</t>
  </si>
  <si>
    <t>6.70%</t>
  </si>
  <si>
    <t>Ultimate health care cost trend rate (as a percent)</t>
  </si>
  <si>
    <t>4.50%</t>
  </si>
  <si>
    <t>Employee Benefit Plans - Schedule of components of period benefit costs (Detail) - USD ($) $ in Millions</t>
  </si>
  <si>
    <t>Defined Benefit Plan Disclosure [Line Items]</t>
  </si>
  <si>
    <t>Service cost - benefits earned during the period</t>
  </si>
  <si>
    <t>Interest cost of projected benefit obligations</t>
  </si>
  <si>
    <t>Expected return on plan assets</t>
  </si>
  <si>
    <t>Amortization of actuarial net loss (gain)</t>
  </si>
  <si>
    <t>Curtailment gain recognized</t>
  </si>
  <si>
    <t>Net periodic benefit costs</t>
  </si>
  <si>
    <t>Weighted average assumptions:</t>
  </si>
  <si>
    <t>Discount rate</t>
  </si>
  <si>
    <t>3.50%</t>
  </si>
  <si>
    <t>4.40%</t>
  </si>
  <si>
    <t>4.00%</t>
  </si>
  <si>
    <t>3.90%</t>
  </si>
  <si>
    <t>Rate of compensation increase</t>
  </si>
  <si>
    <t>3.70%</t>
  </si>
  <si>
    <t>3.60%</t>
  </si>
  <si>
    <t>1.50%</t>
  </si>
  <si>
    <t>3.00%</t>
  </si>
  <si>
    <t>Employee Benefit Plans - Reconciliation of the changes in benefit obligation, the changes in plan assets, and the funded status (Detail) - USD ($) $ in Millions</t>
  </si>
  <si>
    <t>Change in Plan Assets</t>
  </si>
  <si>
    <t>Fair value of plan assets, beginning of year</t>
  </si>
  <si>
    <t>Fair value of plan assets, end of year</t>
  </si>
  <si>
    <t>Amounts recognized in the Combined Balance sheet at December 31</t>
  </si>
  <si>
    <t>Pension asset</t>
  </si>
  <si>
    <t>Change in Benefit Obligation</t>
  </si>
  <si>
    <t>Benefit obligation, beginning of year</t>
  </si>
  <si>
    <t>Service cost</t>
  </si>
  <si>
    <t>Interest cost</t>
  </si>
  <si>
    <t>Participant contributions</t>
  </si>
  <si>
    <t>Medicare subsidies received</t>
  </si>
  <si>
    <t>Plan settlements</t>
  </si>
  <si>
    <t>Actuarial (gain) loss</t>
  </si>
  <si>
    <t>Currency translation adjustment</t>
  </si>
  <si>
    <t>Benefits paid</t>
  </si>
  <si>
    <t>Benefit obligation, end of year</t>
  </si>
  <si>
    <t>Actual return on plan assets</t>
  </si>
  <si>
    <t>Employer contributions</t>
  </si>
  <si>
    <t>Funded status</t>
  </si>
  <si>
    <t>Pension obligation</t>
  </si>
  <si>
    <t>Postretirement health and other benefit obligations</t>
  </si>
  <si>
    <t>Net amount recognized</t>
  </si>
  <si>
    <t>Weighted-Average Assumptions</t>
  </si>
  <si>
    <t>Employee Benefit Plans - Amounts recognized in accumulated other comprehensive income (Detail) - USD ($) $ in Millions</t>
  </si>
  <si>
    <t>Net actuarial gain (loss)</t>
  </si>
  <si>
    <t>Total amount recognized</t>
  </si>
  <si>
    <t>Employee Benefit Plans - Summary of the sensitivity of retirement obligations and retirement benefit costs of plans to changes in the key assumptions (Detail) $ in Millions</t>
  </si>
  <si>
    <t>Dec. 31, 2015USD ($)</t>
  </si>
  <si>
    <t>Estimated increase (decrease) in 2016 pension cost</t>
  </si>
  <si>
    <t>0.5% increase in discount rate</t>
  </si>
  <si>
    <t>0.5% decrease in discount rate</t>
  </si>
  <si>
    <t>0.5% increase in long-term return on assets</t>
  </si>
  <si>
    <t>0.5% decrease in long-term return on assets</t>
  </si>
  <si>
    <t>Estimated increase (decrease) in Projected Benefit Obligation for the year ended December 31, 2015</t>
  </si>
  <si>
    <t>1.0% increase in medical trend rates</t>
  </si>
  <si>
    <t>1.0% decrease in medical trend rates</t>
  </si>
  <si>
    <t>Employee Benefit Plans - Schedule of the weighted-average asset allocations of the pension plans (Detail) - Pension Plans</t>
  </si>
  <si>
    <t>Defined Benefit Plan, Information about Plan Assets [Abstract]</t>
  </si>
  <si>
    <t>Weighted-average asset allocation (as a percent)</t>
  </si>
  <si>
    <t>100.00%</t>
  </si>
  <si>
    <t>Equity Securities</t>
  </si>
  <si>
    <t>10.20%</t>
  </si>
  <si>
    <t>15.00%</t>
  </si>
  <si>
    <t>Debt Securities</t>
  </si>
  <si>
    <t>28.90%</t>
  </si>
  <si>
    <t>23.80%</t>
  </si>
  <si>
    <t>60.90%</t>
  </si>
  <si>
    <t>61.20%</t>
  </si>
  <si>
    <t>Employee Benefit Plans - Schedule of the actual allocations for the pension assets and target allocations by asset class (Detail) - Pension Plans</t>
  </si>
  <si>
    <t>Defined Benefit Plan, Assets, Target Allocations [Abstract]</t>
  </si>
  <si>
    <t>Target Allocations (as a percent)</t>
  </si>
  <si>
    <t>9.00%</t>
  </si>
  <si>
    <t>29.00%</t>
  </si>
  <si>
    <t>62.00%</t>
  </si>
  <si>
    <t>Employee Benefit Plans - Schedule of plan assets using the fair value hierarchy (Detail) - USD ($) $ in Millions</t>
  </si>
  <si>
    <t>Fair value of plan assets</t>
  </si>
  <si>
    <t>Cash</t>
  </si>
  <si>
    <t>Insurance group annuity contracts</t>
  </si>
  <si>
    <t>Common/collective trust funds - Government, corporate and other non-government debt</t>
  </si>
  <si>
    <t>Common/collective trust funds - Corporate equity</t>
  </si>
  <si>
    <t>Common/collective trust funds - Customized strategy</t>
  </si>
  <si>
    <t>Level 1 | Cash</t>
  </si>
  <si>
    <t>Level 1 | Insurance group annuity contracts</t>
  </si>
  <si>
    <t>Level 1 | Common/collective trust funds - Government, corporate and other non-government debt</t>
  </si>
  <si>
    <t>Level 1 | Common/collective trust funds - Corporate equity</t>
  </si>
  <si>
    <t>Level 1 | Common/collective trust funds - Customized strategy</t>
  </si>
  <si>
    <t>Level 2 | Cash</t>
  </si>
  <si>
    <t>Level 2 | Insurance group annuity contracts</t>
  </si>
  <si>
    <t>Level 2 | Common/collective trust funds - Government, corporate and other non-government debt</t>
  </si>
  <si>
    <t>Level 2 | Common/collective trust funds - Corporate equity</t>
  </si>
  <si>
    <t>Level 2 | Common/collective trust funds - Customized strategy</t>
  </si>
  <si>
    <t>Level 3 | Cash</t>
  </si>
  <si>
    <t>Level 3 | Insurance group annuity contracts</t>
  </si>
  <si>
    <t>Level 3 | Common/collective trust funds - Government, corporate and other non-government debt</t>
  </si>
  <si>
    <t>Level 3 | Common/collective trust funds - Corporate equity</t>
  </si>
  <si>
    <t>Level 3 | Common/collective trust funds - Customized strategy</t>
  </si>
  <si>
    <t>Employee Benefit Plans - Reconciliation of the fair values measurements of plan assets using significant unobservable inputs (Level 3) from the beginning of the year to the end of the year (Detail) - USD ($) $ in Millions</t>
  </si>
  <si>
    <t>Reconciliation of fair value measurements of plan assets using significant observable inputs</t>
  </si>
  <si>
    <t>Insurance group annuity contracts | Level 3</t>
  </si>
  <si>
    <t>Benefit payments</t>
  </si>
  <si>
    <t>Employee Benefit Plans - Schedule of projected benefit payments from the plans (Detail) $ in Millions</t>
  </si>
  <si>
    <t>Projected benefit payments from the plans</t>
  </si>
  <si>
    <t>2021-2025</t>
  </si>
  <si>
    <t>Employee Benefit Plans - Fair value of plan assets for which the accumulated benefit obligation is in excess of the plan assets (Detail) - Pension Plans - USD ($) $ in Millions</t>
  </si>
  <si>
    <t>Projected benefit obligation</t>
  </si>
  <si>
    <t>Employee Benefit Plans - Schedule of contributions by the company to the multiemployer plan (Detail) - USD ($) $ in Millions</t>
  </si>
  <si>
    <t>Multiemployer Plans [Line Items]</t>
  </si>
  <si>
    <t>Employer Identification number (EIN)</t>
  </si>
  <si>
    <t>Pension Plan Number</t>
  </si>
  <si>
    <t>Contributions under collective bargaining agreement</t>
  </si>
  <si>
    <t>Sheet Metal Workers' National Pension Fund</t>
  </si>
  <si>
    <t>Leases - Narration (Detail) - USD ($) $ in Millions</t>
  </si>
  <si>
    <t>Rental expense attributed to operating leases</t>
  </si>
  <si>
    <t>Leases - Future Minimum Rental Obligations Under Non-cancelable Operating Leases (Detail) $ in Millions</t>
  </si>
  <si>
    <t>Operating Leases, Future Minimum Payments Due, Fiscal Year Maturity [Abstract]</t>
  </si>
  <si>
    <t>Thereafter</t>
  </si>
  <si>
    <t>Business Segments (Detail) - USD ($) $ in Millions</t>
  </si>
  <si>
    <t>Operating earnings (loss) from continuing operations</t>
  </si>
  <si>
    <t>Long lived assets</t>
  </si>
  <si>
    <t>Asset impairment expense</t>
  </si>
  <si>
    <t>Other income (expense)</t>
  </si>
  <si>
    <t>Earnings before interest and taxes from continuing operations</t>
  </si>
  <si>
    <t>Earnings from continuing operations before income taxes</t>
  </si>
  <si>
    <t>Earnings before interest, taxes and amortization</t>
  </si>
  <si>
    <t>Commercial foodservice whole goods</t>
  </si>
  <si>
    <t>Aftermarket parts and support</t>
  </si>
  <si>
    <t>Operating Segments</t>
  </si>
  <si>
    <t>Elimination of intersegment sales</t>
  </si>
  <si>
    <t>Corporate and unallocated</t>
  </si>
  <si>
    <t>EMEA | Operating Segments</t>
  </si>
  <si>
    <t>EMEA | Operating Segments | Geographic Concentration Risk | EBITA</t>
  </si>
  <si>
    <t>Concentration risk percentage</t>
  </si>
  <si>
    <t>13.20%</t>
  </si>
  <si>
    <t>11.70%</t>
  </si>
  <si>
    <t>7.20%</t>
  </si>
  <si>
    <t>APAC | Operating Segments</t>
  </si>
  <si>
    <t>APAC | Operating Segments | Geographic Concentration Risk | EBITA</t>
  </si>
  <si>
    <t>9.70%</t>
  </si>
  <si>
    <t>13.60%</t>
  </si>
  <si>
    <t>8.90%</t>
  </si>
  <si>
    <t>Americas | Operating Segments</t>
  </si>
  <si>
    <t>Americas | Operating Segments | Geographic Concentration Risk | EBITA</t>
  </si>
  <si>
    <t>18.30%</t>
  </si>
  <si>
    <t>14.90%</t>
  </si>
  <si>
    <t>18.00%</t>
  </si>
  <si>
    <t>12.40%</t>
  </si>
  <si>
    <t>Other Americas</t>
  </si>
  <si>
    <t>Business Segments - Narrative (Detail) - Sales Revenue, Net - Customer Concentration Risk - Customer</t>
  </si>
  <si>
    <t>Direct Customers</t>
  </si>
  <si>
    <t>Concentration Risk [Line Items]</t>
  </si>
  <si>
    <t>Number of customers representing 10% or more of net sales</t>
  </si>
  <si>
    <t>McDonalds</t>
  </si>
  <si>
    <t>Schedule of Quarterly Financial Data (Detail) - USD ($) $ / shares in Units, $ in Millions</t>
  </si>
  <si>
    <t>(Loss) earnings from discontinued operations, net of income taxes</t>
  </si>
  <si>
    <t>Basic and diluted earnings per share:</t>
  </si>
  <si>
    <t>Scenario, Previously Reported [Member]</t>
  </si>
  <si>
    <t>On March 4, 2016, MTW distributed 137.0 million shares of MFS common stock to MTW shareholders in connection with its spin-off of MFS. Basic and diluted earnings per common share and the average number of common shares outstanding were retrospectively restated for the number of MFS shares outstanding immediately following this transaction. As described in Note 1 "Description of the Business and Basis of Presentation," our audited combined financial statements may not be indicative of MFS' future performance and do not necessarily include all the of the actual expenses that would have been incurred by MFS (including, but not limited to, interest expense related to the debt financing described in Note 25 "Subsequent Events") and may not reflect the results of operations had MFS been a standalone company during the periods presented. See Note 24, "Earnings Per Share" in the audited combined financial statements for more information.</t>
  </si>
  <si>
    <t>Schedule of Quarterly Financial Data (Parenthetical) (Detail) - shares shares in Millions</t>
  </si>
  <si>
    <t>Mar. 04, 2015</t>
  </si>
  <si>
    <t>Common Stock</t>
  </si>
  <si>
    <t>Shares of common stock issued (in shares)</t>
  </si>
  <si>
    <t>Net Parent Company Investment and Related Party Transactions - Narrative (Detail) - USD ($) $ in Millions</t>
  </si>
  <si>
    <t>Interest income on notes with MTW</t>
  </si>
  <si>
    <t>Notes receivable, related parties</t>
  </si>
  <si>
    <t>General corporate expense</t>
  </si>
  <si>
    <t>Notes payable, related parties</t>
  </si>
  <si>
    <t>Interest expense on notes with MTW</t>
  </si>
  <si>
    <t>Taxes payable</t>
  </si>
  <si>
    <t>Other comprehensive income related to pension and currency translation</t>
  </si>
  <si>
    <t>Earnings Per Share - Narrative (Detail) - USD ($) shares in Millions, $ in Millions</t>
  </si>
  <si>
    <t>Mar. 03, 2016</t>
  </si>
  <si>
    <t>Antidilutive Securities Excluded from Computation of Earnings Per Share [Line Items]</t>
  </si>
  <si>
    <t>Dividend paid</t>
  </si>
  <si>
    <t>Number of anti-dilutive shares excluded from the calculation of diluted earnings per share (in shares)</t>
  </si>
  <si>
    <t>Net Parent Company Investment | Common Stock | One-Time Cash Dividend</t>
  </si>
  <si>
    <t>Earnings Per Share - Reconciliation of the average shares outstanding used to compute basic and diluted earnings per share (Detail) - USD ($) $ / shares in Units, $ in Millions</t>
  </si>
  <si>
    <t>Basic and diluted average shares outstanding</t>
  </si>
  <si>
    <t>Basic and diluted (loss)/earnings per common share</t>
  </si>
  <si>
    <t>Basic weighted average common shares outstanding</t>
  </si>
  <si>
    <t>Effect of dilutive securities</t>
  </si>
  <si>
    <t>Diluted weighted average common shares outstanding</t>
  </si>
  <si>
    <t>Subsequent Events Subsequent Events - Narrative (Detail) - USD ($)</t>
  </si>
  <si>
    <t>Feb. 18, 2016</t>
  </si>
  <si>
    <t>Subsequent Event [Line Items]</t>
  </si>
  <si>
    <t>Shares Distributed</t>
  </si>
  <si>
    <t>Price percentage on notes that are required to be offered for repurchase</t>
  </si>
  <si>
    <t>101.00%</t>
  </si>
  <si>
    <t>Senior notes default redemption minimum principal as percentage of principal outstanding (at least)</t>
  </si>
  <si>
    <t>2016 Credit Agreement | LIBOR</t>
  </si>
  <si>
    <t>Spreads for LIBOR and prime borrowings</t>
  </si>
  <si>
    <t>4.75%</t>
  </si>
  <si>
    <t>Debt instrument basis spread on variable rate, floor</t>
  </si>
  <si>
    <t>1.00%</t>
  </si>
  <si>
    <t>2016 Credit Agreement | LIBOR | Interest Rate Below Market Reduction [Member]</t>
  </si>
  <si>
    <t>2016 Credit Agreement | LIBOR | Minimum</t>
  </si>
  <si>
    <t>2016 Credit Agreement | LIBOR | Maximum</t>
  </si>
  <si>
    <t>2.75%</t>
  </si>
  <si>
    <t>2016 Credit Agreement | Revolving credit facility</t>
  </si>
  <si>
    <t>Line of credit facility</t>
  </si>
  <si>
    <t>2016 Credit Agreement | Letter of Credit</t>
  </si>
  <si>
    <t>2016 Credit Agreement | Swingline Loan</t>
  </si>
  <si>
    <t>Senior Notes and 2016 Credit Agreement</t>
  </si>
  <si>
    <t>Face amount of debt</t>
  </si>
  <si>
    <t>Quarterly principal payments, percentage of original principal balance</t>
  </si>
  <si>
    <t>0.25%</t>
  </si>
  <si>
    <t>Mandatory payment required following receipt of net cash proceeds from issuance or incurrence of additional debt</t>
  </si>
  <si>
    <t>Senior Notes and 2016 Credit Agreement | Less than or equal to 4.50 to 1 but greater than 4.00 to 1</t>
  </si>
  <si>
    <t>Senior Notes and 2016 Credit Agreement | less than or equal to 4.00 to 1</t>
  </si>
  <si>
    <t>Senior Notes due 2024</t>
  </si>
  <si>
    <t>Interest rate, stated percentage (as a percent)</t>
  </si>
  <si>
    <t>9.50%</t>
  </si>
  <si>
    <t>Condensed Consolidating Statement of Operations (Detail) - USD ($) $ in Millions</t>
  </si>
  <si>
    <t>Condensed Financial Statements, Captions [Line Items]</t>
  </si>
  <si>
    <t>Other operating expenses</t>
  </si>
  <si>
    <t>Earnings (loss) from operations</t>
  </si>
  <si>
    <t>Equity in earnings (loss) of subsidiaries</t>
  </si>
  <si>
    <t>Earnings (loss) before income taxes</t>
  </si>
  <si>
    <t>Net earnings (loss) from continuing operations</t>
  </si>
  <si>
    <t>Other comprehensive income (loss), net of tax</t>
  </si>
  <si>
    <t>Consolidation, Eliminations [Member]</t>
  </si>
  <si>
    <t>Parent Company [Member]</t>
  </si>
  <si>
    <t>Guarantor Subsidiaries [Member]</t>
  </si>
  <si>
    <t>Non-Guarantor Subsidiaries [Member]</t>
  </si>
  <si>
    <t>Condensed Consolidating Balance Sheet (Detail) - USD ($) $ in Millions</t>
  </si>
  <si>
    <t>Dec. 31, 2012</t>
  </si>
  <si>
    <t>Accounts receivable - net</t>
  </si>
  <si>
    <t>Intercompany interest receivable</t>
  </si>
  <si>
    <t>Intercompany short-term note receivable</t>
  </si>
  <si>
    <t>Intercompany long-term note receivable</t>
  </si>
  <si>
    <t>Due from affiliates</t>
  </si>
  <si>
    <t>Investment in subsidiaries</t>
  </si>
  <si>
    <t>Current portion of capital leases</t>
  </si>
  <si>
    <t>Intercompany interest payable</t>
  </si>
  <si>
    <t>Intercompany short-term note payable</t>
  </si>
  <si>
    <t>Long-term capital leases</t>
  </si>
  <si>
    <t>Intercompany long-term note payable</t>
  </si>
  <si>
    <t>Due to affiliates</t>
  </si>
  <si>
    <t>Total Equity:</t>
  </si>
  <si>
    <t>Total equity</t>
  </si>
  <si>
    <t>Condensed Consolidating Statement of Cash Flows (Detail) - USD ($) $ in Millions</t>
  </si>
  <si>
    <t>Net cash provided by operating activities of discontinued operations</t>
  </si>
  <si>
    <t>Cash Flows From Investing</t>
  </si>
  <si>
    <t>Intercompany investment</t>
  </si>
  <si>
    <t>Net cash used for investing activities of discontinued operations</t>
  </si>
  <si>
    <t>Net cash provided by investing activities</t>
  </si>
  <si>
    <t>Proceeds from intercompany note</t>
  </si>
  <si>
    <t>Cash Flows From Financing</t>
  </si>
  <si>
    <t>Debit issuance costs</t>
  </si>
  <si>
    <t>Intercompany financing</t>
  </si>
  <si>
    <t>Repayments on intercompany note</t>
  </si>
  <si>
    <t>Net decrease in cash and cash equivalents</t>
  </si>
  <si>
    <t>Schedule II: Valuation and Qualifying Accounts (Detail) - USD ($) $ in Millions</t>
  </si>
  <si>
    <t>Allowance for doubtful accounts</t>
  </si>
  <si>
    <t>Valuation and Qualifying Accounts</t>
  </si>
  <si>
    <t>Balance at Beginning of Year</t>
  </si>
  <si>
    <t>Charge to Costs and Expenses</t>
  </si>
  <si>
    <t>Utilization of Reserve</t>
  </si>
  <si>
    <t>Other, Primarily Impact of Foreign Exchange Rates</t>
  </si>
  <si>
    <t>Balance at end of Year</t>
  </si>
  <si>
    <t>Deferred tax valuation allowance</t>
  </si>
  <si>
    <t>Fair Value of Financial Instruments - Narrative (Detail) - USD ($) $ in Millions</t>
  </si>
  <si>
    <t>Senior Notes due 2024 | Senior Notes</t>
  </si>
  <si>
    <t>Debt instruments at fair value</t>
  </si>
  <si>
    <t>Term loan B | Senior Secured</t>
  </si>
  <si>
    <t>Debt - Narrative (Detail)</t>
  </si>
  <si>
    <t>Mar. 04, 2016USD ($)</t>
  </si>
  <si>
    <t>Feb. 18, 2016USD ($)</t>
  </si>
  <si>
    <t>Debt outstanding</t>
  </si>
  <si>
    <t>Consolidated total leverage ratio</t>
  </si>
  <si>
    <t>Consolidated total leverage ratio covenant</t>
  </si>
  <si>
    <t>Consolidated interest coverage ratio</t>
  </si>
  <si>
    <t>Consolidated interest coverage ratio covenant</t>
  </si>
  <si>
    <t>Weighted average interest rate (as a percent)</t>
  </si>
  <si>
    <t>4.39%</t>
  </si>
  <si>
    <t>LIBOR | 2016 Credit Agreement</t>
  </si>
  <si>
    <t>Alternate base rate | 2016 Credit Agreement</t>
  </si>
  <si>
    <t>Debt instrument basis spread on variable rate, fixed discount to LIBOR rate</t>
  </si>
  <si>
    <t>Minimum | LIBOR | 2016 Credit Agreement</t>
  </si>
  <si>
    <t>Maximum | LIBOR | 2016 Credit Agreement</t>
  </si>
  <si>
    <t>Senior Notes | Senior Notes due 2024</t>
  </si>
  <si>
    <t>Debt instrument, redemption price (as a percent)</t>
  </si>
  <si>
    <t>Revolving credit facility | 2016 Credit Agreement</t>
  </si>
  <si>
    <t>Revolving credit facility | Line of Credit | 2016 Credit Agreement</t>
  </si>
  <si>
    <t>3.47%</t>
  </si>
  <si>
    <t>Senior credit facility, amount outstanding</t>
  </si>
  <si>
    <t>Highest daily borrowings</t>
  </si>
  <si>
    <t>Average borrowings</t>
  </si>
  <si>
    <t>Revolving credit facility | Line of Credit | LIBOR | 2016 Credit Agreement</t>
  </si>
  <si>
    <t>Revolving credit facility | Line of Credit | Prime Rate | 2016 Credit Agreement</t>
  </si>
  <si>
    <t>1.75%</t>
  </si>
  <si>
    <t>Letter of Credit | 2016 Credit Agreement</t>
  </si>
  <si>
    <t>Letter of Credit | Line of Credit | 2016 Credit Agreement</t>
  </si>
  <si>
    <t>Swingline Loan | 2016 Credit Agreement</t>
  </si>
  <si>
    <t>Swingline Loan | Line of Credit | 2016 Credit Agreement</t>
  </si>
  <si>
    <t>Debt - Summary of covenant levels of financial covenants (Detail)</t>
  </si>
  <si>
    <t>Consolidated Total Leverage Ratio (less than)</t>
  </si>
  <si>
    <t>Consolidated Interest Coverage Ratio (greater than)</t>
  </si>
  <si>
    <t>Debt - Schedule of percentage of principal amount at which the entity may redeem the notes (Detail) - Senior Notes due 2024</t>
  </si>
  <si>
    <t>Debt Instrument, Redemption [Line Items]</t>
  </si>
  <si>
    <t>107.10%</t>
  </si>
  <si>
    <t>104.80%</t>
  </si>
  <si>
    <t>102.40%</t>
  </si>
  <si>
    <t>2022 and thereafter</t>
  </si>
  <si>
    <t>Debt - Schedule of outstanding debt (Detail) - USD ($) $ in Millions</t>
  </si>
  <si>
    <t>Debt Instrument [Line Items]</t>
  </si>
  <si>
    <t>Total debt and capital leases including current portion</t>
  </si>
  <si>
    <t>Less current portion and short-term borrowings</t>
  </si>
  <si>
    <t>Less unamortized debt issuance costs</t>
  </si>
  <si>
    <t>Revolving credit facility</t>
  </si>
  <si>
    <t>Term loan B</t>
  </si>
  <si>
    <t>Equity - Narrative (Detail) - USD ($) shares in Millions, $ in Millions</t>
  </si>
  <si>
    <t>Class of Stock [Line Items]</t>
  </si>
  <si>
    <t>Net Parent Company Investment | MFS | Common Stock</t>
  </si>
  <si>
    <t>Equity - Stockholders Equity Rollforward (Detail) - USD ($) shares in Millions, $ in Millions</t>
  </si>
  <si>
    <t>Increase (Decrease) in Stockholders' Equity</t>
  </si>
  <si>
    <t>Net transfers to MTW</t>
  </si>
  <si>
    <t>Separation related adjustments</t>
  </si>
  <si>
    <t>Issuance of common stock, equity-based compensation plans</t>
  </si>
  <si>
    <t>Adjustment from Spin-off</t>
  </si>
  <si>
    <t>Other comprehensive income (loss)</t>
  </si>
  <si>
    <t>Net increase in net parent company investment</t>
  </si>
  <si>
    <t>Issuance of common stock at Spin-off</t>
  </si>
  <si>
    <t>Issuance of common stock at Spin-off (shares)</t>
  </si>
  <si>
    <t>Issuance of common stock, equity-based compensation plans (in shares)</t>
  </si>
  <si>
    <t>Ending balance (in shares)</t>
  </si>
  <si>
    <t>Additional Paid-In Capital (Deficit)</t>
  </si>
  <si>
    <t>Reclassification of net investment to additional paid-in capital</t>
  </si>
  <si>
    <t>Retained Earnings</t>
  </si>
  <si>
    <t>Subsidiary Guarantors of Senior Notes due 2024 - Additional Information (Detail)</t>
  </si>
  <si>
    <t>Collective ownership percentage on guarantor subsidiaries</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_(&quot;CAD &quot;#,##0_);_(&quot;CAD &quot;(#,##0)" numFmtId="169"/>
    <numFmt formatCode="_(&quot;€ &quot;#,##0_);_(&quot;€ &quot;(#,##0)" numFmtId="170"/>
    <numFmt formatCode="_(&quot;£ &quot;#,##0_);_(&quot;£ &quot;(#,##0)" numFmtId="171"/>
    <numFmt formatCode="_(&quot;MXN &quot;#,##0_);_(&quot;MXN &quot;(#,##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8"/>
  </cols>
  <sheetData>
    <row spans="1:2" r="1">
      <c t="s" r="A1" s="1">
        <v>0</v>
      </c>
      <c t="s" r="B1" s="2">
        <v>1</v>
      </c>
    </row>
    <row spans="1:2" r="2">
      <c t="s" r="B2" s="2">
        <v>2</v>
      </c>
    </row>
    <row spans="1:2" r="3">
      <c t="s" r="A3" s="3">
        <v>3</v>
      </c>
    </row>
    <row spans="1:2" r="4">
      <c t="s" r="A4" s="4">
        <v>4</v>
      </c>
      <c t="s" r="B4" s="5">
        <v>5</v>
      </c>
    </row>
    <row spans="1:2" r="5">
      <c t="s" r="A5" s="4">
        <v>6</v>
      </c>
      <c t="s" r="B5" s="4">
        <v>7</v>
      </c>
    </row>
    <row spans="1:2" r="6">
      <c t="s" r="A6" s="4">
        <v>8</v>
      </c>
      <c t="s" r="B6" s="4">
        <v>9</v>
      </c>
    </row>
    <row spans="1:2" r="7">
      <c t="s" r="A7" s="4">
        <v>10</v>
      </c>
      <c t="s" r="B7" s="4">
        <v>11</v>
      </c>
    </row>
    <row spans="1:2" r="8">
      <c t="s" r="A8" s="4">
        <v>12</v>
      </c>
      <c t="s" r="B8" s="4">
        <v>13</v>
      </c>
    </row>
    <row spans="1:2" r="9">
      <c t="s" r="A9" s="4">
        <v>14</v>
      </c>
      <c t="n" r="B9" s="6">
        <v>1650962</v>
      </c>
    </row>
    <row spans="1:2" r="10">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174</v>
      </c>
      <c t="s" r="B1" s="2">
        <v>1</v>
      </c>
      <c t="s" r="C1" s="2">
        <v>59</v>
      </c>
    </row>
    <row spans="1:3" r="2">
      <c t="s" r="B2" s="2">
        <v>2</v>
      </c>
      <c t="s" r="C2" s="2">
        <v>52</v>
      </c>
    </row>
    <row spans="1:3" r="3">
      <c t="s" r="A3" s="3">
        <v>175</v>
      </c>
    </row>
    <row spans="1:3" r="4">
      <c t="s" r="A4" s="4">
        <v>174</v>
      </c>
      <c t="s" r="B4" s="4">
        <v>176</v>
      </c>
      <c t="s" r="C4" s="4">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r="A1" s="1">
        <v>961</v>
      </c>
      <c t="s" r="B1" s="2">
        <v>1</v>
      </c>
      <c t="s" r="C1" s="2">
        <v>59</v>
      </c>
    </row>
    <row spans="1:4" r="2">
      <c t="s" r="B2" s="2">
        <v>2</v>
      </c>
      <c t="s" r="C2" s="2">
        <v>52</v>
      </c>
      <c t="s" r="D2" s="2">
        <v>53</v>
      </c>
    </row>
    <row spans="1:4" r="3">
      <c t="s" r="A3" s="3">
        <v>232</v>
      </c>
    </row>
    <row spans="1:4" r="4">
      <c t="s" r="A4" s="4">
        <v>962</v>
      </c>
      <c t="s" r="B4" s="4">
        <v>539</v>
      </c>
      <c t="s" r="C4" s="4">
        <v>539</v>
      </c>
    </row>
    <row spans="1:4" r="5">
      <c t="s" r="A5" s="4">
        <v>963</v>
      </c>
      <c t="s" r="B5" s="4">
        <v>964</v>
      </c>
      <c t="s" r="C5" s="4">
        <v>964</v>
      </c>
    </row>
    <row spans="1:4" r="6">
      <c t="s" r="A6" s="4">
        <v>965</v>
      </c>
      <c t="n" r="B6" s="7">
        <v>5.5</v>
      </c>
      <c t="n" r="C6" s="7">
        <v>5.7</v>
      </c>
      <c t="n" r="D6" s="7">
        <v>5.4</v>
      </c>
    </row>
    <row spans="1:4" r="7">
      <c t="s" r="A7" s="4">
        <v>91</v>
      </c>
      <c t="n" r="B7" s="7">
        <v>31.1</v>
      </c>
      <c t="n" r="C7" s="7">
        <v>34.3</v>
      </c>
      <c t="n" r="D7" s="11">
        <v>3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966</v>
      </c>
      <c t="s" r="B1" s="2">
        <v>1</v>
      </c>
      <c t="s" r="C1" s="2">
        <v>59</v>
      </c>
    </row>
    <row spans="1:4" r="2">
      <c t="s" r="B2" s="2">
        <v>2</v>
      </c>
      <c t="s" r="C2" s="2">
        <v>52</v>
      </c>
      <c t="s" r="D2" s="2">
        <v>53</v>
      </c>
    </row>
    <row spans="1:4" r="3">
      <c t="s" r="A3" s="3">
        <v>967</v>
      </c>
    </row>
    <row spans="1:4" r="4">
      <c t="s" r="A4" s="4">
        <v>152</v>
      </c>
      <c t="n" r="B4" s="11">
        <v>40</v>
      </c>
      <c t="n" r="C4" s="11">
        <v>42</v>
      </c>
      <c t="n" r="D4" s="7">
        <v>38.3</v>
      </c>
    </row>
    <row spans="1:4" r="5">
      <c t="s" r="A5" s="4">
        <v>968</v>
      </c>
      <c t="n" r="B5" s="8">
        <v>12.3</v>
      </c>
      <c t="n" r="C5" s="8">
        <v>24.2</v>
      </c>
      <c t="n" r="D5" s="8">
        <v>27.9</v>
      </c>
    </row>
    <row spans="1:4" r="6">
      <c t="s" r="A6" s="4">
        <v>969</v>
      </c>
      <c t="n" r="C6" s="6">
        <v>0</v>
      </c>
      <c t="n" r="D6" s="8">
        <v>-23.7</v>
      </c>
    </row>
    <row spans="1:4" r="7">
      <c t="s" r="A7" s="4">
        <v>970</v>
      </c>
      <c t="n" r="B7" s="8">
        <v>-15.5</v>
      </c>
      <c t="n" r="C7" s="8">
        <v>-25.2</v>
      </c>
      <c t="n" r="D7" s="8">
        <v>-0.5</v>
      </c>
    </row>
    <row spans="1:4" r="8">
      <c t="s" r="A8" s="4">
        <v>971</v>
      </c>
      <c t="n" r="B8" s="8">
        <v>-0.2</v>
      </c>
      <c t="n" r="C8" s="6">
        <v>-1</v>
      </c>
      <c t="n" r="D8" s="6">
        <v>0</v>
      </c>
    </row>
    <row spans="1:4" r="9">
      <c t="s" r="A9" s="4">
        <v>153</v>
      </c>
      <c t="n" r="B9" s="7">
        <v>36.6</v>
      </c>
      <c t="n" r="C9" s="11">
        <v>40</v>
      </c>
      <c t="n" r="D9" s="11">
        <v>42</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972</v>
      </c>
      <c t="s" r="B1" s="2">
        <v>18</v>
      </c>
      <c t="s" r="D1" s="2">
        <v>1</v>
      </c>
      <c t="s" r="F1" s="2">
        <v>59</v>
      </c>
    </row>
    <row spans="1:8" r="2">
      <c t="s" r="B2" s="2">
        <v>2</v>
      </c>
      <c t="s" r="C2" s="2">
        <v>19</v>
      </c>
      <c t="s" r="D2" s="2">
        <v>2</v>
      </c>
      <c t="s" r="E2" s="2">
        <v>19</v>
      </c>
      <c t="s" r="F2" s="2">
        <v>52</v>
      </c>
      <c t="s" r="G2" s="2">
        <v>53</v>
      </c>
      <c t="s" r="H2" s="2">
        <v>54</v>
      </c>
    </row>
    <row spans="1:8" r="3">
      <c t="s" r="A3" s="3">
        <v>388</v>
      </c>
    </row>
    <row spans="1:8" r="4">
      <c t="s" r="A4" s="4">
        <v>973</v>
      </c>
      <c t="n" r="D4" s="7">
        <v>16.8</v>
      </c>
      <c t="n" r="E4" s="7">
        <v>15.6</v>
      </c>
      <c t="n" r="F4" s="7">
        <v>15.6</v>
      </c>
    </row>
    <row spans="1:8" r="5">
      <c t="s" r="A5" s="4">
        <v>974</v>
      </c>
      <c t="n" r="B5" s="7">
        <v>0.3</v>
      </c>
      <c t="n" r="C5" s="7">
        <v>-0.2</v>
      </c>
      <c t="n" r="D5" s="8">
        <v>1.6</v>
      </c>
      <c t="n" r="E5" s="7">
        <v>0.5</v>
      </c>
      <c t="n" r="F5" s="8">
        <v>4.6</v>
      </c>
      <c t="n" r="G5" s="7">
        <v>2.6</v>
      </c>
      <c t="n" r="H5" s="7">
        <v>2.9</v>
      </c>
    </row>
    <row spans="1:8" r="6">
      <c t="s" r="A6" s="4">
        <v>975</v>
      </c>
      <c t="n" r="D6" s="8">
        <v>-2.2</v>
      </c>
      <c t="n" r="F6" s="8">
        <v>-3.4</v>
      </c>
    </row>
    <row spans="1:8" r="7">
      <c t="s" r="A7" s="4">
        <v>976</v>
      </c>
      <c t="n" r="B7" s="7">
        <v>16.2</v>
      </c>
      <c t="n" r="D7" s="7">
        <v>16.2</v>
      </c>
      <c t="n" r="F7" s="7">
        <v>16.8</v>
      </c>
      <c t="n" r="G7" s="7">
        <v>15.6</v>
      </c>
    </row>
  </sheetData>
  <mergeCells count="4">
    <mergeCell ref="A1:A2"/>
    <mergeCell ref="B1:C1"/>
    <mergeCell ref="D1:E1"/>
    <mergeCell ref="F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977</v>
      </c>
      <c t="s" r="B1" s="2">
        <v>18</v>
      </c>
      <c t="s" r="D1" s="2">
        <v>1</v>
      </c>
      <c t="s" r="F1" s="2">
        <v>59</v>
      </c>
    </row>
    <row spans="1:8" r="2">
      <c t="s" r="B2" s="2">
        <v>2</v>
      </c>
      <c t="s" r="C2" s="2">
        <v>19</v>
      </c>
      <c t="s" r="D2" s="2">
        <v>2</v>
      </c>
      <c t="s" r="E2" s="2">
        <v>19</v>
      </c>
      <c t="s" r="F2" s="2">
        <v>52</v>
      </c>
      <c t="s" r="G2" s="2">
        <v>53</v>
      </c>
      <c t="s" r="H2" s="2">
        <v>54</v>
      </c>
    </row>
    <row spans="1:8" r="3">
      <c t="s" r="A3" s="3">
        <v>978</v>
      </c>
    </row>
    <row spans="1:8" r="4">
      <c t="s" r="A4" s="4">
        <v>979</v>
      </c>
      <c t="n" r="F4" s="11">
        <v>9</v>
      </c>
      <c t="n" r="G4" s="7">
        <v>1.1</v>
      </c>
      <c t="n" r="H4" s="11">
        <v>0</v>
      </c>
    </row>
    <row spans="1:8" r="5">
      <c t="s" r="A5" s="4">
        <v>974</v>
      </c>
      <c t="n" r="B5" s="7">
        <v>0.3</v>
      </c>
      <c t="n" r="C5" s="7">
        <v>-0.2</v>
      </c>
      <c t="n" r="D5" s="7">
        <v>1.6</v>
      </c>
      <c t="n" r="E5" s="7">
        <v>0.5</v>
      </c>
      <c t="n" r="F5" s="8">
        <v>4.6</v>
      </c>
      <c t="n" r="G5" s="7">
        <v>2.6</v>
      </c>
      <c t="n" r="H5" s="7">
        <v>2.9</v>
      </c>
    </row>
    <row spans="1:8" r="6">
      <c t="s" r="A6" s="4">
        <v>808</v>
      </c>
    </row>
    <row spans="1:8" r="7">
      <c t="s" r="A7" s="3">
        <v>978</v>
      </c>
    </row>
    <row spans="1:8" r="8">
      <c t="s" r="A8" s="4">
        <v>979</v>
      </c>
      <c t="n" r="F8" s="6">
        <v>9</v>
      </c>
    </row>
    <row spans="1:8" r="9">
      <c t="s" r="A9" s="4">
        <v>974</v>
      </c>
      <c t="n" r="F9" s="7">
        <v>4.6</v>
      </c>
    </row>
  </sheetData>
  <mergeCells count="4">
    <mergeCell ref="A1:A2"/>
    <mergeCell ref="B1:C1"/>
    <mergeCell ref="D1:E1"/>
    <mergeCell ref="F1:H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r="A1" s="1">
        <v>980</v>
      </c>
      <c t="s" r="B1" s="2">
        <v>1</v>
      </c>
      <c t="s" r="D1" s="2">
        <v>59</v>
      </c>
    </row>
    <row spans="1:6" r="2">
      <c t="s" r="B2" s="2">
        <v>620</v>
      </c>
      <c t="s" r="C2" s="2">
        <v>621</v>
      </c>
      <c t="s" r="D2" s="2">
        <v>981</v>
      </c>
      <c t="s" r="E2" s="2">
        <v>682</v>
      </c>
      <c t="s" r="F2" s="2">
        <v>593</v>
      </c>
    </row>
    <row spans="1:6" r="3">
      <c t="s" r="A3" s="3">
        <v>240</v>
      </c>
    </row>
    <row spans="1:6" r="4">
      <c t="s" r="A4" s="4">
        <v>982</v>
      </c>
      <c t="n" r="D4" s="6">
        <v>3</v>
      </c>
    </row>
    <row spans="1:6" r="5">
      <c t="s" r="A5" s="4">
        <v>983</v>
      </c>
      <c t="n" r="B5" s="7">
        <v>0.1</v>
      </c>
      <c t="n" r="C5" s="7">
        <v>0.8</v>
      </c>
      <c t="n" r="D5" s="7">
        <v>1.5</v>
      </c>
      <c t="n" r="E5" s="7">
        <v>3.7</v>
      </c>
      <c t="n" r="F5" s="11">
        <v>4</v>
      </c>
    </row>
    <row spans="1:6" r="6">
      <c t="s" r="A6" s="4">
        <v>983</v>
      </c>
      <c t="n" r="D6" s="7">
        <v>1.6</v>
      </c>
      <c t="n" r="E6" s="6">
        <v>1</v>
      </c>
      <c t="n" r="F6" s="7">
        <v>0.8</v>
      </c>
    </row>
    <row spans="1:6" r="7">
      <c t="s" r="A7" s="4">
        <v>984</v>
      </c>
      <c t="s" r="D7" s="4">
        <v>985</v>
      </c>
    </row>
    <row spans="1:6" r="8">
      <c t="s" r="A8" s="4">
        <v>986</v>
      </c>
      <c t="n" r="D8" s="7">
        <v>13.2</v>
      </c>
    </row>
    <row spans="1:6" r="9">
      <c t="s" r="A9" s="4">
        <v>987</v>
      </c>
      <c t="n" r="D9" s="6">
        <v>48</v>
      </c>
    </row>
    <row spans="1:6" r="10">
      <c t="s" r="A10" s="4">
        <v>988</v>
      </c>
      <c t="n" r="D10" s="7">
        <v>0.5</v>
      </c>
    </row>
    <row spans="1:6" r="11">
      <c t="s" r="A11" s="4">
        <v>989</v>
      </c>
      <c t="n" r="D11" s="6">
        <v>2</v>
      </c>
    </row>
    <row spans="1:6" r="12">
      <c t="s" r="A12" s="4">
        <v>990</v>
      </c>
      <c t="n" r="B12" s="8">
        <v>55.6</v>
      </c>
    </row>
    <row spans="1:6" r="13">
      <c t="s" r="A13" s="4">
        <v>991</v>
      </c>
      <c t="n" r="B13" s="8">
        <v>34.1</v>
      </c>
    </row>
    <row spans="1:6" r="14">
      <c t="s" r="A14" s="4">
        <v>992</v>
      </c>
      <c t="n" r="B14" s="8">
        <v>6.8</v>
      </c>
    </row>
    <row spans="1:6" r="15">
      <c t="s" r="A15" s="4">
        <v>993</v>
      </c>
      <c t="n" r="B15" s="8">
        <v>28.3</v>
      </c>
    </row>
    <row spans="1:6" r="16">
      <c t="s" r="A16" s="4">
        <v>994</v>
      </c>
      <c t="n" r="B16" s="7">
        <v>6.1</v>
      </c>
    </row>
    <row spans="1:6" r="17">
      <c t="s" r="A17" s="4">
        <v>995</v>
      </c>
    </row>
    <row spans="1:6" r="18">
      <c t="s" r="A18" s="3">
        <v>240</v>
      </c>
    </row>
    <row spans="1:6" r="19">
      <c t="s" r="A19" s="4">
        <v>996</v>
      </c>
      <c t="n" r="D19" s="7">
        <v>1.2</v>
      </c>
    </row>
    <row spans="1:6" r="20">
      <c t="s" r="A20" s="4">
        <v>997</v>
      </c>
      <c t="n" r="D20" s="6">
        <v>3</v>
      </c>
    </row>
    <row spans="1:6" r="21">
      <c t="s" r="A21" s="4">
        <v>998</v>
      </c>
      <c t="n" r="D21" s="8">
        <v>10.6</v>
      </c>
    </row>
    <row spans="1:6" r="22">
      <c t="s" r="A22" s="4">
        <v>999</v>
      </c>
      <c t="n" r="D22" s="8">
        <v>176.3</v>
      </c>
      <c t="n" r="E22" s="8">
        <v>194.1</v>
      </c>
    </row>
    <row spans="1:6" r="23">
      <c t="s" r="A23" s="4">
        <v>991</v>
      </c>
      <c t="n" r="D23" s="11">
        <v>0</v>
      </c>
      <c t="n" r="E23" s="6">
        <v>0</v>
      </c>
    </row>
    <row spans="1:6" r="24">
      <c t="s" r="A24" s="4">
        <v>1000</v>
      </c>
    </row>
    <row spans="1:6" r="25">
      <c t="s" r="A25" s="3">
        <v>240</v>
      </c>
    </row>
    <row spans="1:6" r="26">
      <c t="s" r="A26" s="4">
        <v>1001</v>
      </c>
      <c t="s" r="D26" s="4">
        <v>1002</v>
      </c>
    </row>
    <row spans="1:6" r="27">
      <c t="s" r="A27" s="4">
        <v>1003</v>
      </c>
      <c t="s" r="D27" s="4">
        <v>1004</v>
      </c>
    </row>
    <row spans="1:6" r="28">
      <c t="s" r="A28" s="4">
        <v>998</v>
      </c>
      <c t="n" r="D28" s="7">
        <v>0.2</v>
      </c>
    </row>
    <row spans="1:6" r="29">
      <c t="s" r="A29" s="4">
        <v>991</v>
      </c>
      <c t="n" r="D29" s="11">
        <v>0</v>
      </c>
      <c t="n" r="E29" s="11">
        <v>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1005</v>
      </c>
      <c t="s" r="B1" s="2">
        <v>18</v>
      </c>
      <c t="s" r="D1" s="2">
        <v>1</v>
      </c>
      <c t="s" r="F1" s="2">
        <v>59</v>
      </c>
    </row>
    <row spans="1:8" r="2">
      <c t="s" r="B2" s="2">
        <v>2</v>
      </c>
      <c t="s" r="C2" s="2">
        <v>19</v>
      </c>
      <c t="s" r="D2" s="2">
        <v>2</v>
      </c>
      <c t="s" r="E2" s="2">
        <v>19</v>
      </c>
      <c t="s" r="F2" s="2">
        <v>52</v>
      </c>
      <c t="s" r="G2" s="2">
        <v>53</v>
      </c>
      <c t="s" r="H2" s="2">
        <v>54</v>
      </c>
    </row>
    <row spans="1:8" r="3">
      <c t="s" r="A3" s="4">
        <v>995</v>
      </c>
    </row>
    <row spans="1:8" r="4">
      <c t="s" r="A4" s="3">
        <v>1006</v>
      </c>
    </row>
    <row spans="1:8" r="5">
      <c t="s" r="A5" s="4">
        <v>1007</v>
      </c>
      <c t="n" r="B5" s="7">
        <v>0.1</v>
      </c>
      <c t="n" r="C5" s="7">
        <v>0.1</v>
      </c>
      <c t="n" r="D5" s="7">
        <v>0.1</v>
      </c>
      <c t="n" r="E5" s="7">
        <v>0.2</v>
      </c>
      <c t="n" r="F5" s="7">
        <v>0.4</v>
      </c>
      <c t="n" r="G5" s="7">
        <v>0.5</v>
      </c>
      <c t="n" r="H5" s="7">
        <v>0.5</v>
      </c>
    </row>
    <row spans="1:8" r="6">
      <c t="s" r="A6" s="4">
        <v>1008</v>
      </c>
      <c t="n" r="B6" s="8">
        <v>2.1</v>
      </c>
      <c t="n" r="C6" s="8">
        <v>1.6</v>
      </c>
      <c t="n" r="D6" s="8">
        <v>4.3</v>
      </c>
      <c t="n" r="E6" s="8">
        <v>3.2</v>
      </c>
      <c t="n" r="F6" s="8">
        <v>6.5</v>
      </c>
      <c t="n" r="G6" s="8">
        <v>8.1</v>
      </c>
      <c t="n" r="H6" s="8">
        <v>6.8</v>
      </c>
    </row>
    <row spans="1:8" r="7">
      <c t="s" r="A7" s="4">
        <v>1009</v>
      </c>
      <c t="n" r="B7" s="8">
        <v>-1.6</v>
      </c>
      <c t="n" r="C7" s="8">
        <v>-1.4</v>
      </c>
      <c t="n" r="D7" s="8">
        <v>-3.2</v>
      </c>
      <c t="n" r="E7" s="8">
        <v>-2.7</v>
      </c>
      <c t="n" r="F7" s="8">
        <v>-5.4</v>
      </c>
      <c t="n" r="G7" s="8">
        <v>-7.1</v>
      </c>
      <c t="n" r="H7" s="8">
        <v>-5.5</v>
      </c>
    </row>
    <row spans="1:8" r="8">
      <c t="s" r="A8" s="4">
        <v>836</v>
      </c>
      <c t="n" r="F8" s="6">
        <v>0</v>
      </c>
      <c t="n" r="G8" s="6">
        <v>0</v>
      </c>
      <c t="n" r="H8" s="6">
        <v>0</v>
      </c>
    </row>
    <row spans="1:8" r="9">
      <c t="s" r="A9" s="4">
        <v>1010</v>
      </c>
      <c t="n" r="B9" s="8">
        <v>0.7</v>
      </c>
      <c t="n" r="C9" s="8">
        <v>0.3</v>
      </c>
      <c t="n" r="D9" s="8">
        <v>1.3</v>
      </c>
      <c t="n" r="E9" s="8">
        <v>0.6</v>
      </c>
      <c t="n" r="F9" s="8">
        <v>1.2</v>
      </c>
      <c t="n" r="G9" s="8">
        <v>0.9</v>
      </c>
      <c t="n" r="H9" s="8">
        <v>1.3</v>
      </c>
    </row>
    <row spans="1:8" r="10">
      <c t="s" r="A10" s="4">
        <v>1011</v>
      </c>
      <c t="n" r="F10" s="6">
        <v>0</v>
      </c>
      <c t="n" r="G10" s="6">
        <v>0</v>
      </c>
      <c t="n" r="H10" s="6">
        <v>0</v>
      </c>
    </row>
    <row spans="1:8" r="11">
      <c t="s" r="A11" s="4">
        <v>1012</v>
      </c>
      <c t="n" r="B11" s="8">
        <v>1.3</v>
      </c>
      <c t="n" r="C11" s="8">
        <v>0.6</v>
      </c>
      <c t="n" r="D11" s="8">
        <v>2.5</v>
      </c>
      <c t="n" r="E11" s="8">
        <v>1.3</v>
      </c>
      <c t="n" r="F11" s="7">
        <v>2.7</v>
      </c>
      <c t="n" r="G11" s="7">
        <v>2.4</v>
      </c>
      <c t="n" r="H11" s="7">
        <v>3.1</v>
      </c>
    </row>
    <row spans="1:8" r="12">
      <c t="s" r="A12" s="3">
        <v>1013</v>
      </c>
    </row>
    <row spans="1:8" r="13">
      <c t="s" r="A13" s="4">
        <v>1014</v>
      </c>
      <c t="s" r="F13" s="4">
        <v>1015</v>
      </c>
      <c t="s" r="G13" s="4">
        <v>1016</v>
      </c>
      <c t="s" r="H13" s="4">
        <v>1017</v>
      </c>
    </row>
    <row spans="1:8" r="14">
      <c t="s" r="A14" s="4">
        <v>1009</v>
      </c>
      <c t="s" r="F14" s="4">
        <v>1015</v>
      </c>
      <c t="s" r="G14" s="4">
        <v>1004</v>
      </c>
      <c t="s" r="H14" s="4">
        <v>1018</v>
      </c>
    </row>
    <row spans="1:8" r="15">
      <c t="s" r="A15" s="4">
        <v>1019</v>
      </c>
      <c t="s" r="F15" s="4">
        <v>1017</v>
      </c>
      <c t="s" r="G15" s="4">
        <v>1017</v>
      </c>
      <c t="s" r="H15" s="4">
        <v>1015</v>
      </c>
    </row>
    <row spans="1:8" r="16">
      <c t="s" r="A16" s="4">
        <v>1000</v>
      </c>
    </row>
    <row spans="1:8" r="17">
      <c t="s" r="A17" s="3">
        <v>1006</v>
      </c>
    </row>
    <row spans="1:8" r="18">
      <c t="s" r="A18" s="4">
        <v>1007</v>
      </c>
      <c t="n" r="B18" s="6">
        <v>0</v>
      </c>
      <c t="n" r="C18" s="6">
        <v>0</v>
      </c>
      <c t="n" r="D18" s="6">
        <v>0</v>
      </c>
      <c t="n" r="E18" s="6">
        <v>0</v>
      </c>
      <c t="n" r="F18" s="11">
        <v>0</v>
      </c>
      <c t="n" r="G18" s="11">
        <v>0</v>
      </c>
      <c t="n" r="H18" s="7">
        <v>0.1</v>
      </c>
    </row>
    <row spans="1:8" r="19">
      <c t="s" r="A19" s="4">
        <v>1008</v>
      </c>
      <c t="n" r="B19" s="8">
        <v>0.1</v>
      </c>
      <c t="n" r="C19" s="8">
        <v>0.1</v>
      </c>
      <c t="n" r="D19" s="8">
        <v>0.2</v>
      </c>
      <c t="n" r="E19" s="8">
        <v>0.1</v>
      </c>
      <c t="n" r="F19" s="8">
        <v>0.1</v>
      </c>
      <c t="n" r="G19" s="8">
        <v>0.2</v>
      </c>
      <c t="n" r="H19" s="8">
        <v>0.2</v>
      </c>
    </row>
    <row spans="1:8" r="20">
      <c t="s" r="A20" s="4">
        <v>1009</v>
      </c>
      <c t="n" r="B20" s="6">
        <v>0</v>
      </c>
      <c t="n" r="C20" s="6">
        <v>0</v>
      </c>
      <c t="n" r="D20" s="6">
        <v>0</v>
      </c>
      <c t="n" r="E20" s="6">
        <v>0</v>
      </c>
      <c t="n" r="F20" s="6">
        <v>0</v>
      </c>
      <c t="n" r="G20" s="6">
        <v>0</v>
      </c>
      <c t="n" r="H20" s="6">
        <v>0</v>
      </c>
    </row>
    <row spans="1:8" r="21">
      <c t="s" r="A21" s="4">
        <v>836</v>
      </c>
      <c t="n" r="F21" s="6">
        <v>0</v>
      </c>
      <c t="n" r="G21" s="8">
        <v>-0.3</v>
      </c>
      <c t="n" r="H21" s="8">
        <v>-0.1</v>
      </c>
    </row>
    <row spans="1:8" r="22">
      <c t="s" r="A22" s="4">
        <v>1010</v>
      </c>
      <c t="n" r="B22" s="6">
        <v>0</v>
      </c>
      <c t="n" r="C22" s="6">
        <v>0</v>
      </c>
      <c t="n" r="D22" s="6">
        <v>0</v>
      </c>
      <c t="n" r="E22" s="6">
        <v>0</v>
      </c>
      <c t="n" r="F22" s="8">
        <v>-0.1</v>
      </c>
      <c t="n" r="G22" s="8">
        <v>-0.1</v>
      </c>
      <c t="n" r="H22" s="6">
        <v>0</v>
      </c>
    </row>
    <row spans="1:8" r="23">
      <c t="s" r="A23" s="4">
        <v>1011</v>
      </c>
      <c t="n" r="F23" s="6">
        <v>0</v>
      </c>
      <c t="n" r="G23" s="6">
        <v>0</v>
      </c>
      <c t="n" r="H23" s="8">
        <v>-0.8</v>
      </c>
    </row>
    <row spans="1:8" r="24">
      <c t="s" r="A24" s="4">
        <v>1012</v>
      </c>
      <c t="n" r="B24" s="7">
        <v>0.1</v>
      </c>
      <c t="n" r="C24" s="7">
        <v>0.1</v>
      </c>
      <c t="n" r="D24" s="7">
        <v>0.2</v>
      </c>
      <c t="n" r="E24" s="7">
        <v>0.1</v>
      </c>
      <c t="n" r="F24" s="11">
        <v>0</v>
      </c>
      <c t="n" r="G24" s="7">
        <v>-0.2</v>
      </c>
      <c t="n" r="H24" s="7">
        <v>-0.6</v>
      </c>
    </row>
    <row spans="1:8" r="25">
      <c t="s" r="A25" s="3">
        <v>1013</v>
      </c>
    </row>
    <row spans="1:8" r="26">
      <c t="s" r="A26" s="4">
        <v>1014</v>
      </c>
      <c t="s" r="F26" s="4">
        <v>1020</v>
      </c>
      <c t="s" r="G26" s="4">
        <v>1004</v>
      </c>
      <c t="s" r="H26" s="4">
        <v>1021</v>
      </c>
    </row>
    <row spans="1:8" r="27">
      <c t="s" r="A27" s="4">
        <v>1019</v>
      </c>
      <c t="s" r="F27" s="4">
        <v>1022</v>
      </c>
      <c t="s" r="G27" s="4">
        <v>1022</v>
      </c>
      <c t="s" r="H27" s="4">
        <v>1023</v>
      </c>
    </row>
  </sheetData>
  <mergeCells count="4">
    <mergeCell ref="A1:A2"/>
    <mergeCell ref="B1:C1"/>
    <mergeCell ref="D1:E1"/>
    <mergeCell ref="F1:H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1024</v>
      </c>
      <c t="s" r="B1" s="2">
        <v>18</v>
      </c>
      <c t="s" r="D1" s="2">
        <v>1</v>
      </c>
      <c t="s" r="F1" s="2">
        <v>59</v>
      </c>
    </row>
    <row spans="1:8" r="2">
      <c t="s" r="B2" s="2">
        <v>2</v>
      </c>
      <c t="s" r="C2" s="2">
        <v>19</v>
      </c>
      <c t="s" r="D2" s="2">
        <v>2</v>
      </c>
      <c t="s" r="E2" s="2">
        <v>19</v>
      </c>
      <c t="s" r="F2" s="2">
        <v>52</v>
      </c>
      <c t="s" r="G2" s="2">
        <v>53</v>
      </c>
      <c t="s" r="H2" s="2">
        <v>54</v>
      </c>
    </row>
    <row spans="1:8" r="3">
      <c t="s" r="A3" s="3">
        <v>1025</v>
      </c>
    </row>
    <row spans="1:8" r="4">
      <c t="s" r="A4" s="4">
        <v>1026</v>
      </c>
      <c t="n" r="D4" s="7">
        <v>147.9</v>
      </c>
      <c t="n" r="E4" s="7">
        <v>162.1</v>
      </c>
      <c t="n" r="F4" s="7">
        <v>162.1</v>
      </c>
    </row>
    <row spans="1:8" r="5">
      <c t="s" r="A5" s="4">
        <v>1027</v>
      </c>
      <c t="n" r="F5" s="8">
        <v>147.9</v>
      </c>
      <c t="n" r="G5" s="7">
        <v>162.1</v>
      </c>
    </row>
    <row spans="1:8" r="6">
      <c t="s" r="A6" s="3">
        <v>1028</v>
      </c>
    </row>
    <row spans="1:8" r="7">
      <c t="s" r="A7" s="4">
        <v>1029</v>
      </c>
      <c t="n" r="B7" s="7">
        <v>34.1</v>
      </c>
      <c t="n" r="D7" s="8">
        <v>34.1</v>
      </c>
    </row>
    <row spans="1:8" r="8">
      <c t="s" r="A8" s="4">
        <v>995</v>
      </c>
    </row>
    <row spans="1:8" r="9">
      <c t="s" r="A9" s="3">
        <v>1030</v>
      </c>
    </row>
    <row spans="1:8" r="10">
      <c t="s" r="A10" s="4">
        <v>1031</v>
      </c>
      <c t="n" r="D10" s="8">
        <v>177.2</v>
      </c>
      <c t="n" r="E10" s="6">
        <v>195</v>
      </c>
      <c t="n" r="F10" s="6">
        <v>195</v>
      </c>
      <c t="n" r="G10" s="6">
        <v>186</v>
      </c>
    </row>
    <row spans="1:8" r="11">
      <c t="s" r="A11" s="4">
        <v>1032</v>
      </c>
      <c t="n" r="B11" s="8">
        <v>0.1</v>
      </c>
      <c t="n" r="C11" s="7">
        <v>0.1</v>
      </c>
      <c t="n" r="D11" s="8">
        <v>0.1</v>
      </c>
      <c t="n" r="E11" s="8">
        <v>0.2</v>
      </c>
      <c t="n" r="F11" s="8">
        <v>0.4</v>
      </c>
      <c t="n" r="G11" s="8">
        <v>0.5</v>
      </c>
      <c t="n" r="H11" s="7">
        <v>0.5</v>
      </c>
    </row>
    <row spans="1:8" r="12">
      <c t="s" r="A12" s="4">
        <v>1033</v>
      </c>
      <c t="n" r="B12" s="8">
        <v>2.1</v>
      </c>
      <c t="n" r="C12" s="8">
        <v>1.6</v>
      </c>
      <c t="n" r="D12" s="8">
        <v>4.3</v>
      </c>
      <c t="n" r="E12" s="8">
        <v>3.2</v>
      </c>
      <c t="n" r="F12" s="8">
        <v>6.5</v>
      </c>
      <c t="n" r="G12" s="8">
        <v>8.1</v>
      </c>
      <c t="n" r="H12" s="8">
        <v>6.8</v>
      </c>
    </row>
    <row spans="1:8" r="13">
      <c t="s" r="A13" s="4">
        <v>1034</v>
      </c>
      <c t="n" r="F13" s="6">
        <v>0</v>
      </c>
      <c t="n" r="G13" s="8">
        <v>0.1</v>
      </c>
    </row>
    <row spans="1:8" r="14">
      <c t="s" r="A14" s="4">
        <v>1035</v>
      </c>
      <c t="n" r="F14" s="6">
        <v>0</v>
      </c>
      <c t="n" r="G14" s="6">
        <v>0</v>
      </c>
    </row>
    <row spans="1:8" r="15">
      <c t="s" r="A15" s="4">
        <v>1036</v>
      </c>
      <c t="n" r="F15" s="6">
        <v>0</v>
      </c>
      <c t="n" r="G15" s="8">
        <v>1.7</v>
      </c>
    </row>
    <row spans="1:8" r="16">
      <c t="s" r="A16" s="4">
        <v>1037</v>
      </c>
      <c t="n" r="F16" s="8">
        <v>-5.5</v>
      </c>
      <c t="n" r="G16" s="8">
        <v>19.3</v>
      </c>
    </row>
    <row spans="1:8" r="17">
      <c t="s" r="A17" s="4">
        <v>1038</v>
      </c>
      <c t="n" r="F17" s="8">
        <v>-8.800000000000001</v>
      </c>
      <c t="n" r="G17" s="6">
        <v>-10</v>
      </c>
    </row>
    <row spans="1:8" r="18">
      <c t="s" r="A18" s="4">
        <v>1039</v>
      </c>
      <c t="n" r="F18" s="8">
        <v>-10.4</v>
      </c>
      <c t="n" r="G18" s="8">
        <v>-10.7</v>
      </c>
    </row>
    <row spans="1:8" r="19">
      <c t="s" r="A19" s="4">
        <v>1040</v>
      </c>
      <c t="n" r="F19" s="8">
        <v>177.2</v>
      </c>
      <c t="n" r="G19" s="6">
        <v>195</v>
      </c>
      <c t="n" r="H19" s="6">
        <v>186</v>
      </c>
    </row>
    <row spans="1:8" r="20">
      <c t="s" r="A20" s="3">
        <v>1025</v>
      </c>
    </row>
    <row spans="1:8" r="21">
      <c t="s" r="A21" s="4">
        <v>1026</v>
      </c>
      <c t="n" r="D21" s="8">
        <v>147.9</v>
      </c>
      <c t="n" r="E21" s="8">
        <v>162.1</v>
      </c>
      <c t="n" r="F21" s="8">
        <v>162.1</v>
      </c>
      <c t="n" r="G21" s="8">
        <v>159.5</v>
      </c>
    </row>
    <row spans="1:8" r="22">
      <c t="s" r="A22" s="4">
        <v>1041</v>
      </c>
      <c t="n" r="F22" s="8">
        <v>0.6</v>
      </c>
      <c t="n" r="G22" s="8">
        <v>18.6</v>
      </c>
    </row>
    <row spans="1:8" r="23">
      <c t="s" r="A23" s="4">
        <v>1042</v>
      </c>
      <c t="n" r="F23" s="8">
        <v>3.1</v>
      </c>
      <c t="n" r="G23" s="8">
        <v>3.1</v>
      </c>
    </row>
    <row spans="1:8" r="24">
      <c t="s" r="A24" s="4">
        <v>1034</v>
      </c>
      <c t="n" r="F24" s="6">
        <v>0</v>
      </c>
      <c t="n" r="G24" s="8">
        <v>0.1</v>
      </c>
    </row>
    <row spans="1:8" r="25">
      <c t="s" r="A25" s="4">
        <v>1035</v>
      </c>
      <c t="n" r="F25" s="6">
        <v>0</v>
      </c>
      <c t="n" r="G25" s="6">
        <v>0</v>
      </c>
    </row>
    <row spans="1:8" r="26">
      <c t="s" r="A26" s="4">
        <v>1038</v>
      </c>
      <c t="n" r="F26" s="8">
        <v>-7.5</v>
      </c>
      <c t="n" r="G26" s="8">
        <v>-8.5</v>
      </c>
    </row>
    <row spans="1:8" r="27">
      <c t="s" r="A27" s="4">
        <v>1039</v>
      </c>
      <c t="n" r="F27" s="8">
        <v>-10.4</v>
      </c>
      <c t="n" r="G27" s="8">
        <v>-10.7</v>
      </c>
    </row>
    <row spans="1:8" r="28">
      <c t="s" r="A28" s="4">
        <v>1027</v>
      </c>
      <c t="n" r="F28" s="8">
        <v>147.9</v>
      </c>
      <c t="n" r="G28" s="8">
        <v>162.1</v>
      </c>
      <c t="n" r="H28" s="7">
        <v>159.5</v>
      </c>
    </row>
    <row spans="1:8" r="29">
      <c t="s" r="A29" s="4">
        <v>1043</v>
      </c>
      <c t="n" r="F29" s="8">
        <v>-29.3</v>
      </c>
      <c t="n" r="G29" s="8">
        <v>-32.9</v>
      </c>
    </row>
    <row spans="1:8" r="30">
      <c t="s" r="A30" s="3">
        <v>1028</v>
      </c>
    </row>
    <row spans="1:8" r="31">
      <c t="s" r="A31" s="4">
        <v>1029</v>
      </c>
      <c t="n" r="F31" s="6">
        <v>0</v>
      </c>
      <c t="n" r="G31" s="6">
        <v>0</v>
      </c>
    </row>
    <row spans="1:8" r="32">
      <c t="s" r="A32" s="4">
        <v>1044</v>
      </c>
      <c t="n" r="F32" s="8">
        <v>-29.3</v>
      </c>
      <c t="n" r="G32" s="8">
        <v>-32.9</v>
      </c>
    </row>
    <row spans="1:8" r="33">
      <c t="s" r="A33" s="4">
        <v>1045</v>
      </c>
      <c t="n" r="F33" s="6">
        <v>0</v>
      </c>
      <c t="n" r="G33" s="6">
        <v>0</v>
      </c>
    </row>
    <row spans="1:8" r="34">
      <c t="s" r="A34" s="4">
        <v>1046</v>
      </c>
      <c t="n" r="F34" s="7">
        <v>-29.3</v>
      </c>
      <c t="n" r="G34" s="7">
        <v>-32.9</v>
      </c>
    </row>
    <row spans="1:8" r="35">
      <c t="s" r="A35" s="3">
        <v>1047</v>
      </c>
    </row>
    <row spans="1:8" r="36">
      <c t="s" r="A36" s="4">
        <v>1014</v>
      </c>
      <c t="s" r="F36" s="4">
        <v>1020</v>
      </c>
      <c t="s" r="G36" s="4">
        <v>1015</v>
      </c>
    </row>
    <row spans="1:8" r="37">
      <c t="s" r="A37" s="4">
        <v>1009</v>
      </c>
      <c t="s" r="F37" s="4">
        <v>1015</v>
      </c>
      <c t="s" r="G37" s="4">
        <v>1004</v>
      </c>
      <c t="s" r="H37" s="4">
        <v>1018</v>
      </c>
    </row>
    <row spans="1:8" r="38">
      <c t="s" r="A38" s="4">
        <v>1019</v>
      </c>
      <c t="s" r="F38" s="4">
        <v>1017</v>
      </c>
      <c t="s" r="G38" s="4">
        <v>1017</v>
      </c>
    </row>
    <row spans="1:8" r="39">
      <c t="s" r="A39" s="4">
        <v>1000</v>
      </c>
    </row>
    <row spans="1:8" r="40">
      <c t="s" r="A40" s="3">
        <v>1030</v>
      </c>
    </row>
    <row spans="1:8" r="41">
      <c t="s" r="A41" s="4">
        <v>1031</v>
      </c>
      <c t="n" r="D41" s="8">
        <v>3.2</v>
      </c>
      <c t="n" r="E41" s="8">
        <v>2.8</v>
      </c>
      <c t="n" r="F41" s="7">
        <v>2.8</v>
      </c>
      <c t="n" r="G41" s="7">
        <v>3.3</v>
      </c>
    </row>
    <row spans="1:8" r="42">
      <c t="s" r="A42" s="4">
        <v>1032</v>
      </c>
      <c t="n" r="B42" s="6">
        <v>0</v>
      </c>
      <c t="n" r="C42" s="6">
        <v>0</v>
      </c>
      <c t="n" r="D42" s="6">
        <v>0</v>
      </c>
      <c t="n" r="E42" s="6">
        <v>0</v>
      </c>
      <c t="n" r="F42" s="6">
        <v>0</v>
      </c>
      <c t="n" r="G42" s="6">
        <v>0</v>
      </c>
      <c t="n" r="H42" s="7">
        <v>0.1</v>
      </c>
    </row>
    <row spans="1:8" r="43">
      <c t="s" r="A43" s="4">
        <v>1033</v>
      </c>
      <c t="n" r="B43" s="7">
        <v>0.1</v>
      </c>
      <c t="n" r="C43" s="7">
        <v>0.1</v>
      </c>
      <c t="n" r="D43" s="8">
        <v>0.2</v>
      </c>
      <c t="n" r="E43" s="8">
        <v>0.1</v>
      </c>
      <c t="n" r="F43" s="8">
        <v>0.1</v>
      </c>
      <c t="n" r="G43" s="8">
        <v>0.2</v>
      </c>
      <c t="n" r="H43" s="8">
        <v>0.2</v>
      </c>
    </row>
    <row spans="1:8" r="44">
      <c t="s" r="A44" s="4">
        <v>1034</v>
      </c>
      <c t="n" r="F44" s="8">
        <v>0.3</v>
      </c>
      <c t="n" r="G44" s="8">
        <v>0.3</v>
      </c>
    </row>
    <row spans="1:8" r="45">
      <c t="s" r="A45" s="4">
        <v>1035</v>
      </c>
      <c t="n" r="F45" s="6">
        <v>0</v>
      </c>
      <c t="n" r="G45" s="8">
        <v>0.1</v>
      </c>
    </row>
    <row spans="1:8" r="46">
      <c t="s" r="A46" s="4">
        <v>1036</v>
      </c>
      <c t="n" r="F46" s="6">
        <v>0</v>
      </c>
      <c t="n" r="G46" s="6">
        <v>0</v>
      </c>
    </row>
    <row spans="1:8" r="47">
      <c t="s" r="A47" s="4">
        <v>1037</v>
      </c>
      <c t="n" r="F47" s="8">
        <v>0.7</v>
      </c>
      <c t="n" r="G47" s="8">
        <v>-0.5</v>
      </c>
    </row>
    <row spans="1:8" r="48">
      <c t="s" r="A48" s="4">
        <v>1038</v>
      </c>
      <c t="n" r="F48" s="8">
        <v>-0.2</v>
      </c>
      <c t="n" r="G48" s="8">
        <v>-0.1</v>
      </c>
    </row>
    <row spans="1:8" r="49">
      <c t="s" r="A49" s="4">
        <v>1039</v>
      </c>
      <c t="n" r="F49" s="8">
        <v>-0.5</v>
      </c>
      <c t="n" r="G49" s="8">
        <v>-0.5</v>
      </c>
    </row>
    <row spans="1:8" r="50">
      <c t="s" r="A50" s="4">
        <v>1040</v>
      </c>
      <c t="n" r="F50" s="8">
        <v>3.2</v>
      </c>
      <c t="n" r="G50" s="8">
        <v>2.8</v>
      </c>
      <c t="n" r="H50" s="8">
        <v>3.3</v>
      </c>
    </row>
    <row spans="1:8" r="51">
      <c t="s" r="A51" s="3">
        <v>1025</v>
      </c>
    </row>
    <row spans="1:8" r="52">
      <c t="s" r="A52" s="4">
        <v>1026</v>
      </c>
      <c t="n" r="D52" s="11">
        <v>0</v>
      </c>
      <c t="n" r="E52" s="11">
        <v>0</v>
      </c>
      <c t="n" r="F52" s="6">
        <v>0</v>
      </c>
      <c t="n" r="G52" s="6">
        <v>0</v>
      </c>
    </row>
    <row spans="1:8" r="53">
      <c t="s" r="A53" s="4">
        <v>1041</v>
      </c>
      <c t="n" r="F53" s="6">
        <v>0</v>
      </c>
      <c t="n" r="G53" s="6">
        <v>0</v>
      </c>
    </row>
    <row spans="1:8" r="54">
      <c t="s" r="A54" s="4">
        <v>1042</v>
      </c>
      <c t="n" r="F54" s="8">
        <v>0.2</v>
      </c>
      <c t="n" r="G54" s="8">
        <v>0.1</v>
      </c>
    </row>
    <row spans="1:8" r="55">
      <c t="s" r="A55" s="4">
        <v>1034</v>
      </c>
      <c t="n" r="F55" s="8">
        <v>0.3</v>
      </c>
      <c t="n" r="G55" s="8">
        <v>0.3</v>
      </c>
    </row>
    <row spans="1:8" r="56">
      <c t="s" r="A56" s="4">
        <v>1035</v>
      </c>
      <c t="n" r="F56" s="6">
        <v>0</v>
      </c>
      <c t="n" r="G56" s="8">
        <v>0.1</v>
      </c>
    </row>
    <row spans="1:8" r="57">
      <c t="s" r="A57" s="4">
        <v>1038</v>
      </c>
      <c t="n" r="F57" s="6">
        <v>0</v>
      </c>
      <c t="n" r="G57" s="6">
        <v>0</v>
      </c>
    </row>
    <row spans="1:8" r="58">
      <c t="s" r="A58" s="4">
        <v>1039</v>
      </c>
      <c t="n" r="F58" s="8">
        <v>-0.5</v>
      </c>
      <c t="n" r="G58" s="8">
        <v>-0.5</v>
      </c>
    </row>
    <row spans="1:8" r="59">
      <c t="s" r="A59" s="4">
        <v>1027</v>
      </c>
      <c t="n" r="F59" s="6">
        <v>0</v>
      </c>
      <c t="n" r="G59" s="6">
        <v>0</v>
      </c>
      <c t="n" r="H59" s="11">
        <v>0</v>
      </c>
    </row>
    <row spans="1:8" r="60">
      <c t="s" r="A60" s="4">
        <v>1043</v>
      </c>
      <c t="n" r="F60" s="8">
        <v>-3.2</v>
      </c>
      <c t="n" r="G60" s="8">
        <v>-2.8</v>
      </c>
    </row>
    <row spans="1:8" r="61">
      <c t="s" r="A61" s="3">
        <v>1028</v>
      </c>
    </row>
    <row spans="1:8" r="62">
      <c t="s" r="A62" s="4">
        <v>1029</v>
      </c>
      <c t="n" r="F62" s="6">
        <v>0</v>
      </c>
      <c t="n" r="G62" s="6">
        <v>0</v>
      </c>
    </row>
    <row spans="1:8" r="63">
      <c t="s" r="A63" s="4">
        <v>1044</v>
      </c>
      <c t="n" r="F63" s="6">
        <v>0</v>
      </c>
      <c t="n" r="G63" s="6">
        <v>0</v>
      </c>
    </row>
    <row spans="1:8" r="64">
      <c t="s" r="A64" s="4">
        <v>1045</v>
      </c>
      <c t="n" r="F64" s="8">
        <v>-3.2</v>
      </c>
      <c t="n" r="G64" s="8">
        <v>-2.8</v>
      </c>
    </row>
    <row spans="1:8" r="65">
      <c t="s" r="A65" s="4">
        <v>1046</v>
      </c>
      <c t="n" r="F65" s="7">
        <v>-3.2</v>
      </c>
      <c t="n" r="G65" s="7">
        <v>-2.8</v>
      </c>
    </row>
    <row spans="1:8" r="66">
      <c t="s" r="A66" s="3">
        <v>1047</v>
      </c>
    </row>
    <row spans="1:8" r="67">
      <c t="s" r="A67" s="4">
        <v>1014</v>
      </c>
      <c t="s" r="F67" s="4">
        <v>1018</v>
      </c>
      <c t="s" r="G67" s="4">
        <v>1020</v>
      </c>
    </row>
    <row spans="1:8" r="68">
      <c t="s" r="A68" s="4">
        <v>1019</v>
      </c>
      <c t="s" r="F68" s="4">
        <v>1022</v>
      </c>
      <c t="s" r="G68" s="4">
        <v>1022</v>
      </c>
    </row>
  </sheetData>
  <mergeCells count="4">
    <mergeCell ref="A1:A2"/>
    <mergeCell ref="B1:C1"/>
    <mergeCell ref="D1:E1"/>
    <mergeCell ref="F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8</v>
      </c>
      <c t="s" r="B1" s="2">
        <v>52</v>
      </c>
      <c t="s" r="C1" s="2">
        <v>53</v>
      </c>
    </row>
    <row spans="1:3" r="2">
      <c t="s" r="A2" s="4">
        <v>995</v>
      </c>
    </row>
    <row spans="1:3" r="3">
      <c t="s" r="A3" s="3">
        <v>1006</v>
      </c>
    </row>
    <row spans="1:3" r="4">
      <c t="s" r="A4" s="4">
        <v>1049</v>
      </c>
      <c t="n" r="B4" s="7">
        <v>-35.1</v>
      </c>
      <c t="n" r="C4" s="7">
        <v>-38.7</v>
      </c>
    </row>
    <row spans="1:3" r="5">
      <c t="s" r="A5" s="4">
        <v>1050</v>
      </c>
      <c t="n" r="B5" s="8">
        <v>-35.1</v>
      </c>
      <c t="n" r="C5" s="8">
        <v>-38.7</v>
      </c>
    </row>
    <row spans="1:3" r="6">
      <c t="s" r="A6" s="4">
        <v>1000</v>
      </c>
    </row>
    <row spans="1:3" r="7">
      <c t="s" r="A7" s="3">
        <v>1006</v>
      </c>
    </row>
    <row spans="1:3" r="8">
      <c t="s" r="A8" s="4">
        <v>1049</v>
      </c>
      <c t="n" r="B8" s="6">
        <v>0</v>
      </c>
      <c t="n" r="C8" s="8">
        <v>0.9</v>
      </c>
    </row>
    <row spans="1:3" r="9">
      <c t="s" r="A9" s="4">
        <v>1050</v>
      </c>
      <c t="n" r="B9" s="11">
        <v>0</v>
      </c>
      <c t="n" r="C9" s="7">
        <v>0.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1051</v>
      </c>
      <c t="s" r="B1" s="2">
        <v>59</v>
      </c>
    </row>
    <row spans="1:2" r="2">
      <c t="s" r="B2" s="2">
        <v>1052</v>
      </c>
    </row>
    <row spans="1:2" r="3">
      <c t="s" r="A3" s="4">
        <v>995</v>
      </c>
    </row>
    <row spans="1:2" r="4">
      <c t="s" r="A4" s="3">
        <v>1053</v>
      </c>
    </row>
    <row spans="1:2" r="5">
      <c t="s" r="A5" s="4">
        <v>1054</v>
      </c>
      <c t="n" r="B5" s="7">
        <v>-0.3</v>
      </c>
    </row>
    <row spans="1:2" r="6">
      <c t="s" r="A6" s="4">
        <v>1055</v>
      </c>
      <c t="n" r="B6" s="8">
        <v>0.2</v>
      </c>
    </row>
    <row spans="1:2" r="7">
      <c t="s" r="A7" s="4">
        <v>1056</v>
      </c>
      <c t="n" r="B7" s="8">
        <v>-0.7</v>
      </c>
    </row>
    <row spans="1:2" r="8">
      <c t="s" r="A8" s="4">
        <v>1057</v>
      </c>
      <c t="n" r="B8" s="8">
        <v>0.7</v>
      </c>
    </row>
    <row spans="1:2" r="9">
      <c t="s" r="A9" s="3">
        <v>1058</v>
      </c>
    </row>
    <row spans="1:2" r="10">
      <c t="s" r="A10" s="4">
        <v>1054</v>
      </c>
      <c t="n" r="B10" s="8">
        <v>-10.8</v>
      </c>
    </row>
    <row spans="1:2" r="11">
      <c t="s" r="A11" s="4">
        <v>1055</v>
      </c>
      <c t="n" r="B11" s="8">
        <v>11.6</v>
      </c>
    </row>
    <row spans="1:2" r="12">
      <c t="s" r="A12" s="4">
        <v>1000</v>
      </c>
    </row>
    <row spans="1:2" r="13">
      <c t="s" r="A13" s="3">
        <v>1053</v>
      </c>
    </row>
    <row spans="1:2" r="14">
      <c t="s" r="A14" s="4">
        <v>1054</v>
      </c>
      <c t="n" r="B14" s="6">
        <v>0</v>
      </c>
    </row>
    <row spans="1:2" r="15">
      <c t="s" r="A15" s="4">
        <v>1055</v>
      </c>
      <c t="n" r="B15" s="6">
        <v>0</v>
      </c>
    </row>
    <row spans="1:2" r="16">
      <c t="s" r="A16" s="4">
        <v>1059</v>
      </c>
      <c t="n" r="B16" s="8">
        <v>0.1</v>
      </c>
    </row>
    <row spans="1:2" r="17">
      <c t="s" r="A17" s="4">
        <v>1060</v>
      </c>
      <c t="n" r="B17" s="6">
        <v>0</v>
      </c>
    </row>
    <row spans="1:2" r="18">
      <c t="s" r="A18" s="3">
        <v>1058</v>
      </c>
    </row>
    <row spans="1:2" r="19">
      <c t="s" r="A19" s="4">
        <v>1054</v>
      </c>
      <c t="n" r="B19" s="8">
        <v>-0.1</v>
      </c>
    </row>
    <row spans="1:2" r="20">
      <c t="s" r="A20" s="4">
        <v>1055</v>
      </c>
      <c t="n" r="B20" s="8">
        <v>0.2</v>
      </c>
    </row>
    <row spans="1:2" r="21">
      <c t="s" r="A21" s="4">
        <v>1059</v>
      </c>
      <c t="n" r="B21" s="8">
        <v>0.2</v>
      </c>
    </row>
    <row spans="1:2" r="22">
      <c t="s" r="A22" s="4">
        <v>1060</v>
      </c>
      <c t="n" r="B22" s="7">
        <v>-0.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1</v>
      </c>
      <c t="s" r="B1" s="2">
        <v>52</v>
      </c>
      <c t="s" r="C1" s="2">
        <v>53</v>
      </c>
    </row>
    <row spans="1:3" r="2">
      <c t="s" r="A2" s="3">
        <v>1062</v>
      </c>
    </row>
    <row spans="1:3" r="3">
      <c t="s" r="A3" s="4">
        <v>1063</v>
      </c>
      <c t="s" r="B3" s="4">
        <v>1064</v>
      </c>
      <c t="s" r="C3" s="4">
        <v>1064</v>
      </c>
    </row>
    <row spans="1:3" r="4">
      <c t="s" r="A4" s="4">
        <v>1065</v>
      </c>
    </row>
    <row spans="1:3" r="5">
      <c t="s" r="A5" s="3">
        <v>1062</v>
      </c>
    </row>
    <row spans="1:3" r="6">
      <c t="s" r="A6" s="4">
        <v>1063</v>
      </c>
      <c t="s" r="B6" s="4">
        <v>1066</v>
      </c>
      <c t="s" r="C6" s="4">
        <v>1067</v>
      </c>
    </row>
    <row spans="1:3" r="7">
      <c t="s" r="A7" s="4">
        <v>1068</v>
      </c>
    </row>
    <row spans="1:3" r="8">
      <c t="s" r="A8" s="3">
        <v>1062</v>
      </c>
    </row>
    <row spans="1:3" r="9">
      <c t="s" r="A9" s="4">
        <v>1063</v>
      </c>
      <c t="s" r="B9" s="4">
        <v>1069</v>
      </c>
      <c t="s" r="C9" s="4">
        <v>1070</v>
      </c>
    </row>
    <row spans="1:3" r="10">
      <c t="s" r="A10" s="4">
        <v>122</v>
      </c>
    </row>
    <row spans="1:3" r="11">
      <c t="s" r="A11" s="3">
        <v>1062</v>
      </c>
    </row>
    <row spans="1:3" r="12">
      <c t="s" r="A12" s="4">
        <v>1063</v>
      </c>
      <c t="s" r="B12" s="4">
        <v>1071</v>
      </c>
      <c t="s" r="C12" s="4">
        <v>107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8</v>
      </c>
      <c t="s" r="B1" s="2">
        <v>59</v>
      </c>
    </row>
    <row spans="1:2" r="2">
      <c t="s" r="B2" s="2">
        <v>52</v>
      </c>
    </row>
    <row spans="1:2" r="3">
      <c t="s" r="A3" s="3">
        <v>175</v>
      </c>
    </row>
    <row spans="1:2" r="4">
      <c t="s" r="A4" s="4">
        <v>178</v>
      </c>
      <c t="s" r="B4" s="4">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73</v>
      </c>
      <c t="s" r="B1" s="2">
        <v>59</v>
      </c>
    </row>
    <row spans="1:3" r="2">
      <c t="s" r="B2" s="2">
        <v>52</v>
      </c>
      <c t="s" r="C2" s="2">
        <v>53</v>
      </c>
    </row>
    <row spans="1:3" r="3">
      <c t="s" r="A3" s="3">
        <v>1074</v>
      </c>
    </row>
    <row spans="1:3" r="4">
      <c t="s" r="A4" s="4">
        <v>1063</v>
      </c>
      <c t="s" r="B4" s="4">
        <v>1064</v>
      </c>
      <c t="s" r="C4" s="4">
        <v>1064</v>
      </c>
    </row>
    <row spans="1:3" r="5">
      <c t="s" r="A5" s="4">
        <v>1065</v>
      </c>
    </row>
    <row spans="1:3" r="6">
      <c t="s" r="A6" s="3">
        <v>1074</v>
      </c>
    </row>
    <row spans="1:3" r="7">
      <c t="s" r="A7" s="4">
        <v>1075</v>
      </c>
      <c t="s" r="B7" s="4">
        <v>1076</v>
      </c>
    </row>
    <row spans="1:3" r="8">
      <c t="s" r="A8" s="4">
        <v>1063</v>
      </c>
      <c t="s" r="B8" s="4">
        <v>1066</v>
      </c>
      <c t="s" r="C8" s="4">
        <v>1067</v>
      </c>
    </row>
    <row spans="1:3" r="9">
      <c t="s" r="A9" s="4">
        <v>1068</v>
      </c>
    </row>
    <row spans="1:3" r="10">
      <c t="s" r="A10" s="3">
        <v>1074</v>
      </c>
    </row>
    <row spans="1:3" r="11">
      <c t="s" r="A11" s="4">
        <v>1075</v>
      </c>
      <c t="s" r="B11" s="4">
        <v>1077</v>
      </c>
    </row>
    <row spans="1:3" r="12">
      <c t="s" r="A12" s="4">
        <v>1063</v>
      </c>
      <c t="s" r="B12" s="4">
        <v>1069</v>
      </c>
      <c t="s" r="C12" s="4">
        <v>1070</v>
      </c>
    </row>
    <row spans="1:3" r="13">
      <c t="s" r="A13" s="4">
        <v>122</v>
      </c>
    </row>
    <row spans="1:3" r="14">
      <c t="s" r="A14" s="3">
        <v>1074</v>
      </c>
    </row>
    <row spans="1:3" r="15">
      <c t="s" r="A15" s="4">
        <v>1075</v>
      </c>
      <c t="s" r="B15" s="4">
        <v>1078</v>
      </c>
    </row>
    <row spans="1:3" r="16">
      <c t="s" r="A16" s="4">
        <v>1063</v>
      </c>
      <c t="s" r="B16" s="4">
        <v>1071</v>
      </c>
      <c t="s" r="C16" s="4">
        <v>107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79</v>
      </c>
      <c t="s" r="B1" s="2">
        <v>52</v>
      </c>
      <c t="s" r="C1" s="2">
        <v>53</v>
      </c>
      <c t="s" r="D1" s="2">
        <v>54</v>
      </c>
    </row>
    <row spans="1:4" r="2">
      <c t="s" r="A2" s="3">
        <v>1006</v>
      </c>
    </row>
    <row spans="1:4" r="3">
      <c t="s" r="A3" s="4">
        <v>1080</v>
      </c>
      <c t="n" r="B3" s="7">
        <v>147.9</v>
      </c>
      <c t="n" r="C3" s="7">
        <v>162.1</v>
      </c>
    </row>
    <row spans="1:4" r="4">
      <c t="s" r="A4" s="4">
        <v>1081</v>
      </c>
    </row>
    <row spans="1:4" r="5">
      <c t="s" r="A5" s="3">
        <v>1006</v>
      </c>
    </row>
    <row spans="1:4" r="6">
      <c t="s" r="A6" s="4">
        <v>1080</v>
      </c>
      <c t="n" r="B6" s="8">
        <v>0.3</v>
      </c>
      <c t="n" r="C6" s="8">
        <v>0.3</v>
      </c>
    </row>
    <row spans="1:4" r="7">
      <c t="s" r="A7" s="4">
        <v>1082</v>
      </c>
    </row>
    <row spans="1:4" r="8">
      <c t="s" r="A8" s="3">
        <v>1006</v>
      </c>
    </row>
    <row spans="1:4" r="9">
      <c t="s" r="A9" s="4">
        <v>1080</v>
      </c>
      <c t="n" r="B9" s="8">
        <v>89.90000000000001</v>
      </c>
      <c t="n" r="C9" s="8">
        <v>98.90000000000001</v>
      </c>
    </row>
    <row spans="1:4" r="10">
      <c t="s" r="A10" s="4">
        <v>1083</v>
      </c>
    </row>
    <row spans="1:4" r="11">
      <c t="s" r="A11" s="3">
        <v>1006</v>
      </c>
    </row>
    <row spans="1:4" r="12">
      <c t="s" r="A12" s="4">
        <v>1080</v>
      </c>
      <c t="n" r="B12" s="8">
        <v>36.7</v>
      </c>
      <c t="n" r="C12" s="8">
        <v>21.1</v>
      </c>
    </row>
    <row spans="1:4" r="13">
      <c t="s" r="A13" s="4">
        <v>1084</v>
      </c>
    </row>
    <row spans="1:4" r="14">
      <c t="s" r="A14" s="3">
        <v>1006</v>
      </c>
    </row>
    <row spans="1:4" r="15">
      <c t="s" r="A15" s="4">
        <v>1080</v>
      </c>
      <c t="n" r="B15" s="8">
        <v>15.1</v>
      </c>
      <c t="n" r="C15" s="8">
        <v>37.5</v>
      </c>
    </row>
    <row spans="1:4" r="16">
      <c t="s" r="A16" s="4">
        <v>1085</v>
      </c>
    </row>
    <row spans="1:4" r="17">
      <c t="s" r="A17" s="3">
        <v>1006</v>
      </c>
    </row>
    <row spans="1:4" r="18">
      <c t="s" r="A18" s="4">
        <v>1080</v>
      </c>
      <c t="n" r="B18" s="8">
        <v>5.9</v>
      </c>
      <c t="n" r="C18" s="8">
        <v>4.3</v>
      </c>
    </row>
    <row spans="1:4" r="19">
      <c t="n" r="A19" s="16">
        <v>1</v>
      </c>
    </row>
    <row spans="1:4" r="20">
      <c t="s" r="A20" s="3">
        <v>1006</v>
      </c>
    </row>
    <row spans="1:4" r="21">
      <c t="s" r="A21" s="4">
        <v>1080</v>
      </c>
      <c t="n" r="B21" s="8">
        <v>0.3</v>
      </c>
      <c t="n" r="C21" s="8">
        <v>0.3</v>
      </c>
    </row>
    <row spans="1:4" r="22">
      <c t="s" r="A22" s="4">
        <v>1086</v>
      </c>
    </row>
    <row spans="1:4" r="23">
      <c t="s" r="A23" s="3">
        <v>1006</v>
      </c>
    </row>
    <row spans="1:4" r="24">
      <c t="s" r="A24" s="4">
        <v>1080</v>
      </c>
      <c t="n" r="B24" s="8">
        <v>0.3</v>
      </c>
      <c t="n" r="C24" s="8">
        <v>0.3</v>
      </c>
    </row>
    <row spans="1:4" r="25">
      <c t="s" r="A25" s="4">
        <v>1087</v>
      </c>
    </row>
    <row spans="1:4" r="26">
      <c t="s" r="A26" s="3">
        <v>1006</v>
      </c>
    </row>
    <row spans="1:4" r="27">
      <c t="s" r="A27" s="4">
        <v>1080</v>
      </c>
      <c t="n" r="B27" s="6">
        <v>0</v>
      </c>
      <c t="n" r="C27" s="6">
        <v>0</v>
      </c>
    </row>
    <row spans="1:4" r="28">
      <c t="s" r="A28" s="4">
        <v>1088</v>
      </c>
    </row>
    <row spans="1:4" r="29">
      <c t="s" r="A29" s="3">
        <v>1006</v>
      </c>
    </row>
    <row spans="1:4" r="30">
      <c t="s" r="A30" s="4">
        <v>1080</v>
      </c>
      <c t="n" r="B30" s="6">
        <v>0</v>
      </c>
      <c t="n" r="C30" s="6">
        <v>0</v>
      </c>
    </row>
    <row spans="1:4" r="31">
      <c t="s" r="A31" s="4">
        <v>1089</v>
      </c>
    </row>
    <row spans="1:4" r="32">
      <c t="s" r="A32" s="3">
        <v>1006</v>
      </c>
    </row>
    <row spans="1:4" r="33">
      <c t="s" r="A33" s="4">
        <v>1080</v>
      </c>
      <c t="n" r="B33" s="6">
        <v>0</v>
      </c>
      <c t="n" r="C33" s="6">
        <v>0</v>
      </c>
    </row>
    <row spans="1:4" r="34">
      <c t="s" r="A34" s="4">
        <v>1090</v>
      </c>
    </row>
    <row spans="1:4" r="35">
      <c t="s" r="A35" s="3">
        <v>1006</v>
      </c>
    </row>
    <row spans="1:4" r="36">
      <c t="s" r="A36" s="4">
        <v>1080</v>
      </c>
      <c t="n" r="B36" s="6">
        <v>0</v>
      </c>
      <c t="n" r="C36" s="6">
        <v>0</v>
      </c>
    </row>
    <row spans="1:4" r="37">
      <c t="n" r="A37" s="16">
        <v>2</v>
      </c>
    </row>
    <row spans="1:4" r="38">
      <c t="s" r="A38" s="3">
        <v>1006</v>
      </c>
    </row>
    <row spans="1:4" r="39">
      <c t="s" r="A39" s="4">
        <v>1080</v>
      </c>
      <c t="n" r="B39" s="8">
        <v>57.7</v>
      </c>
      <c t="n" r="C39" s="8">
        <v>62.9</v>
      </c>
    </row>
    <row spans="1:4" r="40">
      <c t="s" r="A40" s="4">
        <v>1091</v>
      </c>
    </row>
    <row spans="1:4" r="41">
      <c t="s" r="A41" s="3">
        <v>1006</v>
      </c>
    </row>
    <row spans="1:4" r="42">
      <c t="s" r="A42" s="4">
        <v>1080</v>
      </c>
      <c t="n" r="B42" s="6">
        <v>0</v>
      </c>
      <c t="n" r="C42" s="6">
        <v>0</v>
      </c>
    </row>
    <row spans="1:4" r="43">
      <c t="s" r="A43" s="4">
        <v>1092</v>
      </c>
    </row>
    <row spans="1:4" r="44">
      <c t="s" r="A44" s="3">
        <v>1006</v>
      </c>
    </row>
    <row spans="1:4" r="45">
      <c t="s" r="A45" s="4">
        <v>1080</v>
      </c>
      <c t="n" r="B45" s="6">
        <v>0</v>
      </c>
      <c t="n" r="C45" s="6">
        <v>0</v>
      </c>
    </row>
    <row spans="1:4" r="46">
      <c t="s" r="A46" s="4">
        <v>1093</v>
      </c>
    </row>
    <row spans="1:4" r="47">
      <c t="s" r="A47" s="3">
        <v>1006</v>
      </c>
    </row>
    <row spans="1:4" r="48">
      <c t="s" r="A48" s="4">
        <v>1080</v>
      </c>
      <c t="n" r="B48" s="8">
        <v>36.7</v>
      </c>
      <c t="n" r="C48" s="8">
        <v>21.1</v>
      </c>
    </row>
    <row spans="1:4" r="49">
      <c t="s" r="A49" s="4">
        <v>1094</v>
      </c>
    </row>
    <row spans="1:4" r="50">
      <c t="s" r="A50" s="3">
        <v>1006</v>
      </c>
    </row>
    <row spans="1:4" r="51">
      <c t="s" r="A51" s="4">
        <v>1080</v>
      </c>
      <c t="n" r="B51" s="8">
        <v>15.1</v>
      </c>
      <c t="n" r="C51" s="8">
        <v>37.5</v>
      </c>
    </row>
    <row spans="1:4" r="52">
      <c t="s" r="A52" s="4">
        <v>1095</v>
      </c>
    </row>
    <row spans="1:4" r="53">
      <c t="s" r="A53" s="3">
        <v>1006</v>
      </c>
    </row>
    <row spans="1:4" r="54">
      <c t="s" r="A54" s="4">
        <v>1080</v>
      </c>
      <c t="n" r="B54" s="8">
        <v>5.9</v>
      </c>
      <c t="n" r="C54" s="8">
        <v>4.3</v>
      </c>
    </row>
    <row spans="1:4" r="55">
      <c t="n" r="A55" s="16">
        <v>3</v>
      </c>
    </row>
    <row spans="1:4" r="56">
      <c t="s" r="A56" s="3">
        <v>1006</v>
      </c>
    </row>
    <row spans="1:4" r="57">
      <c t="s" r="A57" s="4">
        <v>1080</v>
      </c>
      <c t="n" r="B57" s="8">
        <v>89.90000000000001</v>
      </c>
      <c t="n" r="C57" s="8">
        <v>98.90000000000001</v>
      </c>
    </row>
    <row spans="1:4" r="58">
      <c t="s" r="A58" s="4">
        <v>1096</v>
      </c>
    </row>
    <row spans="1:4" r="59">
      <c t="s" r="A59" s="3">
        <v>1006</v>
      </c>
    </row>
    <row spans="1:4" r="60">
      <c t="s" r="A60" s="4">
        <v>1080</v>
      </c>
      <c t="n" r="B60" s="6">
        <v>0</v>
      </c>
      <c t="n" r="C60" s="6">
        <v>0</v>
      </c>
    </row>
    <row spans="1:4" r="61">
      <c t="s" r="A61" s="4">
        <v>1097</v>
      </c>
    </row>
    <row spans="1:4" r="62">
      <c t="s" r="A62" s="3">
        <v>1006</v>
      </c>
    </row>
    <row spans="1:4" r="63">
      <c t="s" r="A63" s="4">
        <v>1080</v>
      </c>
      <c t="n" r="B63" s="8">
        <v>89.8</v>
      </c>
      <c t="n" r="C63" s="8">
        <v>98.90000000000001</v>
      </c>
      <c t="n" r="D63" s="7">
        <v>98.7</v>
      </c>
    </row>
    <row spans="1:4" r="64">
      <c t="s" r="A64" s="4">
        <v>1098</v>
      </c>
    </row>
    <row spans="1:4" r="65">
      <c t="s" r="A65" s="3">
        <v>1006</v>
      </c>
    </row>
    <row spans="1:4" r="66">
      <c t="s" r="A66" s="4">
        <v>1080</v>
      </c>
      <c t="n" r="B66" s="6">
        <v>0</v>
      </c>
      <c t="n" r="C66" s="6">
        <v>0</v>
      </c>
    </row>
    <row spans="1:4" r="67">
      <c t="s" r="A67" s="4">
        <v>1099</v>
      </c>
    </row>
    <row spans="1:4" r="68">
      <c t="s" r="A68" s="3">
        <v>1006</v>
      </c>
    </row>
    <row spans="1:4" r="69">
      <c t="s" r="A69" s="4">
        <v>1080</v>
      </c>
      <c t="n" r="B69" s="6">
        <v>0</v>
      </c>
      <c t="n" r="C69" s="6">
        <v>0</v>
      </c>
    </row>
    <row spans="1:4" r="70">
      <c t="s" r="A70" s="4">
        <v>1100</v>
      </c>
    </row>
    <row spans="1:4" r="71">
      <c t="s" r="A71" s="3">
        <v>1006</v>
      </c>
    </row>
    <row spans="1:4" r="72">
      <c t="s" r="A72" s="4">
        <v>1080</v>
      </c>
      <c t="n" r="B72" s="11">
        <v>0</v>
      </c>
      <c t="n" r="C72" s="11">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1</v>
      </c>
      <c t="s" r="B1" s="2">
        <v>59</v>
      </c>
    </row>
    <row spans="1:3" r="2">
      <c t="s" r="B2" s="2">
        <v>52</v>
      </c>
      <c t="s" r="C2" s="2">
        <v>53</v>
      </c>
    </row>
    <row spans="1:3" r="3">
      <c t="s" r="A3" s="3">
        <v>1102</v>
      </c>
    </row>
    <row spans="1:3" r="4">
      <c t="s" r="A4" s="4">
        <v>1026</v>
      </c>
      <c t="n" r="B4" s="7">
        <v>162.1</v>
      </c>
    </row>
    <row spans="1:3" r="5">
      <c t="s" r="A5" s="4">
        <v>1027</v>
      </c>
      <c t="n" r="B5" s="8">
        <v>147.9</v>
      </c>
      <c t="n" r="C5" s="7">
        <v>162.1</v>
      </c>
    </row>
    <row spans="1:3" r="6">
      <c t="n" r="A6" s="16">
        <v>3</v>
      </c>
    </row>
    <row spans="1:3" r="7">
      <c t="s" r="A7" s="3">
        <v>1102</v>
      </c>
    </row>
    <row spans="1:3" r="8">
      <c t="s" r="A8" s="4">
        <v>1026</v>
      </c>
      <c t="n" r="B8" s="8">
        <v>98.90000000000001</v>
      </c>
    </row>
    <row spans="1:3" r="9">
      <c t="s" r="A9" s="4">
        <v>1027</v>
      </c>
      <c t="n" r="B9" s="8">
        <v>89.90000000000001</v>
      </c>
      <c t="n" r="C9" s="8">
        <v>98.90000000000001</v>
      </c>
    </row>
    <row spans="1:3" r="10">
      <c t="s" r="A10" s="4">
        <v>1082</v>
      </c>
    </row>
    <row spans="1:3" r="11">
      <c t="s" r="A11" s="3">
        <v>1102</v>
      </c>
    </row>
    <row spans="1:3" r="12">
      <c t="s" r="A12" s="4">
        <v>1026</v>
      </c>
      <c t="n" r="B12" s="8">
        <v>98.90000000000001</v>
      </c>
    </row>
    <row spans="1:3" r="13">
      <c t="s" r="A13" s="4">
        <v>1027</v>
      </c>
      <c t="n" r="B13" s="8">
        <v>89.90000000000001</v>
      </c>
      <c t="n" r="C13" s="8">
        <v>98.90000000000001</v>
      </c>
    </row>
    <row spans="1:3" r="14">
      <c t="s" r="A14" s="4">
        <v>1103</v>
      </c>
    </row>
    <row spans="1:3" r="15">
      <c t="s" r="A15" s="3">
        <v>1102</v>
      </c>
    </row>
    <row spans="1:3" r="16">
      <c t="s" r="A16" s="4">
        <v>1026</v>
      </c>
      <c t="n" r="B16" s="8">
        <v>98.90000000000001</v>
      </c>
      <c t="n" r="C16" s="8">
        <v>98.7</v>
      </c>
    </row>
    <row spans="1:3" r="17">
      <c t="s" r="A17" s="4">
        <v>1041</v>
      </c>
      <c t="n" r="B17" s="8">
        <v>0.9</v>
      </c>
      <c t="n" r="C17" s="8">
        <v>11.2</v>
      </c>
    </row>
    <row spans="1:3" r="18">
      <c t="s" r="A18" s="4">
        <v>1104</v>
      </c>
      <c t="n" r="B18" s="8">
        <v>-5.4</v>
      </c>
      <c t="n" r="C18" s="8">
        <v>-5.8</v>
      </c>
    </row>
    <row spans="1:3" r="19">
      <c t="s" r="A19" s="4">
        <v>650</v>
      </c>
      <c t="n" r="B19" s="8">
        <v>-4.6</v>
      </c>
      <c t="n" r="C19" s="8">
        <v>-5.2</v>
      </c>
    </row>
    <row spans="1:3" r="20">
      <c t="s" r="A20" s="4">
        <v>1027</v>
      </c>
      <c t="n" r="B20" s="7">
        <v>89.8</v>
      </c>
      <c t="n" r="C20" s="7">
        <v>98.9000000000000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105</v>
      </c>
      <c t="s" r="B1" s="2">
        <v>1052</v>
      </c>
    </row>
    <row spans="1:2" r="2">
      <c t="s" r="A2" s="4">
        <v>995</v>
      </c>
    </row>
    <row spans="1:2" r="3">
      <c t="s" r="A3" s="3">
        <v>1106</v>
      </c>
    </row>
    <row spans="1:2" r="4">
      <c t="n" r="A4" s="6">
        <v>2016</v>
      </c>
      <c t="n" r="B4" s="7">
        <v>10.6</v>
      </c>
    </row>
    <row spans="1:2" r="5">
      <c t="n" r="A5" s="6">
        <v>2017</v>
      </c>
      <c t="n" r="B5" s="6">
        <v>11</v>
      </c>
    </row>
    <row spans="1:2" r="6">
      <c t="n" r="A6" s="6">
        <v>2018</v>
      </c>
      <c t="n" r="B6" s="8">
        <v>11.4</v>
      </c>
    </row>
    <row spans="1:2" r="7">
      <c t="n" r="A7" s="6">
        <v>2019</v>
      </c>
      <c t="n" r="B7" s="8">
        <v>11.9</v>
      </c>
    </row>
    <row spans="1:2" r="8">
      <c t="n" r="A8" s="6">
        <v>2020</v>
      </c>
      <c t="n" r="B8" s="8">
        <v>12.4</v>
      </c>
    </row>
    <row spans="1:2" r="9">
      <c t="s" r="A9" s="4">
        <v>1107</v>
      </c>
      <c t="n" r="B9" s="8">
        <v>69.59999999999999</v>
      </c>
    </row>
    <row spans="1:2" r="10">
      <c t="s" r="A10" s="4">
        <v>1000</v>
      </c>
    </row>
    <row spans="1:2" r="11">
      <c t="s" r="A11" s="3">
        <v>1106</v>
      </c>
    </row>
    <row spans="1:2" r="12">
      <c t="n" r="A12" s="6">
        <v>2016</v>
      </c>
      <c t="n" r="B12" s="8">
        <v>0.2</v>
      </c>
    </row>
    <row spans="1:2" r="13">
      <c t="n" r="A13" s="6">
        <v>2017</v>
      </c>
      <c t="n" r="B13" s="8">
        <v>0.2</v>
      </c>
    </row>
    <row spans="1:2" r="14">
      <c t="n" r="A14" s="6">
        <v>2018</v>
      </c>
      <c t="n" r="B14" s="8">
        <v>0.2</v>
      </c>
    </row>
    <row spans="1:2" r="15">
      <c t="n" r="A15" s="6">
        <v>2019</v>
      </c>
      <c t="n" r="B15" s="8">
        <v>0.2</v>
      </c>
    </row>
    <row spans="1:2" r="16">
      <c t="n" r="A16" s="6">
        <v>2020</v>
      </c>
      <c t="n" r="B16" s="8">
        <v>0.2</v>
      </c>
    </row>
    <row spans="1:2" r="17">
      <c t="s" r="A17" s="4">
        <v>1107</v>
      </c>
      <c t="n" r="B17" s="7">
        <v>1.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8</v>
      </c>
      <c t="s" r="B1" s="2">
        <v>52</v>
      </c>
      <c t="s" r="C1" s="2">
        <v>53</v>
      </c>
    </row>
    <row spans="1:3" r="2">
      <c t="s" r="A2" s="3">
        <v>1006</v>
      </c>
    </row>
    <row spans="1:3" r="3">
      <c t="s" r="A3" s="4">
        <v>1109</v>
      </c>
      <c t="n" r="B3" s="7">
        <v>177.2</v>
      </c>
      <c t="n" r="C3" s="11">
        <v>195</v>
      </c>
    </row>
    <row spans="1:3" r="4">
      <c t="s" r="A4" s="4">
        <v>999</v>
      </c>
      <c t="n" r="B4" s="8">
        <v>176.3</v>
      </c>
      <c t="n" r="C4" s="8">
        <v>194.1</v>
      </c>
    </row>
    <row spans="1:3" r="5">
      <c t="s" r="A5" s="4">
        <v>1080</v>
      </c>
      <c t="n" r="B5" s="7">
        <v>147.9</v>
      </c>
      <c t="n" r="C5" s="7">
        <v>162.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110</v>
      </c>
      <c t="s" r="B1" s="2">
        <v>1</v>
      </c>
      <c t="s" r="C1" s="2">
        <v>59</v>
      </c>
    </row>
    <row spans="1:5" r="2">
      <c t="s" r="B2" s="2">
        <v>2</v>
      </c>
      <c t="s" r="C2" s="2">
        <v>52</v>
      </c>
      <c t="s" r="D2" s="2">
        <v>53</v>
      </c>
      <c t="s" r="E2" s="2">
        <v>54</v>
      </c>
    </row>
    <row spans="1:5" r="3">
      <c t="s" r="A3" s="3">
        <v>1111</v>
      </c>
    </row>
    <row spans="1:5" r="4">
      <c t="s" r="A4" s="4">
        <v>1112</v>
      </c>
      <c t="n" r="B4" s="6">
        <v>526112463</v>
      </c>
    </row>
    <row spans="1:5" r="5">
      <c t="s" r="A5" s="4">
        <v>1113</v>
      </c>
      <c t="n" r="B5" s="6">
        <v>1</v>
      </c>
    </row>
    <row spans="1:5" r="6">
      <c t="s" r="A6" s="4">
        <v>1114</v>
      </c>
      <c t="n" r="C6" s="11">
        <v>0</v>
      </c>
      <c t="n" r="D6" s="11">
        <v>0</v>
      </c>
      <c t="n" r="E6" s="7">
        <v>0.3</v>
      </c>
    </row>
    <row spans="1:5" r="7">
      <c t="s" r="A7" s="4">
        <v>1115</v>
      </c>
    </row>
    <row spans="1:5" r="8">
      <c t="s" r="A8" s="3">
        <v>1111</v>
      </c>
    </row>
    <row spans="1:5" r="9">
      <c t="s" r="A9" s="4">
        <v>1114</v>
      </c>
      <c t="n" r="C9" s="11">
        <v>0</v>
      </c>
      <c t="n" r="D9" s="11">
        <v>0</v>
      </c>
      <c t="n" r="E9" s="7">
        <v>0.3</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1116</v>
      </c>
      <c t="s" r="B1" s="2">
        <v>59</v>
      </c>
    </row>
    <row spans="1:4" r="2">
      <c t="s" r="B2" s="2">
        <v>52</v>
      </c>
      <c t="s" r="C2" s="2">
        <v>53</v>
      </c>
      <c t="s" r="D2" s="2">
        <v>54</v>
      </c>
    </row>
    <row spans="1:4" r="3">
      <c t="s" r="A3" s="3">
        <v>244</v>
      </c>
    </row>
    <row spans="1:4" r="4">
      <c t="s" r="A4" s="4">
        <v>1117</v>
      </c>
      <c t="n" r="B4" s="7">
        <v>11.2</v>
      </c>
      <c t="n" r="C4" s="7">
        <v>13.8</v>
      </c>
      <c t="n" r="D4" s="7">
        <v>10.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18</v>
      </c>
      <c t="s" r="B1" s="2">
        <v>1052</v>
      </c>
    </row>
    <row spans="1:2" r="2">
      <c t="s" r="A2" s="3">
        <v>1119</v>
      </c>
    </row>
    <row spans="1:2" r="3">
      <c t="n" r="A3" s="6">
        <v>2016</v>
      </c>
      <c t="n" r="B3" s="7">
        <v>14.2</v>
      </c>
    </row>
    <row spans="1:2" r="4">
      <c t="n" r="A4" s="6">
        <v>2017</v>
      </c>
      <c t="n" r="B4" s="8">
        <v>10.1</v>
      </c>
    </row>
    <row spans="1:2" r="5">
      <c t="n" r="A5" s="6">
        <v>2018</v>
      </c>
      <c t="n" r="B5" s="8">
        <v>7.6</v>
      </c>
    </row>
    <row spans="1:2" r="6">
      <c t="n" r="A6" s="6">
        <v>2019</v>
      </c>
      <c t="n" r="B6" s="8">
        <v>5.6</v>
      </c>
    </row>
    <row spans="1:2" r="7">
      <c t="n" r="A7" s="6">
        <v>2020</v>
      </c>
      <c t="n" r="B7" s="8">
        <v>3.8</v>
      </c>
    </row>
    <row spans="1:2" r="8">
      <c t="s" r="A8" s="4">
        <v>1120</v>
      </c>
      <c t="n" r="B8" s="8">
        <v>0.9</v>
      </c>
    </row>
    <row spans="1:2" r="9">
      <c t="s" r="A9" s="4">
        <v>157</v>
      </c>
      <c t="n" r="B9" s="7">
        <v>42.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O9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r="A1" s="1">
        <v>1121</v>
      </c>
      <c t="s" r="B1" s="2">
        <v>18</v>
      </c>
      <c t="s" r="K1" s="2">
        <v>1</v>
      </c>
      <c t="s" r="M1" s="2">
        <v>59</v>
      </c>
    </row>
    <row spans="1:15" r="2">
      <c t="s" r="B2" s="2">
        <v>2</v>
      </c>
      <c t="s" r="C2" s="2">
        <v>52</v>
      </c>
      <c t="s" r="D2" s="2">
        <v>498</v>
      </c>
      <c t="s" r="E2" s="2">
        <v>19</v>
      </c>
      <c t="s" r="F2" s="2">
        <v>499</v>
      </c>
      <c t="s" r="G2" s="2">
        <v>53</v>
      </c>
      <c t="s" r="H2" s="2">
        <v>500</v>
      </c>
      <c t="s" r="I2" s="2">
        <v>501</v>
      </c>
      <c t="s" r="J2" s="2">
        <v>502</v>
      </c>
      <c t="s" r="K2" s="2">
        <v>2</v>
      </c>
      <c t="s" r="L2" s="2">
        <v>19</v>
      </c>
      <c t="s" r="M2" s="2">
        <v>52</v>
      </c>
      <c t="s" r="N2" s="2">
        <v>53</v>
      </c>
      <c t="s" r="O2" s="2">
        <v>54</v>
      </c>
    </row>
    <row spans="1:15" r="3">
      <c t="s" r="A3" s="3">
        <v>1122</v>
      </c>
    </row>
    <row spans="1:15" r="4">
      <c t="s" r="A4" s="4">
        <v>21</v>
      </c>
      <c t="n" r="B4" s="7">
        <v>368.4</v>
      </c>
      <c t="n" r="C4" s="7">
        <v>391.7</v>
      </c>
      <c t="n" r="D4" s="7">
        <v>425.3</v>
      </c>
      <c t="n" r="E4" s="7">
        <v>407.7</v>
      </c>
      <c t="n" r="F4" s="7">
        <v>345.4</v>
      </c>
      <c t="n" r="G4" s="7">
        <v>374.2</v>
      </c>
      <c t="n" r="H4" s="7">
        <v>417.1</v>
      </c>
      <c t="n" r="I4" s="7">
        <v>406.7</v>
      </c>
      <c t="n" r="J4" s="7">
        <v>383.3</v>
      </c>
      <c t="n" r="K4" s="7">
        <v>693.9</v>
      </c>
      <c t="n" r="L4" s="7">
        <v>753.1</v>
      </c>
      <c t="n" r="M4" s="7">
        <v>1570.1</v>
      </c>
      <c t="n" r="N4" s="7">
        <v>1581.3</v>
      </c>
      <c t="n" r="O4" s="7">
        <v>1541.8</v>
      </c>
    </row>
    <row spans="1:15" r="5">
      <c t="s" r="A5" s="4">
        <v>26</v>
      </c>
      <c t="n" r="B5" s="8">
        <v>7.9</v>
      </c>
      <c t="n" r="E5" s="8">
        <v>7.9</v>
      </c>
      <c t="n" r="K5" s="8">
        <v>15.7</v>
      </c>
      <c t="n" r="L5" s="8">
        <v>15.7</v>
      </c>
      <c t="n" r="M5" s="8">
        <v>31.4</v>
      </c>
      <c t="n" r="N5" s="8">
        <v>31.8</v>
      </c>
      <c t="n" r="O5" s="8">
        <v>31.4</v>
      </c>
    </row>
    <row spans="1:15" r="6">
      <c t="s" r="A6" s="4">
        <v>38</v>
      </c>
      <c t="n" r="B6" s="8">
        <v>15.1</v>
      </c>
      <c t="n" r="C6" s="8">
        <v>65.09999999999999</v>
      </c>
      <c t="n" r="D6" s="8">
        <v>41.1</v>
      </c>
      <c t="n" r="E6" s="8">
        <v>36.9</v>
      </c>
      <c t="n" r="F6" s="6">
        <v>14</v>
      </c>
      <c t="n" r="G6" s="8">
        <v>27.4</v>
      </c>
      <c t="n" r="H6" s="8">
        <v>62.9</v>
      </c>
      <c t="n" r="I6" s="8">
        <v>36.9</v>
      </c>
      <c t="n" r="J6" s="8">
        <v>32.6</v>
      </c>
      <c t="n" r="K6" s="8">
        <v>33.2</v>
      </c>
      <c t="n" r="L6" s="8">
        <v>50.9</v>
      </c>
      <c t="n" r="M6" s="8">
        <v>157.1</v>
      </c>
      <c t="n" r="N6" s="8">
        <v>159.8</v>
      </c>
      <c t="n" r="O6" s="8">
        <v>146.1</v>
      </c>
    </row>
    <row spans="1:15" r="7">
      <c t="s" r="A7" s="4">
        <v>1123</v>
      </c>
      <c t="n" r="C7" s="6">
        <v>1483</v>
      </c>
      <c t="n" r="G7" s="8">
        <v>1585.8</v>
      </c>
      <c t="n" r="M7" s="6">
        <v>1483</v>
      </c>
      <c t="n" r="N7" s="8">
        <v>1585.8</v>
      </c>
    </row>
    <row spans="1:15" r="8">
      <c t="s" r="A8" s="4">
        <v>1124</v>
      </c>
      <c t="n" r="M8" s="6">
        <v>-9</v>
      </c>
      <c t="n" r="N8" s="8">
        <v>-1.1</v>
      </c>
      <c t="n" r="O8" s="6">
        <v>0</v>
      </c>
    </row>
    <row spans="1:15" r="9">
      <c t="s" r="A9" s="4">
        <v>34</v>
      </c>
      <c t="n" r="B9" s="8">
        <v>4.1</v>
      </c>
      <c t="n" r="E9" s="6">
        <v>17</v>
      </c>
      <c t="n" r="K9" s="8">
        <v>8.699999999999999</v>
      </c>
      <c t="n" r="L9" s="8">
        <v>23.5</v>
      </c>
      <c t="n" r="M9" s="8">
        <v>39.3</v>
      </c>
      <c t="n" r="N9" s="8">
        <v>25.9</v>
      </c>
      <c t="n" r="O9" s="8">
        <v>55.3</v>
      </c>
    </row>
    <row spans="1:15" r="10">
      <c t="s" r="A10" s="4">
        <v>28</v>
      </c>
      <c t="n" r="B10" s="8">
        <v>-0.3</v>
      </c>
      <c t="n" r="E10" s="8">
        <v>0.2</v>
      </c>
      <c t="n" r="K10" s="8">
        <v>-1.6</v>
      </c>
      <c t="n" r="L10" s="8">
        <v>-0.5</v>
      </c>
      <c t="n" r="M10" s="8">
        <v>-4.6</v>
      </c>
      <c t="n" r="N10" s="8">
        <v>-2.6</v>
      </c>
      <c t="n" r="O10" s="8">
        <v>-2.9</v>
      </c>
    </row>
    <row spans="1:15" r="11">
      <c t="s" r="A11" s="4">
        <v>27</v>
      </c>
      <c t="n" r="B11" s="8">
        <v>-1.3</v>
      </c>
      <c t="n" r="E11" s="8">
        <v>-0.5</v>
      </c>
      <c t="n" r="K11" s="8">
        <v>-4.3</v>
      </c>
      <c t="n" r="L11" s="8">
        <v>-0.5</v>
      </c>
      <c t="n" r="M11" s="8">
        <v>-4.3</v>
      </c>
      <c t="n" r="N11" s="6">
        <v>0</v>
      </c>
      <c t="n" r="O11" s="6">
        <v>0</v>
      </c>
    </row>
    <row spans="1:15" r="12">
      <c t="s" r="A12" s="4">
        <v>1125</v>
      </c>
      <c t="n" r="M12" s="6">
        <v>-1</v>
      </c>
      <c t="n" r="N12" s="8">
        <v>-0.4</v>
      </c>
      <c t="n" r="O12" s="8">
        <v>0.8</v>
      </c>
    </row>
    <row spans="1:15" r="13">
      <c t="s" r="A13" s="4">
        <v>1126</v>
      </c>
      <c t="n" r="B13" s="8">
        <v>49.8</v>
      </c>
      <c t="n" r="E13" s="8">
        <v>49.5</v>
      </c>
      <c t="n" r="K13" s="8">
        <v>83.5</v>
      </c>
      <c t="n" r="L13" s="8">
        <v>65.2</v>
      </c>
      <c t="n" r="M13" s="8">
        <v>159.9</v>
      </c>
      <c t="n" r="N13" s="8">
        <v>172.5</v>
      </c>
      <c t="n" r="O13" s="8">
        <v>187.7</v>
      </c>
    </row>
    <row spans="1:15" r="14">
      <c t="s" r="A14" s="4">
        <v>30</v>
      </c>
      <c t="n" r="B14" s="6">
        <v>27</v>
      </c>
      <c t="n" r="E14" s="8">
        <v>0.4</v>
      </c>
      <c t="n" r="K14" s="8">
        <v>35.5</v>
      </c>
      <c t="n" r="L14" s="8">
        <v>0.7</v>
      </c>
      <c t="n" r="M14" s="8">
        <v>1.4</v>
      </c>
      <c t="n" r="N14" s="8">
        <v>1.3</v>
      </c>
      <c t="n" r="O14" s="6">
        <v>1</v>
      </c>
    </row>
    <row spans="1:15" r="15">
      <c t="s" r="A15" s="4">
        <v>131</v>
      </c>
      <c t="n" r="M15" s="8">
        <v>13.2</v>
      </c>
      <c t="n" r="N15" s="8">
        <v>33.6</v>
      </c>
      <c t="n" r="O15" s="8">
        <v>17.5</v>
      </c>
    </row>
    <row spans="1:15" r="16">
      <c t="s" r="A16" s="4">
        <v>31</v>
      </c>
      <c t="n" r="B16" s="6">
        <v>0</v>
      </c>
      <c t="n" r="E16" s="8">
        <v>-4.6</v>
      </c>
      <c t="n" r="K16" s="8">
        <v>0.1</v>
      </c>
      <c t="n" r="L16" s="8">
        <v>-9.300000000000001</v>
      </c>
      <c t="n" r="M16" s="8">
        <v>-15.8</v>
      </c>
      <c t="n" r="N16" s="8">
        <v>-16.6</v>
      </c>
      <c t="n" r="O16" s="8">
        <v>-17.2</v>
      </c>
    </row>
    <row spans="1:15" r="17">
      <c t="s" r="A17" s="4">
        <v>116</v>
      </c>
      <c t="n" r="M17" s="8">
        <v>19.6</v>
      </c>
      <c t="n" r="N17" s="6">
        <v>20</v>
      </c>
      <c t="n" r="O17" s="8">
        <v>22.3</v>
      </c>
    </row>
    <row spans="1:15" r="18">
      <c t="s" r="A18" s="4">
        <v>85</v>
      </c>
      <c t="n" r="B18" s="6">
        <v>1807</v>
      </c>
      <c t="n" r="C18" s="6">
        <v>1754</v>
      </c>
      <c t="n" r="G18" s="8">
        <v>1898.3</v>
      </c>
      <c t="n" r="K18" s="6">
        <v>1807</v>
      </c>
      <c t="n" r="M18" s="6">
        <v>1754</v>
      </c>
      <c t="n" r="N18" s="8">
        <v>1898.3</v>
      </c>
      <c t="n" r="O18" s="8">
        <v>1918.2</v>
      </c>
    </row>
    <row spans="1:15" r="19">
      <c t="s" r="A19" s="4">
        <v>32</v>
      </c>
      <c t="n" r="B19" s="8">
        <v>3.6</v>
      </c>
      <c t="n" r="E19" s="8">
        <v>-0.2</v>
      </c>
      <c t="n" r="K19" s="6">
        <v>6</v>
      </c>
      <c t="n" r="L19" s="8">
        <v>-0.6</v>
      </c>
      <c t="n" r="M19" s="6">
        <v>-22</v>
      </c>
      <c t="n" r="N19" s="8">
        <v>0.6</v>
      </c>
      <c t="n" r="O19" s="8">
        <v>-0.7</v>
      </c>
    </row>
    <row spans="1:15" r="20">
      <c t="s" r="A20" s="4">
        <v>1127</v>
      </c>
      <c t="n" r="B20" s="8">
        <v>19.2</v>
      </c>
      <c t="n" r="C20" s="8">
        <v>62.8</v>
      </c>
      <c t="n" r="D20" s="7">
        <v>59.1</v>
      </c>
      <c t="n" r="E20" s="8">
        <v>53.9</v>
      </c>
      <c t="n" r="F20" s="7">
        <v>20.6</v>
      </c>
      <c t="n" r="G20" s="8">
        <v>37.7</v>
      </c>
      <c t="n" r="H20" s="11">
        <v>51</v>
      </c>
      <c t="n" r="I20" s="7">
        <v>52.4</v>
      </c>
      <c t="n" r="J20" s="7">
        <v>46.1</v>
      </c>
      <c t="n" r="K20" s="8">
        <v>41.9</v>
      </c>
      <c t="n" r="L20" s="8">
        <v>74.40000000000001</v>
      </c>
      <c t="n" r="M20" s="8">
        <v>196.3</v>
      </c>
      <c t="n" r="N20" s="8">
        <v>187.2</v>
      </c>
      <c t="n" r="O20" s="8">
        <v>204.6</v>
      </c>
    </row>
    <row spans="1:15" r="21">
      <c t="s" r="A21" s="4">
        <v>1128</v>
      </c>
      <c t="n" r="B21" s="8">
        <v>57.7</v>
      </c>
      <c t="n" r="E21" s="8">
        <v>57.4</v>
      </c>
      <c t="n" r="K21" s="8">
        <v>99.2</v>
      </c>
      <c t="n" r="L21" s="8">
        <v>80.90000000000001</v>
      </c>
    </row>
    <row spans="1:15" r="22">
      <c t="s" r="A22" s="4">
        <v>1129</v>
      </c>
    </row>
    <row spans="1:15" r="23">
      <c t="s" r="A23" s="3">
        <v>1122</v>
      </c>
    </row>
    <row spans="1:15" r="24">
      <c t="s" r="A24" s="4">
        <v>21</v>
      </c>
      <c t="n" r="M24" s="8">
        <v>1277.2</v>
      </c>
      <c t="n" r="N24" s="8">
        <v>1293.6</v>
      </c>
      <c t="n" r="O24" s="8">
        <v>1355.3</v>
      </c>
    </row>
    <row spans="1:15" r="25">
      <c t="s" r="A25" s="4">
        <v>1130</v>
      </c>
    </row>
    <row spans="1:15" r="26">
      <c t="s" r="A26" s="3">
        <v>1122</v>
      </c>
    </row>
    <row spans="1:15" r="27">
      <c t="s" r="A27" s="4">
        <v>21</v>
      </c>
      <c t="n" r="M27" s="8">
        <v>292.9</v>
      </c>
      <c t="n" r="N27" s="8">
        <v>287.7</v>
      </c>
      <c t="n" r="O27" s="8">
        <v>186.5</v>
      </c>
    </row>
    <row spans="1:15" r="28">
      <c t="s" r="A28" s="4">
        <v>1131</v>
      </c>
    </row>
    <row spans="1:15" r="29">
      <c t="s" r="A29" s="3">
        <v>1122</v>
      </c>
    </row>
    <row spans="1:15" r="30">
      <c t="s" r="A30" s="4">
        <v>21</v>
      </c>
      <c t="n" r="B30" s="8">
        <v>301.2</v>
      </c>
      <c t="n" r="E30" s="8">
        <v>346.7</v>
      </c>
      <c t="n" r="K30" s="8">
        <v>564.8</v>
      </c>
      <c t="n" r="L30" s="8">
        <v>640.4</v>
      </c>
      <c t="n" r="M30" s="8">
        <v>1323.7</v>
      </c>
      <c t="n" r="N30" s="8">
        <v>1301.9</v>
      </c>
      <c t="n" r="O30" s="8">
        <v>1282.6</v>
      </c>
    </row>
    <row spans="1:15" r="31">
      <c t="s" r="A31" s="4">
        <v>1132</v>
      </c>
    </row>
    <row spans="1:15" r="32">
      <c t="s" r="A32" s="3">
        <v>1122</v>
      </c>
    </row>
    <row spans="1:15" r="33">
      <c t="s" r="A33" s="4">
        <v>21</v>
      </c>
      <c t="n" r="B33" s="8">
        <v>-52.2</v>
      </c>
      <c t="n" r="E33" s="8">
        <v>-60.4</v>
      </c>
      <c t="n" r="K33" s="8">
        <v>-97.8</v>
      </c>
      <c t="n" r="L33" s="8">
        <v>-120.2</v>
      </c>
      <c t="n" r="M33" s="8">
        <v>-226.3</v>
      </c>
      <c t="n" r="N33" s="8">
        <v>-233.9</v>
      </c>
      <c t="n" r="O33" s="8">
        <v>-182.8</v>
      </c>
    </row>
    <row spans="1:15" r="34">
      <c t="s" r="A34" s="4">
        <v>1133</v>
      </c>
    </row>
    <row spans="1:15" r="35">
      <c t="s" r="A35" s="3">
        <v>1122</v>
      </c>
    </row>
    <row spans="1:15" r="36">
      <c t="s" r="A36" s="4">
        <v>1126</v>
      </c>
      <c t="n" r="M36" s="8">
        <v>-35.8</v>
      </c>
      <c t="n" r="N36" s="8">
        <v>-34.9</v>
      </c>
      <c t="n" r="O36" s="8">
        <v>-31.6</v>
      </c>
    </row>
    <row spans="1:15" r="37">
      <c t="s" r="A37" s="4">
        <v>131</v>
      </c>
      <c t="n" r="M37" s="8">
        <v>1.9</v>
      </c>
      <c t="n" r="N37" s="8">
        <v>4.5</v>
      </c>
      <c t="n" r="O37" s="8">
        <v>2.5</v>
      </c>
    </row>
    <row spans="1:15" r="38">
      <c t="s" r="A38" s="4">
        <v>116</v>
      </c>
      <c t="n" r="M38" s="8">
        <v>0.6</v>
      </c>
      <c t="n" r="N38" s="8">
        <v>0.6</v>
      </c>
      <c t="n" r="O38" s="8">
        <v>0.6</v>
      </c>
    </row>
    <row spans="1:15" r="39">
      <c t="s" r="A39" s="4">
        <v>85</v>
      </c>
      <c t="n" r="B39" s="8">
        <v>66.3</v>
      </c>
      <c t="n" r="C39" s="8">
        <v>13.8</v>
      </c>
      <c t="n" r="G39" s="8">
        <v>7.1</v>
      </c>
      <c t="n" r="K39" s="8">
        <v>66.3</v>
      </c>
      <c t="n" r="M39" s="8">
        <v>13.8</v>
      </c>
      <c t="n" r="N39" s="8">
        <v>7.1</v>
      </c>
      <c t="n" r="O39" s="8">
        <v>12.9</v>
      </c>
    </row>
    <row spans="1:15" r="40">
      <c t="s" r="A40" s="4">
        <v>1128</v>
      </c>
      <c t="n" r="B40" s="8">
        <v>-11.6</v>
      </c>
      <c t="n" r="E40" s="8">
        <v>-7.3</v>
      </c>
      <c t="n" r="K40" s="8">
        <v>-26.7</v>
      </c>
      <c t="n" r="L40" s="8">
        <v>-19.5</v>
      </c>
    </row>
    <row spans="1:15" r="41">
      <c t="s" r="A41" s="4">
        <v>655</v>
      </c>
    </row>
    <row spans="1:15" r="42">
      <c t="s" r="A42" s="3">
        <v>1122</v>
      </c>
    </row>
    <row spans="1:15" r="43">
      <c t="s" r="A43" s="4">
        <v>21</v>
      </c>
      <c t="n" r="B43" s="8">
        <v>63.6</v>
      </c>
      <c t="n" r="E43" s="8">
        <v>61.5</v>
      </c>
      <c t="n" r="K43" s="8">
        <v>120.8</v>
      </c>
      <c t="n" r="L43" s="8">
        <v>114.8</v>
      </c>
      <c t="n" r="M43" s="8">
        <v>237.2</v>
      </c>
      <c t="n" r="N43" s="8">
        <v>280.3</v>
      </c>
      <c t="n" r="O43" s="8">
        <v>283.2</v>
      </c>
    </row>
    <row spans="1:15" r="44">
      <c t="s" r="A44" s="4">
        <v>1123</v>
      </c>
      <c t="n" r="C44" s="8">
        <v>78.2</v>
      </c>
      <c t="n" r="G44" s="8">
        <v>90.2</v>
      </c>
      <c t="n" r="M44" s="8">
        <v>78.2</v>
      </c>
      <c t="n" r="N44" s="8">
        <v>90.2</v>
      </c>
    </row>
    <row spans="1:15" r="45">
      <c t="s" r="A45" s="4">
        <v>1134</v>
      </c>
    </row>
    <row spans="1:15" r="46">
      <c t="s" r="A46" s="3">
        <v>1122</v>
      </c>
    </row>
    <row spans="1:15" r="47">
      <c t="s" r="A47" s="4">
        <v>21</v>
      </c>
      <c t="n" r="B47" s="8">
        <v>76.3</v>
      </c>
      <c t="n" r="E47" s="8">
        <v>75.8</v>
      </c>
      <c t="n" r="K47" s="8">
        <v>144.9</v>
      </c>
      <c t="n" r="L47" s="6">
        <v>146</v>
      </c>
      <c t="n" r="M47" s="8">
        <v>281.6</v>
      </c>
      <c t="n" r="N47" s="8">
        <v>315.1</v>
      </c>
      <c t="n" r="O47" s="8">
        <v>312.6</v>
      </c>
    </row>
    <row spans="1:15" r="48">
      <c t="s" r="A48" s="4">
        <v>1126</v>
      </c>
      <c t="n" r="M48" s="8">
        <v>23.5</v>
      </c>
      <c t="n" r="N48" s="8">
        <v>20.7</v>
      </c>
      <c t="n" r="O48" s="8">
        <v>22.5</v>
      </c>
    </row>
    <row spans="1:15" r="49">
      <c t="s" r="A49" s="4">
        <v>131</v>
      </c>
      <c t="n" r="M49" s="8">
        <v>1.5</v>
      </c>
      <c t="n" r="N49" s="8">
        <v>1.6</v>
      </c>
      <c t="n" r="O49" s="8">
        <v>2.1</v>
      </c>
    </row>
    <row spans="1:15" r="50">
      <c t="s" r="A50" s="4">
        <v>116</v>
      </c>
      <c t="n" r="M50" s="8">
        <v>2.6</v>
      </c>
      <c t="n" r="N50" s="8">
        <v>2.4</v>
      </c>
      <c t="n" r="O50" s="8">
        <v>2.1</v>
      </c>
    </row>
    <row spans="1:15" r="51">
      <c t="s" r="A51" s="4">
        <v>85</v>
      </c>
      <c t="n" r="B51" s="8">
        <v>160.1</v>
      </c>
      <c t="n" r="C51" s="8">
        <v>148.5</v>
      </c>
      <c t="n" r="G51" s="8">
        <v>158.3</v>
      </c>
      <c t="n" r="K51" s="8">
        <v>160.1</v>
      </c>
      <c t="n" r="M51" s="8">
        <v>148.5</v>
      </c>
      <c t="n" r="N51" s="8">
        <v>158.3</v>
      </c>
      <c t="n" r="O51" s="8">
        <v>181.5</v>
      </c>
    </row>
    <row spans="1:15" r="52">
      <c t="s" r="A52" s="4">
        <v>1128</v>
      </c>
      <c t="n" r="B52" s="7">
        <v>10.1</v>
      </c>
      <c t="n" r="E52" s="7">
        <v>6.8</v>
      </c>
      <c t="n" r="K52" s="7">
        <v>16.9</v>
      </c>
      <c t="n" r="L52" s="7">
        <v>10.5</v>
      </c>
    </row>
    <row spans="1:15" r="53">
      <c t="s" r="A53" s="4">
        <v>1135</v>
      </c>
    </row>
    <row spans="1:15" r="54">
      <c t="s" r="A54" s="3">
        <v>1122</v>
      </c>
    </row>
    <row spans="1:15" r="55">
      <c t="s" r="A55" s="4">
        <v>1136</v>
      </c>
      <c t="s" r="B55" s="4">
        <v>1137</v>
      </c>
      <c t="s" r="E55" s="4">
        <v>1076</v>
      </c>
      <c t="s" r="K55" s="4">
        <v>1138</v>
      </c>
      <c t="s" r="L55" s="4">
        <v>1139</v>
      </c>
    </row>
    <row spans="1:15" r="56">
      <c t="s" r="A56" s="4">
        <v>656</v>
      </c>
    </row>
    <row spans="1:15" r="57">
      <c t="s" r="A57" s="3">
        <v>1122</v>
      </c>
    </row>
    <row spans="1:15" r="58">
      <c t="s" r="A58" s="4">
        <v>21</v>
      </c>
      <c t="n" r="B58" s="7">
        <v>36.7</v>
      </c>
      <c t="n" r="E58" s="7">
        <v>38.1</v>
      </c>
      <c t="n" r="K58" s="7">
        <v>69.90000000000001</v>
      </c>
      <c t="n" r="L58" s="7">
        <v>70.90000000000001</v>
      </c>
      <c t="n" r="M58" s="8">
        <v>159.6</v>
      </c>
      <c t="n" r="N58" s="8">
        <v>177.2</v>
      </c>
      <c t="n" r="O58" s="6">
        <v>177</v>
      </c>
    </row>
    <row spans="1:15" r="59">
      <c t="s" r="A59" s="4">
        <v>1123</v>
      </c>
      <c t="n" r="C59" s="8">
        <v>25.4</v>
      </c>
      <c t="n" r="G59" s="8">
        <v>28.5</v>
      </c>
      <c t="n" r="M59" s="8">
        <v>25.4</v>
      </c>
      <c t="n" r="N59" s="8">
        <v>28.5</v>
      </c>
    </row>
    <row spans="1:15" r="60">
      <c t="s" r="A60" s="4">
        <v>1140</v>
      </c>
    </row>
    <row spans="1:15" r="61">
      <c t="s" r="A61" s="3">
        <v>1122</v>
      </c>
    </row>
    <row spans="1:15" r="62">
      <c t="s" r="A62" s="4">
        <v>21</v>
      </c>
      <c t="n" r="B62" s="8">
        <v>43.1</v>
      </c>
      <c t="n" r="E62" s="8">
        <v>45.6</v>
      </c>
      <c t="n" r="K62" s="6">
        <v>82</v>
      </c>
      <c t="n" r="L62" s="8">
        <v>86.90000000000001</v>
      </c>
      <c t="n" r="M62" s="8">
        <v>191.1</v>
      </c>
      <c t="n" r="N62" s="8">
        <v>198.2</v>
      </c>
      <c t="n" r="O62" s="8">
        <v>129.4</v>
      </c>
    </row>
    <row spans="1:15" r="63">
      <c t="s" r="A63" s="4">
        <v>1126</v>
      </c>
      <c t="n" r="M63" s="8">
        <v>21.6</v>
      </c>
      <c t="n" r="N63" s="8">
        <v>20.8</v>
      </c>
      <c t="n" r="O63" s="6">
        <v>16</v>
      </c>
    </row>
    <row spans="1:15" r="64">
      <c t="s" r="A64" s="4">
        <v>131</v>
      </c>
      <c t="n" r="M64" s="8">
        <v>1.4</v>
      </c>
      <c t="n" r="N64" s="8">
        <v>3.7</v>
      </c>
      <c t="n" r="O64" s="8">
        <v>3.8</v>
      </c>
    </row>
    <row spans="1:15" r="65">
      <c t="s" r="A65" s="4">
        <v>116</v>
      </c>
      <c t="n" r="M65" s="8">
        <v>2.1</v>
      </c>
      <c t="n" r="N65" s="8">
        <v>3.4</v>
      </c>
      <c t="n" r="O65" s="8">
        <v>4.5</v>
      </c>
    </row>
    <row spans="1:15" r="66">
      <c t="s" r="A66" s="4">
        <v>85</v>
      </c>
      <c t="n" r="B66" s="8">
        <v>138.7</v>
      </c>
      <c t="n" r="C66" s="8">
        <v>96.5</v>
      </c>
      <c t="n" r="G66" s="8">
        <v>96.7</v>
      </c>
      <c t="n" r="K66" s="8">
        <v>138.7</v>
      </c>
      <c t="n" r="M66" s="8">
        <v>96.5</v>
      </c>
      <c t="n" r="N66" s="8">
        <v>96.7</v>
      </c>
      <c t="n" r="O66" s="8">
        <v>81.5</v>
      </c>
    </row>
    <row spans="1:15" r="67">
      <c t="s" r="A67" s="4">
        <v>1128</v>
      </c>
      <c t="n" r="B67" s="7">
        <v>4.2</v>
      </c>
      <c t="n" r="E67" s="7">
        <v>6.2</v>
      </c>
      <c t="n" r="K67" s="7">
        <v>7.3</v>
      </c>
      <c t="n" r="L67" s="7">
        <v>10.2</v>
      </c>
    </row>
    <row spans="1:15" r="68">
      <c t="s" r="A68" s="4">
        <v>1141</v>
      </c>
    </row>
    <row spans="1:15" r="69">
      <c t="s" r="A69" s="3">
        <v>1122</v>
      </c>
    </row>
    <row spans="1:15" r="70">
      <c t="s" r="A70" s="4">
        <v>1136</v>
      </c>
      <c t="s" r="B70" s="4">
        <v>1142</v>
      </c>
      <c t="s" r="E70" s="4">
        <v>1143</v>
      </c>
      <c t="s" r="K70" s="4">
        <v>1144</v>
      </c>
      <c t="s" r="L70" s="4">
        <v>1138</v>
      </c>
    </row>
    <row spans="1:15" r="71">
      <c t="s" r="A71" s="4">
        <v>654</v>
      </c>
    </row>
    <row spans="1:15" r="72">
      <c t="s" r="A72" s="3">
        <v>1122</v>
      </c>
    </row>
    <row spans="1:15" r="73">
      <c t="s" r="A73" s="4">
        <v>21</v>
      </c>
      <c t="n" r="M73" s="8">
        <v>1173.3</v>
      </c>
      <c t="n" r="N73" s="8">
        <v>1123.8</v>
      </c>
      <c t="n" r="O73" s="8">
        <v>1081.6</v>
      </c>
    </row>
    <row spans="1:15" r="74">
      <c t="s" r="A74" s="4">
        <v>1123</v>
      </c>
      <c t="n" r="C74" s="8">
        <v>1379.4</v>
      </c>
      <c t="n" r="G74" s="8">
        <v>1467.1</v>
      </c>
      <c t="n" r="M74" s="8">
        <v>1379.4</v>
      </c>
      <c t="n" r="N74" s="8">
        <v>1467.1</v>
      </c>
    </row>
    <row spans="1:15" r="75">
      <c t="s" r="A75" s="4">
        <v>1145</v>
      </c>
    </row>
    <row spans="1:15" r="76">
      <c t="s" r="A76" s="3">
        <v>1122</v>
      </c>
    </row>
    <row spans="1:15" r="77">
      <c t="s" r="A77" s="4">
        <v>1126</v>
      </c>
      <c t="n" r="M77" s="8">
        <v>200.9</v>
      </c>
      <c t="n" r="N77" s="8">
        <v>201.8</v>
      </c>
      <c t="n" r="O77" s="8">
        <v>214.3</v>
      </c>
    </row>
    <row spans="1:15" r="78">
      <c t="s" r="A78" s="4">
        <v>131</v>
      </c>
      <c t="n" r="M78" s="8">
        <v>8.4</v>
      </c>
      <c t="n" r="N78" s="8">
        <v>23.8</v>
      </c>
      <c t="n" r="O78" s="8">
        <v>9.1</v>
      </c>
    </row>
    <row spans="1:15" r="79">
      <c t="s" r="A79" s="4">
        <v>116</v>
      </c>
      <c t="n" r="M79" s="8">
        <v>14.3</v>
      </c>
      <c t="n" r="N79" s="8">
        <v>13.6</v>
      </c>
      <c t="n" r="O79" s="8">
        <v>15.1</v>
      </c>
    </row>
    <row spans="1:15" r="80">
      <c t="s" r="A80" s="4">
        <v>85</v>
      </c>
      <c t="n" r="B80" s="7">
        <v>1441.9</v>
      </c>
      <c t="n" r="C80" s="8">
        <v>1495.2</v>
      </c>
      <c t="n" r="G80" s="8">
        <v>1636.2</v>
      </c>
      <c t="n" r="K80" s="7">
        <v>1441.9</v>
      </c>
      <c t="n" r="M80" s="8">
        <v>1495.2</v>
      </c>
      <c t="n" r="N80" s="8">
        <v>1636.2</v>
      </c>
      <c t="n" r="O80" s="8">
        <v>1642.3</v>
      </c>
    </row>
    <row spans="1:15" r="81">
      <c t="s" r="A81" s="4">
        <v>1128</v>
      </c>
      <c t="n" r="B81" s="11">
        <v>55</v>
      </c>
      <c t="n" r="E81" s="7">
        <v>51.7</v>
      </c>
      <c t="n" r="K81" s="7">
        <v>101.7</v>
      </c>
      <c t="n" r="L81" s="7">
        <v>79.7</v>
      </c>
    </row>
    <row spans="1:15" r="82">
      <c t="s" r="A82" s="4">
        <v>1146</v>
      </c>
    </row>
    <row spans="1:15" r="83">
      <c t="s" r="A83" s="3">
        <v>1122</v>
      </c>
    </row>
    <row spans="1:15" r="84">
      <c t="s" r="A84" s="4">
        <v>1136</v>
      </c>
      <c t="s" r="B84" s="4">
        <v>1147</v>
      </c>
      <c t="s" r="E84" s="4">
        <v>1148</v>
      </c>
      <c t="s" r="K84" s="4">
        <v>1149</v>
      </c>
      <c t="s" r="L84" s="4">
        <v>1150</v>
      </c>
    </row>
    <row spans="1:15" r="85">
      <c t="s" r="A85" s="4">
        <v>756</v>
      </c>
    </row>
    <row spans="1:15" r="86">
      <c t="s" r="A86" s="3">
        <v>1122</v>
      </c>
    </row>
    <row spans="1:15" r="87">
      <c t="s" r="A87" s="4">
        <v>21</v>
      </c>
      <c t="n" r="B87" s="7">
        <v>244.1</v>
      </c>
      <c t="n" r="E87" s="7">
        <v>281.2</v>
      </c>
      <c t="n" r="K87" s="7">
        <v>456.2</v>
      </c>
      <c t="n" r="L87" s="7">
        <v>516.4</v>
      </c>
      <c t="n" r="M87" s="8">
        <v>1066.7</v>
      </c>
      <c t="n" r="N87" s="8">
        <v>996.4</v>
      </c>
      <c t="n" r="O87" s="8">
        <v>949.2</v>
      </c>
    </row>
    <row spans="1:15" r="88">
      <c t="s" r="A88" s="4">
        <v>1123</v>
      </c>
      <c t="n" r="C88" s="8">
        <v>1363.4</v>
      </c>
      <c t="n" r="G88" s="8">
        <v>1454.7</v>
      </c>
      <c t="n" r="M88" s="8">
        <v>1363.4</v>
      </c>
      <c t="n" r="N88" s="8">
        <v>1454.7</v>
      </c>
    </row>
    <row spans="1:15" r="89">
      <c t="s" r="A89" s="4">
        <v>1151</v>
      </c>
    </row>
    <row spans="1:15" r="90">
      <c t="s" r="A90" s="3">
        <v>1122</v>
      </c>
    </row>
    <row spans="1:15" r="91">
      <c t="s" r="A91" s="4">
        <v>21</v>
      </c>
      <c t="n" r="B91" s="11">
        <v>24</v>
      </c>
      <c t="n" r="E91" s="7">
        <v>26.9</v>
      </c>
      <c t="n" r="K91" s="11">
        <v>47</v>
      </c>
      <c t="n" r="L91" s="11">
        <v>51</v>
      </c>
      <c t="n" r="M91" s="8">
        <v>106.6</v>
      </c>
      <c t="n" r="N91" s="8">
        <v>127.4</v>
      </c>
      <c t="n" r="O91" s="7">
        <v>132.4</v>
      </c>
    </row>
    <row spans="1:15" r="92">
      <c t="s" r="A92" s="4">
        <v>1123</v>
      </c>
      <c t="n" r="C92" s="11">
        <v>16</v>
      </c>
      <c t="n" r="G92" s="7">
        <v>12.4</v>
      </c>
      <c t="n" r="M92" s="11">
        <v>16</v>
      </c>
      <c t="n" r="N92" s="7">
        <v>12.4</v>
      </c>
    </row>
  </sheetData>
  <mergeCells count="4">
    <mergeCell ref="A1:A2"/>
    <mergeCell ref="B1:J1"/>
    <mergeCell ref="K1:L1"/>
    <mergeCell ref="M1:O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2</v>
      </c>
      <c t="s" r="B1" s="2">
        <v>59</v>
      </c>
    </row>
    <row spans="1:4" r="2">
      <c t="s" r="B2" s="2">
        <v>52</v>
      </c>
      <c t="s" r="C2" s="2">
        <v>53</v>
      </c>
      <c t="s" r="D2" s="2">
        <v>54</v>
      </c>
    </row>
    <row spans="1:4" r="3">
      <c t="s" r="A3" s="4">
        <v>1153</v>
      </c>
    </row>
    <row spans="1:4" r="4">
      <c t="s" r="A4" s="3">
        <v>1154</v>
      </c>
    </row>
    <row spans="1:4" r="5">
      <c t="s" r="A5" s="4">
        <v>1155</v>
      </c>
      <c t="n" r="B5" s="6">
        <v>0</v>
      </c>
      <c t="n" r="C5" s="6">
        <v>0</v>
      </c>
      <c t="n" r="D5" s="6">
        <v>0</v>
      </c>
    </row>
    <row spans="1:4" r="6">
      <c t="s" r="A6" s="4">
        <v>1156</v>
      </c>
    </row>
    <row spans="1:4" r="7">
      <c t="s" r="A7" s="3">
        <v>1154</v>
      </c>
    </row>
    <row spans="1:4" r="8">
      <c t="s" r="A8" s="4">
        <v>1155</v>
      </c>
      <c t="n" r="C8" s="6">
        <v>1</v>
      </c>
      <c t="n" r="D8" s="6">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59</v>
      </c>
    </row>
    <row spans="1:2" r="2">
      <c t="s" r="B2" s="2">
        <v>52</v>
      </c>
    </row>
    <row spans="1:2" r="3">
      <c t="s" r="A3" s="3">
        <v>181</v>
      </c>
    </row>
    <row spans="1:2" r="4">
      <c t="s" r="A4" s="4">
        <v>180</v>
      </c>
      <c t="s" r="B4" s="4">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Z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6"/>
    <col customWidth="1" max="22" min="22" width="4"/>
    <col customWidth="1" max="23" min="23" width="14"/>
    <col customWidth="1" max="24" min="24" width="4"/>
    <col customWidth="1" max="25" min="25" width="14"/>
    <col customWidth="1" max="26" min="26" width="4"/>
  </cols>
  <sheetData>
    <row spans="1:26" r="1">
      <c t="s" r="A1" s="1">
        <v>1157</v>
      </c>
      <c t="s" r="B1" s="2">
        <v>18</v>
      </c>
      <c t="s" r="S1" s="2">
        <v>1</v>
      </c>
      <c t="s" r="U1" s="2">
        <v>59</v>
      </c>
    </row>
    <row spans="1:26" r="2">
      <c t="s" r="B2" s="2">
        <v>2</v>
      </c>
      <c t="s" r="C2" s="2">
        <v>52</v>
      </c>
      <c t="s" r="E2" s="2">
        <v>498</v>
      </c>
      <c t="s" r="G2" s="2">
        <v>19</v>
      </c>
      <c t="s" r="I2" s="2">
        <v>499</v>
      </c>
      <c t="s" r="K2" s="2">
        <v>53</v>
      </c>
      <c t="s" r="M2" s="2">
        <v>500</v>
      </c>
      <c t="s" r="O2" s="2">
        <v>501</v>
      </c>
      <c t="s" r="Q2" s="2">
        <v>502</v>
      </c>
      <c t="s" r="S2" s="2">
        <v>2</v>
      </c>
      <c t="s" r="T2" s="2">
        <v>19</v>
      </c>
      <c t="s" r="U2" s="2">
        <v>52</v>
      </c>
      <c t="s" r="W2" s="2">
        <v>53</v>
      </c>
      <c t="s" r="Y2" s="2">
        <v>54</v>
      </c>
    </row>
    <row spans="1:26" r="3">
      <c t="s" r="A3" s="4">
        <v>21</v>
      </c>
      <c t="n" r="B3" s="7">
        <v>368.4</v>
      </c>
      <c t="n" r="C3" s="7">
        <v>391.7</v>
      </c>
      <c t="n" r="E3" s="7">
        <v>425.3</v>
      </c>
      <c t="n" r="G3" s="7">
        <v>407.7</v>
      </c>
      <c t="n" r="I3" s="7">
        <v>345.4</v>
      </c>
      <c t="n" r="K3" s="7">
        <v>374.2</v>
      </c>
      <c t="n" r="M3" s="7">
        <v>417.1</v>
      </c>
      <c t="n" r="O3" s="7">
        <v>406.7</v>
      </c>
      <c t="n" r="Q3" s="7">
        <v>383.3</v>
      </c>
      <c t="n" r="S3" s="7">
        <v>693.9</v>
      </c>
      <c t="n" r="T3" s="7">
        <v>753.1</v>
      </c>
      <c t="n" r="U3" s="7">
        <v>1570.1</v>
      </c>
      <c t="n" r="W3" s="7">
        <v>1581.3</v>
      </c>
      <c t="n" r="Y3" s="7">
        <v>1541.8</v>
      </c>
    </row>
    <row spans="1:26" r="4">
      <c t="s" r="A4" s="4">
        <v>23</v>
      </c>
      <c t="n" r="B4" s="8">
        <v>134.7</v>
      </c>
      <c t="n" r="C4" s="8">
        <v>132.9</v>
      </c>
      <c t="n" r="E4" s="8">
        <v>135.3</v>
      </c>
      <c t="n" r="G4" s="8">
        <v>126.9</v>
      </c>
      <c t="n" r="I4" s="8">
        <v>106.6</v>
      </c>
      <c t="n" r="K4" s="8">
        <v>112.6</v>
      </c>
      <c t="n" r="M4" s="8">
        <v>131.8</v>
      </c>
      <c t="n" r="O4" s="8">
        <v>133.5</v>
      </c>
      <c t="n" r="Q4" s="8">
        <v>130.1</v>
      </c>
      <c t="n" r="S4" s="8">
        <v>252.3</v>
      </c>
      <c t="n" r="T4" s="8">
        <v>233.5</v>
      </c>
      <c t="n" r="U4" s="8">
        <v>501.7</v>
      </c>
      <c t="n" r="W4" s="6">
        <v>508</v>
      </c>
      <c t="n" r="Y4" s="8">
        <v>510.9</v>
      </c>
    </row>
    <row spans="1:26" r="5">
      <c t="s" r="A5" s="4">
        <v>1127</v>
      </c>
      <c t="n" r="B5" s="8">
        <v>19.2</v>
      </c>
      <c t="n" r="C5" s="8">
        <v>62.8</v>
      </c>
      <c t="n" r="E5" s="8">
        <v>59.1</v>
      </c>
      <c t="n" r="G5" s="8">
        <v>53.9</v>
      </c>
      <c t="n" r="I5" s="8">
        <v>20.6</v>
      </c>
      <c t="n" r="K5" s="8">
        <v>37.7</v>
      </c>
      <c t="n" r="M5" s="6">
        <v>51</v>
      </c>
      <c t="n" r="O5" s="8">
        <v>52.4</v>
      </c>
      <c t="n" r="Q5" s="8">
        <v>46.1</v>
      </c>
      <c t="n" r="S5" s="8">
        <v>41.9</v>
      </c>
      <c t="n" r="T5" s="8">
        <v>74.40000000000001</v>
      </c>
      <c t="n" r="U5" s="8">
        <v>196.3</v>
      </c>
      <c t="n" r="W5" s="8">
        <v>187.2</v>
      </c>
      <c t="n" r="Y5" s="8">
        <v>204.6</v>
      </c>
    </row>
    <row spans="1:26" r="6">
      <c t="s" r="A6" s="3">
        <v>35</v>
      </c>
    </row>
    <row spans="1:26" r="7">
      <c t="s" r="A7" s="4">
        <v>1158</v>
      </c>
      <c t="n" r="C7" s="8">
        <v>-0.2</v>
      </c>
      <c t="n" r="E7" s="8">
        <v>0.3</v>
      </c>
      <c t="n" r="G7" s="8">
        <v>0.1</v>
      </c>
      <c t="n" r="I7" s="8">
        <v>-0.1</v>
      </c>
      <c t="n" r="K7" s="6">
        <v>0</v>
      </c>
      <c t="n" r="M7" s="6">
        <v>0</v>
      </c>
      <c t="n" r="O7" s="8">
        <v>-0.3</v>
      </c>
      <c t="n" r="Q7" s="8">
        <v>-0.1</v>
      </c>
      <c t="n" r="U7" s="8">
        <v>0.1</v>
      </c>
      <c t="n" r="W7" s="8">
        <v>-0.4</v>
      </c>
      <c t="n" r="Y7" s="8">
        <v>-0.5</v>
      </c>
    </row>
    <row spans="1:26" r="8">
      <c t="s" r="A8" s="4">
        <v>37</v>
      </c>
      <c t="n" r="C8" s="6">
        <v>0</v>
      </c>
      <c t="n" r="E8" s="6">
        <v>0</v>
      </c>
      <c t="n" r="G8" s="6">
        <v>0</v>
      </c>
      <c t="n" r="I8" s="6">
        <v>0</v>
      </c>
      <c t="n" r="K8" s="6">
        <v>0</v>
      </c>
      <c t="n" r="M8" s="8">
        <v>-1.1</v>
      </c>
      <c t="n" r="O8" s="6">
        <v>0</v>
      </c>
      <c t="n" r="Q8" s="6">
        <v>0</v>
      </c>
      <c t="n" r="U8" s="6">
        <v>0</v>
      </c>
      <c t="n" r="W8" s="8">
        <v>-1.1</v>
      </c>
      <c t="n" r="Y8" s="8">
        <v>-2.7</v>
      </c>
    </row>
    <row spans="1:26" r="9">
      <c t="s" r="A9" s="4">
        <v>38</v>
      </c>
      <c t="n" r="B9" s="7">
        <v>15.1</v>
      </c>
      <c t="n" r="C9" s="7">
        <v>65.09999999999999</v>
      </c>
      <c t="n" r="E9" s="7">
        <v>41.1</v>
      </c>
      <c t="n" r="G9" s="7">
        <v>36.9</v>
      </c>
      <c t="n" r="I9" s="11">
        <v>14</v>
      </c>
      <c t="n" r="K9" s="7">
        <v>27.4</v>
      </c>
      <c t="n" r="M9" s="7">
        <v>62.9</v>
      </c>
      <c t="n" r="O9" s="7">
        <v>36.9</v>
      </c>
      <c t="n" r="Q9" s="7">
        <v>32.6</v>
      </c>
      <c t="n" r="S9" s="7">
        <v>33.2</v>
      </c>
      <c t="n" r="T9" s="7">
        <v>50.9</v>
      </c>
      <c t="n" r="U9" s="7">
        <v>157.1</v>
      </c>
      <c t="n" r="W9" s="7">
        <v>159.8</v>
      </c>
      <c t="n" r="Y9" s="7">
        <v>146.1</v>
      </c>
    </row>
    <row spans="1:26" r="10">
      <c t="s" r="A10" s="3">
        <v>1159</v>
      </c>
    </row>
    <row spans="1:26" r="11">
      <c t="s" r="A11" s="4">
        <v>40</v>
      </c>
      <c t="n" r="C11" s="9">
        <v>0.48</v>
      </c>
      <c t="n" r="E11" s="9">
        <v>0.3</v>
      </c>
      <c t="n" r="G11" s="9">
        <v>0.27</v>
      </c>
      <c t="n" r="I11" s="9">
        <v>0.1</v>
      </c>
      <c t="n" r="K11" s="9">
        <v>0.2</v>
      </c>
      <c t="n" r="M11" s="9">
        <v>0.47</v>
      </c>
      <c t="n" r="O11" s="9">
        <v>0.27</v>
      </c>
      <c t="n" r="Q11" s="9">
        <v>0.24</v>
      </c>
      <c t="n" r="U11" s="9">
        <v>1.15</v>
      </c>
      <c t="s" r="V11" s="4">
        <v>48</v>
      </c>
      <c t="n" r="W11" s="9">
        <v>1.18</v>
      </c>
      <c t="s" r="X11" s="4">
        <v>48</v>
      </c>
      <c t="n" r="Y11" s="9">
        <v>1.09</v>
      </c>
      <c t="s" r="Z11" s="4">
        <v>48</v>
      </c>
    </row>
    <row spans="1:26" r="12">
      <c t="s" r="A12" s="3">
        <v>35</v>
      </c>
    </row>
    <row spans="1:26" r="13">
      <c t="s" r="A13" s="4">
        <v>42</v>
      </c>
      <c t="n" r="C13" s="6">
        <v>0</v>
      </c>
      <c t="n" r="E13" s="6">
        <v>0</v>
      </c>
      <c t="n" r="G13" s="6">
        <v>0</v>
      </c>
      <c t="n" r="I13" s="6">
        <v>0</v>
      </c>
      <c t="n" r="K13" s="6">
        <v>0</v>
      </c>
      <c t="n" r="M13" s="6">
        <v>0</v>
      </c>
      <c t="n" r="O13" s="6">
        <v>0</v>
      </c>
      <c t="n" r="Q13" s="6">
        <v>0</v>
      </c>
      <c t="n" r="U13" s="6">
        <v>0</v>
      </c>
      <c t="s" r="V13" s="4">
        <v>48</v>
      </c>
      <c t="n" r="W13" s="6">
        <v>0</v>
      </c>
      <c t="s" r="X13" s="4">
        <v>48</v>
      </c>
      <c t="n" r="Y13" s="6">
        <v>0</v>
      </c>
      <c t="s" r="Z13" s="4">
        <v>48</v>
      </c>
    </row>
    <row spans="1:26" r="14">
      <c t="s" r="A14" s="4">
        <v>37</v>
      </c>
      <c t="n" r="C14" s="6">
        <v>0</v>
      </c>
      <c t="n" r="E14" s="6">
        <v>0</v>
      </c>
      <c t="n" r="G14" s="6">
        <v>0</v>
      </c>
      <c t="n" r="I14" s="6">
        <v>0</v>
      </c>
      <c t="n" r="K14" s="6">
        <v>0</v>
      </c>
      <c t="n" r="M14" s="10">
        <v>-0.01</v>
      </c>
      <c t="n" r="O14" s="6">
        <v>0</v>
      </c>
      <c t="n" r="Q14" s="6">
        <v>0</v>
      </c>
      <c t="n" r="U14" s="6">
        <v>0</v>
      </c>
      <c t="s" r="V14" s="4">
        <v>48</v>
      </c>
      <c t="n" r="W14" s="10">
        <v>-0.01</v>
      </c>
      <c t="s" r="X14" s="4">
        <v>48</v>
      </c>
      <c t="n" r="Y14" s="10">
        <v>-0.02</v>
      </c>
      <c t="s" r="Z14" s="4">
        <v>48</v>
      </c>
    </row>
    <row spans="1:26" r="15">
      <c t="s" r="A15" s="4">
        <v>47</v>
      </c>
      <c t="n" r="C15" s="9">
        <v>0.48</v>
      </c>
      <c t="s" r="D15" s="4">
        <v>837</v>
      </c>
      <c t="n" r="E15" s="9">
        <v>0.3</v>
      </c>
      <c t="s" r="F15" s="4">
        <v>837</v>
      </c>
      <c t="n" r="G15" s="9">
        <v>0.27</v>
      </c>
      <c t="s" r="H15" s="4">
        <v>837</v>
      </c>
      <c t="n" r="I15" s="9">
        <v>0.1</v>
      </c>
      <c t="s" r="J15" s="4">
        <v>837</v>
      </c>
      <c t="n" r="K15" s="9">
        <v>0.2</v>
      </c>
      <c t="s" r="L15" s="4">
        <v>837</v>
      </c>
      <c t="n" r="M15" s="9">
        <v>0.46</v>
      </c>
      <c t="s" r="N15" s="4">
        <v>837</v>
      </c>
      <c t="n" r="O15" s="9">
        <v>0.27</v>
      </c>
      <c t="s" r="P15" s="4">
        <v>837</v>
      </c>
      <c t="n" r="Q15" s="9">
        <v>0.24</v>
      </c>
      <c t="s" r="R15" s="4">
        <v>837</v>
      </c>
      <c t="n" r="U15" s="9">
        <v>1.15</v>
      </c>
      <c t="s" r="V15" s="4">
        <v>48</v>
      </c>
      <c t="n" r="W15" s="9">
        <v>1.17</v>
      </c>
      <c t="s" r="X15" s="4">
        <v>48</v>
      </c>
      <c t="n" r="Y15" s="9">
        <v>1.07</v>
      </c>
      <c t="s" r="Z15" s="4">
        <v>48</v>
      </c>
    </row>
    <row spans="1:26" r="16">
      <c t="s" r="A16" s="4">
        <v>1160</v>
      </c>
    </row>
    <row spans="1:26" r="17">
      <c t="s" r="A17" s="4">
        <v>1127</v>
      </c>
      <c t="n" r="G17" s="7">
        <v>53.8</v>
      </c>
    </row>
    <row spans="1:26" r="18">
      <c t="n" r="A18"/>
    </row>
    <row spans="1:26" r="19">
      <c t="s" r="A19" s="4">
        <v>48</v>
      </c>
      <c t="s" r="B19" s="4">
        <v>1161</v>
      </c>
    </row>
    <row spans="1:26" r="20">
      <c t="s" r="A20" s="4">
        <v>837</v>
      </c>
      <c t="s" r="B20" s="4">
        <v>49</v>
      </c>
    </row>
  </sheetData>
  <mergeCells count="18">
    <mergeCell ref="A1:A2"/>
    <mergeCell ref="B1:R1"/>
    <mergeCell ref="S1:T1"/>
    <mergeCell ref="U1:Z1"/>
    <mergeCell ref="C2:D2"/>
    <mergeCell ref="E2:F2"/>
    <mergeCell ref="G2:H2"/>
    <mergeCell ref="I2:J2"/>
    <mergeCell ref="K2:L2"/>
    <mergeCell ref="M2:N2"/>
    <mergeCell ref="O2:P2"/>
    <mergeCell ref="Q2:R2"/>
    <mergeCell ref="U2:V2"/>
    <mergeCell ref="W2:X2"/>
    <mergeCell ref="Y2:Z2"/>
    <mergeCell ref="A18:Z18"/>
    <mergeCell ref="B19:Z19"/>
    <mergeCell ref="B20:Z20"/>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62</v>
      </c>
      <c t="s" r="B1" s="2">
        <v>51</v>
      </c>
      <c t="s" r="C1" s="2">
        <v>1163</v>
      </c>
    </row>
    <row spans="1:3" r="2">
      <c t="s" r="A2" s="4">
        <v>1164</v>
      </c>
    </row>
    <row spans="1:3" r="3">
      <c t="s" r="A3" s="4">
        <v>1165</v>
      </c>
      <c t="n" r="B3" s="6">
        <v>137</v>
      </c>
      <c t="n" r="C3" s="6">
        <v>13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1166</v>
      </c>
      <c t="s" r="B1" s="2">
        <v>18</v>
      </c>
      <c t="s" r="D1" s="2">
        <v>1</v>
      </c>
      <c t="s" r="F1" s="2">
        <v>59</v>
      </c>
    </row>
    <row spans="1:8" r="2">
      <c t="s" r="B2" s="2">
        <v>2</v>
      </c>
      <c t="s" r="C2" s="2">
        <v>19</v>
      </c>
      <c t="s" r="D2" s="2">
        <v>2</v>
      </c>
      <c t="s" r="E2" s="2">
        <v>19</v>
      </c>
      <c t="s" r="F2" s="2">
        <v>52</v>
      </c>
      <c t="s" r="G2" s="2">
        <v>53</v>
      </c>
      <c t="s" r="H2" s="2">
        <v>54</v>
      </c>
    </row>
    <row spans="1:8" r="3">
      <c t="s" r="A3" s="3">
        <v>684</v>
      </c>
    </row>
    <row spans="1:8" r="4">
      <c t="s" r="A4" s="4">
        <v>1167</v>
      </c>
      <c t="n" r="F4" s="7">
        <v>15.8</v>
      </c>
      <c t="n" r="G4" s="7">
        <v>16.6</v>
      </c>
      <c t="n" r="H4" s="7">
        <v>17.2</v>
      </c>
    </row>
    <row spans="1:8" r="5">
      <c t="s" r="A5" s="4">
        <v>1168</v>
      </c>
      <c t="n" r="B5" s="11">
        <v>0</v>
      </c>
      <c t="n" r="D5" s="11">
        <v>0</v>
      </c>
      <c t="n" r="F5" s="6">
        <v>0</v>
      </c>
      <c t="n" r="G5" s="6">
        <v>0</v>
      </c>
    </row>
    <row spans="1:8" r="6">
      <c t="s" r="A6" s="4">
        <v>146</v>
      </c>
      <c t="n" r="D6" s="6">
        <v>1362</v>
      </c>
      <c t="n" r="E6" s="11">
        <v>0</v>
      </c>
    </row>
    <row spans="1:8" r="7">
      <c t="s" r="A7" s="4">
        <v>990</v>
      </c>
      <c t="n" r="B7" s="8">
        <v>55.6</v>
      </c>
      <c t="n" r="D7" s="8">
        <v>55.6</v>
      </c>
    </row>
    <row spans="1:8" r="8">
      <c t="s" r="A8" s="4">
        <v>992</v>
      </c>
      <c t="n" r="B8" s="8">
        <v>6.8</v>
      </c>
      <c t="n" r="D8" s="8">
        <v>6.8</v>
      </c>
    </row>
    <row spans="1:8" r="9">
      <c t="s" r="A9" s="4">
        <v>158</v>
      </c>
    </row>
    <row spans="1:8" r="10">
      <c t="s" r="A10" s="3">
        <v>684</v>
      </c>
    </row>
    <row spans="1:8" r="11">
      <c t="s" r="A11" s="4">
        <v>1169</v>
      </c>
      <c t="n" r="B11" s="6">
        <v>0</v>
      </c>
      <c t="n" r="C11" s="7">
        <v>5.2</v>
      </c>
      <c t="n" r="D11" s="8">
        <v>1.6</v>
      </c>
      <c t="n" r="E11" s="8">
        <v>13.1</v>
      </c>
      <c t="n" r="F11" s="8">
        <v>24.6</v>
      </c>
      <c t="n" r="G11" s="8">
        <v>22.1</v>
      </c>
      <c t="n" r="H11" s="8">
        <v>26.3</v>
      </c>
    </row>
    <row spans="1:8" r="12">
      <c t="s" r="A12" s="4">
        <v>1167</v>
      </c>
      <c t="n" r="B12" s="6">
        <v>0</v>
      </c>
      <c t="n" r="C12" s="7">
        <v>4.6</v>
      </c>
      <c t="n" r="D12" s="6">
        <v>0</v>
      </c>
      <c t="n" r="E12" s="8">
        <v>9.300000000000001</v>
      </c>
      <c t="n" r="F12" s="8">
        <v>0.6</v>
      </c>
      <c t="n" r="G12" s="8">
        <v>1.3</v>
      </c>
      <c t="n" r="H12" s="8">
        <v>0.6</v>
      </c>
    </row>
    <row spans="1:8" r="13">
      <c t="s" r="A13" s="4">
        <v>1168</v>
      </c>
      <c t="n" r="F13" s="8">
        <v>70.8</v>
      </c>
      <c t="n" r="G13" s="8">
        <v>273.9</v>
      </c>
      <c t="n" r="H13" s="8">
        <v>248.3</v>
      </c>
    </row>
    <row spans="1:8" r="14">
      <c t="s" r="A14" s="4">
        <v>1170</v>
      </c>
      <c t="n" r="F14" s="7">
        <v>9.9</v>
      </c>
      <c t="n" r="G14" s="7">
        <v>6.2</v>
      </c>
      <c t="n" r="H14" s="7">
        <v>12.4</v>
      </c>
    </row>
    <row spans="1:8" r="15">
      <c t="s" r="A15" s="4">
        <v>1171</v>
      </c>
      <c t="n" r="D15" s="8">
        <v>0.1</v>
      </c>
      <c t="n" r="E15" s="11">
        <v>0</v>
      </c>
    </row>
    <row spans="1:8" r="16">
      <c t="s" r="A16" s="4">
        <v>990</v>
      </c>
      <c t="n" r="B16" s="8">
        <v>21.5</v>
      </c>
      <c t="n" r="D16" s="8">
        <v>21.5</v>
      </c>
    </row>
    <row spans="1:8" r="17">
      <c t="s" r="A17" s="4">
        <v>992</v>
      </c>
      <c t="n" r="B17" s="8">
        <v>6.8</v>
      </c>
      <c t="n" r="D17" s="8">
        <v>6.8</v>
      </c>
    </row>
    <row spans="1:8" r="18">
      <c t="s" r="A18" s="4">
        <v>1172</v>
      </c>
      <c t="n" r="B18" s="7">
        <v>0.6</v>
      </c>
      <c t="n" r="D18" s="8">
        <v>0.6</v>
      </c>
    </row>
    <row spans="1:8" r="19">
      <c t="s" r="A19" s="4">
        <v>1173</v>
      </c>
      <c t="n" r="D19" s="7">
        <v>47.4</v>
      </c>
    </row>
  </sheetData>
  <mergeCells count="4">
    <mergeCell ref="A1:A2"/>
    <mergeCell ref="B1:C1"/>
    <mergeCell ref="D1:E1"/>
    <mergeCell ref="F1:H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174</v>
      </c>
      <c t="s" r="B1" s="2">
        <v>51</v>
      </c>
      <c t="s" r="C1" s="2">
        <v>1175</v>
      </c>
      <c t="s" r="D1" s="2">
        <v>1163</v>
      </c>
      <c t="s" r="E1" s="2">
        <v>2</v>
      </c>
      <c t="s" r="F1" s="2">
        <v>819</v>
      </c>
      <c t="s" r="G1" s="2">
        <v>19</v>
      </c>
      <c t="s" r="H1" s="2">
        <v>2</v>
      </c>
      <c t="s" r="I1" s="2">
        <v>19</v>
      </c>
    </row>
    <row spans="1:9" r="2">
      <c t="s" r="A2" s="3">
        <v>1176</v>
      </c>
    </row>
    <row spans="1:9" r="3">
      <c t="s" r="A3" s="4">
        <v>1177</v>
      </c>
      <c t="n" r="E3" s="11">
        <v>0</v>
      </c>
      <c t="n" r="G3" s="11">
        <v>0</v>
      </c>
      <c t="n" r="H3" s="11">
        <v>0</v>
      </c>
      <c t="n" r="I3" s="11">
        <v>0</v>
      </c>
    </row>
    <row spans="1:9" r="4">
      <c t="s" r="A4" s="4">
        <v>1164</v>
      </c>
    </row>
    <row spans="1:9" r="5">
      <c t="s" r="A5" s="3">
        <v>1176</v>
      </c>
    </row>
    <row spans="1:9" r="6">
      <c t="s" r="A6" s="4">
        <v>1165</v>
      </c>
      <c t="n" r="B6" s="6">
        <v>137</v>
      </c>
      <c t="n" r="D6" s="6">
        <v>137</v>
      </c>
    </row>
    <row spans="1:9" r="7">
      <c t="s" r="A7" s="4">
        <v>853</v>
      </c>
    </row>
    <row spans="1:9" r="8">
      <c t="s" r="A8" s="3">
        <v>1176</v>
      </c>
    </row>
    <row spans="1:9" r="9">
      <c t="s" r="A9" s="4">
        <v>1178</v>
      </c>
      <c t="n" r="E9" s="8">
        <v>3.5</v>
      </c>
      <c t="n" r="H9" s="8">
        <v>3.5</v>
      </c>
    </row>
    <row spans="1:9" r="10">
      <c t="s" r="A10" s="4">
        <v>1179</v>
      </c>
    </row>
    <row spans="1:9" r="11">
      <c t="s" r="A11" s="3">
        <v>1176</v>
      </c>
    </row>
    <row spans="1:9" r="12">
      <c t="s" r="A12" s="4">
        <v>1177</v>
      </c>
      <c t="n" r="C12" s="11">
        <v>1362</v>
      </c>
      <c t="n" r="F12" s="11">
        <v>136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AA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4"/>
    <col customWidth="1" max="24" min="24" width="14"/>
    <col customWidth="1" max="25" min="25" width="4"/>
    <col customWidth="1" max="26" min="26" width="14"/>
    <col customWidth="1" max="27" min="27" width="4"/>
  </cols>
  <sheetData>
    <row spans="1:27" r="1">
      <c t="s" r="A1" s="1">
        <v>1180</v>
      </c>
      <c t="s" r="B1" s="2">
        <v>51</v>
      </c>
      <c t="s" r="C1" s="2">
        <v>2</v>
      </c>
      <c t="s" r="D1" s="2">
        <v>52</v>
      </c>
      <c t="s" r="F1" s="2">
        <v>498</v>
      </c>
      <c t="s" r="H1" s="2">
        <v>19</v>
      </c>
      <c t="s" r="J1" s="2">
        <v>499</v>
      </c>
      <c t="s" r="L1" s="2">
        <v>53</v>
      </c>
      <c t="s" r="N1" s="2">
        <v>500</v>
      </c>
      <c t="s" r="P1" s="2">
        <v>501</v>
      </c>
      <c t="s" r="R1" s="2">
        <v>502</v>
      </c>
      <c t="s" r="T1" s="2">
        <v>2</v>
      </c>
      <c t="s" r="U1" s="2">
        <v>19</v>
      </c>
      <c t="s" r="V1" s="2">
        <v>52</v>
      </c>
      <c t="s" r="X1" s="2">
        <v>53</v>
      </c>
      <c t="s" r="Z1" s="2">
        <v>54</v>
      </c>
    </row>
    <row spans="1:27" r="2">
      <c t="s" r="A2" s="3">
        <v>258</v>
      </c>
    </row>
    <row spans="1:27" r="3">
      <c t="s" r="A3" s="4">
        <v>38</v>
      </c>
      <c t="n" r="C3" s="7">
        <v>15.1</v>
      </c>
      <c t="n" r="D3" s="7">
        <v>65.09999999999999</v>
      </c>
      <c t="n" r="F3" s="7">
        <v>41.1</v>
      </c>
      <c t="n" r="H3" s="7">
        <v>36.9</v>
      </c>
      <c t="n" r="J3" s="11">
        <v>14</v>
      </c>
      <c t="n" r="L3" s="7">
        <v>27.4</v>
      </c>
      <c t="n" r="N3" s="7">
        <v>62.9</v>
      </c>
      <c t="n" r="P3" s="7">
        <v>36.9</v>
      </c>
      <c t="n" r="R3" s="7">
        <v>32.6</v>
      </c>
      <c t="n" r="T3" s="7">
        <v>33.2</v>
      </c>
      <c t="n" r="U3" s="7">
        <v>50.9</v>
      </c>
      <c t="n" r="V3" s="7">
        <v>157.1</v>
      </c>
      <c t="n" r="X3" s="7">
        <v>159.8</v>
      </c>
      <c t="n" r="Z3" s="7">
        <v>146.1</v>
      </c>
    </row>
    <row spans="1:27" r="4">
      <c t="s" r="A4" s="4">
        <v>1181</v>
      </c>
      <c t="n" r="B4" s="6">
        <v>137016712</v>
      </c>
      <c t="n" r="V4" s="6">
        <v>137016712</v>
      </c>
      <c t="n" r="X4" s="6">
        <v>137016712</v>
      </c>
      <c t="n" r="Z4" s="6">
        <v>137016712</v>
      </c>
    </row>
    <row spans="1:27" r="5">
      <c t="s" r="A5" s="4">
        <v>1182</v>
      </c>
      <c t="n" r="D5" s="9">
        <v>0.48</v>
      </c>
      <c t="s" r="E5" s="4">
        <v>48</v>
      </c>
      <c t="n" r="F5" s="9">
        <v>0.3</v>
      </c>
      <c t="s" r="G5" s="4">
        <v>48</v>
      </c>
      <c t="n" r="H5" s="9">
        <v>0.27</v>
      </c>
      <c t="s" r="I5" s="4">
        <v>48</v>
      </c>
      <c t="n" r="J5" s="9">
        <v>0.1</v>
      </c>
      <c t="s" r="K5" s="4">
        <v>48</v>
      </c>
      <c t="n" r="L5" s="9">
        <v>0.2</v>
      </c>
      <c t="s" r="M5" s="4">
        <v>48</v>
      </c>
      <c t="n" r="N5" s="9">
        <v>0.46</v>
      </c>
      <c t="s" r="O5" s="4">
        <v>48</v>
      </c>
      <c t="n" r="P5" s="9">
        <v>0.27</v>
      </c>
      <c t="s" r="Q5" s="4">
        <v>48</v>
      </c>
      <c t="n" r="R5" s="9">
        <v>0.24</v>
      </c>
      <c t="s" r="S5" s="4">
        <v>48</v>
      </c>
      <c t="n" r="V5" s="9">
        <v>1.15</v>
      </c>
      <c t="s" r="W5" s="4">
        <v>837</v>
      </c>
      <c t="n" r="X5" s="9">
        <v>1.17</v>
      </c>
      <c t="s" r="Y5" s="4">
        <v>837</v>
      </c>
      <c t="n" r="Z5" s="9">
        <v>1.07</v>
      </c>
      <c t="s" r="AA5" s="4">
        <v>837</v>
      </c>
    </row>
    <row spans="1:27" r="6">
      <c t="s" r="A6" s="4">
        <v>1183</v>
      </c>
      <c t="n" r="C6" s="6">
        <v>137131572</v>
      </c>
      <c t="n" r="H6" s="6">
        <v>137016712</v>
      </c>
      <c t="n" r="T6" s="6">
        <v>137105290</v>
      </c>
      <c t="n" r="U6" s="6">
        <v>137016712</v>
      </c>
    </row>
    <row spans="1:27" r="7">
      <c t="s" r="A7" s="4">
        <v>1184</v>
      </c>
      <c t="n" r="C7" s="6">
        <v>1242807</v>
      </c>
      <c t="n" r="H7" s="6">
        <v>0</v>
      </c>
      <c t="n" r="T7" s="6">
        <v>1250923</v>
      </c>
      <c t="n" r="U7" s="6">
        <v>0</v>
      </c>
    </row>
    <row spans="1:27" r="8">
      <c t="s" r="A8" s="4">
        <v>1185</v>
      </c>
      <c t="n" r="C8" s="6">
        <v>138374379</v>
      </c>
      <c t="n" r="H8" s="6">
        <v>137016712</v>
      </c>
      <c t="n" r="T8" s="6">
        <v>138356213</v>
      </c>
      <c t="n" r="U8" s="6">
        <v>137016712</v>
      </c>
    </row>
    <row spans="1:27" r="9">
      <c t="n" r="A9"/>
    </row>
    <row spans="1:27" r="10">
      <c t="s" r="A10" s="4">
        <v>48</v>
      </c>
      <c t="s" r="B10" s="4">
        <v>49</v>
      </c>
    </row>
    <row spans="1:27" r="11">
      <c t="s" r="A11" s="4">
        <v>837</v>
      </c>
      <c t="s" r="B11" s="4">
        <v>1161</v>
      </c>
    </row>
  </sheetData>
  <mergeCells count="14">
    <mergeCell ref="D1:E1"/>
    <mergeCell ref="F1:G1"/>
    <mergeCell ref="H1:I1"/>
    <mergeCell ref="J1:K1"/>
    <mergeCell ref="L1:M1"/>
    <mergeCell ref="N1:O1"/>
    <mergeCell ref="P1:Q1"/>
    <mergeCell ref="R1:S1"/>
    <mergeCell ref="V1:W1"/>
    <mergeCell ref="X1:Y1"/>
    <mergeCell ref="Z1:AA1"/>
    <mergeCell ref="A9:AA9"/>
    <mergeCell ref="B10:AA10"/>
    <mergeCell ref="B11:AA1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186</v>
      </c>
      <c t="s" r="B1" s="2">
        <v>51</v>
      </c>
      <c t="s" r="C1" s="2">
        <v>1187</v>
      </c>
      <c t="s" r="D1" s="2">
        <v>2</v>
      </c>
      <c t="s" r="E1" s="2">
        <v>51</v>
      </c>
      <c t="s" r="F1" s="2">
        <v>1175</v>
      </c>
    </row>
    <row spans="1:6" r="2">
      <c t="s" r="A2" s="3">
        <v>1188</v>
      </c>
    </row>
    <row spans="1:6" r="3">
      <c t="s" r="A3" s="4">
        <v>1189</v>
      </c>
      <c t="n" r="E3" s="6">
        <v>137016712</v>
      </c>
    </row>
    <row spans="1:6" r="4">
      <c t="s" r="A4" s="4">
        <v>1190</v>
      </c>
      <c t="s" r="C4" s="4">
        <v>1191</v>
      </c>
      <c t="s" r="D4" s="4">
        <v>1191</v>
      </c>
    </row>
    <row spans="1:6" r="5">
      <c t="s" r="A5" s="4">
        <v>1192</v>
      </c>
      <c t="s" r="C5" s="4">
        <v>863</v>
      </c>
      <c t="s" r="D5" s="4">
        <v>863</v>
      </c>
    </row>
    <row spans="1:6" r="6">
      <c t="s" r="A6" s="4">
        <v>685</v>
      </c>
      <c t="n" r="F6" s="11">
        <v>110000000</v>
      </c>
    </row>
    <row spans="1:6" r="7">
      <c t="s" r="A7" s="4">
        <v>1193</v>
      </c>
    </row>
    <row spans="1:6" r="8">
      <c t="s" r="A8" s="3">
        <v>1188</v>
      </c>
    </row>
    <row spans="1:6" r="9">
      <c t="s" r="A9" s="4">
        <v>1194</v>
      </c>
      <c t="s" r="B9" s="4">
        <v>1195</v>
      </c>
      <c t="s" r="D9" s="4">
        <v>1195</v>
      </c>
    </row>
    <row spans="1:6" r="10">
      <c t="s" r="A10" s="4">
        <v>1196</v>
      </c>
      <c t="s" r="B10" s="4">
        <v>1197</v>
      </c>
      <c t="s" r="D10" s="4">
        <v>1197</v>
      </c>
    </row>
    <row spans="1:6" r="11">
      <c t="s" r="A11" s="4">
        <v>1198</v>
      </c>
    </row>
    <row spans="1:6" r="12">
      <c t="s" r="A12" s="3">
        <v>1188</v>
      </c>
    </row>
    <row spans="1:6" r="13">
      <c t="s" r="A13" s="4">
        <v>1194</v>
      </c>
      <c t="s" r="B13" s="4">
        <v>1197</v>
      </c>
    </row>
    <row spans="1:6" r="14">
      <c t="s" r="A14" s="4">
        <v>1199</v>
      </c>
    </row>
    <row spans="1:6" r="15">
      <c t="s" r="A15" s="3">
        <v>1188</v>
      </c>
    </row>
    <row spans="1:6" r="16">
      <c t="s" r="A16" s="4">
        <v>1194</v>
      </c>
      <c t="s" r="B16" s="4">
        <v>1022</v>
      </c>
      <c t="s" r="D16" s="4">
        <v>1022</v>
      </c>
    </row>
    <row spans="1:6" r="17">
      <c t="s" r="A17" s="4">
        <v>1200</v>
      </c>
    </row>
    <row spans="1:6" r="18">
      <c t="s" r="A18" s="3">
        <v>1188</v>
      </c>
    </row>
    <row spans="1:6" r="19">
      <c t="s" r="A19" s="4">
        <v>1194</v>
      </c>
      <c t="s" r="B19" s="4">
        <v>1201</v>
      </c>
      <c t="s" r="D19" s="4">
        <v>1201</v>
      </c>
    </row>
    <row spans="1:6" r="20">
      <c t="s" r="A20" s="4">
        <v>1202</v>
      </c>
    </row>
    <row spans="1:6" r="21">
      <c t="s" r="A21" s="3">
        <v>1188</v>
      </c>
    </row>
    <row spans="1:6" r="22">
      <c t="s" r="A22" s="4">
        <v>1203</v>
      </c>
      <c t="n" r="B22" s="11">
        <v>225000000</v>
      </c>
      <c t="n" r="E22" s="11">
        <v>225000000</v>
      </c>
    </row>
    <row spans="1:6" r="23">
      <c t="s" r="A23" s="4">
        <v>1204</v>
      </c>
    </row>
    <row spans="1:6" r="24">
      <c t="s" r="A24" s="3">
        <v>1188</v>
      </c>
    </row>
    <row spans="1:6" r="25">
      <c t="s" r="A25" s="4">
        <v>1203</v>
      </c>
      <c t="n" r="B25" s="6">
        <v>20000000</v>
      </c>
      <c t="n" r="E25" s="6">
        <v>20000000</v>
      </c>
    </row>
    <row spans="1:6" r="26">
      <c t="s" r="A26" s="4">
        <v>1205</v>
      </c>
    </row>
    <row spans="1:6" r="27">
      <c t="s" r="A27" s="3">
        <v>1188</v>
      </c>
    </row>
    <row spans="1:6" r="28">
      <c t="s" r="A28" s="4">
        <v>1203</v>
      </c>
      <c t="n" r="B28" s="6">
        <v>40000000</v>
      </c>
      <c t="n" r="E28" s="6">
        <v>40000000</v>
      </c>
    </row>
    <row spans="1:6" r="29">
      <c t="s" r="A29" s="4">
        <v>1206</v>
      </c>
    </row>
    <row spans="1:6" r="30">
      <c t="s" r="A30" s="3">
        <v>1188</v>
      </c>
    </row>
    <row spans="1:6" r="31">
      <c t="s" r="A31" s="4">
        <v>1207</v>
      </c>
      <c t="n" r="B31" s="11">
        <v>975000000</v>
      </c>
      <c t="n" r="E31" s="11">
        <v>975000000</v>
      </c>
      <c t="n" r="F31" s="11">
        <v>975000000</v>
      </c>
    </row>
    <row spans="1:6" r="32">
      <c t="s" r="A32" s="4">
        <v>1208</v>
      </c>
      <c t="s" r="B32" s="4">
        <v>1209</v>
      </c>
      <c t="s" r="E32" s="4">
        <v>1209</v>
      </c>
    </row>
    <row spans="1:6" r="33">
      <c t="s" r="A33" s="4">
        <v>1210</v>
      </c>
      <c t="s" r="B33" s="4">
        <v>494</v>
      </c>
      <c t="s" r="E33" s="4">
        <v>494</v>
      </c>
    </row>
    <row spans="1:6" r="34">
      <c t="s" r="A34" s="4">
        <v>1211</v>
      </c>
    </row>
    <row spans="1:6" r="35">
      <c t="s" r="A35" s="3">
        <v>1188</v>
      </c>
    </row>
    <row spans="1:6" r="36">
      <c t="s" r="A36" s="4">
        <v>1210</v>
      </c>
      <c t="s" r="B36" s="4">
        <v>863</v>
      </c>
      <c t="s" r="E36" s="4">
        <v>863</v>
      </c>
    </row>
    <row spans="1:6" r="37">
      <c t="s" r="A37" s="4">
        <v>1212</v>
      </c>
    </row>
    <row spans="1:6" r="38">
      <c t="s" r="A38" s="3">
        <v>1188</v>
      </c>
    </row>
    <row spans="1:6" r="39">
      <c t="s" r="A39" s="4">
        <v>1210</v>
      </c>
      <c t="s" r="B39" s="4">
        <v>729</v>
      </c>
      <c t="s" r="E39" s="4">
        <v>729</v>
      </c>
    </row>
    <row spans="1:6" r="40">
      <c t="s" r="A40" s="4">
        <v>1213</v>
      </c>
    </row>
    <row spans="1:6" r="41">
      <c t="s" r="A41" s="3">
        <v>1188</v>
      </c>
    </row>
    <row spans="1:6" r="42">
      <c t="s" r="A42" s="4">
        <v>1207</v>
      </c>
      <c t="n" r="C42" s="11">
        <v>425000000</v>
      </c>
    </row>
    <row spans="1:6" r="43">
      <c t="s" r="A43" s="4">
        <v>1214</v>
      </c>
      <c t="s" r="C43" s="4">
        <v>121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O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r="A1" s="1">
        <v>1216</v>
      </c>
      <c t="s" r="B1" s="2">
        <v>18</v>
      </c>
      <c t="s" r="K1" s="2">
        <v>1</v>
      </c>
      <c t="s" r="M1" s="2">
        <v>59</v>
      </c>
    </row>
    <row spans="1:15" r="2">
      <c t="s" r="B2" s="2">
        <v>2</v>
      </c>
      <c t="s" r="C2" s="2">
        <v>52</v>
      </c>
      <c t="s" r="D2" s="2">
        <v>498</v>
      </c>
      <c t="s" r="E2" s="2">
        <v>19</v>
      </c>
      <c t="s" r="F2" s="2">
        <v>499</v>
      </c>
      <c t="s" r="G2" s="2">
        <v>53</v>
      </c>
      <c t="s" r="H2" s="2">
        <v>500</v>
      </c>
      <c t="s" r="I2" s="2">
        <v>501</v>
      </c>
      <c t="s" r="J2" s="2">
        <v>502</v>
      </c>
      <c t="s" r="K2" s="2">
        <v>2</v>
      </c>
      <c t="s" r="L2" s="2">
        <v>19</v>
      </c>
      <c t="s" r="M2" s="2">
        <v>52</v>
      </c>
      <c t="s" r="N2" s="2">
        <v>53</v>
      </c>
      <c t="s" r="O2" s="2">
        <v>54</v>
      </c>
    </row>
    <row spans="1:15" r="3">
      <c t="s" r="A3" s="3">
        <v>1217</v>
      </c>
    </row>
    <row spans="1:15" r="4">
      <c t="s" r="A4" s="4">
        <v>21</v>
      </c>
      <c t="n" r="B4" s="7">
        <v>368.4</v>
      </c>
      <c t="n" r="C4" s="7">
        <v>391.7</v>
      </c>
      <c t="n" r="D4" s="7">
        <v>425.3</v>
      </c>
      <c t="n" r="E4" s="7">
        <v>407.7</v>
      </c>
      <c t="n" r="F4" s="7">
        <v>345.4</v>
      </c>
      <c t="n" r="G4" s="7">
        <v>374.2</v>
      </c>
      <c t="n" r="H4" s="7">
        <v>417.1</v>
      </c>
      <c t="n" r="I4" s="7">
        <v>406.7</v>
      </c>
      <c t="n" r="J4" s="7">
        <v>383.3</v>
      </c>
      <c t="n" r="K4" s="7">
        <v>693.9</v>
      </c>
      <c t="n" r="L4" s="7">
        <v>753.1</v>
      </c>
      <c t="n" r="M4" s="7">
        <v>1570.1</v>
      </c>
      <c t="n" r="N4" s="7">
        <v>1581.3</v>
      </c>
      <c t="n" r="O4" s="7">
        <v>1541.8</v>
      </c>
    </row>
    <row spans="1:15" r="5">
      <c t="s" r="A5" s="4">
        <v>22</v>
      </c>
      <c t="n" r="B5" s="8">
        <v>233.7</v>
      </c>
      <c t="n" r="E5" s="8">
        <v>280.8</v>
      </c>
      <c t="n" r="K5" s="8">
        <v>441.6</v>
      </c>
      <c t="n" r="L5" s="8">
        <v>519.6</v>
      </c>
      <c t="n" r="M5" s="8">
        <v>1068.4</v>
      </c>
      <c t="n" r="N5" s="8">
        <v>1073.3</v>
      </c>
      <c t="n" r="O5" s="8">
        <v>1030.9</v>
      </c>
    </row>
    <row spans="1:15" r="6">
      <c t="s" r="A6" s="4">
        <v>23</v>
      </c>
      <c t="n" r="B6" s="8">
        <v>134.7</v>
      </c>
      <c t="n" r="C6" s="8">
        <v>132.9</v>
      </c>
      <c t="n" r="D6" s="8">
        <v>135.3</v>
      </c>
      <c t="n" r="E6" s="8">
        <v>126.9</v>
      </c>
      <c t="n" r="F6" s="8">
        <v>106.6</v>
      </c>
      <c t="n" r="G6" s="8">
        <v>112.6</v>
      </c>
      <c t="n" r="H6" s="8">
        <v>131.8</v>
      </c>
      <c t="n" r="I6" s="8">
        <v>133.5</v>
      </c>
      <c t="n" r="J6" s="8">
        <v>130.1</v>
      </c>
      <c t="n" r="K6" s="8">
        <v>252.3</v>
      </c>
      <c t="n" r="L6" s="8">
        <v>233.5</v>
      </c>
      <c t="n" r="M6" s="8">
        <v>501.7</v>
      </c>
      <c t="n" r="N6" s="6">
        <v>508</v>
      </c>
      <c t="n" r="O6" s="8">
        <v>510.9</v>
      </c>
    </row>
    <row spans="1:15" r="7">
      <c t="s" r="A7" s="4">
        <v>25</v>
      </c>
      <c t="n" r="B7" s="8">
        <v>75.40000000000001</v>
      </c>
      <c t="n" r="E7" s="8">
        <v>69.2</v>
      </c>
      <c t="n" r="K7" s="8">
        <v>147.2</v>
      </c>
      <c t="n" r="L7" s="8">
        <v>151.6</v>
      </c>
      <c t="n" r="M7" s="8">
        <v>291.6</v>
      </c>
      <c t="n" r="N7" s="8">
        <v>299.6</v>
      </c>
      <c t="n" r="O7" s="8">
        <v>289.7</v>
      </c>
    </row>
    <row spans="1:15" r="8">
      <c t="s" r="A8" s="4">
        <v>1218</v>
      </c>
      <c t="n" r="M8" s="8">
        <v>50.2</v>
      </c>
      <c t="n" r="N8" s="8">
        <v>35.9</v>
      </c>
      <c t="n" r="O8" s="8">
        <v>33.5</v>
      </c>
    </row>
    <row spans="1:15" r="9">
      <c t="s" r="A9" s="4">
        <v>26</v>
      </c>
      <c t="n" r="B9" s="8">
        <v>7.9</v>
      </c>
      <c t="n" r="E9" s="8">
        <v>7.9</v>
      </c>
      <c t="n" r="K9" s="8">
        <v>15.7</v>
      </c>
      <c t="n" r="L9" s="8">
        <v>15.7</v>
      </c>
      <c t="n" r="M9" s="8">
        <v>31.4</v>
      </c>
      <c t="n" r="N9" s="8">
        <v>31.8</v>
      </c>
      <c t="n" r="O9" s="8">
        <v>31.4</v>
      </c>
    </row>
    <row spans="1:15" r="10">
      <c t="s" r="A10" s="4">
        <v>27</v>
      </c>
      <c t="n" r="B10" s="8">
        <v>1.3</v>
      </c>
      <c t="n" r="E10" s="8">
        <v>0.5</v>
      </c>
      <c t="n" r="K10" s="8">
        <v>4.3</v>
      </c>
      <c t="n" r="L10" s="8">
        <v>0.5</v>
      </c>
      <c t="n" r="M10" s="8">
        <v>4.3</v>
      </c>
      <c t="n" r="N10" s="6">
        <v>0</v>
      </c>
      <c t="n" r="O10" s="6">
        <v>0</v>
      </c>
    </row>
    <row spans="1:15" r="11">
      <c t="s" r="A11" s="4">
        <v>28</v>
      </c>
      <c t="n" r="B11" s="8">
        <v>0.3</v>
      </c>
      <c t="n" r="E11" s="8">
        <v>-0.2</v>
      </c>
      <c t="n" r="K11" s="8">
        <v>1.6</v>
      </c>
      <c t="n" r="L11" s="8">
        <v>0.5</v>
      </c>
      <c t="n" r="M11" s="8">
        <v>4.6</v>
      </c>
      <c t="n" r="N11" s="8">
        <v>2.6</v>
      </c>
      <c t="n" r="O11" s="8">
        <v>2.9</v>
      </c>
    </row>
    <row spans="1:15" r="12">
      <c t="s" r="A12" s="4">
        <v>1219</v>
      </c>
      <c t="n" r="B12" s="8">
        <v>49.8</v>
      </c>
      <c t="n" r="E12" s="8">
        <v>49.5</v>
      </c>
      <c t="n" r="K12" s="8">
        <v>83.5</v>
      </c>
      <c t="n" r="L12" s="8">
        <v>65.2</v>
      </c>
      <c t="n" r="M12" s="8">
        <v>159.9</v>
      </c>
      <c t="n" r="N12" s="8">
        <v>172.5</v>
      </c>
      <c t="n" r="O12" s="8">
        <v>187.7</v>
      </c>
    </row>
    <row spans="1:15" r="13">
      <c t="s" r="A13" s="4">
        <v>30</v>
      </c>
      <c t="n" r="B13" s="6">
        <v>27</v>
      </c>
      <c t="n" r="E13" s="8">
        <v>0.4</v>
      </c>
      <c t="n" r="K13" s="8">
        <v>35.5</v>
      </c>
      <c t="n" r="L13" s="8">
        <v>0.7</v>
      </c>
      <c t="n" r="M13" s="8">
        <v>1.4</v>
      </c>
      <c t="n" r="N13" s="8">
        <v>1.3</v>
      </c>
      <c t="n" r="O13" s="6">
        <v>1</v>
      </c>
    </row>
    <row spans="1:15" r="14">
      <c t="s" r="A14" s="4">
        <v>31</v>
      </c>
      <c t="n" r="B14" s="6">
        <v>0</v>
      </c>
      <c t="n" r="E14" s="8">
        <v>-4.6</v>
      </c>
      <c t="n" r="K14" s="8">
        <v>0.1</v>
      </c>
      <c t="n" r="L14" s="8">
        <v>-9.300000000000001</v>
      </c>
      <c t="n" r="M14" s="8">
        <v>-15.8</v>
      </c>
      <c t="n" r="N14" s="8">
        <v>-16.6</v>
      </c>
      <c t="n" r="O14" s="8">
        <v>-17.2</v>
      </c>
    </row>
    <row spans="1:15" r="15">
      <c t="s" r="A15" s="4">
        <v>32</v>
      </c>
      <c t="n" r="B15" s="8">
        <v>3.6</v>
      </c>
      <c t="n" r="E15" s="8">
        <v>-0.2</v>
      </c>
      <c t="n" r="K15" s="6">
        <v>6</v>
      </c>
      <c t="n" r="L15" s="8">
        <v>-0.6</v>
      </c>
      <c t="n" r="M15" s="6">
        <v>-22</v>
      </c>
      <c t="n" r="N15" s="8">
        <v>0.6</v>
      </c>
      <c t="n" r="O15" s="8">
        <v>-0.7</v>
      </c>
    </row>
    <row spans="1:15" r="16">
      <c t="s" r="A16" s="4">
        <v>1220</v>
      </c>
      <c t="n" r="B16" s="6">
        <v>0</v>
      </c>
      <c t="n" r="E16" s="6">
        <v>0</v>
      </c>
      <c t="n" r="K16" s="6">
        <v>0</v>
      </c>
      <c t="n" r="L16" s="6">
        <v>0</v>
      </c>
      <c t="n" r="M16" s="6">
        <v>0</v>
      </c>
      <c t="n" r="N16" s="6">
        <v>0</v>
      </c>
      <c t="n" r="O16" s="6">
        <v>0</v>
      </c>
    </row>
    <row spans="1:15" r="17">
      <c t="s" r="A17" s="4">
        <v>1221</v>
      </c>
      <c t="n" r="B17" s="8">
        <v>19.2</v>
      </c>
      <c t="n" r="C17" s="8">
        <v>62.8</v>
      </c>
      <c t="n" r="D17" s="8">
        <v>59.1</v>
      </c>
      <c t="n" r="E17" s="8">
        <v>53.9</v>
      </c>
      <c t="n" r="F17" s="8">
        <v>20.6</v>
      </c>
      <c t="n" r="G17" s="8">
        <v>37.7</v>
      </c>
      <c t="n" r="H17" s="6">
        <v>51</v>
      </c>
      <c t="n" r="I17" s="8">
        <v>52.4</v>
      </c>
      <c t="n" r="J17" s="8">
        <v>46.1</v>
      </c>
      <c t="n" r="K17" s="8">
        <v>41.9</v>
      </c>
      <c t="n" r="L17" s="8">
        <v>74.40000000000001</v>
      </c>
      <c t="n" r="M17" s="8">
        <v>196.3</v>
      </c>
      <c t="n" r="N17" s="8">
        <v>187.2</v>
      </c>
      <c t="n" r="O17" s="8">
        <v>204.6</v>
      </c>
    </row>
    <row spans="1:15" r="18">
      <c t="s" r="A18" s="4">
        <v>34</v>
      </c>
      <c t="n" r="B18" s="8">
        <v>4.1</v>
      </c>
      <c t="n" r="E18" s="6">
        <v>17</v>
      </c>
      <c t="n" r="K18" s="8">
        <v>8.699999999999999</v>
      </c>
      <c t="n" r="L18" s="8">
        <v>23.5</v>
      </c>
      <c t="n" r="M18" s="8">
        <v>39.3</v>
      </c>
      <c t="n" r="N18" s="8">
        <v>25.9</v>
      </c>
      <c t="n" r="O18" s="8">
        <v>55.3</v>
      </c>
    </row>
    <row spans="1:15" r="19">
      <c t="s" r="A19" s="4">
        <v>1222</v>
      </c>
      <c t="n" r="M19" s="6">
        <v>157</v>
      </c>
      <c t="n" r="N19" s="8">
        <v>161.3</v>
      </c>
      <c t="n" r="O19" s="8">
        <v>149.3</v>
      </c>
    </row>
    <row spans="1:15" r="20">
      <c t="s" r="A20" s="4">
        <v>36</v>
      </c>
      <c t="n" r="M20" s="8">
        <v>0.1</v>
      </c>
      <c t="n" r="N20" s="8">
        <v>-0.4</v>
      </c>
      <c t="n" r="O20" s="8">
        <v>-0.5</v>
      </c>
    </row>
    <row spans="1:15" r="21">
      <c t="s" r="A21" s="4">
        <v>38</v>
      </c>
      <c t="n" r="B21" s="8">
        <v>15.1</v>
      </c>
      <c t="n" r="C21" s="8">
        <v>65.09999999999999</v>
      </c>
      <c t="n" r="D21" s="8">
        <v>41.1</v>
      </c>
      <c t="n" r="E21" s="8">
        <v>36.9</v>
      </c>
      <c t="n" r="F21" s="6">
        <v>14</v>
      </c>
      <c t="n" r="G21" s="8">
        <v>27.4</v>
      </c>
      <c t="n" r="H21" s="8">
        <v>62.9</v>
      </c>
      <c t="n" r="I21" s="8">
        <v>36.9</v>
      </c>
      <c t="n" r="J21" s="8">
        <v>32.6</v>
      </c>
      <c t="n" r="K21" s="8">
        <v>33.2</v>
      </c>
      <c t="n" r="L21" s="8">
        <v>50.9</v>
      </c>
      <c t="n" r="M21" s="8">
        <v>157.1</v>
      </c>
      <c t="n" r="N21" s="8">
        <v>159.8</v>
      </c>
      <c t="n" r="O21" s="8">
        <v>146.1</v>
      </c>
    </row>
    <row spans="1:15" r="22">
      <c t="s" r="A22" s="4">
        <v>1223</v>
      </c>
      <c t="n" r="B22" s="8">
        <v>-4.3</v>
      </c>
      <c t="n" r="E22" s="8">
        <v>0.8</v>
      </c>
      <c t="n" r="K22" s="8">
        <v>4.9</v>
      </c>
      <c t="n" r="L22" s="8">
        <v>-10.3</v>
      </c>
      <c t="n" r="M22" s="8">
        <v>-23.8</v>
      </c>
      <c t="n" r="N22" s="8">
        <v>-21.9</v>
      </c>
      <c t="n" r="O22" s="6">
        <v>8</v>
      </c>
    </row>
    <row spans="1:15" r="23">
      <c t="s" r="A23" s="4">
        <v>66</v>
      </c>
      <c t="n" r="B23" s="8">
        <v>10.8</v>
      </c>
      <c t="n" r="E23" s="8">
        <v>37.7</v>
      </c>
      <c t="n" r="K23" s="8">
        <v>38.1</v>
      </c>
      <c t="n" r="L23" s="8">
        <v>40.6</v>
      </c>
      <c t="n" r="M23" s="8">
        <v>133.3</v>
      </c>
      <c t="n" r="N23" s="8">
        <v>137.9</v>
      </c>
      <c t="n" r="O23" s="8">
        <v>154.1</v>
      </c>
    </row>
    <row spans="1:15" r="24">
      <c t="s" r="A24" s="4">
        <v>37</v>
      </c>
      <c t="n" r="C24" s="11">
        <v>0</v>
      </c>
      <c t="n" r="D24" s="11">
        <v>0</v>
      </c>
      <c t="n" r="E24" s="6">
        <v>0</v>
      </c>
      <c t="n" r="F24" s="11">
        <v>0</v>
      </c>
      <c t="n" r="G24" s="11">
        <v>0</v>
      </c>
      <c t="n" r="H24" s="7">
        <v>-1.1</v>
      </c>
      <c t="n" r="I24" s="11">
        <v>0</v>
      </c>
      <c t="n" r="J24" s="11">
        <v>0</v>
      </c>
      <c t="n" r="M24" s="6">
        <v>0</v>
      </c>
      <c t="n" r="N24" s="8">
        <v>-1.1</v>
      </c>
      <c t="n" r="O24" s="8">
        <v>-2.7</v>
      </c>
    </row>
    <row spans="1:15" r="25">
      <c t="s" r="A25" s="4">
        <v>1224</v>
      </c>
    </row>
    <row spans="1:15" r="26">
      <c t="s" r="A26" s="3">
        <v>1217</v>
      </c>
    </row>
    <row spans="1:15" r="27">
      <c t="s" r="A27" s="4">
        <v>21</v>
      </c>
      <c t="n" r="B27" s="8">
        <v>-97.8</v>
      </c>
      <c t="n" r="E27" s="8">
        <v>-89.8</v>
      </c>
      <c t="n" r="K27" s="8">
        <v>-179.5</v>
      </c>
      <c t="n" r="L27" s="8">
        <v>-179.5</v>
      </c>
      <c t="n" r="M27" s="8">
        <v>-349.6</v>
      </c>
      <c t="n" r="N27" s="8">
        <v>-306.9</v>
      </c>
      <c t="n" r="O27" s="8">
        <v>-243.7</v>
      </c>
    </row>
    <row spans="1:15" r="28">
      <c t="s" r="A28" s="4">
        <v>22</v>
      </c>
      <c t="n" r="B28" s="8">
        <v>-97.8</v>
      </c>
      <c t="n" r="E28" s="8">
        <v>-89.8</v>
      </c>
      <c t="n" r="K28" s="8">
        <v>-179.5</v>
      </c>
      <c t="n" r="L28" s="8">
        <v>-179.5</v>
      </c>
      <c t="n" r="M28" s="8">
        <v>-349.6</v>
      </c>
      <c t="n" r="N28" s="8">
        <v>-306.9</v>
      </c>
      <c t="n" r="O28" s="8">
        <v>-243.7</v>
      </c>
    </row>
    <row spans="1:15" r="29">
      <c t="s" r="A29" s="4">
        <v>23</v>
      </c>
      <c t="n" r="B29" s="6">
        <v>0</v>
      </c>
      <c t="n" r="E29" s="6">
        <v>0</v>
      </c>
      <c t="n" r="K29" s="6">
        <v>0</v>
      </c>
      <c t="n" r="L29" s="6">
        <v>0</v>
      </c>
      <c t="n" r="M29" s="6">
        <v>0</v>
      </c>
      <c t="n" r="N29" s="6">
        <v>0</v>
      </c>
      <c t="n" r="O29" s="6">
        <v>0</v>
      </c>
    </row>
    <row spans="1:15" r="30">
      <c t="s" r="A30" s="4">
        <v>25</v>
      </c>
      <c t="n" r="B30" s="6">
        <v>0</v>
      </c>
      <c t="n" r="E30" s="6">
        <v>0</v>
      </c>
      <c t="n" r="K30" s="6">
        <v>0</v>
      </c>
      <c t="n" r="L30" s="6">
        <v>0</v>
      </c>
      <c t="n" r="M30" s="6">
        <v>0</v>
      </c>
      <c t="n" r="N30" s="6">
        <v>0</v>
      </c>
      <c t="n" r="O30" s="6">
        <v>0</v>
      </c>
    </row>
    <row spans="1:15" r="31">
      <c t="s" r="A31" s="4">
        <v>1218</v>
      </c>
      <c t="n" r="M31" s="6">
        <v>0</v>
      </c>
      <c t="n" r="N31" s="6">
        <v>0</v>
      </c>
      <c t="n" r="O31" s="6">
        <v>0</v>
      </c>
    </row>
    <row spans="1:15" r="32">
      <c t="s" r="A32" s="4">
        <v>26</v>
      </c>
      <c t="n" r="B32" s="6">
        <v>0</v>
      </c>
      <c t="n" r="E32" s="6">
        <v>0</v>
      </c>
      <c t="n" r="K32" s="6">
        <v>0</v>
      </c>
      <c t="n" r="L32" s="6">
        <v>0</v>
      </c>
    </row>
    <row spans="1:15" r="33">
      <c t="s" r="A33" s="4">
        <v>27</v>
      </c>
      <c t="n" r="B33" s="6">
        <v>0</v>
      </c>
      <c t="n" r="E33" s="6">
        <v>0</v>
      </c>
      <c t="n" r="K33" s="6">
        <v>0</v>
      </c>
      <c t="n" r="L33" s="6">
        <v>0</v>
      </c>
    </row>
    <row spans="1:15" r="34">
      <c t="s" r="A34" s="4">
        <v>28</v>
      </c>
      <c t="n" r="B34" s="6">
        <v>0</v>
      </c>
      <c t="n" r="E34" s="6">
        <v>0</v>
      </c>
      <c t="n" r="K34" s="6">
        <v>0</v>
      </c>
      <c t="n" r="L34" s="6">
        <v>0</v>
      </c>
    </row>
    <row spans="1:15" r="35">
      <c t="s" r="A35" s="4">
        <v>1219</v>
      </c>
      <c t="n" r="B35" s="6">
        <v>0</v>
      </c>
      <c t="n" r="E35" s="6">
        <v>0</v>
      </c>
      <c t="n" r="K35" s="6">
        <v>0</v>
      </c>
      <c t="n" r="L35" s="6">
        <v>0</v>
      </c>
      <c t="n" r="M35" s="6">
        <v>0</v>
      </c>
      <c t="n" r="N35" s="6">
        <v>0</v>
      </c>
      <c t="n" r="O35" s="6">
        <v>0</v>
      </c>
    </row>
    <row spans="1:15" r="36">
      <c t="s" r="A36" s="4">
        <v>30</v>
      </c>
      <c t="n" r="B36" s="6">
        <v>0</v>
      </c>
      <c t="n" r="E36" s="6">
        <v>0</v>
      </c>
      <c t="n" r="K36" s="6">
        <v>0</v>
      </c>
      <c t="n" r="L36" s="6">
        <v>0</v>
      </c>
      <c t="n" r="M36" s="6">
        <v>0</v>
      </c>
      <c t="n" r="N36" s="6">
        <v>0</v>
      </c>
      <c t="n" r="O36" s="6">
        <v>0</v>
      </c>
    </row>
    <row spans="1:15" r="37">
      <c t="s" r="A37" s="4">
        <v>31</v>
      </c>
      <c t="n" r="E37" s="6">
        <v>0</v>
      </c>
      <c t="n" r="K37" s="6">
        <v>0</v>
      </c>
      <c t="n" r="L37" s="6">
        <v>0</v>
      </c>
      <c t="n" r="M37" s="6">
        <v>0</v>
      </c>
      <c t="n" r="N37" s="6">
        <v>0</v>
      </c>
      <c t="n" r="O37" s="6">
        <v>0</v>
      </c>
    </row>
    <row spans="1:15" r="38">
      <c t="s" r="A38" s="4">
        <v>32</v>
      </c>
      <c t="n" r="B38" s="6">
        <v>0</v>
      </c>
      <c t="n" r="E38" s="6">
        <v>0</v>
      </c>
      <c t="n" r="K38" s="6">
        <v>0</v>
      </c>
      <c t="n" r="L38" s="6">
        <v>0</v>
      </c>
      <c t="n" r="M38" s="6">
        <v>0</v>
      </c>
      <c t="n" r="N38" s="6">
        <v>0</v>
      </c>
      <c t="n" r="O38" s="6">
        <v>0</v>
      </c>
    </row>
    <row spans="1:15" r="39">
      <c t="s" r="A39" s="4">
        <v>1220</v>
      </c>
      <c t="n" r="B39" s="8">
        <v>-54.9</v>
      </c>
      <c t="n" r="E39" s="8">
        <v>-57.8</v>
      </c>
      <c t="n" r="K39" s="8">
        <v>-138.1</v>
      </c>
      <c t="n" r="L39" s="8">
        <v>-86.5</v>
      </c>
      <c t="n" r="M39" s="8">
        <v>-201.1</v>
      </c>
      <c t="n" r="N39" s="8">
        <v>-257.7</v>
      </c>
      <c t="n" r="O39" s="8">
        <v>-211.9</v>
      </c>
    </row>
    <row spans="1:15" r="40">
      <c t="s" r="A40" s="4">
        <v>1221</v>
      </c>
      <c t="n" r="B40" s="8">
        <v>-54.9</v>
      </c>
      <c t="n" r="E40" s="8">
        <v>-57.8</v>
      </c>
      <c t="n" r="K40" s="8">
        <v>-138.1</v>
      </c>
      <c t="n" r="L40" s="8">
        <v>-86.5</v>
      </c>
      <c t="n" r="M40" s="8">
        <v>-201.1</v>
      </c>
      <c t="n" r="N40" s="8">
        <v>-257.7</v>
      </c>
      <c t="n" r="O40" s="8">
        <v>-211.9</v>
      </c>
    </row>
    <row spans="1:15" r="41">
      <c t="s" r="A41" s="4">
        <v>34</v>
      </c>
      <c t="n" r="B41" s="6">
        <v>0</v>
      </c>
      <c t="n" r="E41" s="6">
        <v>0</v>
      </c>
      <c t="n" r="K41" s="6">
        <v>0</v>
      </c>
      <c t="n" r="L41" s="6">
        <v>0</v>
      </c>
      <c t="n" r="M41" s="6">
        <v>0</v>
      </c>
      <c t="n" r="N41" s="6">
        <v>0</v>
      </c>
      <c t="n" r="O41" s="6">
        <v>0</v>
      </c>
    </row>
    <row spans="1:15" r="42">
      <c t="s" r="A42" s="4">
        <v>1222</v>
      </c>
      <c t="n" r="M42" s="8">
        <v>-201.1</v>
      </c>
      <c t="n" r="N42" s="8">
        <v>-257.7</v>
      </c>
      <c t="n" r="O42" s="8">
        <v>-211.9</v>
      </c>
    </row>
    <row spans="1:15" r="43">
      <c t="s" r="A43" s="4">
        <v>36</v>
      </c>
      <c t="n" r="M43" s="6">
        <v>0</v>
      </c>
      <c t="n" r="N43" s="6">
        <v>0</v>
      </c>
      <c t="n" r="O43" s="6">
        <v>0</v>
      </c>
    </row>
    <row spans="1:15" r="44">
      <c t="s" r="A44" s="4">
        <v>38</v>
      </c>
      <c t="n" r="B44" s="8">
        <v>-54.9</v>
      </c>
      <c t="n" r="E44" s="8">
        <v>-57.8</v>
      </c>
      <c t="n" r="K44" s="8">
        <v>-138.1</v>
      </c>
      <c t="n" r="L44" s="8">
        <v>-86.5</v>
      </c>
      <c t="n" r="M44" s="8">
        <v>-201.1</v>
      </c>
      <c t="n" r="N44" s="8">
        <v>-257.7</v>
      </c>
      <c t="n" r="O44" s="8">
        <v>-211.9</v>
      </c>
    </row>
    <row spans="1:15" r="45">
      <c t="s" r="A45" s="4">
        <v>1223</v>
      </c>
      <c t="n" r="B45" s="8">
        <v>9.1</v>
      </c>
      <c t="n" r="E45" s="6">
        <v>-3</v>
      </c>
      <c t="n" r="K45" s="8">
        <v>-36.5</v>
      </c>
      <c t="n" r="L45" s="6">
        <v>22</v>
      </c>
      <c t="n" r="M45" s="8">
        <v>54.6</v>
      </c>
      <c t="n" r="N45" s="8">
        <v>35.8</v>
      </c>
      <c t="n" r="O45" s="8">
        <v>-5.4</v>
      </c>
    </row>
    <row spans="1:15" r="46">
      <c t="s" r="A46" s="4">
        <v>66</v>
      </c>
      <c t="n" r="B46" s="8">
        <v>-45.8</v>
      </c>
      <c t="n" r="E46" s="8">
        <v>-60.8</v>
      </c>
      <c t="n" r="K46" s="8">
        <v>-174.6</v>
      </c>
      <c t="n" r="L46" s="8">
        <v>-64.5</v>
      </c>
      <c t="n" r="M46" s="8">
        <v>-146.5</v>
      </c>
      <c t="n" r="N46" s="8">
        <v>-221.9</v>
      </c>
      <c t="n" r="O46" s="8">
        <v>-217.3</v>
      </c>
    </row>
    <row spans="1:15" r="47">
      <c t="s" r="A47" s="4">
        <v>37</v>
      </c>
      <c t="n" r="N47" s="6">
        <v>0</v>
      </c>
      <c t="n" r="O47" s="6">
        <v>0</v>
      </c>
    </row>
    <row spans="1:15" r="48">
      <c t="s" r="A48" s="4">
        <v>1225</v>
      </c>
    </row>
    <row spans="1:15" r="49">
      <c t="s" r="A49" s="3">
        <v>1217</v>
      </c>
    </row>
    <row spans="1:15" r="50">
      <c t="s" r="A50" s="4">
        <v>21</v>
      </c>
      <c t="n" r="B50" s="6">
        <v>0</v>
      </c>
      <c t="n" r="E50" s="6">
        <v>0</v>
      </c>
      <c t="n" r="K50" s="6">
        <v>0</v>
      </c>
      <c t="n" r="L50" s="6">
        <v>0</v>
      </c>
      <c t="n" r="M50" s="6">
        <v>0</v>
      </c>
      <c t="n" r="N50" s="6">
        <v>0</v>
      </c>
      <c t="n" r="O50" s="6">
        <v>0</v>
      </c>
    </row>
    <row spans="1:15" r="51">
      <c t="s" r="A51" s="4">
        <v>22</v>
      </c>
      <c t="n" r="B51" s="8">
        <v>0.9</v>
      </c>
      <c t="n" r="E51" s="6">
        <v>0</v>
      </c>
      <c t="n" r="K51" s="8">
        <v>1.2</v>
      </c>
      <c t="n" r="L51" s="6">
        <v>0</v>
      </c>
      <c t="n" r="M51" s="8">
        <v>0.1</v>
      </c>
      <c t="n" r="N51" s="6">
        <v>0</v>
      </c>
      <c t="n" r="O51" s="6">
        <v>0</v>
      </c>
    </row>
    <row spans="1:15" r="52">
      <c t="s" r="A52" s="4">
        <v>23</v>
      </c>
      <c t="n" r="B52" s="8">
        <v>-0.9</v>
      </c>
      <c t="n" r="E52" s="6">
        <v>0</v>
      </c>
      <c t="n" r="K52" s="8">
        <v>-1.2</v>
      </c>
      <c t="n" r="L52" s="6">
        <v>0</v>
      </c>
      <c t="n" r="M52" s="8">
        <v>-0.1</v>
      </c>
      <c t="n" r="N52" s="6">
        <v>0</v>
      </c>
      <c t="n" r="O52" s="6">
        <v>0</v>
      </c>
    </row>
    <row spans="1:15" r="53">
      <c t="s" r="A53" s="4">
        <v>25</v>
      </c>
      <c t="n" r="B53" s="8">
        <v>8.300000000000001</v>
      </c>
      <c t="n" r="E53" s="8">
        <v>6.7</v>
      </c>
      <c t="n" r="K53" s="8">
        <v>18.3</v>
      </c>
      <c t="n" r="L53" s="8">
        <v>16.6</v>
      </c>
      <c t="n" r="M53" s="8">
        <v>32.2</v>
      </c>
      <c t="n" r="N53" s="8">
        <v>29.3</v>
      </c>
      <c t="n" r="O53" s="8">
        <v>26.3</v>
      </c>
    </row>
    <row spans="1:15" r="54">
      <c t="s" r="A54" s="4">
        <v>1218</v>
      </c>
      <c t="n" r="M54" s="8">
        <v>4.4</v>
      </c>
      <c t="n" r="N54" s="6">
        <v>0</v>
      </c>
      <c t="n" r="O54" s="6">
        <v>0</v>
      </c>
    </row>
    <row spans="1:15" r="55">
      <c t="s" r="A55" s="4">
        <v>26</v>
      </c>
      <c t="n" r="B55" s="6">
        <v>0</v>
      </c>
      <c t="n" r="E55" s="6">
        <v>0</v>
      </c>
      <c t="n" r="K55" s="6">
        <v>0</v>
      </c>
      <c t="n" r="L55" s="6">
        <v>0</v>
      </c>
    </row>
    <row spans="1:15" r="56">
      <c t="s" r="A56" s="4">
        <v>27</v>
      </c>
      <c t="n" r="B56" s="8">
        <v>1.3</v>
      </c>
      <c t="n" r="E56" s="8">
        <v>0.1</v>
      </c>
      <c t="n" r="K56" s="8">
        <v>4.3</v>
      </c>
      <c t="n" r="L56" s="8">
        <v>0.1</v>
      </c>
    </row>
    <row spans="1:15" r="57">
      <c t="s" r="A57" s="4">
        <v>28</v>
      </c>
      <c t="n" r="B57" s="6">
        <v>0</v>
      </c>
      <c t="n" r="E57" s="6">
        <v>0</v>
      </c>
      <c t="n" r="K57" s="6">
        <v>0</v>
      </c>
      <c t="n" r="L57" s="6">
        <v>0</v>
      </c>
    </row>
    <row spans="1:15" r="58">
      <c t="s" r="A58" s="4">
        <v>1219</v>
      </c>
      <c t="n" r="B58" s="8">
        <v>-10.5</v>
      </c>
      <c t="n" r="E58" s="8">
        <v>-6.8</v>
      </c>
      <c t="n" r="K58" s="8">
        <v>-23.8</v>
      </c>
      <c t="n" r="L58" s="8">
        <v>-16.7</v>
      </c>
      <c t="n" r="M58" s="8">
        <v>-36.7</v>
      </c>
      <c t="n" r="N58" s="8">
        <v>-29.3</v>
      </c>
      <c t="n" r="O58" s="8">
        <v>-26.3</v>
      </c>
    </row>
    <row spans="1:15" r="59">
      <c t="s" r="A59" s="4">
        <v>30</v>
      </c>
      <c t="n" r="B59" s="8">
        <v>26.2</v>
      </c>
      <c t="n" r="E59" s="6">
        <v>0</v>
      </c>
      <c t="n" r="K59" s="6">
        <v>34</v>
      </c>
      <c t="n" r="L59" s="6">
        <v>0</v>
      </c>
      <c t="n" r="M59" s="6">
        <v>0</v>
      </c>
      <c t="n" r="N59" s="6">
        <v>0</v>
      </c>
      <c t="n" r="O59" s="6">
        <v>0</v>
      </c>
    </row>
    <row spans="1:15" r="60">
      <c t="s" r="A60" s="4">
        <v>31</v>
      </c>
      <c t="n" r="E60" s="6">
        <v>0</v>
      </c>
      <c t="n" r="K60" s="6">
        <v>0</v>
      </c>
      <c t="n" r="L60" s="6">
        <v>0</v>
      </c>
      <c t="n" r="M60" s="6">
        <v>0</v>
      </c>
      <c t="n" r="N60" s="6">
        <v>0</v>
      </c>
      <c t="n" r="O60" s="6">
        <v>0</v>
      </c>
    </row>
    <row spans="1:15" r="61">
      <c t="s" r="A61" s="4">
        <v>32</v>
      </c>
      <c t="n" r="B61" s="8">
        <v>1.1</v>
      </c>
      <c t="n" r="E61" s="6">
        <v>0</v>
      </c>
      <c t="n" r="K61" s="6">
        <v>11</v>
      </c>
      <c t="n" r="L61" s="6">
        <v>0</v>
      </c>
      <c t="n" r="M61" s="8">
        <v>-78.59999999999999</v>
      </c>
      <c t="n" r="N61" s="8">
        <v>7.8</v>
      </c>
      <c t="n" r="O61" s="6">
        <v>0</v>
      </c>
    </row>
    <row spans="1:15" r="62">
      <c t="s" r="A62" s="4">
        <v>1220</v>
      </c>
      <c t="n" r="B62" s="8">
        <v>37.4</v>
      </c>
      <c t="n" r="E62" s="8">
        <v>41.3</v>
      </c>
      <c t="n" r="K62" s="8">
        <v>73.90000000000001</v>
      </c>
      <c t="n" r="L62" s="8">
        <v>61.7</v>
      </c>
      <c t="n" r="M62" s="8">
        <v>123.2</v>
      </c>
      <c t="n" r="N62" s="6">
        <v>192</v>
      </c>
      <c t="n" r="O62" s="8">
        <v>165.2</v>
      </c>
    </row>
    <row spans="1:15" r="63">
      <c t="s" r="A63" s="4">
        <v>1221</v>
      </c>
      <c t="n" r="B63" s="8">
        <v>-0.4</v>
      </c>
      <c t="n" r="E63" s="8">
        <v>34.5</v>
      </c>
      <c t="n" r="K63" s="8">
        <v>5.1</v>
      </c>
      <c t="n" r="L63" s="6">
        <v>45</v>
      </c>
      <c t="n" r="M63" s="8">
        <v>165.1</v>
      </c>
      <c t="n" r="N63" s="8">
        <v>154.9</v>
      </c>
      <c t="n" r="O63" s="8">
        <v>138.9</v>
      </c>
    </row>
    <row spans="1:15" r="64">
      <c t="s" r="A64" s="4">
        <v>34</v>
      </c>
      <c t="n" r="B64" s="8">
        <v>-15.5</v>
      </c>
      <c t="n" r="E64" s="8">
        <v>-2.4</v>
      </c>
      <c t="n" r="K64" s="8">
        <v>-28.1</v>
      </c>
      <c t="n" r="L64" s="8">
        <v>-5.9</v>
      </c>
      <c t="n" r="M64" s="6">
        <v>8</v>
      </c>
      <c t="n" r="N64" s="8">
        <v>-4.9</v>
      </c>
      <c t="n" r="O64" s="8">
        <v>-7.2</v>
      </c>
    </row>
    <row spans="1:15" r="65">
      <c t="s" r="A65" s="4">
        <v>1222</v>
      </c>
      <c t="n" r="M65" s="8">
        <v>157.1</v>
      </c>
      <c t="n" r="N65" s="8">
        <v>159.8</v>
      </c>
      <c t="n" r="O65" s="8">
        <v>146.1</v>
      </c>
    </row>
    <row spans="1:15" r="66">
      <c t="s" r="A66" s="4">
        <v>36</v>
      </c>
      <c t="n" r="M66" s="6">
        <v>0</v>
      </c>
      <c t="n" r="N66" s="6">
        <v>0</v>
      </c>
      <c t="n" r="O66" s="6">
        <v>0</v>
      </c>
    </row>
    <row spans="1:15" r="67">
      <c t="s" r="A67" s="4">
        <v>38</v>
      </c>
      <c t="n" r="B67" s="8">
        <v>15.1</v>
      </c>
      <c t="n" r="E67" s="8">
        <v>36.9</v>
      </c>
      <c t="n" r="K67" s="8">
        <v>33.2</v>
      </c>
      <c t="n" r="L67" s="8">
        <v>50.9</v>
      </c>
      <c t="n" r="M67" s="8">
        <v>157.1</v>
      </c>
      <c t="n" r="N67" s="8">
        <v>159.8</v>
      </c>
      <c t="n" r="O67" s="8">
        <v>146.1</v>
      </c>
    </row>
    <row spans="1:15" r="68">
      <c t="s" r="A68" s="4">
        <v>1223</v>
      </c>
      <c t="n" r="B68" s="8">
        <v>-4.3</v>
      </c>
      <c t="n" r="E68" s="8">
        <v>0.8</v>
      </c>
      <c t="n" r="K68" s="8">
        <v>4.9</v>
      </c>
      <c t="n" r="L68" s="8">
        <v>-10.3</v>
      </c>
      <c t="n" r="M68" s="8">
        <v>-23.8</v>
      </c>
      <c t="n" r="N68" s="8">
        <v>-21.9</v>
      </c>
      <c t="n" r="O68" s="6">
        <v>8</v>
      </c>
    </row>
    <row spans="1:15" r="69">
      <c t="s" r="A69" s="4">
        <v>66</v>
      </c>
      <c t="n" r="B69" s="8">
        <v>10.8</v>
      </c>
      <c t="n" r="E69" s="8">
        <v>37.7</v>
      </c>
      <c t="n" r="K69" s="8">
        <v>38.1</v>
      </c>
      <c t="n" r="L69" s="8">
        <v>40.6</v>
      </c>
      <c t="n" r="M69" s="8">
        <v>133.3</v>
      </c>
      <c t="n" r="N69" s="8">
        <v>137.9</v>
      </c>
      <c t="n" r="O69" s="8">
        <v>154.1</v>
      </c>
    </row>
    <row spans="1:15" r="70">
      <c t="s" r="A70" s="4">
        <v>37</v>
      </c>
      <c t="n" r="N70" s="6">
        <v>0</v>
      </c>
      <c t="n" r="O70" s="6">
        <v>0</v>
      </c>
    </row>
    <row spans="1:15" r="71">
      <c t="s" r="A71" s="4">
        <v>1226</v>
      </c>
    </row>
    <row spans="1:15" r="72">
      <c t="s" r="A72" s="3">
        <v>1217</v>
      </c>
    </row>
    <row spans="1:15" r="73">
      <c t="s" r="A73" s="4">
        <v>21</v>
      </c>
      <c t="n" r="B73" s="8">
        <v>275.9</v>
      </c>
      <c t="n" r="E73" s="8">
        <v>286.8</v>
      </c>
      <c t="n" r="K73" s="6">
        <v>519</v>
      </c>
      <c t="n" r="L73" s="8">
        <v>534.6</v>
      </c>
      <c t="n" r="M73" s="8">
        <v>1109.8</v>
      </c>
      <c t="n" r="N73" s="8">
        <v>1051.7</v>
      </c>
      <c t="n" r="O73" s="8">
        <v>1031.1</v>
      </c>
    </row>
    <row spans="1:15" r="74">
      <c t="s" r="A74" s="4">
        <v>22</v>
      </c>
      <c t="n" r="B74" s="8">
        <v>192.5</v>
      </c>
      <c t="n" r="E74" s="8">
        <v>210.7</v>
      </c>
      <c t="n" r="K74" s="8">
        <v>362.3</v>
      </c>
      <c t="n" r="L74" s="8">
        <v>395.5</v>
      </c>
      <c t="n" r="M74" s="8">
        <v>803.6</v>
      </c>
      <c t="n" r="N74" s="8">
        <v>750.3</v>
      </c>
      <c t="n" r="O74" s="8">
        <v>712.1</v>
      </c>
    </row>
    <row spans="1:15" r="75">
      <c t="s" r="A75" s="4">
        <v>23</v>
      </c>
      <c t="n" r="B75" s="8">
        <v>83.40000000000001</v>
      </c>
      <c t="n" r="E75" s="8">
        <v>76.09999999999999</v>
      </c>
      <c t="n" r="K75" s="8">
        <v>156.7</v>
      </c>
      <c t="n" r="L75" s="8">
        <v>139.1</v>
      </c>
      <c t="n" r="M75" s="8">
        <v>306.2</v>
      </c>
      <c t="n" r="N75" s="8">
        <v>301.4</v>
      </c>
      <c t="n" r="O75" s="6">
        <v>319</v>
      </c>
    </row>
    <row spans="1:15" r="76">
      <c t="s" r="A76" s="4">
        <v>25</v>
      </c>
      <c t="n" r="B76" s="8">
        <v>40.1</v>
      </c>
      <c t="n" r="E76" s="8">
        <v>33.2</v>
      </c>
      <c t="n" r="K76" s="8">
        <v>74.8</v>
      </c>
      <c t="n" r="L76" s="8">
        <v>73.40000000000001</v>
      </c>
      <c t="n" r="M76" s="8">
        <v>144.6</v>
      </c>
      <c t="n" r="N76" s="6">
        <v>142</v>
      </c>
      <c t="n" r="O76" s="8">
        <v>138.6</v>
      </c>
    </row>
    <row spans="1:15" r="77">
      <c t="s" r="A77" s="4">
        <v>1218</v>
      </c>
      <c t="n" r="M77" s="8">
        <v>38.9</v>
      </c>
      <c t="n" r="N77" s="8">
        <v>32.4</v>
      </c>
      <c t="n" r="O77" s="8">
        <v>28.5</v>
      </c>
    </row>
    <row spans="1:15" r="78">
      <c t="s" r="A78" s="4">
        <v>26</v>
      </c>
      <c t="n" r="B78" s="8">
        <v>7.2</v>
      </c>
      <c t="n" r="E78" s="8">
        <v>7.2</v>
      </c>
      <c t="n" r="K78" s="8">
        <v>14.3</v>
      </c>
      <c t="n" r="L78" s="8">
        <v>14.3</v>
      </c>
    </row>
    <row spans="1:15" r="79">
      <c t="s" r="A79" s="4">
        <v>27</v>
      </c>
      <c t="n" r="B79" s="8">
        <v>-0.1</v>
      </c>
      <c t="n" r="E79" s="8">
        <v>0.4</v>
      </c>
      <c t="n" r="K79" s="8">
        <v>-0.1</v>
      </c>
      <c t="n" r="L79" s="8">
        <v>0.4</v>
      </c>
    </row>
    <row spans="1:15" r="80">
      <c t="s" r="A80" s="4">
        <v>28</v>
      </c>
      <c t="n" r="B80" s="8">
        <v>-0.3</v>
      </c>
      <c t="n" r="E80" s="8">
        <v>0.1</v>
      </c>
      <c t="n" r="K80" s="8">
        <v>0.8</v>
      </c>
      <c t="n" r="L80" s="8">
        <v>0.8</v>
      </c>
    </row>
    <row spans="1:15" r="81">
      <c t="s" r="A81" s="4">
        <v>1219</v>
      </c>
      <c t="n" r="B81" s="8">
        <v>36.5</v>
      </c>
      <c t="n" r="E81" s="8">
        <v>35.2</v>
      </c>
      <c t="n" r="K81" s="8">
        <v>66.90000000000001</v>
      </c>
      <c t="n" r="L81" s="8">
        <v>50.2</v>
      </c>
      <c t="n" r="M81" s="8">
        <v>122.7</v>
      </c>
      <c t="n" r="N81" s="6">
        <v>127</v>
      </c>
      <c t="n" r="O81" s="8">
        <v>151.9</v>
      </c>
    </row>
    <row spans="1:15" r="82">
      <c t="s" r="A82" s="4">
        <v>30</v>
      </c>
      <c t="n" r="B82" s="8">
        <v>0.1</v>
      </c>
      <c t="n" r="E82" s="8">
        <v>0.3</v>
      </c>
      <c t="n" r="K82" s="8">
        <v>0.8</v>
      </c>
      <c t="n" r="L82" s="8">
        <v>0.6</v>
      </c>
      <c t="n" r="M82" s="8">
        <v>1.2</v>
      </c>
      <c t="n" r="N82" s="8">
        <v>1.2</v>
      </c>
      <c t="n" r="O82" s="8">
        <v>0.7</v>
      </c>
    </row>
    <row spans="1:15" r="83">
      <c t="s" r="A83" s="4">
        <v>31</v>
      </c>
      <c t="n" r="E83" s="8">
        <v>-4.3</v>
      </c>
      <c t="n" r="K83" s="6">
        <v>0</v>
      </c>
      <c t="n" r="L83" s="8">
        <v>-8.5</v>
      </c>
      <c t="n" r="M83" s="8">
        <v>-14.9</v>
      </c>
      <c t="n" r="N83" s="8">
        <v>-17.3</v>
      </c>
      <c t="n" r="O83" s="8">
        <v>-17.3</v>
      </c>
    </row>
    <row spans="1:15" r="84">
      <c t="s" r="A84" s="4">
        <v>32</v>
      </c>
      <c t="n" r="B84" s="8">
        <v>0.5</v>
      </c>
      <c t="n" r="E84" s="8">
        <v>-0.4</v>
      </c>
      <c t="n" r="K84" s="8">
        <v>45.5</v>
      </c>
      <c t="n" r="L84" s="8">
        <v>-1.8</v>
      </c>
      <c t="n" r="M84" s="8">
        <v>77.90000000000001</v>
      </c>
      <c t="n" r="N84" s="8">
        <v>-4.6</v>
      </c>
      <c t="n" r="O84" s="8">
        <v>-0.1</v>
      </c>
    </row>
    <row spans="1:15" r="85">
      <c t="s" r="A85" s="4">
        <v>1220</v>
      </c>
      <c t="n" r="B85" s="8">
        <v>17.5</v>
      </c>
      <c t="n" r="E85" s="8">
        <v>16.5</v>
      </c>
      <c t="n" r="K85" s="8">
        <v>64.2</v>
      </c>
      <c t="n" r="L85" s="8">
        <v>24.8</v>
      </c>
      <c t="n" r="M85" s="8">
        <v>77.90000000000001</v>
      </c>
      <c t="n" r="N85" s="8">
        <v>65.7</v>
      </c>
      <c t="n" r="O85" s="8">
        <v>46.7</v>
      </c>
    </row>
    <row spans="1:15" r="86">
      <c t="s" r="A86" s="4">
        <v>1221</v>
      </c>
      <c t="n" r="B86" s="8">
        <v>53.4</v>
      </c>
      <c t="n" r="E86" s="8">
        <v>56.1</v>
      </c>
      <c t="n" r="K86" s="8">
        <v>84.8</v>
      </c>
      <c t="n" r="L86" s="8">
        <v>84.7</v>
      </c>
      <c t="n" r="M86" s="8">
        <v>136.4</v>
      </c>
      <c t="n" r="N86" s="8">
        <v>213.4</v>
      </c>
      <c t="n" r="O86" s="8">
        <v>215.3</v>
      </c>
    </row>
    <row spans="1:15" r="87">
      <c t="s" r="A87" s="4">
        <v>34</v>
      </c>
      <c t="n" r="B87" s="6">
        <v>16</v>
      </c>
      <c t="n" r="E87" s="8">
        <v>14.8</v>
      </c>
      <c t="n" r="K87" s="8">
        <v>10.9</v>
      </c>
      <c t="n" r="L87" s="6">
        <v>23</v>
      </c>
      <c t="n" r="M87" s="8">
        <v>13.3</v>
      </c>
      <c t="n" r="N87" s="6">
        <v>21</v>
      </c>
      <c t="n" r="O87" s="8">
        <v>49.1</v>
      </c>
    </row>
    <row spans="1:15" r="88">
      <c t="s" r="A88" s="4">
        <v>1222</v>
      </c>
      <c t="n" r="M88" s="8">
        <v>123.1</v>
      </c>
      <c t="n" r="N88" s="8">
        <v>192.4</v>
      </c>
      <c t="n" r="O88" s="8">
        <v>166.2</v>
      </c>
    </row>
    <row spans="1:15" r="89">
      <c t="s" r="A89" s="4">
        <v>36</v>
      </c>
      <c t="n" r="M89" s="8">
        <v>0.1</v>
      </c>
      <c t="n" r="N89" s="8">
        <v>-0.4</v>
      </c>
      <c t="n" r="O89" s="6">
        <v>-1</v>
      </c>
    </row>
    <row spans="1:15" r="90">
      <c t="s" r="A90" s="4">
        <v>38</v>
      </c>
      <c t="n" r="B90" s="8">
        <v>37.4</v>
      </c>
      <c t="n" r="E90" s="8">
        <v>41.3</v>
      </c>
      <c t="n" r="K90" s="8">
        <v>73.90000000000001</v>
      </c>
      <c t="n" r="L90" s="8">
        <v>61.7</v>
      </c>
      <c t="n" r="M90" s="8">
        <v>123.2</v>
      </c>
      <c t="n" r="N90" s="6">
        <v>192</v>
      </c>
      <c t="n" r="O90" s="8">
        <v>165.2</v>
      </c>
    </row>
    <row spans="1:15" r="91">
      <c t="s" r="A91" s="4">
        <v>1223</v>
      </c>
      <c t="n" r="B91" s="8">
        <v>-4.2</v>
      </c>
      <c t="n" r="E91" s="8">
        <v>1.4</v>
      </c>
      <c t="n" r="K91" s="8">
        <v>15.6</v>
      </c>
      <c t="n" r="L91" s="8">
        <v>-11.4</v>
      </c>
      <c t="n" r="M91" s="8">
        <v>-27.7</v>
      </c>
      <c t="n" r="N91" s="8">
        <v>-17.7</v>
      </c>
      <c t="n" r="O91" s="8">
        <v>2.3</v>
      </c>
    </row>
    <row spans="1:15" r="92">
      <c t="s" r="A92" s="4">
        <v>66</v>
      </c>
      <c t="n" r="B92" s="8">
        <v>33.2</v>
      </c>
      <c t="n" r="E92" s="8">
        <v>42.7</v>
      </c>
      <c t="n" r="K92" s="8">
        <v>89.5</v>
      </c>
      <c t="n" r="L92" s="8">
        <v>50.3</v>
      </c>
      <c t="n" r="M92" s="8">
        <v>95.5</v>
      </c>
      <c t="n" r="N92" s="8">
        <v>174.3</v>
      </c>
      <c t="n" r="O92" s="8">
        <v>167.5</v>
      </c>
    </row>
    <row spans="1:15" r="93">
      <c t="s" r="A93" s="4">
        <v>37</v>
      </c>
      <c t="n" r="N93" s="6">
        <v>0</v>
      </c>
      <c t="n" r="O93" s="6">
        <v>0</v>
      </c>
    </row>
    <row spans="1:15" r="94">
      <c t="s" r="A94" s="4">
        <v>1227</v>
      </c>
    </row>
    <row spans="1:15" r="95">
      <c t="s" r="A95" s="3">
        <v>1217</v>
      </c>
    </row>
    <row spans="1:15" r="96">
      <c t="s" r="A96" s="4">
        <v>21</v>
      </c>
      <c t="n" r="B96" s="8">
        <v>190.3</v>
      </c>
      <c t="n" r="E96" s="8">
        <v>210.7</v>
      </c>
      <c t="n" r="K96" s="8">
        <v>354.4</v>
      </c>
      <c t="n" r="L96" s="6">
        <v>398</v>
      </c>
      <c t="n" r="M96" s="8">
        <v>809.9</v>
      </c>
      <c t="n" r="N96" s="8">
        <v>836.5</v>
      </c>
      <c t="n" r="O96" s="8">
        <v>754.4</v>
      </c>
    </row>
    <row spans="1:15" r="97">
      <c t="s" r="A97" s="4">
        <v>22</v>
      </c>
      <c t="n" r="B97" s="8">
        <v>138.1</v>
      </c>
      <c t="n" r="E97" s="8">
        <v>159.9</v>
      </c>
      <c t="n" r="K97" s="8">
        <v>257.6</v>
      </c>
      <c t="n" r="L97" s="8">
        <v>303.6</v>
      </c>
      <c t="n" r="M97" s="8">
        <v>614.3</v>
      </c>
      <c t="n" r="N97" s="8">
        <v>629.9</v>
      </c>
      <c t="n" r="O97" s="8">
        <v>562.5</v>
      </c>
    </row>
    <row spans="1:15" r="98">
      <c t="s" r="A98" s="4">
        <v>23</v>
      </c>
      <c t="n" r="B98" s="8">
        <v>52.2</v>
      </c>
      <c t="n" r="E98" s="8">
        <v>50.8</v>
      </c>
      <c t="n" r="K98" s="8">
        <v>96.8</v>
      </c>
      <c t="n" r="L98" s="8">
        <v>94.40000000000001</v>
      </c>
      <c t="n" r="M98" s="8">
        <v>195.6</v>
      </c>
      <c t="n" r="N98" s="8">
        <v>206.6</v>
      </c>
      <c t="n" r="O98" s="8">
        <v>191.9</v>
      </c>
    </row>
    <row spans="1:15" r="99">
      <c t="s" r="A99" s="4">
        <v>25</v>
      </c>
      <c t="n" r="B99" s="6">
        <v>27</v>
      </c>
      <c t="n" r="E99" s="8">
        <v>29.3</v>
      </c>
      <c t="n" r="K99" s="8">
        <v>54.1</v>
      </c>
      <c t="n" r="L99" s="8">
        <v>61.6</v>
      </c>
      <c t="n" r="M99" s="8">
        <v>114.8</v>
      </c>
      <c t="n" r="N99" s="8">
        <v>128.3</v>
      </c>
      <c t="n" r="O99" s="8">
        <v>124.8</v>
      </c>
    </row>
    <row spans="1:15" r="100">
      <c t="s" r="A100" s="4">
        <v>1218</v>
      </c>
      <c t="n" r="M100" s="8">
        <v>6.9</v>
      </c>
      <c t="n" r="N100" s="8">
        <v>3.5</v>
      </c>
      <c t="n" r="O100" s="6">
        <v>5</v>
      </c>
    </row>
    <row spans="1:15" r="101">
      <c t="s" r="A101" s="4">
        <v>26</v>
      </c>
      <c t="n" r="B101" s="8">
        <v>0.7</v>
      </c>
      <c t="n" r="E101" s="8">
        <v>0.7</v>
      </c>
      <c t="n" r="K101" s="8">
        <v>1.4</v>
      </c>
      <c t="n" r="L101" s="8">
        <v>1.4</v>
      </c>
    </row>
    <row spans="1:15" r="102">
      <c t="s" r="A102" s="4">
        <v>27</v>
      </c>
      <c t="n" r="B102" s="8">
        <v>0.1</v>
      </c>
      <c t="n" r="E102" s="6">
        <v>0</v>
      </c>
      <c t="n" r="K102" s="8">
        <v>0.1</v>
      </c>
      <c t="n" r="L102" s="6">
        <v>0</v>
      </c>
    </row>
    <row spans="1:15" r="103">
      <c t="s" r="A103" s="4">
        <v>28</v>
      </c>
      <c t="n" r="B103" s="8">
        <v>0.6</v>
      </c>
      <c t="n" r="E103" s="8">
        <v>-0.3</v>
      </c>
      <c t="n" r="K103" s="8">
        <v>0.8</v>
      </c>
      <c t="n" r="L103" s="8">
        <v>-0.3</v>
      </c>
    </row>
    <row spans="1:15" r="104">
      <c t="s" r="A104" s="4">
        <v>1219</v>
      </c>
      <c t="n" r="B104" s="8">
        <v>23.8</v>
      </c>
      <c t="n" r="E104" s="8">
        <v>21.1</v>
      </c>
      <c t="n" r="K104" s="8">
        <v>40.4</v>
      </c>
      <c t="n" r="L104" s="8">
        <v>31.7</v>
      </c>
      <c t="n" r="M104" s="8">
        <v>73.90000000000001</v>
      </c>
      <c t="n" r="N104" s="8">
        <v>74.8</v>
      </c>
      <c t="n" r="O104" s="8">
        <v>62.1</v>
      </c>
    </row>
    <row spans="1:15" r="105">
      <c t="s" r="A105" s="4">
        <v>30</v>
      </c>
      <c t="n" r="B105" s="8">
        <v>0.7</v>
      </c>
      <c t="n" r="E105" s="8">
        <v>0.1</v>
      </c>
      <c t="n" r="K105" s="8">
        <v>0.7</v>
      </c>
      <c t="n" r="L105" s="8">
        <v>0.1</v>
      </c>
      <c t="n" r="M105" s="8">
        <v>0.2</v>
      </c>
      <c t="n" r="N105" s="8">
        <v>0.1</v>
      </c>
      <c t="n" r="O105" s="8">
        <v>0.3</v>
      </c>
    </row>
    <row spans="1:15" r="106">
      <c t="s" r="A106" s="4">
        <v>31</v>
      </c>
      <c t="n" r="E106" s="8">
        <v>-0.3</v>
      </c>
      <c t="n" r="K106" s="8">
        <v>0.1</v>
      </c>
      <c t="n" r="L106" s="8">
        <v>-0.8</v>
      </c>
      <c t="n" r="M106" s="8">
        <v>-0.9</v>
      </c>
      <c t="n" r="N106" s="8">
        <v>0.7</v>
      </c>
      <c t="n" r="O106" s="8">
        <v>0.1</v>
      </c>
    </row>
    <row spans="1:15" r="107">
      <c t="s" r="A107" s="4">
        <v>32</v>
      </c>
      <c t="n" r="B107" s="6">
        <v>2</v>
      </c>
      <c t="n" r="E107" s="8">
        <v>0.2</v>
      </c>
      <c t="n" r="K107" s="8">
        <v>-50.5</v>
      </c>
      <c t="n" r="L107" s="8">
        <v>1.2</v>
      </c>
      <c t="n" r="M107" s="8">
        <v>-21.3</v>
      </c>
      <c t="n" r="N107" s="8">
        <v>-2.6</v>
      </c>
      <c t="n" r="O107" s="8">
        <v>-0.6</v>
      </c>
    </row>
    <row spans="1:15" r="108">
      <c t="s" r="A108" s="4">
        <v>1220</v>
      </c>
      <c t="n" r="B108" s="6">
        <v>0</v>
      </c>
      <c t="n" r="E108" s="6">
        <v>0</v>
      </c>
      <c t="n" r="K108" s="6">
        <v>0</v>
      </c>
      <c t="n" r="L108" s="6">
        <v>0</v>
      </c>
      <c t="n" r="M108" s="6">
        <v>0</v>
      </c>
      <c t="n" r="N108" s="6">
        <v>0</v>
      </c>
      <c t="n" r="O108" s="6">
        <v>0</v>
      </c>
    </row>
    <row spans="1:15" r="109">
      <c t="s" r="A109" s="4">
        <v>1221</v>
      </c>
      <c t="n" r="B109" s="8">
        <v>21.1</v>
      </c>
      <c t="n" r="E109" s="8">
        <v>21.1</v>
      </c>
      <c t="n" r="K109" s="8">
        <v>90.09999999999999</v>
      </c>
      <c t="n" r="L109" s="8">
        <v>31.2</v>
      </c>
      <c t="n" r="M109" s="8">
        <v>95.90000000000001</v>
      </c>
      <c t="n" r="N109" s="8">
        <v>76.59999999999999</v>
      </c>
      <c t="n" r="O109" s="8">
        <v>62.3</v>
      </c>
    </row>
    <row spans="1:15" r="110">
      <c t="s" r="A110" s="4">
        <v>34</v>
      </c>
      <c t="n" r="B110" s="8">
        <v>3.6</v>
      </c>
      <c t="n" r="E110" s="8">
        <v>4.6</v>
      </c>
      <c t="n" r="K110" s="8">
        <v>25.9</v>
      </c>
      <c t="n" r="L110" s="8">
        <v>6.4</v>
      </c>
      <c t="n" r="M110" s="6">
        <v>18</v>
      </c>
      <c t="n" r="N110" s="8">
        <v>9.800000000000001</v>
      </c>
      <c t="n" r="O110" s="8">
        <v>13.4</v>
      </c>
    </row>
    <row spans="1:15" r="111">
      <c t="s" r="A111" s="4">
        <v>1222</v>
      </c>
      <c t="n" r="M111" s="8">
        <v>77.90000000000001</v>
      </c>
      <c t="n" r="N111" s="8">
        <v>66.8</v>
      </c>
      <c t="n" r="O111" s="8">
        <v>48.9</v>
      </c>
    </row>
    <row spans="1:15" r="112">
      <c t="s" r="A112" s="4">
        <v>36</v>
      </c>
      <c t="n" r="M112" s="6">
        <v>0</v>
      </c>
      <c t="n" r="N112" s="6">
        <v>0</v>
      </c>
      <c t="n" r="O112" s="8">
        <v>0.5</v>
      </c>
    </row>
    <row spans="1:15" r="113">
      <c t="s" r="A113" s="4">
        <v>38</v>
      </c>
      <c t="n" r="B113" s="8">
        <v>17.5</v>
      </c>
      <c t="n" r="E113" s="8">
        <v>16.5</v>
      </c>
      <c t="n" r="K113" s="8">
        <v>64.2</v>
      </c>
      <c t="n" r="L113" s="8">
        <v>24.8</v>
      </c>
      <c t="n" r="M113" s="8">
        <v>77.90000000000001</v>
      </c>
      <c t="n" r="N113" s="8">
        <v>65.7</v>
      </c>
      <c t="n" r="O113" s="8">
        <v>46.7</v>
      </c>
    </row>
    <row spans="1:15" r="114">
      <c t="s" r="A114" s="4">
        <v>1223</v>
      </c>
      <c t="n" r="B114" s="8">
        <v>-4.9</v>
      </c>
      <c t="n" r="E114" s="8">
        <v>1.6</v>
      </c>
      <c t="n" r="K114" s="8">
        <v>20.9</v>
      </c>
      <c t="n" r="L114" s="8">
        <v>-10.6</v>
      </c>
      <c t="n" r="M114" s="8">
        <v>-26.9</v>
      </c>
      <c t="n" r="N114" s="8">
        <v>-18.1</v>
      </c>
      <c t="n" r="O114" s="8">
        <v>3.1</v>
      </c>
    </row>
    <row spans="1:15" r="115">
      <c t="s" r="A115" s="4">
        <v>66</v>
      </c>
      <c t="n" r="B115" s="7">
        <v>12.6</v>
      </c>
      <c t="n" r="E115" s="7">
        <v>18.1</v>
      </c>
      <c t="n" r="K115" s="7">
        <v>85.09999999999999</v>
      </c>
      <c t="n" r="L115" s="7">
        <v>14.2</v>
      </c>
      <c t="n" r="M115" s="11">
        <v>51</v>
      </c>
      <c t="n" r="N115" s="8">
        <v>47.6</v>
      </c>
      <c t="n" r="O115" s="8">
        <v>49.8</v>
      </c>
    </row>
    <row spans="1:15" r="116">
      <c t="s" r="A116" s="4">
        <v>37</v>
      </c>
      <c t="n" r="N116" s="7">
        <v>-1.1</v>
      </c>
      <c t="n" r="O116" s="7">
        <v>-2.7</v>
      </c>
    </row>
  </sheetData>
  <mergeCells count="4">
    <mergeCell ref="A1:A2"/>
    <mergeCell ref="B1:J1"/>
    <mergeCell ref="K1:L1"/>
    <mergeCell ref="M1:O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2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r="A1" s="1">
        <v>1228</v>
      </c>
      <c t="s" r="B1" s="2">
        <v>2</v>
      </c>
      <c t="s" r="C1" s="2">
        <v>52</v>
      </c>
      <c t="s" r="D1" s="2">
        <v>19</v>
      </c>
      <c t="s" r="E1" s="2">
        <v>53</v>
      </c>
      <c t="s" r="F1" s="2">
        <v>54</v>
      </c>
      <c t="s" r="G1" s="2">
        <v>1229</v>
      </c>
    </row>
    <row spans="1:7" r="2">
      <c t="s" r="A2" s="3">
        <v>71</v>
      </c>
    </row>
    <row spans="1:7" r="3">
      <c t="s" r="A3" s="4">
        <v>72</v>
      </c>
      <c t="n" r="B3" s="7">
        <v>40.7</v>
      </c>
      <c t="n" r="C3" s="11">
        <v>32</v>
      </c>
      <c t="n" r="D3" s="7">
        <v>14.8</v>
      </c>
      <c t="n" r="E3" s="7">
        <v>16.5</v>
      </c>
      <c t="n" r="F3" s="7">
        <v>9.6</v>
      </c>
      <c t="n" r="G3" s="7">
        <v>22.2</v>
      </c>
    </row>
    <row spans="1:7" r="4">
      <c t="s" r="A4" s="4">
        <v>73</v>
      </c>
      <c t="n" r="B4" s="8">
        <v>0.4</v>
      </c>
      <c t="n" r="C4" s="8">
        <v>0.6</v>
      </c>
      <c t="n" r="E4" s="6">
        <v>0</v>
      </c>
    </row>
    <row spans="1:7" r="5">
      <c t="s" r="A5" s="4">
        <v>1230</v>
      </c>
      <c t="n" r="B5" s="8">
        <v>100.7</v>
      </c>
      <c t="n" r="C5" s="8">
        <v>63.8</v>
      </c>
      <c t="n" r="E5" s="6">
        <v>71</v>
      </c>
    </row>
    <row spans="1:7" r="6">
      <c t="s" r="A6" s="4">
        <v>1231</v>
      </c>
      <c t="n" r="C6" s="6">
        <v>0</v>
      </c>
      <c t="n" r="E6" s="6">
        <v>0</v>
      </c>
    </row>
    <row spans="1:7" r="7">
      <c t="s" r="A7" s="4">
        <v>1232</v>
      </c>
      <c t="n" r="C7" s="6">
        <v>0</v>
      </c>
      <c t="n" r="E7" s="6">
        <v>0</v>
      </c>
    </row>
    <row spans="1:7" r="8">
      <c t="s" r="A8" s="4">
        <v>75</v>
      </c>
      <c t="n" r="B8" s="8">
        <v>163.6</v>
      </c>
      <c t="n" r="C8" s="8">
        <v>145.9</v>
      </c>
      <c t="n" r="E8" s="8">
        <v>163.2</v>
      </c>
    </row>
    <row spans="1:7" r="9">
      <c t="s" r="A9" s="4">
        <v>77</v>
      </c>
      <c t="n" r="B9" s="8">
        <v>10.7</v>
      </c>
      <c t="n" r="C9" s="8">
        <v>10.3</v>
      </c>
      <c t="n" r="E9" s="8">
        <v>15.1</v>
      </c>
    </row>
    <row spans="1:7" r="10">
      <c t="s" r="A10" s="4">
        <v>79</v>
      </c>
      <c t="n" r="B10" s="8">
        <v>322.3</v>
      </c>
      <c t="n" r="C10" s="8">
        <v>252.6</v>
      </c>
      <c t="n" r="E10" s="8">
        <v>289.5</v>
      </c>
    </row>
    <row spans="1:7" r="11">
      <c t="s" r="A11" s="4">
        <v>76</v>
      </c>
      <c t="n" r="C11" s="6">
        <v>0</v>
      </c>
      <c t="n" r="E11" s="8">
        <v>23.7</v>
      </c>
    </row>
    <row spans="1:7" r="12">
      <c t="s" r="A12" s="4">
        <v>78</v>
      </c>
      <c t="n" r="B12" s="8">
        <v>6.2</v>
      </c>
      <c t="n" r="C12" s="6">
        <v>0</v>
      </c>
    </row>
    <row spans="1:7" r="13">
      <c t="s" r="A13" s="4">
        <v>80</v>
      </c>
      <c t="n" r="B13" s="8">
        <v>111.4</v>
      </c>
      <c t="n" r="C13" s="8">
        <v>116.4</v>
      </c>
      <c t="n" r="E13" s="8">
        <v>134.3</v>
      </c>
    </row>
    <row spans="1:7" r="14">
      <c t="s" r="A14" s="4">
        <v>81</v>
      </c>
      <c t="n" r="B14" s="8">
        <v>845.9</v>
      </c>
      <c t="n" r="C14" s="8">
        <v>845.8</v>
      </c>
      <c t="n" r="E14" s="8">
        <v>872.8</v>
      </c>
      <c t="n" r="F14" s="8">
        <v>873.4</v>
      </c>
    </row>
    <row spans="1:7" r="15">
      <c t="s" r="A15" s="4">
        <v>82</v>
      </c>
      <c t="n" r="B15" s="8">
        <v>503.3</v>
      </c>
      <c t="n" r="C15" s="8">
        <v>519.6</v>
      </c>
      <c t="n" r="E15" s="8">
        <v>584.5</v>
      </c>
    </row>
    <row spans="1:7" r="16">
      <c t="s" r="A16" s="4">
        <v>1233</v>
      </c>
      <c t="n" r="B16" s="6">
        <v>0</v>
      </c>
      <c t="n" r="C16" s="6">
        <v>0</v>
      </c>
      <c t="n" r="E16" s="6">
        <v>0</v>
      </c>
    </row>
    <row spans="1:7" r="17">
      <c t="s" r="A17" s="4">
        <v>1234</v>
      </c>
      <c t="n" r="B17" s="6">
        <v>0</v>
      </c>
      <c t="n" r="C17" s="6">
        <v>0</v>
      </c>
      <c t="n" r="E17" s="6">
        <v>0</v>
      </c>
    </row>
    <row spans="1:7" r="18">
      <c t="s" r="A18" s="4">
        <v>1235</v>
      </c>
      <c t="n" r="B18" s="6">
        <v>0</v>
      </c>
      <c t="n" r="C18" s="6">
        <v>0</v>
      </c>
      <c t="n" r="E18" s="6">
        <v>0</v>
      </c>
    </row>
    <row spans="1:7" r="19">
      <c t="s" r="A19" s="4">
        <v>83</v>
      </c>
      <c t="n" r="B19" s="8">
        <v>24.1</v>
      </c>
      <c t="n" r="C19" s="8">
        <v>15.9</v>
      </c>
      <c t="n" r="E19" s="8">
        <v>17.2</v>
      </c>
    </row>
    <row spans="1:7" r="20">
      <c t="s" r="A20" s="4">
        <v>84</v>
      </c>
      <c t="n" r="B20" s="6">
        <v>0</v>
      </c>
      <c t="n" r="C20" s="8">
        <v>3.7</v>
      </c>
      <c t="n" r="E20" s="6">
        <v>0</v>
      </c>
    </row>
    <row spans="1:7" r="21">
      <c t="s" r="A21" s="4">
        <v>85</v>
      </c>
      <c t="n" r="B21" s="6">
        <v>1807</v>
      </c>
      <c t="n" r="C21" s="6">
        <v>1754</v>
      </c>
      <c t="n" r="E21" s="8">
        <v>1898.3</v>
      </c>
      <c t="n" r="F21" s="8">
        <v>1918.2</v>
      </c>
    </row>
    <row spans="1:7" r="22">
      <c t="s" r="A22" s="3">
        <v>86</v>
      </c>
    </row>
    <row spans="1:7" r="23">
      <c t="s" r="A23" s="4">
        <v>87</v>
      </c>
      <c t="n" r="B23" s="8">
        <v>124.4</v>
      </c>
      <c t="n" r="C23" s="6">
        <v>129</v>
      </c>
      <c t="n" r="E23" s="8">
        <v>166.7</v>
      </c>
    </row>
    <row spans="1:7" r="24">
      <c t="s" r="A24" s="4">
        <v>88</v>
      </c>
      <c t="n" r="B24" s="8">
        <v>146.3</v>
      </c>
      <c t="n" r="C24" s="8">
        <v>157.6</v>
      </c>
      <c t="n" r="E24" s="8">
        <v>165.4</v>
      </c>
    </row>
    <row spans="1:7" r="25">
      <c t="s" r="A25" s="4">
        <v>1236</v>
      </c>
      <c t="n" r="C25" s="8">
        <v>0.4</v>
      </c>
      <c t="n" r="E25" s="8">
        <v>0.5</v>
      </c>
    </row>
    <row spans="1:7" r="26">
      <c t="s" r="A26" s="4">
        <v>1237</v>
      </c>
      <c t="n" r="C26" s="6">
        <v>0</v>
      </c>
    </row>
    <row spans="1:7" r="27">
      <c t="s" r="A27" s="4">
        <v>1238</v>
      </c>
      <c t="n" r="C27" s="6">
        <v>0</v>
      </c>
      <c t="n" r="E27" s="6">
        <v>0</v>
      </c>
    </row>
    <row spans="1:7" r="28">
      <c t="s" r="A28" s="4">
        <v>91</v>
      </c>
      <c t="n" r="B28" s="8">
        <v>31.1</v>
      </c>
      <c t="n" r="C28" s="8">
        <v>34.3</v>
      </c>
      <c t="n" r="E28" s="6">
        <v>36</v>
      </c>
    </row>
    <row spans="1:7" r="29">
      <c t="s" r="A29" s="4">
        <v>92</v>
      </c>
      <c t="n" r="B29" s="8">
        <v>303.2</v>
      </c>
      <c t="n" r="C29" s="8">
        <v>321.3</v>
      </c>
      <c t="n" r="E29" s="8">
        <v>368.6</v>
      </c>
    </row>
    <row spans="1:7" r="30">
      <c t="s" r="A30" s="4">
        <v>89</v>
      </c>
      <c t="n" r="B30" s="8">
        <v>0.1</v>
      </c>
      <c t="n" r="C30" s="6">
        <v>0</v>
      </c>
    </row>
    <row spans="1:7" r="31">
      <c t="s" r="A31" s="4">
        <v>90</v>
      </c>
      <c t="n" r="B31" s="8">
        <v>1.3</v>
      </c>
      <c t="n" r="C31" s="8">
        <v>0.4</v>
      </c>
      <c t="n" r="E31" s="8">
        <v>0.5</v>
      </c>
    </row>
    <row spans="1:7" r="32">
      <c t="s" r="A32" s="4">
        <v>1239</v>
      </c>
      <c t="n" r="B32" s="8">
        <v>1369.9</v>
      </c>
      <c t="n" r="C32" s="8">
        <v>2.3</v>
      </c>
      <c t="n" r="E32" s="8">
        <v>3.6</v>
      </c>
    </row>
    <row spans="1:7" r="33">
      <c t="s" r="A33" s="4">
        <v>76</v>
      </c>
      <c t="n" r="B33" s="8">
        <v>152.8</v>
      </c>
      <c t="n" r="C33" s="8">
        <v>167.9</v>
      </c>
      <c t="n" r="E33" s="6">
        <v>218</v>
      </c>
    </row>
    <row spans="1:7" r="34">
      <c t="s" r="A34" s="4">
        <v>94</v>
      </c>
      <c t="n" r="B34" s="8">
        <v>58.8</v>
      </c>
      <c t="n" r="C34" s="8">
        <v>33.3</v>
      </c>
      <c t="n" r="E34" s="8">
        <v>36.4</v>
      </c>
    </row>
    <row spans="1:7" r="35">
      <c t="s" r="A35" s="4">
        <v>1240</v>
      </c>
      <c t="n" r="B35" s="6">
        <v>0</v>
      </c>
      <c t="n" r="C35" s="6">
        <v>0</v>
      </c>
    </row>
    <row spans="1:7" r="36">
      <c t="s" r="A36" s="4">
        <v>1241</v>
      </c>
      <c t="n" r="B36" s="6">
        <v>0</v>
      </c>
      <c t="n" r="C36" s="6">
        <v>0</v>
      </c>
      <c t="n" r="E36" s="6">
        <v>0</v>
      </c>
    </row>
    <row spans="1:7" r="37">
      <c t="s" r="A37" s="4">
        <v>1235</v>
      </c>
      <c t="n" r="B37" s="6">
        <v>0</v>
      </c>
      <c t="n" r="C37" s="6">
        <v>0</v>
      </c>
      <c t="n" r="E37" s="6">
        <v>0</v>
      </c>
    </row>
    <row spans="1:7" r="38">
      <c t="s" r="A38" s="4">
        <v>95</v>
      </c>
      <c t="n" r="B38" s="8">
        <v>33.4</v>
      </c>
      <c t="n" r="C38" s="8">
        <v>20.5</v>
      </c>
      <c t="n" r="E38" s="8">
        <v>20.3</v>
      </c>
    </row>
    <row spans="1:7" r="39">
      <c t="s" r="A39" s="4">
        <v>96</v>
      </c>
      <c t="n" r="B39" s="8">
        <v>1614.9</v>
      </c>
      <c t="n" r="C39" s="6">
        <v>224</v>
      </c>
      <c t="n" r="E39" s="8">
        <v>278.3</v>
      </c>
    </row>
    <row spans="1:7" r="40">
      <c t="s" r="A40" s="3">
        <v>1242</v>
      </c>
    </row>
    <row spans="1:7" r="41">
      <c t="s" r="A41" s="4">
        <v>1243</v>
      </c>
      <c t="n" r="B41" s="8">
        <v>-111.1</v>
      </c>
      <c t="n" r="C41" s="8">
        <v>1208.7</v>
      </c>
      <c t="n" r="D41" s="8">
        <v>1322.3</v>
      </c>
      <c t="n" r="E41" s="8">
        <v>1251.4</v>
      </c>
      <c t="n" r="F41" s="8">
        <v>1268.4</v>
      </c>
    </row>
    <row spans="1:7" r="42">
      <c t="s" r="A42" s="4">
        <v>104</v>
      </c>
      <c t="n" r="B42" s="6">
        <v>1807</v>
      </c>
      <c t="n" r="C42" s="6">
        <v>1754</v>
      </c>
      <c t="n" r="E42" s="8">
        <v>1898.3</v>
      </c>
    </row>
    <row spans="1:7" r="43">
      <c t="s" r="A43" s="4">
        <v>1240</v>
      </c>
      <c t="n" r="E43" s="6">
        <v>0</v>
      </c>
    </row>
    <row spans="1:7" r="44">
      <c t="s" r="A44" s="4">
        <v>1224</v>
      </c>
    </row>
    <row spans="1:7" r="45">
      <c t="s" r="A45" s="3">
        <v>71</v>
      </c>
    </row>
    <row spans="1:7" r="46">
      <c t="s" r="A46" s="4">
        <v>72</v>
      </c>
      <c t="n" r="B46" s="6">
        <v>0</v>
      </c>
      <c t="n" r="C46" s="6">
        <v>0</v>
      </c>
      <c t="n" r="D46" s="6">
        <v>0</v>
      </c>
      <c t="n" r="E46" s="6">
        <v>0</v>
      </c>
      <c t="n" r="F46" s="6">
        <v>0</v>
      </c>
      <c t="n" r="G46" s="6">
        <v>0</v>
      </c>
    </row>
    <row spans="1:7" r="47">
      <c t="s" r="A47" s="4">
        <v>73</v>
      </c>
      <c t="n" r="B47" s="6">
        <v>0</v>
      </c>
      <c t="n" r="C47" s="6">
        <v>0</v>
      </c>
    </row>
    <row spans="1:7" r="48">
      <c t="s" r="A48" s="4">
        <v>1230</v>
      </c>
      <c t="n" r="B48" s="8">
        <v>-2.4</v>
      </c>
      <c t="n" r="C48" s="8">
        <v>-9.6</v>
      </c>
      <c t="n" r="E48" s="8">
        <v>-2.8</v>
      </c>
    </row>
    <row spans="1:7" r="49">
      <c t="s" r="A49" s="4">
        <v>1231</v>
      </c>
      <c t="n" r="C49" s="8">
        <v>-4.2</v>
      </c>
      <c t="n" r="E49" s="8">
        <v>-3.2</v>
      </c>
    </row>
    <row spans="1:7" r="50">
      <c t="s" r="A50" s="4">
        <v>1232</v>
      </c>
      <c t="n" r="C50" s="6">
        <v>-31</v>
      </c>
      <c t="n" r="E50" s="8">
        <v>-15.8</v>
      </c>
    </row>
    <row spans="1:7" r="51">
      <c t="s" r="A51" s="4">
        <v>75</v>
      </c>
      <c t="n" r="C51" s="6">
        <v>0</v>
      </c>
      <c t="n" r="E51" s="6">
        <v>0</v>
      </c>
    </row>
    <row spans="1:7" r="52">
      <c t="s" r="A52" s="4">
        <v>77</v>
      </c>
      <c t="n" r="B52" s="8">
        <v>-2.8</v>
      </c>
      <c t="n" r="C52" s="8">
        <v>-2.2</v>
      </c>
      <c t="n" r="E52" s="8">
        <v>-1.2</v>
      </c>
    </row>
    <row spans="1:7" r="53">
      <c t="s" r="A53" s="4">
        <v>79</v>
      </c>
      <c t="n" r="B53" s="8">
        <v>-5.2</v>
      </c>
      <c t="n" r="C53" s="6">
        <v>-47</v>
      </c>
      <c t="n" r="E53" s="8">
        <v>-23.8</v>
      </c>
    </row>
    <row spans="1:7" r="54">
      <c t="s" r="A54" s="4">
        <v>76</v>
      </c>
      <c t="n" r="E54" s="8">
        <v>-0.8</v>
      </c>
    </row>
    <row spans="1:7" r="55">
      <c t="s" r="A55" s="4">
        <v>80</v>
      </c>
      <c t="n" r="B55" s="6">
        <v>0</v>
      </c>
      <c t="n" r="C55" s="6">
        <v>0</v>
      </c>
      <c t="n" r="E55" s="6">
        <v>0</v>
      </c>
    </row>
    <row spans="1:7" r="56">
      <c t="s" r="A56" s="4">
        <v>81</v>
      </c>
      <c t="n" r="B56" s="6">
        <v>0</v>
      </c>
      <c t="n" r="C56" s="6">
        <v>0</v>
      </c>
      <c t="n" r="E56" s="6">
        <v>0</v>
      </c>
    </row>
    <row spans="1:7" r="57">
      <c t="s" r="A57" s="4">
        <v>82</v>
      </c>
      <c t="n" r="C57" s="6">
        <v>0</v>
      </c>
      <c t="n" r="E57" s="6">
        <v>0</v>
      </c>
    </row>
    <row spans="1:7" r="58">
      <c t="s" r="A58" s="4">
        <v>1233</v>
      </c>
      <c t="n" r="B58" s="6">
        <v>-20</v>
      </c>
      <c t="n" r="C58" s="8">
        <v>-42.4</v>
      </c>
      <c t="n" r="E58" s="8">
        <v>-193.2</v>
      </c>
    </row>
    <row spans="1:7" r="59">
      <c t="s" r="A59" s="4">
        <v>1234</v>
      </c>
      <c t="n" r="B59" s="8">
        <v>-2851.5</v>
      </c>
      <c t="n" r="C59" s="8">
        <v>-3074.9</v>
      </c>
      <c t="n" r="E59" s="8">
        <v>-3662.5</v>
      </c>
    </row>
    <row spans="1:7" r="60">
      <c t="s" r="A60" s="4">
        <v>1235</v>
      </c>
      <c t="n" r="B60" s="8">
        <v>-3734.8</v>
      </c>
      <c t="n" r="C60" s="8">
        <v>-3579.8</v>
      </c>
      <c t="n" r="E60" s="8">
        <v>-4805.1</v>
      </c>
    </row>
    <row spans="1:7" r="61">
      <c t="s" r="A61" s="4">
        <v>83</v>
      </c>
      <c t="n" r="B61" s="8">
        <v>-51.1</v>
      </c>
      <c t="n" r="C61" s="6">
        <v>-59</v>
      </c>
      <c t="n" r="E61" s="8">
        <v>0.9</v>
      </c>
    </row>
    <row spans="1:7" r="62">
      <c t="s" r="A62" s="4">
        <v>84</v>
      </c>
      <c t="n" r="C62" s="6">
        <v>0</v>
      </c>
    </row>
    <row spans="1:7" r="63">
      <c t="s" r="A63" s="4">
        <v>85</v>
      </c>
      <c t="n" r="B63" s="8">
        <v>-6662.6</v>
      </c>
      <c t="n" r="C63" s="8">
        <v>-6803.1</v>
      </c>
      <c t="n" r="E63" s="8">
        <v>-8683.700000000001</v>
      </c>
    </row>
    <row spans="1:7" r="64">
      <c t="s" r="A64" s="3">
        <v>86</v>
      </c>
    </row>
    <row spans="1:7" r="65">
      <c t="s" r="A65" s="4">
        <v>87</v>
      </c>
      <c t="n" r="B65" s="8">
        <v>-2.4</v>
      </c>
      <c t="n" r="C65" s="8">
        <v>-9.6</v>
      </c>
      <c t="n" r="E65" s="8">
        <v>-2.8</v>
      </c>
    </row>
    <row spans="1:7" r="66">
      <c t="s" r="A66" s="4">
        <v>88</v>
      </c>
      <c t="n" r="B66" s="8">
        <v>-2.8</v>
      </c>
      <c t="n" r="C66" s="8">
        <v>-2.2</v>
      </c>
      <c t="n" r="E66" s="6">
        <v>-2</v>
      </c>
    </row>
    <row spans="1:7" r="67">
      <c t="s" r="A67" s="4">
        <v>1236</v>
      </c>
      <c t="n" r="C67" s="6">
        <v>0</v>
      </c>
      <c t="n" r="E67" s="6">
        <v>0</v>
      </c>
    </row>
    <row spans="1:7" r="68">
      <c t="s" r="A68" s="4">
        <v>1237</v>
      </c>
      <c t="n" r="C68" s="8">
        <v>-4.2</v>
      </c>
      <c t="n" r="E68" s="8">
        <v>-3.2</v>
      </c>
    </row>
    <row spans="1:7" r="69">
      <c t="s" r="A69" s="4">
        <v>1238</v>
      </c>
      <c t="n" r="C69" s="6">
        <v>-31</v>
      </c>
      <c t="n" r="E69" s="8">
        <v>-15.8</v>
      </c>
    </row>
    <row spans="1:7" r="70">
      <c t="s" r="A70" s="4">
        <v>91</v>
      </c>
      <c t="n" r="B70" s="6">
        <v>0</v>
      </c>
      <c t="n" r="C70" s="6">
        <v>0</v>
      </c>
      <c t="n" r="E70" s="6">
        <v>0</v>
      </c>
    </row>
    <row spans="1:7" r="71">
      <c t="s" r="A71" s="4">
        <v>92</v>
      </c>
      <c t="n" r="B71" s="8">
        <v>-5.2</v>
      </c>
      <c t="n" r="C71" s="6">
        <v>-47</v>
      </c>
      <c t="n" r="E71" s="8">
        <v>-23.8</v>
      </c>
    </row>
    <row spans="1:7" r="72">
      <c t="s" r="A72" s="4">
        <v>89</v>
      </c>
      <c t="n" r="B72" s="6">
        <v>0</v>
      </c>
    </row>
    <row spans="1:7" r="73">
      <c t="s" r="A73" s="4">
        <v>90</v>
      </c>
      <c t="n" r="B73" s="6">
        <v>0</v>
      </c>
    </row>
    <row spans="1:7" r="74">
      <c t="s" r="A74" s="4">
        <v>1239</v>
      </c>
      <c t="n" r="B74" s="6">
        <v>0</v>
      </c>
      <c t="n" r="C74" s="6">
        <v>0</v>
      </c>
      <c t="n" r="E74" s="6">
        <v>0</v>
      </c>
    </row>
    <row spans="1:7" r="75">
      <c t="s" r="A75" s="4">
        <v>76</v>
      </c>
      <c t="n" r="B75" s="8">
        <v>-44.8</v>
      </c>
      <c t="n" r="C75" s="6">
        <v>-51</v>
      </c>
      <c t="n" r="E75" s="8">
        <v>9.199999999999999</v>
      </c>
    </row>
    <row spans="1:7" r="76">
      <c t="s" r="A76" s="4">
        <v>94</v>
      </c>
      <c t="n" r="B76" s="8">
        <v>-6.3</v>
      </c>
      <c t="n" r="C76" s="6">
        <v>-8</v>
      </c>
      <c t="n" r="E76" s="8">
        <v>-8.300000000000001</v>
      </c>
    </row>
    <row spans="1:7" r="77">
      <c t="s" r="A77" s="4">
        <v>1240</v>
      </c>
      <c t="n" r="B77" s="6">
        <v>-20</v>
      </c>
      <c t="n" r="C77" s="8">
        <v>-42.4</v>
      </c>
    </row>
    <row spans="1:7" r="78">
      <c t="s" r="A78" s="4">
        <v>1241</v>
      </c>
      <c t="n" r="B78" s="8">
        <v>-2851.5</v>
      </c>
      <c t="n" r="C78" s="8">
        <v>-3074.9</v>
      </c>
      <c t="n" r="E78" s="8">
        <v>-3662.5</v>
      </c>
    </row>
    <row spans="1:7" r="79">
      <c t="s" r="A79" s="4">
        <v>1235</v>
      </c>
      <c t="n" r="B79" s="8">
        <v>-361.4</v>
      </c>
      <c t="n" r="C79" s="8">
        <v>-638.6</v>
      </c>
      <c t="n" r="E79" s="8">
        <v>-185.4</v>
      </c>
    </row>
    <row spans="1:7" r="80">
      <c t="s" r="A80" s="4">
        <v>95</v>
      </c>
      <c t="n" r="B80" s="6">
        <v>0</v>
      </c>
      <c t="n" r="C80" s="6">
        <v>0</v>
      </c>
      <c t="n" r="E80" s="6">
        <v>0</v>
      </c>
    </row>
    <row spans="1:7" r="81">
      <c t="s" r="A81" s="4">
        <v>96</v>
      </c>
      <c t="n" r="B81" s="6">
        <v>-3284</v>
      </c>
      <c t="n" r="C81" s="8">
        <v>-3814.9</v>
      </c>
      <c t="n" r="E81" s="8">
        <v>-4040.2</v>
      </c>
    </row>
    <row spans="1:7" r="82">
      <c t="s" r="A82" s="3">
        <v>1242</v>
      </c>
    </row>
    <row spans="1:7" r="83">
      <c t="s" r="A83" s="4">
        <v>1243</v>
      </c>
      <c t="n" r="B83" s="8">
        <v>-3373.4</v>
      </c>
      <c t="n" r="C83" s="8">
        <v>-2941.2</v>
      </c>
      <c t="n" r="E83" s="8">
        <v>-4619.7</v>
      </c>
    </row>
    <row spans="1:7" r="84">
      <c t="s" r="A84" s="4">
        <v>104</v>
      </c>
      <c t="n" r="B84" s="8">
        <v>-6662.6</v>
      </c>
      <c t="n" r="C84" s="8">
        <v>-6803.1</v>
      </c>
      <c t="n" r="E84" s="8">
        <v>-8683.700000000001</v>
      </c>
    </row>
    <row spans="1:7" r="85">
      <c t="s" r="A85" s="4">
        <v>1240</v>
      </c>
      <c t="n" r="E85" s="8">
        <v>-193.2</v>
      </c>
    </row>
    <row spans="1:7" r="86">
      <c t="s" r="A86" s="4">
        <v>1225</v>
      </c>
    </row>
    <row spans="1:7" r="87">
      <c t="s" r="A87" s="3">
        <v>71</v>
      </c>
    </row>
    <row spans="1:7" r="88">
      <c t="s" r="A88" s="4">
        <v>72</v>
      </c>
      <c t="n" r="B88" s="8">
        <v>10.4</v>
      </c>
      <c t="n" r="C88" s="6">
        <v>0</v>
      </c>
      <c t="n" r="D88" s="6">
        <v>0</v>
      </c>
      <c t="n" r="E88" s="6">
        <v>0</v>
      </c>
      <c t="n" r="F88" s="6">
        <v>0</v>
      </c>
      <c t="n" r="G88" s="6">
        <v>0</v>
      </c>
    </row>
    <row spans="1:7" r="89">
      <c t="s" r="A89" s="4">
        <v>73</v>
      </c>
      <c t="n" r="B89" s="6">
        <v>0</v>
      </c>
      <c t="n" r="C89" s="6">
        <v>0</v>
      </c>
    </row>
    <row spans="1:7" r="90">
      <c t="s" r="A90" s="4">
        <v>1230</v>
      </c>
      <c t="n" r="B90" s="8">
        <v>0.1</v>
      </c>
      <c t="n" r="C90" s="6">
        <v>0</v>
      </c>
      <c t="n" r="E90" s="8">
        <v>2.8</v>
      </c>
    </row>
    <row spans="1:7" r="91">
      <c t="s" r="A91" s="4">
        <v>1231</v>
      </c>
      <c t="n" r="C91" s="6">
        <v>0</v>
      </c>
      <c t="n" r="E91" s="6">
        <v>0</v>
      </c>
    </row>
    <row spans="1:7" r="92">
      <c t="s" r="A92" s="4">
        <v>1232</v>
      </c>
      <c t="n" r="C92" s="6">
        <v>0</v>
      </c>
      <c t="n" r="E92" s="6">
        <v>0</v>
      </c>
    </row>
    <row spans="1:7" r="93">
      <c t="s" r="A93" s="4">
        <v>75</v>
      </c>
      <c t="n" r="B93" s="6">
        <v>0</v>
      </c>
      <c t="n" r="C93" s="6">
        <v>0</v>
      </c>
      <c t="n" r="E93" s="6">
        <v>0</v>
      </c>
    </row>
    <row spans="1:7" r="94">
      <c t="s" r="A94" s="4">
        <v>77</v>
      </c>
      <c t="n" r="B94" s="6">
        <v>0</v>
      </c>
      <c t="n" r="C94" s="8">
        <v>1.2</v>
      </c>
      <c t="n" r="E94" s="6">
        <v>0</v>
      </c>
    </row>
    <row spans="1:7" r="95">
      <c t="s" r="A95" s="4">
        <v>79</v>
      </c>
      <c t="n" r="B95" s="8">
        <v>10.5</v>
      </c>
      <c t="n" r="C95" s="8">
        <v>1.2</v>
      </c>
      <c t="n" r="E95" s="8">
        <v>19.4</v>
      </c>
    </row>
    <row spans="1:7" r="96">
      <c t="s" r="A96" s="4">
        <v>76</v>
      </c>
      <c t="n" r="E96" s="8">
        <v>16.6</v>
      </c>
    </row>
    <row spans="1:7" r="97">
      <c t="s" r="A97" s="4">
        <v>78</v>
      </c>
      <c t="n" r="B97" s="6">
        <v>0</v>
      </c>
    </row>
    <row spans="1:7" r="98">
      <c t="s" r="A98" s="4">
        <v>80</v>
      </c>
      <c t="n" r="B98" s="8">
        <v>1.3</v>
      </c>
      <c t="n" r="C98" s="8">
        <v>0.9</v>
      </c>
      <c t="n" r="E98" s="6">
        <v>0</v>
      </c>
    </row>
    <row spans="1:7" r="99">
      <c t="s" r="A99" s="4">
        <v>81</v>
      </c>
      <c t="n" r="B99" s="6">
        <v>0</v>
      </c>
      <c t="n" r="C99" s="6">
        <v>0</v>
      </c>
      <c t="n" r="E99" s="6">
        <v>0</v>
      </c>
    </row>
    <row spans="1:7" r="100">
      <c t="s" r="A100" s="4">
        <v>82</v>
      </c>
      <c t="n" r="B100" s="6">
        <v>0</v>
      </c>
      <c t="n" r="C100" s="6">
        <v>0</v>
      </c>
      <c t="n" r="E100" s="6">
        <v>0</v>
      </c>
    </row>
    <row spans="1:7" r="101">
      <c t="s" r="A101" s="4">
        <v>1233</v>
      </c>
      <c t="n" r="B101" s="6">
        <v>0</v>
      </c>
      <c t="n" r="C101" s="6">
        <v>0</v>
      </c>
      <c t="n" r="E101" s="6">
        <v>0</v>
      </c>
    </row>
    <row spans="1:7" r="102">
      <c t="s" r="A102" s="4">
        <v>1234</v>
      </c>
      <c t="n" r="B102" s="6">
        <v>0</v>
      </c>
      <c t="n" r="C102" s="6">
        <v>0</v>
      </c>
      <c t="n" r="E102" s="6">
        <v>0</v>
      </c>
    </row>
    <row spans="1:7" r="103">
      <c t="s" r="A103" s="4">
        <v>1235</v>
      </c>
      <c t="n" r="B103" s="8">
        <v>3734.8</v>
      </c>
      <c t="n" r="C103" s="8">
        <v>3579.8</v>
      </c>
      <c t="n" r="E103" s="8">
        <v>4805.1</v>
      </c>
    </row>
    <row spans="1:7" r="104">
      <c t="s" r="A104" s="4">
        <v>83</v>
      </c>
      <c t="n" r="B104" s="8">
        <v>5.6</v>
      </c>
      <c t="n" r="C104" s="6">
        <v>0</v>
      </c>
      <c t="n" r="E104" s="6">
        <v>0</v>
      </c>
    </row>
    <row spans="1:7" r="105">
      <c t="s" r="A105" s="4">
        <v>84</v>
      </c>
      <c t="n" r="C105" s="6">
        <v>0</v>
      </c>
    </row>
    <row spans="1:7" r="106">
      <c t="s" r="A106" s="4">
        <v>85</v>
      </c>
      <c t="n" r="B106" s="8">
        <v>3752.2</v>
      </c>
      <c t="n" r="C106" s="8">
        <v>3581.9</v>
      </c>
      <c t="n" r="E106" s="8">
        <v>4824.5</v>
      </c>
    </row>
    <row spans="1:7" r="107">
      <c t="s" r="A107" s="3">
        <v>86</v>
      </c>
    </row>
    <row spans="1:7" r="108">
      <c t="s" r="A108" s="4">
        <v>87</v>
      </c>
      <c t="n" r="B108" s="8">
        <v>6.9</v>
      </c>
      <c t="n" r="C108" s="8">
        <v>0.1</v>
      </c>
      <c t="n" r="E108" s="6">
        <v>0</v>
      </c>
    </row>
    <row spans="1:7" r="109">
      <c t="s" r="A109" s="4">
        <v>88</v>
      </c>
      <c t="n" r="B109" s="8">
        <v>8.699999999999999</v>
      </c>
      <c t="n" r="C109" s="6">
        <v>0</v>
      </c>
      <c t="n" r="E109" s="8">
        <v>1.6</v>
      </c>
    </row>
    <row spans="1:7" r="110">
      <c t="s" r="A110" s="4">
        <v>1236</v>
      </c>
      <c t="n" r="C110" s="6">
        <v>0</v>
      </c>
      <c t="n" r="E110" s="6">
        <v>0</v>
      </c>
    </row>
    <row spans="1:7" r="111">
      <c t="s" r="A111" s="4">
        <v>1237</v>
      </c>
      <c t="n" r="C111" s="6">
        <v>0</v>
      </c>
      <c t="n" r="E111" s="8">
        <v>3.2</v>
      </c>
    </row>
    <row spans="1:7" r="112">
      <c t="s" r="A112" s="4">
        <v>1238</v>
      </c>
      <c t="n" r="C112" s="6">
        <v>0</v>
      </c>
      <c t="n" r="E112" s="6">
        <v>0</v>
      </c>
    </row>
    <row spans="1:7" r="113">
      <c t="s" r="A113" s="4">
        <v>91</v>
      </c>
      <c t="n" r="B113" s="6">
        <v>0</v>
      </c>
      <c t="n" r="C113" s="6">
        <v>0</v>
      </c>
      <c t="n" r="E113" s="6">
        <v>0</v>
      </c>
    </row>
    <row spans="1:7" r="114">
      <c t="s" r="A114" s="4">
        <v>92</v>
      </c>
      <c t="n" r="B114" s="8">
        <v>15.6</v>
      </c>
      <c t="n" r="C114" s="8">
        <v>0.1</v>
      </c>
      <c t="n" r="E114" s="8">
        <v>4.8</v>
      </c>
    </row>
    <row spans="1:7" r="115">
      <c t="s" r="A115" s="4">
        <v>89</v>
      </c>
      <c t="n" r="B115" s="6">
        <v>0</v>
      </c>
    </row>
    <row spans="1:7" r="116">
      <c t="s" r="A116" s="4">
        <v>90</v>
      </c>
      <c t="n" r="B116" s="6">
        <v>0</v>
      </c>
    </row>
    <row spans="1:7" r="117">
      <c t="s" r="A117" s="4">
        <v>1239</v>
      </c>
      <c t="n" r="B117" s="8">
        <v>1367.9</v>
      </c>
      <c t="n" r="C117" s="6">
        <v>0</v>
      </c>
      <c t="n" r="E117" s="6">
        <v>0</v>
      </c>
    </row>
    <row spans="1:7" r="118">
      <c t="s" r="A118" s="4">
        <v>76</v>
      </c>
      <c t="n" r="B118" s="8">
        <v>135.6</v>
      </c>
      <c t="n" r="C118" s="8">
        <v>155.4</v>
      </c>
      <c t="n" r="E118" s="8">
        <v>201.9</v>
      </c>
    </row>
    <row spans="1:7" r="119">
      <c t="s" r="A119" s="4">
        <v>94</v>
      </c>
      <c t="n" r="B119" s="8">
        <v>60.1</v>
      </c>
      <c t="n" r="C119" s="6">
        <v>35</v>
      </c>
      <c t="n" r="E119" s="8">
        <v>37.2</v>
      </c>
    </row>
    <row spans="1:7" r="120">
      <c t="s" r="A120" s="4">
        <v>1240</v>
      </c>
      <c t="n" r="B120" s="8">
        <v>15.7</v>
      </c>
      <c t="n" r="C120" s="6">
        <v>0</v>
      </c>
    </row>
    <row spans="1:7" r="121">
      <c t="s" r="A121" s="4">
        <v>1241</v>
      </c>
      <c t="n" r="B121" s="8">
        <v>2259.9</v>
      </c>
      <c t="n" r="C121" s="8">
        <v>2176.9</v>
      </c>
      <c t="n" r="E121" s="8">
        <v>3130.4</v>
      </c>
    </row>
    <row spans="1:7" r="122">
      <c t="s" r="A122" s="4">
        <v>1235</v>
      </c>
      <c t="n" r="B122" s="6">
        <v>0</v>
      </c>
      <c t="n" r="C122" s="6">
        <v>0</v>
      </c>
      <c t="n" r="E122" s="6">
        <v>0</v>
      </c>
    </row>
    <row spans="1:7" r="123">
      <c t="s" r="A123" s="4">
        <v>95</v>
      </c>
      <c t="n" r="B123" s="8">
        <v>8.5</v>
      </c>
      <c t="n" r="C123" s="8">
        <v>5.8</v>
      </c>
      <c t="n" r="E123" s="8">
        <v>5.6</v>
      </c>
    </row>
    <row spans="1:7" r="124">
      <c t="s" r="A124" s="4">
        <v>96</v>
      </c>
      <c t="n" r="B124" s="8">
        <v>3847.7</v>
      </c>
      <c t="n" r="C124" s="8">
        <v>2373.1</v>
      </c>
      <c t="n" r="E124" s="8">
        <v>3568.3</v>
      </c>
    </row>
    <row spans="1:7" r="125">
      <c t="s" r="A125" s="3">
        <v>1242</v>
      </c>
    </row>
    <row spans="1:7" r="126">
      <c t="s" r="A126" s="4">
        <v>1243</v>
      </c>
      <c t="n" r="B126" s="8">
        <v>-111.1</v>
      </c>
      <c t="n" r="C126" s="8">
        <v>1208.7</v>
      </c>
      <c t="n" r="E126" s="8">
        <v>1251.4</v>
      </c>
    </row>
    <row spans="1:7" r="127">
      <c t="s" r="A127" s="4">
        <v>104</v>
      </c>
      <c t="n" r="B127" s="8">
        <v>3752.2</v>
      </c>
      <c t="n" r="C127" s="8">
        <v>3581.9</v>
      </c>
      <c t="n" r="E127" s="8">
        <v>4824.5</v>
      </c>
    </row>
    <row spans="1:7" r="128">
      <c t="s" r="A128" s="4">
        <v>1240</v>
      </c>
      <c t="n" r="E128" s="8">
        <v>193.2</v>
      </c>
    </row>
    <row spans="1:7" r="129">
      <c t="s" r="A129" s="4">
        <v>1226</v>
      </c>
    </row>
    <row spans="1:7" r="130">
      <c t="s" r="A130" s="3">
        <v>71</v>
      </c>
    </row>
    <row spans="1:7" r="131">
      <c t="s" r="A131" s="4">
        <v>72</v>
      </c>
      <c t="n" r="B131" s="8">
        <v>0.8</v>
      </c>
      <c t="n" r="C131" s="8">
        <v>3.5</v>
      </c>
      <c t="n" r="D131" s="8">
        <v>1.7</v>
      </c>
      <c t="n" r="E131" s="8">
        <v>2.7</v>
      </c>
      <c t="n" r="F131" s="8">
        <v>0.2</v>
      </c>
      <c t="n" r="G131" s="8">
        <v>-0.8</v>
      </c>
    </row>
    <row spans="1:7" r="132">
      <c t="s" r="A132" s="4">
        <v>73</v>
      </c>
      <c t="n" r="B132" s="6">
        <v>0</v>
      </c>
      <c t="n" r="C132" s="6">
        <v>0</v>
      </c>
    </row>
    <row spans="1:7" r="133">
      <c t="s" r="A133" s="4">
        <v>1230</v>
      </c>
      <c t="n" r="B133" s="6">
        <v>0</v>
      </c>
      <c t="n" r="C133" s="6">
        <v>0</v>
      </c>
      <c t="n" r="E133" s="8">
        <v>13.1</v>
      </c>
    </row>
    <row spans="1:7" r="134">
      <c t="s" r="A134" s="4">
        <v>1231</v>
      </c>
      <c t="n" r="C134" s="6">
        <v>0</v>
      </c>
      <c t="n" r="E134" s="8">
        <v>0.9</v>
      </c>
    </row>
    <row spans="1:7" r="135">
      <c t="s" r="A135" s="4">
        <v>1232</v>
      </c>
      <c t="n" r="C135" s="6">
        <v>0</v>
      </c>
      <c t="n" r="E135" s="6">
        <v>0</v>
      </c>
    </row>
    <row spans="1:7" r="136">
      <c t="s" r="A136" s="4">
        <v>75</v>
      </c>
      <c t="n" r="B136" s="8">
        <v>79.5</v>
      </c>
      <c t="n" r="C136" s="8">
        <v>80.2</v>
      </c>
      <c t="n" r="E136" s="8">
        <v>83.90000000000001</v>
      </c>
    </row>
    <row spans="1:7" r="137">
      <c t="s" r="A137" s="4">
        <v>77</v>
      </c>
      <c t="n" r="B137" s="8">
        <v>1.7</v>
      </c>
      <c t="n" r="C137" s="8">
        <v>2.3</v>
      </c>
      <c t="n" r="E137" s="6">
        <v>7</v>
      </c>
    </row>
    <row spans="1:7" r="138">
      <c t="s" r="A138" s="4">
        <v>79</v>
      </c>
      <c t="n" r="B138" s="8">
        <v>85.59999999999999</v>
      </c>
      <c t="n" r="C138" s="6">
        <v>86</v>
      </c>
      <c t="n" r="E138" s="8">
        <v>107.6</v>
      </c>
    </row>
    <row spans="1:7" r="139">
      <c t="s" r="A139" s="4">
        <v>76</v>
      </c>
      <c t="n" r="E139" s="6">
        <v>0</v>
      </c>
    </row>
    <row spans="1:7" r="140">
      <c t="s" r="A140" s="4">
        <v>78</v>
      </c>
      <c t="n" r="B140" s="8">
        <v>3.6</v>
      </c>
    </row>
    <row spans="1:7" r="141">
      <c t="s" r="A141" s="4">
        <v>80</v>
      </c>
      <c t="n" r="B141" s="8">
        <v>69.09999999999999</v>
      </c>
      <c t="n" r="C141" s="8">
        <v>71.2</v>
      </c>
      <c t="n" r="E141" s="8">
        <v>86.09999999999999</v>
      </c>
    </row>
    <row spans="1:7" r="142">
      <c t="s" r="A142" s="4">
        <v>81</v>
      </c>
      <c t="n" r="B142" s="8">
        <v>832.4</v>
      </c>
      <c t="n" r="C142" s="8">
        <v>832.4</v>
      </c>
      <c t="n" r="E142" s="8">
        <v>860.4</v>
      </c>
    </row>
    <row spans="1:7" r="143">
      <c t="s" r="A143" s="4">
        <v>82</v>
      </c>
      <c t="n" r="B143" s="8">
        <v>437.7</v>
      </c>
      <c t="n" r="C143" s="8">
        <v>452.1</v>
      </c>
      <c t="n" r="E143" s="8">
        <v>512.4</v>
      </c>
    </row>
    <row spans="1:7" r="144">
      <c t="s" r="A144" s="4">
        <v>1233</v>
      </c>
      <c t="n" r="B144" s="6">
        <v>20</v>
      </c>
      <c t="n" r="C144" s="6">
        <v>0</v>
      </c>
      <c t="n" r="E144" s="8">
        <v>9.300000000000001</v>
      </c>
    </row>
    <row spans="1:7" r="145">
      <c t="s" r="A145" s="4">
        <v>1234</v>
      </c>
      <c t="n" r="B145" s="8">
        <v>2851.5</v>
      </c>
      <c t="n" r="C145" s="8">
        <v>3074.9</v>
      </c>
      <c t="n" r="E145" s="8">
        <v>3662.5</v>
      </c>
    </row>
    <row spans="1:7" r="146">
      <c t="s" r="A146" s="4">
        <v>1235</v>
      </c>
      <c t="n" r="B146" s="6">
        <v>0</v>
      </c>
      <c t="n" r="C146" s="6">
        <v>0</v>
      </c>
      <c t="n" r="E146" s="6">
        <v>0</v>
      </c>
    </row>
    <row spans="1:7" r="147">
      <c t="s" r="A147" s="4">
        <v>83</v>
      </c>
      <c t="n" r="B147" s="8">
        <v>3.8</v>
      </c>
      <c t="n" r="C147" s="8">
        <v>3.1</v>
      </c>
      <c t="n" r="E147" s="8">
        <v>2.8</v>
      </c>
    </row>
    <row spans="1:7" r="148">
      <c t="s" r="A148" s="4">
        <v>84</v>
      </c>
      <c t="n" r="C148" s="8">
        <v>3.7</v>
      </c>
    </row>
    <row spans="1:7" r="149">
      <c t="s" r="A149" s="4">
        <v>85</v>
      </c>
      <c t="n" r="B149" s="8">
        <v>4300.1</v>
      </c>
      <c t="n" r="C149" s="8">
        <v>4523.4</v>
      </c>
      <c t="n" r="E149" s="8">
        <v>5241.1</v>
      </c>
    </row>
    <row spans="1:7" r="150">
      <c t="s" r="A150" s="3">
        <v>86</v>
      </c>
    </row>
    <row spans="1:7" r="151">
      <c t="s" r="A151" s="4">
        <v>87</v>
      </c>
      <c t="n" r="B151" s="6">
        <v>69</v>
      </c>
      <c t="n" r="C151" s="8">
        <v>81.8</v>
      </c>
      <c t="n" r="E151" s="8">
        <v>92.09999999999999</v>
      </c>
    </row>
    <row spans="1:7" r="152">
      <c t="s" r="A152" s="4">
        <v>88</v>
      </c>
      <c t="n" r="B152" s="8">
        <v>82.90000000000001</v>
      </c>
      <c t="n" r="C152" s="8">
        <v>100.1</v>
      </c>
      <c t="n" r="E152" s="6">
        <v>98</v>
      </c>
    </row>
    <row spans="1:7" r="153">
      <c t="s" r="A153" s="4">
        <v>1236</v>
      </c>
      <c t="n" r="C153" s="8">
        <v>0.4</v>
      </c>
      <c t="n" r="E153" s="8">
        <v>0.5</v>
      </c>
    </row>
    <row spans="1:7" r="154">
      <c t="s" r="A154" s="4">
        <v>1237</v>
      </c>
      <c t="n" r="C154" s="8">
        <v>4.2</v>
      </c>
    </row>
    <row spans="1:7" r="155">
      <c t="s" r="A155" s="4">
        <v>1238</v>
      </c>
      <c t="n" r="C155" s="6">
        <v>31</v>
      </c>
      <c t="n" r="E155" s="8">
        <v>15.8</v>
      </c>
    </row>
    <row spans="1:7" r="156">
      <c t="s" r="A156" s="4">
        <v>91</v>
      </c>
      <c t="n" r="B156" s="8">
        <v>21.3</v>
      </c>
      <c t="n" r="C156" s="8">
        <v>23.8</v>
      </c>
      <c t="n" r="E156" s="8">
        <v>23.6</v>
      </c>
    </row>
    <row spans="1:7" r="157">
      <c t="s" r="A157" s="4">
        <v>92</v>
      </c>
      <c t="n" r="B157" s="8">
        <v>173.7</v>
      </c>
      <c t="n" r="C157" s="8">
        <v>241.3</v>
      </c>
      <c t="n" r="E157" s="6">
        <v>230</v>
      </c>
    </row>
    <row spans="1:7" r="158">
      <c t="s" r="A158" s="4">
        <v>89</v>
      </c>
      <c t="n" r="B158" s="6">
        <v>0</v>
      </c>
    </row>
    <row spans="1:7" r="159">
      <c t="s" r="A159" s="4">
        <v>90</v>
      </c>
      <c t="n" r="B159" s="8">
        <v>0.5</v>
      </c>
    </row>
    <row spans="1:7" r="160">
      <c t="s" r="A160" s="4">
        <v>1239</v>
      </c>
      <c t="n" r="B160" s="6">
        <v>2</v>
      </c>
      <c t="n" r="C160" s="8">
        <v>2.3</v>
      </c>
      <c t="n" r="E160" s="8">
        <v>2.3</v>
      </c>
    </row>
    <row spans="1:7" r="161">
      <c t="s" r="A161" s="4">
        <v>76</v>
      </c>
      <c t="n" r="B161" s="6">
        <v>0</v>
      </c>
      <c t="n" r="C161" s="6">
        <v>0</v>
      </c>
      <c t="n" r="E161" s="6">
        <v>0</v>
      </c>
    </row>
    <row spans="1:7" r="162">
      <c t="s" r="A162" s="4">
        <v>94</v>
      </c>
      <c t="n" r="B162" s="6">
        <v>5</v>
      </c>
      <c t="n" r="C162" s="8">
        <v>6.3</v>
      </c>
      <c t="n" r="E162" s="8">
        <v>7.5</v>
      </c>
    </row>
    <row spans="1:7" r="163">
      <c t="s" r="A163" s="4">
        <v>1240</v>
      </c>
      <c t="n" r="B163" s="6">
        <v>0</v>
      </c>
      <c t="n" r="C163" s="8">
        <v>42.4</v>
      </c>
    </row>
    <row spans="1:7" r="164">
      <c t="s" r="A164" s="4">
        <v>1241</v>
      </c>
      <c t="n" r="B164" s="6">
        <v>0</v>
      </c>
      <c t="n" r="C164" s="6">
        <v>0</v>
      </c>
      <c t="n" r="E164" s="6">
        <v>0</v>
      </c>
    </row>
    <row spans="1:7" r="165">
      <c t="s" r="A165" s="4">
        <v>1235</v>
      </c>
      <c t="n" r="B165" s="8">
        <v>361.4</v>
      </c>
      <c t="n" r="C165" s="8">
        <v>638.6</v>
      </c>
      <c t="n" r="E165" s="8">
        <v>185.4</v>
      </c>
    </row>
    <row spans="1:7" r="166">
      <c t="s" r="A166" s="4">
        <v>95</v>
      </c>
      <c t="n" r="B166" s="8">
        <v>23.2</v>
      </c>
      <c t="n" r="C166" s="8">
        <v>12.7</v>
      </c>
      <c t="n" r="E166" s="8">
        <v>10.8</v>
      </c>
    </row>
    <row spans="1:7" r="167">
      <c t="s" r="A167" s="4">
        <v>96</v>
      </c>
      <c t="n" r="B167" s="8">
        <v>391.6</v>
      </c>
      <c t="n" r="C167" s="8">
        <v>702.3</v>
      </c>
      <c t="n" r="E167" s="6">
        <v>206</v>
      </c>
    </row>
    <row spans="1:7" r="168">
      <c t="s" r="A168" s="3">
        <v>1242</v>
      </c>
    </row>
    <row spans="1:7" r="169">
      <c t="s" r="A169" s="4">
        <v>1243</v>
      </c>
      <c t="n" r="B169" s="8">
        <v>3734.8</v>
      </c>
      <c t="n" r="C169" s="8">
        <v>3579.8</v>
      </c>
      <c t="n" r="E169" s="8">
        <v>4805.1</v>
      </c>
    </row>
    <row spans="1:7" r="170">
      <c t="s" r="A170" s="4">
        <v>104</v>
      </c>
      <c t="n" r="B170" s="8">
        <v>4300.1</v>
      </c>
      <c t="n" r="C170" s="8">
        <v>4523.4</v>
      </c>
      <c t="n" r="E170" s="8">
        <v>5241.1</v>
      </c>
    </row>
    <row spans="1:7" r="171">
      <c t="s" r="A171" s="4">
        <v>1240</v>
      </c>
      <c t="n" r="E171" s="6">
        <v>0</v>
      </c>
    </row>
    <row spans="1:7" r="172">
      <c t="s" r="A172" s="4">
        <v>1227</v>
      </c>
    </row>
    <row spans="1:7" r="173">
      <c t="s" r="A173" s="3">
        <v>71</v>
      </c>
    </row>
    <row spans="1:7" r="174">
      <c t="s" r="A174" s="4">
        <v>72</v>
      </c>
      <c t="n" r="B174" s="8">
        <v>29.5</v>
      </c>
      <c t="n" r="C174" s="8">
        <v>28.5</v>
      </c>
      <c t="n" r="D174" s="7">
        <v>13.1</v>
      </c>
      <c t="n" r="E174" s="8">
        <v>13.8</v>
      </c>
      <c t="n" r="F174" s="7">
        <v>9.4</v>
      </c>
      <c t="n" r="G174" s="11">
        <v>23</v>
      </c>
    </row>
    <row spans="1:7" r="175">
      <c t="s" r="A175" s="4">
        <v>73</v>
      </c>
      <c t="n" r="B175" s="8">
        <v>0.4</v>
      </c>
      <c t="n" r="C175" s="8">
        <v>0.6</v>
      </c>
    </row>
    <row spans="1:7" r="176">
      <c t="s" r="A176" s="4">
        <v>1230</v>
      </c>
      <c t="n" r="B176" s="6">
        <v>103</v>
      </c>
      <c t="n" r="C176" s="8">
        <v>73.40000000000001</v>
      </c>
      <c t="n" r="E176" s="8">
        <v>57.9</v>
      </c>
    </row>
    <row spans="1:7" r="177">
      <c t="s" r="A177" s="4">
        <v>1231</v>
      </c>
      <c t="n" r="C177" s="8">
        <v>4.2</v>
      </c>
      <c t="n" r="E177" s="8">
        <v>2.3</v>
      </c>
    </row>
    <row spans="1:7" r="178">
      <c t="s" r="A178" s="4">
        <v>1232</v>
      </c>
      <c t="n" r="C178" s="6">
        <v>31</v>
      </c>
      <c t="n" r="E178" s="8">
        <v>15.8</v>
      </c>
    </row>
    <row spans="1:7" r="179">
      <c t="s" r="A179" s="4">
        <v>75</v>
      </c>
      <c t="n" r="B179" s="8">
        <v>84.09999999999999</v>
      </c>
      <c t="n" r="C179" s="8">
        <v>65.7</v>
      </c>
      <c t="n" r="E179" s="8">
        <v>79.3</v>
      </c>
    </row>
    <row spans="1:7" r="180">
      <c t="s" r="A180" s="4">
        <v>77</v>
      </c>
      <c t="n" r="B180" s="8">
        <v>11.8</v>
      </c>
      <c t="n" r="C180" s="6">
        <v>9</v>
      </c>
      <c t="n" r="E180" s="8">
        <v>9.300000000000001</v>
      </c>
    </row>
    <row spans="1:7" r="181">
      <c t="s" r="A181" s="4">
        <v>79</v>
      </c>
      <c t="n" r="B181" s="8">
        <v>231.4</v>
      </c>
      <c t="n" r="C181" s="8">
        <v>212.4</v>
      </c>
      <c t="n" r="E181" s="8">
        <v>186.3</v>
      </c>
    </row>
    <row spans="1:7" r="182">
      <c t="s" r="A182" s="4">
        <v>76</v>
      </c>
      <c t="n" r="E182" s="8">
        <v>7.9</v>
      </c>
    </row>
    <row spans="1:7" r="183">
      <c t="s" r="A183" s="4">
        <v>78</v>
      </c>
      <c t="n" r="B183" s="8">
        <v>2.6</v>
      </c>
    </row>
    <row spans="1:7" r="184">
      <c t="s" r="A184" s="4">
        <v>80</v>
      </c>
      <c t="n" r="B184" s="6">
        <v>41</v>
      </c>
      <c t="n" r="C184" s="8">
        <v>44.3</v>
      </c>
      <c t="n" r="E184" s="8">
        <v>48.2</v>
      </c>
    </row>
    <row spans="1:7" r="185">
      <c t="s" r="A185" s="4">
        <v>81</v>
      </c>
      <c t="n" r="B185" s="8">
        <v>13.5</v>
      </c>
      <c t="n" r="C185" s="8">
        <v>13.4</v>
      </c>
      <c t="n" r="E185" s="8">
        <v>12.4</v>
      </c>
    </row>
    <row spans="1:7" r="186">
      <c t="s" r="A186" s="4">
        <v>82</v>
      </c>
      <c t="n" r="B186" s="8">
        <v>65.59999999999999</v>
      </c>
      <c t="n" r="C186" s="8">
        <v>67.5</v>
      </c>
      <c t="n" r="E186" s="8">
        <v>72.09999999999999</v>
      </c>
    </row>
    <row spans="1:7" r="187">
      <c t="s" r="A187" s="4">
        <v>1233</v>
      </c>
      <c t="n" r="B187" s="6">
        <v>0</v>
      </c>
      <c t="n" r="C187" s="8">
        <v>42.4</v>
      </c>
      <c t="n" r="E187" s="8">
        <v>183.9</v>
      </c>
    </row>
    <row spans="1:7" r="188">
      <c t="s" r="A188" s="4">
        <v>1234</v>
      </c>
      <c t="n" r="B188" s="6">
        <v>0</v>
      </c>
      <c t="n" r="C188" s="6">
        <v>0</v>
      </c>
      <c t="n" r="E188" s="6">
        <v>0</v>
      </c>
    </row>
    <row spans="1:7" r="189">
      <c t="s" r="A189" s="4">
        <v>1235</v>
      </c>
      <c t="n" r="B189" s="6">
        <v>0</v>
      </c>
      <c t="n" r="C189" s="6">
        <v>0</v>
      </c>
      <c t="n" r="E189" s="6">
        <v>0</v>
      </c>
    </row>
    <row spans="1:7" r="190">
      <c t="s" r="A190" s="4">
        <v>83</v>
      </c>
      <c t="n" r="B190" s="8">
        <v>65.8</v>
      </c>
      <c t="n" r="C190" s="8">
        <v>71.8</v>
      </c>
      <c t="n" r="E190" s="8">
        <v>13.5</v>
      </c>
    </row>
    <row spans="1:7" r="191">
      <c t="s" r="A191" s="4">
        <v>84</v>
      </c>
      <c t="n" r="C191" s="6">
        <v>0</v>
      </c>
    </row>
    <row spans="1:7" r="192">
      <c t="s" r="A192" s="4">
        <v>85</v>
      </c>
      <c t="n" r="B192" s="8">
        <v>417.3</v>
      </c>
      <c t="n" r="C192" s="8">
        <v>451.8</v>
      </c>
      <c t="n" r="E192" s="8">
        <v>516.4</v>
      </c>
    </row>
    <row spans="1:7" r="193">
      <c t="s" r="A193" s="3">
        <v>86</v>
      </c>
    </row>
    <row spans="1:7" r="194">
      <c t="s" r="A194" s="4">
        <v>87</v>
      </c>
      <c t="n" r="B194" s="8">
        <v>50.9</v>
      </c>
      <c t="n" r="C194" s="8">
        <v>56.7</v>
      </c>
      <c t="n" r="E194" s="8">
        <v>77.40000000000001</v>
      </c>
    </row>
    <row spans="1:7" r="195">
      <c t="s" r="A195" s="4">
        <v>88</v>
      </c>
      <c t="n" r="B195" s="8">
        <v>57.5</v>
      </c>
      <c t="n" r="C195" s="8">
        <v>59.7</v>
      </c>
      <c t="n" r="E195" s="8">
        <v>67.8</v>
      </c>
    </row>
    <row spans="1:7" r="196">
      <c t="s" r="A196" s="4">
        <v>1236</v>
      </c>
      <c t="n" r="C196" s="6">
        <v>0</v>
      </c>
      <c t="n" r="E196" s="6">
        <v>0</v>
      </c>
    </row>
    <row spans="1:7" r="197">
      <c t="s" r="A197" s="4">
        <v>1237</v>
      </c>
      <c t="n" r="C197" s="6">
        <v>0</v>
      </c>
    </row>
    <row spans="1:7" r="198">
      <c t="s" r="A198" s="4">
        <v>1238</v>
      </c>
      <c t="n" r="C198" s="6">
        <v>0</v>
      </c>
      <c t="n" r="E198" s="6">
        <v>0</v>
      </c>
    </row>
    <row spans="1:7" r="199">
      <c t="s" r="A199" s="4">
        <v>91</v>
      </c>
      <c t="n" r="B199" s="8">
        <v>9.800000000000001</v>
      </c>
      <c t="n" r="C199" s="8">
        <v>10.5</v>
      </c>
      <c t="n" r="E199" s="8">
        <v>12.4</v>
      </c>
    </row>
    <row spans="1:7" r="200">
      <c t="s" r="A200" s="4">
        <v>92</v>
      </c>
      <c t="n" r="B200" s="8">
        <v>119.1</v>
      </c>
      <c t="n" r="C200" s="8">
        <v>126.9</v>
      </c>
      <c t="n" r="E200" s="8">
        <v>157.6</v>
      </c>
    </row>
    <row spans="1:7" r="201">
      <c t="s" r="A201" s="4">
        <v>89</v>
      </c>
      <c t="n" r="B201" s="8">
        <v>0.1</v>
      </c>
    </row>
    <row spans="1:7" r="202">
      <c t="s" r="A202" s="4">
        <v>90</v>
      </c>
      <c t="n" r="B202" s="8">
        <v>0.8</v>
      </c>
    </row>
    <row spans="1:7" r="203">
      <c t="s" r="A203" s="4">
        <v>1239</v>
      </c>
      <c t="n" r="B203" s="6">
        <v>0</v>
      </c>
      <c t="n" r="C203" s="6">
        <v>0</v>
      </c>
      <c t="n" r="E203" s="8">
        <v>1.3</v>
      </c>
    </row>
    <row spans="1:7" r="204">
      <c t="s" r="A204" s="4">
        <v>76</v>
      </c>
      <c t="n" r="B204" s="6">
        <v>62</v>
      </c>
      <c t="n" r="C204" s="8">
        <v>63.5</v>
      </c>
      <c t="n" r="E204" s="8">
        <v>6.9</v>
      </c>
    </row>
    <row spans="1:7" r="205">
      <c t="s" r="A205" s="4">
        <v>94</v>
      </c>
      <c t="n" r="B205" s="6">
        <v>0</v>
      </c>
      <c t="n" r="C205" s="6">
        <v>0</v>
      </c>
      <c t="n" r="E205" s="6">
        <v>0</v>
      </c>
    </row>
    <row spans="1:7" r="206">
      <c t="s" r="A206" s="4">
        <v>1240</v>
      </c>
      <c t="n" r="B206" s="8">
        <v>4.3</v>
      </c>
      <c t="n" r="C206" s="6">
        <v>0</v>
      </c>
    </row>
    <row spans="1:7" r="207">
      <c t="s" r="A207" s="4">
        <v>1241</v>
      </c>
      <c t="n" r="B207" s="8">
        <v>591.6</v>
      </c>
      <c t="n" r="C207" s="6">
        <v>898</v>
      </c>
      <c t="n" r="E207" s="8">
        <v>532.1</v>
      </c>
    </row>
    <row spans="1:7" r="208">
      <c t="s" r="A208" s="4">
        <v>1235</v>
      </c>
      <c t="n" r="B208" s="6">
        <v>0</v>
      </c>
      <c t="n" r="C208" s="6">
        <v>0</v>
      </c>
      <c t="n" r="E208" s="6">
        <v>0</v>
      </c>
    </row>
    <row spans="1:7" r="209">
      <c t="s" r="A209" s="4">
        <v>95</v>
      </c>
      <c t="n" r="B209" s="8">
        <v>1.7</v>
      </c>
      <c t="n" r="C209" s="6">
        <v>2</v>
      </c>
      <c t="n" r="E209" s="8">
        <v>3.9</v>
      </c>
    </row>
    <row spans="1:7" r="210">
      <c t="s" r="A210" s="4">
        <v>96</v>
      </c>
      <c t="n" r="B210" s="8">
        <v>659.6</v>
      </c>
      <c t="n" r="C210" s="8">
        <v>963.5</v>
      </c>
      <c t="n" r="E210" s="8">
        <v>544.2</v>
      </c>
    </row>
    <row spans="1:7" r="211">
      <c t="s" r="A211" s="3">
        <v>1242</v>
      </c>
    </row>
    <row spans="1:7" r="212">
      <c t="s" r="A212" s="4">
        <v>1243</v>
      </c>
      <c t="n" r="B212" s="8">
        <v>-361.4</v>
      </c>
      <c t="n" r="C212" s="8">
        <v>-638.6</v>
      </c>
      <c t="n" r="E212" s="8">
        <v>-185.4</v>
      </c>
    </row>
    <row spans="1:7" r="213">
      <c t="s" r="A213" s="4">
        <v>104</v>
      </c>
      <c t="n" r="B213" s="7">
        <v>417.3</v>
      </c>
      <c t="n" r="C213" s="7">
        <v>451.8</v>
      </c>
      <c t="n" r="E213" s="8">
        <v>516.4</v>
      </c>
    </row>
    <row spans="1:7" r="214">
      <c t="s" r="A214" s="4">
        <v>1240</v>
      </c>
      <c t="n" r="E214" s="11">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244</v>
      </c>
      <c t="s" r="B1" s="2">
        <v>1</v>
      </c>
      <c t="s" r="D1" s="2">
        <v>59</v>
      </c>
    </row>
    <row spans="1:6" r="2">
      <c t="s" r="B2" s="2">
        <v>2</v>
      </c>
      <c t="s" r="C2" s="2">
        <v>19</v>
      </c>
      <c t="s" r="D2" s="2">
        <v>52</v>
      </c>
      <c t="s" r="E2" s="2">
        <v>53</v>
      </c>
      <c t="s" r="F2" s="2">
        <v>54</v>
      </c>
    </row>
    <row spans="1:6" r="3">
      <c t="s" r="A3" s="3">
        <v>112</v>
      </c>
    </row>
    <row spans="1:6" r="4">
      <c t="s" r="A4" s="4">
        <v>127</v>
      </c>
      <c t="n" r="B4" s="7">
        <v>2.2</v>
      </c>
      <c t="n" r="C4" s="7">
        <v>-10.3</v>
      </c>
      <c t="n" r="D4" s="7">
        <v>142.9</v>
      </c>
      <c t="n" r="E4" s="7">
        <v>200.6</v>
      </c>
      <c t="n" r="F4" s="7">
        <v>204.3</v>
      </c>
    </row>
    <row spans="1:6" r="5">
      <c t="s" r="A5" s="4">
        <v>1245</v>
      </c>
      <c t="n" r="D5" s="8">
        <v>0.1</v>
      </c>
      <c t="n" r="E5" s="8">
        <v>-0.4</v>
      </c>
      <c t="n" r="F5" s="8">
        <v>-2.4</v>
      </c>
    </row>
    <row spans="1:6" r="6">
      <c t="s" r="A6" s="4">
        <v>127</v>
      </c>
      <c t="n" r="D6" s="6">
        <v>143</v>
      </c>
      <c t="n" r="E6" s="8">
        <v>200.2</v>
      </c>
      <c t="n" r="F6" s="8">
        <v>201.9</v>
      </c>
    </row>
    <row spans="1:6" r="7">
      <c t="s" r="A7" s="3">
        <v>1246</v>
      </c>
    </row>
    <row spans="1:6" r="8">
      <c t="s" r="A8" s="4">
        <v>131</v>
      </c>
      <c t="n" r="B8" s="8">
        <v>-6.2</v>
      </c>
      <c t="n" r="C8" s="8">
        <v>-6.7</v>
      </c>
      <c t="n" r="D8" s="8">
        <v>-13.2</v>
      </c>
      <c t="n" r="E8" s="8">
        <v>-25.3</v>
      </c>
      <c t="n" r="F8" s="8">
        <v>-33.6</v>
      </c>
    </row>
    <row spans="1:6" r="9">
      <c t="s" r="A9" s="4">
        <v>133</v>
      </c>
      <c t="n" r="B9" s="8">
        <v>0.2</v>
      </c>
      <c t="n" r="C9" s="8">
        <v>-0.3</v>
      </c>
      <c t="n" r="D9" s="8">
        <v>-0.6</v>
      </c>
      <c t="n" r="E9" s="6">
        <v>0</v>
      </c>
      <c t="n" r="F9" s="6">
        <v>0</v>
      </c>
    </row>
    <row spans="1:6" r="10">
      <c t="s" r="A10" s="4">
        <v>134</v>
      </c>
      <c t="n" r="D10" s="8">
        <v>-5.3</v>
      </c>
      <c t="n" r="E10" s="6">
        <v>0</v>
      </c>
      <c t="n" r="F10" s="8">
        <v>-12.2</v>
      </c>
    </row>
    <row spans="1:6" r="11">
      <c t="s" r="A11" s="4">
        <v>135</v>
      </c>
      <c t="n" r="D11" s="8">
        <v>78.2</v>
      </c>
      <c t="n" r="E11" s="6">
        <v>0</v>
      </c>
      <c t="n" r="F11" s="8">
        <v>0.7</v>
      </c>
    </row>
    <row spans="1:6" r="12">
      <c t="s" r="A12" s="4">
        <v>1247</v>
      </c>
      <c t="n" r="B12" s="6">
        <v>0</v>
      </c>
      <c t="n" r="C12" s="6">
        <v>0</v>
      </c>
      <c t="n" r="D12" s="6">
        <v>0</v>
      </c>
      <c t="n" r="E12" s="6">
        <v>0</v>
      </c>
      <c t="n" r="F12" s="6">
        <v>0</v>
      </c>
    </row>
    <row spans="1:6" r="13">
      <c t="s" r="A13" s="4">
        <v>138</v>
      </c>
      <c t="n" r="B13" s="6">
        <v>-6</v>
      </c>
      <c t="n" r="C13" s="6">
        <v>-7</v>
      </c>
      <c t="n" r="D13" s="8">
        <v>59.1</v>
      </c>
      <c t="n" r="E13" s="8">
        <v>-25.3</v>
      </c>
      <c t="n" r="F13" s="8">
        <v>-43.5</v>
      </c>
    </row>
    <row spans="1:6" r="14">
      <c t="s" r="A14" s="4">
        <v>132</v>
      </c>
      <c t="n" r="D14" s="6">
        <v>0</v>
      </c>
      <c t="n" r="E14" s="6">
        <v>0</v>
      </c>
      <c t="n" r="F14" s="8">
        <v>1.6</v>
      </c>
    </row>
    <row spans="1:6" r="15">
      <c t="s" r="A15" s="4">
        <v>1248</v>
      </c>
      <c t="n" r="D15" s="6">
        <v>0</v>
      </c>
      <c t="n" r="E15" s="6">
        <v>0</v>
      </c>
      <c t="n" r="F15" s="8">
        <v>0.6</v>
      </c>
    </row>
    <row spans="1:6" r="16">
      <c t="s" r="A16" s="4">
        <v>1249</v>
      </c>
      <c t="n" r="D16" s="8">
        <v>59.1</v>
      </c>
      <c t="n" r="E16" s="8">
        <v>-25.3</v>
      </c>
      <c t="n" r="F16" s="8">
        <v>-42.9</v>
      </c>
    </row>
    <row spans="1:6" r="17">
      <c t="s" r="A17" s="4">
        <v>1250</v>
      </c>
      <c t="n" r="B17" s="6">
        <v>0</v>
      </c>
    </row>
    <row spans="1:6" r="18">
      <c t="s" r="A18" s="3">
        <v>1251</v>
      </c>
    </row>
    <row spans="1:6" r="19">
      <c t="s" r="A19" s="4">
        <v>140</v>
      </c>
      <c t="n" r="D19" s="8">
        <v>-0.7</v>
      </c>
      <c t="n" r="E19" s="8">
        <v>-3.4</v>
      </c>
      <c t="n" r="F19" s="8">
        <v>-2.9</v>
      </c>
    </row>
    <row spans="1:6" r="20">
      <c t="s" r="A20" s="4">
        <v>142</v>
      </c>
      <c t="n" r="D20" s="8">
        <v>0.5</v>
      </c>
      <c t="n" r="E20" s="8">
        <v>3.1</v>
      </c>
      <c t="n" r="F20" s="8">
        <v>3.4</v>
      </c>
    </row>
    <row spans="1:6" r="21">
      <c t="s" r="A21" s="4">
        <v>147</v>
      </c>
      <c t="n" r="B21" s="8">
        <v>7.6</v>
      </c>
      <c t="n" r="C21" s="8">
        <v>16.3</v>
      </c>
      <c t="n" r="D21" s="8">
        <v>-182.9</v>
      </c>
      <c t="n" r="E21" s="8">
        <v>-166.7</v>
      </c>
      <c t="n" r="F21" s="8">
        <v>-171.5</v>
      </c>
    </row>
    <row spans="1:6" r="22">
      <c t="s" r="A22" s="4">
        <v>141</v>
      </c>
      <c t="n" r="B22" s="6">
        <v>1457</v>
      </c>
      <c t="n" r="C22" s="8">
        <v>0.4</v>
      </c>
    </row>
    <row spans="1:6" r="23">
      <c t="s" r="A23" s="4">
        <v>143</v>
      </c>
      <c t="n" r="B23" s="8">
        <v>-49.6</v>
      </c>
      <c t="n" r="C23" s="8">
        <v>-0.2</v>
      </c>
    </row>
    <row spans="1:6" r="24">
      <c t="s" r="A24" s="4">
        <v>1252</v>
      </c>
      <c t="n" r="B24" s="8">
        <v>-40.9</v>
      </c>
      <c t="n" r="C24" s="6">
        <v>0</v>
      </c>
    </row>
    <row spans="1:6" r="25">
      <c t="s" r="A25" s="4">
        <v>145</v>
      </c>
      <c t="n" r="B25" s="8">
        <v>0.1</v>
      </c>
      <c t="n" r="C25" s="6">
        <v>0</v>
      </c>
    </row>
    <row spans="1:6" r="26">
      <c t="s" r="A26" s="4">
        <v>146</v>
      </c>
      <c t="n" r="B26" s="6">
        <v>-1362</v>
      </c>
      <c t="n" r="C26" s="6">
        <v>0</v>
      </c>
    </row>
    <row spans="1:6" r="27">
      <c t="s" r="A27" s="4">
        <v>148</v>
      </c>
      <c t="n" r="B27" s="8">
        <v>0.4</v>
      </c>
      <c t="n" r="C27" s="6">
        <v>0</v>
      </c>
    </row>
    <row spans="1:6" r="28">
      <c t="s" r="A28" s="4">
        <v>1253</v>
      </c>
      <c t="n" r="B28" s="6">
        <v>0</v>
      </c>
      <c t="n" r="C28" s="6">
        <v>0</v>
      </c>
      <c t="n" r="D28" s="6">
        <v>0</v>
      </c>
      <c t="n" r="E28" s="6">
        <v>0</v>
      </c>
      <c t="n" r="F28" s="6">
        <v>0</v>
      </c>
    </row>
    <row spans="1:6" r="29">
      <c t="s" r="A29" s="4">
        <v>1254</v>
      </c>
      <c t="n" r="B29" s="6">
        <v>0</v>
      </c>
    </row>
    <row spans="1:6" r="30">
      <c t="s" r="A30" s="4">
        <v>149</v>
      </c>
      <c t="n" r="B30" s="8">
        <v>12.6</v>
      </c>
      <c t="n" r="C30" s="8">
        <v>16.5</v>
      </c>
      <c t="n" r="D30" s="8">
        <v>-183.1</v>
      </c>
      <c t="n" r="E30" s="6">
        <v>-167</v>
      </c>
      <c t="n" r="F30" s="6">
        <v>-171</v>
      </c>
    </row>
    <row spans="1:6" r="31">
      <c t="s" r="A31" s="4">
        <v>150</v>
      </c>
      <c t="n" r="B31" s="8">
        <v>-0.1</v>
      </c>
      <c t="n" r="C31" s="8">
        <v>-0.9</v>
      </c>
      <c t="n" r="D31" s="8">
        <v>-3.5</v>
      </c>
      <c t="n" r="E31" s="6">
        <v>-1</v>
      </c>
      <c t="n" r="F31" s="8">
        <v>-0.6</v>
      </c>
    </row>
    <row spans="1:6" r="32">
      <c t="s" r="A32" s="4">
        <v>1255</v>
      </c>
      <c t="n" r="B32" s="8">
        <v>8.699999999999999</v>
      </c>
      <c t="n" r="C32" s="8">
        <v>-1.7</v>
      </c>
      <c t="n" r="D32" s="8">
        <v>15.5</v>
      </c>
      <c t="n" r="E32" s="8">
        <v>6.9</v>
      </c>
      <c t="n" r="F32" s="8">
        <v>-12.6</v>
      </c>
    </row>
    <row spans="1:6" r="33">
      <c t="s" r="A33" s="4">
        <v>152</v>
      </c>
      <c t="n" r="B33" s="6">
        <v>32</v>
      </c>
      <c t="n" r="C33" s="8">
        <v>16.5</v>
      </c>
      <c t="n" r="D33" s="8">
        <v>16.5</v>
      </c>
      <c t="n" r="E33" s="8">
        <v>9.6</v>
      </c>
      <c t="n" r="F33" s="8">
        <v>22.2</v>
      </c>
    </row>
    <row spans="1:6" r="34">
      <c t="s" r="A34" s="4">
        <v>153</v>
      </c>
      <c t="n" r="B34" s="8">
        <v>40.7</v>
      </c>
      <c t="n" r="C34" s="8">
        <v>14.8</v>
      </c>
      <c t="n" r="D34" s="6">
        <v>32</v>
      </c>
      <c t="n" r="E34" s="8">
        <v>16.5</v>
      </c>
      <c t="n" r="F34" s="8">
        <v>9.6</v>
      </c>
    </row>
    <row spans="1:6" r="35">
      <c t="s" r="A35" s="4">
        <v>1224</v>
      </c>
    </row>
    <row spans="1:6" r="36">
      <c t="s" r="A36" s="3">
        <v>112</v>
      </c>
    </row>
    <row spans="1:6" r="37">
      <c t="s" r="A37" s="4">
        <v>127</v>
      </c>
      <c t="n" r="B37" s="6">
        <v>0</v>
      </c>
      <c t="n" r="C37" s="6">
        <v>0</v>
      </c>
      <c t="n" r="D37" s="6">
        <v>0</v>
      </c>
      <c t="n" r="E37" s="6">
        <v>0</v>
      </c>
      <c t="n" r="F37" s="6">
        <v>0</v>
      </c>
    </row>
    <row spans="1:6" r="38">
      <c t="s" r="A38" s="4">
        <v>1245</v>
      </c>
      <c t="n" r="D38" s="6">
        <v>0</v>
      </c>
      <c t="n" r="E38" s="6">
        <v>0</v>
      </c>
      <c t="n" r="F38" s="6">
        <v>0</v>
      </c>
    </row>
    <row spans="1:6" r="39">
      <c t="s" r="A39" s="4">
        <v>127</v>
      </c>
      <c t="n" r="D39" s="6">
        <v>0</v>
      </c>
      <c t="n" r="E39" s="6">
        <v>0</v>
      </c>
      <c t="n" r="F39" s="6">
        <v>0</v>
      </c>
    </row>
    <row spans="1:6" r="40">
      <c t="s" r="A40" s="3">
        <v>1246</v>
      </c>
    </row>
    <row spans="1:6" r="41">
      <c t="s" r="A41" s="4">
        <v>131</v>
      </c>
      <c t="n" r="B41" s="6">
        <v>0</v>
      </c>
      <c t="n" r="C41" s="6">
        <v>0</v>
      </c>
      <c t="n" r="D41" s="6">
        <v>0</v>
      </c>
      <c t="n" r="E41" s="6">
        <v>0</v>
      </c>
      <c t="n" r="F41" s="6">
        <v>0</v>
      </c>
    </row>
    <row spans="1:6" r="42">
      <c t="s" r="A42" s="4">
        <v>133</v>
      </c>
      <c t="n" r="B42" s="6">
        <v>0</v>
      </c>
      <c t="n" r="C42" s="6">
        <v>0</v>
      </c>
      <c t="n" r="D42" s="6">
        <v>0</v>
      </c>
    </row>
    <row spans="1:6" r="43">
      <c t="s" r="A43" s="4">
        <v>134</v>
      </c>
      <c t="n" r="D43" s="6">
        <v>0</v>
      </c>
      <c t="n" r="F43" s="6">
        <v>0</v>
      </c>
    </row>
    <row spans="1:6" r="44">
      <c t="s" r="A44" s="4">
        <v>135</v>
      </c>
      <c t="n" r="D44" s="6">
        <v>0</v>
      </c>
      <c t="n" r="F44" s="6">
        <v>0</v>
      </c>
    </row>
    <row spans="1:6" r="45">
      <c t="s" r="A45" s="4">
        <v>1247</v>
      </c>
      <c t="n" r="B45" s="6">
        <v>-51</v>
      </c>
      <c t="n" r="C45" s="8">
        <v>5.9</v>
      </c>
      <c t="n" r="D45" s="8">
        <v>193.2</v>
      </c>
      <c t="n" r="E45" s="8">
        <v>82.7</v>
      </c>
      <c t="n" r="F45" s="8">
        <v>2.9</v>
      </c>
    </row>
    <row spans="1:6" r="46">
      <c t="s" r="A46" s="4">
        <v>138</v>
      </c>
      <c t="n" r="B46" s="8">
        <v>8.6</v>
      </c>
      <c t="n" r="C46" s="8">
        <v>5.9</v>
      </c>
      <c t="n" r="D46" s="8">
        <v>193.2</v>
      </c>
      <c t="n" r="E46" s="8">
        <v>82.7</v>
      </c>
      <c t="n" r="F46" s="8">
        <v>2.9</v>
      </c>
    </row>
    <row spans="1:6" r="47">
      <c t="s" r="A47" s="4">
        <v>132</v>
      </c>
      <c t="n" r="F47" s="6">
        <v>0</v>
      </c>
    </row>
    <row spans="1:6" r="48">
      <c t="s" r="A48" s="4">
        <v>1248</v>
      </c>
      <c t="n" r="F48" s="6">
        <v>0</v>
      </c>
    </row>
    <row spans="1:6" r="49">
      <c t="s" r="A49" s="4">
        <v>1249</v>
      </c>
      <c t="n" r="F49" s="8">
        <v>2.9</v>
      </c>
    </row>
    <row spans="1:6" r="50">
      <c t="s" r="A50" s="4">
        <v>1250</v>
      </c>
      <c t="n" r="B50" s="8">
        <v>-42.4</v>
      </c>
    </row>
    <row spans="1:6" r="51">
      <c t="s" r="A51" s="3">
        <v>1251</v>
      </c>
    </row>
    <row spans="1:6" r="52">
      <c t="s" r="A52" s="4">
        <v>140</v>
      </c>
      <c t="n" r="D52" s="6">
        <v>0</v>
      </c>
      <c t="n" r="E52" s="6">
        <v>0</v>
      </c>
      <c t="n" r="F52" s="6">
        <v>0</v>
      </c>
    </row>
    <row spans="1:6" r="53">
      <c t="s" r="A53" s="4">
        <v>142</v>
      </c>
      <c t="n" r="D53" s="6">
        <v>0</v>
      </c>
      <c t="n" r="E53" s="6">
        <v>0</v>
      </c>
      <c t="n" r="F53" s="6">
        <v>0</v>
      </c>
    </row>
    <row spans="1:6" r="54">
      <c t="s" r="A54" s="4">
        <v>147</v>
      </c>
      <c t="n" r="B54" s="6">
        <v>0</v>
      </c>
      <c t="n" r="C54" s="6">
        <v>0</v>
      </c>
      <c t="n" r="D54" s="6">
        <v>0</v>
      </c>
      <c t="n" r="E54" s="6">
        <v>0</v>
      </c>
      <c t="n" r="F54" s="6">
        <v>0</v>
      </c>
    </row>
    <row spans="1:6" r="55">
      <c t="s" r="A55" s="4">
        <v>141</v>
      </c>
      <c t="n" r="B55" s="6">
        <v>0</v>
      </c>
      <c t="n" r="C55" s="6">
        <v>0</v>
      </c>
    </row>
    <row spans="1:6" r="56">
      <c t="s" r="A56" s="4">
        <v>143</v>
      </c>
      <c t="n" r="B56" s="6">
        <v>0</v>
      </c>
      <c t="n" r="C56" s="6">
        <v>0</v>
      </c>
    </row>
    <row spans="1:6" r="57">
      <c t="s" r="A57" s="4">
        <v>1252</v>
      </c>
      <c t="n" r="B57" s="6">
        <v>0</v>
      </c>
    </row>
    <row spans="1:6" r="58">
      <c t="s" r="A58" s="4">
        <v>145</v>
      </c>
      <c t="n" r="B58" s="6">
        <v>0</v>
      </c>
    </row>
    <row spans="1:6" r="59">
      <c t="s" r="A59" s="4">
        <v>146</v>
      </c>
      <c t="n" r="B59" s="6">
        <v>0</v>
      </c>
    </row>
    <row spans="1:6" r="60">
      <c t="s" r="A60" s="4">
        <v>148</v>
      </c>
      <c t="n" r="B60" s="6">
        <v>0</v>
      </c>
    </row>
    <row spans="1:6" r="61">
      <c t="s" r="A61" s="4">
        <v>1253</v>
      </c>
      <c t="n" r="B61" s="6">
        <v>-51</v>
      </c>
      <c t="n" r="C61" s="8">
        <v>-5.9</v>
      </c>
      <c t="n" r="D61" s="8">
        <v>-193.2</v>
      </c>
      <c t="n" r="E61" s="8">
        <v>-82.7</v>
      </c>
      <c t="n" r="F61" s="8">
        <v>-2.9</v>
      </c>
    </row>
    <row spans="1:6" r="62">
      <c t="s" r="A62" s="4">
        <v>1254</v>
      </c>
      <c t="n" r="B62" s="8">
        <v>-42.4</v>
      </c>
    </row>
    <row spans="1:6" r="63">
      <c t="s" r="A63" s="4">
        <v>149</v>
      </c>
      <c t="n" r="B63" s="8">
        <v>-8.6</v>
      </c>
      <c t="n" r="C63" s="8">
        <v>-5.9</v>
      </c>
      <c t="n" r="D63" s="8">
        <v>-193.2</v>
      </c>
      <c t="n" r="E63" s="8">
        <v>-82.7</v>
      </c>
      <c t="n" r="F63" s="8">
        <v>-2.9</v>
      </c>
    </row>
    <row spans="1:6" r="64">
      <c t="s" r="A64" s="4">
        <v>150</v>
      </c>
      <c t="n" r="B64" s="6">
        <v>0</v>
      </c>
      <c t="n" r="C64" s="6">
        <v>0</v>
      </c>
      <c t="n" r="D64" s="6">
        <v>0</v>
      </c>
      <c t="n" r="E64" s="6">
        <v>0</v>
      </c>
      <c t="n" r="F64" s="6">
        <v>0</v>
      </c>
    </row>
    <row spans="1:6" r="65">
      <c t="s" r="A65" s="4">
        <v>1255</v>
      </c>
      <c t="n" r="B65" s="6">
        <v>0</v>
      </c>
      <c t="n" r="C65" s="6">
        <v>0</v>
      </c>
      <c t="n" r="D65" s="6">
        <v>0</v>
      </c>
      <c t="n" r="E65" s="6">
        <v>0</v>
      </c>
      <c t="n" r="F65" s="6">
        <v>0</v>
      </c>
    </row>
    <row spans="1:6" r="66">
      <c t="s" r="A66" s="4">
        <v>152</v>
      </c>
      <c t="n" r="B66" s="6">
        <v>0</v>
      </c>
      <c t="n" r="C66" s="6">
        <v>0</v>
      </c>
      <c t="n" r="D66" s="6">
        <v>0</v>
      </c>
      <c t="n" r="E66" s="6">
        <v>0</v>
      </c>
      <c t="n" r="F66" s="6">
        <v>0</v>
      </c>
    </row>
    <row spans="1:6" r="67">
      <c t="s" r="A67" s="4">
        <v>153</v>
      </c>
      <c t="n" r="B67" s="6">
        <v>0</v>
      </c>
      <c t="n" r="C67" s="6">
        <v>0</v>
      </c>
      <c t="n" r="D67" s="6">
        <v>0</v>
      </c>
      <c t="n" r="E67" s="6">
        <v>0</v>
      </c>
      <c t="n" r="F67" s="6">
        <v>0</v>
      </c>
    </row>
    <row spans="1:6" r="68">
      <c t="s" r="A68" s="4">
        <v>1225</v>
      </c>
    </row>
    <row spans="1:6" r="69">
      <c t="s" r="A69" s="3">
        <v>112</v>
      </c>
    </row>
    <row spans="1:6" r="70">
      <c t="s" r="A70" s="4">
        <v>127</v>
      </c>
      <c t="n" r="B70" s="8">
        <v>-16.4</v>
      </c>
      <c t="n" r="C70" s="8">
        <v>-14.1</v>
      </c>
      <c t="n" r="D70" s="8">
        <v>376.9</v>
      </c>
      <c t="n" r="E70" s="8">
        <v>159.1</v>
      </c>
      <c t="n" r="F70" s="8">
        <v>169.7</v>
      </c>
    </row>
    <row spans="1:6" r="71">
      <c t="s" r="A71" s="4">
        <v>1245</v>
      </c>
      <c t="n" r="D71" s="6">
        <v>0</v>
      </c>
      <c t="n" r="E71" s="6">
        <v>0</v>
      </c>
      <c t="n" r="F71" s="6">
        <v>0</v>
      </c>
    </row>
    <row spans="1:6" r="72">
      <c t="s" r="A72" s="4">
        <v>127</v>
      </c>
      <c t="n" r="D72" s="8">
        <v>376.9</v>
      </c>
      <c t="n" r="E72" s="8">
        <v>159.1</v>
      </c>
      <c t="n" r="F72" s="8">
        <v>169.7</v>
      </c>
    </row>
    <row spans="1:6" r="73">
      <c t="s" r="A73" s="3">
        <v>1246</v>
      </c>
    </row>
    <row spans="1:6" r="74">
      <c t="s" r="A74" s="4">
        <v>131</v>
      </c>
      <c t="n" r="B74" s="8">
        <v>-0.6</v>
      </c>
      <c t="n" r="C74" s="6">
        <v>0</v>
      </c>
      <c t="n" r="D74" s="8">
        <v>-0.8</v>
      </c>
      <c t="n" r="E74" s="6">
        <v>0</v>
      </c>
      <c t="n" r="F74" s="6">
        <v>0</v>
      </c>
    </row>
    <row spans="1:6" r="75">
      <c t="s" r="A75" s="4">
        <v>133</v>
      </c>
      <c t="n" r="B75" s="6">
        <v>0</v>
      </c>
      <c t="n" r="C75" s="6">
        <v>0</v>
      </c>
      <c t="n" r="D75" s="6">
        <v>0</v>
      </c>
    </row>
    <row spans="1:6" r="76">
      <c t="s" r="A76" s="4">
        <v>134</v>
      </c>
      <c t="n" r="D76" s="6">
        <v>0</v>
      </c>
      <c t="n" r="F76" s="6">
        <v>0</v>
      </c>
    </row>
    <row spans="1:6" r="77">
      <c t="s" r="A77" s="4">
        <v>135</v>
      </c>
      <c t="n" r="D77" s="6">
        <v>0</v>
      </c>
      <c t="n" r="F77" s="6">
        <v>0</v>
      </c>
    </row>
    <row spans="1:6" r="78">
      <c t="s" r="A78" s="4">
        <v>1247</v>
      </c>
      <c t="n" r="B78" s="6">
        <v>0</v>
      </c>
      <c t="n" r="C78" s="8">
        <v>-2.2</v>
      </c>
      <c t="n" r="D78" s="8">
        <v>-193.2</v>
      </c>
      <c t="n" r="E78" s="6">
        <v>0</v>
      </c>
      <c t="n" r="F78" s="6">
        <v>0</v>
      </c>
    </row>
    <row spans="1:6" r="79">
      <c t="s" r="A79" s="4">
        <v>138</v>
      </c>
      <c t="n" r="B79" s="8">
        <v>-0.6</v>
      </c>
      <c t="n" r="C79" s="8">
        <v>-2.2</v>
      </c>
      <c t="n" r="D79" s="6">
        <v>-194</v>
      </c>
      <c t="n" r="E79" s="6">
        <v>0</v>
      </c>
      <c t="n" r="F79" s="6">
        <v>0</v>
      </c>
    </row>
    <row spans="1:6" r="80">
      <c t="s" r="A80" s="4">
        <v>132</v>
      </c>
      <c t="n" r="F80" s="6">
        <v>0</v>
      </c>
    </row>
    <row spans="1:6" r="81">
      <c t="s" r="A81" s="4">
        <v>1248</v>
      </c>
      <c t="n" r="F81" s="6">
        <v>0</v>
      </c>
    </row>
    <row spans="1:6" r="82">
      <c t="s" r="A82" s="4">
        <v>1249</v>
      </c>
      <c t="n" r="F82" s="6">
        <v>0</v>
      </c>
    </row>
    <row spans="1:6" r="83">
      <c t="s" r="A83" s="4">
        <v>1250</v>
      </c>
      <c t="n" r="B83" s="6">
        <v>0</v>
      </c>
    </row>
    <row spans="1:6" r="84">
      <c t="s" r="A84" s="3">
        <v>1251</v>
      </c>
    </row>
    <row spans="1:6" r="85">
      <c t="s" r="A85" s="4">
        <v>140</v>
      </c>
      <c t="n" r="D85" s="6">
        <v>0</v>
      </c>
      <c t="n" r="E85" s="6">
        <v>0</v>
      </c>
      <c t="n" r="F85" s="6">
        <v>0</v>
      </c>
    </row>
    <row spans="1:6" r="86">
      <c t="s" r="A86" s="4">
        <v>142</v>
      </c>
      <c t="n" r="D86" s="6">
        <v>0</v>
      </c>
      <c t="n" r="E86" s="6">
        <v>0</v>
      </c>
      <c t="n" r="F86" s="6">
        <v>0</v>
      </c>
    </row>
    <row spans="1:6" r="87">
      <c t="s" r="A87" s="4">
        <v>147</v>
      </c>
      <c t="n" r="B87" s="8">
        <v>7.6</v>
      </c>
      <c t="n" r="C87" s="8">
        <v>16.3</v>
      </c>
      <c t="n" r="D87" s="8">
        <v>-182.9</v>
      </c>
      <c t="n" r="E87" s="8">
        <v>-166.7</v>
      </c>
      <c t="n" r="F87" s="8">
        <v>-171.5</v>
      </c>
    </row>
    <row spans="1:6" r="88">
      <c t="s" r="A88" s="4">
        <v>141</v>
      </c>
      <c t="n" r="B88" s="8">
        <v>1448.9</v>
      </c>
      <c t="n" r="C88" s="6">
        <v>0</v>
      </c>
    </row>
    <row spans="1:6" r="89">
      <c t="s" r="A89" s="4">
        <v>143</v>
      </c>
      <c t="n" r="B89" s="8">
        <v>-42.3</v>
      </c>
      <c t="n" r="C89" s="6">
        <v>0</v>
      </c>
    </row>
    <row spans="1:6" r="90">
      <c t="s" r="A90" s="4">
        <v>1252</v>
      </c>
      <c t="n" r="B90" s="8">
        <v>-40.9</v>
      </c>
    </row>
    <row spans="1:6" r="91">
      <c t="s" r="A91" s="4">
        <v>145</v>
      </c>
      <c t="n" r="B91" s="6">
        <v>0</v>
      </c>
    </row>
    <row spans="1:6" r="92">
      <c t="s" r="A92" s="4">
        <v>146</v>
      </c>
      <c t="n" r="B92" s="6">
        <v>-1362</v>
      </c>
    </row>
    <row spans="1:6" r="93">
      <c t="s" r="A93" s="4">
        <v>148</v>
      </c>
      <c t="n" r="B93" s="8">
        <v>0.4</v>
      </c>
    </row>
    <row spans="1:6" r="94">
      <c t="s" r="A94" s="4">
        <v>1253</v>
      </c>
      <c t="n" r="B94" s="8">
        <v>15.7</v>
      </c>
      <c t="n" r="C94" s="6">
        <v>0</v>
      </c>
      <c t="n" r="D94" s="6">
        <v>0</v>
      </c>
      <c t="n" r="E94" s="8">
        <v>7.6</v>
      </c>
      <c t="n" r="F94" s="8">
        <v>1.8</v>
      </c>
    </row>
    <row spans="1:6" r="95">
      <c t="s" r="A95" s="4">
        <v>1254</v>
      </c>
      <c t="n" r="B95" s="6">
        <v>0</v>
      </c>
    </row>
    <row spans="1:6" r="96">
      <c t="s" r="A96" s="4">
        <v>149</v>
      </c>
      <c t="n" r="B96" s="8">
        <v>27.4</v>
      </c>
      <c t="n" r="C96" s="8">
        <v>16.3</v>
      </c>
      <c t="n" r="D96" s="8">
        <v>-182.9</v>
      </c>
      <c t="n" r="E96" s="8">
        <v>-159.1</v>
      </c>
      <c t="n" r="F96" s="8">
        <v>-169.7</v>
      </c>
    </row>
    <row spans="1:6" r="97">
      <c t="s" r="A97" s="4">
        <v>150</v>
      </c>
      <c t="n" r="B97" s="6">
        <v>0</v>
      </c>
      <c t="n" r="C97" s="6">
        <v>0</v>
      </c>
      <c t="n" r="D97" s="6">
        <v>0</v>
      </c>
      <c t="n" r="E97" s="6">
        <v>0</v>
      </c>
      <c t="n" r="F97" s="6">
        <v>0</v>
      </c>
    </row>
    <row spans="1:6" r="98">
      <c t="s" r="A98" s="4">
        <v>1255</v>
      </c>
      <c t="n" r="B98" s="8">
        <v>10.4</v>
      </c>
      <c t="n" r="C98" s="6">
        <v>0</v>
      </c>
      <c t="n" r="D98" s="6">
        <v>0</v>
      </c>
      <c t="n" r="E98" s="6">
        <v>0</v>
      </c>
      <c t="n" r="F98" s="6">
        <v>0</v>
      </c>
    </row>
    <row spans="1:6" r="99">
      <c t="s" r="A99" s="4">
        <v>152</v>
      </c>
      <c t="n" r="B99" s="6">
        <v>0</v>
      </c>
      <c t="n" r="C99" s="6">
        <v>0</v>
      </c>
      <c t="n" r="D99" s="6">
        <v>0</v>
      </c>
      <c t="n" r="E99" s="6">
        <v>0</v>
      </c>
      <c t="n" r="F99" s="6">
        <v>0</v>
      </c>
    </row>
    <row spans="1:6" r="100">
      <c t="s" r="A100" s="4">
        <v>153</v>
      </c>
      <c t="n" r="B100" s="8">
        <v>10.4</v>
      </c>
      <c t="n" r="C100" s="6">
        <v>0</v>
      </c>
      <c t="n" r="D100" s="6">
        <v>0</v>
      </c>
      <c t="n" r="E100" s="6">
        <v>0</v>
      </c>
      <c t="n" r="F100" s="6">
        <v>0</v>
      </c>
    </row>
    <row spans="1:6" r="101">
      <c t="s" r="A101" s="4">
        <v>1226</v>
      </c>
    </row>
    <row spans="1:6" r="102">
      <c t="s" r="A102" s="3">
        <v>112</v>
      </c>
    </row>
    <row spans="1:6" r="103">
      <c t="s" r="A103" s="4">
        <v>127</v>
      </c>
      <c t="n" r="B103" s="6">
        <v>93</v>
      </c>
      <c t="n" r="C103" s="8">
        <v>4.9</v>
      </c>
      <c t="n" r="D103" s="8">
        <v>-137.7</v>
      </c>
      <c t="n" r="E103" s="8">
        <v>-53.6</v>
      </c>
      <c t="n" r="F103" s="8">
        <v>26.4</v>
      </c>
    </row>
    <row spans="1:6" r="104">
      <c t="s" r="A104" s="4">
        <v>1245</v>
      </c>
      <c t="n" r="D104" s="8">
        <v>0.1</v>
      </c>
      <c t="n" r="E104" s="8">
        <v>-0.4</v>
      </c>
      <c t="n" r="F104" s="8">
        <v>-2.4</v>
      </c>
    </row>
    <row spans="1:6" r="105">
      <c t="s" r="A105" s="4">
        <v>127</v>
      </c>
      <c t="n" r="D105" s="8">
        <v>-137.6</v>
      </c>
      <c t="n" r="E105" s="6">
        <v>-54</v>
      </c>
      <c t="n" r="F105" s="6">
        <v>24</v>
      </c>
    </row>
    <row spans="1:6" r="106">
      <c t="s" r="A106" s="3">
        <v>1246</v>
      </c>
    </row>
    <row spans="1:6" r="107">
      <c t="s" r="A107" s="4">
        <v>131</v>
      </c>
      <c t="n" r="B107" s="8">
        <v>-2.3</v>
      </c>
      <c t="n" r="C107" s="8">
        <v>-3.6</v>
      </c>
      <c t="n" r="D107" s="8">
        <v>-6.5</v>
      </c>
      <c t="n" r="E107" s="8">
        <v>-18.3</v>
      </c>
      <c t="n" r="F107" s="8">
        <v>-23.5</v>
      </c>
    </row>
    <row spans="1:6" r="108">
      <c t="s" r="A108" s="4">
        <v>133</v>
      </c>
      <c t="n" r="B108" s="6">
        <v>0</v>
      </c>
      <c t="n" r="C108" s="6">
        <v>0</v>
      </c>
      <c t="n" r="D108" s="6">
        <v>0</v>
      </c>
    </row>
    <row spans="1:6" r="109">
      <c t="s" r="A109" s="4">
        <v>134</v>
      </c>
      <c t="n" r="D109" s="6">
        <v>0</v>
      </c>
      <c t="n" r="F109" s="6">
        <v>0</v>
      </c>
    </row>
    <row spans="1:6" r="110">
      <c t="s" r="A110" s="4">
        <v>135</v>
      </c>
      <c t="n" r="D110" s="8">
        <v>78.2</v>
      </c>
      <c t="n" r="F110" s="8">
        <v>0.7</v>
      </c>
    </row>
    <row spans="1:6" r="111">
      <c t="s" r="A111" s="4">
        <v>1247</v>
      </c>
      <c t="n" r="B111" s="6">
        <v>51</v>
      </c>
      <c t="n" r="C111" s="8">
        <v>-3.7</v>
      </c>
      <c t="n" r="D111" s="6">
        <v>0</v>
      </c>
      <c t="n" r="E111" s="6">
        <v>0</v>
      </c>
      <c t="n" r="F111" s="8">
        <v>-2.9</v>
      </c>
    </row>
    <row spans="1:6" r="112">
      <c t="s" r="A112" s="4">
        <v>138</v>
      </c>
      <c t="n" r="B112" s="8">
        <v>-53.3</v>
      </c>
      <c t="n" r="C112" s="8">
        <v>-7.3</v>
      </c>
      <c t="n" r="D112" s="8">
        <v>71.7</v>
      </c>
      <c t="n" r="E112" s="8">
        <v>-18.3</v>
      </c>
      <c t="n" r="F112" s="8">
        <v>-24.1</v>
      </c>
    </row>
    <row spans="1:6" r="113">
      <c t="s" r="A113" s="4">
        <v>132</v>
      </c>
      <c t="n" r="F113" s="8">
        <v>1.6</v>
      </c>
    </row>
    <row spans="1:6" r="114">
      <c t="s" r="A114" s="4">
        <v>1248</v>
      </c>
      <c t="n" r="F114" s="8">
        <v>0.6</v>
      </c>
    </row>
    <row spans="1:6" r="115">
      <c t="s" r="A115" s="4">
        <v>1249</v>
      </c>
      <c t="n" r="F115" s="8">
        <v>-23.5</v>
      </c>
    </row>
    <row spans="1:6" r="116">
      <c t="s" r="A116" s="4">
        <v>1250</v>
      </c>
      <c t="n" r="B116" s="6">
        <v>0</v>
      </c>
    </row>
    <row spans="1:6" r="117">
      <c t="s" r="A117" s="3">
        <v>1251</v>
      </c>
    </row>
    <row spans="1:6" r="118">
      <c t="s" r="A118" s="4">
        <v>140</v>
      </c>
      <c t="n" r="D118" s="8">
        <v>-0.7</v>
      </c>
      <c t="n" r="E118" s="8">
        <v>-3.4</v>
      </c>
      <c t="n" r="F118" s="8">
        <v>-2.9</v>
      </c>
    </row>
    <row spans="1:6" r="119">
      <c t="s" r="A119" s="4">
        <v>142</v>
      </c>
      <c t="n" r="D119" s="8">
        <v>0.5</v>
      </c>
      <c t="n" r="E119" s="8">
        <v>3.1</v>
      </c>
      <c t="n" r="F119" s="8">
        <v>3.4</v>
      </c>
    </row>
    <row spans="1:6" r="120">
      <c t="s" r="A120" s="4">
        <v>147</v>
      </c>
      <c t="n" r="B120" s="6">
        <v>0</v>
      </c>
      <c t="n" r="C120" s="6">
        <v>0</v>
      </c>
      <c t="n" r="D120" s="6">
        <v>0</v>
      </c>
      <c t="n" r="E120" s="6">
        <v>0</v>
      </c>
      <c t="n" r="F120" s="6">
        <v>0</v>
      </c>
    </row>
    <row spans="1:6" r="121">
      <c t="s" r="A121" s="4">
        <v>141</v>
      </c>
      <c t="n" r="B121" s="6">
        <v>0</v>
      </c>
      <c t="n" r="C121" s="8">
        <v>0.4</v>
      </c>
    </row>
    <row spans="1:6" r="122">
      <c t="s" r="A122" s="4">
        <v>143</v>
      </c>
      <c t="n" r="B122" s="6">
        <v>0</v>
      </c>
      <c t="n" r="C122" s="8">
        <v>-0.2</v>
      </c>
    </row>
    <row spans="1:6" r="123">
      <c t="s" r="A123" s="4">
        <v>1252</v>
      </c>
      <c t="n" r="B123" s="6">
        <v>0</v>
      </c>
    </row>
    <row spans="1:6" r="124">
      <c t="s" r="A124" s="4">
        <v>145</v>
      </c>
      <c t="n" r="B124" s="6">
        <v>0</v>
      </c>
    </row>
    <row spans="1:6" r="125">
      <c t="s" r="A125" s="4">
        <v>146</v>
      </c>
      <c t="n" r="B125" s="6">
        <v>0</v>
      </c>
    </row>
    <row spans="1:6" r="126">
      <c t="s" r="A126" s="4">
        <v>148</v>
      </c>
      <c t="n" r="B126" s="6">
        <v>0</v>
      </c>
    </row>
    <row spans="1:6" r="127">
      <c t="s" r="A127" s="4">
        <v>1253</v>
      </c>
      <c t="n" r="B127" s="6">
        <v>0</v>
      </c>
      <c t="n" r="C127" s="8">
        <v>1.2</v>
      </c>
      <c t="n" r="D127" s="8">
        <v>66.90000000000001</v>
      </c>
      <c t="n" r="E127" s="8">
        <v>75.09999999999999</v>
      </c>
      <c t="n" r="F127" s="6">
        <v>0</v>
      </c>
    </row>
    <row spans="1:6" r="128">
      <c t="s" r="A128" s="4">
        <v>1254</v>
      </c>
      <c t="n" r="B128" s="8">
        <v>42.4</v>
      </c>
    </row>
    <row spans="1:6" r="129">
      <c t="s" r="A129" s="4">
        <v>149</v>
      </c>
      <c t="n" r="B129" s="8">
        <v>-42.4</v>
      </c>
      <c t="n" r="C129" s="8">
        <v>1.4</v>
      </c>
      <c t="n" r="D129" s="8">
        <v>66.7</v>
      </c>
      <c t="n" r="E129" s="8">
        <v>74.8</v>
      </c>
      <c t="n" r="F129" s="8">
        <v>0.5</v>
      </c>
    </row>
    <row spans="1:6" r="130">
      <c t="s" r="A130" s="4">
        <v>150</v>
      </c>
      <c t="n" r="B130" s="6">
        <v>0</v>
      </c>
      <c t="n" r="C130" s="6">
        <v>0</v>
      </c>
      <c t="n" r="D130" s="6">
        <v>0</v>
      </c>
      <c t="n" r="E130" s="6">
        <v>0</v>
      </c>
      <c t="n" r="F130" s="6">
        <v>0</v>
      </c>
    </row>
    <row spans="1:6" r="131">
      <c t="s" r="A131" s="4">
        <v>1255</v>
      </c>
      <c t="n" r="B131" s="8">
        <v>-2.7</v>
      </c>
      <c t="n" r="C131" s="6">
        <v>-1</v>
      </c>
      <c t="n" r="D131" s="8">
        <v>0.8</v>
      </c>
      <c t="n" r="E131" s="8">
        <v>2.5</v>
      </c>
      <c t="n" r="F131" s="6">
        <v>1</v>
      </c>
    </row>
    <row spans="1:6" r="132">
      <c t="s" r="A132" s="4">
        <v>152</v>
      </c>
      <c t="n" r="B132" s="8">
        <v>3.5</v>
      </c>
      <c t="n" r="C132" s="8">
        <v>2.7</v>
      </c>
      <c t="n" r="D132" s="8">
        <v>2.7</v>
      </c>
      <c t="n" r="E132" s="8">
        <v>0.2</v>
      </c>
      <c t="n" r="F132" s="8">
        <v>-0.8</v>
      </c>
    </row>
    <row spans="1:6" r="133">
      <c t="s" r="A133" s="4">
        <v>153</v>
      </c>
      <c t="n" r="B133" s="8">
        <v>0.8</v>
      </c>
      <c t="n" r="C133" s="8">
        <v>1.7</v>
      </c>
      <c t="n" r="D133" s="8">
        <v>3.5</v>
      </c>
      <c t="n" r="E133" s="8">
        <v>2.7</v>
      </c>
      <c t="n" r="F133" s="8">
        <v>0.2</v>
      </c>
    </row>
    <row spans="1:6" r="134">
      <c t="s" r="A134" s="4">
        <v>1227</v>
      </c>
    </row>
    <row spans="1:6" r="135">
      <c t="s" r="A135" s="3">
        <v>112</v>
      </c>
    </row>
    <row spans="1:6" r="136">
      <c t="s" r="A136" s="4">
        <v>127</v>
      </c>
      <c t="n" r="B136" s="8">
        <v>-74.40000000000001</v>
      </c>
      <c t="n" r="C136" s="8">
        <v>-1.1</v>
      </c>
      <c t="n" r="D136" s="8">
        <v>-96.3</v>
      </c>
      <c t="n" r="E136" s="8">
        <v>95.09999999999999</v>
      </c>
      <c t="n" r="F136" s="8">
        <v>8.199999999999999</v>
      </c>
    </row>
    <row spans="1:6" r="137">
      <c t="s" r="A137" s="4">
        <v>1245</v>
      </c>
      <c t="n" r="D137" s="6">
        <v>0</v>
      </c>
      <c t="n" r="E137" s="6">
        <v>0</v>
      </c>
      <c t="n" r="F137" s="6">
        <v>0</v>
      </c>
    </row>
    <row spans="1:6" r="138">
      <c t="s" r="A138" s="4">
        <v>127</v>
      </c>
      <c t="n" r="D138" s="8">
        <v>-96.3</v>
      </c>
      <c t="n" r="E138" s="8">
        <v>95.09999999999999</v>
      </c>
      <c t="n" r="F138" s="8">
        <v>8.199999999999999</v>
      </c>
    </row>
    <row spans="1:6" r="139">
      <c t="s" r="A139" s="3">
        <v>1246</v>
      </c>
    </row>
    <row spans="1:6" r="140">
      <c t="s" r="A140" s="4">
        <v>131</v>
      </c>
      <c t="n" r="B140" s="8">
        <v>-3.3</v>
      </c>
      <c t="n" r="C140" s="8">
        <v>-3.1</v>
      </c>
      <c t="n" r="D140" s="8">
        <v>-5.9</v>
      </c>
      <c t="n" r="E140" s="6">
        <v>-7</v>
      </c>
      <c t="n" r="F140" s="8">
        <v>-10.1</v>
      </c>
    </row>
    <row spans="1:6" r="141">
      <c t="s" r="A141" s="4">
        <v>133</v>
      </c>
      <c t="n" r="B141" s="8">
        <v>0.2</v>
      </c>
      <c t="n" r="C141" s="8">
        <v>-0.3</v>
      </c>
      <c t="n" r="D141" s="8">
        <v>-0.6</v>
      </c>
    </row>
    <row spans="1:6" r="142">
      <c t="s" r="A142" s="4">
        <v>134</v>
      </c>
      <c t="n" r="D142" s="8">
        <v>-5.3</v>
      </c>
      <c t="n" r="F142" s="8">
        <v>-12.2</v>
      </c>
    </row>
    <row spans="1:6" r="143">
      <c t="s" r="A143" s="4">
        <v>135</v>
      </c>
      <c t="n" r="D143" s="6">
        <v>0</v>
      </c>
      <c t="n" r="F143" s="6">
        <v>0</v>
      </c>
    </row>
    <row spans="1:6" r="144">
      <c t="s" r="A144" s="4">
        <v>1247</v>
      </c>
      <c t="n" r="B144" s="6">
        <v>0</v>
      </c>
      <c t="n" r="C144" s="6">
        <v>0</v>
      </c>
      <c t="n" r="D144" s="6">
        <v>0</v>
      </c>
      <c t="n" r="E144" s="8">
        <v>-82.7</v>
      </c>
      <c t="n" r="F144" s="6">
        <v>0</v>
      </c>
    </row>
    <row spans="1:6" r="145">
      <c t="s" r="A145" s="4">
        <v>138</v>
      </c>
      <c t="n" r="B145" s="8">
        <v>39.3</v>
      </c>
      <c t="n" r="C145" s="8">
        <v>-3.4</v>
      </c>
      <c t="n" r="D145" s="8">
        <v>-11.8</v>
      </c>
      <c t="n" r="E145" s="8">
        <v>-89.7</v>
      </c>
      <c t="n" r="F145" s="8">
        <v>-22.3</v>
      </c>
    </row>
    <row spans="1:6" r="146">
      <c t="s" r="A146" s="4">
        <v>132</v>
      </c>
      <c t="n" r="F146" s="6">
        <v>0</v>
      </c>
    </row>
    <row spans="1:6" r="147">
      <c t="s" r="A147" s="4">
        <v>1248</v>
      </c>
      <c t="n" r="F147" s="6">
        <v>0</v>
      </c>
    </row>
    <row spans="1:6" r="148">
      <c t="s" r="A148" s="4">
        <v>1249</v>
      </c>
      <c t="n" r="F148" s="8">
        <v>-22.3</v>
      </c>
    </row>
    <row spans="1:6" r="149">
      <c t="s" r="A149" s="4">
        <v>1250</v>
      </c>
      <c t="n" r="B149" s="8">
        <v>42.4</v>
      </c>
    </row>
    <row spans="1:6" r="150">
      <c t="s" r="A150" s="3">
        <v>1251</v>
      </c>
    </row>
    <row spans="1:6" r="151">
      <c t="s" r="A151" s="4">
        <v>140</v>
      </c>
      <c t="n" r="D151" s="6">
        <v>0</v>
      </c>
      <c t="n" r="E151" s="6">
        <v>0</v>
      </c>
      <c t="n" r="F151" s="6">
        <v>0</v>
      </c>
    </row>
    <row spans="1:6" r="152">
      <c t="s" r="A152" s="4">
        <v>142</v>
      </c>
      <c t="n" r="D152" s="6">
        <v>0</v>
      </c>
      <c t="n" r="E152" s="6">
        <v>0</v>
      </c>
      <c t="n" r="F152" s="6">
        <v>0</v>
      </c>
    </row>
    <row spans="1:6" r="153">
      <c t="s" r="A153" s="4">
        <v>147</v>
      </c>
      <c t="n" r="B153" s="6">
        <v>0</v>
      </c>
      <c t="n" r="C153" s="6">
        <v>0</v>
      </c>
      <c t="n" r="D153" s="6">
        <v>0</v>
      </c>
      <c t="n" r="E153" s="6">
        <v>0</v>
      </c>
      <c t="n" r="F153" s="6">
        <v>0</v>
      </c>
    </row>
    <row spans="1:6" r="154">
      <c t="s" r="A154" s="4">
        <v>141</v>
      </c>
      <c t="n" r="B154" s="8">
        <v>8.1</v>
      </c>
      <c t="n" r="C154" s="6">
        <v>0</v>
      </c>
    </row>
    <row spans="1:6" r="155">
      <c t="s" r="A155" s="4">
        <v>143</v>
      </c>
      <c t="n" r="B155" s="8">
        <v>-7.3</v>
      </c>
      <c t="n" r="C155" s="6">
        <v>0</v>
      </c>
    </row>
    <row spans="1:6" r="156">
      <c t="s" r="A156" s="4">
        <v>1252</v>
      </c>
      <c t="n" r="B156" s="6">
        <v>0</v>
      </c>
    </row>
    <row spans="1:6" r="157">
      <c t="s" r="A157" s="4">
        <v>145</v>
      </c>
      <c t="n" r="B157" s="8">
        <v>0.1</v>
      </c>
    </row>
    <row spans="1:6" r="158">
      <c t="s" r="A158" s="4">
        <v>146</v>
      </c>
      <c t="n" r="B158" s="6">
        <v>0</v>
      </c>
    </row>
    <row spans="1:6" r="159">
      <c t="s" r="A159" s="4">
        <v>148</v>
      </c>
      <c t="n" r="B159" s="6">
        <v>0</v>
      </c>
    </row>
    <row spans="1:6" r="160">
      <c t="s" r="A160" s="4">
        <v>1253</v>
      </c>
      <c t="n" r="B160" s="8">
        <v>35.3</v>
      </c>
      <c t="n" r="C160" s="8">
        <v>4.7</v>
      </c>
      <c t="n" r="D160" s="8">
        <v>126.3</v>
      </c>
      <c t="n" r="E160" s="6">
        <v>0</v>
      </c>
      <c t="n" r="F160" s="8">
        <v>1.1</v>
      </c>
    </row>
    <row spans="1:6" r="161">
      <c t="s" r="A161" s="4">
        <v>1254</v>
      </c>
      <c t="n" r="B161" s="6">
        <v>0</v>
      </c>
    </row>
    <row spans="1:6" r="162">
      <c t="s" r="A162" s="4">
        <v>149</v>
      </c>
      <c t="n" r="B162" s="8">
        <v>36.2</v>
      </c>
      <c t="n" r="C162" s="8">
        <v>4.7</v>
      </c>
      <c t="n" r="D162" s="8">
        <v>126.3</v>
      </c>
      <c t="n" r="E162" s="6">
        <v>0</v>
      </c>
      <c t="n" r="F162" s="8">
        <v>1.1</v>
      </c>
    </row>
    <row spans="1:6" r="163">
      <c t="s" r="A163" s="4">
        <v>150</v>
      </c>
      <c t="n" r="B163" s="8">
        <v>-0.1</v>
      </c>
      <c t="n" r="C163" s="8">
        <v>-0.9</v>
      </c>
      <c t="n" r="D163" s="8">
        <v>-3.5</v>
      </c>
      <c t="n" r="E163" s="6">
        <v>-1</v>
      </c>
      <c t="n" r="F163" s="8">
        <v>-0.6</v>
      </c>
    </row>
    <row spans="1:6" r="164">
      <c t="s" r="A164" s="4">
        <v>1255</v>
      </c>
      <c t="n" r="B164" s="6">
        <v>1</v>
      </c>
      <c t="n" r="C164" s="8">
        <v>-0.7</v>
      </c>
      <c t="n" r="D164" s="8">
        <v>14.7</v>
      </c>
      <c t="n" r="E164" s="8">
        <v>4.4</v>
      </c>
      <c t="n" r="F164" s="8">
        <v>-13.6</v>
      </c>
    </row>
    <row spans="1:6" r="165">
      <c t="s" r="A165" s="4">
        <v>152</v>
      </c>
      <c t="n" r="B165" s="8">
        <v>28.5</v>
      </c>
      <c t="n" r="C165" s="8">
        <v>13.8</v>
      </c>
      <c t="n" r="D165" s="8">
        <v>13.8</v>
      </c>
      <c t="n" r="E165" s="8">
        <v>9.4</v>
      </c>
      <c t="n" r="F165" s="6">
        <v>23</v>
      </c>
    </row>
    <row spans="1:6" r="166">
      <c t="s" r="A166" s="4">
        <v>153</v>
      </c>
      <c t="n" r="B166" s="7">
        <v>29.5</v>
      </c>
      <c t="n" r="C166" s="7">
        <v>13.1</v>
      </c>
      <c t="n" r="D166" s="7">
        <v>28.5</v>
      </c>
      <c t="n" r="E166" s="7">
        <v>13.8</v>
      </c>
      <c t="n" r="F166" s="7">
        <v>9.4</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6</v>
      </c>
      <c t="s" r="B1" s="2">
        <v>59</v>
      </c>
    </row>
    <row spans="1:4" r="2">
      <c t="s" r="B2" s="2">
        <v>52</v>
      </c>
      <c t="s" r="C2" s="2">
        <v>53</v>
      </c>
      <c t="s" r="D2" s="2">
        <v>54</v>
      </c>
    </row>
    <row spans="1:4" r="3">
      <c t="s" r="A3" s="4">
        <v>1257</v>
      </c>
    </row>
    <row spans="1:4" r="4">
      <c t="s" r="A4" s="3">
        <v>1258</v>
      </c>
    </row>
    <row spans="1:4" r="5">
      <c t="s" r="A5" s="4">
        <v>1259</v>
      </c>
      <c t="n" r="B5" s="7">
        <v>3.9</v>
      </c>
      <c t="n" r="C5" s="7">
        <v>3.1</v>
      </c>
      <c t="n" r="D5" s="7">
        <v>3.3</v>
      </c>
    </row>
    <row spans="1:4" r="6">
      <c t="s" r="A6" s="4">
        <v>1260</v>
      </c>
      <c t="n" r="B6" s="8">
        <v>2.5</v>
      </c>
      <c t="n" r="C6" s="8">
        <v>4.2</v>
      </c>
      <c t="n" r="D6" s="8">
        <v>1.7</v>
      </c>
    </row>
    <row spans="1:4" r="7">
      <c t="s" r="A7" s="4">
        <v>1261</v>
      </c>
      <c t="n" r="B7" s="8">
        <v>-2.2</v>
      </c>
      <c t="n" r="C7" s="8">
        <v>-3.2</v>
      </c>
      <c t="n" r="D7" s="8">
        <v>-1.9</v>
      </c>
    </row>
    <row spans="1:4" r="8">
      <c t="s" r="A8" s="4">
        <v>1262</v>
      </c>
      <c t="n" r="B8" s="8">
        <v>-0.2</v>
      </c>
      <c t="n" r="C8" s="8">
        <v>-0.2</v>
      </c>
      <c t="n" r="D8" s="6">
        <v>0</v>
      </c>
    </row>
    <row spans="1:4" r="9">
      <c t="s" r="A9" s="4">
        <v>1263</v>
      </c>
      <c t="n" r="B9" s="6">
        <v>4</v>
      </c>
      <c t="n" r="C9" s="8">
        <v>3.9</v>
      </c>
      <c t="n" r="D9" s="8">
        <v>3.1</v>
      </c>
    </row>
    <row spans="1:4" r="10">
      <c t="s" r="A10" s="4">
        <v>1264</v>
      </c>
    </row>
    <row spans="1:4" r="11">
      <c t="s" r="A11" s="3">
        <v>1258</v>
      </c>
    </row>
    <row spans="1:4" r="12">
      <c t="s" r="A12" s="4">
        <v>1259</v>
      </c>
      <c t="n" r="B12" s="8">
        <v>113.1</v>
      </c>
      <c t="n" r="C12" s="8">
        <v>80.2</v>
      </c>
      <c t="n" r="D12" s="8">
        <v>85.90000000000001</v>
      </c>
    </row>
    <row spans="1:4" r="13">
      <c t="s" r="A13" s="4">
        <v>1260</v>
      </c>
      <c t="n" r="B13" s="8">
        <v>-0.5</v>
      </c>
      <c t="n" r="C13" s="8">
        <v>36.3</v>
      </c>
      <c t="n" r="D13" s="8">
        <v>-5.4</v>
      </c>
    </row>
    <row spans="1:4" r="14">
      <c t="s" r="A14" s="4">
        <v>1261</v>
      </c>
      <c t="n" r="B14" s="8">
        <v>-28.2</v>
      </c>
      <c t="n" r="C14" s="8">
        <v>-0.4</v>
      </c>
      <c t="n" r="D14" s="8">
        <v>-0.2</v>
      </c>
    </row>
    <row spans="1:4" r="15">
      <c t="s" r="A15" s="4">
        <v>1262</v>
      </c>
      <c t="n" r="B15" s="8">
        <v>-4.3</v>
      </c>
      <c t="n" r="C15" s="6">
        <v>-3</v>
      </c>
      <c t="n" r="D15" s="8">
        <v>-0.1</v>
      </c>
    </row>
    <row spans="1:4" r="16">
      <c t="s" r="A16" s="4">
        <v>1263</v>
      </c>
      <c t="n" r="B16" s="7">
        <v>80.09999999999999</v>
      </c>
      <c t="n" r="C16" s="7">
        <v>113.1</v>
      </c>
      <c t="n" r="D16" s="7">
        <v>8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3</v>
      </c>
      <c t="s" r="B1" s="2">
        <v>59</v>
      </c>
    </row>
    <row spans="1:2" r="2">
      <c t="s" r="B2" s="2">
        <v>52</v>
      </c>
    </row>
    <row spans="1:2" r="3">
      <c t="s" r="A3" s="3">
        <v>184</v>
      </c>
    </row>
    <row spans="1:2" r="4">
      <c t="s" r="A4" s="4">
        <v>183</v>
      </c>
      <c t="s" r="B4" s="4">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5</v>
      </c>
      <c t="s" r="B1" s="2">
        <v>2</v>
      </c>
      <c t="s" r="C1" s="2">
        <v>1187</v>
      </c>
    </row>
    <row spans="1:3" r="2">
      <c t="s" r="A2" s="4">
        <v>1213</v>
      </c>
    </row>
    <row spans="1:3" r="3">
      <c t="s" r="A3" s="3">
        <v>517</v>
      </c>
    </row>
    <row spans="1:3" r="4">
      <c t="s" r="A4" s="4">
        <v>1214</v>
      </c>
      <c t="s" r="C4" s="4">
        <v>1215</v>
      </c>
    </row>
    <row spans="1:3" r="5">
      <c t="s" r="A5" s="4">
        <v>1266</v>
      </c>
    </row>
    <row spans="1:3" r="6">
      <c t="s" r="A6" s="3">
        <v>517</v>
      </c>
    </row>
    <row spans="1:3" r="7">
      <c t="s" r="A7" s="4">
        <v>1214</v>
      </c>
      <c t="s" r="B7" s="4">
        <v>1215</v>
      </c>
    </row>
    <row spans="1:3" r="8">
      <c t="s" r="A8" s="4">
        <v>1267</v>
      </c>
      <c t="n" r="B8" s="7">
        <v>477.3</v>
      </c>
    </row>
    <row spans="1:3" r="9">
      <c t="s" r="A9" s="4">
        <v>1268</v>
      </c>
    </row>
    <row spans="1:3" r="10">
      <c t="s" r="A10" s="3">
        <v>517</v>
      </c>
    </row>
    <row spans="1:3" r="11">
      <c t="s" r="A11" s="4">
        <v>1267</v>
      </c>
      <c t="n" r="B11" s="7">
        <v>960.7</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spans="1:7" r="1">
      <c t="s" r="A1" s="1">
        <v>1269</v>
      </c>
      <c t="s" r="B1" s="2">
        <v>1270</v>
      </c>
      <c t="s" r="C1" s="2">
        <v>1271</v>
      </c>
      <c t="s" r="D1" s="2">
        <v>620</v>
      </c>
      <c t="s" r="E1" s="2">
        <v>819</v>
      </c>
      <c t="s" r="F1" s="2">
        <v>683</v>
      </c>
      <c t="s" r="G1" s="2">
        <v>1052</v>
      </c>
    </row>
    <row spans="1:7" r="2">
      <c t="s" r="A2" s="4">
        <v>1190</v>
      </c>
      <c t="s" r="C2" s="4">
        <v>1191</v>
      </c>
      <c t="s" r="D2" s="4">
        <v>1191</v>
      </c>
    </row>
    <row spans="1:7" r="3">
      <c t="s" r="A3" s="4">
        <v>1192</v>
      </c>
      <c t="s" r="C3" s="4">
        <v>863</v>
      </c>
      <c t="s" r="D3" s="4">
        <v>863</v>
      </c>
    </row>
    <row spans="1:7" r="4">
      <c t="s" r="A4" s="4">
        <v>1272</v>
      </c>
      <c t="n" r="D4" s="11">
        <v>1410300000</v>
      </c>
      <c t="n" r="G4" s="11">
        <v>2700000</v>
      </c>
    </row>
    <row spans="1:7" r="5">
      <c t="s" r="A5" s="4">
        <v>1273</v>
      </c>
      <c t="n" r="D5" s="10">
        <v>5.52</v>
      </c>
    </row>
    <row spans="1:7" r="6">
      <c t="s" r="A6" s="4">
        <v>1274</v>
      </c>
      <c t="n" r="D6" s="10">
        <v>6.25</v>
      </c>
      <c t="n" r="E6" s="10">
        <v>6.25</v>
      </c>
    </row>
    <row spans="1:7" r="7">
      <c t="s" r="A7" s="4">
        <v>1275</v>
      </c>
      <c t="n" r="D7" s="10">
        <v>3.25</v>
      </c>
    </row>
    <row spans="1:7" r="8">
      <c t="s" r="A8" s="4">
        <v>1276</v>
      </c>
      <c t="n" r="D8" s="6">
        <v>2</v>
      </c>
      <c t="n" r="E8" s="6">
        <v>2</v>
      </c>
    </row>
    <row spans="1:7" r="9">
      <c t="s" r="A9" s="4">
        <v>1206</v>
      </c>
    </row>
    <row spans="1:7" r="10">
      <c t="s" r="A10" s="4">
        <v>1207</v>
      </c>
      <c t="n" r="B10" s="11">
        <v>975000000</v>
      </c>
      <c t="n" r="F10" s="11">
        <v>975000000</v>
      </c>
    </row>
    <row spans="1:7" r="11">
      <c t="s" r="A11" s="4">
        <v>1213</v>
      </c>
    </row>
    <row spans="1:7" r="12">
      <c t="s" r="A12" s="4">
        <v>1207</v>
      </c>
      <c t="n" r="C12" s="11">
        <v>425000000</v>
      </c>
    </row>
    <row spans="1:7" r="13">
      <c t="s" r="A13" s="4">
        <v>1214</v>
      </c>
      <c t="s" r="C13" s="4">
        <v>1215</v>
      </c>
    </row>
    <row spans="1:7" r="14">
      <c t="s" r="A14" s="4">
        <v>1272</v>
      </c>
      <c t="n" r="D14" s="11">
        <v>425000000</v>
      </c>
      <c t="n" r="G14" s="6">
        <v>0</v>
      </c>
    </row>
    <row spans="1:7" r="15">
      <c t="s" r="A15" s="4">
        <v>122</v>
      </c>
    </row>
    <row spans="1:7" r="16">
      <c t="s" r="A16" s="4">
        <v>1272</v>
      </c>
      <c t="n" r="D16" s="11">
        <v>3300000</v>
      </c>
      <c t="n" r="G16" s="11">
        <v>2700000</v>
      </c>
    </row>
    <row spans="1:7" r="17">
      <c t="s" r="A17" s="4">
        <v>1277</v>
      </c>
      <c t="s" r="D17" s="4">
        <v>1278</v>
      </c>
    </row>
    <row spans="1:7" r="18">
      <c t="s" r="A18" s="4">
        <v>1279</v>
      </c>
    </row>
    <row spans="1:7" r="19">
      <c t="s" r="A19" s="4">
        <v>1194</v>
      </c>
      <c t="s" r="B19" s="4">
        <v>1195</v>
      </c>
      <c t="s" r="D19" s="4">
        <v>1195</v>
      </c>
    </row>
    <row spans="1:7" r="20">
      <c t="s" r="A20" s="4">
        <v>1196</v>
      </c>
      <c t="s" r="B20" s="4">
        <v>1197</v>
      </c>
      <c t="s" r="D20" s="4">
        <v>1197</v>
      </c>
    </row>
    <row spans="1:7" r="21">
      <c t="s" r="A21" s="4">
        <v>1280</v>
      </c>
    </row>
    <row spans="1:7" r="22">
      <c t="s" r="A22" s="4">
        <v>1281</v>
      </c>
      <c t="s" r="D22" s="4">
        <v>1197</v>
      </c>
    </row>
    <row spans="1:7" r="23">
      <c t="s" r="A23" s="4">
        <v>1282</v>
      </c>
    </row>
    <row spans="1:7" r="24">
      <c t="s" r="A24" s="4">
        <v>1194</v>
      </c>
      <c t="s" r="B24" s="4">
        <v>1022</v>
      </c>
      <c t="s" r="D24" s="4">
        <v>1022</v>
      </c>
    </row>
    <row spans="1:7" r="25">
      <c t="s" r="A25" s="4">
        <v>1283</v>
      </c>
    </row>
    <row spans="1:7" r="26">
      <c t="s" r="A26" s="4">
        <v>1194</v>
      </c>
      <c t="s" r="B26" s="4">
        <v>1201</v>
      </c>
      <c t="s" r="D26" s="4">
        <v>1201</v>
      </c>
    </row>
    <row spans="1:7" r="27">
      <c t="s" r="A27" s="4">
        <v>1284</v>
      </c>
    </row>
    <row spans="1:7" r="28">
      <c t="s" r="A28" s="4">
        <v>1207</v>
      </c>
      <c t="n" r="D28" s="11">
        <v>425000000</v>
      </c>
    </row>
    <row spans="1:7" r="29">
      <c t="s" r="A29" s="4">
        <v>1214</v>
      </c>
      <c t="s" r="D29" s="4">
        <v>1215</v>
      </c>
    </row>
    <row spans="1:7" r="30">
      <c t="s" r="A30" s="4">
        <v>1285</v>
      </c>
      <c t="s" r="D30" s="4">
        <v>1064</v>
      </c>
    </row>
    <row spans="1:7" r="31">
      <c t="s" r="A31" s="4">
        <v>1286</v>
      </c>
    </row>
    <row spans="1:7" r="32">
      <c t="s" r="A32" s="4">
        <v>1203</v>
      </c>
      <c t="n" r="B32" s="11">
        <v>225000000</v>
      </c>
    </row>
    <row spans="1:7" r="33">
      <c t="s" r="A33" s="4">
        <v>1287</v>
      </c>
    </row>
    <row spans="1:7" r="34">
      <c t="s" r="A34" s="4">
        <v>1203</v>
      </c>
      <c t="n" r="F34" s="6">
        <v>225000000</v>
      </c>
    </row>
    <row spans="1:7" r="35">
      <c t="s" r="A35" s="4">
        <v>1277</v>
      </c>
      <c t="s" r="D35" s="4">
        <v>1288</v>
      </c>
    </row>
    <row spans="1:7" r="36">
      <c t="s" r="A36" s="4">
        <v>1289</v>
      </c>
      <c t="n" r="D36" s="11">
        <v>32000000</v>
      </c>
    </row>
    <row spans="1:7" r="37">
      <c t="s" r="A37" s="4">
        <v>1290</v>
      </c>
      <c t="n" r="D37" s="6">
        <v>49000000</v>
      </c>
    </row>
    <row spans="1:7" r="38">
      <c t="s" r="A38" s="4">
        <v>1291</v>
      </c>
      <c t="n" r="D38" s="11">
        <v>31800000</v>
      </c>
    </row>
    <row spans="1:7" r="39">
      <c t="s" r="A39" s="4">
        <v>1292</v>
      </c>
    </row>
    <row spans="1:7" r="40">
      <c t="s" r="A40" s="4">
        <v>1194</v>
      </c>
      <c t="s" r="D40" s="4">
        <v>1201</v>
      </c>
    </row>
    <row spans="1:7" r="41">
      <c t="s" r="A41" s="4">
        <v>1293</v>
      </c>
    </row>
    <row spans="1:7" r="42">
      <c t="s" r="A42" s="4">
        <v>1194</v>
      </c>
      <c t="s" r="D42" s="4">
        <v>1294</v>
      </c>
    </row>
    <row spans="1:7" r="43">
      <c t="s" r="A43" s="4">
        <v>1295</v>
      </c>
    </row>
    <row spans="1:7" r="44">
      <c t="s" r="A44" s="4">
        <v>1203</v>
      </c>
      <c t="n" r="B44" s="6">
        <v>20000000</v>
      </c>
    </row>
    <row spans="1:7" r="45">
      <c t="s" r="A45" s="4">
        <v>1296</v>
      </c>
    </row>
    <row spans="1:7" r="46">
      <c t="s" r="A46" s="4">
        <v>1203</v>
      </c>
      <c t="n" r="F46" s="6">
        <v>20000000</v>
      </c>
    </row>
    <row spans="1:7" r="47">
      <c t="s" r="A47" s="4">
        <v>1297</v>
      </c>
    </row>
    <row spans="1:7" r="48">
      <c t="s" r="A48" s="4">
        <v>1203</v>
      </c>
      <c t="n" r="B48" s="11">
        <v>40000000</v>
      </c>
    </row>
    <row spans="1:7" r="49">
      <c t="s" r="A49" s="4">
        <v>1298</v>
      </c>
    </row>
    <row spans="1:7" r="50">
      <c t="s" r="A50" s="4">
        <v>1203</v>
      </c>
      <c t="n" r="F50" s="11">
        <v>400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1299</v>
      </c>
      <c t="s" r="B1" s="2">
        <v>2</v>
      </c>
      <c t="s" r="C1" s="2">
        <v>819</v>
      </c>
    </row>
    <row spans="1:3" r="2">
      <c t="s" r="A2" s="3">
        <v>214</v>
      </c>
    </row>
    <row spans="1:3" r="3">
      <c t="s" r="A3" s="4">
        <v>1300</v>
      </c>
      <c t="n" r="B3" s="10">
        <v>6.25</v>
      </c>
      <c t="n" r="C3" s="10">
        <v>6.25</v>
      </c>
    </row>
    <row spans="1:3" r="4">
      <c t="s" r="A4" s="4">
        <v>1301</v>
      </c>
      <c t="n" r="B4" s="6">
        <v>2</v>
      </c>
      <c t="n" r="C4" s="6">
        <v>2</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1302</v>
      </c>
      <c t="s" r="B1" s="2">
        <v>1</v>
      </c>
    </row>
    <row spans="1:2" r="2">
      <c t="s" r="B2" s="2">
        <v>2</v>
      </c>
    </row>
    <row spans="1:2" r="3">
      <c t="n" r="A3" s="6">
        <v>2019</v>
      </c>
    </row>
    <row spans="1:2" r="4">
      <c t="s" r="A4" s="3">
        <v>1303</v>
      </c>
    </row>
    <row spans="1:2" r="5">
      <c t="s" r="A5" s="4">
        <v>1285</v>
      </c>
      <c t="s" r="B5" s="4">
        <v>1304</v>
      </c>
    </row>
    <row spans="1:2" r="6">
      <c t="n" r="A6" s="6">
        <v>2020</v>
      </c>
    </row>
    <row spans="1:2" r="7">
      <c t="s" r="A7" s="3">
        <v>1303</v>
      </c>
    </row>
    <row spans="1:2" r="8">
      <c t="s" r="A8" s="4">
        <v>1285</v>
      </c>
      <c t="s" r="B8" s="4">
        <v>1305</v>
      </c>
    </row>
    <row spans="1:2" r="9">
      <c t="n" r="A9" s="6">
        <v>2021</v>
      </c>
    </row>
    <row spans="1:2" r="10">
      <c t="s" r="A10" s="3">
        <v>1303</v>
      </c>
    </row>
    <row spans="1:2" r="11">
      <c t="s" r="A11" s="4">
        <v>1285</v>
      </c>
      <c t="s" r="B11" s="4">
        <v>1306</v>
      </c>
    </row>
    <row spans="1:2" r="12">
      <c t="s" r="A12" s="4">
        <v>1307</v>
      </c>
    </row>
    <row spans="1:2" r="13">
      <c t="s" r="A13" s="3">
        <v>1303</v>
      </c>
    </row>
    <row spans="1:2" r="14">
      <c t="s" r="A14" s="4">
        <v>1285</v>
      </c>
      <c t="s" r="B14" s="4">
        <v>106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1308</v>
      </c>
      <c t="s" r="B1" s="2">
        <v>2</v>
      </c>
      <c t="s" r="C1" s="2">
        <v>52</v>
      </c>
      <c t="s" r="D1" s="2">
        <v>53</v>
      </c>
    </row>
    <row spans="1:4" r="2">
      <c t="s" r="A2" s="3">
        <v>1309</v>
      </c>
    </row>
    <row spans="1:4" r="3">
      <c t="s" r="A3" s="4">
        <v>1310</v>
      </c>
      <c t="n" r="B3" s="7">
        <v>1410.3</v>
      </c>
      <c t="n" r="C3" s="7">
        <v>2.7</v>
      </c>
    </row>
    <row spans="1:4" r="4">
      <c t="s" r="A4" s="4">
        <v>1311</v>
      </c>
      <c t="n" r="B4" s="8">
        <v>-1.4</v>
      </c>
      <c t="n" r="C4" s="8">
        <v>-0.4</v>
      </c>
    </row>
    <row spans="1:4" r="5">
      <c t="s" r="A5" s="4">
        <v>1312</v>
      </c>
      <c t="n" r="B5" s="6">
        <v>-39</v>
      </c>
      <c t="n" r="C5" s="6">
        <v>0</v>
      </c>
    </row>
    <row spans="1:4" r="6">
      <c t="s" r="A6" s="4">
        <v>93</v>
      </c>
      <c t="n" r="B6" s="8">
        <v>1369.9</v>
      </c>
      <c t="n" r="C6" s="8">
        <v>2.3</v>
      </c>
      <c t="n" r="D6" s="7">
        <v>3.6</v>
      </c>
    </row>
    <row spans="1:4" r="7">
      <c t="s" r="A7" s="4">
        <v>1313</v>
      </c>
    </row>
    <row spans="1:4" r="8">
      <c t="s" r="A8" s="3">
        <v>1309</v>
      </c>
    </row>
    <row spans="1:4" r="9">
      <c t="s" r="A9" s="4">
        <v>1310</v>
      </c>
      <c t="n" r="B9" s="6">
        <v>32</v>
      </c>
      <c t="n" r="C9" s="6">
        <v>0</v>
      </c>
    </row>
    <row spans="1:4" r="10">
      <c t="s" r="A10" s="4">
        <v>1314</v>
      </c>
    </row>
    <row spans="1:4" r="11">
      <c t="s" r="A11" s="3">
        <v>1309</v>
      </c>
    </row>
    <row spans="1:4" r="12">
      <c t="s" r="A12" s="4">
        <v>1310</v>
      </c>
      <c t="n" r="B12" s="6">
        <v>950</v>
      </c>
      <c t="n" r="C12" s="6">
        <v>0</v>
      </c>
    </row>
    <row spans="1:4" r="13">
      <c t="s" r="A13" s="4">
        <v>1213</v>
      </c>
    </row>
    <row spans="1:4" r="14">
      <c t="s" r="A14" s="3">
        <v>1309</v>
      </c>
    </row>
    <row spans="1:4" r="15">
      <c t="s" r="A15" s="4">
        <v>1310</v>
      </c>
      <c t="n" r="B15" s="6">
        <v>425</v>
      </c>
      <c t="n" r="C15" s="6">
        <v>0</v>
      </c>
    </row>
    <row spans="1:4" r="16">
      <c t="s" r="A16" s="4">
        <v>122</v>
      </c>
    </row>
    <row spans="1:4" r="17">
      <c t="s" r="A17" s="3">
        <v>1309</v>
      </c>
    </row>
    <row spans="1:4" r="18">
      <c t="s" r="A18" s="4">
        <v>1310</v>
      </c>
      <c t="n" r="B18" s="7">
        <v>3.3</v>
      </c>
      <c t="n" r="C18" s="7">
        <v>2.7</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315</v>
      </c>
      <c t="s" r="B1" s="2">
        <v>51</v>
      </c>
      <c t="s" r="C1" s="2">
        <v>1175</v>
      </c>
      <c t="s" r="D1" s="2">
        <v>2</v>
      </c>
      <c t="s" r="E1" s="2">
        <v>819</v>
      </c>
      <c t="s" r="F1" s="2">
        <v>19</v>
      </c>
      <c t="s" r="G1" s="2">
        <v>2</v>
      </c>
      <c t="s" r="H1" s="2">
        <v>19</v>
      </c>
    </row>
    <row spans="1:8" r="2">
      <c t="s" r="A2" s="3">
        <v>1316</v>
      </c>
    </row>
    <row spans="1:8" r="3">
      <c t="s" r="A3" s="4">
        <v>1177</v>
      </c>
      <c t="n" r="D3" s="11">
        <v>0</v>
      </c>
      <c t="n" r="F3" s="11">
        <v>0</v>
      </c>
      <c t="n" r="G3" s="11">
        <v>0</v>
      </c>
      <c t="n" r="H3" s="11">
        <v>0</v>
      </c>
    </row>
    <row spans="1:8" r="4">
      <c t="s" r="A4" s="4">
        <v>1164</v>
      </c>
    </row>
    <row spans="1:8" r="5">
      <c t="s" r="A5" s="3">
        <v>1316</v>
      </c>
    </row>
    <row spans="1:8" r="6">
      <c t="s" r="A6" s="4">
        <v>1165</v>
      </c>
      <c t="n" r="G6" s="6">
        <v>137016712</v>
      </c>
    </row>
    <row spans="1:8" r="7">
      <c t="s" r="A7" s="4">
        <v>1179</v>
      </c>
    </row>
    <row spans="1:8" r="8">
      <c t="s" r="A8" s="3">
        <v>1316</v>
      </c>
    </row>
    <row spans="1:8" r="9">
      <c t="s" r="A9" s="4">
        <v>1177</v>
      </c>
      <c t="n" r="C9" s="11">
        <v>1362</v>
      </c>
      <c t="n" r="E9" s="11">
        <v>1362</v>
      </c>
    </row>
    <row spans="1:8" r="10">
      <c t="s" r="A10" s="4">
        <v>1317</v>
      </c>
    </row>
    <row spans="1:8" r="11">
      <c t="s" r="A11" s="3">
        <v>1316</v>
      </c>
    </row>
    <row spans="1:8" r="12">
      <c t="s" r="A12" s="4">
        <v>1165</v>
      </c>
      <c t="n" r="B12" s="6">
        <v>13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spans="1:16" r="1">
      <c t="s" r="A1" s="1">
        <v>1318</v>
      </c>
      <c t="s" r="B1" s="2">
        <v>18</v>
      </c>
      <c t="s" r="K1" s="2">
        <v>1</v>
      </c>
      <c t="s" r="M1" s="2">
        <v>59</v>
      </c>
    </row>
    <row spans="1:16" r="2">
      <c t="s" r="B2" s="2">
        <v>2</v>
      </c>
      <c t="s" r="C2" s="2">
        <v>52</v>
      </c>
      <c t="s" r="D2" s="2">
        <v>498</v>
      </c>
      <c t="s" r="E2" s="2">
        <v>19</v>
      </c>
      <c t="s" r="F2" s="2">
        <v>499</v>
      </c>
      <c t="s" r="G2" s="2">
        <v>53</v>
      </c>
      <c t="s" r="H2" s="2">
        <v>500</v>
      </c>
      <c t="s" r="I2" s="2">
        <v>501</v>
      </c>
      <c t="s" r="J2" s="2">
        <v>502</v>
      </c>
      <c t="s" r="K2" s="2">
        <v>2</v>
      </c>
      <c t="s" r="L2" s="2">
        <v>19</v>
      </c>
      <c t="s" r="M2" s="2">
        <v>52</v>
      </c>
      <c t="s" r="N2" s="2">
        <v>53</v>
      </c>
      <c t="s" r="O2" s="2">
        <v>54</v>
      </c>
      <c t="s" r="P2" s="2">
        <v>2</v>
      </c>
    </row>
    <row spans="1:16" r="3">
      <c t="s" r="A3" s="3">
        <v>1319</v>
      </c>
    </row>
    <row spans="1:16" r="4">
      <c t="s" r="A4" s="4">
        <v>821</v>
      </c>
      <c t="n" r="D4" s="7">
        <v>1322.3</v>
      </c>
      <c t="n" r="F4" s="7">
        <v>1251.4</v>
      </c>
      <c t="n" r="J4" s="7">
        <v>1268.4</v>
      </c>
      <c t="n" r="K4" s="7">
        <v>1208.7</v>
      </c>
      <c t="n" r="L4" s="7">
        <v>1251.4</v>
      </c>
      <c t="n" r="M4" s="7">
        <v>1251.4</v>
      </c>
      <c t="n" r="N4" s="7">
        <v>1268.4</v>
      </c>
    </row>
    <row spans="1:16" r="5">
      <c t="s" r="A5" s="4">
        <v>38</v>
      </c>
      <c t="n" r="B5" s="7">
        <v>15.1</v>
      </c>
      <c t="n" r="C5" s="7">
        <v>65.09999999999999</v>
      </c>
      <c t="n" r="D5" s="8">
        <v>41.1</v>
      </c>
      <c t="n" r="E5" s="7">
        <v>36.9</v>
      </c>
      <c t="n" r="F5" s="6">
        <v>14</v>
      </c>
      <c t="n" r="G5" s="7">
        <v>27.4</v>
      </c>
      <c t="n" r="H5" s="7">
        <v>62.9</v>
      </c>
      <c t="n" r="I5" s="7">
        <v>36.9</v>
      </c>
      <c t="n" r="J5" s="8">
        <v>32.6</v>
      </c>
      <c t="n" r="K5" s="8">
        <v>33.2</v>
      </c>
      <c t="n" r="L5" s="8">
        <v>50.9</v>
      </c>
      <c t="n" r="M5" s="8">
        <v>157.1</v>
      </c>
      <c t="n" r="N5" s="8">
        <v>159.8</v>
      </c>
      <c t="n" r="O5" s="7">
        <v>146.1</v>
      </c>
    </row>
    <row spans="1:16" r="6">
      <c t="s" r="A6" s="4">
        <v>1320</v>
      </c>
      <c t="n" r="K6" s="6">
        <v>-1362</v>
      </c>
    </row>
    <row spans="1:16" r="7">
      <c t="s" r="A7" s="4">
        <v>1321</v>
      </c>
      <c t="n" r="K7" s="8">
        <v>-48.4</v>
      </c>
    </row>
    <row spans="1:16" r="8">
      <c t="s" r="A8" s="4">
        <v>1322</v>
      </c>
      <c t="n" r="K8" s="8">
        <v>1.1</v>
      </c>
    </row>
    <row spans="1:16" r="9">
      <c t="s" r="A9" s="4">
        <v>119</v>
      </c>
      <c t="n" r="K9" s="8">
        <v>3.4</v>
      </c>
    </row>
    <row spans="1:16" r="10">
      <c t="s" r="A10" s="4">
        <v>1323</v>
      </c>
      <c t="n" r="K10" s="8">
        <v>0.6</v>
      </c>
    </row>
    <row spans="1:16" r="11">
      <c t="s" r="A11" s="4">
        <v>1324</v>
      </c>
      <c t="n" r="K11" s="8">
        <v>52.3</v>
      </c>
      <c t="n" r="L11" s="8">
        <v>-10.3</v>
      </c>
    </row>
    <row spans="1:16" r="12">
      <c t="s" r="A12" s="4">
        <v>1325</v>
      </c>
      <c t="n" r="L12" s="8">
        <v>30.3</v>
      </c>
    </row>
    <row spans="1:16" r="13">
      <c t="s" r="A13" s="4">
        <v>824</v>
      </c>
      <c t="n" r="C13" s="8">
        <v>1208.7</v>
      </c>
      <c t="n" r="D13" s="8">
        <v>1322.3</v>
      </c>
      <c t="n" r="F13" s="8">
        <v>1251.4</v>
      </c>
      <c t="n" r="G13" s="8">
        <v>1251.4</v>
      </c>
      <c t="n" r="J13" s="8">
        <v>1268.4</v>
      </c>
      <c t="n" r="K13" s="8">
        <v>1208.7</v>
      </c>
      <c t="n" r="L13" s="8">
        <v>1251.4</v>
      </c>
      <c t="n" r="M13" s="8">
        <v>1251.4</v>
      </c>
      <c t="n" r="N13" s="8">
        <v>1268.4</v>
      </c>
      <c t="n" r="P13" s="7">
        <v>-111.1</v>
      </c>
    </row>
    <row spans="1:16" r="14">
      <c t="s" r="A14" s="4">
        <v>1164</v>
      </c>
    </row>
    <row spans="1:16" r="15">
      <c t="s" r="A15" s="3">
        <v>1319</v>
      </c>
    </row>
    <row spans="1:16" r="16">
      <c t="s" r="A16" s="4">
        <v>1326</v>
      </c>
      <c t="n" r="K16" s="7">
        <v>1.4</v>
      </c>
    </row>
    <row spans="1:16" r="17">
      <c t="s" r="A17" s="4">
        <v>1327</v>
      </c>
      <c t="n" r="K17" s="6">
        <v>137016712</v>
      </c>
    </row>
    <row spans="1:16" r="18">
      <c t="s" r="A18" s="4">
        <v>1328</v>
      </c>
      <c t="n" r="K18" s="6">
        <v>165894</v>
      </c>
    </row>
    <row spans="1:16" r="19">
      <c t="s" r="A19" s="4">
        <v>824</v>
      </c>
      <c t="n" r="P19" s="7">
        <v>1.4</v>
      </c>
    </row>
    <row spans="1:16" r="20">
      <c t="s" r="A20" s="4">
        <v>1329</v>
      </c>
      <c t="n" r="P20" s="6">
        <v>137182606</v>
      </c>
    </row>
    <row spans="1:16" r="21">
      <c t="s" r="A21" s="4">
        <v>1330</v>
      </c>
    </row>
    <row spans="1:16" r="22">
      <c t="s" r="A22" s="3">
        <v>1319</v>
      </c>
    </row>
    <row spans="1:16" r="23">
      <c t="s" r="A23" s="4">
        <v>1331</v>
      </c>
      <c t="n" r="K23" s="7">
        <v>-94.5</v>
      </c>
    </row>
    <row spans="1:16" r="24">
      <c t="s" r="A24" s="4">
        <v>1326</v>
      </c>
      <c t="n" r="K24" s="8">
        <v>-1.4</v>
      </c>
    </row>
    <row spans="1:16" r="25">
      <c t="s" r="A25" s="4">
        <v>1322</v>
      </c>
      <c t="n" r="K25" s="8">
        <v>1.1</v>
      </c>
    </row>
    <row spans="1:16" r="26">
      <c t="s" r="A26" s="4">
        <v>119</v>
      </c>
      <c t="n" r="K26" s="8">
        <v>3.4</v>
      </c>
    </row>
    <row spans="1:16" r="27">
      <c t="s" r="A27" s="4">
        <v>1323</v>
      </c>
      <c t="n" r="K27" s="8">
        <v>0.6</v>
      </c>
    </row>
    <row spans="1:16" r="28">
      <c t="s" r="A28" s="4">
        <v>824</v>
      </c>
      <c t="n" r="P28" s="7">
        <v>-90.8</v>
      </c>
    </row>
    <row spans="1:16" r="29">
      <c t="s" r="A29" s="4">
        <v>1332</v>
      </c>
    </row>
    <row spans="1:16" r="30">
      <c t="s" r="A30" s="3">
        <v>1319</v>
      </c>
    </row>
    <row spans="1:16" r="31">
      <c t="s" r="A31" s="4">
        <v>38</v>
      </c>
      <c t="n" r="K31" s="8">
        <v>17.9</v>
      </c>
    </row>
    <row spans="1:16" r="32">
      <c t="s" r="A32" s="4">
        <v>824</v>
      </c>
      <c t="n" r="P32" s="8">
        <v>17.9</v>
      </c>
    </row>
    <row spans="1:16" r="33">
      <c t="s" r="A33" s="4">
        <v>158</v>
      </c>
    </row>
    <row spans="1:16" r="34">
      <c t="s" r="A34" s="3">
        <v>1319</v>
      </c>
    </row>
    <row spans="1:16" r="35">
      <c t="s" r="A35" s="4">
        <v>821</v>
      </c>
      <c t="n" r="D35" s="8">
        <v>1353.3</v>
      </c>
      <c t="n" r="F35" s="8">
        <v>1272.1</v>
      </c>
      <c t="n" r="J35" s="8">
        <v>1267.2</v>
      </c>
      <c t="n" r="K35" s="8">
        <v>1253.2</v>
      </c>
      <c t="n" r="L35" s="8">
        <v>1272.1</v>
      </c>
      <c t="n" r="M35" s="8">
        <v>1272.1</v>
      </c>
      <c t="n" r="N35" s="8">
        <v>1267.2</v>
      </c>
      <c t="n" r="O35" s="8">
        <v>1303.5</v>
      </c>
    </row>
    <row spans="1:16" r="36">
      <c t="s" r="A36" s="4">
        <v>38</v>
      </c>
      <c t="n" r="K36" s="8">
        <v>15.3</v>
      </c>
      <c t="n" r="L36" s="8">
        <v>50.9</v>
      </c>
      <c t="n" r="M36" s="8">
        <v>157.1</v>
      </c>
      <c t="n" r="N36" s="8">
        <v>159.8</v>
      </c>
      <c t="n" r="O36" s="8">
        <v>146.1</v>
      </c>
    </row>
    <row spans="1:16" r="37">
      <c t="s" r="A37" s="4">
        <v>1320</v>
      </c>
      <c t="n" r="K37" s="6">
        <v>-1362</v>
      </c>
    </row>
    <row spans="1:16" r="38">
      <c t="s" r="A38" s="4">
        <v>1321</v>
      </c>
      <c t="n" r="K38" s="6">
        <v>-1</v>
      </c>
    </row>
    <row spans="1:16" r="39">
      <c t="s" r="A39" s="4">
        <v>1331</v>
      </c>
      <c t="n" r="K39" s="8">
        <v>94.5</v>
      </c>
    </row>
    <row spans="1:16" r="40">
      <c t="s" r="A40" s="4">
        <v>1325</v>
      </c>
      <c t="n" r="L40" s="8">
        <v>30.3</v>
      </c>
    </row>
    <row spans="1:16" r="41">
      <c t="s" r="A41" s="4">
        <v>824</v>
      </c>
      <c t="n" r="C41" s="8">
        <v>1253.2</v>
      </c>
      <c t="n" r="D41" s="8">
        <v>1353.3</v>
      </c>
      <c t="n" r="F41" s="8">
        <v>1272.1</v>
      </c>
      <c t="n" r="G41" s="8">
        <v>1272.1</v>
      </c>
      <c t="n" r="J41" s="8">
        <v>1267.2</v>
      </c>
      <c t="n" r="K41" s="8">
        <v>1253.2</v>
      </c>
      <c t="n" r="L41" s="8">
        <v>1272.1</v>
      </c>
      <c t="n" r="M41" s="8">
        <v>1272.1</v>
      </c>
      <c t="n" r="N41" s="8">
        <v>1267.2</v>
      </c>
      <c t="n" r="O41" s="8">
        <v>1303.5</v>
      </c>
    </row>
    <row spans="1:16" r="42">
      <c t="s" r="A42" s="4">
        <v>159</v>
      </c>
    </row>
    <row spans="1:16" r="43">
      <c t="s" r="A43" s="3">
        <v>1319</v>
      </c>
    </row>
    <row spans="1:16" r="44">
      <c t="s" r="A44" s="4">
        <v>821</v>
      </c>
      <c t="n" r="B44" s="8">
        <v>-35.3</v>
      </c>
      <c t="n" r="D44" s="6">
        <v>-31</v>
      </c>
      <c t="n" r="E44" s="8">
        <v>-31.8</v>
      </c>
      <c t="n" r="F44" s="8">
        <v>-20.7</v>
      </c>
      <c t="n" r="J44" s="8">
        <v>1.2</v>
      </c>
      <c t="n" r="K44" s="8">
        <v>-44.5</v>
      </c>
      <c t="n" r="L44" s="8">
        <v>-20.7</v>
      </c>
      <c t="n" r="M44" s="8">
        <v>-20.7</v>
      </c>
      <c t="n" r="N44" s="8">
        <v>1.2</v>
      </c>
      <c t="n" r="O44" s="8">
        <v>-6.8</v>
      </c>
    </row>
    <row spans="1:16" r="45">
      <c t="s" r="A45" s="4">
        <v>1321</v>
      </c>
      <c t="n" r="K45" s="8">
        <v>-47.4</v>
      </c>
    </row>
    <row spans="1:16" r="46">
      <c t="s" r="A46" s="4">
        <v>1324</v>
      </c>
      <c t="n" r="K46" s="8">
        <v>52.3</v>
      </c>
      <c t="n" r="L46" s="8">
        <v>-10.3</v>
      </c>
    </row>
    <row spans="1:16" r="47">
      <c t="s" r="A47" s="4">
        <v>824</v>
      </c>
      <c t="n" r="B47" s="7">
        <v>-35.3</v>
      </c>
      <c t="n" r="C47" s="7">
        <v>-44.5</v>
      </c>
      <c t="n" r="D47" s="11">
        <v>-31</v>
      </c>
      <c t="n" r="E47" s="7">
        <v>-31.8</v>
      </c>
      <c t="n" r="F47" s="7">
        <v>-20.7</v>
      </c>
      <c t="n" r="G47" s="7">
        <v>-20.7</v>
      </c>
      <c t="n" r="J47" s="7">
        <v>1.2</v>
      </c>
      <c t="n" r="K47" s="7">
        <v>-44.5</v>
      </c>
      <c t="n" r="L47" s="7">
        <v>-20.7</v>
      </c>
      <c t="n" r="M47" s="7">
        <v>-20.7</v>
      </c>
      <c t="n" r="N47" s="7">
        <v>1.2</v>
      </c>
      <c t="n" r="O47" s="7">
        <v>-6.8</v>
      </c>
      <c t="n" r="P47" s="7">
        <v>-39.6</v>
      </c>
    </row>
  </sheetData>
  <mergeCells count="4">
    <mergeCell ref="A1:A2"/>
    <mergeCell ref="B1:J1"/>
    <mergeCell ref="K1:L1"/>
    <mergeCell ref="M1:O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1333</v>
      </c>
      <c t="s" r="B1" s="2">
        <v>1</v>
      </c>
    </row>
    <row spans="1:2" r="2">
      <c t="s" r="B2" s="2">
        <v>2</v>
      </c>
    </row>
    <row spans="1:2" r="3">
      <c t="s" r="A3" s="4">
        <v>1226</v>
      </c>
    </row>
    <row spans="1:2" r="4">
      <c t="s" r="A4" s="3">
        <v>1217</v>
      </c>
    </row>
    <row spans="1:2" r="5">
      <c t="s" r="A5" s="4">
        <v>1334</v>
      </c>
      <c t="s" r="B5" s="4">
        <v>10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r="A1" s="1">
        <v>186</v>
      </c>
      <c t="s" r="B1" s="2">
        <v>1</v>
      </c>
      <c t="s" r="C1" s="2">
        <v>59</v>
      </c>
    </row>
    <row spans="1:3" r="2">
      <c t="s" r="B2" s="2">
        <v>2</v>
      </c>
      <c t="s" r="C2" s="2">
        <v>52</v>
      </c>
    </row>
    <row spans="1:3" r="3">
      <c t="s" r="A3" s="3">
        <v>187</v>
      </c>
    </row>
    <row spans="1:3" r="4">
      <c t="s" r="A4" s="4">
        <v>186</v>
      </c>
      <c t="s" r="B4" s="4">
        <v>188</v>
      </c>
      <c t="s" r="C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r="A1" s="1">
        <v>190</v>
      </c>
      <c t="s" r="B1" s="2">
        <v>1</v>
      </c>
      <c t="s" r="C1" s="2">
        <v>59</v>
      </c>
    </row>
    <row spans="1:3" r="2">
      <c t="s" r="B2" s="2">
        <v>2</v>
      </c>
      <c t="s" r="C2" s="2">
        <v>52</v>
      </c>
    </row>
    <row spans="1:3" r="3">
      <c t="s" r="A3" s="3">
        <v>191</v>
      </c>
    </row>
    <row spans="1:3" r="4">
      <c t="s" r="A4" s="4">
        <v>190</v>
      </c>
      <c t="s" r="B4" s="4">
        <v>192</v>
      </c>
      <c t="s" r="C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125</v>
      </c>
      <c t="s" r="B1" s="2">
        <v>1</v>
      </c>
      <c t="s" r="C1" s="2">
        <v>59</v>
      </c>
    </row>
    <row spans="1:3" r="2">
      <c t="s" r="B2" s="2">
        <v>2</v>
      </c>
      <c t="s" r="C2" s="2">
        <v>52</v>
      </c>
    </row>
    <row spans="1:3" r="3">
      <c t="s" r="A3" s="3">
        <v>194</v>
      </c>
    </row>
    <row spans="1:3" r="4">
      <c t="s" r="A4" s="4">
        <v>125</v>
      </c>
      <c t="s" r="B4" s="4">
        <v>195</v>
      </c>
      <c t="s" r="C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r="A1" s="1">
        <v>197</v>
      </c>
      <c t="s" r="B1" s="2">
        <v>1</v>
      </c>
      <c t="s" r="C1" s="2">
        <v>59</v>
      </c>
    </row>
    <row spans="1:3" r="2">
      <c t="s" r="B2" s="2">
        <v>2</v>
      </c>
      <c t="s" r="C2" s="2">
        <v>52</v>
      </c>
    </row>
    <row spans="1:3" r="3">
      <c t="s" r="A3" s="3">
        <v>198</v>
      </c>
    </row>
    <row spans="1:3" r="4">
      <c t="s" r="A4" s="4">
        <v>197</v>
      </c>
      <c t="s" r="B4" s="4">
        <v>199</v>
      </c>
      <c t="s" r="C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r="A1" s="1">
        <v>201</v>
      </c>
      <c t="s" r="B1" s="2">
        <v>1</v>
      </c>
      <c t="s" r="C1" s="2">
        <v>59</v>
      </c>
    </row>
    <row spans="1:3" r="2">
      <c t="s" r="B2" s="2">
        <v>2</v>
      </c>
      <c t="s" r="C2" s="2">
        <v>52</v>
      </c>
    </row>
    <row spans="1:3" r="3">
      <c t="s" r="A3" s="3">
        <v>202</v>
      </c>
    </row>
    <row spans="1:3" r="4">
      <c t="s" r="A4" s="4">
        <v>201</v>
      </c>
      <c t="s" r="B4" s="4">
        <v>203</v>
      </c>
      <c t="s" r="C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r="A1" s="1">
        <v>205</v>
      </c>
      <c t="s" r="B1" s="2">
        <v>1</v>
      </c>
      <c t="s" r="C1" s="2">
        <v>59</v>
      </c>
    </row>
    <row spans="1:3" r="2">
      <c t="s" r="B2" s="2">
        <v>2</v>
      </c>
      <c t="s" r="C2" s="2">
        <v>52</v>
      </c>
    </row>
    <row spans="1:3" r="3">
      <c t="s" r="A3" s="3">
        <v>206</v>
      </c>
    </row>
    <row spans="1:3" r="4">
      <c t="s" r="A4" s="4">
        <v>205</v>
      </c>
      <c t="s" r="B4" s="4">
        <v>207</v>
      </c>
      <c t="s" r="C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t="s" r="A1" s="1">
        <v>17</v>
      </c>
      <c t="s" r="C1" s="2">
        <v>18</v>
      </c>
      <c t="s" r="E1" s="2">
        <v>1</v>
      </c>
    </row>
    <row spans="1:6" r="2">
      <c t="s" r="C2" s="2">
        <v>2</v>
      </c>
      <c t="s" r="D2" s="2">
        <v>19</v>
      </c>
      <c t="s" r="E2" s="2">
        <v>2</v>
      </c>
      <c t="s" r="F2" s="2">
        <v>19</v>
      </c>
    </row>
    <row spans="1:6" r="3">
      <c t="s" r="A3" s="3">
        <v>20</v>
      </c>
    </row>
    <row spans="1:6" r="4">
      <c t="s" r="A4" s="4">
        <v>21</v>
      </c>
      <c t="n" r="C4" s="7">
        <v>368.4</v>
      </c>
      <c t="n" r="D4" s="7">
        <v>407.7</v>
      </c>
      <c t="n" r="E4" s="7">
        <v>693.9</v>
      </c>
      <c t="n" r="F4" s="7">
        <v>753.1</v>
      </c>
    </row>
    <row spans="1:6" r="5">
      <c t="s" r="A5" s="4">
        <v>22</v>
      </c>
      <c t="n" r="C5" s="8">
        <v>233.7</v>
      </c>
      <c t="n" r="D5" s="8">
        <v>280.8</v>
      </c>
      <c t="n" r="E5" s="8">
        <v>441.6</v>
      </c>
      <c t="n" r="F5" s="8">
        <v>519.6</v>
      </c>
    </row>
    <row spans="1:6" r="6">
      <c t="s" r="A6" s="4">
        <v>23</v>
      </c>
      <c t="n" r="C6" s="8">
        <v>134.7</v>
      </c>
      <c t="n" r="D6" s="8">
        <v>126.9</v>
      </c>
      <c t="n" r="E6" s="8">
        <v>252.3</v>
      </c>
      <c t="n" r="F6" s="8">
        <v>233.5</v>
      </c>
    </row>
    <row spans="1:6" r="7">
      <c t="s" r="A7" s="3">
        <v>24</v>
      </c>
    </row>
    <row spans="1:6" r="8">
      <c t="s" r="A8" s="4">
        <v>25</v>
      </c>
      <c t="n" r="C8" s="8">
        <v>75.40000000000001</v>
      </c>
      <c t="n" r="D8" s="8">
        <v>69.2</v>
      </c>
      <c t="n" r="E8" s="8">
        <v>147.2</v>
      </c>
      <c t="n" r="F8" s="8">
        <v>151.6</v>
      </c>
    </row>
    <row spans="1:6" r="9">
      <c t="s" r="A9" s="4">
        <v>26</v>
      </c>
      <c t="n" r="C9" s="8">
        <v>7.9</v>
      </c>
      <c t="n" r="D9" s="8">
        <v>7.9</v>
      </c>
      <c t="n" r="E9" s="8">
        <v>15.7</v>
      </c>
      <c t="n" r="F9" s="8">
        <v>15.7</v>
      </c>
    </row>
    <row spans="1:6" r="10">
      <c t="s" r="A10" s="4">
        <v>27</v>
      </c>
      <c t="n" r="C10" s="8">
        <v>1.3</v>
      </c>
      <c t="n" r="D10" s="8">
        <v>0.5</v>
      </c>
      <c t="n" r="E10" s="8">
        <v>4.3</v>
      </c>
      <c t="n" r="F10" s="8">
        <v>0.5</v>
      </c>
    </row>
    <row spans="1:6" r="11">
      <c t="s" r="A11" s="4">
        <v>28</v>
      </c>
      <c t="n" r="C11" s="8">
        <v>0.3</v>
      </c>
      <c t="n" r="D11" s="8">
        <v>-0.2</v>
      </c>
      <c t="n" r="E11" s="8">
        <v>1.6</v>
      </c>
      <c t="n" r="F11" s="8">
        <v>0.5</v>
      </c>
    </row>
    <row spans="1:6" r="12">
      <c t="s" r="A12" s="4">
        <v>29</v>
      </c>
      <c t="n" r="C12" s="8">
        <v>49.8</v>
      </c>
      <c t="n" r="D12" s="8">
        <v>49.5</v>
      </c>
      <c t="n" r="E12" s="8">
        <v>83.5</v>
      </c>
      <c t="n" r="F12" s="8">
        <v>65.2</v>
      </c>
    </row>
    <row spans="1:6" r="13">
      <c t="s" r="A13" s="4">
        <v>30</v>
      </c>
      <c t="n" r="C13" s="6">
        <v>27</v>
      </c>
      <c t="n" r="D13" s="8">
        <v>0.4</v>
      </c>
      <c t="n" r="E13" s="8">
        <v>35.5</v>
      </c>
      <c t="n" r="F13" s="8">
        <v>0.7</v>
      </c>
    </row>
    <row spans="1:6" r="14">
      <c t="s" r="A14" s="4">
        <v>31</v>
      </c>
      <c t="n" r="C14" s="6">
        <v>0</v>
      </c>
      <c t="n" r="D14" s="8">
        <v>-4.6</v>
      </c>
      <c t="n" r="E14" s="8">
        <v>0.1</v>
      </c>
      <c t="n" r="F14" s="8">
        <v>-9.300000000000001</v>
      </c>
    </row>
    <row spans="1:6" r="15">
      <c t="s" r="A15" s="4">
        <v>32</v>
      </c>
      <c t="n" r="C15" s="8">
        <v>3.6</v>
      </c>
      <c t="n" r="D15" s="8">
        <v>-0.2</v>
      </c>
      <c t="n" r="E15" s="6">
        <v>6</v>
      </c>
      <c t="n" r="F15" s="8">
        <v>-0.6</v>
      </c>
    </row>
    <row spans="1:6" r="16">
      <c t="s" r="A16" s="4">
        <v>33</v>
      </c>
      <c t="n" r="C16" s="8">
        <v>19.2</v>
      </c>
      <c t="n" r="D16" s="8">
        <v>53.9</v>
      </c>
      <c t="n" r="E16" s="8">
        <v>41.9</v>
      </c>
      <c t="n" r="F16" s="8">
        <v>74.40000000000001</v>
      </c>
    </row>
    <row spans="1:6" r="17">
      <c t="s" r="A17" s="4">
        <v>34</v>
      </c>
      <c t="n" r="C17" s="8">
        <v>4.1</v>
      </c>
      <c t="n" r="D17" s="6">
        <v>17</v>
      </c>
      <c t="n" r="E17" s="8">
        <v>8.699999999999999</v>
      </c>
      <c t="n" r="F17" s="8">
        <v>23.5</v>
      </c>
    </row>
    <row spans="1:6" r="18">
      <c t="s" r="A18" s="3">
        <v>35</v>
      </c>
    </row>
    <row spans="1:6" r="19">
      <c t="s" r="A19" s="4">
        <v>36</v>
      </c>
      <c t="n" r="D19" s="8">
        <v>0.1</v>
      </c>
    </row>
    <row spans="1:6" r="20">
      <c t="s" r="A20" s="4">
        <v>37</v>
      </c>
      <c t="n" r="D20" s="6">
        <v>0</v>
      </c>
    </row>
    <row spans="1:6" r="21">
      <c t="s" r="A21" s="4">
        <v>38</v>
      </c>
      <c t="n" r="C21" s="7">
        <v>15.1</v>
      </c>
      <c t="n" r="D21" s="7">
        <v>36.9</v>
      </c>
      <c t="n" r="E21" s="7">
        <v>33.2</v>
      </c>
      <c t="n" r="F21" s="7">
        <v>50.9</v>
      </c>
    </row>
    <row spans="1:6" r="22">
      <c t="s" r="A22" s="3">
        <v>39</v>
      </c>
    </row>
    <row spans="1:6" r="23">
      <c t="s" r="A23" s="4">
        <v>40</v>
      </c>
      <c t="n" r="D23" s="9">
        <v>0.27</v>
      </c>
    </row>
    <row spans="1:6" r="24">
      <c t="s" r="A24" s="4">
        <v>41</v>
      </c>
      <c t="n" r="C24" s="9">
        <v>0.11</v>
      </c>
      <c t="n" r="D24" s="10">
        <v>0.27</v>
      </c>
      <c t="n" r="E24" s="9">
        <v>0.24</v>
      </c>
      <c t="n" r="F24" s="9">
        <v>0.37</v>
      </c>
    </row>
    <row spans="1:6" r="25">
      <c t="s" r="A25" s="4">
        <v>42</v>
      </c>
      <c t="n" r="D25" s="6">
        <v>0</v>
      </c>
    </row>
    <row spans="1:6" r="26">
      <c t="s" r="A26" s="4">
        <v>43</v>
      </c>
      <c t="n" r="C26" s="9">
        <v>0.11</v>
      </c>
      <c t="n" r="D26" s="10">
        <v>0.27</v>
      </c>
      <c t="n" r="E26" s="9">
        <v>0.24</v>
      </c>
      <c t="n" r="F26" s="9">
        <v>0.37</v>
      </c>
    </row>
    <row spans="1:6" r="27">
      <c t="s" r="A27" s="4">
        <v>44</v>
      </c>
      <c t="n" r="D27" s="11">
        <v>0</v>
      </c>
    </row>
    <row spans="1:6" r="28">
      <c t="s" r="A28" s="4">
        <v>45</v>
      </c>
      <c t="n" r="C28" s="6">
        <v>137131572</v>
      </c>
      <c t="n" r="D28" s="6">
        <v>137016712</v>
      </c>
      <c t="n" r="E28" s="6">
        <v>137105290</v>
      </c>
      <c t="n" r="F28" s="6">
        <v>137016712</v>
      </c>
    </row>
    <row spans="1:6" r="29">
      <c t="s" r="A29" s="4">
        <v>46</v>
      </c>
      <c t="n" r="C29" s="6">
        <v>138374379</v>
      </c>
      <c t="n" r="D29" s="6">
        <v>137016712</v>
      </c>
      <c t="n" r="E29" s="6">
        <v>138356213</v>
      </c>
      <c t="n" r="F29" s="6">
        <v>137016712</v>
      </c>
    </row>
    <row spans="1:6" r="30">
      <c t="s" r="A30" s="4">
        <v>47</v>
      </c>
      <c t="s" r="B30" s="4">
        <v>48</v>
      </c>
      <c t="n" r="D30" s="9">
        <v>0.27</v>
      </c>
    </row>
    <row spans="1:6" r="31">
      <c t="n" r="A31"/>
    </row>
    <row spans="1:6" r="32">
      <c t="s" r="A32" s="4">
        <v>48</v>
      </c>
      <c t="s" r="B32" s="4">
        <v>49</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r="A1" s="1">
        <v>209</v>
      </c>
      <c t="s" r="B1" s="2">
        <v>1</v>
      </c>
      <c t="s" r="C1" s="2">
        <v>59</v>
      </c>
    </row>
    <row spans="1:3" r="2">
      <c t="s" r="B2" s="2">
        <v>2</v>
      </c>
      <c t="s" r="C2" s="2">
        <v>52</v>
      </c>
    </row>
    <row spans="1:3" r="3">
      <c t="s" r="A3" s="3">
        <v>210</v>
      </c>
    </row>
    <row spans="1:3" r="4">
      <c t="s" r="A4" s="4">
        <v>209</v>
      </c>
      <c t="s" r="B4" s="4">
        <v>211</v>
      </c>
      <c t="s" r="C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r="A1" s="1">
        <v>213</v>
      </c>
      <c t="s" r="B1" s="2">
        <v>1</v>
      </c>
      <c t="s" r="C1" s="2">
        <v>59</v>
      </c>
    </row>
    <row spans="1:3" r="2">
      <c t="s" r="B2" s="2">
        <v>2</v>
      </c>
      <c t="s" r="C2" s="2">
        <v>52</v>
      </c>
    </row>
    <row spans="1:3" r="3">
      <c t="s" r="A3" s="3">
        <v>214</v>
      </c>
    </row>
    <row spans="1:3" r="4">
      <c t="s" r="A4" s="4">
        <v>213</v>
      </c>
      <c t="s" r="B4" s="4">
        <v>215</v>
      </c>
      <c t="s" r="C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7</v>
      </c>
      <c t="s" r="B1" s="2">
        <v>59</v>
      </c>
    </row>
    <row spans="1:2" r="2">
      <c t="s" r="B2" s="2">
        <v>52</v>
      </c>
    </row>
    <row spans="1:2" r="3">
      <c t="s" r="A3" s="3">
        <v>218</v>
      </c>
    </row>
    <row spans="1:2" r="4">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0</v>
      </c>
      <c t="s" r="B1" s="2">
        <v>59</v>
      </c>
    </row>
    <row spans="1:2" r="2">
      <c t="s" r="B2" s="2">
        <v>52</v>
      </c>
    </row>
    <row spans="1:2" r="3">
      <c t="s" r="A3" s="3">
        <v>221</v>
      </c>
    </row>
    <row spans="1:2" r="4">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223</v>
      </c>
      <c t="s" r="B1" s="2">
        <v>1</v>
      </c>
      <c t="s" r="C1" s="2">
        <v>59</v>
      </c>
    </row>
    <row spans="1:3" r="2">
      <c t="s" r="B2" s="2">
        <v>2</v>
      </c>
      <c t="s" r="C2" s="2">
        <v>52</v>
      </c>
    </row>
    <row spans="1:3" r="3">
      <c t="s" r="A3" s="3">
        <v>224</v>
      </c>
    </row>
    <row spans="1:3" r="4">
      <c t="s" r="A4" s="4">
        <v>223</v>
      </c>
      <c t="s" r="B4" s="4">
        <v>225</v>
      </c>
      <c t="s" r="C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227</v>
      </c>
      <c t="s" r="B1" s="2">
        <v>1</v>
      </c>
      <c t="s" r="C1" s="2">
        <v>59</v>
      </c>
    </row>
    <row spans="1:3" r="2">
      <c t="s" r="B2" s="2">
        <v>2</v>
      </c>
      <c t="s" r="C2" s="2">
        <v>52</v>
      </c>
    </row>
    <row spans="1:3" r="3">
      <c t="s" r="A3" s="3">
        <v>228</v>
      </c>
    </row>
    <row spans="1:3" r="4">
      <c t="s" r="A4" s="4">
        <v>227</v>
      </c>
      <c t="s" r="B4" s="4">
        <v>229</v>
      </c>
      <c t="s" r="C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r="A1" s="1">
        <v>231</v>
      </c>
      <c t="s" r="B1" s="2">
        <v>1</v>
      </c>
      <c t="s" r="C1" s="2">
        <v>59</v>
      </c>
    </row>
    <row spans="1:3" r="2">
      <c t="s" r="B2" s="2">
        <v>2</v>
      </c>
      <c t="s" r="C2" s="2">
        <v>52</v>
      </c>
    </row>
    <row spans="1:3" r="3">
      <c t="s" r="A3" s="3">
        <v>232</v>
      </c>
    </row>
    <row spans="1:3" r="4">
      <c t="s" r="A4" s="4">
        <v>231</v>
      </c>
      <c t="s" r="B4" s="4">
        <v>233</v>
      </c>
      <c t="s" r="C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r="A1" s="1">
        <v>235</v>
      </c>
      <c t="s" r="B1" s="2">
        <v>1</v>
      </c>
      <c t="s" r="C1" s="2">
        <v>59</v>
      </c>
    </row>
    <row spans="1:3" r="2">
      <c t="s" r="B2" s="2">
        <v>2</v>
      </c>
      <c t="s" r="C2" s="2">
        <v>52</v>
      </c>
    </row>
    <row spans="1:3" r="3">
      <c t="s" r="A3" s="3">
        <v>236</v>
      </c>
    </row>
    <row spans="1:3" r="4">
      <c t="s" r="A4" s="4">
        <v>235</v>
      </c>
      <c t="s" r="B4" s="4">
        <v>237</v>
      </c>
      <c t="s" r="C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r="A1" s="1">
        <v>239</v>
      </c>
      <c t="s" r="B1" s="2">
        <v>1</v>
      </c>
      <c t="s" r="C1" s="2">
        <v>59</v>
      </c>
    </row>
    <row spans="1:3" r="2">
      <c t="s" r="B2" s="2">
        <v>2</v>
      </c>
      <c t="s" r="C2" s="2">
        <v>52</v>
      </c>
    </row>
    <row spans="1:3" r="3">
      <c t="s" r="A3" s="3">
        <v>240</v>
      </c>
    </row>
    <row spans="1:3" r="4">
      <c t="s" r="A4" s="4">
        <v>239</v>
      </c>
      <c t="s" r="B4" s="4">
        <v>241</v>
      </c>
      <c t="s" r="C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3</v>
      </c>
      <c t="s" r="B1" s="2">
        <v>59</v>
      </c>
    </row>
    <row spans="1:2" r="2">
      <c t="s" r="B2" s="2">
        <v>52</v>
      </c>
    </row>
    <row spans="1:2" r="3">
      <c t="s" r="A3" s="3">
        <v>244</v>
      </c>
    </row>
    <row spans="1:2" r="4">
      <c t="s" r="A4" s="4">
        <v>243</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v>
      </c>
      <c t="s" r="B1" s="2">
        <v>51</v>
      </c>
      <c t="s" r="C1" s="2">
        <v>52</v>
      </c>
      <c t="s" r="D1" s="2">
        <v>53</v>
      </c>
      <c t="s" r="E1" s="2">
        <v>54</v>
      </c>
    </row>
    <row spans="1:5" r="2">
      <c t="s" r="A2" s="3">
        <v>20</v>
      </c>
    </row>
    <row spans="1:5" r="3">
      <c t="s" r="A3" s="4">
        <v>55</v>
      </c>
      <c t="n" r="C3" s="7">
        <v>0.1</v>
      </c>
      <c t="n" r="D3" s="7">
        <v>-0.3</v>
      </c>
      <c t="n" r="E3" s="11">
        <v>-1</v>
      </c>
    </row>
    <row spans="1:5" r="4">
      <c t="s" r="A4" s="4">
        <v>56</v>
      </c>
      <c t="n" r="C4" s="11">
        <v>0</v>
      </c>
      <c t="n" r="D4" s="7">
        <v>-0.6</v>
      </c>
      <c t="n" r="E4" s="7">
        <v>4.4</v>
      </c>
    </row>
    <row spans="1:5" r="5">
      <c t="s" r="A5" s="4">
        <v>57</v>
      </c>
      <c t="n" r="B5" s="6">
        <v>137016712</v>
      </c>
      <c t="n" r="C5" s="6">
        <v>137016712</v>
      </c>
      <c t="n" r="D5" s="6">
        <v>137016712</v>
      </c>
      <c t="n" r="E5" s="6">
        <v>1370167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46</v>
      </c>
      <c t="s" r="B1" s="2">
        <v>1</v>
      </c>
      <c t="s" r="C1" s="2">
        <v>59</v>
      </c>
    </row>
    <row spans="1:3" r="2">
      <c t="s" r="B2" s="2">
        <v>2</v>
      </c>
      <c t="s" r="C2" s="2">
        <v>52</v>
      </c>
    </row>
    <row spans="1:3" r="3">
      <c t="s" r="A3" s="3">
        <v>247</v>
      </c>
    </row>
    <row spans="1:3" r="4">
      <c t="s" r="A4" s="4">
        <v>246</v>
      </c>
      <c t="s" r="B4" s="4">
        <v>248</v>
      </c>
      <c t="s" r="C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0</v>
      </c>
      <c t="s" r="B1" s="2">
        <v>59</v>
      </c>
    </row>
    <row spans="1:2" r="2">
      <c t="s" r="B2" s="2">
        <v>52</v>
      </c>
    </row>
    <row spans="1:2" r="3">
      <c t="s" r="A3" s="3">
        <v>251</v>
      </c>
    </row>
    <row spans="1:2" r="4">
      <c t="s" r="A4" s="4">
        <v>250</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r="A1" s="1">
        <v>253</v>
      </c>
      <c t="s" r="B1" s="2">
        <v>1</v>
      </c>
      <c t="s" r="C1" s="2">
        <v>59</v>
      </c>
    </row>
    <row spans="1:3" r="2">
      <c t="s" r="B2" s="2">
        <v>2</v>
      </c>
      <c t="s" r="C2" s="2">
        <v>52</v>
      </c>
    </row>
    <row spans="1:3" r="3">
      <c t="s" r="A3" s="3">
        <v>254</v>
      </c>
    </row>
    <row spans="1:3" r="4">
      <c t="s" r="A4" s="4">
        <v>253</v>
      </c>
      <c t="s" r="B4" s="4">
        <v>255</v>
      </c>
      <c t="s" r="C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257</v>
      </c>
      <c t="s" r="B1" s="2">
        <v>1</v>
      </c>
      <c t="s" r="C1" s="2">
        <v>59</v>
      </c>
    </row>
    <row spans="1:3" r="2">
      <c t="s" r="B2" s="2">
        <v>2</v>
      </c>
      <c t="s" r="C2" s="2">
        <v>52</v>
      </c>
    </row>
    <row spans="1:3" r="3">
      <c t="s" r="A3" s="3">
        <v>258</v>
      </c>
    </row>
    <row spans="1:3" r="4">
      <c t="s" r="A4" s="4">
        <v>257</v>
      </c>
      <c t="s" r="B4" s="4">
        <v>259</v>
      </c>
      <c t="s" r="C4"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1</v>
      </c>
      <c t="s" r="B1" s="2">
        <v>59</v>
      </c>
    </row>
    <row spans="1:2" r="2">
      <c t="s" r="B2" s="2">
        <v>52</v>
      </c>
    </row>
    <row spans="1:2" r="3">
      <c t="s" r="A3" s="3">
        <v>262</v>
      </c>
    </row>
    <row spans="1:2" r="4">
      <c t="s" r="A4" s="4">
        <v>261</v>
      </c>
      <c t="s" r="B4"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r="A1" s="1">
        <v>264</v>
      </c>
      <c t="s" r="B1" s="2">
        <v>1</v>
      </c>
      <c t="s" r="C1" s="2">
        <v>59</v>
      </c>
    </row>
    <row spans="1:3" r="2">
      <c t="s" r="B2" s="2">
        <v>2</v>
      </c>
      <c t="s" r="C2" s="2">
        <v>52</v>
      </c>
    </row>
    <row spans="1:3" r="3">
      <c t="s" r="A3" s="3">
        <v>265</v>
      </c>
    </row>
    <row spans="1:3" r="4">
      <c t="s" r="A4" s="4">
        <v>264</v>
      </c>
      <c t="s" r="B4" s="4">
        <v>266</v>
      </c>
      <c t="s" r="C4"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68</v>
      </c>
      <c t="s" r="B1" s="2">
        <v>59</v>
      </c>
    </row>
    <row spans="1:2" r="2">
      <c t="s" r="B2" s="2">
        <v>52</v>
      </c>
    </row>
    <row spans="1:2" r="3">
      <c t="s" r="A3" s="3">
        <v>269</v>
      </c>
    </row>
    <row spans="1:2" r="4">
      <c t="s" r="A4" s="4">
        <v>268</v>
      </c>
      <c t="s" r="B4"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1</v>
      </c>
      <c t="s" r="B1" s="2">
        <v>1</v>
      </c>
    </row>
    <row spans="1:2" r="2">
      <c t="s" r="B2" s="2">
        <v>2</v>
      </c>
    </row>
    <row spans="1:2" r="3">
      <c t="s" r="A3" s="3">
        <v>214</v>
      </c>
    </row>
    <row spans="1:2" r="4">
      <c t="s" r="A4" s="4">
        <v>271</v>
      </c>
      <c t="s" r="B4"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r="A1" s="1">
        <v>276</v>
      </c>
      <c t="s" r="B1" s="2">
        <v>1</v>
      </c>
      <c t="s" r="C1" s="2">
        <v>59</v>
      </c>
    </row>
    <row spans="1:3" r="2">
      <c t="s" r="B2" s="2">
        <v>2</v>
      </c>
      <c t="s" r="C2" s="2">
        <v>52</v>
      </c>
    </row>
    <row spans="1:3" r="3">
      <c t="s" r="A3" s="3">
        <v>175</v>
      </c>
    </row>
    <row spans="1:3" r="4">
      <c t="s" r="A4" s="4">
        <v>277</v>
      </c>
      <c t="s" r="C4" s="4">
        <v>277</v>
      </c>
    </row>
    <row spans="1:3" r="5">
      <c t="s" r="A5" s="4">
        <v>125</v>
      </c>
      <c t="s" r="C5" s="4">
        <v>125</v>
      </c>
    </row>
    <row spans="1:3" r="6">
      <c t="s" r="A6" s="4">
        <v>201</v>
      </c>
      <c t="s" r="C6" s="4">
        <v>278</v>
      </c>
    </row>
    <row spans="1:3" r="7">
      <c t="s" r="A7" s="4">
        <v>197</v>
      </c>
      <c t="s" r="C7" s="4">
        <v>279</v>
      </c>
    </row>
    <row spans="1:3" r="8">
      <c t="s" r="A8" s="4">
        <v>280</v>
      </c>
      <c t="s" r="C8" s="4">
        <v>281</v>
      </c>
    </row>
    <row spans="1:3" r="9">
      <c t="s" r="A9" s="4">
        <v>282</v>
      </c>
      <c t="s" r="C9" s="4">
        <v>282</v>
      </c>
    </row>
    <row spans="1:3" r="10">
      <c t="s" r="A10" s="4">
        <v>283</v>
      </c>
      <c t="s" r="C10" s="4">
        <v>283</v>
      </c>
    </row>
    <row spans="1:3" r="11">
      <c t="s" r="A11" s="4">
        <v>284</v>
      </c>
      <c t="s" r="C11" s="4">
        <v>284</v>
      </c>
    </row>
    <row spans="1:3" r="12">
      <c t="s" r="A12" s="4">
        <v>285</v>
      </c>
      <c t="s" r="C12" s="4">
        <v>285</v>
      </c>
    </row>
    <row spans="1:3" r="13">
      <c t="s" r="A13" s="4">
        <v>286</v>
      </c>
      <c t="s" r="C13" s="4">
        <v>287</v>
      </c>
    </row>
    <row spans="1:3" r="14">
      <c t="s" r="A14" s="4">
        <v>223</v>
      </c>
      <c t="s" r="C14" s="4">
        <v>223</v>
      </c>
    </row>
    <row spans="1:3" r="15">
      <c t="s" r="A15" s="4">
        <v>288</v>
      </c>
      <c t="s" r="C15" s="4">
        <v>288</v>
      </c>
    </row>
    <row spans="1:3" r="16">
      <c t="s" r="A16" s="4">
        <v>289</v>
      </c>
      <c t="s" r="C16" s="4">
        <v>289</v>
      </c>
    </row>
    <row spans="1:3" r="17">
      <c t="s" r="A17" s="4">
        <v>213</v>
      </c>
      <c t="s" r="C17" s="4">
        <v>290</v>
      </c>
    </row>
    <row spans="1:3" r="18">
      <c t="s" r="A18" s="4">
        <v>291</v>
      </c>
      <c t="s" r="C18" s="4">
        <v>291</v>
      </c>
    </row>
    <row spans="1:3" r="19">
      <c t="s" r="A19" s="4">
        <v>292</v>
      </c>
      <c t="s" r="C19" s="4">
        <v>292</v>
      </c>
    </row>
    <row spans="1:3" r="20">
      <c t="s" r="A20" s="4">
        <v>293</v>
      </c>
      <c t="s" r="B20" s="4">
        <v>294</v>
      </c>
      <c t="s" r="C20" s="4">
        <v>295</v>
      </c>
    </row>
    <row spans="1:3" r="21">
      <c t="s" r="A21" s="4">
        <v>296</v>
      </c>
      <c t="s" r="B21" s="4">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8</v>
      </c>
      <c t="s" r="B1" s="2">
        <v>18</v>
      </c>
      <c t="s" r="D1" s="2">
        <v>1</v>
      </c>
      <c t="s" r="F1" s="2">
        <v>59</v>
      </c>
    </row>
    <row spans="1:8" r="2">
      <c t="s" r="B2" s="2">
        <v>2</v>
      </c>
      <c t="s" r="C2" s="2">
        <v>19</v>
      </c>
      <c t="s" r="D2" s="2">
        <v>2</v>
      </c>
      <c t="s" r="E2" s="2">
        <v>19</v>
      </c>
      <c t="s" r="F2" s="2">
        <v>52</v>
      </c>
      <c t="s" r="G2" s="2">
        <v>53</v>
      </c>
      <c t="s" r="H2" s="2">
        <v>54</v>
      </c>
    </row>
    <row spans="1:8" r="3">
      <c t="s" r="A3" s="3">
        <v>60</v>
      </c>
    </row>
    <row spans="1:8" r="4">
      <c t="s" r="A4" s="4">
        <v>38</v>
      </c>
      <c t="n" r="B4" s="7">
        <v>15.1</v>
      </c>
      <c t="n" r="C4" s="7">
        <v>36.9</v>
      </c>
      <c t="n" r="D4" s="7">
        <v>33.2</v>
      </c>
      <c t="n" r="E4" s="7">
        <v>50.9</v>
      </c>
      <c t="n" r="F4" s="7">
        <v>157.1</v>
      </c>
      <c t="n" r="G4" s="7">
        <v>159.8</v>
      </c>
      <c t="n" r="H4" s="7">
        <v>146.1</v>
      </c>
    </row>
    <row spans="1:8" r="5">
      <c t="s" r="A5" s="3">
        <v>61</v>
      </c>
    </row>
    <row spans="1:8" r="6">
      <c t="s" r="A6" s="4">
        <v>62</v>
      </c>
      <c t="n" r="B6" s="8">
        <v>-6.1</v>
      </c>
      <c t="n" r="C6" s="8">
        <v>1.3</v>
      </c>
      <c t="n" r="D6" s="8">
        <v>11.1</v>
      </c>
      <c t="n" r="E6" s="8">
        <v>-9.800000000000001</v>
      </c>
      <c t="n" r="F6" s="8">
        <v>-25.2</v>
      </c>
      <c t="n" r="G6" s="8">
        <v>-16.9</v>
      </c>
      <c t="n" r="H6" s="8">
        <v>2.6</v>
      </c>
    </row>
    <row spans="1:8" r="7">
      <c t="s" r="A7" s="4">
        <v>63</v>
      </c>
      <c t="n" r="B7" s="8">
        <v>1.5</v>
      </c>
      <c t="n" r="C7" s="8">
        <v>0.7</v>
      </c>
      <c t="n" r="D7" s="8">
        <v>2.4</v>
      </c>
      <c t="n" r="E7" s="6">
        <v>-1</v>
      </c>
      <c t="n" r="F7" s="8">
        <v>-0.8</v>
      </c>
      <c t="n" r="G7" s="8">
        <v>-0.6</v>
      </c>
      <c t="n" r="H7" s="8">
        <v>-0.2</v>
      </c>
    </row>
    <row spans="1:8" r="8">
      <c t="s" r="A8" s="4">
        <v>64</v>
      </c>
      <c t="n" r="B8" s="8">
        <v>0.3</v>
      </c>
      <c t="n" r="C8" s="8">
        <v>-1.2</v>
      </c>
      <c t="n" r="D8" s="8">
        <v>-8.6</v>
      </c>
      <c t="n" r="E8" s="8">
        <v>0.5</v>
      </c>
      <c t="n" r="F8" s="8">
        <v>2.2</v>
      </c>
      <c t="n" r="G8" s="8">
        <v>-4.4</v>
      </c>
      <c t="n" r="H8" s="8">
        <v>5.6</v>
      </c>
    </row>
    <row spans="1:8" r="9">
      <c t="s" r="A9" s="4">
        <v>65</v>
      </c>
      <c t="n" r="B9" s="8">
        <v>-4.3</v>
      </c>
      <c t="n" r="C9" s="8">
        <v>0.8</v>
      </c>
      <c t="n" r="D9" s="8">
        <v>4.9</v>
      </c>
      <c t="n" r="E9" s="8">
        <v>-10.3</v>
      </c>
      <c t="n" r="F9" s="8">
        <v>-23.8</v>
      </c>
      <c t="n" r="G9" s="8">
        <v>-21.9</v>
      </c>
      <c t="n" r="H9" s="6">
        <v>8</v>
      </c>
    </row>
    <row spans="1:8" r="10">
      <c t="s" r="A10" s="4">
        <v>66</v>
      </c>
      <c t="n" r="B10" s="7">
        <v>10.8</v>
      </c>
      <c t="n" r="C10" s="7">
        <v>37.7</v>
      </c>
      <c t="n" r="D10" s="7">
        <v>38.1</v>
      </c>
      <c t="n" r="E10" s="7">
        <v>40.6</v>
      </c>
      <c t="n" r="F10" s="7">
        <v>133.3</v>
      </c>
      <c t="n" r="G10" s="7">
        <v>137.9</v>
      </c>
      <c t="n" r="H10" s="7">
        <v>154.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98</v>
      </c>
      <c t="s" r="B1" s="2">
        <v>59</v>
      </c>
    </row>
    <row spans="1:2" r="2">
      <c t="s" r="B2" s="2">
        <v>52</v>
      </c>
    </row>
    <row spans="1:2" r="3">
      <c t="s" r="A3" s="3">
        <v>175</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3</v>
      </c>
      <c t="s" r="B1" s="2">
        <v>59</v>
      </c>
    </row>
    <row spans="1:2" r="2">
      <c t="s" r="B2" s="2">
        <v>52</v>
      </c>
    </row>
    <row spans="1:2" r="3">
      <c t="s" r="A3" s="4">
        <v>304</v>
      </c>
    </row>
    <row spans="1:2" r="4">
      <c t="s" r="A4" s="4">
        <v>305</v>
      </c>
      <c t="s" r="B4" s="4">
        <v>306</v>
      </c>
    </row>
    <row spans="1:2" r="5">
      <c t="s" r="A5" s="4">
        <v>307</v>
      </c>
    </row>
    <row spans="1:2" r="6">
      <c t="s" r="A6" s="4">
        <v>305</v>
      </c>
      <c t="s" r="B6" s="4">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09</v>
      </c>
      <c t="s" r="B1" s="2">
        <v>1</v>
      </c>
      <c t="s" r="C1" s="2">
        <v>59</v>
      </c>
    </row>
    <row spans="1:3" r="2">
      <c t="s" r="B2" s="2">
        <v>2</v>
      </c>
      <c t="s" r="C2" s="2">
        <v>52</v>
      </c>
    </row>
    <row spans="1:3" r="3">
      <c t="s" r="A3" s="3">
        <v>187</v>
      </c>
    </row>
    <row spans="1:3" r="4">
      <c t="s" r="A4" s="4">
        <v>310</v>
      </c>
      <c t="s" r="B4" s="4">
        <v>311</v>
      </c>
      <c t="s" r="C4" s="4">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3</v>
      </c>
      <c t="s" r="B1" s="2">
        <v>59</v>
      </c>
    </row>
    <row spans="1:2" r="2">
      <c t="s" r="B2" s="2">
        <v>52</v>
      </c>
    </row>
    <row spans="1:2" r="3">
      <c t="s" r="A3" s="4">
        <v>314</v>
      </c>
      <c t="s" r="B3" s="4">
        <v>315</v>
      </c>
    </row>
    <row spans="1:2" r="4">
      <c t="s" r="A4" s="4">
        <v>316</v>
      </c>
      <c t="s" r="B4" s="4">
        <v>317</v>
      </c>
    </row>
    <row spans="1:2" r="5">
      <c t="s" r="A5" s="4">
        <v>318</v>
      </c>
      <c t="s" r="B5" s="4">
        <v>319</v>
      </c>
    </row>
    <row spans="1:2" r="6">
      <c t="s" r="A6" s="4">
        <v>320</v>
      </c>
    </row>
    <row spans="1:2" r="7">
      <c t="s" r="A7" s="4">
        <v>321</v>
      </c>
      <c t="s" r="B7" s="4">
        <v>322</v>
      </c>
    </row>
    <row spans="1:2" r="8">
      <c t="s" r="A8" s="4">
        <v>323</v>
      </c>
    </row>
    <row spans="1:2" r="9">
      <c t="s" r="A9" s="4">
        <v>321</v>
      </c>
      <c t="s" r="B9" s="4">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325</v>
      </c>
      <c t="s" r="B1" s="2">
        <v>1</v>
      </c>
      <c t="s" r="C1" s="2">
        <v>59</v>
      </c>
    </row>
    <row spans="1:3" r="2">
      <c t="s" r="B2" s="2">
        <v>2</v>
      </c>
      <c t="s" r="C2" s="2">
        <v>52</v>
      </c>
    </row>
    <row spans="1:3" r="3">
      <c t="s" r="A3" s="3">
        <v>194</v>
      </c>
    </row>
    <row spans="1:3" r="4">
      <c t="s" r="A4" s="4">
        <v>326</v>
      </c>
      <c t="s" r="B4" s="4">
        <v>327</v>
      </c>
      <c t="s" r="C4" s="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r="A1" s="1">
        <v>329</v>
      </c>
      <c t="s" r="B1" s="2">
        <v>1</v>
      </c>
      <c t="s" r="C1" s="2">
        <v>59</v>
      </c>
    </row>
    <row spans="1:3" r="2">
      <c t="s" r="B2" s="2">
        <v>2</v>
      </c>
      <c t="s" r="C2" s="2">
        <v>52</v>
      </c>
    </row>
    <row spans="1:3" r="3">
      <c t="s" r="A3" s="3">
        <v>198</v>
      </c>
    </row>
    <row spans="1:3" r="4">
      <c t="s" r="A4" s="4">
        <v>330</v>
      </c>
      <c t="s" r="B4" s="4">
        <v>331</v>
      </c>
      <c t="s" r="C4" s="4">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33</v>
      </c>
      <c t="s" r="B1" s="2">
        <v>1</v>
      </c>
      <c t="s" r="C1" s="2">
        <v>59</v>
      </c>
    </row>
    <row spans="1:3" r="2">
      <c t="s" r="B2" s="2">
        <v>2</v>
      </c>
      <c t="s" r="C2" s="2">
        <v>52</v>
      </c>
    </row>
    <row spans="1:3" r="3">
      <c t="s" r="A3" s="3">
        <v>202</v>
      </c>
    </row>
    <row spans="1:3" r="4">
      <c t="s" r="A4" s="4">
        <v>334</v>
      </c>
      <c t="s" r="B4" s="4">
        <v>335</v>
      </c>
      <c t="s" r="C4" s="4">
        <v>336</v>
      </c>
    </row>
    <row spans="1:3" r="5">
      <c t="s" r="A5" s="4">
        <v>337</v>
      </c>
      <c t="s" r="C5" s="4">
        <v>338</v>
      </c>
    </row>
    <row spans="1:3" r="6">
      <c t="s" r="A6" s="4">
        <v>339</v>
      </c>
      <c t="s" r="B6" s="4">
        <v>340</v>
      </c>
      <c t="s" r="C6" s="4">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r="A1" s="1">
        <v>341</v>
      </c>
      <c t="s" r="B1" s="2">
        <v>1</v>
      </c>
      <c t="s" r="C1" s="2">
        <v>59</v>
      </c>
    </row>
    <row spans="1:3" r="2">
      <c t="s" r="B2" s="2">
        <v>2</v>
      </c>
      <c t="s" r="C2" s="2">
        <v>52</v>
      </c>
    </row>
    <row spans="1:3" r="3">
      <c t="s" r="A3" s="3">
        <v>206</v>
      </c>
    </row>
    <row spans="1:3" r="4">
      <c t="s" r="A4" s="4">
        <v>342</v>
      </c>
      <c t="s" r="B4" s="4">
        <v>343</v>
      </c>
      <c t="s" r="C4" s="4">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5</v>
      </c>
      <c t="s" r="B1" s="2">
        <v>59</v>
      </c>
    </row>
    <row spans="1:2" r="2">
      <c t="s" r="B2" s="2">
        <v>52</v>
      </c>
    </row>
    <row spans="1:2" r="3">
      <c t="s" r="A3" s="3">
        <v>346</v>
      </c>
    </row>
    <row spans="1:2" r="4">
      <c t="s" r="A4" s="4">
        <v>347</v>
      </c>
      <c t="s" r="B4" s="4">
        <v>348</v>
      </c>
    </row>
    <row spans="1:2" r="5">
      <c t="s" r="A5" s="4">
        <v>349</v>
      </c>
      <c t="s" r="B5" s="4">
        <v>350</v>
      </c>
    </row>
    <row spans="1:2" r="6">
      <c t="s" r="A6" s="4">
        <v>351</v>
      </c>
      <c t="s" r="B6" s="4">
        <v>352</v>
      </c>
    </row>
    <row spans="1:2" r="7">
      <c t="s" r="A7" s="4">
        <v>353</v>
      </c>
      <c t="s" r="B7" s="4">
        <v>354</v>
      </c>
    </row>
    <row spans="1:2" r="8">
      <c t="s" r="A8" s="4">
        <v>355</v>
      </c>
      <c t="s" r="B8" s="4">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57</v>
      </c>
      <c t="s" r="B1" s="2">
        <v>59</v>
      </c>
    </row>
    <row spans="1:2" r="2">
      <c t="s" r="B2" s="2">
        <v>52</v>
      </c>
    </row>
    <row spans="1:2" r="3">
      <c t="s" r="A3" s="3">
        <v>218</v>
      </c>
    </row>
    <row spans="1:2" r="4">
      <c t="s" r="A4" s="4">
        <v>358</v>
      </c>
      <c t="s" r="B4" s="4">
        <v>359</v>
      </c>
    </row>
    <row spans="1:2" r="5">
      <c t="s" r="A5" s="4">
        <v>360</v>
      </c>
      <c t="s" r="B5" s="4">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67</v>
      </c>
      <c t="s" r="B1" s="2">
        <v>18</v>
      </c>
      <c t="s" r="D1" s="2">
        <v>1</v>
      </c>
      <c t="s" r="F1" s="2">
        <v>59</v>
      </c>
    </row>
    <row spans="1:8" r="2">
      <c t="s" r="B2" s="2">
        <v>2</v>
      </c>
      <c t="s" r="C2" s="2">
        <v>19</v>
      </c>
      <c t="s" r="D2" s="2">
        <v>2</v>
      </c>
      <c t="s" r="E2" s="2">
        <v>19</v>
      </c>
      <c t="s" r="F2" s="2">
        <v>52</v>
      </c>
      <c t="s" r="G2" s="2">
        <v>53</v>
      </c>
      <c t="s" r="H2" s="2">
        <v>54</v>
      </c>
    </row>
    <row spans="1:8" r="3">
      <c t="s" r="A3" s="3">
        <v>60</v>
      </c>
    </row>
    <row spans="1:8" r="4">
      <c t="s" r="A4" s="4">
        <v>68</v>
      </c>
      <c t="n" r="B4" s="7">
        <v>0.3</v>
      </c>
      <c t="n" r="C4" s="11">
        <v>0</v>
      </c>
      <c t="n" r="D4" s="7">
        <v>0.7</v>
      </c>
      <c t="n" r="E4" s="7">
        <v>0.6</v>
      </c>
      <c t="n" r="F4" s="7">
        <v>0.5</v>
      </c>
      <c t="n" r="G4" s="7">
        <v>0.2</v>
      </c>
      <c t="n" r="H4" s="11">
        <v>0</v>
      </c>
    </row>
    <row spans="1:8" r="5">
      <c t="s" r="A5" s="4">
        <v>69</v>
      </c>
      <c t="n" r="B5" s="7">
        <v>0.1</v>
      </c>
      <c t="n" r="C5" s="7">
        <v>-0.5</v>
      </c>
      <c t="n" r="D5" s="7">
        <v>-5.8</v>
      </c>
      <c t="n" r="E5" s="11">
        <v>0</v>
      </c>
      <c t="n" r="F5" s="11">
        <v>0</v>
      </c>
      <c t="n" r="G5" s="7">
        <v>0.3</v>
      </c>
      <c t="n" r="H5" s="7">
        <v>-0.6</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r="A1" s="1">
        <v>362</v>
      </c>
      <c t="s" r="B1" s="2">
        <v>1</v>
      </c>
      <c t="s" r="C1" s="2">
        <v>59</v>
      </c>
    </row>
    <row spans="1:3" r="2">
      <c t="s" r="B2" s="2">
        <v>2</v>
      </c>
      <c t="s" r="C2" s="2">
        <v>52</v>
      </c>
    </row>
    <row spans="1:3" r="3">
      <c t="s" r="A3" s="3">
        <v>274</v>
      </c>
    </row>
    <row spans="1:3" r="4">
      <c t="s" r="A4" s="4">
        <v>363</v>
      </c>
      <c t="s" r="B4" s="4">
        <v>364</v>
      </c>
      <c t="s" r="C4" s="4">
        <v>365</v>
      </c>
    </row>
    <row spans="1:3" r="5">
      <c t="s" r="A5" s="4">
        <v>366</v>
      </c>
      <c t="s" r="B5" s="4">
        <v>367</v>
      </c>
      <c t="s" r="C5" s="4">
        <v>368</v>
      </c>
    </row>
    <row spans="1:3" r="6">
      <c t="s" r="A6" s="4">
        <v>369</v>
      </c>
      <c t="s" r="B6" s="4">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1</v>
      </c>
      <c t="s" r="B1" s="2">
        <v>59</v>
      </c>
    </row>
    <row spans="1:2" r="2">
      <c t="s" r="B2" s="2">
        <v>52</v>
      </c>
    </row>
    <row spans="1:2" r="3">
      <c t="s" r="A3" s="3">
        <v>221</v>
      </c>
    </row>
    <row spans="1:2" r="4">
      <c t="s" r="A4" s="4">
        <v>372</v>
      </c>
      <c t="s" r="B4" s="4">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4</v>
      </c>
      <c t="s" r="B1" s="2">
        <v>59</v>
      </c>
    </row>
    <row spans="1:2" r="2">
      <c t="s" r="B2" s="2">
        <v>52</v>
      </c>
    </row>
    <row spans="1:2" r="3">
      <c t="s" r="A3" s="3">
        <v>224</v>
      </c>
    </row>
    <row spans="1:2" r="4">
      <c t="s" r="A4" s="4">
        <v>375</v>
      </c>
      <c t="s" r="B4" s="4">
        <v>376</v>
      </c>
    </row>
    <row spans="1:2" r="5">
      <c t="s" r="A5" s="4">
        <v>377</v>
      </c>
      <c t="s" r="B5" s="4">
        <v>378</v>
      </c>
    </row>
    <row spans="1:2" r="6">
      <c t="s" r="A6" s="4">
        <v>379</v>
      </c>
      <c t="s" r="B6" s="4">
        <v>380</v>
      </c>
    </row>
    <row spans="1:2" r="7">
      <c t="s" r="A7" s="4">
        <v>381</v>
      </c>
      <c t="s" r="B7" s="4">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r="A1" s="1">
        <v>383</v>
      </c>
      <c t="s" r="B1" s="2">
        <v>1</v>
      </c>
      <c t="s" r="C1" s="2">
        <v>59</v>
      </c>
    </row>
    <row spans="1:3" r="2">
      <c t="s" r="B2" s="2">
        <v>2</v>
      </c>
      <c t="s" r="C2" s="2">
        <v>52</v>
      </c>
    </row>
    <row spans="1:3" r="3">
      <c t="s" r="A3" s="3">
        <v>232</v>
      </c>
    </row>
    <row spans="1:3" r="4">
      <c t="s" r="A4" s="4">
        <v>384</v>
      </c>
      <c t="s" r="B4" s="4">
        <v>385</v>
      </c>
      <c t="s" r="C4" s="4">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r="A1" s="1">
        <v>387</v>
      </c>
      <c t="s" r="B1" s="2">
        <v>1</v>
      </c>
      <c t="s" r="C1" s="2">
        <v>59</v>
      </c>
    </row>
    <row spans="1:3" r="2">
      <c t="s" r="B2" s="2">
        <v>2</v>
      </c>
      <c t="s" r="C2" s="2">
        <v>52</v>
      </c>
    </row>
    <row spans="1:3" r="3">
      <c t="s" r="A3" s="3">
        <v>236</v>
      </c>
    </row>
    <row spans="1:3" r="4">
      <c t="s" r="A4" s="4">
        <v>388</v>
      </c>
      <c t="s" r="B4" s="4">
        <v>389</v>
      </c>
      <c t="s" r="C4" s="4">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91</v>
      </c>
      <c t="s" r="B1" s="2">
        <v>1</v>
      </c>
      <c t="s" r="C1" s="2">
        <v>59</v>
      </c>
    </row>
    <row spans="1:3" r="2">
      <c t="s" r="B2" s="2">
        <v>2</v>
      </c>
      <c t="s" r="C2" s="2">
        <v>52</v>
      </c>
    </row>
    <row spans="1:3" r="3">
      <c t="s" r="A3" s="3">
        <v>240</v>
      </c>
    </row>
    <row spans="1:3" r="4">
      <c t="s" r="A4" s="4">
        <v>392</v>
      </c>
      <c t="s" r="C4" s="4">
        <v>393</v>
      </c>
    </row>
    <row spans="1:3" r="5">
      <c t="s" r="A5" s="4">
        <v>394</v>
      </c>
      <c t="s" r="C5" s="4">
        <v>395</v>
      </c>
    </row>
    <row spans="1:3" r="6">
      <c t="s" r="A6" s="4">
        <v>396</v>
      </c>
      <c t="s" r="C6" s="4">
        <v>397</v>
      </c>
    </row>
    <row spans="1:3" r="7">
      <c t="s" r="A7" s="4">
        <v>398</v>
      </c>
      <c t="s" r="C7" s="4">
        <v>399</v>
      </c>
    </row>
    <row spans="1:3" r="8">
      <c t="s" r="A8" s="4">
        <v>400</v>
      </c>
      <c t="s" r="C8" s="4">
        <v>401</v>
      </c>
    </row>
    <row spans="1:3" r="9">
      <c t="s" r="A9" s="4">
        <v>402</v>
      </c>
      <c t="s" r="C9" s="4">
        <v>403</v>
      </c>
    </row>
    <row spans="1:3" r="10">
      <c t="s" r="A10" s="4">
        <v>404</v>
      </c>
      <c t="s" r="C10" s="4">
        <v>405</v>
      </c>
    </row>
    <row spans="1:3" r="11">
      <c t="s" r="A11" s="4">
        <v>406</v>
      </c>
      <c t="s" r="C11" s="4">
        <v>407</v>
      </c>
    </row>
    <row spans="1:3" r="12">
      <c t="s" r="A12" s="4">
        <v>408</v>
      </c>
      <c t="s" r="C12" s="4">
        <v>409</v>
      </c>
    </row>
    <row spans="1:3" r="13">
      <c t="s" r="A13" s="4">
        <v>410</v>
      </c>
      <c t="s" r="C13" s="4">
        <v>411</v>
      </c>
    </row>
    <row spans="1:3" r="14">
      <c t="s" r="A14" s="4">
        <v>392</v>
      </c>
      <c t="s" r="B14" s="4">
        <v>412</v>
      </c>
      <c t="s" r="C14" s="4">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414</v>
      </c>
      <c t="s" r="B1" s="2">
        <v>59</v>
      </c>
    </row>
    <row spans="1:2" r="2">
      <c t="s" r="B2" s="2">
        <v>52</v>
      </c>
    </row>
    <row spans="1:2" r="3">
      <c t="s" r="A3" s="3">
        <v>244</v>
      </c>
    </row>
    <row spans="1:2" r="4">
      <c t="s" r="A4" s="4">
        <v>415</v>
      </c>
      <c t="s" r="B4" s="4">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17</v>
      </c>
      <c t="s" r="B1" s="2">
        <v>1</v>
      </c>
      <c t="s" r="C1" s="2">
        <v>59</v>
      </c>
    </row>
    <row spans="1:3" r="2">
      <c t="s" r="B2" s="2">
        <v>2</v>
      </c>
      <c t="s" r="C2" s="2">
        <v>52</v>
      </c>
    </row>
    <row spans="1:3" r="3">
      <c t="s" r="A3" s="3">
        <v>247</v>
      </c>
    </row>
    <row spans="1:3" r="4">
      <c t="s" r="A4" s="4">
        <v>418</v>
      </c>
      <c t="s" r="C4" s="4">
        <v>419</v>
      </c>
    </row>
    <row spans="1:3" r="5">
      <c t="s" r="A5" s="4">
        <v>420</v>
      </c>
      <c t="s" r="C5" s="4">
        <v>421</v>
      </c>
    </row>
    <row spans="1:3" r="6">
      <c t="s" r="A6" s="4">
        <v>422</v>
      </c>
      <c t="s" r="B6" s="4">
        <v>423</v>
      </c>
      <c t="s" r="C6" s="4">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25</v>
      </c>
      <c t="s" r="B1" s="2">
        <v>59</v>
      </c>
    </row>
    <row spans="1:2" r="2">
      <c t="s" r="B2" s="2">
        <v>52</v>
      </c>
    </row>
    <row spans="1:2" r="3">
      <c t="s" r="A3" s="3">
        <v>251</v>
      </c>
    </row>
    <row spans="1:2" r="4">
      <c t="s" r="A4" s="4">
        <v>426</v>
      </c>
      <c t="s" r="B4" s="4">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t="s" r="A1" s="1">
        <v>428</v>
      </c>
      <c t="s" r="B1" s="2">
        <v>1</v>
      </c>
      <c t="s" r="C1" s="2">
        <v>59</v>
      </c>
    </row>
    <row spans="1:3" r="2">
      <c t="s" r="B2" s="2">
        <v>2</v>
      </c>
      <c t="s" r="C2" s="2">
        <v>52</v>
      </c>
    </row>
    <row spans="1:3" r="3">
      <c t="s" r="A3" s="3">
        <v>258</v>
      </c>
    </row>
    <row spans="1:3" r="4">
      <c t="s" r="A4" s="4">
        <v>429</v>
      </c>
      <c t="s" r="C4" s="4">
        <v>430</v>
      </c>
    </row>
    <row spans="1:3" r="5">
      <c t="s" r="A5" s="4">
        <v>257</v>
      </c>
      <c t="s" r="B5" s="4">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0</v>
      </c>
      <c t="s" r="B1" s="2">
        <v>2</v>
      </c>
      <c t="s" r="C1" s="2">
        <v>52</v>
      </c>
      <c t="s" r="D1" s="2">
        <v>53</v>
      </c>
    </row>
    <row spans="1:4" r="2">
      <c t="s" r="A2" s="3">
        <v>71</v>
      </c>
    </row>
    <row spans="1:4" r="3">
      <c t="s" r="A3" s="4">
        <v>72</v>
      </c>
      <c t="n" r="B3" s="7">
        <v>40.7</v>
      </c>
      <c t="n" r="C3" s="11">
        <v>32</v>
      </c>
      <c t="n" r="D3" s="7">
        <v>16.5</v>
      </c>
    </row>
    <row spans="1:4" r="4">
      <c t="s" r="A4" s="4">
        <v>73</v>
      </c>
      <c t="n" r="B4" s="8">
        <v>0.4</v>
      </c>
      <c t="n" r="C4" s="8">
        <v>0.6</v>
      </c>
      <c t="n" r="D4" s="6">
        <v>0</v>
      </c>
    </row>
    <row spans="1:4" r="5">
      <c t="s" r="A5" s="4">
        <v>74</v>
      </c>
      <c t="n" r="B5" s="8">
        <v>100.7</v>
      </c>
      <c t="n" r="C5" s="8">
        <v>63.8</v>
      </c>
      <c t="n" r="D5" s="6">
        <v>71</v>
      </c>
    </row>
    <row spans="1:4" r="6">
      <c t="s" r="A6" s="4">
        <v>75</v>
      </c>
      <c t="n" r="B6" s="8">
        <v>163.6</v>
      </c>
      <c t="n" r="C6" s="8">
        <v>145.9</v>
      </c>
      <c t="n" r="D6" s="8">
        <v>163.2</v>
      </c>
    </row>
    <row spans="1:4" r="7">
      <c t="s" r="A7" s="4">
        <v>76</v>
      </c>
      <c t="n" r="C7" s="6">
        <v>0</v>
      </c>
      <c t="n" r="D7" s="8">
        <v>23.7</v>
      </c>
    </row>
    <row spans="1:4" r="8">
      <c t="s" r="A8" s="4">
        <v>77</v>
      </c>
      <c t="n" r="B8" s="8">
        <v>10.7</v>
      </c>
      <c t="n" r="C8" s="8">
        <v>10.3</v>
      </c>
      <c t="n" r="D8" s="8">
        <v>15.1</v>
      </c>
    </row>
    <row spans="1:4" r="9">
      <c t="s" r="A9" s="4">
        <v>78</v>
      </c>
      <c t="n" r="B9" s="8">
        <v>6.2</v>
      </c>
      <c t="n" r="C9" s="6">
        <v>0</v>
      </c>
    </row>
    <row spans="1:4" r="10">
      <c t="s" r="A10" s="4">
        <v>79</v>
      </c>
      <c t="n" r="B10" s="8">
        <v>322.3</v>
      </c>
      <c t="n" r="C10" s="8">
        <v>252.6</v>
      </c>
      <c t="n" r="D10" s="8">
        <v>289.5</v>
      </c>
    </row>
    <row spans="1:4" r="11">
      <c t="s" r="A11" s="4">
        <v>80</v>
      </c>
      <c t="n" r="B11" s="8">
        <v>111.4</v>
      </c>
      <c t="n" r="C11" s="8">
        <v>116.4</v>
      </c>
      <c t="n" r="D11" s="8">
        <v>134.3</v>
      </c>
    </row>
    <row spans="1:4" r="12">
      <c t="s" r="A12" s="4">
        <v>81</v>
      </c>
      <c t="n" r="B12" s="8">
        <v>845.9</v>
      </c>
      <c t="n" r="C12" s="8">
        <v>845.8</v>
      </c>
      <c t="n" r="D12" s="8">
        <v>872.8</v>
      </c>
    </row>
    <row spans="1:4" r="13">
      <c t="s" r="A13" s="4">
        <v>82</v>
      </c>
      <c t="n" r="B13" s="8">
        <v>503.3</v>
      </c>
      <c t="n" r="C13" s="8">
        <v>519.6</v>
      </c>
      <c t="n" r="D13" s="8">
        <v>584.5</v>
      </c>
    </row>
    <row spans="1:4" r="14">
      <c t="s" r="A14" s="4">
        <v>83</v>
      </c>
      <c t="n" r="B14" s="8">
        <v>24.1</v>
      </c>
      <c t="n" r="C14" s="8">
        <v>15.9</v>
      </c>
      <c t="n" r="D14" s="8">
        <v>17.2</v>
      </c>
    </row>
    <row spans="1:4" r="15">
      <c t="s" r="A15" s="4">
        <v>84</v>
      </c>
      <c t="n" r="B15" s="6">
        <v>0</v>
      </c>
      <c t="n" r="C15" s="8">
        <v>3.7</v>
      </c>
      <c t="n" r="D15" s="6">
        <v>0</v>
      </c>
    </row>
    <row spans="1:4" r="16">
      <c t="s" r="A16" s="4">
        <v>85</v>
      </c>
      <c t="n" r="B16" s="6">
        <v>1807</v>
      </c>
      <c t="n" r="C16" s="6">
        <v>1754</v>
      </c>
      <c t="n" r="D16" s="8">
        <v>1898.3</v>
      </c>
    </row>
    <row spans="1:4" r="17">
      <c t="s" r="A17" s="3">
        <v>86</v>
      </c>
    </row>
    <row spans="1:4" r="18">
      <c t="s" r="A18" s="4">
        <v>87</v>
      </c>
      <c t="n" r="B18" s="8">
        <v>124.4</v>
      </c>
      <c t="n" r="C18" s="6">
        <v>129</v>
      </c>
      <c t="n" r="D18" s="8">
        <v>166.7</v>
      </c>
    </row>
    <row spans="1:4" r="19">
      <c t="s" r="A19" s="4">
        <v>88</v>
      </c>
      <c t="n" r="B19" s="8">
        <v>146.3</v>
      </c>
      <c t="n" r="C19" s="8">
        <v>157.6</v>
      </c>
      <c t="n" r="D19" s="8">
        <v>165.4</v>
      </c>
    </row>
    <row spans="1:4" r="20">
      <c t="s" r="A20" s="4">
        <v>89</v>
      </c>
      <c t="n" r="B20" s="8">
        <v>0.1</v>
      </c>
      <c t="n" r="C20" s="6">
        <v>0</v>
      </c>
    </row>
    <row spans="1:4" r="21">
      <c t="s" r="A21" s="4">
        <v>90</v>
      </c>
      <c t="n" r="B21" s="8">
        <v>1.3</v>
      </c>
      <c t="n" r="C21" s="8">
        <v>0.4</v>
      </c>
      <c t="n" r="D21" s="8">
        <v>0.5</v>
      </c>
    </row>
    <row spans="1:4" r="22">
      <c t="s" r="A22" s="4">
        <v>91</v>
      </c>
      <c t="n" r="B22" s="8">
        <v>31.1</v>
      </c>
      <c t="n" r="C22" s="8">
        <v>34.3</v>
      </c>
      <c t="n" r="D22" s="6">
        <v>36</v>
      </c>
    </row>
    <row spans="1:4" r="23">
      <c t="s" r="A23" s="4">
        <v>92</v>
      </c>
      <c t="n" r="B23" s="8">
        <v>303.2</v>
      </c>
      <c t="n" r="C23" s="8">
        <v>321.3</v>
      </c>
      <c t="n" r="D23" s="8">
        <v>368.6</v>
      </c>
    </row>
    <row spans="1:4" r="24">
      <c t="s" r="A24" s="4">
        <v>93</v>
      </c>
      <c t="n" r="B24" s="8">
        <v>1369.9</v>
      </c>
      <c t="n" r="C24" s="8">
        <v>2.3</v>
      </c>
      <c t="n" r="D24" s="8">
        <v>3.6</v>
      </c>
    </row>
    <row spans="1:4" r="25">
      <c t="s" r="A25" s="4">
        <v>76</v>
      </c>
      <c t="n" r="B25" s="8">
        <v>152.8</v>
      </c>
      <c t="n" r="C25" s="8">
        <v>167.9</v>
      </c>
      <c t="n" r="D25" s="6">
        <v>218</v>
      </c>
    </row>
    <row spans="1:4" r="26">
      <c t="s" r="A26" s="4">
        <v>94</v>
      </c>
      <c t="n" r="B26" s="8">
        <v>58.8</v>
      </c>
      <c t="n" r="C26" s="8">
        <v>33.3</v>
      </c>
      <c t="n" r="D26" s="8">
        <v>36.4</v>
      </c>
    </row>
    <row spans="1:4" r="27">
      <c t="s" r="A27" s="4">
        <v>95</v>
      </c>
      <c t="n" r="B27" s="8">
        <v>33.4</v>
      </c>
      <c t="n" r="C27" s="8">
        <v>20.5</v>
      </c>
      <c t="n" r="D27" s="8">
        <v>20.3</v>
      </c>
    </row>
    <row spans="1:4" r="28">
      <c t="s" r="A28" s="4">
        <v>96</v>
      </c>
      <c t="n" r="B28" s="8">
        <v>1614.9</v>
      </c>
      <c t="n" r="C28" s="6">
        <v>224</v>
      </c>
      <c t="n" r="D28" s="8">
        <v>278.3</v>
      </c>
    </row>
    <row spans="1:4" r="29">
      <c t="s" r="A29" s="3">
        <v>97</v>
      </c>
    </row>
    <row spans="1:4" r="30">
      <c t="s" r="A30" s="4">
        <v>98</v>
      </c>
      <c t="n" r="B30" s="8">
        <v>1.4</v>
      </c>
      <c t="n" r="C30" s="6">
        <v>0</v>
      </c>
    </row>
    <row spans="1:4" r="31">
      <c t="s" r="A31" s="4">
        <v>99</v>
      </c>
      <c t="n" r="B31" s="8">
        <v>-90.8</v>
      </c>
      <c t="n" r="C31" s="6">
        <v>0</v>
      </c>
    </row>
    <row spans="1:4" r="32">
      <c t="s" r="A32" s="4">
        <v>100</v>
      </c>
      <c t="n" r="B32" s="8">
        <v>17.9</v>
      </c>
      <c t="n" r="C32" s="6">
        <v>0</v>
      </c>
    </row>
    <row spans="1:4" r="33">
      <c t="s" r="A33" s="4">
        <v>101</v>
      </c>
      <c t="n" r="B33" s="6">
        <v>0</v>
      </c>
      <c t="n" r="C33" s="8">
        <v>1253.2</v>
      </c>
      <c t="n" r="D33" s="8">
        <v>1272.1</v>
      </c>
    </row>
    <row spans="1:4" r="34">
      <c t="s" r="A34" s="4">
        <v>102</v>
      </c>
      <c t="n" r="B34" s="8">
        <v>-39.6</v>
      </c>
      <c t="n" r="C34" s="8">
        <v>-44.5</v>
      </c>
      <c t="n" r="D34" s="8">
        <v>-20.7</v>
      </c>
    </row>
    <row spans="1:4" r="35">
      <c t="s" r="A35" s="4">
        <v>103</v>
      </c>
      <c t="n" r="B35" s="8">
        <v>-111.1</v>
      </c>
      <c t="n" r="C35" s="8">
        <v>1208.7</v>
      </c>
      <c t="n" r="D35" s="8">
        <v>1251.4</v>
      </c>
    </row>
    <row spans="1:4" r="36">
      <c t="s" r="A36" s="4">
        <v>104</v>
      </c>
      <c t="n" r="B36" s="11">
        <v>1807</v>
      </c>
      <c t="n" r="C36" s="11">
        <v>1754</v>
      </c>
      <c t="n" r="D36" s="7">
        <v>189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r="A1" s="1">
        <v>432</v>
      </c>
      <c t="s" r="B1" s="2">
        <v>1</v>
      </c>
      <c t="s" r="C1" s="2">
        <v>59</v>
      </c>
    </row>
    <row spans="1:3" r="2">
      <c t="s" r="B2" s="2">
        <v>2</v>
      </c>
      <c t="s" r="C2" s="2">
        <v>52</v>
      </c>
    </row>
    <row spans="1:3" r="3">
      <c t="s" r="A3" s="3">
        <v>265</v>
      </c>
    </row>
    <row spans="1:3" r="4">
      <c t="s" r="A4" s="4">
        <v>433</v>
      </c>
      <c t="s" r="B4" s="4">
        <v>434</v>
      </c>
      <c t="s" r="C4" s="4">
        <v>435</v>
      </c>
    </row>
    <row spans="1:3" r="5">
      <c t="s" r="A5" s="4">
        <v>436</v>
      </c>
      <c t="s" r="B5" s="4">
        <v>437</v>
      </c>
      <c t="s" r="C5" s="4">
        <v>438</v>
      </c>
    </row>
    <row spans="1:3" r="6">
      <c t="s" r="A6" s="4">
        <v>439</v>
      </c>
      <c t="s" r="B6" s="4">
        <v>440</v>
      </c>
      <c t="s" r="C6" s="4">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2</v>
      </c>
      <c t="s" r="B1" s="2">
        <v>1</v>
      </c>
    </row>
    <row spans="1:2" r="2">
      <c t="s" r="B2" s="2">
        <v>2</v>
      </c>
    </row>
    <row spans="1:2" r="3">
      <c t="s" r="A3" s="3">
        <v>214</v>
      </c>
    </row>
    <row spans="1:2" r="4">
      <c t="s" r="A4" s="4">
        <v>443</v>
      </c>
      <c t="s" r="B4" s="4">
        <v>444</v>
      </c>
    </row>
    <row spans="1:2" r="5">
      <c t="s" r="A5" s="4">
        <v>445</v>
      </c>
      <c t="s" r="B5" s="4">
        <v>446</v>
      </c>
    </row>
    <row spans="1:2" r="6">
      <c t="s" r="A6" s="4">
        <v>447</v>
      </c>
      <c t="s" r="B6" s="4">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9"/>
  </cols>
  <sheetData>
    <row spans="1:2" r="1">
      <c t="s" r="A1" s="1">
        <v>449</v>
      </c>
      <c t="s" r="B1" s="2">
        <v>450</v>
      </c>
    </row>
    <row spans="1:2" r="2">
      <c t="s" r="A2" s="3">
        <v>175</v>
      </c>
    </row>
    <row spans="1:2" r="3">
      <c t="s" r="A3" s="4">
        <v>451</v>
      </c>
      <c t="n" r="B3" s="6">
        <v>2</v>
      </c>
    </row>
    <row spans="1:2" r="4">
      <c t="s" r="A4" s="4">
        <v>452</v>
      </c>
      <c t="n" r="B4" s="6">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3</v>
      </c>
      <c t="s" r="B1" s="2">
        <v>59</v>
      </c>
    </row>
    <row spans="1:4" r="2">
      <c t="s" r="B2" s="2">
        <v>52</v>
      </c>
      <c t="s" r="C2" s="2">
        <v>53</v>
      </c>
      <c t="s" r="D2" s="2">
        <v>54</v>
      </c>
    </row>
    <row spans="1:4" r="3">
      <c t="s" r="A3" s="3">
        <v>454</v>
      </c>
    </row>
    <row spans="1:4" r="4">
      <c t="s" r="A4" s="4">
        <v>455</v>
      </c>
      <c t="s" r="B4" s="4">
        <v>456</v>
      </c>
      <c t="s" r="C4" s="4">
        <v>457</v>
      </c>
    </row>
    <row spans="1:4" r="5">
      <c t="s" r="A5" s="4">
        <v>458</v>
      </c>
      <c t="n" r="B5" s="7">
        <v>3.4</v>
      </c>
      <c t="n" r="C5" s="7">
        <v>3.1</v>
      </c>
    </row>
    <row spans="1:4" r="6">
      <c t="s" r="A6" s="4">
        <v>119</v>
      </c>
      <c t="n" r="B6" s="8">
        <v>2.3</v>
      </c>
      <c t="n" r="C6" s="8">
        <v>2.4</v>
      </c>
      <c t="n" r="D6" s="7">
        <v>3.5</v>
      </c>
    </row>
    <row spans="1:4" r="7">
      <c t="s" r="A7" s="4">
        <v>459</v>
      </c>
      <c t="n" r="B7" s="7">
        <v>26.1</v>
      </c>
      <c t="n" r="C7" s="11">
        <v>31</v>
      </c>
      <c t="n" r="D7" s="7">
        <v>2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16"/>
  </cols>
  <sheetData>
    <row spans="1:2" r="1">
      <c t="s" r="A1" s="1">
        <v>460</v>
      </c>
      <c t="s" r="B1" s="2">
        <v>59</v>
      </c>
    </row>
    <row spans="1:2" r="2">
      <c t="s" r="B2" s="2">
        <v>52</v>
      </c>
    </row>
    <row spans="1:2" r="3">
      <c t="s" r="A3" s="4">
        <v>461</v>
      </c>
    </row>
    <row spans="1:2" r="4">
      <c t="s" r="A4" s="3">
        <v>462</v>
      </c>
    </row>
    <row spans="1:2" r="5">
      <c t="s" r="A5" s="4">
        <v>463</v>
      </c>
      <c t="s" r="B5" s="4">
        <v>464</v>
      </c>
    </row>
    <row spans="1:2" r="6">
      <c t="s" r="A6" s="4">
        <v>465</v>
      </c>
    </row>
    <row spans="1:2" r="7">
      <c t="s" r="A7" s="3">
        <v>462</v>
      </c>
    </row>
    <row spans="1:2" r="8">
      <c t="s" r="A8" s="4">
        <v>463</v>
      </c>
      <c t="s" r="B8" s="4">
        <v>466</v>
      </c>
    </row>
    <row spans="1:2" r="9">
      <c t="s" r="A9" s="4">
        <v>467</v>
      </c>
    </row>
    <row spans="1:2" r="10">
      <c t="s" r="A10" s="3">
        <v>462</v>
      </c>
    </row>
    <row spans="1:2" r="11">
      <c t="s" r="A11" s="4">
        <v>463</v>
      </c>
      <c t="s" r="B11" s="4">
        <v>466</v>
      </c>
    </row>
    <row spans="1:2" r="12">
      <c t="s" r="A12" s="4">
        <v>468</v>
      </c>
    </row>
    <row spans="1:2" r="13">
      <c t="s" r="A13" s="3">
        <v>462</v>
      </c>
    </row>
    <row spans="1:2" r="14">
      <c t="s" r="A14" s="4">
        <v>463</v>
      </c>
      <c t="s" r="B14" s="4">
        <v>469</v>
      </c>
    </row>
    <row spans="1:2" r="15">
      <c t="s" r="A15" s="4">
        <v>470</v>
      </c>
    </row>
    <row spans="1:2" r="16">
      <c t="s" r="A16" s="3">
        <v>462</v>
      </c>
    </row>
    <row spans="1:2" r="17">
      <c t="s" r="A17" s="4">
        <v>463</v>
      </c>
      <c t="s" r="B17" s="4">
        <v>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16"/>
  </cols>
  <sheetData>
    <row spans="1:2" r="1">
      <c t="s" r="A1" s="1">
        <v>471</v>
      </c>
      <c t="s" r="B1" s="2">
        <v>59</v>
      </c>
    </row>
    <row spans="1:2" r="2">
      <c t="s" r="B2" s="2">
        <v>52</v>
      </c>
    </row>
    <row spans="1:2" r="3">
      <c t="s" r="A3" s="4">
        <v>472</v>
      </c>
    </row>
    <row spans="1:2" r="4">
      <c t="s" r="A4" s="3">
        <v>197</v>
      </c>
    </row>
    <row spans="1:2" r="5">
      <c t="s" r="A5" s="4">
        <v>473</v>
      </c>
      <c t="s" r="B5" s="4">
        <v>474</v>
      </c>
    </row>
    <row spans="1:2" r="6">
      <c t="s" r="A6" s="4">
        <v>475</v>
      </c>
    </row>
    <row spans="1:2" r="7">
      <c t="s" r="A7" s="3">
        <v>197</v>
      </c>
    </row>
    <row spans="1:2" r="8">
      <c t="s" r="A8" s="4">
        <v>473</v>
      </c>
      <c t="s" r="B8" s="4">
        <v>474</v>
      </c>
    </row>
    <row spans="1:2" r="9">
      <c t="s" r="A9" s="4">
        <v>476</v>
      </c>
    </row>
    <row spans="1:2" r="10">
      <c t="s" r="A10" s="3">
        <v>197</v>
      </c>
    </row>
    <row spans="1:2" r="11">
      <c t="s" r="A11" s="4">
        <v>473</v>
      </c>
      <c t="s" r="B11" s="4">
        <v>477</v>
      </c>
    </row>
    <row spans="1:2" r="12">
      <c t="s" r="A12" s="4">
        <v>478</v>
      </c>
    </row>
    <row spans="1:2" r="13">
      <c t="s" r="A13" s="3">
        <v>197</v>
      </c>
    </row>
    <row spans="1:2" r="14">
      <c t="s" r="A14" s="4">
        <v>473</v>
      </c>
      <c t="s" r="B14" s="4">
        <v>474</v>
      </c>
    </row>
    <row spans="1:2" r="15">
      <c t="s" r="A15" s="4">
        <v>479</v>
      </c>
    </row>
    <row spans="1:2" r="16">
      <c t="s" r="A16" s="3">
        <v>197</v>
      </c>
    </row>
    <row spans="1:2" r="17">
      <c t="s" r="A17" s="4">
        <v>473</v>
      </c>
      <c t="s" r="B17" s="4">
        <v>480</v>
      </c>
    </row>
    <row spans="1:2" r="18">
      <c t="s" r="A18" s="4">
        <v>481</v>
      </c>
    </row>
    <row spans="1:2" r="19">
      <c t="s" r="A19" s="3">
        <v>197</v>
      </c>
    </row>
    <row spans="1:2" r="20">
      <c t="s" r="A20" s="4">
        <v>473</v>
      </c>
      <c t="s" r="B20" s="4">
        <v>469</v>
      </c>
    </row>
    <row spans="1:2" r="21">
      <c t="s" r="A21" s="4">
        <v>482</v>
      </c>
    </row>
    <row spans="1:2" r="22">
      <c t="s" r="A22" s="3">
        <v>197</v>
      </c>
    </row>
    <row spans="1:2" r="23">
      <c t="s" r="A23" s="4">
        <v>473</v>
      </c>
      <c t="s" r="B23" s="4">
        <v>464</v>
      </c>
    </row>
    <row spans="1:2" r="24">
      <c t="s" r="A24" s="4">
        <v>483</v>
      </c>
    </row>
    <row spans="1:2" r="25">
      <c t="s" r="A25" s="3">
        <v>197</v>
      </c>
    </row>
    <row spans="1:2" r="26">
      <c t="s" r="A26" s="4">
        <v>473</v>
      </c>
      <c t="s" r="B26" s="4">
        <v>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spans="1:7" r="1">
      <c t="s" r="A1" s="1">
        <v>485</v>
      </c>
      <c t="s" r="B1" s="2">
        <v>486</v>
      </c>
      <c t="s" r="C1" s="2">
        <v>487</v>
      </c>
      <c t="s" r="D1" s="2">
        <v>52</v>
      </c>
      <c t="s" r="E1" s="2">
        <v>53</v>
      </c>
      <c t="s" r="F1" s="2">
        <v>54</v>
      </c>
      <c t="s" r="G1" s="2">
        <v>2</v>
      </c>
    </row>
    <row spans="1:7" r="2">
      <c t="s" r="A2" s="3">
        <v>488</v>
      </c>
    </row>
    <row spans="1:7" r="3">
      <c t="s" r="A3" s="4">
        <v>134</v>
      </c>
      <c t="n" r="D3" s="7">
        <v>5.3</v>
      </c>
      <c t="n" r="E3" s="11">
        <v>0</v>
      </c>
      <c t="n" r="F3" s="7">
        <v>12.2</v>
      </c>
    </row>
    <row spans="1:7" r="4">
      <c t="s" r="A4" s="4">
        <v>81</v>
      </c>
      <c t="n" r="D4" s="8">
        <v>845.8</v>
      </c>
      <c t="n" r="E4" s="8">
        <v>872.8</v>
      </c>
      <c t="n" r="F4" s="8">
        <v>873.4</v>
      </c>
      <c t="n" r="G4" s="7">
        <v>845.9</v>
      </c>
    </row>
    <row spans="1:7" r="5">
      <c t="s" r="A5" s="4">
        <v>489</v>
      </c>
      <c t="n" r="D5" s="8">
        <v>4.9</v>
      </c>
      <c t="n" r="E5" s="11">
        <v>0</v>
      </c>
      <c t="n" r="F5" s="11">
        <v>0</v>
      </c>
    </row>
    <row spans="1:7" r="6">
      <c t="s" r="A6" s="4">
        <v>490</v>
      </c>
    </row>
    <row spans="1:7" r="7">
      <c t="s" r="A7" s="3">
        <v>488</v>
      </c>
    </row>
    <row spans="1:7" r="8">
      <c t="s" r="A8" s="4">
        <v>134</v>
      </c>
      <c t="n" r="C8" s="7">
        <v>12.2</v>
      </c>
    </row>
    <row spans="1:7" r="9">
      <c t="s" r="A9" s="4">
        <v>81</v>
      </c>
      <c t="n" r="C9" s="6">
        <v>5</v>
      </c>
    </row>
    <row spans="1:7" r="10">
      <c t="s" r="A10" s="4">
        <v>491</v>
      </c>
      <c t="n" r="C10" s="11">
        <v>7</v>
      </c>
    </row>
    <row spans="1:7" r="11">
      <c t="s" r="A11" s="4">
        <v>492</v>
      </c>
    </row>
    <row spans="1:7" r="12">
      <c t="s" r="A12" s="3">
        <v>488</v>
      </c>
    </row>
    <row spans="1:7" r="13">
      <c t="s" r="A13" s="4">
        <v>134</v>
      </c>
      <c t="n" r="B13" s="7">
        <v>5.3</v>
      </c>
    </row>
    <row spans="1:7" r="14">
      <c t="s" r="A14" s="4">
        <v>81</v>
      </c>
      <c t="n" r="B14" s="8">
        <v>1.4</v>
      </c>
    </row>
    <row spans="1:7" r="15">
      <c t="s" r="A15" s="4">
        <v>491</v>
      </c>
      <c t="n" r="B15" s="7">
        <v>4.2</v>
      </c>
    </row>
    <row spans="1:7" r="16">
      <c t="s" r="A16" s="4">
        <v>493</v>
      </c>
      <c t="s" r="B16" s="4">
        <v>494</v>
      </c>
    </row>
    <row spans="1:7" r="17">
      <c t="s" r="A17" s="4">
        <v>489</v>
      </c>
      <c t="n" r="D17" s="7">
        <v>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s>
  <sheetData>
    <row spans="1:14" r="1">
      <c t="s" r="A1" s="1">
        <v>495</v>
      </c>
      <c t="s" r="B1" s="2">
        <v>496</v>
      </c>
      <c t="s" r="C1" s="2">
        <v>497</v>
      </c>
      <c t="s" r="D1" s="2">
        <v>52</v>
      </c>
      <c t="s" r="E1" s="2">
        <v>498</v>
      </c>
      <c t="s" r="F1" s="2">
        <v>19</v>
      </c>
      <c t="s" r="G1" s="2">
        <v>499</v>
      </c>
      <c t="s" r="H1" s="2">
        <v>53</v>
      </c>
      <c t="s" r="I1" s="2">
        <v>500</v>
      </c>
      <c t="s" r="J1" s="2">
        <v>501</v>
      </c>
      <c t="s" r="K1" s="2">
        <v>502</v>
      </c>
      <c t="s" r="L1" s="2">
        <v>52</v>
      </c>
      <c t="s" r="M1" s="2">
        <v>53</v>
      </c>
      <c t="s" r="N1" s="2">
        <v>54</v>
      </c>
    </row>
    <row spans="1:14" r="2">
      <c t="s" r="A2" s="3">
        <v>503</v>
      </c>
    </row>
    <row spans="1:14" r="3">
      <c t="s" r="A3" s="4">
        <v>504</v>
      </c>
      <c t="n" r="L3" s="7">
        <v>78.2</v>
      </c>
      <c t="n" r="M3" s="11">
        <v>0</v>
      </c>
      <c t="n" r="N3" s="7">
        <v>0.7</v>
      </c>
    </row>
    <row spans="1:14" r="4">
      <c t="s" r="A4" s="4">
        <v>44</v>
      </c>
      <c t="n" r="D4" s="11">
        <v>0</v>
      </c>
      <c t="n" r="E4" s="11">
        <v>0</v>
      </c>
      <c t="n" r="F4" s="11">
        <v>0</v>
      </c>
      <c t="n" r="G4" s="11">
        <v>0</v>
      </c>
      <c t="n" r="H4" s="11">
        <v>0</v>
      </c>
      <c t="n" r="I4" s="7">
        <v>-1.1</v>
      </c>
      <c t="n" r="J4" s="11">
        <v>0</v>
      </c>
      <c t="n" r="K4" s="11">
        <v>0</v>
      </c>
      <c t="n" r="L4" s="6">
        <v>0</v>
      </c>
      <c t="n" r="M4" s="8">
        <v>-1.1</v>
      </c>
      <c t="n" r="N4" s="8">
        <v>-2.7</v>
      </c>
    </row>
    <row spans="1:14" r="5">
      <c t="s" r="A5" s="4">
        <v>505</v>
      </c>
      <c t="n" r="L5" s="11">
        <v>0</v>
      </c>
      <c t="n" r="M5" s="7">
        <v>-0.6</v>
      </c>
      <c t="n" r="N5" s="7">
        <v>4.4</v>
      </c>
    </row>
    <row spans="1:14" r="6">
      <c t="s" r="A6" s="4">
        <v>506</v>
      </c>
    </row>
    <row spans="1:14" r="7">
      <c t="s" r="A7" s="3">
        <v>503</v>
      </c>
    </row>
    <row spans="1:14" r="8">
      <c t="s" r="A8" s="4">
        <v>507</v>
      </c>
      <c t="n" r="B8" s="11">
        <v>85</v>
      </c>
    </row>
    <row spans="1:14" r="9">
      <c t="s" r="A9" s="4">
        <v>504</v>
      </c>
      <c t="n" r="B9" s="11">
        <v>78</v>
      </c>
    </row>
    <row spans="1:14" r="10">
      <c t="s" r="A10" s="4">
        <v>508</v>
      </c>
      <c t="s" r="L10" s="4">
        <v>509</v>
      </c>
    </row>
    <row spans="1:14" r="11">
      <c t="s" r="A11" s="4">
        <v>304</v>
      </c>
    </row>
    <row spans="1:14" r="12">
      <c t="s" r="A12" s="3">
        <v>503</v>
      </c>
    </row>
    <row spans="1:14" r="13">
      <c t="s" r="A13" s="4">
        <v>507</v>
      </c>
      <c t="n" r="C13" s="7">
        <v>39.2</v>
      </c>
    </row>
    <row spans="1:14" r="14">
      <c t="s" r="A14" s="4">
        <v>510</v>
      </c>
      <c t="n" r="C14" s="8">
        <v>0.7</v>
      </c>
    </row>
    <row spans="1:14" r="15">
      <c t="s" r="A15" s="4">
        <v>44</v>
      </c>
      <c t="n" r="C15" s="8">
        <v>-2.7</v>
      </c>
    </row>
    <row spans="1:14" r="16">
      <c t="s" r="A16" s="4">
        <v>505</v>
      </c>
      <c t="n" r="C16" s="7">
        <v>-4.4</v>
      </c>
    </row>
    <row spans="1:14" r="17">
      <c t="s" r="A17" s="4">
        <v>511</v>
      </c>
    </row>
    <row spans="1:14" r="18">
      <c t="s" r="A18" s="3">
        <v>503</v>
      </c>
    </row>
    <row spans="1:14" r="19">
      <c t="s" r="A19" s="4">
        <v>44</v>
      </c>
      <c t="n" r="I19" s="8">
        <v>-1.1</v>
      </c>
    </row>
    <row spans="1:14" r="20">
      <c t="s" r="A20" s="4">
        <v>505</v>
      </c>
      <c t="n" r="I20" s="7">
        <v>-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2</v>
      </c>
      <c t="s" r="B1" s="2">
        <v>59</v>
      </c>
    </row>
    <row spans="1:4" r="2">
      <c t="s" r="B2" s="2">
        <v>52</v>
      </c>
      <c t="s" r="C2" s="2">
        <v>53</v>
      </c>
      <c t="s" r="D2" s="2">
        <v>54</v>
      </c>
    </row>
    <row spans="1:4" r="3">
      <c t="s" r="A3" s="3">
        <v>503</v>
      </c>
    </row>
    <row spans="1:4" r="4">
      <c t="s" r="A4" s="4">
        <v>513</v>
      </c>
      <c t="n" r="B4" s="7">
        <v>0.1</v>
      </c>
      <c t="n" r="C4" s="7">
        <v>-0.3</v>
      </c>
      <c t="n" r="D4" s="11">
        <v>-1</v>
      </c>
    </row>
    <row spans="1:4" r="5">
      <c t="s" r="A5" s="4">
        <v>514</v>
      </c>
      <c t="n" r="B5" s="8">
        <v>0.1</v>
      </c>
      <c t="n" r="C5" s="8">
        <v>-0.4</v>
      </c>
      <c t="n" r="D5" s="8">
        <v>-0.5</v>
      </c>
    </row>
    <row spans="1:4" r="6">
      <c t="s" r="A6" s="4">
        <v>304</v>
      </c>
    </row>
    <row spans="1:4" r="7">
      <c t="s" r="A7" s="3">
        <v>503</v>
      </c>
    </row>
    <row spans="1:4" r="8">
      <c t="s" r="A8" s="4">
        <v>21</v>
      </c>
      <c t="n" r="B8" s="6">
        <v>0</v>
      </c>
      <c t="n" r="C8" s="6">
        <v>0</v>
      </c>
      <c t="n" r="D8" s="8">
        <v>2.5</v>
      </c>
    </row>
    <row spans="1:4" r="9">
      <c t="s" r="A9" s="4">
        <v>515</v>
      </c>
      <c t="n" r="B9" s="6">
        <v>0</v>
      </c>
      <c t="n" r="C9" s="6">
        <v>0</v>
      </c>
      <c t="n" r="D9" s="8">
        <v>0.1</v>
      </c>
    </row>
    <row spans="1:4" r="10">
      <c t="s" r="A10" s="4">
        <v>513</v>
      </c>
      <c t="n" r="B10" s="6">
        <v>0</v>
      </c>
      <c t="n" r="C10" s="6">
        <v>0</v>
      </c>
      <c t="n" r="D10" s="8">
        <v>-0.4</v>
      </c>
    </row>
    <row spans="1:4" r="11">
      <c t="s" r="A11" s="4">
        <v>514</v>
      </c>
      <c t="n" r="B11" s="6">
        <v>0</v>
      </c>
      <c t="n" r="C11" s="6">
        <v>0</v>
      </c>
      <c t="n" r="D11" s="8">
        <v>0.5</v>
      </c>
    </row>
    <row spans="1:4" r="12">
      <c t="s" r="A12" s="4">
        <v>307</v>
      </c>
    </row>
    <row spans="1:4" r="13">
      <c t="s" r="A13" s="3">
        <v>503</v>
      </c>
    </row>
    <row spans="1:4" r="14">
      <c t="s" r="A14" s="4">
        <v>21</v>
      </c>
      <c t="n" r="B14" s="6">
        <v>0</v>
      </c>
      <c t="n" r="C14" s="6">
        <v>0</v>
      </c>
      <c t="n" r="D14" s="6">
        <v>0</v>
      </c>
    </row>
    <row spans="1:4" r="15">
      <c t="s" r="A15" s="4">
        <v>515</v>
      </c>
      <c t="n" r="B15" s="8">
        <v>0.2</v>
      </c>
      <c t="n" r="C15" s="8">
        <v>-0.7</v>
      </c>
      <c t="n" r="D15" s="8">
        <v>-1.6</v>
      </c>
    </row>
    <row spans="1:4" r="16">
      <c t="s" r="A16" s="4">
        <v>513</v>
      </c>
      <c t="n" r="B16" s="8">
        <v>0.1</v>
      </c>
      <c t="n" r="C16" s="8">
        <v>-0.3</v>
      </c>
      <c t="n" r="D16" s="8">
        <v>-0.6</v>
      </c>
    </row>
    <row spans="1:4" r="17">
      <c t="s" r="A17" s="4">
        <v>514</v>
      </c>
      <c t="n" r="B17" s="7">
        <v>0.1</v>
      </c>
      <c t="n" r="C17" s="7">
        <v>-0.4</v>
      </c>
      <c t="n" r="D17" s="11">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16</v>
      </c>
      <c t="s" r="B1" s="2">
        <v>2</v>
      </c>
      <c t="s" r="C1" s="2">
        <v>52</v>
      </c>
      <c t="s" r="D1" s="2">
        <v>53</v>
      </c>
      <c t="s" r="E1" s="2">
        <v>54</v>
      </c>
    </row>
    <row spans="1:5" r="2">
      <c t="s" r="A2" s="3">
        <v>517</v>
      </c>
    </row>
    <row spans="1:5" r="3">
      <c t="s" r="A3" s="4">
        <v>518</v>
      </c>
      <c t="n" r="C3" s="7">
        <v>3.6</v>
      </c>
      <c t="n" r="D3" s="7">
        <v>1.7</v>
      </c>
      <c t="n" r="E3" s="7">
        <v>0.8</v>
      </c>
    </row>
    <row spans="1:5" r="4">
      <c t="s" r="A4" s="4">
        <v>519</v>
      </c>
      <c t="n" r="E4" s="7">
        <v>0.1</v>
      </c>
    </row>
    <row spans="1:5" r="5">
      <c t="s" r="A5" s="4">
        <v>520</v>
      </c>
    </row>
    <row spans="1:5" r="6">
      <c t="s" r="A6" s="3">
        <v>517</v>
      </c>
    </row>
    <row spans="1:5" r="7">
      <c t="s" r="A7" s="4">
        <v>521</v>
      </c>
      <c t="n" r="B7" s="7">
        <v>1.6</v>
      </c>
      <c t="n" r="C7" s="8">
        <v>3.2</v>
      </c>
      <c t="n" r="D7" s="8">
        <v>1.4</v>
      </c>
    </row>
    <row spans="1:5" r="8">
      <c t="s" r="A8" s="4">
        <v>522</v>
      </c>
      <c t="n" r="C8" s="8">
        <v>0.4</v>
      </c>
      <c t="n" r="D8" s="8">
        <v>0.3</v>
      </c>
    </row>
    <row spans="1:5" r="9">
      <c t="s" r="A9" s="4">
        <v>518</v>
      </c>
      <c t="n" r="B9" s="8">
        <v>1.6</v>
      </c>
      <c t="n" r="C9" s="8">
        <v>3.6</v>
      </c>
      <c t="n" r="D9" s="8">
        <v>1.7</v>
      </c>
    </row>
    <row spans="1:5" r="10">
      <c t="s" r="A10" s="4">
        <v>523</v>
      </c>
      <c t="n" r="B10" s="8">
        <v>1.4</v>
      </c>
      <c t="n" r="C10" s="6">
        <v>0</v>
      </c>
      <c t="n" r="D10" s="6">
        <v>0</v>
      </c>
    </row>
    <row spans="1:5" r="11">
      <c t="s" r="A11" s="4">
        <v>524</v>
      </c>
      <c t="n" r="B11" s="8">
        <v>0.1</v>
      </c>
    </row>
    <row spans="1:5" r="12">
      <c t="s" r="A12" s="4">
        <v>519</v>
      </c>
      <c t="n" r="B12" s="8">
        <v>1.5</v>
      </c>
      <c t="n" r="C12" s="6">
        <v>0</v>
      </c>
      <c t="n" r="D12" s="6">
        <v>0</v>
      </c>
    </row>
    <row spans="1:5" r="13">
      <c t="s" r="A13" s="4">
        <v>525</v>
      </c>
    </row>
    <row spans="1:5" r="14">
      <c t="s" r="A14" s="3">
        <v>517</v>
      </c>
    </row>
    <row spans="1:5" r="15">
      <c t="s" r="A15" s="4">
        <v>521</v>
      </c>
      <c t="n" r="B15" s="8">
        <v>0.9</v>
      </c>
      <c t="n" r="C15" s="8">
        <v>0.1</v>
      </c>
      <c t="n" r="D15" s="8">
        <v>0.7</v>
      </c>
    </row>
    <row spans="1:5" r="16">
      <c t="s" r="A16" s="4">
        <v>523</v>
      </c>
      <c t="n" r="B16" s="8">
        <v>1.3</v>
      </c>
      <c t="n" r="C16" s="6">
        <v>0</v>
      </c>
      <c t="n" r="D16" s="6">
        <v>0</v>
      </c>
    </row>
    <row spans="1:5" r="17">
      <c t="s" r="A17" s="4">
        <v>526</v>
      </c>
    </row>
    <row spans="1:5" r="18">
      <c t="s" r="A18" s="3">
        <v>517</v>
      </c>
    </row>
    <row spans="1:5" r="19">
      <c t="s" r="A19" s="4">
        <v>521</v>
      </c>
      <c t="n" r="B19" s="8">
        <v>0.7</v>
      </c>
      <c t="n" r="C19" s="8">
        <v>3.1</v>
      </c>
      <c t="n" r="D19" s="8">
        <v>0.7</v>
      </c>
    </row>
    <row spans="1:5" r="20">
      <c t="s" r="A20" s="4">
        <v>522</v>
      </c>
      <c t="n" r="C20" s="8">
        <v>0.4</v>
      </c>
      <c t="n" r="D20" s="6">
        <v>0</v>
      </c>
    </row>
    <row spans="1:5" r="21">
      <c t="s" r="A21" s="4">
        <v>523</v>
      </c>
      <c t="n" r="B21" s="8">
        <v>0.1</v>
      </c>
    </row>
    <row spans="1:5" r="22">
      <c t="s" r="A22" s="4">
        <v>524</v>
      </c>
      <c t="n" r="B22" s="8">
        <v>0.1</v>
      </c>
    </row>
    <row spans="1:5" r="23">
      <c t="s" r="A23" s="4">
        <v>527</v>
      </c>
    </row>
    <row spans="1:5" r="24">
      <c t="s" r="A24" s="3">
        <v>517</v>
      </c>
    </row>
    <row spans="1:5" r="25">
      <c t="s" r="A25" s="4">
        <v>521</v>
      </c>
      <c t="n" r="B25" s="6">
        <v>0</v>
      </c>
      <c t="n" r="C25" s="6">
        <v>0</v>
      </c>
      <c t="n" r="D25" s="6">
        <v>0</v>
      </c>
    </row>
    <row spans="1:5" r="26">
      <c t="s" r="A26" s="4">
        <v>522</v>
      </c>
      <c t="n" r="C26" s="6">
        <v>0</v>
      </c>
      <c t="n" r="D26" s="6">
        <v>0</v>
      </c>
    </row>
    <row spans="1:5" r="27">
      <c t="s" r="A27" s="4">
        <v>518</v>
      </c>
      <c t="n" r="B27" s="6">
        <v>0</v>
      </c>
      <c t="n" r="C27" s="6">
        <v>0</v>
      </c>
      <c t="n" r="D27" s="6">
        <v>0</v>
      </c>
    </row>
    <row spans="1:5" r="28">
      <c t="s" r="A28" s="4">
        <v>523</v>
      </c>
      <c t="n" r="B28" s="6">
        <v>0</v>
      </c>
      <c t="n" r="C28" s="6">
        <v>0</v>
      </c>
      <c t="n" r="D28" s="6">
        <v>0</v>
      </c>
    </row>
    <row spans="1:5" r="29">
      <c t="s" r="A29" s="4">
        <v>524</v>
      </c>
      <c t="n" r="B29" s="6">
        <v>0</v>
      </c>
    </row>
    <row spans="1:5" r="30">
      <c t="s" r="A30" s="4">
        <v>519</v>
      </c>
      <c t="n" r="B30" s="6">
        <v>0</v>
      </c>
      <c t="n" r="C30" s="6">
        <v>0</v>
      </c>
      <c t="n" r="D30" s="6">
        <v>0</v>
      </c>
    </row>
    <row spans="1:5" r="31">
      <c t="s" r="A31" s="4">
        <v>528</v>
      </c>
    </row>
    <row spans="1:5" r="32">
      <c t="s" r="A32" s="3">
        <v>517</v>
      </c>
    </row>
    <row spans="1:5" r="33">
      <c t="s" r="A33" s="4">
        <v>521</v>
      </c>
      <c t="n" r="B33" s="6">
        <v>0</v>
      </c>
      <c t="n" r="C33" s="6">
        <v>0</v>
      </c>
      <c t="n" r="D33" s="6">
        <v>0</v>
      </c>
    </row>
    <row spans="1:5" r="34">
      <c t="s" r="A34" s="4">
        <v>523</v>
      </c>
      <c t="n" r="B34" s="6">
        <v>0</v>
      </c>
      <c t="n" r="C34" s="6">
        <v>0</v>
      </c>
      <c t="n" r="D34" s="6">
        <v>0</v>
      </c>
    </row>
    <row spans="1:5" r="35">
      <c t="s" r="A35" s="4">
        <v>529</v>
      </c>
    </row>
    <row spans="1:5" r="36">
      <c t="s" r="A36" s="3">
        <v>517</v>
      </c>
    </row>
    <row spans="1:5" r="37">
      <c t="s" r="A37" s="4">
        <v>521</v>
      </c>
      <c t="n" r="B37" s="6">
        <v>0</v>
      </c>
      <c t="n" r="C37" s="6">
        <v>0</v>
      </c>
      <c t="n" r="D37" s="6">
        <v>0</v>
      </c>
    </row>
    <row spans="1:5" r="38">
      <c t="s" r="A38" s="4">
        <v>522</v>
      </c>
      <c t="n" r="C38" s="6">
        <v>0</v>
      </c>
      <c t="n" r="D38" s="6">
        <v>0</v>
      </c>
    </row>
    <row spans="1:5" r="39">
      <c t="s" r="A39" s="4">
        <v>523</v>
      </c>
      <c t="n" r="B39" s="6">
        <v>0</v>
      </c>
    </row>
    <row spans="1:5" r="40">
      <c t="s" r="A40" s="4">
        <v>524</v>
      </c>
      <c t="n" r="B40" s="6">
        <v>0</v>
      </c>
    </row>
    <row spans="1:5" r="41">
      <c t="s" r="A41" s="4">
        <v>530</v>
      </c>
    </row>
    <row spans="1:5" r="42">
      <c t="s" r="A42" s="3">
        <v>517</v>
      </c>
    </row>
    <row spans="1:5" r="43">
      <c t="s" r="A43" s="4">
        <v>521</v>
      </c>
      <c t="n" r="B43" s="8">
        <v>1.6</v>
      </c>
      <c t="n" r="C43" s="8">
        <v>3.2</v>
      </c>
      <c t="n" r="D43" s="8">
        <v>1.4</v>
      </c>
    </row>
    <row spans="1:5" r="44">
      <c t="s" r="A44" s="4">
        <v>522</v>
      </c>
      <c t="n" r="C44" s="8">
        <v>0.4</v>
      </c>
      <c t="n" r="D44" s="8">
        <v>0.3</v>
      </c>
    </row>
    <row spans="1:5" r="45">
      <c t="s" r="A45" s="4">
        <v>518</v>
      </c>
      <c t="n" r="B45" s="8">
        <v>1.6</v>
      </c>
      <c t="n" r="C45" s="8">
        <v>3.6</v>
      </c>
      <c t="n" r="D45" s="8">
        <v>1.7</v>
      </c>
    </row>
    <row spans="1:5" r="46">
      <c t="s" r="A46" s="4">
        <v>523</v>
      </c>
      <c t="n" r="B46" s="8">
        <v>1.4</v>
      </c>
      <c t="n" r="C46" s="6">
        <v>0</v>
      </c>
      <c t="n" r="D46" s="6">
        <v>0</v>
      </c>
    </row>
    <row spans="1:5" r="47">
      <c t="s" r="A47" s="4">
        <v>524</v>
      </c>
      <c t="n" r="B47" s="8">
        <v>0.1</v>
      </c>
    </row>
    <row spans="1:5" r="48">
      <c t="s" r="A48" s="4">
        <v>519</v>
      </c>
      <c t="n" r="B48" s="8">
        <v>1.5</v>
      </c>
      <c t="n" r="C48" s="6">
        <v>0</v>
      </c>
      <c t="n" r="D48" s="6">
        <v>0</v>
      </c>
    </row>
    <row spans="1:5" r="49">
      <c t="s" r="A49" s="4">
        <v>531</v>
      </c>
    </row>
    <row spans="1:5" r="50">
      <c t="s" r="A50" s="3">
        <v>517</v>
      </c>
    </row>
    <row spans="1:5" r="51">
      <c t="s" r="A51" s="4">
        <v>521</v>
      </c>
      <c t="n" r="B51" s="8">
        <v>0.9</v>
      </c>
      <c t="n" r="C51" s="8">
        <v>0.1</v>
      </c>
      <c t="n" r="D51" s="8">
        <v>0.7</v>
      </c>
    </row>
    <row spans="1:5" r="52">
      <c t="s" r="A52" s="4">
        <v>523</v>
      </c>
      <c t="n" r="B52" s="8">
        <v>1.3</v>
      </c>
      <c t="n" r="C52" s="6">
        <v>0</v>
      </c>
      <c t="n" r="D52" s="6">
        <v>0</v>
      </c>
    </row>
    <row spans="1:5" r="53">
      <c t="s" r="A53" s="4">
        <v>532</v>
      </c>
    </row>
    <row spans="1:5" r="54">
      <c t="s" r="A54" s="3">
        <v>517</v>
      </c>
    </row>
    <row spans="1:5" r="55">
      <c t="s" r="A55" s="4">
        <v>521</v>
      </c>
      <c t="n" r="B55" s="8">
        <v>0.7</v>
      </c>
      <c t="n" r="C55" s="8">
        <v>3.1</v>
      </c>
      <c t="n" r="D55" s="8">
        <v>0.7</v>
      </c>
    </row>
    <row spans="1:5" r="56">
      <c t="s" r="A56" s="4">
        <v>522</v>
      </c>
      <c t="n" r="C56" s="8">
        <v>0.4</v>
      </c>
      <c t="n" r="D56" s="6">
        <v>0</v>
      </c>
    </row>
    <row spans="1:5" r="57">
      <c t="s" r="A57" s="4">
        <v>523</v>
      </c>
      <c t="n" r="B57" s="8">
        <v>0.1</v>
      </c>
    </row>
    <row spans="1:5" r="58">
      <c t="s" r="A58" s="4">
        <v>524</v>
      </c>
      <c t="n" r="B58" s="8">
        <v>0.1</v>
      </c>
    </row>
    <row spans="1:5" r="59">
      <c t="s" r="A59" s="4">
        <v>533</v>
      </c>
    </row>
    <row spans="1:5" r="60">
      <c t="s" r="A60" s="3">
        <v>517</v>
      </c>
    </row>
    <row spans="1:5" r="61">
      <c t="s" r="A61" s="4">
        <v>521</v>
      </c>
      <c t="n" r="B61" s="6">
        <v>0</v>
      </c>
      <c t="n" r="C61" s="6">
        <v>0</v>
      </c>
      <c t="n" r="D61" s="6">
        <v>0</v>
      </c>
    </row>
    <row spans="1:5" r="62">
      <c t="s" r="A62" s="4">
        <v>522</v>
      </c>
      <c t="n" r="C62" s="6">
        <v>0</v>
      </c>
      <c t="n" r="D62" s="6">
        <v>0</v>
      </c>
    </row>
    <row spans="1:5" r="63">
      <c t="s" r="A63" s="4">
        <v>518</v>
      </c>
      <c t="n" r="B63" s="6">
        <v>0</v>
      </c>
      <c t="n" r="C63" s="6">
        <v>0</v>
      </c>
      <c t="n" r="D63" s="6">
        <v>0</v>
      </c>
    </row>
    <row spans="1:5" r="64">
      <c t="s" r="A64" s="4">
        <v>523</v>
      </c>
      <c t="n" r="B64" s="6">
        <v>0</v>
      </c>
      <c t="n" r="C64" s="6">
        <v>0</v>
      </c>
      <c t="n" r="D64" s="6">
        <v>0</v>
      </c>
    </row>
    <row spans="1:5" r="65">
      <c t="s" r="A65" s="4">
        <v>524</v>
      </c>
      <c t="n" r="B65" s="6">
        <v>0</v>
      </c>
    </row>
    <row spans="1:5" r="66">
      <c t="s" r="A66" s="4">
        <v>519</v>
      </c>
      <c t="n" r="B66" s="6">
        <v>0</v>
      </c>
      <c t="n" r="C66" s="6">
        <v>0</v>
      </c>
      <c t="n" r="D66" s="6">
        <v>0</v>
      </c>
    </row>
    <row spans="1:5" r="67">
      <c t="s" r="A67" s="4">
        <v>534</v>
      </c>
    </row>
    <row spans="1:5" r="68">
      <c t="s" r="A68" s="3">
        <v>517</v>
      </c>
    </row>
    <row spans="1:5" r="69">
      <c t="s" r="A69" s="4">
        <v>521</v>
      </c>
      <c t="n" r="B69" s="6">
        <v>0</v>
      </c>
      <c t="n" r="C69" s="6">
        <v>0</v>
      </c>
      <c t="n" r="D69" s="6">
        <v>0</v>
      </c>
    </row>
    <row spans="1:5" r="70">
      <c t="s" r="A70" s="4">
        <v>523</v>
      </c>
      <c t="n" r="B70" s="6">
        <v>0</v>
      </c>
      <c t="n" r="C70" s="6">
        <v>0</v>
      </c>
      <c t="n" r="D70" s="6">
        <v>0</v>
      </c>
    </row>
    <row spans="1:5" r="71">
      <c t="s" r="A71" s="4">
        <v>535</v>
      </c>
    </row>
    <row spans="1:5" r="72">
      <c t="s" r="A72" s="3">
        <v>517</v>
      </c>
    </row>
    <row spans="1:5" r="73">
      <c t="s" r="A73" s="4">
        <v>521</v>
      </c>
      <c t="n" r="B73" s="6">
        <v>0</v>
      </c>
      <c t="n" r="C73" s="6">
        <v>0</v>
      </c>
      <c t="n" r="D73" s="6">
        <v>0</v>
      </c>
    </row>
    <row spans="1:5" r="74">
      <c t="s" r="A74" s="4">
        <v>522</v>
      </c>
      <c t="n" r="C74" s="11">
        <v>0</v>
      </c>
      <c t="n" r="D74" s="11">
        <v>0</v>
      </c>
    </row>
    <row spans="1:5" r="75">
      <c t="s" r="A75" s="4">
        <v>523</v>
      </c>
      <c t="n" r="B75" s="6">
        <v>0</v>
      </c>
    </row>
    <row spans="1:5" r="76">
      <c t="s" r="A76" s="4">
        <v>524</v>
      </c>
      <c t="n" r="B76" s="1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5</v>
      </c>
      <c t="s" r="B1" s="2">
        <v>2</v>
      </c>
      <c t="s" r="C1" s="2">
        <v>52</v>
      </c>
      <c t="s" r="D1" s="2">
        <v>53</v>
      </c>
    </row>
    <row spans="1:4" r="2">
      <c t="s" r="A2" s="3">
        <v>106</v>
      </c>
    </row>
    <row spans="1:4" r="3">
      <c t="s" r="A3" s="4">
        <v>107</v>
      </c>
      <c t="n" r="B3" s="7">
        <v>3.7</v>
      </c>
      <c t="n" r="C3" s="11">
        <v>4</v>
      </c>
      <c t="n" r="D3" s="7">
        <v>3.9</v>
      </c>
    </row>
    <row spans="1:4" r="4">
      <c t="s" r="A4" s="4">
        <v>108</v>
      </c>
      <c t="n" r="B4" s="6">
        <v>300000000</v>
      </c>
      <c t="n" r="C4" s="6">
        <v>0</v>
      </c>
    </row>
    <row spans="1:4" r="5">
      <c t="s" r="A5" s="4">
        <v>109</v>
      </c>
      <c t="n" r="B5" s="6">
        <v>137221917</v>
      </c>
      <c t="n" r="C5" s="6">
        <v>0</v>
      </c>
    </row>
    <row spans="1:4" r="6">
      <c t="s" r="A6" s="4">
        <v>110</v>
      </c>
      <c t="n" r="B6" s="6">
        <v>137182606</v>
      </c>
      <c t="n" r="C6" s="6">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36</v>
      </c>
      <c t="s" r="B1" s="2">
        <v>1</v>
      </c>
      <c t="s" r="C1" s="2">
        <v>59</v>
      </c>
    </row>
    <row spans="1:3" r="2">
      <c t="s" r="B2" s="2">
        <v>2</v>
      </c>
      <c t="s" r="C2" s="2">
        <v>52</v>
      </c>
    </row>
    <row spans="1:3" r="3">
      <c t="s" r="A3" s="3">
        <v>191</v>
      </c>
    </row>
    <row spans="1:3" r="4">
      <c t="s" r="A4" s="4">
        <v>537</v>
      </c>
      <c t="n" r="B4" s="7">
        <v>0.3</v>
      </c>
      <c t="n" r="C4" s="7">
        <v>0.8</v>
      </c>
    </row>
    <row spans="1:3" r="5">
      <c t="s" r="A5" s="4">
        <v>538</v>
      </c>
      <c t="s" r="B5" s="4">
        <v>539</v>
      </c>
      <c t="s" r="C5" s="4">
        <v>539</v>
      </c>
    </row>
    <row spans="1:3" r="6">
      <c t="s" r="A6" s="4">
        <v>540</v>
      </c>
      <c t="s" r="B6" s="4">
        <v>541</v>
      </c>
      <c t="s" r="C6" s="4">
        <v>5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7"/>
    <col customWidth="1" max="5" min="5" width="21"/>
    <col customWidth="1" max="6" min="6" width="17"/>
    <col customWidth="1" max="7" min="7" width="21"/>
    <col customWidth="1" max="8" min="8" width="21"/>
    <col customWidth="1" max="9" min="9" width="17"/>
    <col customWidth="1" max="10" min="10" width="17"/>
    <col customWidth="1" max="11" min="11" width="21"/>
  </cols>
  <sheetData>
    <row spans="1:11" r="1">
      <c t="s" r="A1" s="1">
        <v>542</v>
      </c>
      <c t="s" r="B1" s="2">
        <v>59</v>
      </c>
      <c t="n" r="E1"/>
      <c t="n" r="H1"/>
      <c t="n" r="J1"/>
    </row>
    <row spans="1:11" r="2">
      <c t="s" r="B2" s="2">
        <v>543</v>
      </c>
      <c t="s" r="C2" s="2">
        <v>544</v>
      </c>
      <c t="s" r="D2" s="2">
        <v>545</v>
      </c>
      <c t="s" r="E2" s="2">
        <v>546</v>
      </c>
      <c t="s" r="F2" s="2">
        <v>547</v>
      </c>
      <c t="s" r="G2" s="2">
        <v>548</v>
      </c>
      <c t="s" r="H2" s="2">
        <v>549</v>
      </c>
      <c t="s" r="I2" s="2">
        <v>550</v>
      </c>
      <c t="s" r="J2" s="2">
        <v>551</v>
      </c>
      <c t="s" r="K2" s="2">
        <v>552</v>
      </c>
    </row>
    <row spans="1:11" r="3">
      <c t="s" r="A3" s="4">
        <v>553</v>
      </c>
    </row>
    <row spans="1:11" r="4">
      <c t="s" r="A4" s="3">
        <v>554</v>
      </c>
    </row>
    <row spans="1:11" r="5">
      <c t="s" r="A5" s="4">
        <v>555</v>
      </c>
      <c t="n" r="B5" s="6">
        <v>1215000</v>
      </c>
      <c t="n" r="C5" s="6">
        <v>1657000</v>
      </c>
      <c t="n" r="D5" s="6">
        <v>1622000</v>
      </c>
    </row>
    <row spans="1:11" r="6">
      <c t="s" r="A6" s="4">
        <v>556</v>
      </c>
    </row>
    <row spans="1:11" r="7">
      <c t="s" r="A7" s="3">
        <v>554</v>
      </c>
    </row>
    <row spans="1:11" r="8">
      <c t="s" r="A8" s="4">
        <v>555</v>
      </c>
      <c t="n" r="B8" s="6">
        <v>472000</v>
      </c>
      <c t="n" r="C8" s="6">
        <v>820000</v>
      </c>
      <c t="n" r="D8" s="6">
        <v>382000</v>
      </c>
    </row>
    <row spans="1:11" r="9">
      <c t="s" r="A9" s="4">
        <v>557</v>
      </c>
    </row>
    <row spans="1:11" r="10">
      <c t="s" r="A10" s="3">
        <v>554</v>
      </c>
    </row>
    <row spans="1:11" r="11">
      <c t="s" r="A11" s="4">
        <v>558</v>
      </c>
      <c t="n" r="B11" s="6">
        <v>49396</v>
      </c>
      <c t="n" r="C11" s="6">
        <v>56792</v>
      </c>
      <c t="n" r="D11" s="6">
        <v>149994</v>
      </c>
    </row>
    <row spans="1:11" r="12">
      <c t="s" r="A12" s="4">
        <v>559</v>
      </c>
    </row>
    <row spans="1:11" r="13">
      <c t="s" r="A13" s="3">
        <v>554</v>
      </c>
    </row>
    <row spans="1:11" r="14">
      <c t="s" r="A14" s="4">
        <v>555</v>
      </c>
      <c t="n" r="B14" s="6">
        <v>11073</v>
      </c>
      <c t="n" r="C14" s="6">
        <v>12634</v>
      </c>
      <c t="n" r="D14" s="6">
        <v>8806</v>
      </c>
    </row>
    <row spans="1:11" r="15">
      <c t="s" r="A15" s="4">
        <v>560</v>
      </c>
    </row>
    <row spans="1:11" r="16">
      <c t="s" r="A16" s="3">
        <v>554</v>
      </c>
    </row>
    <row spans="1:11" r="17">
      <c t="s" r="A17" s="4">
        <v>561</v>
      </c>
      <c t="n" r="B17" s="12">
        <v>587556</v>
      </c>
      <c t="n" r="C17" s="12">
        <v>7984824</v>
      </c>
      <c t="n" r="J17" s="12">
        <v>10422932</v>
      </c>
    </row>
    <row spans="1:11" r="18">
      <c t="s" r="A18" s="4">
        <v>562</v>
      </c>
    </row>
    <row spans="1:11" r="19">
      <c t="s" r="A19" s="3">
        <v>554</v>
      </c>
    </row>
    <row spans="1:11" r="20">
      <c t="s" r="A20" s="4">
        <v>563</v>
      </c>
      <c t="n" r="E20" s="13">
        <v>231810</v>
      </c>
      <c t="n" r="K20" s="13">
        <v>13447750</v>
      </c>
    </row>
    <row spans="1:11" r="21">
      <c t="s" r="A21" s="4">
        <v>564</v>
      </c>
    </row>
    <row spans="1:11" r="22">
      <c t="s" r="A22" s="3">
        <v>554</v>
      </c>
    </row>
    <row spans="1:11" r="23">
      <c t="s" r="A23" s="4">
        <v>565</v>
      </c>
      <c t="n" r="G23" s="14">
        <v>113115</v>
      </c>
    </row>
    <row spans="1:11" r="24">
      <c t="s" r="A24" s="4">
        <v>566</v>
      </c>
    </row>
    <row spans="1:11" r="25">
      <c t="s" r="A25" s="3">
        <v>554</v>
      </c>
    </row>
    <row spans="1:11" r="26">
      <c t="s" r="A26" s="4">
        <v>567</v>
      </c>
      <c t="n" r="F26" s="15">
        <v>28504800</v>
      </c>
      <c t="n" r="I26" s="15">
        <v>52674383</v>
      </c>
    </row>
    <row spans="1:11" r="27">
      <c t="s" r="A27" s="4">
        <v>568</v>
      </c>
    </row>
    <row spans="1:11" r="28">
      <c t="s" r="A28" s="3">
        <v>554</v>
      </c>
    </row>
    <row spans="1:11" r="29">
      <c t="s" r="A29" s="4">
        <v>569</v>
      </c>
      <c t="n" r="D29" s="11">
        <v>2100000</v>
      </c>
    </row>
    <row spans="1:11" r="30">
      <c t="s" r="A30" s="4">
        <v>570</v>
      </c>
    </row>
    <row spans="1:11" r="31">
      <c t="s" r="A31" s="3">
        <v>554</v>
      </c>
    </row>
    <row spans="1:11" r="32">
      <c t="s" r="A32" s="4">
        <v>561</v>
      </c>
      <c t="n" r="B32" s="12">
        <v>1117850</v>
      </c>
      <c t="n" r="C32" s="12">
        <v>2516</v>
      </c>
    </row>
    <row spans="1:11" r="33">
      <c t="s" r="A33" s="4">
        <v>571</v>
      </c>
    </row>
    <row spans="1:11" r="34">
      <c t="s" r="A34" s="3">
        <v>554</v>
      </c>
    </row>
    <row spans="1:11" r="35">
      <c t="s" r="A35" s="4">
        <v>563</v>
      </c>
      <c t="n" r="H35" s="13">
        <v>2172068</v>
      </c>
    </row>
    <row spans="1:11" r="36">
      <c t="s" r="A36" s="4">
        <v>572</v>
      </c>
    </row>
    <row spans="1:11" r="37">
      <c t="s" r="A37" s="3">
        <v>554</v>
      </c>
    </row>
    <row spans="1:11" r="38">
      <c t="s" r="A38" s="4">
        <v>567</v>
      </c>
      <c t="n" r="I38" s="15">
        <v>3151000</v>
      </c>
    </row>
  </sheetData>
  <mergeCells count="5">
    <mergeCell ref="A1:A2"/>
    <mergeCell ref="B1:D1"/>
    <mergeCell ref="E1:G1"/>
    <mergeCell ref="H1:I1"/>
    <mergeCell ref="J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73</v>
      </c>
      <c t="s" r="B1" s="2">
        <v>52</v>
      </c>
      <c t="s" r="C1" s="2">
        <v>53</v>
      </c>
      <c t="s" r="D1" s="2">
        <v>54</v>
      </c>
    </row>
    <row spans="1:4" r="2">
      <c t="s" r="A2" s="3">
        <v>554</v>
      </c>
    </row>
    <row spans="1:4" r="3">
      <c t="s" r="A3" s="4">
        <v>518</v>
      </c>
      <c t="n" r="B3" s="7">
        <v>3.6</v>
      </c>
      <c t="n" r="C3" s="7">
        <v>1.7</v>
      </c>
      <c t="n" r="D3" s="7">
        <v>0.8</v>
      </c>
    </row>
    <row spans="1:4" r="4">
      <c t="s" r="A4" s="4">
        <v>320</v>
      </c>
    </row>
    <row spans="1:4" r="5">
      <c t="s" r="A5" s="3">
        <v>554</v>
      </c>
    </row>
    <row spans="1:4" r="6">
      <c t="s" r="A6" s="4">
        <v>518</v>
      </c>
      <c t="n" r="B6" s="8">
        <v>2.8</v>
      </c>
      <c t="n" r="C6" s="8">
        <v>1.6</v>
      </c>
      <c t="n" r="D6" s="8">
        <v>0.8</v>
      </c>
    </row>
    <row spans="1:4" r="7">
      <c t="s" r="A7" s="4">
        <v>323</v>
      </c>
    </row>
    <row spans="1:4" r="8">
      <c t="s" r="A8" s="3">
        <v>554</v>
      </c>
    </row>
    <row spans="1:4" r="9">
      <c t="s" r="A9" s="4">
        <v>518</v>
      </c>
      <c t="n" r="B9" s="8">
        <v>0.8</v>
      </c>
      <c t="n" r="C9" s="8">
        <v>0.1</v>
      </c>
      <c t="n" r="D9" s="6">
        <v>0</v>
      </c>
    </row>
    <row spans="1:4" r="10">
      <c t="s" r="A10" s="4">
        <v>574</v>
      </c>
    </row>
    <row spans="1:4" r="11">
      <c t="s" r="A11" s="3">
        <v>554</v>
      </c>
    </row>
    <row spans="1:4" r="12">
      <c t="s" r="A12" s="4">
        <v>521</v>
      </c>
      <c t="n" r="B12" s="8">
        <v>0.1</v>
      </c>
      <c t="n" r="C12" s="8">
        <v>0.6</v>
      </c>
      <c t="n" r="D12" s="8">
        <v>0.4</v>
      </c>
    </row>
    <row spans="1:4" r="13">
      <c t="s" r="A13" s="4">
        <v>575</v>
      </c>
    </row>
    <row spans="1:4" r="14">
      <c t="s" r="A14" s="3">
        <v>554</v>
      </c>
    </row>
    <row spans="1:4" r="15">
      <c t="s" r="A15" s="4">
        <v>521</v>
      </c>
      <c t="n" r="D15" s="6">
        <v>0</v>
      </c>
    </row>
    <row spans="1:4" r="16">
      <c t="s" r="A16" s="4">
        <v>576</v>
      </c>
    </row>
    <row spans="1:4" r="17">
      <c t="s" r="A17" s="3">
        <v>554</v>
      </c>
    </row>
    <row spans="1:4" r="18">
      <c t="s" r="A18" s="4">
        <v>521</v>
      </c>
      <c t="n" r="B18" s="8">
        <v>2.4</v>
      </c>
      <c t="n" r="C18" s="8">
        <v>0.7</v>
      </c>
      <c t="n" r="D18" s="7">
        <v>0.4</v>
      </c>
    </row>
    <row spans="1:4" r="19">
      <c t="s" r="A19" s="4">
        <v>577</v>
      </c>
    </row>
    <row spans="1:4" r="20">
      <c t="s" r="A20" s="3">
        <v>554</v>
      </c>
    </row>
    <row spans="1:4" r="21">
      <c t="s" r="A21" s="4">
        <v>521</v>
      </c>
      <c t="n" r="B21" s="8">
        <v>0.7</v>
      </c>
      <c t="n" r="C21" s="8">
        <v>0.1</v>
      </c>
    </row>
    <row spans="1:4" r="22">
      <c t="s" r="A22" s="4">
        <v>578</v>
      </c>
    </row>
    <row spans="1:4" r="23">
      <c t="s" r="A23" s="3">
        <v>554</v>
      </c>
    </row>
    <row spans="1:4" r="24">
      <c t="s" r="A24" s="4">
        <v>522</v>
      </c>
      <c t="n" r="B24" s="8">
        <v>0.3</v>
      </c>
      <c t="n" r="C24" s="7">
        <v>0.3</v>
      </c>
    </row>
    <row spans="1:4" r="25">
      <c t="s" r="A25" s="4">
        <v>579</v>
      </c>
    </row>
    <row spans="1:4" r="26">
      <c t="s" r="A26" s="3">
        <v>554</v>
      </c>
    </row>
    <row spans="1:4" r="27">
      <c t="s" r="A27" s="4">
        <v>522</v>
      </c>
      <c t="n" r="B27" s="7">
        <v>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59</v>
      </c>
    </row>
    <row spans="1:4" r="2">
      <c t="s" r="B2" s="2">
        <v>52</v>
      </c>
      <c t="s" r="C2" s="2">
        <v>53</v>
      </c>
      <c t="s" r="D2" s="2">
        <v>54</v>
      </c>
    </row>
    <row spans="1:4" r="3">
      <c t="s" r="A3" s="4">
        <v>320</v>
      </c>
    </row>
    <row spans="1:4" r="4">
      <c t="s" r="A4" s="3">
        <v>554</v>
      </c>
    </row>
    <row spans="1:4" r="5">
      <c t="s" r="A5" s="4">
        <v>581</v>
      </c>
      <c t="n" r="B5" s="7">
        <v>0.1</v>
      </c>
      <c t="n" r="C5" s="7">
        <v>0.1</v>
      </c>
      <c t="n" r="D5" s="7">
        <v>0.1</v>
      </c>
    </row>
    <row spans="1:4" r="6">
      <c t="s" r="A6" s="4">
        <v>582</v>
      </c>
    </row>
    <row spans="1:4" r="7">
      <c t="s" r="A7" s="3">
        <v>554</v>
      </c>
    </row>
    <row spans="1:4" r="8">
      <c t="s" r="A8" s="4">
        <v>583</v>
      </c>
      <c t="n" r="B8" s="8">
        <v>-0.8</v>
      </c>
      <c t="n" r="C8" s="8">
        <v>-0.6</v>
      </c>
      <c t="n" r="D8" s="6">
        <v>0</v>
      </c>
    </row>
    <row spans="1:4" r="9">
      <c t="s" r="A9" s="4">
        <v>584</v>
      </c>
      <c t="n" r="B9" s="8">
        <v>-4.8</v>
      </c>
      <c t="n" r="C9" s="8">
        <v>-1.2</v>
      </c>
      <c t="n" r="D9" s="8">
        <v>-1.9</v>
      </c>
    </row>
    <row spans="1:4" r="10">
      <c t="s" r="A10" s="4">
        <v>585</v>
      </c>
    </row>
    <row spans="1:4" r="11">
      <c t="s" r="A11" s="3">
        <v>554</v>
      </c>
    </row>
    <row spans="1:4" r="12">
      <c t="s" r="A12" s="4">
        <v>583</v>
      </c>
      <c t="n" r="B12" s="8">
        <v>0.3</v>
      </c>
      <c t="n" r="C12" s="8">
        <v>-0.1</v>
      </c>
      <c t="n" r="D12" s="8">
        <v>-0.3</v>
      </c>
    </row>
    <row spans="1:4" r="13">
      <c t="s" r="A13" s="4">
        <v>584</v>
      </c>
      <c t="n" r="B13" s="8">
        <v>-1.4</v>
      </c>
      <c t="n" r="C13" s="8">
        <v>-0.9</v>
      </c>
      <c t="n" r="D13" s="8">
        <v>-0.4</v>
      </c>
    </row>
    <row spans="1:4" r="14">
      <c t="s" r="A14" s="4">
        <v>586</v>
      </c>
    </row>
    <row spans="1:4" r="15">
      <c t="s" r="A15" s="3">
        <v>554</v>
      </c>
    </row>
    <row spans="1:4" r="16">
      <c t="s" r="A16" s="4">
        <v>581</v>
      </c>
      <c t="n" r="B16" s="8">
        <v>0.1</v>
      </c>
      <c t="n" r="C16" s="8">
        <v>0.1</v>
      </c>
      <c t="n" r="D16" s="8">
        <v>0.1</v>
      </c>
    </row>
    <row spans="1:4" r="17">
      <c t="s" r="A17" s="4">
        <v>587</v>
      </c>
    </row>
    <row spans="1:4" r="18">
      <c t="s" r="A18" s="3">
        <v>554</v>
      </c>
    </row>
    <row spans="1:4" r="19">
      <c t="s" r="A19" s="4">
        <v>583</v>
      </c>
      <c t="n" r="B19" s="8">
        <v>-1.1</v>
      </c>
      <c t="n" r="C19" s="8">
        <v>-0.5</v>
      </c>
      <c t="n" r="D19" s="8">
        <v>0.3</v>
      </c>
    </row>
    <row spans="1:4" r="20">
      <c t="s" r="A20" s="4">
        <v>584</v>
      </c>
      <c t="n" r="B20" s="8">
        <v>-3.4</v>
      </c>
      <c t="n" r="C20" s="8">
        <v>-0.3</v>
      </c>
      <c t="n" r="D20" s="7">
        <v>-1.5</v>
      </c>
    </row>
    <row spans="1:4" r="21">
      <c t="s" r="A21" s="4">
        <v>323</v>
      </c>
    </row>
    <row spans="1:4" r="22">
      <c t="s" r="A22" s="3">
        <v>554</v>
      </c>
    </row>
    <row spans="1:4" r="23">
      <c t="s" r="A23" s="4">
        <v>588</v>
      </c>
      <c t="n" r="B23" s="8">
        <v>-0.7</v>
      </c>
      <c t="n" r="C23" s="6">
        <v>0</v>
      </c>
    </row>
    <row spans="1:4" r="24">
      <c t="s" r="A24" s="4">
        <v>589</v>
      </c>
    </row>
    <row spans="1:4" r="25">
      <c t="s" r="A25" s="3">
        <v>554</v>
      </c>
    </row>
    <row spans="1:4" r="26">
      <c t="s" r="A26" s="4">
        <v>588</v>
      </c>
      <c t="n" r="B26" s="8">
        <v>0.1</v>
      </c>
      <c t="n" r="C26" s="11">
        <v>0</v>
      </c>
    </row>
    <row spans="1:4" r="27">
      <c t="s" r="A27" s="4">
        <v>590</v>
      </c>
    </row>
    <row spans="1:4" r="28">
      <c t="s" r="A28" s="3">
        <v>554</v>
      </c>
    </row>
    <row spans="1:4" r="29">
      <c t="s" r="A29" s="4">
        <v>588</v>
      </c>
      <c t="n" r="B29" s="8">
        <v>-0.7</v>
      </c>
    </row>
    <row spans="1:4" r="30">
      <c t="s" r="A30" s="4">
        <v>591</v>
      </c>
    </row>
    <row spans="1:4" r="31">
      <c t="s" r="A31" s="3">
        <v>554</v>
      </c>
    </row>
    <row spans="1:4" r="32">
      <c t="s" r="A32" s="4">
        <v>588</v>
      </c>
      <c t="n" r="B32" s="7">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592</v>
      </c>
      <c t="s" r="B1" s="2">
        <v>593</v>
      </c>
    </row>
    <row spans="1:2" r="2">
      <c t="s" r="A2" s="3">
        <v>554</v>
      </c>
    </row>
    <row spans="1:2" r="3">
      <c t="s" r="A3" s="4">
        <v>594</v>
      </c>
      <c t="n" r="B3" s="7">
        <v>0.1</v>
      </c>
    </row>
    <row spans="1:2" r="4">
      <c t="s" r="A4" s="4">
        <v>320</v>
      </c>
    </row>
    <row spans="1:2" r="5">
      <c t="s" r="A5" s="3">
        <v>554</v>
      </c>
    </row>
    <row spans="1:2" r="6">
      <c t="s" r="A6" s="4">
        <v>594</v>
      </c>
      <c t="n" r="B6" s="8">
        <v>0.1</v>
      </c>
    </row>
    <row spans="1:2" r="7">
      <c t="s" r="A7" s="4">
        <v>323</v>
      </c>
    </row>
    <row spans="1:2" r="8">
      <c t="s" r="A8" s="3">
        <v>554</v>
      </c>
    </row>
    <row spans="1:2" r="9">
      <c t="s" r="A9" s="4">
        <v>594</v>
      </c>
      <c t="n" r="B9" s="6">
        <v>0</v>
      </c>
    </row>
    <row spans="1:2" r="10">
      <c t="s" r="A10" s="4">
        <v>595</v>
      </c>
    </row>
    <row spans="1:2" r="11">
      <c t="s" r="A11" s="3">
        <v>554</v>
      </c>
    </row>
    <row spans="1:2" r="12">
      <c t="s" r="A12" s="4">
        <v>523</v>
      </c>
      <c t="n" r="B12" s="6">
        <v>0</v>
      </c>
    </row>
    <row spans="1:2" r="13">
      <c t="s" r="A13" s="4">
        <v>596</v>
      </c>
    </row>
    <row spans="1:2" r="14">
      <c t="s" r="A14" s="3">
        <v>554</v>
      </c>
    </row>
    <row spans="1:2" r="15">
      <c t="s" r="A15" s="4">
        <v>523</v>
      </c>
      <c t="n" r="B15" s="8">
        <v>0.1</v>
      </c>
    </row>
    <row spans="1:2" r="16">
      <c t="s" r="A16" s="4">
        <v>597</v>
      </c>
    </row>
    <row spans="1:2" r="17">
      <c t="s" r="A17" s="3">
        <v>554</v>
      </c>
    </row>
    <row spans="1:2" r="18">
      <c t="s" r="A18" s="4">
        <v>523</v>
      </c>
      <c t="n" r="B18" s="11">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598</v>
      </c>
      <c t="s" r="B1" s="2">
        <v>2</v>
      </c>
      <c t="s" r="C1" s="2">
        <v>52</v>
      </c>
      <c t="s" r="D1" s="2">
        <v>53</v>
      </c>
    </row>
    <row spans="1:4" r="2">
      <c t="s" r="A2" s="3">
        <v>599</v>
      </c>
    </row>
    <row spans="1:4" r="3">
      <c t="s" r="A3" s="4">
        <v>600</v>
      </c>
      <c t="n" r="B3" s="7">
        <v>74.09999999999999</v>
      </c>
      <c t="n" r="C3" s="7">
        <v>70.7</v>
      </c>
      <c t="n" r="D3" s="7">
        <v>77.2</v>
      </c>
    </row>
    <row spans="1:4" r="4">
      <c t="s" r="A4" s="4">
        <v>601</v>
      </c>
      <c t="n" r="B4" s="8">
        <v>19.4</v>
      </c>
      <c t="n" r="C4" s="8">
        <v>18.7</v>
      </c>
      <c t="n" r="D4" s="8">
        <v>21.5</v>
      </c>
    </row>
    <row spans="1:4" r="5">
      <c t="s" r="A5" s="4">
        <v>602</v>
      </c>
      <c t="n" r="B5" s="8">
        <v>98.2</v>
      </c>
      <c t="n" r="C5" s="8">
        <v>83.40000000000001</v>
      </c>
      <c t="n" r="D5" s="8">
        <v>87.90000000000001</v>
      </c>
    </row>
    <row spans="1:4" r="6">
      <c t="s" r="A6" s="4">
        <v>603</v>
      </c>
      <c t="n" r="B6" s="8">
        <v>191.7</v>
      </c>
      <c t="n" r="C6" s="8">
        <v>172.8</v>
      </c>
      <c t="n" r="D6" s="8">
        <v>186.6</v>
      </c>
    </row>
    <row spans="1:4" r="7">
      <c t="s" r="A7" s="4">
        <v>604</v>
      </c>
      <c t="n" r="B7" s="8">
        <v>-24.7</v>
      </c>
      <c t="n" r="C7" s="8">
        <v>-23.5</v>
      </c>
      <c t="n" r="D7" s="8">
        <v>-20.3</v>
      </c>
    </row>
    <row spans="1:4" r="8">
      <c t="s" r="A8" s="4">
        <v>605</v>
      </c>
      <c t="n" r="B8" s="6">
        <v>167</v>
      </c>
      <c t="n" r="C8" s="8">
        <v>149.3</v>
      </c>
      <c t="n" r="D8" s="8">
        <v>166.3</v>
      </c>
    </row>
    <row spans="1:4" r="9">
      <c t="s" r="A9" s="4">
        <v>606</v>
      </c>
      <c t="n" r="B9" s="8">
        <v>-3.4</v>
      </c>
      <c t="n" r="C9" s="8">
        <v>-3.4</v>
      </c>
      <c t="n" r="D9" s="8">
        <v>-3.1</v>
      </c>
    </row>
    <row spans="1:4" r="10">
      <c t="s" r="A10" s="4">
        <v>75</v>
      </c>
      <c t="n" r="B10" s="7">
        <v>163.6</v>
      </c>
      <c t="n" r="C10" s="7">
        <v>145.9</v>
      </c>
      <c t="n" r="D10" s="7">
        <v>163.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607</v>
      </c>
      <c t="s" r="B1" s="2">
        <v>2</v>
      </c>
      <c t="s" r="C1" s="2">
        <v>52</v>
      </c>
      <c t="s" r="D1" s="2">
        <v>53</v>
      </c>
    </row>
    <row spans="1:4" r="2">
      <c t="s" r="A2" s="3">
        <v>197</v>
      </c>
    </row>
    <row spans="1:4" r="3">
      <c t="s" r="A3" s="4">
        <v>608</v>
      </c>
      <c t="n" r="B3" s="7">
        <v>382.3</v>
      </c>
      <c t="n" r="C3" s="7">
        <v>384.8</v>
      </c>
      <c t="n" r="D3" s="7">
        <v>421.5</v>
      </c>
    </row>
    <row spans="1:4" r="4">
      <c t="s" r="A4" s="4">
        <v>609</v>
      </c>
      <c t="n" r="B4" s="8">
        <v>-270.9</v>
      </c>
      <c t="n" r="C4" s="8">
        <v>-268.4</v>
      </c>
      <c t="n" r="D4" s="8">
        <v>-287.2</v>
      </c>
    </row>
    <row spans="1:4" r="5">
      <c t="s" r="A5" s="4">
        <v>610</v>
      </c>
      <c t="n" r="B5" s="8">
        <v>111.4</v>
      </c>
      <c t="n" r="C5" s="8">
        <v>116.4</v>
      </c>
      <c t="n" r="D5" s="8">
        <v>134.3</v>
      </c>
    </row>
    <row spans="1:4" r="6">
      <c t="s" r="A6" s="4">
        <v>611</v>
      </c>
    </row>
    <row spans="1:4" r="7">
      <c t="s" r="A7" s="3">
        <v>197</v>
      </c>
    </row>
    <row spans="1:4" r="8">
      <c t="s" r="A8" s="4">
        <v>608</v>
      </c>
      <c t="n" r="B8" s="8">
        <v>7.3</v>
      </c>
      <c t="n" r="C8" s="8">
        <v>7.3</v>
      </c>
      <c t="n" r="D8" s="8">
        <v>6.6</v>
      </c>
    </row>
    <row spans="1:4" r="9">
      <c t="s" r="A9" s="4">
        <v>612</v>
      </c>
    </row>
    <row spans="1:4" r="10">
      <c t="s" r="A10" s="3">
        <v>197</v>
      </c>
    </row>
    <row spans="1:4" r="11">
      <c t="s" r="A11" s="4">
        <v>608</v>
      </c>
      <c t="n" r="B11" s="8">
        <v>91.8</v>
      </c>
      <c t="n" r="C11" s="8">
        <v>94.3</v>
      </c>
      <c t="n" r="D11" s="8">
        <v>100.1</v>
      </c>
    </row>
    <row spans="1:4" r="12">
      <c t="s" r="A12" s="4">
        <v>613</v>
      </c>
    </row>
    <row spans="1:4" r="13">
      <c t="s" r="A13" s="3">
        <v>197</v>
      </c>
    </row>
    <row spans="1:4" r="14">
      <c t="s" r="A14" s="4">
        <v>608</v>
      </c>
      <c t="n" r="B14" s="8">
        <v>213.2</v>
      </c>
      <c t="n" r="C14" s="6">
        <v>216</v>
      </c>
      <c t="n" r="D14" s="6">
        <v>237</v>
      </c>
    </row>
    <row spans="1:4" r="15">
      <c t="s" r="A15" s="4">
        <v>614</v>
      </c>
    </row>
    <row spans="1:4" r="16">
      <c t="s" r="A16" s="3">
        <v>197</v>
      </c>
    </row>
    <row spans="1:4" r="17">
      <c t="s" r="A17" s="4">
        <v>608</v>
      </c>
      <c t="n" r="B17" s="6">
        <v>6</v>
      </c>
      <c t="n" r="C17" s="8">
        <v>6.2</v>
      </c>
      <c t="n" r="D17" s="8">
        <v>6.6</v>
      </c>
    </row>
    <row spans="1:4" r="18">
      <c t="s" r="A18" s="4">
        <v>615</v>
      </c>
    </row>
    <row spans="1:4" r="19">
      <c t="s" r="A19" s="3">
        <v>197</v>
      </c>
    </row>
    <row spans="1:4" r="20">
      <c t="s" r="A20" s="4">
        <v>608</v>
      </c>
      <c t="n" r="B20" s="8">
        <v>53.8</v>
      </c>
      <c t="n" r="C20" s="8">
        <v>51.2</v>
      </c>
      <c t="n" r="D20" s="8">
        <v>58.5</v>
      </c>
    </row>
    <row spans="1:4" r="21">
      <c t="s" r="A21" s="4">
        <v>616</v>
      </c>
    </row>
    <row spans="1:4" r="22">
      <c t="s" r="A22" s="3">
        <v>197</v>
      </c>
    </row>
    <row spans="1:4" r="23">
      <c t="s" r="A23" s="4">
        <v>608</v>
      </c>
      <c t="n" r="B23" s="7">
        <v>10.2</v>
      </c>
      <c t="n" r="C23" s="7">
        <v>9.800000000000001</v>
      </c>
      <c t="n" r="D23" s="7">
        <v>1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8"/>
  </cols>
  <sheetData>
    <row spans="1:12" r="1">
      <c t="s" r="A1" s="1">
        <v>617</v>
      </c>
      <c t="s" r="B1" s="2">
        <v>618</v>
      </c>
      <c t="s" r="C1" s="2">
        <v>619</v>
      </c>
      <c t="s" r="D1" s="2">
        <v>620</v>
      </c>
      <c t="s" r="E1" s="2">
        <v>621</v>
      </c>
      <c t="s" r="F1" s="2">
        <v>622</v>
      </c>
      <c t="s" r="G1" s="2">
        <v>621</v>
      </c>
      <c t="s" r="H1" s="2">
        <v>623</v>
      </c>
      <c t="s" r="I1" s="2">
        <v>624</v>
      </c>
      <c t="s" r="J1" s="2">
        <v>625</v>
      </c>
      <c t="s" r="K1" s="2">
        <v>626</v>
      </c>
      <c t="s" r="L1" s="2">
        <v>627</v>
      </c>
    </row>
    <row spans="1:12" r="2">
      <c t="s" r="A2" s="3">
        <v>628</v>
      </c>
    </row>
    <row spans="1:12" r="3">
      <c t="s" r="A3" s="4">
        <v>629</v>
      </c>
      <c t="n" r="F3" s="6">
        <v>3</v>
      </c>
      <c t="n" r="J3" s="6">
        <v>3</v>
      </c>
      <c t="n" r="K3" s="6">
        <v>3</v>
      </c>
      <c t="n" r="L3" s="6">
        <v>3</v>
      </c>
    </row>
    <row spans="1:12" r="4">
      <c t="s" r="A4" s="4">
        <v>630</v>
      </c>
      <c t="n" r="F4" s="11">
        <v>0</v>
      </c>
      <c t="n" r="G4" s="11">
        <v>0</v>
      </c>
      <c t="n" r="H4" s="11">
        <v>0</v>
      </c>
      <c t="n" r="I4" s="11">
        <v>0</v>
      </c>
    </row>
    <row spans="1:12" r="5">
      <c t="s" r="A5" s="4">
        <v>134</v>
      </c>
      <c t="n" r="J5" s="11">
        <v>5300000</v>
      </c>
      <c t="n" r="K5" s="11">
        <v>0</v>
      </c>
      <c t="n" r="L5" s="11">
        <v>12200000</v>
      </c>
    </row>
    <row spans="1:12" r="6">
      <c t="s" r="A6" s="4">
        <v>81</v>
      </c>
      <c t="n" r="D6" s="11">
        <v>845900000</v>
      </c>
      <c t="n" r="F6" s="6">
        <v>845900000</v>
      </c>
      <c t="n" r="J6" s="6">
        <v>845800000</v>
      </c>
      <c t="n" r="K6" s="6">
        <v>872800000</v>
      </c>
      <c t="n" r="L6" s="6">
        <v>873400000</v>
      </c>
    </row>
    <row spans="1:12" r="7">
      <c t="s" r="A7" s="4">
        <v>117</v>
      </c>
      <c t="n" r="D7" s="11">
        <v>7900000</v>
      </c>
      <c t="n" r="E7" s="11">
        <v>7900000</v>
      </c>
      <c t="n" r="F7" s="11">
        <v>15700000</v>
      </c>
      <c t="n" r="G7" s="11">
        <v>15700000</v>
      </c>
      <c t="n" r="J7" s="6">
        <v>31400000</v>
      </c>
      <c t="n" r="K7" s="11">
        <v>31800000</v>
      </c>
      <c t="n" r="L7" s="11">
        <v>31400000</v>
      </c>
    </row>
    <row spans="1:12" r="8">
      <c t="s" r="A8" s="4">
        <v>631</v>
      </c>
      <c t="n" r="J8" s="6">
        <v>32000000</v>
      </c>
    </row>
    <row spans="1:12" r="9">
      <c t="s" r="A9" s="4">
        <v>632</v>
      </c>
      <c t="n" r="J9" s="6">
        <v>32000000</v>
      </c>
    </row>
    <row spans="1:12" r="10">
      <c t="s" r="A10" s="4">
        <v>633</v>
      </c>
      <c t="n" r="J10" s="6">
        <v>32000000</v>
      </c>
    </row>
    <row spans="1:12" r="11">
      <c t="s" r="A11" s="4">
        <v>634</v>
      </c>
      <c t="n" r="J11" s="6">
        <v>32000000</v>
      </c>
    </row>
    <row spans="1:12" r="12">
      <c t="s" r="A12" s="4">
        <v>635</v>
      </c>
      <c t="n" r="J12" s="11">
        <v>32000000</v>
      </c>
    </row>
    <row spans="1:12" r="13">
      <c t="s" r="A13" s="4">
        <v>490</v>
      </c>
    </row>
    <row spans="1:12" r="14">
      <c t="s" r="A14" s="3">
        <v>628</v>
      </c>
    </row>
    <row spans="1:12" r="15">
      <c t="s" r="A15" s="4">
        <v>134</v>
      </c>
      <c t="n" r="C15" s="11">
        <v>12200000</v>
      </c>
    </row>
    <row spans="1:12" r="16">
      <c t="s" r="A16" s="4">
        <v>81</v>
      </c>
      <c t="n" r="C16" s="6">
        <v>5000000</v>
      </c>
    </row>
    <row spans="1:12" r="17">
      <c t="s" r="A17" s="4">
        <v>491</v>
      </c>
      <c t="n" r="C17" s="6">
        <v>7000000</v>
      </c>
    </row>
    <row spans="1:12" r="18">
      <c t="s" r="A18" s="4">
        <v>636</v>
      </c>
    </row>
    <row spans="1:12" r="19">
      <c t="s" r="A19" s="3">
        <v>628</v>
      </c>
    </row>
    <row spans="1:12" r="20">
      <c t="s" r="A20" s="4">
        <v>637</v>
      </c>
      <c t="n" r="C20" s="6">
        <v>700000</v>
      </c>
    </row>
    <row spans="1:12" r="21">
      <c t="s" r="A21" s="4">
        <v>638</v>
      </c>
    </row>
    <row spans="1:12" r="22">
      <c t="s" r="A22" s="3">
        <v>628</v>
      </c>
    </row>
    <row spans="1:12" r="23">
      <c t="s" r="A23" s="4">
        <v>639</v>
      </c>
      <c t="n" r="C23" s="11">
        <v>1200000</v>
      </c>
    </row>
    <row spans="1:12" r="24">
      <c t="s" r="A24" s="4">
        <v>463</v>
      </c>
      <c t="s" r="C24" s="4">
        <v>640</v>
      </c>
    </row>
    <row spans="1:12" r="25">
      <c t="s" r="A25" s="4">
        <v>641</v>
      </c>
    </row>
    <row spans="1:12" r="26">
      <c t="s" r="A26" s="3">
        <v>628</v>
      </c>
    </row>
    <row spans="1:12" r="27">
      <c t="s" r="A27" s="4">
        <v>639</v>
      </c>
      <c t="n" r="C27" s="11">
        <v>5100000</v>
      </c>
    </row>
    <row spans="1:12" r="28">
      <c t="s" r="A28" s="4">
        <v>463</v>
      </c>
      <c t="s" r="C28" s="4">
        <v>642</v>
      </c>
    </row>
    <row spans="1:12" r="29">
      <c t="s" r="A29" s="4">
        <v>492</v>
      </c>
    </row>
    <row spans="1:12" r="30">
      <c t="s" r="A30" s="3">
        <v>628</v>
      </c>
    </row>
    <row spans="1:12" r="31">
      <c t="s" r="A31" s="4">
        <v>134</v>
      </c>
      <c t="n" r="B31" s="11">
        <v>5300000</v>
      </c>
    </row>
    <row spans="1:12" r="32">
      <c t="s" r="A32" s="4">
        <v>81</v>
      </c>
      <c t="n" r="B32" s="6">
        <v>1400000</v>
      </c>
    </row>
    <row spans="1:12" r="33">
      <c t="s" r="A33" s="4">
        <v>491</v>
      </c>
      <c t="n" r="B33" s="11">
        <v>4200000</v>
      </c>
    </row>
    <row spans="1:12" r="34">
      <c t="s" r="A34" s="4">
        <v>643</v>
      </c>
      <c t="s" r="B34" s="4">
        <v>49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44</v>
      </c>
      <c t="s" r="B1" s="2">
        <v>1</v>
      </c>
      <c t="s" r="C1" s="2">
        <v>59</v>
      </c>
    </row>
    <row spans="1:5" r="2">
      <c t="s" r="B2" s="2">
        <v>2</v>
      </c>
      <c t="s" r="C2" s="2">
        <v>52</v>
      </c>
      <c t="s" r="D2" s="2">
        <v>53</v>
      </c>
      <c t="s" r="E2" s="2">
        <v>54</v>
      </c>
    </row>
    <row spans="1:5" r="3">
      <c t="s" r="A3" s="3">
        <v>645</v>
      </c>
    </row>
    <row spans="1:5" r="4">
      <c t="s" r="A4" s="4">
        <v>646</v>
      </c>
      <c t="n" r="B4" s="7">
        <v>1361.5</v>
      </c>
      <c t="n" r="C4" s="7">
        <v>1388.5</v>
      </c>
      <c t="n" r="D4" s="7">
        <v>1389.1</v>
      </c>
      <c t="n" r="E4" s="7">
        <v>1384.7</v>
      </c>
    </row>
    <row spans="1:5" r="5">
      <c t="s" r="A5" s="4">
        <v>647</v>
      </c>
      <c t="n" r="B5" s="8">
        <v>845.8</v>
      </c>
      <c t="n" r="C5" s="8">
        <v>872.8</v>
      </c>
      <c t="n" r="D5" s="8">
        <v>873.4</v>
      </c>
    </row>
    <row spans="1:5" r="6">
      <c t="s" r="A6" s="4">
        <v>648</v>
      </c>
      <c t="n" r="C6" s="8">
        <v>-26.5</v>
      </c>
      <c t="n" r="E6" s="6">
        <v>5</v>
      </c>
    </row>
    <row spans="1:5" r="7">
      <c t="s" r="A7" s="4">
        <v>649</v>
      </c>
      <c t="n" r="E7" s="8">
        <v>-0.7</v>
      </c>
    </row>
    <row spans="1:5" r="8">
      <c t="s" r="A8" s="4">
        <v>650</v>
      </c>
      <c t="n" r="B8" s="8">
        <v>0.1</v>
      </c>
      <c t="n" r="C8" s="8">
        <v>-0.5</v>
      </c>
      <c t="n" r="D8" s="8">
        <v>-0.6</v>
      </c>
      <c t="n" r="E8" s="8">
        <v>0.1</v>
      </c>
    </row>
    <row spans="1:5" r="9">
      <c t="s" r="A9" s="4">
        <v>651</v>
      </c>
      <c t="n" r="C9" s="8">
        <v>1361.5</v>
      </c>
      <c t="n" r="D9" s="8">
        <v>1388.5</v>
      </c>
      <c t="n" r="E9" s="8">
        <v>1389.1</v>
      </c>
    </row>
    <row spans="1:5" r="10">
      <c t="s" r="A10" s="4">
        <v>652</v>
      </c>
      <c t="n" r="C10" s="8">
        <v>-515.7</v>
      </c>
      <c t="n" r="D10" s="8">
        <v>-515.7</v>
      </c>
      <c t="n" r="E10" s="8">
        <v>-515.7</v>
      </c>
    </row>
    <row spans="1:5" r="11">
      <c t="s" r="A11" s="4">
        <v>653</v>
      </c>
      <c t="n" r="B11" s="8">
        <v>845.9</v>
      </c>
      <c t="n" r="C11" s="8">
        <v>845.8</v>
      </c>
      <c t="n" r="D11" s="8">
        <v>872.8</v>
      </c>
      <c t="n" r="E11" s="8">
        <v>873.4</v>
      </c>
    </row>
    <row spans="1:5" r="12">
      <c t="s" r="A12" s="4">
        <v>654</v>
      </c>
    </row>
    <row spans="1:5" r="13">
      <c t="s" r="A13" s="3">
        <v>645</v>
      </c>
    </row>
    <row spans="1:5" r="14">
      <c t="s" r="A14" s="4">
        <v>646</v>
      </c>
      <c t="n" r="B14" s="8">
        <v>1144.8</v>
      </c>
      <c t="n" r="C14" s="8">
        <v>1172.7</v>
      </c>
      <c t="n" r="D14" s="8">
        <v>1172.7</v>
      </c>
      <c t="n" r="E14" s="8">
        <v>1172.8</v>
      </c>
    </row>
    <row spans="1:5" r="15">
      <c t="s" r="A15" s="4">
        <v>647</v>
      </c>
      <c t="n" r="B15" s="8">
        <v>832.6</v>
      </c>
      <c t="n" r="C15" s="8">
        <v>860.5</v>
      </c>
      <c t="n" r="D15" s="8">
        <v>860.5</v>
      </c>
    </row>
    <row spans="1:5" r="16">
      <c t="s" r="A16" s="4">
        <v>648</v>
      </c>
      <c t="n" r="C16" s="8">
        <v>-27.9</v>
      </c>
      <c t="n" r="E16" s="6">
        <v>0</v>
      </c>
    </row>
    <row spans="1:5" r="17">
      <c t="s" r="A17" s="4">
        <v>649</v>
      </c>
      <c t="n" r="E17" s="8">
        <v>-0.7</v>
      </c>
    </row>
    <row spans="1:5" r="18">
      <c t="s" r="A18" s="4">
        <v>650</v>
      </c>
      <c t="n" r="B18" s="6">
        <v>0</v>
      </c>
      <c t="n" r="C18" s="6">
        <v>0</v>
      </c>
      <c t="n" r="D18" s="6">
        <v>0</v>
      </c>
      <c t="n" r="E18" s="8">
        <v>0.6</v>
      </c>
    </row>
    <row spans="1:5" r="19">
      <c t="s" r="A19" s="4">
        <v>651</v>
      </c>
      <c t="n" r="C19" s="8">
        <v>1144.8</v>
      </c>
      <c t="n" r="D19" s="8">
        <v>1172.7</v>
      </c>
      <c t="n" r="E19" s="8">
        <v>1172.7</v>
      </c>
    </row>
    <row spans="1:5" r="20">
      <c t="s" r="A20" s="4">
        <v>652</v>
      </c>
      <c t="n" r="C20" s="8">
        <v>-312.2</v>
      </c>
      <c t="n" r="D20" s="8">
        <v>-312.2</v>
      </c>
      <c t="n" r="E20" s="8">
        <v>-312.2</v>
      </c>
    </row>
    <row spans="1:5" r="21">
      <c t="s" r="A21" s="4">
        <v>653</v>
      </c>
      <c t="n" r="B21" s="8">
        <v>832.6</v>
      </c>
      <c t="n" r="C21" s="8">
        <v>832.6</v>
      </c>
      <c t="n" r="D21" s="8">
        <v>860.5</v>
      </c>
      <c t="n" r="E21" s="8">
        <v>860.5</v>
      </c>
    </row>
    <row spans="1:5" r="22">
      <c t="s" r="A22" s="4">
        <v>655</v>
      </c>
    </row>
    <row spans="1:5" r="23">
      <c t="s" r="A23" s="3">
        <v>645</v>
      </c>
    </row>
    <row spans="1:5" r="24">
      <c t="s" r="A24" s="4">
        <v>646</v>
      </c>
      <c t="n" r="B24" s="8">
        <v>208.3</v>
      </c>
      <c t="n" r="C24" s="8">
        <v>208.4</v>
      </c>
      <c t="n" r="D24" s="8">
        <v>208.9</v>
      </c>
      <c t="n" r="E24" s="8">
        <v>204.5</v>
      </c>
    </row>
    <row spans="1:5" r="25">
      <c t="s" r="A25" s="4">
        <v>647</v>
      </c>
      <c t="n" r="B25" s="8">
        <v>4.8</v>
      </c>
      <c t="n" r="C25" s="8">
        <v>4.9</v>
      </c>
      <c t="n" r="D25" s="8">
        <v>5.4</v>
      </c>
    </row>
    <row spans="1:5" r="26">
      <c t="s" r="A26" s="4">
        <v>648</v>
      </c>
      <c t="n" r="C26" s="6">
        <v>0</v>
      </c>
      <c t="n" r="E26" s="6">
        <v>5</v>
      </c>
    </row>
    <row spans="1:5" r="27">
      <c t="s" r="A27" s="4">
        <v>649</v>
      </c>
      <c t="n" r="E27" s="6">
        <v>0</v>
      </c>
    </row>
    <row spans="1:5" r="28">
      <c t="s" r="A28" s="4">
        <v>650</v>
      </c>
      <c t="n" r="B28" s="8">
        <v>0.1</v>
      </c>
      <c t="n" r="C28" s="8">
        <v>-0.1</v>
      </c>
      <c t="n" r="D28" s="8">
        <v>-0.5</v>
      </c>
      <c t="n" r="E28" s="8">
        <v>-0.6</v>
      </c>
    </row>
    <row spans="1:5" r="29">
      <c t="s" r="A29" s="4">
        <v>651</v>
      </c>
      <c t="n" r="C29" s="8">
        <v>208.3</v>
      </c>
      <c t="n" r="D29" s="8">
        <v>208.4</v>
      </c>
      <c t="n" r="E29" s="8">
        <v>208.9</v>
      </c>
    </row>
    <row spans="1:5" r="30">
      <c t="s" r="A30" s="4">
        <v>652</v>
      </c>
      <c t="n" r="C30" s="8">
        <v>-203.5</v>
      </c>
      <c t="n" r="D30" s="8">
        <v>-203.5</v>
      </c>
      <c t="n" r="E30" s="8">
        <v>-203.5</v>
      </c>
    </row>
    <row spans="1:5" r="31">
      <c t="s" r="A31" s="4">
        <v>653</v>
      </c>
      <c t="n" r="B31" s="8">
        <v>4.9</v>
      </c>
      <c t="n" r="C31" s="8">
        <v>4.8</v>
      </c>
      <c t="n" r="D31" s="8">
        <v>4.9</v>
      </c>
      <c t="n" r="E31" s="8">
        <v>5.4</v>
      </c>
    </row>
    <row spans="1:5" r="32">
      <c t="s" r="A32" s="4">
        <v>656</v>
      </c>
    </row>
    <row spans="1:5" r="33">
      <c t="s" r="A33" s="3">
        <v>645</v>
      </c>
    </row>
    <row spans="1:5" r="34">
      <c t="s" r="A34" s="4">
        <v>646</v>
      </c>
      <c t="n" r="B34" s="8">
        <v>8.4</v>
      </c>
      <c t="n" r="C34" s="8">
        <v>7.4</v>
      </c>
      <c t="n" r="D34" s="8">
        <v>7.5</v>
      </c>
      <c t="n" r="E34" s="8">
        <v>7.4</v>
      </c>
    </row>
    <row spans="1:5" r="35">
      <c t="s" r="A35" s="4">
        <v>647</v>
      </c>
      <c t="n" r="B35" s="8">
        <v>8.4</v>
      </c>
      <c t="n" r="C35" s="8">
        <v>7.4</v>
      </c>
      <c t="n" r="D35" s="8">
        <v>7.5</v>
      </c>
    </row>
    <row spans="1:5" r="36">
      <c t="s" r="A36" s="4">
        <v>648</v>
      </c>
      <c t="n" r="C36" s="8">
        <v>1.4</v>
      </c>
      <c t="n" r="E36" s="6">
        <v>0</v>
      </c>
    </row>
    <row spans="1:5" r="37">
      <c t="s" r="A37" s="4">
        <v>649</v>
      </c>
      <c t="n" r="E37" s="6">
        <v>0</v>
      </c>
    </row>
    <row spans="1:5" r="38">
      <c t="s" r="A38" s="4">
        <v>650</v>
      </c>
      <c t="n" r="B38" s="6">
        <v>0</v>
      </c>
      <c t="n" r="C38" s="8">
        <v>-0.4</v>
      </c>
      <c t="n" r="D38" s="8">
        <v>-0.1</v>
      </c>
      <c t="n" r="E38" s="8">
        <v>0.1</v>
      </c>
    </row>
    <row spans="1:5" r="39">
      <c t="s" r="A39" s="4">
        <v>651</v>
      </c>
      <c t="n" r="C39" s="8">
        <v>8.4</v>
      </c>
      <c t="n" r="D39" s="8">
        <v>7.4</v>
      </c>
      <c t="n" r="E39" s="8">
        <v>7.5</v>
      </c>
    </row>
    <row spans="1:5" r="40">
      <c t="s" r="A40" s="4">
        <v>652</v>
      </c>
      <c t="n" r="C40" s="6">
        <v>0</v>
      </c>
      <c t="n" r="D40" s="6">
        <v>0</v>
      </c>
      <c t="n" r="E40" s="6">
        <v>0</v>
      </c>
    </row>
    <row spans="1:5" r="41">
      <c t="s" r="A41" s="4">
        <v>653</v>
      </c>
      <c t="n" r="B41" s="7">
        <v>8.4</v>
      </c>
      <c t="n" r="C41" s="7">
        <v>8.4</v>
      </c>
      <c t="n" r="D41" s="7">
        <v>7.4</v>
      </c>
      <c t="n" r="E41" s="7">
        <v>7.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7</v>
      </c>
      <c t="s" r="B1" s="2">
        <v>2</v>
      </c>
      <c t="s" r="C1" s="2">
        <v>52</v>
      </c>
      <c t="s" r="D1" s="2">
        <v>53</v>
      </c>
    </row>
    <row spans="1:4" r="2">
      <c t="s" r="A2" s="3">
        <v>462</v>
      </c>
    </row>
    <row spans="1:4" r="3">
      <c t="s" r="A3" s="4">
        <v>658</v>
      </c>
      <c t="n" r="B3" s="7">
        <v>734.4</v>
      </c>
      <c t="n" r="C3" s="7">
        <v>735.2</v>
      </c>
      <c t="n" r="D3" s="7">
        <v>776.8</v>
      </c>
    </row>
    <row spans="1:4" r="4">
      <c t="s" r="A4" s="4">
        <v>659</v>
      </c>
      <c t="n" r="B4" s="8">
        <v>-231.1</v>
      </c>
      <c t="n" r="C4" s="8">
        <v>-215.6</v>
      </c>
      <c t="n" r="D4" s="8">
        <v>-192.3</v>
      </c>
    </row>
    <row spans="1:4" r="5">
      <c t="s" r="A5" s="4">
        <v>660</v>
      </c>
      <c t="n" r="B5" s="8">
        <v>503.3</v>
      </c>
      <c t="n" r="C5" s="8">
        <v>519.6</v>
      </c>
      <c t="n" r="D5" s="8">
        <v>584.5</v>
      </c>
    </row>
    <row spans="1:4" r="6">
      <c t="s" r="A6" s="4">
        <v>661</v>
      </c>
    </row>
    <row spans="1:4" r="7">
      <c t="s" r="A7" s="3">
        <v>462</v>
      </c>
    </row>
    <row spans="1:4" r="8">
      <c t="s" r="A8" s="4">
        <v>658</v>
      </c>
      <c t="n" r="B8" s="8">
        <v>174.8</v>
      </c>
      <c t="n" r="C8" s="8">
        <v>175.1</v>
      </c>
      <c t="n" r="D8" s="8">
        <v>199.4</v>
      </c>
    </row>
    <row spans="1:4" r="9">
      <c t="s" r="A9" s="4">
        <v>660</v>
      </c>
      <c t="n" r="B9" s="8">
        <v>174.8</v>
      </c>
      <c t="n" r="C9" s="8">
        <v>175.1</v>
      </c>
      <c t="n" r="D9" s="8">
        <v>199.4</v>
      </c>
    </row>
    <row spans="1:4" r="10">
      <c t="s" r="A10" s="4">
        <v>662</v>
      </c>
    </row>
    <row spans="1:4" r="11">
      <c t="s" r="A11" s="3">
        <v>462</v>
      </c>
    </row>
    <row spans="1:4" r="12">
      <c t="s" r="A12" s="4">
        <v>658</v>
      </c>
      <c t="n" r="B12" s="8">
        <v>415.3</v>
      </c>
      <c t="n" r="C12" s="8">
        <v>415.2</v>
      </c>
      <c t="n" r="D12" s="6">
        <v>415</v>
      </c>
    </row>
    <row spans="1:4" r="13">
      <c t="s" r="A13" s="4">
        <v>659</v>
      </c>
      <c t="n" r="B13" s="6">
        <v>-161</v>
      </c>
      <c t="n" r="C13" s="8">
        <v>-150.4</v>
      </c>
      <c t="n" r="D13" s="8">
        <v>-129.5</v>
      </c>
    </row>
    <row spans="1:4" r="14">
      <c t="s" r="A14" s="4">
        <v>660</v>
      </c>
      <c t="n" r="B14" s="8">
        <v>254.3</v>
      </c>
      <c t="n" r="C14" s="8">
        <v>264.8</v>
      </c>
      <c t="n" r="D14" s="8">
        <v>285.5</v>
      </c>
    </row>
    <row spans="1:4" r="15">
      <c t="s" r="A15" s="4">
        <v>663</v>
      </c>
    </row>
    <row spans="1:4" r="16">
      <c t="s" r="A16" s="3">
        <v>462</v>
      </c>
    </row>
    <row spans="1:4" r="17">
      <c t="s" r="A17" s="4">
        <v>658</v>
      </c>
      <c t="n" r="B17" s="8">
        <v>1.7</v>
      </c>
      <c t="n" r="C17" s="8">
        <v>1.7</v>
      </c>
      <c t="n" r="D17" s="8">
        <v>1.7</v>
      </c>
    </row>
    <row spans="1:4" r="18">
      <c t="s" r="A18" s="4">
        <v>659</v>
      </c>
      <c t="n" r="B18" s="8">
        <v>-1.7</v>
      </c>
      <c t="n" r="C18" s="8">
        <v>-1.6</v>
      </c>
      <c t="n" r="D18" s="8">
        <v>-1.4</v>
      </c>
    </row>
    <row spans="1:4" r="19">
      <c t="s" r="A19" s="4">
        <v>660</v>
      </c>
      <c t="n" r="B19" s="6">
        <v>0</v>
      </c>
      <c t="n" r="C19" s="8">
        <v>0.1</v>
      </c>
      <c t="n" r="D19" s="8">
        <v>0.3</v>
      </c>
    </row>
    <row spans="1:4" r="20">
      <c t="s" r="A20" s="4">
        <v>664</v>
      </c>
    </row>
    <row spans="1:4" r="21">
      <c t="s" r="A21" s="3">
        <v>462</v>
      </c>
    </row>
    <row spans="1:4" r="22">
      <c t="s" r="A22" s="4">
        <v>658</v>
      </c>
      <c t="n" r="B22" s="8">
        <v>142.6</v>
      </c>
      <c t="n" r="C22" s="8">
        <v>143.2</v>
      </c>
      <c t="n" r="D22" s="8">
        <v>160.7</v>
      </c>
    </row>
    <row spans="1:4" r="23">
      <c t="s" r="A23" s="4">
        <v>659</v>
      </c>
      <c t="n" r="B23" s="8">
        <v>-68.40000000000001</v>
      </c>
      <c t="n" r="C23" s="8">
        <v>-63.6</v>
      </c>
      <c t="n" r="D23" s="8">
        <v>-61.4</v>
      </c>
    </row>
    <row spans="1:4" r="24">
      <c t="s" r="A24" s="4">
        <v>660</v>
      </c>
      <c t="n" r="B24" s="7">
        <v>74.2</v>
      </c>
      <c t="n" r="C24" s="7">
        <v>79.59999999999999</v>
      </c>
      <c t="n" r="D24" s="7">
        <v>9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11</v>
      </c>
      <c t="s" r="B1" s="2">
        <v>1</v>
      </c>
      <c t="s" r="D1" s="2">
        <v>59</v>
      </c>
    </row>
    <row spans="1:6" r="2">
      <c t="s" r="B2" s="2">
        <v>2</v>
      </c>
      <c t="s" r="C2" s="2">
        <v>19</v>
      </c>
      <c t="s" r="D2" s="2">
        <v>52</v>
      </c>
      <c t="s" r="E2" s="2">
        <v>53</v>
      </c>
      <c t="s" r="F2" s="2">
        <v>54</v>
      </c>
    </row>
    <row spans="1:6" r="3">
      <c t="s" r="A3" s="3">
        <v>112</v>
      </c>
    </row>
    <row spans="1:6" r="4">
      <c t="s" r="A4" s="4">
        <v>38</v>
      </c>
      <c t="n" r="B4" s="7">
        <v>33.2</v>
      </c>
      <c t="n" r="C4" s="7">
        <v>50.9</v>
      </c>
      <c t="n" r="D4" s="7">
        <v>157.1</v>
      </c>
      <c t="n" r="E4" s="7">
        <v>159.8</v>
      </c>
      <c t="n" r="F4" s="7">
        <v>146.1</v>
      </c>
    </row>
    <row spans="1:6" r="5">
      <c t="s" r="A5" s="3">
        <v>113</v>
      </c>
    </row>
    <row spans="1:6" r="6">
      <c t="s" r="A6" s="4">
        <v>114</v>
      </c>
      <c t="n" r="D6" s="6">
        <v>9</v>
      </c>
      <c t="n" r="E6" s="8">
        <v>1.1</v>
      </c>
      <c t="n" r="F6" s="6">
        <v>0</v>
      </c>
    </row>
    <row spans="1:6" r="7">
      <c t="s" r="A7" s="4">
        <v>115</v>
      </c>
      <c t="n" r="D7" s="8">
        <v>-0.1</v>
      </c>
      <c t="n" r="E7" s="8">
        <v>0.4</v>
      </c>
      <c t="n" r="F7" s="8">
        <v>0.5</v>
      </c>
    </row>
    <row spans="1:6" r="8">
      <c t="s" r="A8" s="4">
        <v>116</v>
      </c>
      <c t="n" r="B8" s="8">
        <v>8.800000000000001</v>
      </c>
      <c t="n" r="C8" s="6">
        <v>10</v>
      </c>
      <c t="n" r="D8" s="8">
        <v>19.6</v>
      </c>
      <c t="n" r="E8" s="8">
        <v>21.2</v>
      </c>
      <c t="n" r="F8" s="6">
        <v>20</v>
      </c>
    </row>
    <row spans="1:6" r="9">
      <c t="s" r="A9" s="4">
        <v>117</v>
      </c>
      <c t="n" r="B9" s="8">
        <v>15.7</v>
      </c>
      <c t="n" r="C9" s="8">
        <v>15.7</v>
      </c>
      <c t="n" r="D9" s="8">
        <v>31.4</v>
      </c>
      <c t="n" r="E9" s="8">
        <v>31.8</v>
      </c>
      <c t="n" r="F9" s="8">
        <v>31.4</v>
      </c>
    </row>
    <row spans="1:6" r="10">
      <c t="s" r="A10" s="4">
        <v>118</v>
      </c>
      <c t="n" r="B10" s="8">
        <v>1.9</v>
      </c>
      <c t="n" r="C10" s="6">
        <v>0</v>
      </c>
    </row>
    <row spans="1:6" r="11">
      <c t="s" r="A11" s="4">
        <v>76</v>
      </c>
      <c t="n" r="B11" s="8">
        <v>-5.7</v>
      </c>
      <c t="n" r="C11" s="8">
        <v>3.5</v>
      </c>
      <c t="n" r="D11" s="6">
        <v>-30</v>
      </c>
      <c t="n" r="E11" s="8">
        <v>-17.5</v>
      </c>
      <c t="n" r="F11" s="8">
        <v>-9.6</v>
      </c>
    </row>
    <row spans="1:6" r="12">
      <c t="s" r="A12" s="4">
        <v>119</v>
      </c>
      <c t="n" r="B12" s="8">
        <v>3.4</v>
      </c>
      <c t="n" r="C12" s="8">
        <v>1.6</v>
      </c>
    </row>
    <row spans="1:6" r="13">
      <c t="s" r="A13" s="4">
        <v>120</v>
      </c>
      <c t="n" r="B13" s="8">
        <v>0.1</v>
      </c>
      <c t="n" r="C13" s="8">
        <v>0.3</v>
      </c>
      <c t="n" r="D13" s="8">
        <v>0.9</v>
      </c>
      <c t="n" r="E13" s="8">
        <v>0.3</v>
      </c>
      <c t="n" r="F13" s="8">
        <v>0.7</v>
      </c>
    </row>
    <row spans="1:6" r="14">
      <c t="s" r="A14" s="4">
        <v>121</v>
      </c>
      <c t="n" r="D14" s="8">
        <v>-14.8</v>
      </c>
      <c t="n" r="E14" s="6">
        <v>0</v>
      </c>
      <c t="n" r="F14" s="6">
        <v>0</v>
      </c>
    </row>
    <row spans="1:6" r="15">
      <c t="s" r="A15" s="4">
        <v>44</v>
      </c>
      <c t="n" r="D15" s="6">
        <v>0</v>
      </c>
      <c t="n" r="E15" s="8">
        <v>1.1</v>
      </c>
      <c t="n" r="F15" s="8">
        <v>2.7</v>
      </c>
    </row>
    <row spans="1:6" r="16">
      <c t="s" r="A16" s="4">
        <v>122</v>
      </c>
      <c t="n" r="D16" s="8">
        <v>2.3</v>
      </c>
      <c t="n" r="E16" s="8">
        <v>2.4</v>
      </c>
      <c t="n" r="F16" s="8">
        <v>3.6</v>
      </c>
    </row>
    <row spans="1:6" r="17">
      <c t="s" r="A17" s="3">
        <v>123</v>
      </c>
    </row>
    <row spans="1:6" r="18">
      <c t="s" r="A18" s="4">
        <v>124</v>
      </c>
      <c t="n" r="B18" s="8">
        <v>-22.3</v>
      </c>
      <c t="n" r="C18" s="8">
        <v>-29.6</v>
      </c>
      <c t="n" r="D18" s="8">
        <v>-7.5</v>
      </c>
      <c t="n" r="E18" s="8">
        <v>-0.3</v>
      </c>
      <c t="n" r="F18" s="8">
        <v>-3.2</v>
      </c>
    </row>
    <row spans="1:6" r="19">
      <c t="s" r="A19" s="4">
        <v>125</v>
      </c>
      <c t="n" r="B19" s="8">
        <v>-17.7</v>
      </c>
      <c t="n" r="C19" s="6">
        <v>-27</v>
      </c>
      <c t="n" r="D19" s="8">
        <v>4.7</v>
      </c>
      <c t="n" r="E19" s="8">
        <v>-23.8</v>
      </c>
      <c t="n" r="F19" s="8">
        <v>-8.800000000000001</v>
      </c>
    </row>
    <row spans="1:6" r="20">
      <c t="s" r="A20" s="4">
        <v>126</v>
      </c>
      <c t="n" r="B20" s="8">
        <v>-5.9</v>
      </c>
      <c t="n" r="C20" s="8">
        <v>-2.6</v>
      </c>
      <c t="n" r="D20" s="8">
        <v>1.4</v>
      </c>
      <c t="n" r="E20" s="8">
        <v>-1.3</v>
      </c>
      <c t="n" r="F20" s="8">
        <v>-5.7</v>
      </c>
    </row>
    <row spans="1:6" r="21">
      <c t="s" r="A21" s="4">
        <v>87</v>
      </c>
      <c t="n" r="B21" s="8">
        <v>-4.3</v>
      </c>
      <c t="n" r="C21" s="6">
        <v>-18</v>
      </c>
      <c t="n" r="D21" s="8">
        <v>-25.6</v>
      </c>
      <c t="n" r="E21" s="8">
        <v>21.2</v>
      </c>
      <c t="n" r="F21" s="6">
        <v>17</v>
      </c>
    </row>
    <row spans="1:6" r="22">
      <c t="s" r="A22" s="4">
        <v>88</v>
      </c>
      <c t="n" r="B22" s="6">
        <v>-5</v>
      </c>
      <c t="n" r="C22" s="8">
        <v>-15.1</v>
      </c>
      <c t="n" r="D22" s="8">
        <v>-5.5</v>
      </c>
      <c t="n" r="E22" s="8">
        <v>4.2</v>
      </c>
      <c t="n" r="F22" s="8">
        <v>9.6</v>
      </c>
    </row>
    <row spans="1:6" r="23">
      <c t="s" r="A23" s="4">
        <v>127</v>
      </c>
      <c t="n" r="B23" s="8">
        <v>2.2</v>
      </c>
      <c t="n" r="C23" s="8">
        <v>-10.3</v>
      </c>
      <c t="n" r="D23" s="8">
        <v>142.9</v>
      </c>
      <c t="n" r="E23" s="8">
        <v>200.6</v>
      </c>
      <c t="n" r="F23" s="8">
        <v>204.3</v>
      </c>
    </row>
    <row spans="1:6" r="24">
      <c t="s" r="A24" s="4">
        <v>128</v>
      </c>
      <c t="n" r="D24" s="8">
        <v>0.1</v>
      </c>
      <c t="n" r="E24" s="8">
        <v>-0.4</v>
      </c>
      <c t="n" r="F24" s="8">
        <v>-2.4</v>
      </c>
    </row>
    <row spans="1:6" r="25">
      <c t="s" r="A25" s="4">
        <v>129</v>
      </c>
      <c t="n" r="D25" s="6">
        <v>143</v>
      </c>
      <c t="n" r="E25" s="8">
        <v>200.2</v>
      </c>
      <c t="n" r="F25" s="8">
        <v>201.9</v>
      </c>
    </row>
    <row spans="1:6" r="26">
      <c t="s" r="A26" s="4">
        <v>127</v>
      </c>
      <c t="n" r="B26" s="8">
        <v>2.2</v>
      </c>
      <c t="n" r="C26" s="8">
        <v>-10.3</v>
      </c>
      <c t="n" r="D26" s="8">
        <v>142.9</v>
      </c>
      <c t="n" r="E26" s="8">
        <v>200.6</v>
      </c>
      <c t="n" r="F26" s="8">
        <v>204.3</v>
      </c>
    </row>
    <row spans="1:6" r="27">
      <c t="s" r="A27" s="3">
        <v>130</v>
      </c>
    </row>
    <row spans="1:6" r="28">
      <c t="s" r="A28" s="4">
        <v>131</v>
      </c>
      <c t="n" r="B28" s="8">
        <v>-6.2</v>
      </c>
      <c t="n" r="C28" s="8">
        <v>-6.7</v>
      </c>
      <c t="n" r="D28" s="8">
        <v>-13.2</v>
      </c>
      <c t="n" r="E28" s="8">
        <v>-25.3</v>
      </c>
      <c t="n" r="F28" s="8">
        <v>-33.6</v>
      </c>
    </row>
    <row spans="1:6" r="29">
      <c t="s" r="A29" s="4">
        <v>132</v>
      </c>
      <c t="n" r="D29" s="6">
        <v>0</v>
      </c>
      <c t="n" r="E29" s="6">
        <v>0</v>
      </c>
      <c t="n" r="F29" s="8">
        <v>1.6</v>
      </c>
    </row>
    <row spans="1:6" r="30">
      <c t="s" r="A30" s="4">
        <v>133</v>
      </c>
      <c t="n" r="B30" s="8">
        <v>0.2</v>
      </c>
      <c t="n" r="C30" s="8">
        <v>-0.3</v>
      </c>
      <c t="n" r="D30" s="8">
        <v>-0.6</v>
      </c>
      <c t="n" r="E30" s="6">
        <v>0</v>
      </c>
      <c t="n" r="F30" s="6">
        <v>0</v>
      </c>
    </row>
    <row spans="1:6" r="31">
      <c t="s" r="A31" s="4">
        <v>134</v>
      </c>
      <c t="n" r="D31" s="8">
        <v>-5.3</v>
      </c>
      <c t="n" r="E31" s="6">
        <v>0</v>
      </c>
      <c t="n" r="F31" s="8">
        <v>-12.2</v>
      </c>
    </row>
    <row spans="1:6" r="32">
      <c t="s" r="A32" s="4">
        <v>135</v>
      </c>
      <c t="n" r="D32" s="8">
        <v>78.2</v>
      </c>
      <c t="n" r="E32" s="6">
        <v>0</v>
      </c>
      <c t="n" r="F32" s="8">
        <v>0.7</v>
      </c>
    </row>
    <row spans="1:6" r="33">
      <c t="s" r="A33" s="4">
        <v>136</v>
      </c>
      <c t="n" r="B33" s="6">
        <v>-6</v>
      </c>
      <c t="n" r="C33" s="6">
        <v>-7</v>
      </c>
      <c t="n" r="D33" s="8">
        <v>59.1</v>
      </c>
      <c t="n" r="E33" s="8">
        <v>-25.3</v>
      </c>
      <c t="n" r="F33" s="8">
        <v>-43.5</v>
      </c>
    </row>
    <row spans="1:6" r="34">
      <c t="s" r="A34" s="4">
        <v>137</v>
      </c>
      <c t="n" r="D34" s="6">
        <v>0</v>
      </c>
      <c t="n" r="E34" s="6">
        <v>0</v>
      </c>
      <c t="n" r="F34" s="8">
        <v>0.6</v>
      </c>
    </row>
    <row spans="1:6" r="35">
      <c t="s" r="A35" s="4">
        <v>138</v>
      </c>
      <c t="n" r="D35" s="8">
        <v>59.1</v>
      </c>
      <c t="n" r="E35" s="8">
        <v>-25.3</v>
      </c>
      <c t="n" r="F35" s="8">
        <v>-42.9</v>
      </c>
    </row>
    <row spans="1:6" r="36">
      <c t="s" r="A36" s="3">
        <v>139</v>
      </c>
    </row>
    <row spans="1:6" r="37">
      <c t="s" r="A37" s="4">
        <v>140</v>
      </c>
      <c t="n" r="D37" s="8">
        <v>-0.7</v>
      </c>
      <c t="n" r="E37" s="8">
        <v>-3.4</v>
      </c>
      <c t="n" r="F37" s="8">
        <v>-2.9</v>
      </c>
    </row>
    <row spans="1:6" r="38">
      <c t="s" r="A38" s="4">
        <v>141</v>
      </c>
      <c t="n" r="B38" s="6">
        <v>1457</v>
      </c>
      <c t="n" r="C38" s="8">
        <v>0.4</v>
      </c>
    </row>
    <row spans="1:6" r="39">
      <c t="s" r="A39" s="4">
        <v>142</v>
      </c>
      <c t="n" r="D39" s="8">
        <v>0.5</v>
      </c>
      <c t="n" r="E39" s="8">
        <v>3.1</v>
      </c>
      <c t="n" r="F39" s="8">
        <v>3.4</v>
      </c>
    </row>
    <row spans="1:6" r="40">
      <c t="s" r="A40" s="4">
        <v>143</v>
      </c>
      <c t="n" r="B40" s="8">
        <v>-49.6</v>
      </c>
      <c t="n" r="C40" s="8">
        <v>-0.2</v>
      </c>
    </row>
    <row spans="1:6" r="41">
      <c t="s" r="A41" s="4">
        <v>144</v>
      </c>
      <c t="n" r="B41" s="8">
        <v>-40.9</v>
      </c>
      <c t="n" r="C41" s="6">
        <v>0</v>
      </c>
    </row>
    <row spans="1:6" r="42">
      <c t="s" r="A42" s="4">
        <v>145</v>
      </c>
      <c t="n" r="B42" s="8">
        <v>0.1</v>
      </c>
      <c t="n" r="C42" s="6">
        <v>0</v>
      </c>
    </row>
    <row spans="1:6" r="43">
      <c t="s" r="A43" s="4">
        <v>146</v>
      </c>
      <c t="n" r="B43" s="6">
        <v>-1362</v>
      </c>
      <c t="n" r="C43" s="6">
        <v>0</v>
      </c>
    </row>
    <row spans="1:6" r="44">
      <c t="s" r="A44" s="4">
        <v>147</v>
      </c>
      <c t="n" r="B44" s="8">
        <v>7.6</v>
      </c>
      <c t="n" r="C44" s="8">
        <v>16.3</v>
      </c>
      <c t="n" r="D44" s="8">
        <v>-182.9</v>
      </c>
      <c t="n" r="E44" s="8">
        <v>-166.7</v>
      </c>
      <c t="n" r="F44" s="8">
        <v>-171.5</v>
      </c>
    </row>
    <row spans="1:6" r="45">
      <c t="s" r="A45" s="4">
        <v>148</v>
      </c>
      <c t="n" r="B45" s="8">
        <v>0.4</v>
      </c>
      <c t="n" r="C45" s="6">
        <v>0</v>
      </c>
    </row>
    <row spans="1:6" r="46">
      <c t="s" r="A46" s="4">
        <v>149</v>
      </c>
      <c t="n" r="B46" s="8">
        <v>12.6</v>
      </c>
      <c t="n" r="C46" s="8">
        <v>16.5</v>
      </c>
      <c t="n" r="D46" s="8">
        <v>-183.1</v>
      </c>
      <c t="n" r="E46" s="6">
        <v>-167</v>
      </c>
      <c t="n" r="F46" s="6">
        <v>-171</v>
      </c>
    </row>
    <row spans="1:6" r="47">
      <c t="s" r="A47" s="4">
        <v>150</v>
      </c>
      <c t="n" r="B47" s="8">
        <v>-0.1</v>
      </c>
      <c t="n" r="C47" s="8">
        <v>-0.9</v>
      </c>
      <c t="n" r="D47" s="8">
        <v>-3.5</v>
      </c>
      <c t="n" r="E47" s="6">
        <v>-1</v>
      </c>
      <c t="n" r="F47" s="8">
        <v>-0.6</v>
      </c>
    </row>
    <row spans="1:6" r="48">
      <c t="s" r="A48" s="4">
        <v>151</v>
      </c>
      <c t="n" r="B48" s="8">
        <v>8.699999999999999</v>
      </c>
      <c t="n" r="C48" s="8">
        <v>-1.7</v>
      </c>
      <c t="n" r="D48" s="8">
        <v>15.5</v>
      </c>
      <c t="n" r="E48" s="8">
        <v>6.9</v>
      </c>
      <c t="n" r="F48" s="8">
        <v>-12.6</v>
      </c>
    </row>
    <row spans="1:6" r="49">
      <c t="s" r="A49" s="4">
        <v>152</v>
      </c>
      <c t="n" r="B49" s="6">
        <v>32</v>
      </c>
      <c t="n" r="C49" s="8">
        <v>16.5</v>
      </c>
      <c t="n" r="D49" s="8">
        <v>16.5</v>
      </c>
      <c t="n" r="E49" s="8">
        <v>9.6</v>
      </c>
      <c t="n" r="F49" s="8">
        <v>22.2</v>
      </c>
    </row>
    <row spans="1:6" r="50">
      <c t="s" r="A50" s="4">
        <v>153</v>
      </c>
      <c t="n" r="B50" s="7">
        <v>40.7</v>
      </c>
      <c t="n" r="C50" s="7">
        <v>14.8</v>
      </c>
      <c t="n" r="D50" s="6">
        <v>32</v>
      </c>
      <c t="n" r="E50" s="8">
        <v>16.5</v>
      </c>
      <c t="n" r="F50" s="8">
        <v>9.6</v>
      </c>
    </row>
    <row spans="1:6" r="51">
      <c t="s" r="A51" s="3">
        <v>154</v>
      </c>
    </row>
    <row spans="1:6" r="52">
      <c t="s" r="A52" s="4">
        <v>155</v>
      </c>
      <c t="n" r="D52" s="7">
        <v>13.2</v>
      </c>
      <c t="n" r="E52" s="7">
        <v>13.2</v>
      </c>
      <c t="n" r="F52" s="7">
        <v>15.9</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5</v>
      </c>
      <c t="s" r="B1" s="2">
        <v>2</v>
      </c>
      <c t="s" r="C1" s="2">
        <v>52</v>
      </c>
      <c t="s" r="D1" s="2">
        <v>53</v>
      </c>
    </row>
    <row spans="1:4" r="2">
      <c t="s" r="A2" s="3">
        <v>206</v>
      </c>
    </row>
    <row spans="1:4" r="3">
      <c t="s" r="A3" s="4">
        <v>666</v>
      </c>
      <c t="n" r="B3" s="7">
        <v>123.1</v>
      </c>
      <c t="n" r="C3" s="7">
        <v>121.7</v>
      </c>
      <c t="n" r="D3" s="7">
        <v>161.5</v>
      </c>
    </row>
    <row spans="1:4" r="4">
      <c t="s" r="A4" s="4">
        <v>667</v>
      </c>
      <c t="n" r="B4" s="8">
        <v>1.3</v>
      </c>
      <c t="n" r="C4" s="8">
        <v>7.3</v>
      </c>
      <c t="n" r="D4" s="8">
        <v>5.2</v>
      </c>
    </row>
    <row spans="1:4" r="5">
      <c t="s" r="A5" s="4">
        <v>668</v>
      </c>
      <c t="n" r="B5" s="8">
        <v>124.4</v>
      </c>
      <c t="n" r="C5" s="6">
        <v>129</v>
      </c>
      <c t="n" r="D5" s="8">
        <v>166.7</v>
      </c>
    </row>
    <row spans="1:4" r="6">
      <c t="s" r="A6" s="4">
        <v>669</v>
      </c>
      <c t="n" r="B6" s="8">
        <v>31.9</v>
      </c>
      <c t="n" r="C6" s="8">
        <v>24.5</v>
      </c>
      <c t="n" r="D6" s="8">
        <v>31.1</v>
      </c>
    </row>
    <row spans="1:4" r="7">
      <c t="s" r="A7" s="4">
        <v>670</v>
      </c>
      <c t="n" r="B7" s="8">
        <v>4.5</v>
      </c>
      <c t="n" r="C7" s="8">
        <v>16.8</v>
      </c>
      <c t="n" r="D7" s="8">
        <v>15.6</v>
      </c>
    </row>
    <row spans="1:4" r="8">
      <c t="s" r="A8" s="4">
        <v>671</v>
      </c>
      <c t="n" r="B8" s="8">
        <v>10.9</v>
      </c>
      <c t="n" r="C8" s="8">
        <v>3.9</v>
      </c>
      <c t="n" r="D8" s="8">
        <v>4.1</v>
      </c>
    </row>
    <row spans="1:4" r="9">
      <c t="s" r="A9" s="4">
        <v>672</v>
      </c>
      <c t="n" r="B9" s="8">
        <v>41.6</v>
      </c>
      <c t="n" r="C9" s="8">
        <v>51.6</v>
      </c>
      <c t="n" r="D9" s="8">
        <v>52.3</v>
      </c>
    </row>
    <row spans="1:4" r="10">
      <c t="s" r="A10" s="4">
        <v>673</v>
      </c>
      <c t="n" r="B10" s="8">
        <v>3.6</v>
      </c>
      <c t="n" r="C10" s="8">
        <v>3.8</v>
      </c>
      <c t="n" r="D10" s="8">
        <v>3.8</v>
      </c>
    </row>
    <row spans="1:4" r="11">
      <c t="s" r="A11" s="4">
        <v>674</v>
      </c>
      <c t="n" r="B11" s="6">
        <v>0</v>
      </c>
      <c t="n" r="C11" s="8">
        <v>10.2</v>
      </c>
      <c t="n" r="D11" s="8">
        <v>6.2</v>
      </c>
    </row>
    <row spans="1:4" r="12">
      <c t="s" r="A12" s="4">
        <v>675</v>
      </c>
      <c t="n" r="B12" s="8">
        <v>5.8</v>
      </c>
      <c t="n" r="C12" s="8">
        <v>2.9</v>
      </c>
      <c t="n" r="D12" s="8">
        <v>3.9</v>
      </c>
    </row>
    <row spans="1:4" r="13">
      <c t="s" r="A13" s="4">
        <v>676</v>
      </c>
      <c t="n" r="B13" s="8">
        <v>3.1</v>
      </c>
      <c t="n" r="C13" s="8">
        <v>2.6</v>
      </c>
      <c t="n" r="D13" s="8">
        <v>2.2</v>
      </c>
    </row>
    <row spans="1:4" r="14">
      <c t="s" r="A14" s="4">
        <v>677</v>
      </c>
      <c t="n" r="B14" s="8">
        <v>44.9</v>
      </c>
      <c t="n" r="C14" s="8">
        <v>41.3</v>
      </c>
      <c t="n" r="D14" s="8">
        <v>46.2</v>
      </c>
    </row>
    <row spans="1:4" r="15">
      <c t="s" r="A15" s="4">
        <v>678</v>
      </c>
      <c t="n" r="B15" s="7">
        <v>146.3</v>
      </c>
      <c t="n" r="C15" s="7">
        <v>157.6</v>
      </c>
      <c t="n" r="D15" s="7">
        <v>165.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28"/>
    <col customWidth="1" max="3" min="3" width="28"/>
    <col customWidth="1" max="4" min="4" width="21"/>
    <col customWidth="1" max="5" min="5" width="21"/>
  </cols>
  <sheetData>
    <row spans="1:5" r="1">
      <c t="s" r="A1" s="1">
        <v>679</v>
      </c>
      <c t="s" r="B1" s="2">
        <v>1</v>
      </c>
      <c t="s" r="C1" s="2">
        <v>59</v>
      </c>
    </row>
    <row spans="1:5" r="2">
      <c t="s" r="B2" s="2">
        <v>680</v>
      </c>
      <c t="s" r="C2" s="2">
        <v>681</v>
      </c>
      <c t="s" r="D2" s="2">
        <v>682</v>
      </c>
      <c t="s" r="E2" s="2">
        <v>683</v>
      </c>
    </row>
    <row spans="1:5" r="3">
      <c t="s" r="A3" s="3">
        <v>684</v>
      </c>
    </row>
    <row spans="1:5" r="4">
      <c t="s" r="A4" s="4">
        <v>685</v>
      </c>
      <c t="n" r="E4" s="11">
        <v>110000000</v>
      </c>
    </row>
    <row spans="1:5" r="5">
      <c t="s" r="A5" s="4">
        <v>686</v>
      </c>
      <c t="s" r="B5" s="4">
        <v>687</v>
      </c>
      <c t="s" r="C5" s="4">
        <v>687</v>
      </c>
    </row>
    <row spans="1:5" r="6">
      <c t="s" r="A6" s="4">
        <v>688</v>
      </c>
      <c t="n" r="B6" s="11">
        <v>75900000</v>
      </c>
      <c t="n" r="C6" s="11">
        <v>48400000</v>
      </c>
      <c t="n" r="D6" s="11">
        <v>33100000</v>
      </c>
    </row>
    <row spans="1:5" r="7">
      <c t="s" r="A7" s="4">
        <v>689</v>
      </c>
      <c t="n" r="B7" s="6">
        <v>90700000</v>
      </c>
      <c t="n" r="C7" s="11">
        <v>100900000</v>
      </c>
      <c t="n" r="D7" s="11">
        <v>21100000</v>
      </c>
    </row>
    <row spans="1:5" r="8">
      <c t="s" r="A8" s="4">
        <v>690</v>
      </c>
      <c t="n" r="B8" s="11">
        <v>15900000</v>
      </c>
    </row>
    <row spans="1:5" r="9">
      <c t="s" r="A9" s="4">
        <v>158</v>
      </c>
    </row>
    <row spans="1:5" r="10">
      <c t="s" r="A10" s="3">
        <v>684</v>
      </c>
    </row>
    <row spans="1:5" r="11">
      <c t="s" r="A11" s="4">
        <v>691</v>
      </c>
      <c t="n" r="B11" s="6">
        <v>2</v>
      </c>
      <c t="n" r="C11" s="6">
        <v>2</v>
      </c>
    </row>
    <row spans="1:5" r="12">
      <c t="s" r="A12" s="4">
        <v>685</v>
      </c>
      <c t="n" r="C12" s="11">
        <v>185000000</v>
      </c>
    </row>
    <row spans="1:5" r="13">
      <c t="s" r="A13" s="4">
        <v>692</v>
      </c>
    </row>
    <row spans="1:5" r="14">
      <c t="s" r="A14" s="3">
        <v>684</v>
      </c>
    </row>
    <row spans="1:5" r="15">
      <c t="s" r="A15" s="4">
        <v>693</v>
      </c>
      <c t="s" r="B15" s="4">
        <v>694</v>
      </c>
      <c t="s" r="C15" s="4">
        <v>694</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r="A1" s="1">
        <v>695</v>
      </c>
      <c t="s" r="B1" s="2">
        <v>18</v>
      </c>
      <c t="s" r="K1" s="2">
        <v>1</v>
      </c>
      <c t="s" r="M1" s="2">
        <v>59</v>
      </c>
    </row>
    <row spans="1:15" r="2">
      <c t="s" r="B2" s="2">
        <v>2</v>
      </c>
      <c t="s" r="C2" s="2">
        <v>52</v>
      </c>
      <c t="s" r="D2" s="2">
        <v>498</v>
      </c>
      <c t="s" r="E2" s="2">
        <v>19</v>
      </c>
      <c t="s" r="F2" s="2">
        <v>499</v>
      </c>
      <c t="s" r="G2" s="2">
        <v>53</v>
      </c>
      <c t="s" r="H2" s="2">
        <v>500</v>
      </c>
      <c t="s" r="I2" s="2">
        <v>501</v>
      </c>
      <c t="s" r="J2" s="2">
        <v>502</v>
      </c>
      <c t="s" r="K2" s="2">
        <v>2</v>
      </c>
      <c t="s" r="L2" s="2">
        <v>19</v>
      </c>
      <c t="s" r="M2" s="2">
        <v>52</v>
      </c>
      <c t="s" r="N2" s="2">
        <v>53</v>
      </c>
      <c t="s" r="O2" s="2">
        <v>54</v>
      </c>
    </row>
    <row spans="1:15" r="3">
      <c t="s" r="A3" s="3">
        <v>696</v>
      </c>
    </row>
    <row spans="1:15" r="4">
      <c t="s" r="A4" s="4">
        <v>697</v>
      </c>
      <c t="n" r="M4" s="7">
        <v>121.2</v>
      </c>
      <c t="n" r="N4" s="7">
        <v>123.3</v>
      </c>
      <c t="n" r="O4" s="7">
        <v>157.2</v>
      </c>
    </row>
    <row spans="1:15" r="5">
      <c t="s" r="A5" s="4">
        <v>698</v>
      </c>
      <c t="n" r="M5" s="8">
        <v>75.09999999999999</v>
      </c>
      <c t="n" r="N5" s="8">
        <v>63.9</v>
      </c>
      <c t="n" r="O5" s="8">
        <v>47.4</v>
      </c>
    </row>
    <row spans="1:15" r="6">
      <c t="s" r="A6" s="4">
        <v>33</v>
      </c>
      <c t="n" r="B6" s="7">
        <v>19.2</v>
      </c>
      <c t="n" r="C6" s="7">
        <v>62.8</v>
      </c>
      <c t="n" r="D6" s="7">
        <v>59.1</v>
      </c>
      <c t="n" r="E6" s="7">
        <v>53.9</v>
      </c>
      <c t="n" r="F6" s="7">
        <v>20.6</v>
      </c>
      <c t="n" r="G6" s="7">
        <v>37.7</v>
      </c>
      <c t="n" r="H6" s="11">
        <v>51</v>
      </c>
      <c t="n" r="I6" s="7">
        <v>52.4</v>
      </c>
      <c t="n" r="J6" s="7">
        <v>46.1</v>
      </c>
      <c t="n" r="K6" s="7">
        <v>41.9</v>
      </c>
      <c t="n" r="L6" s="7">
        <v>74.40000000000001</v>
      </c>
      <c t="n" r="M6" s="7">
        <v>196.3</v>
      </c>
      <c t="n" r="N6" s="7">
        <v>187.2</v>
      </c>
      <c t="n" r="O6" s="7">
        <v>204.6</v>
      </c>
    </row>
  </sheetData>
  <mergeCells count="4">
    <mergeCell ref="A1:A2"/>
    <mergeCell ref="B1:J1"/>
    <mergeCell ref="K1:L1"/>
    <mergeCell ref="M1:O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699</v>
      </c>
      <c t="s" r="B1" s="2">
        <v>18</v>
      </c>
      <c t="s" r="D1" s="2">
        <v>1</v>
      </c>
      <c t="s" r="F1" s="2">
        <v>59</v>
      </c>
    </row>
    <row spans="1:8" r="2">
      <c t="s" r="B2" s="2">
        <v>2</v>
      </c>
      <c t="s" r="C2" s="2">
        <v>19</v>
      </c>
      <c t="s" r="D2" s="2">
        <v>2</v>
      </c>
      <c t="s" r="E2" s="2">
        <v>19</v>
      </c>
      <c t="s" r="F2" s="2">
        <v>52</v>
      </c>
      <c t="s" r="G2" s="2">
        <v>53</v>
      </c>
      <c t="s" r="H2" s="2">
        <v>54</v>
      </c>
    </row>
    <row spans="1:8" r="3">
      <c t="s" r="A3" s="3">
        <v>700</v>
      </c>
    </row>
    <row spans="1:8" r="4">
      <c t="s" r="A4" s="4">
        <v>701</v>
      </c>
      <c t="n" r="F4" s="7">
        <v>51.1</v>
      </c>
      <c t="n" r="G4" s="7">
        <v>28.3</v>
      </c>
      <c t="n" r="H4" s="7">
        <v>51.9</v>
      </c>
    </row>
    <row spans="1:8" r="5">
      <c t="s" r="A5" s="4">
        <v>698</v>
      </c>
      <c t="n" r="F5" s="8">
        <v>18.2</v>
      </c>
      <c t="n" r="G5" s="8">
        <v>15.1</v>
      </c>
      <c t="n" r="H5" s="6">
        <v>13</v>
      </c>
    </row>
    <row spans="1:8" r="6">
      <c t="s" r="A6" s="4">
        <v>702</v>
      </c>
      <c t="n" r="F6" s="8">
        <v>69.3</v>
      </c>
      <c t="n" r="G6" s="8">
        <v>43.4</v>
      </c>
      <c t="n" r="H6" s="8">
        <v>64.90000000000001</v>
      </c>
    </row>
    <row spans="1:8" r="7">
      <c t="s" r="A7" s="3">
        <v>703</v>
      </c>
    </row>
    <row spans="1:8" r="8">
      <c t="s" r="A8" s="4">
        <v>701</v>
      </c>
      <c t="n" r="F8" s="8">
        <v>-27.9</v>
      </c>
      <c t="n" r="G8" s="6">
        <v>-12</v>
      </c>
      <c t="n" r="H8" s="6">
        <v>-9</v>
      </c>
    </row>
    <row spans="1:8" r="9">
      <c t="s" r="A9" s="4">
        <v>698</v>
      </c>
      <c t="n" r="F9" s="8">
        <v>-2.1</v>
      </c>
      <c t="n" r="G9" s="8">
        <v>-5.5</v>
      </c>
      <c t="n" r="H9" s="8">
        <v>-0.6</v>
      </c>
    </row>
    <row spans="1:8" r="10">
      <c t="s" r="A10" s="4">
        <v>704</v>
      </c>
      <c t="n" r="F10" s="6">
        <v>-30</v>
      </c>
      <c t="n" r="G10" s="8">
        <v>-17.5</v>
      </c>
      <c t="n" r="H10" s="8">
        <v>-9.6</v>
      </c>
    </row>
    <row spans="1:8" r="11">
      <c t="s" r="A11" s="4">
        <v>705</v>
      </c>
      <c t="n" r="B11" s="7">
        <v>4.1</v>
      </c>
      <c t="n" r="C11" s="11">
        <v>17</v>
      </c>
      <c t="n" r="D11" s="7">
        <v>8.699999999999999</v>
      </c>
      <c t="n" r="E11" s="7">
        <v>23.5</v>
      </c>
      <c t="n" r="F11" s="7">
        <v>39.3</v>
      </c>
      <c t="n" r="G11" s="7">
        <v>25.9</v>
      </c>
      <c t="n" r="H11" s="7">
        <v>55.3</v>
      </c>
    </row>
  </sheetData>
  <mergeCells count="4">
    <mergeCell ref="A1:A2"/>
    <mergeCell ref="B1:C1"/>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706</v>
      </c>
      <c t="s" r="B1" s="2">
        <v>18</v>
      </c>
      <c t="s" r="C1" s="2">
        <v>1</v>
      </c>
      <c t="s" r="D1" s="2">
        <v>59</v>
      </c>
    </row>
    <row spans="1:6" r="2">
      <c t="s" r="B2" s="2">
        <v>500</v>
      </c>
      <c t="s" r="C2" s="2">
        <v>2</v>
      </c>
      <c t="s" r="D2" s="2">
        <v>52</v>
      </c>
      <c t="s" r="E2" s="2">
        <v>53</v>
      </c>
      <c t="s" r="F2" s="2">
        <v>54</v>
      </c>
    </row>
    <row spans="1:6" r="3">
      <c t="s" r="A3" s="3">
        <v>707</v>
      </c>
    </row>
    <row spans="1:6" r="4">
      <c t="s" r="A4" s="4">
        <v>708</v>
      </c>
      <c t="s" r="C4" s="4">
        <v>709</v>
      </c>
      <c t="s" r="D4" s="4">
        <v>709</v>
      </c>
      <c t="s" r="E4" s="4">
        <v>709</v>
      </c>
      <c t="s" r="F4" s="4">
        <v>709</v>
      </c>
    </row>
    <row spans="1:6" r="5">
      <c t="s" r="A5" s="4">
        <v>710</v>
      </c>
      <c t="s" r="D5" s="4">
        <v>711</v>
      </c>
      <c t="s" r="E5" s="4">
        <v>711</v>
      </c>
      <c t="s" r="F5" s="4">
        <v>712</v>
      </c>
    </row>
    <row spans="1:6" r="6">
      <c t="s" r="A6" s="4">
        <v>713</v>
      </c>
      <c t="s" r="D6" s="4">
        <v>714</v>
      </c>
      <c t="s" r="E6" s="4">
        <v>714</v>
      </c>
      <c t="s" r="F6" s="4">
        <v>715</v>
      </c>
    </row>
    <row spans="1:6" r="7">
      <c t="s" r="A7" s="4">
        <v>716</v>
      </c>
      <c t="s" r="D7" s="4">
        <v>717</v>
      </c>
      <c t="s" r="E7" s="4">
        <v>718</v>
      </c>
      <c t="s" r="F7" s="4">
        <v>719</v>
      </c>
    </row>
    <row spans="1:6" r="8">
      <c t="s" r="A8" s="4">
        <v>720</v>
      </c>
      <c t="s" r="D8" s="4">
        <v>721</v>
      </c>
      <c t="s" r="E8" s="4">
        <v>722</v>
      </c>
      <c t="s" r="F8" s="4">
        <v>723</v>
      </c>
    </row>
    <row spans="1:6" r="9">
      <c t="s" r="A9" s="4">
        <v>724</v>
      </c>
      <c t="s" r="D9" s="4">
        <v>725</v>
      </c>
      <c t="s" r="E9" s="4">
        <v>726</v>
      </c>
      <c t="s" r="F9" s="4">
        <v>727</v>
      </c>
    </row>
    <row spans="1:6" r="10">
      <c t="s" r="A10" s="4">
        <v>728</v>
      </c>
      <c t="s" r="D10" s="4">
        <v>729</v>
      </c>
      <c t="s" r="E10" s="4">
        <v>730</v>
      </c>
      <c t="s" r="F10" s="4">
        <v>729</v>
      </c>
    </row>
    <row spans="1:6" r="11">
      <c t="s" r="A11" s="4">
        <v>731</v>
      </c>
      <c t="s" r="D11" s="4">
        <v>732</v>
      </c>
      <c t="s" r="E11" s="4">
        <v>729</v>
      </c>
      <c t="s" r="F11" s="4">
        <v>729</v>
      </c>
    </row>
    <row spans="1:6" r="12">
      <c t="s" r="A12" s="4">
        <v>733</v>
      </c>
      <c t="s" r="D12" s="4">
        <v>734</v>
      </c>
      <c t="s" r="E12" s="4">
        <v>715</v>
      </c>
      <c t="s" r="F12" s="4">
        <v>729</v>
      </c>
    </row>
    <row spans="1:6" r="13">
      <c t="s" r="A13" s="4">
        <v>735</v>
      </c>
      <c t="s" r="B13" s="4">
        <v>736</v>
      </c>
      <c t="s" r="D13" s="4">
        <v>737</v>
      </c>
      <c t="s" r="E13" s="4">
        <v>738</v>
      </c>
      <c t="s" r="F13" s="4">
        <v>739</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8"/>
    <col customWidth="1" max="9" min="9" width="28"/>
    <col customWidth="1" max="10" min="10" width="28"/>
    <col customWidth="1" max="11" min="11" width="21"/>
  </cols>
  <sheetData>
    <row spans="1:11" r="1">
      <c t="s" r="A1" s="1">
        <v>740</v>
      </c>
      <c t="s" r="B1" s="2">
        <v>18</v>
      </c>
      <c t="s" r="F1" s="2">
        <v>1</v>
      </c>
      <c t="s" r="H1" s="2">
        <v>59</v>
      </c>
    </row>
    <row spans="1:11" r="2">
      <c t="s" r="B2" s="2">
        <v>620</v>
      </c>
      <c t="s" r="C2" s="2">
        <v>621</v>
      </c>
      <c t="s" r="D2" s="2">
        <v>682</v>
      </c>
      <c t="s" r="E2" s="2">
        <v>741</v>
      </c>
      <c t="s" r="F2" s="2">
        <v>622</v>
      </c>
      <c t="s" r="G2" s="2">
        <v>621</v>
      </c>
      <c t="s" r="H2" s="2">
        <v>625</v>
      </c>
      <c t="s" r="I2" s="2">
        <v>626</v>
      </c>
      <c t="s" r="J2" s="2">
        <v>627</v>
      </c>
      <c t="s" r="K2" s="2">
        <v>742</v>
      </c>
    </row>
    <row spans="1:11" r="3">
      <c t="s" r="A3" s="3">
        <v>743</v>
      </c>
    </row>
    <row spans="1:11" r="4">
      <c t="s" r="A4" s="4">
        <v>708</v>
      </c>
      <c t="s" r="F4" s="4">
        <v>709</v>
      </c>
      <c t="s" r="H4" s="4">
        <v>709</v>
      </c>
      <c t="s" r="I4" s="4">
        <v>709</v>
      </c>
      <c t="s" r="J4" s="4">
        <v>709</v>
      </c>
    </row>
    <row spans="1:11" r="5">
      <c t="s" r="A5" s="4">
        <v>705</v>
      </c>
      <c t="n" r="B5" s="7">
        <v>4.1</v>
      </c>
      <c t="n" r="C5" s="11">
        <v>17</v>
      </c>
      <c t="n" r="F5" s="7">
        <v>8.699999999999999</v>
      </c>
      <c t="n" r="G5" s="7">
        <v>23.5</v>
      </c>
      <c t="n" r="H5" s="7">
        <v>39.3</v>
      </c>
      <c t="n" r="I5" s="7">
        <v>25.9</v>
      </c>
      <c t="n" r="J5" s="7">
        <v>55.3</v>
      </c>
    </row>
    <row spans="1:11" r="6">
      <c t="s" r="A6" s="4">
        <v>744</v>
      </c>
      <c t="n" r="E6" s="7">
        <v>25.6</v>
      </c>
    </row>
    <row spans="1:11" r="7">
      <c t="s" r="A7" s="4">
        <v>745</v>
      </c>
      <c t="s" r="E7" s="4">
        <v>736</v>
      </c>
      <c t="s" r="H7" s="4">
        <v>737</v>
      </c>
      <c t="s" r="I7" s="4">
        <v>738</v>
      </c>
      <c t="s" r="J7" s="4">
        <v>739</v>
      </c>
    </row>
    <row spans="1:11" r="8">
      <c t="s" r="A8" s="4">
        <v>746</v>
      </c>
      <c t="n" r="H8" s="7">
        <v>79.5</v>
      </c>
    </row>
    <row spans="1:11" r="9">
      <c t="s" r="A9" s="4">
        <v>747</v>
      </c>
      <c t="n" r="H9" s="6">
        <v>328</v>
      </c>
    </row>
    <row spans="1:11" r="10">
      <c t="s" r="A10" s="4">
        <v>748</v>
      </c>
      <c t="n" r="D10" s="7">
        <v>0.8</v>
      </c>
      <c t="n" r="H10" s="8">
        <v>0.9</v>
      </c>
      <c t="n" r="I10" s="7">
        <v>0.8</v>
      </c>
    </row>
    <row spans="1:11" r="11">
      <c t="s" r="A11" s="4">
        <v>749</v>
      </c>
      <c t="n" r="H11" s="7">
        <v>0.7</v>
      </c>
    </row>
    <row spans="1:11" r="12">
      <c t="s" r="A12" s="4">
        <v>750</v>
      </c>
      <c t="n" r="B12" s="8">
        <v>-34.7</v>
      </c>
      <c t="n" r="F12" s="8">
        <v>-32.5</v>
      </c>
    </row>
    <row spans="1:11" r="13">
      <c t="s" r="A13" s="4">
        <v>751</v>
      </c>
      <c t="n" r="F13" s="7">
        <v>2.9</v>
      </c>
    </row>
    <row spans="1:11" r="14">
      <c t="s" r="A14" s="4">
        <v>629</v>
      </c>
      <c t="n" r="F14" s="6">
        <v>3</v>
      </c>
      <c t="n" r="H14" s="6">
        <v>3</v>
      </c>
      <c t="n" r="I14" s="6">
        <v>3</v>
      </c>
      <c t="n" r="J14" s="6">
        <v>3</v>
      </c>
    </row>
    <row spans="1:11" r="15">
      <c t="s" r="A15" s="4">
        <v>752</v>
      </c>
      <c t="n" r="B15" s="8">
        <v>12.1</v>
      </c>
      <c t="n" r="D15" s="7">
        <v>16.6</v>
      </c>
      <c t="n" r="F15" s="7">
        <v>12.1</v>
      </c>
      <c t="n" r="H15" s="7">
        <v>16.6</v>
      </c>
      <c t="n" r="I15" s="7">
        <v>16.6</v>
      </c>
      <c t="n" r="J15" s="7">
        <v>7.8</v>
      </c>
      <c t="n" r="K15" s="7">
        <v>17.1</v>
      </c>
    </row>
    <row spans="1:11" r="16">
      <c t="s" r="A16" s="4">
        <v>753</v>
      </c>
      <c t="n" r="F16" s="8">
        <v>0.4</v>
      </c>
    </row>
    <row spans="1:11" r="17">
      <c t="s" r="A17" s="4">
        <v>754</v>
      </c>
      <c t="n" r="B17" s="7">
        <v>1.2</v>
      </c>
      <c t="n" r="F17" s="7">
        <v>1.2</v>
      </c>
    </row>
    <row spans="1:11" r="18">
      <c t="s" r="A18" s="4">
        <v>506</v>
      </c>
    </row>
    <row spans="1:11" r="19">
      <c t="s" r="A19" s="3">
        <v>743</v>
      </c>
    </row>
    <row spans="1:11" r="20">
      <c t="s" r="A20" s="4">
        <v>705</v>
      </c>
      <c t="n" r="H20" s="8">
        <v>-17.8</v>
      </c>
    </row>
    <row spans="1:11" r="21">
      <c t="s" r="A21" s="4">
        <v>755</v>
      </c>
      <c t="n" r="H21" s="8">
        <v>-13.8</v>
      </c>
    </row>
    <row spans="1:11" r="22">
      <c t="s" r="A22" s="4">
        <v>756</v>
      </c>
    </row>
    <row spans="1:11" r="23">
      <c t="s" r="A23" s="3">
        <v>743</v>
      </c>
    </row>
    <row spans="1:11" r="24">
      <c t="s" r="A24" s="4">
        <v>757</v>
      </c>
      <c t="n" r="H24" s="7">
        <v>63.3</v>
      </c>
    </row>
    <row spans="1:11" r="25">
      <c t="s" r="A25" s="4">
        <v>758</v>
      </c>
      <c t="s" r="H25" s="4">
        <v>759</v>
      </c>
    </row>
    <row spans="1:11" r="26">
      <c t="s" r="A26" s="4">
        <v>760</v>
      </c>
    </row>
    <row spans="1:11" r="27">
      <c t="s" r="A27" s="3">
        <v>743</v>
      </c>
    </row>
    <row spans="1:11" r="28">
      <c t="s" r="A28" s="4">
        <v>761</v>
      </c>
      <c t="n" r="D28" s="6">
        <v>2010</v>
      </c>
      <c t="n" r="E28" s="6">
        <v>2007</v>
      </c>
      <c t="n" r="H28" s="6">
        <v>2012</v>
      </c>
    </row>
    <row spans="1:11" r="29">
      <c t="s" r="A29" s="4">
        <v>762</v>
      </c>
    </row>
    <row spans="1:11" r="30">
      <c t="s" r="A30" s="3">
        <v>743</v>
      </c>
    </row>
    <row spans="1:11" r="31">
      <c t="s" r="A31" s="4">
        <v>761</v>
      </c>
      <c t="n" r="D31" s="6">
        <v>2011</v>
      </c>
      <c t="n" r="E31" s="6">
        <v>2009</v>
      </c>
      <c t="n" r="H31" s="6">
        <v>2015</v>
      </c>
    </row>
    <row spans="1:11" r="32">
      <c t="s" r="A32" s="4">
        <v>763</v>
      </c>
    </row>
    <row spans="1:11" r="33">
      <c t="s" r="A33" s="3">
        <v>743</v>
      </c>
    </row>
    <row spans="1:11" r="34">
      <c t="s" r="A34" s="4">
        <v>757</v>
      </c>
      <c t="n" r="H34" s="7">
        <v>340.7</v>
      </c>
    </row>
    <row spans="1:11" r="35">
      <c t="s" r="A35" s="4">
        <v>764</v>
      </c>
    </row>
    <row spans="1:11" r="36">
      <c t="s" r="A36" s="3">
        <v>743</v>
      </c>
    </row>
    <row spans="1:11" r="37">
      <c t="s" r="A37" s="4">
        <v>761</v>
      </c>
      <c t="n" r="H37" s="6">
        <v>2011</v>
      </c>
    </row>
    <row spans="1:11" r="38">
      <c t="s" r="A38" s="4">
        <v>765</v>
      </c>
    </row>
    <row spans="1:11" r="39">
      <c t="s" r="A39" s="3">
        <v>743</v>
      </c>
    </row>
    <row spans="1:11" r="40">
      <c t="s" r="A40" s="4">
        <v>761</v>
      </c>
      <c t="n" r="H40" s="6">
        <v>2015</v>
      </c>
    </row>
    <row spans="1:11" r="41">
      <c t="s" r="A41" s="4">
        <v>766</v>
      </c>
    </row>
    <row spans="1:11" r="42">
      <c t="s" r="A42" s="3">
        <v>743</v>
      </c>
    </row>
    <row spans="1:11" r="43">
      <c t="s" r="A43" s="4">
        <v>761</v>
      </c>
      <c t="n" r="H43" s="6">
        <v>2011</v>
      </c>
    </row>
    <row spans="1:11" r="44">
      <c t="s" r="A44" s="4">
        <v>767</v>
      </c>
    </row>
    <row spans="1:11" r="45">
      <c t="s" r="A45" s="3">
        <v>743</v>
      </c>
    </row>
    <row spans="1:11" r="46">
      <c t="s" r="A46" s="4">
        <v>761</v>
      </c>
      <c t="n" r="H46" s="6">
        <v>2015</v>
      </c>
    </row>
    <row spans="1:11" r="47">
      <c t="s" r="A47" s="4">
        <v>768</v>
      </c>
    </row>
    <row spans="1:11" r="48">
      <c t="s" r="A48" s="3">
        <v>743</v>
      </c>
    </row>
    <row spans="1:11" r="49">
      <c t="s" r="A49" s="4">
        <v>761</v>
      </c>
      <c t="n" r="H49" s="6">
        <v>2007</v>
      </c>
    </row>
    <row spans="1:11" r="50">
      <c t="s" r="A50" s="4">
        <v>769</v>
      </c>
    </row>
    <row spans="1:11" r="51">
      <c t="s" r="A51" s="3">
        <v>743</v>
      </c>
    </row>
    <row spans="1:11" r="52">
      <c t="s" r="A52" s="4">
        <v>761</v>
      </c>
      <c t="n" r="H52" s="6">
        <v>2015</v>
      </c>
    </row>
  </sheetData>
  <mergeCells count="4">
    <mergeCell ref="A1:A2"/>
    <mergeCell ref="B1:E1"/>
    <mergeCell ref="F1:G1"/>
    <mergeCell ref="H1:J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770</v>
      </c>
      <c t="s" r="C1" s="2">
        <v>2</v>
      </c>
      <c t="s" r="D1" s="2">
        <v>52</v>
      </c>
      <c t="s" r="E1" s="2">
        <v>53</v>
      </c>
    </row>
    <row spans="1:5" r="2">
      <c t="s" r="A2" s="3">
        <v>771</v>
      </c>
    </row>
    <row spans="1:5" r="3">
      <c t="s" r="A3" s="4">
        <v>125</v>
      </c>
      <c t="n" r="D3" s="11">
        <v>0</v>
      </c>
      <c t="n" r="E3" s="7">
        <v>5.1</v>
      </c>
    </row>
    <row spans="1:5" r="4">
      <c t="s" r="A4" s="4">
        <v>124</v>
      </c>
      <c t="n" r="D4" s="6">
        <v>0</v>
      </c>
      <c t="n" r="E4" s="8">
        <v>1.2</v>
      </c>
    </row>
    <row spans="1:5" r="5">
      <c t="s" r="A5" s="4">
        <v>772</v>
      </c>
      <c t="n" r="D5" s="6">
        <v>0</v>
      </c>
      <c t="n" r="E5" s="8">
        <v>10.9</v>
      </c>
    </row>
    <row spans="1:5" r="6">
      <c t="s" r="A6" s="4">
        <v>773</v>
      </c>
      <c t="n" r="D6" s="6">
        <v>0</v>
      </c>
      <c t="n" r="E6" s="8">
        <v>0.8</v>
      </c>
    </row>
    <row spans="1:5" r="7">
      <c t="s" r="A7" s="4">
        <v>774</v>
      </c>
      <c t="n" r="D7" s="6">
        <v>0</v>
      </c>
      <c t="n" r="E7" s="8">
        <v>-0.2</v>
      </c>
    </row>
    <row spans="1:5" r="8">
      <c t="s" r="A8" s="4">
        <v>775</v>
      </c>
      <c t="n" r="D8" s="6">
        <v>0</v>
      </c>
      <c t="n" r="E8" s="8">
        <v>4.7</v>
      </c>
    </row>
    <row spans="1:5" r="9">
      <c t="s" r="A9" s="4">
        <v>776</v>
      </c>
      <c t="n" r="D9" s="6">
        <v>0</v>
      </c>
      <c t="n" r="E9" s="8">
        <v>5.4</v>
      </c>
    </row>
    <row spans="1:5" r="10">
      <c t="s" r="A10" s="4">
        <v>777</v>
      </c>
      <c t="n" r="D10" s="6">
        <v>0</v>
      </c>
      <c t="n" r="E10" s="8">
        <v>-8.300000000000001</v>
      </c>
    </row>
    <row spans="1:5" r="11">
      <c t="s" r="A11" s="4">
        <v>778</v>
      </c>
      <c t="s" r="B11" s="4">
        <v>48</v>
      </c>
      <c t="n" r="D11" s="6">
        <v>0</v>
      </c>
      <c t="n" r="E11" s="8">
        <v>19.6</v>
      </c>
    </row>
    <row spans="1:5" r="12">
      <c t="s" r="A12" s="3">
        <v>779</v>
      </c>
    </row>
    <row spans="1:5" r="13">
      <c t="s" r="A13" s="4">
        <v>125</v>
      </c>
      <c t="n" r="D13" s="8">
        <v>7.6</v>
      </c>
      <c t="n" r="E13" s="6">
        <v>0</v>
      </c>
    </row>
    <row spans="1:5" r="14">
      <c t="s" r="A14" s="4">
        <v>124</v>
      </c>
      <c t="n" r="D14" s="8">
        <v>1.2</v>
      </c>
      <c t="n" r="E14" s="6">
        <v>0</v>
      </c>
    </row>
    <row spans="1:5" r="15">
      <c t="s" r="A15" s="4">
        <v>780</v>
      </c>
      <c t="n" r="D15" s="8">
        <v>-2.8</v>
      </c>
      <c t="n" r="E15" s="8">
        <v>-8.300000000000001</v>
      </c>
    </row>
    <row spans="1:5" r="16">
      <c t="s" r="A16" s="4">
        <v>781</v>
      </c>
      <c t="n" r="D16" s="8">
        <v>-218.9</v>
      </c>
      <c t="n" r="E16" s="8">
        <v>-242.4</v>
      </c>
    </row>
    <row spans="1:5" r="17">
      <c t="s" r="A17" s="4">
        <v>775</v>
      </c>
      <c t="n" r="D17" s="8">
        <v>15.7</v>
      </c>
      <c t="n" r="E17" s="8">
        <v>12.7</v>
      </c>
    </row>
    <row spans="1:5" r="18">
      <c t="s" r="A18" s="4">
        <v>772</v>
      </c>
      <c t="n" r="D18" s="8">
        <v>14.4</v>
      </c>
      <c t="n" r="E18" s="8">
        <v>3.9</v>
      </c>
    </row>
    <row spans="1:5" r="19">
      <c t="s" r="A19" s="4">
        <v>773</v>
      </c>
      <c t="n" r="D19" s="6">
        <v>1</v>
      </c>
      <c t="n" r="E19" s="6">
        <v>0</v>
      </c>
    </row>
    <row spans="1:5" r="20">
      <c t="s" r="A20" s="4">
        <v>782</v>
      </c>
      <c t="n" r="D20" s="8">
        <v>84.90000000000001</v>
      </c>
      <c t="n" r="E20" s="8">
        <v>119.1</v>
      </c>
    </row>
    <row spans="1:5" r="21">
      <c t="s" r="A21" s="4">
        <v>783</v>
      </c>
      <c t="n" r="D21" s="8">
        <v>1.1</v>
      </c>
      <c t="n" r="E21" s="8">
        <v>1.5</v>
      </c>
    </row>
    <row spans="1:5" r="22">
      <c t="s" r="A22" s="4">
        <v>122</v>
      </c>
      <c t="n" r="D22" s="8">
        <v>16.9</v>
      </c>
      <c t="n" r="E22" s="8">
        <v>9.699999999999999</v>
      </c>
    </row>
    <row spans="1:5" r="23">
      <c t="s" r="A23" s="4">
        <v>784</v>
      </c>
      <c t="n" r="D23" s="8">
        <v>-78.90000000000001</v>
      </c>
      <c t="n" r="E23" s="8">
        <v>-103.8</v>
      </c>
    </row>
    <row spans="1:5" r="24">
      <c t="s" r="A24" s="4">
        <v>777</v>
      </c>
      <c t="n" r="D24" s="8">
        <v>-80.09999999999999</v>
      </c>
      <c t="n" r="E24" s="8">
        <v>-104.9</v>
      </c>
    </row>
    <row spans="1:5" r="25">
      <c t="s" r="A25" s="4">
        <v>785</v>
      </c>
      <c t="n" r="D25" s="6">
        <v>-159</v>
      </c>
      <c t="n" r="E25" s="8">
        <v>-208.7</v>
      </c>
    </row>
    <row spans="1:5" r="26">
      <c t="s" r="A26" s="3">
        <v>786</v>
      </c>
    </row>
    <row spans="1:5" r="27">
      <c t="s" r="A27" s="4">
        <v>787</v>
      </c>
      <c t="n" r="D27" s="6">
        <v>0</v>
      </c>
      <c t="n" r="E27" s="8">
        <v>23.7</v>
      </c>
    </row>
    <row spans="1:5" r="28">
      <c t="s" r="A28" s="4">
        <v>788</v>
      </c>
      <c t="n" r="D28" s="8">
        <v>8.9</v>
      </c>
      <c t="n" r="E28" s="8">
        <v>9.300000000000001</v>
      </c>
    </row>
    <row spans="1:5" r="29">
      <c t="s" r="A29" s="4">
        <v>789</v>
      </c>
      <c t="n" r="D29" s="6">
        <v>0</v>
      </c>
      <c t="n" r="E29" s="8">
        <v>-4.1</v>
      </c>
    </row>
    <row spans="1:5" r="30">
      <c t="s" r="A30" s="4">
        <v>790</v>
      </c>
      <c t="n" r="C30" s="7">
        <v>-152.8</v>
      </c>
      <c t="n" r="D30" s="8">
        <v>-167.9</v>
      </c>
      <c t="n" r="E30" s="6">
        <v>-218</v>
      </c>
    </row>
    <row spans="1:5" r="31">
      <c t="s" r="A31" s="4">
        <v>791</v>
      </c>
      <c t="n" r="D31" s="11">
        <v>-159</v>
      </c>
      <c t="n" r="E31" s="7">
        <v>-189.1</v>
      </c>
    </row>
    <row spans="1:5" r="32">
      <c t="n" r="A32"/>
    </row>
    <row spans="1:5" r="33">
      <c t="s" r="A33" s="4">
        <v>48</v>
      </c>
      <c t="s" r="B33" s="4">
        <v>792</v>
      </c>
    </row>
  </sheetData>
  <mergeCells count="3">
    <mergeCell ref="A1:B1"/>
    <mergeCell ref="A32:D32"/>
    <mergeCell ref="B33:D3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3</v>
      </c>
      <c t="s" r="B1" s="2">
        <v>59</v>
      </c>
    </row>
    <row spans="1:4" r="2">
      <c t="s" r="B2" s="2">
        <v>52</v>
      </c>
      <c t="s" r="C2" s="2">
        <v>53</v>
      </c>
      <c t="s" r="D2" s="2">
        <v>54</v>
      </c>
    </row>
    <row spans="1:4" r="3">
      <c t="s" r="A3" s="3">
        <v>794</v>
      </c>
    </row>
    <row spans="1:4" r="4">
      <c t="s" r="A4" s="4">
        <v>795</v>
      </c>
      <c t="n" r="B4" s="7">
        <v>16.6</v>
      </c>
      <c t="n" r="C4" s="7">
        <v>7.8</v>
      </c>
      <c t="n" r="D4" s="7">
        <v>17.1</v>
      </c>
    </row>
    <row spans="1:4" r="5">
      <c t="s" r="A5" s="4">
        <v>796</v>
      </c>
      <c t="n" r="B5" s="8">
        <v>0.2</v>
      </c>
      <c t="n" r="C5" s="8">
        <v>14.1</v>
      </c>
      <c t="n" r="D5" s="6">
        <v>1</v>
      </c>
    </row>
    <row spans="1:4" r="6">
      <c t="s" r="A6" s="4">
        <v>797</v>
      </c>
      <c t="n" r="B6" s="6">
        <v>0</v>
      </c>
      <c t="n" r="C6" s="6">
        <v>0</v>
      </c>
      <c t="n" r="D6" s="8">
        <v>0.1</v>
      </c>
    </row>
    <row spans="1:4" r="7">
      <c t="s" r="A7" s="4">
        <v>798</v>
      </c>
      <c t="n" r="B7" s="6">
        <v>0</v>
      </c>
      <c t="n" r="C7" s="8">
        <v>-2.8</v>
      </c>
      <c t="n" r="D7" s="6">
        <v>-8</v>
      </c>
    </row>
    <row spans="1:4" r="8">
      <c t="s" r="A8" s="4">
        <v>799</v>
      </c>
      <c t="n" r="B8" s="8">
        <v>-0.2</v>
      </c>
      <c t="n" r="C8" s="8">
        <v>-2.5</v>
      </c>
      <c t="n" r="D8" s="8">
        <v>-2.4</v>
      </c>
    </row>
    <row spans="1:4" r="9">
      <c t="s" r="A9" s="4">
        <v>800</v>
      </c>
      <c t="n" r="B9" s="7">
        <v>16.6</v>
      </c>
      <c t="n" r="C9" s="7">
        <v>16.6</v>
      </c>
      <c t="n" r="D9" s="7">
        <v>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801</v>
      </c>
      <c t="s" r="B1" s="2">
        <v>18</v>
      </c>
      <c t="s" r="D1" s="2">
        <v>1</v>
      </c>
      <c t="s" r="F1" s="2">
        <v>59</v>
      </c>
    </row>
    <row spans="1:8" r="2">
      <c t="s" r="B2" s="2">
        <v>2</v>
      </c>
      <c t="s" r="C2" s="2">
        <v>19</v>
      </c>
      <c t="s" r="D2" s="2">
        <v>2</v>
      </c>
      <c t="s" r="E2" s="2">
        <v>19</v>
      </c>
      <c t="s" r="F2" s="2">
        <v>52</v>
      </c>
      <c t="s" r="G2" s="2">
        <v>53</v>
      </c>
      <c t="s" r="H2" s="2">
        <v>54</v>
      </c>
    </row>
    <row spans="1:8" r="3">
      <c t="s" r="A3" s="3">
        <v>218</v>
      </c>
    </row>
    <row spans="1:8" r="4">
      <c t="s" r="A4" s="4">
        <v>26</v>
      </c>
      <c t="n" r="B4" s="7">
        <v>7.9</v>
      </c>
      <c t="n" r="C4" s="7">
        <v>7.9</v>
      </c>
      <c t="n" r="D4" s="7">
        <v>15.7</v>
      </c>
      <c t="n" r="E4" s="7">
        <v>15.7</v>
      </c>
      <c t="n" r="F4" s="7">
        <v>31.4</v>
      </c>
      <c t="n" r="G4" s="7">
        <v>31.8</v>
      </c>
      <c t="n" r="H4" s="7">
        <v>31.4</v>
      </c>
    </row>
    <row spans="1:8" r="5">
      <c t="s" r="A5" s="4">
        <v>114</v>
      </c>
      <c t="n" r="F5" s="6">
        <v>9</v>
      </c>
      <c t="n" r="G5" s="8">
        <v>1.1</v>
      </c>
      <c t="n" r="H5" s="6">
        <v>0</v>
      </c>
    </row>
    <row spans="1:8" r="6">
      <c t="s" r="A6" s="4">
        <v>28</v>
      </c>
      <c t="n" r="B6" s="8">
        <v>0.3</v>
      </c>
      <c t="n" r="C6" s="8">
        <v>-0.2</v>
      </c>
      <c t="n" r="D6" s="8">
        <v>1.6</v>
      </c>
      <c t="n" r="E6" s="8">
        <v>0.5</v>
      </c>
      <c t="n" r="F6" s="8">
        <v>4.6</v>
      </c>
      <c t="n" r="G6" s="8">
        <v>2.6</v>
      </c>
      <c t="n" r="H6" s="8">
        <v>2.9</v>
      </c>
    </row>
    <row spans="1:8" r="7">
      <c t="s" r="A7" s="4">
        <v>27</v>
      </c>
      <c t="n" r="B7" s="7">
        <v>1.3</v>
      </c>
      <c t="n" r="C7" s="7">
        <v>0.5</v>
      </c>
      <c t="n" r="D7" s="7">
        <v>4.3</v>
      </c>
      <c t="n" r="E7" s="7">
        <v>0.5</v>
      </c>
      <c t="n" r="F7" s="8">
        <v>4.3</v>
      </c>
      <c t="n" r="G7" s="6">
        <v>0</v>
      </c>
      <c t="n" r="H7" s="6">
        <v>0</v>
      </c>
    </row>
    <row spans="1:8" r="8">
      <c t="s" r="A8" s="4">
        <v>802</v>
      </c>
      <c t="n" r="F8" s="8">
        <v>0.9</v>
      </c>
      <c t="n" r="G8" s="8">
        <v>0.4</v>
      </c>
      <c t="n" r="H8" s="8">
        <v>-0.8</v>
      </c>
    </row>
    <row spans="1:8" r="9">
      <c t="s" r="A9" s="4">
        <v>803</v>
      </c>
      <c t="n" r="F9" s="7">
        <v>50.2</v>
      </c>
      <c t="n" r="G9" s="7">
        <v>35.9</v>
      </c>
      <c t="n" r="H9" s="7">
        <v>33.5</v>
      </c>
    </row>
  </sheetData>
  <mergeCells count="4">
    <mergeCell ref="A1:A2"/>
    <mergeCell ref="B1:C1"/>
    <mergeCell ref="D1:E1"/>
    <mergeCell ref="F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 customWidth="1" max="5" min="5" width="14"/>
  </cols>
  <sheetData>
    <row spans="1:5" r="1">
      <c t="s" r="A1" s="1">
        <v>804</v>
      </c>
      <c t="s" r="C1" s="2">
        <v>59</v>
      </c>
    </row>
    <row spans="1:5" r="2">
      <c t="s" r="C2" s="2">
        <v>52</v>
      </c>
      <c t="s" r="D2" s="2">
        <v>53</v>
      </c>
      <c t="s" r="E2" s="2">
        <v>54</v>
      </c>
    </row>
    <row spans="1:5" r="3">
      <c t="s" r="A3" s="3">
        <v>218</v>
      </c>
    </row>
    <row spans="1:5" r="4">
      <c t="s" r="A4" s="4">
        <v>805</v>
      </c>
      <c t="n" r="C4" s="7">
        <v>9.9</v>
      </c>
      <c t="n" r="D4" s="11">
        <v>0</v>
      </c>
      <c t="n" r="E4" s="11">
        <v>0</v>
      </c>
    </row>
    <row spans="1:5" r="5">
      <c t="s" r="A5" s="4">
        <v>806</v>
      </c>
      <c t="n" r="C5" s="8">
        <v>5.4</v>
      </c>
      <c t="n" r="D5" s="6">
        <v>0</v>
      </c>
      <c t="n" r="E5" s="6">
        <v>0</v>
      </c>
    </row>
    <row spans="1:5" r="6">
      <c t="s" r="A6" s="4">
        <v>807</v>
      </c>
      <c t="n" r="C6" s="8">
        <v>4.9</v>
      </c>
      <c t="n" r="D6" s="6">
        <v>0</v>
      </c>
      <c t="n" r="E6" s="6">
        <v>0</v>
      </c>
    </row>
    <row spans="1:5" r="7">
      <c t="s" r="A7" s="4">
        <v>122</v>
      </c>
      <c t="s" r="B7" s="4">
        <v>48</v>
      </c>
      <c t="n" r="C7" s="8">
        <v>1.8</v>
      </c>
      <c t="n" r="D7" s="8">
        <v>-0.6</v>
      </c>
      <c t="n" r="E7" s="8">
        <v>0.7</v>
      </c>
    </row>
    <row spans="1:5" r="8">
      <c t="s" r="A8" s="4">
        <v>808</v>
      </c>
      <c t="n" r="C8" s="11">
        <v>22</v>
      </c>
      <c t="n" r="D8" s="7">
        <v>-0.6</v>
      </c>
      <c t="n" r="E8" s="7">
        <v>0.7</v>
      </c>
    </row>
    <row spans="1:5" r="9">
      <c t="n" r="A9"/>
    </row>
    <row spans="1:5" r="10">
      <c t="s" r="A10" s="4">
        <v>48</v>
      </c>
      <c t="s" r="B10" s="4">
        <v>809</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4"/>
    <col customWidth="1" max="2" min="2" width="10"/>
    <col customWidth="1" max="3" min="3" width="30"/>
    <col customWidth="1" max="4" min="4" width="46"/>
  </cols>
  <sheetData>
    <row spans="1:4" r="1">
      <c t="s" r="A1" s="1">
        <v>156</v>
      </c>
      <c t="s" r="B1" s="2">
        <v>157</v>
      </c>
      <c t="s" r="C1" s="2">
        <v>158</v>
      </c>
      <c t="s" r="D1" s="2">
        <v>159</v>
      </c>
    </row>
    <row spans="1:4" r="2">
      <c t="s" r="A2" s="4">
        <v>160</v>
      </c>
      <c t="n" r="C2" s="7">
        <v>1303.5</v>
      </c>
      <c t="n" r="D2" s="7">
        <v>-6.8</v>
      </c>
    </row>
    <row spans="1:4" r="3">
      <c t="s" r="A3" s="4">
        <v>38</v>
      </c>
      <c t="n" r="B3" s="7">
        <v>146.1</v>
      </c>
      <c t="n" r="C3" s="8">
        <v>146.1</v>
      </c>
    </row>
    <row spans="1:4" r="4">
      <c t="s" r="A4" s="4">
        <v>161</v>
      </c>
      <c t="n" r="B4" s="6">
        <v>8</v>
      </c>
      <c t="n" r="D4" s="6">
        <v>8</v>
      </c>
    </row>
    <row spans="1:4" r="5">
      <c t="s" r="A5" s="4">
        <v>162</v>
      </c>
      <c t="n" r="C5" s="8">
        <v>-182.4</v>
      </c>
    </row>
    <row spans="1:4" r="6">
      <c t="s" r="A6" s="4">
        <v>163</v>
      </c>
      <c t="n" r="B6" s="8">
        <v>1268.4</v>
      </c>
      <c t="n" r="C6" s="8">
        <v>1267.2</v>
      </c>
      <c t="n" r="D6" s="8">
        <v>1.2</v>
      </c>
    </row>
    <row spans="1:4" r="7">
      <c t="s" r="A7" s="4">
        <v>38</v>
      </c>
      <c t="n" r="B7" s="8">
        <v>159.8</v>
      </c>
      <c t="n" r="C7" s="8">
        <v>159.8</v>
      </c>
    </row>
    <row spans="1:4" r="8">
      <c t="s" r="A8" s="4">
        <v>161</v>
      </c>
      <c t="n" r="B8" s="8">
        <v>-21.9</v>
      </c>
      <c t="n" r="D8" s="8">
        <v>-21.9</v>
      </c>
    </row>
    <row spans="1:4" r="9">
      <c t="s" r="A9" s="4">
        <v>162</v>
      </c>
      <c t="n" r="C9" s="8">
        <v>-154.9</v>
      </c>
    </row>
    <row spans="1:4" r="10">
      <c t="s" r="A10" s="4">
        <v>164</v>
      </c>
      <c t="n" r="B10" s="8">
        <v>1251.4</v>
      </c>
      <c t="n" r="C10" s="8">
        <v>1272.1</v>
      </c>
      <c t="n" r="D10" s="8">
        <v>-20.7</v>
      </c>
    </row>
    <row spans="1:4" r="11">
      <c t="s" r="A11" s="4">
        <v>38</v>
      </c>
      <c t="n" r="B11" s="6">
        <v>14</v>
      </c>
    </row>
    <row spans="1:4" r="12">
      <c t="s" r="A12" s="4">
        <v>161</v>
      </c>
      <c t="n" r="D12" s="8">
        <v>-11.1</v>
      </c>
    </row>
    <row spans="1:4" r="13">
      <c t="s" r="A13" s="4">
        <v>165</v>
      </c>
      <c t="n" r="D13" s="8">
        <v>-31.8</v>
      </c>
    </row>
    <row spans="1:4" r="14">
      <c t="s" r="A14" s="4">
        <v>166</v>
      </c>
      <c t="n" r="B14" s="8">
        <v>1251.4</v>
      </c>
      <c t="n" r="C14" s="8">
        <v>1272.1</v>
      </c>
      <c t="n" r="D14" s="8">
        <v>-20.7</v>
      </c>
    </row>
    <row spans="1:4" r="15">
      <c t="s" r="A15" s="4">
        <v>38</v>
      </c>
      <c t="n" r="B15" s="8">
        <v>50.9</v>
      </c>
      <c t="n" r="C15" s="8">
        <v>50.9</v>
      </c>
    </row>
    <row spans="1:4" r="16">
      <c t="s" r="A16" s="4">
        <v>161</v>
      </c>
      <c t="n" r="B16" s="8">
        <v>-10.3</v>
      </c>
      <c t="n" r="D16" s="8">
        <v>0.8</v>
      </c>
    </row>
    <row spans="1:4" r="17">
      <c t="s" r="A17" s="4">
        <v>167</v>
      </c>
      <c t="n" r="B17" s="8">
        <v>1322.3</v>
      </c>
      <c t="n" r="C17" s="8">
        <v>1353.3</v>
      </c>
      <c t="n" r="D17" s="6">
        <v>-31</v>
      </c>
    </row>
    <row spans="1:4" r="18">
      <c t="s" r="A18" s="4">
        <v>166</v>
      </c>
      <c t="n" r="B18" s="8">
        <v>1251.4</v>
      </c>
      <c t="n" r="C18" s="8">
        <v>1272.1</v>
      </c>
      <c t="n" r="D18" s="8">
        <v>-20.7</v>
      </c>
    </row>
    <row spans="1:4" r="19">
      <c t="s" r="A19" s="4">
        <v>38</v>
      </c>
      <c t="n" r="B19" s="8">
        <v>157.1</v>
      </c>
      <c t="n" r="C19" s="8">
        <v>157.1</v>
      </c>
    </row>
    <row spans="1:4" r="20">
      <c t="s" r="A20" s="4">
        <v>161</v>
      </c>
      <c t="n" r="B20" s="8">
        <v>-23.8</v>
      </c>
      <c t="n" r="D20" s="8">
        <v>-23.8</v>
      </c>
    </row>
    <row spans="1:4" r="21">
      <c t="s" r="A21" s="4">
        <v>162</v>
      </c>
      <c t="n" r="C21" s="6">
        <v>-176</v>
      </c>
    </row>
    <row spans="1:4" r="22">
      <c t="s" r="A22" s="4">
        <v>168</v>
      </c>
      <c t="n" r="B22" s="8">
        <v>1208.7</v>
      </c>
      <c t="n" r="C22" s="8">
        <v>1253.2</v>
      </c>
      <c t="n" r="D22" s="8">
        <v>-44.5</v>
      </c>
    </row>
    <row spans="1:4" r="23">
      <c t="s" r="A23" s="4">
        <v>169</v>
      </c>
      <c t="n" r="D23" s="8">
        <v>-31.8</v>
      </c>
    </row>
    <row spans="1:4" r="24">
      <c t="s" r="A24" s="4">
        <v>38</v>
      </c>
      <c t="n" r="B24" s="8">
        <v>36.9</v>
      </c>
    </row>
    <row spans="1:4" r="25">
      <c t="s" r="A25" s="4">
        <v>161</v>
      </c>
      <c t="n" r="B25" s="8">
        <v>0.8</v>
      </c>
    </row>
    <row spans="1:4" r="26">
      <c t="s" r="A26" s="4">
        <v>167</v>
      </c>
      <c t="n" r="B26" s="8">
        <v>1322.3</v>
      </c>
      <c t="n" r="C26" s="8">
        <v>1353.3</v>
      </c>
      <c t="n" r="D26" s="6">
        <v>-31</v>
      </c>
    </row>
    <row spans="1:4" r="27">
      <c t="s" r="A27" s="4">
        <v>170</v>
      </c>
      <c t="n" r="B27" s="8">
        <v>1208.7</v>
      </c>
      <c t="n" r="C27" s="8">
        <v>1253.2</v>
      </c>
      <c t="n" r="D27" s="8">
        <v>-44.5</v>
      </c>
    </row>
    <row spans="1:4" r="28">
      <c t="s" r="A28" s="4">
        <v>161</v>
      </c>
      <c t="n" r="D28" s="8">
        <v>9.199999999999999</v>
      </c>
    </row>
    <row spans="1:4" r="29">
      <c t="s" r="A29" s="4">
        <v>171</v>
      </c>
      <c t="n" r="D29" s="8">
        <v>-35.3</v>
      </c>
    </row>
    <row spans="1:4" r="30">
      <c t="s" r="A30" s="4">
        <v>170</v>
      </c>
      <c t="n" r="B30" s="8">
        <v>1208.7</v>
      </c>
      <c t="n" r="C30" s="8">
        <v>1253.2</v>
      </c>
      <c t="n" r="D30" s="8">
        <v>-44.5</v>
      </c>
    </row>
    <row spans="1:4" r="31">
      <c t="s" r="A31" s="4">
        <v>38</v>
      </c>
      <c t="n" r="B31" s="8">
        <v>33.2</v>
      </c>
      <c t="n" r="C31" s="7">
        <v>15.3</v>
      </c>
    </row>
    <row spans="1:4" r="32">
      <c t="s" r="A32" s="4">
        <v>161</v>
      </c>
      <c t="n" r="B32" s="8">
        <v>4.9</v>
      </c>
      <c t="n" r="D32" s="8">
        <v>-4.3</v>
      </c>
    </row>
    <row spans="1:4" r="33">
      <c t="s" r="A33" s="4">
        <v>172</v>
      </c>
      <c t="n" r="B33" s="8">
        <v>-111.1</v>
      </c>
      <c t="n" r="D33" s="8">
        <v>-39.6</v>
      </c>
    </row>
    <row spans="1:4" r="34">
      <c t="s" r="A34" s="4">
        <v>173</v>
      </c>
      <c t="n" r="D34" s="8">
        <v>-35.3</v>
      </c>
    </row>
    <row spans="1:4" r="35">
      <c t="s" r="A35" s="4">
        <v>38</v>
      </c>
      <c t="n" r="B35" s="8">
        <v>15.1</v>
      </c>
    </row>
    <row spans="1:4" r="36">
      <c t="s" r="A36" s="4">
        <v>161</v>
      </c>
      <c t="n" r="B36" s="8">
        <v>-4.3</v>
      </c>
    </row>
    <row spans="1:4" r="37">
      <c t="s" r="A37" s="4">
        <v>172</v>
      </c>
      <c t="n" r="B37" s="7">
        <v>-111.1</v>
      </c>
      <c t="n" r="D37" s="7">
        <v>-39.6</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10</v>
      </c>
      <c t="s" r="B1" s="2">
        <v>2</v>
      </c>
      <c t="s" r="C1" s="2">
        <v>52</v>
      </c>
      <c t="s" r="D1" s="2">
        <v>53</v>
      </c>
    </row>
    <row spans="1:4" r="2">
      <c t="s" r="A2" s="3">
        <v>811</v>
      </c>
    </row>
    <row spans="1:4" r="3">
      <c t="s" r="A3" s="4">
        <v>812</v>
      </c>
      <c t="n" r="C3" s="7">
        <v>-7.9</v>
      </c>
      <c t="n" r="D3" s="7">
        <v>17.3</v>
      </c>
    </row>
    <row spans="1:4" r="4">
      <c t="s" r="A4" s="4">
        <v>813</v>
      </c>
      <c t="n" r="C4" s="8">
        <v>-1.8</v>
      </c>
      <c t="n" r="D4" s="6">
        <v>-1</v>
      </c>
    </row>
    <row spans="1:4" r="5">
      <c t="s" r="A5" s="4">
        <v>814</v>
      </c>
      <c t="n" r="C5" s="8">
        <v>-34.8</v>
      </c>
      <c t="n" r="D5" s="6">
        <v>-37</v>
      </c>
    </row>
    <row spans="1:4" r="6">
      <c t="s" r="A6" s="4">
        <v>102</v>
      </c>
      <c t="n" r="B6" s="7">
        <v>-39.6</v>
      </c>
      <c t="n" r="C6" s="7">
        <v>-44.5</v>
      </c>
      <c t="n" r="D6" s="7">
        <v>-20.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5</v>
      </c>
      <c t="s" r="B1" s="2">
        <v>52</v>
      </c>
      <c t="s" r="C1" s="2">
        <v>53</v>
      </c>
    </row>
    <row spans="1:3" r="2">
      <c t="s" r="A2" s="3">
        <v>811</v>
      </c>
    </row>
    <row spans="1:3" r="3">
      <c t="s" r="A3" s="4">
        <v>816</v>
      </c>
      <c t="n" r="B3" s="7">
        <v>0.9</v>
      </c>
      <c t="n" r="C3" s="7">
        <v>0.4</v>
      </c>
    </row>
    <row spans="1:3" r="4">
      <c t="s" r="A4" s="4">
        <v>817</v>
      </c>
      <c t="n" r="B4" s="7">
        <v>0.3</v>
      </c>
      <c t="n" r="C4" s="7">
        <v>0.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r="A1" s="1">
        <v>818</v>
      </c>
      <c t="s" r="B1" s="2">
        <v>18</v>
      </c>
      <c t="s" r="F1" s="2">
        <v>1</v>
      </c>
      <c t="s" r="H1" s="2">
        <v>59</v>
      </c>
    </row>
    <row spans="1:10" r="2">
      <c t="s" r="B2" s="2">
        <v>2</v>
      </c>
      <c t="s" r="C2" s="2">
        <v>819</v>
      </c>
      <c t="s" r="D2" s="2">
        <v>19</v>
      </c>
      <c t="s" r="E2" s="2">
        <v>499</v>
      </c>
      <c t="s" r="F2" s="2">
        <v>2</v>
      </c>
      <c t="s" r="G2" s="2">
        <v>19</v>
      </c>
      <c t="s" r="H2" s="2">
        <v>52</v>
      </c>
      <c t="s" r="I2" s="2">
        <v>53</v>
      </c>
      <c t="s" r="J2" s="2">
        <v>54</v>
      </c>
    </row>
    <row spans="1:10" r="3">
      <c t="s" r="A3" s="3">
        <v>820</v>
      </c>
    </row>
    <row spans="1:10" r="4">
      <c t="s" r="A4" s="4">
        <v>821</v>
      </c>
      <c t="n" r="C4" s="7">
        <v>1208.7</v>
      </c>
      <c t="n" r="E4" s="7">
        <v>1251.4</v>
      </c>
      <c t="n" r="F4" s="7">
        <v>1208.7</v>
      </c>
      <c t="n" r="G4" s="7">
        <v>1251.4</v>
      </c>
      <c t="n" r="H4" s="7">
        <v>1251.4</v>
      </c>
      <c t="n" r="I4" s="7">
        <v>1268.4</v>
      </c>
    </row>
    <row spans="1:10" r="5">
      <c t="s" r="A5" s="4">
        <v>822</v>
      </c>
      <c t="n" r="H5" s="8">
        <v>4.1</v>
      </c>
      <c t="n" r="I5" s="8">
        <v>1.2</v>
      </c>
    </row>
    <row spans="1:10" r="6">
      <c t="s" r="A6" s="4">
        <v>823</v>
      </c>
      <c t="n" r="B6" s="7">
        <v>-4.3</v>
      </c>
      <c t="n" r="D6" s="7">
        <v>0.8</v>
      </c>
      <c t="n" r="F6" s="8">
        <v>4.9</v>
      </c>
      <c t="n" r="G6" s="8">
        <v>-10.3</v>
      </c>
      <c t="n" r="H6" s="8">
        <v>-23.8</v>
      </c>
      <c t="n" r="I6" s="8">
        <v>-21.9</v>
      </c>
      <c t="n" r="J6" s="11">
        <v>8</v>
      </c>
    </row>
    <row spans="1:10" r="7">
      <c t="s" r="A7" s="4">
        <v>824</v>
      </c>
      <c t="n" r="B7" s="8">
        <v>-111.1</v>
      </c>
      <c t="n" r="D7" s="8">
        <v>1322.3</v>
      </c>
      <c t="n" r="F7" s="8">
        <v>-111.1</v>
      </c>
      <c t="n" r="G7" s="8">
        <v>1322.3</v>
      </c>
      <c t="n" r="H7" s="8">
        <v>1208.7</v>
      </c>
      <c t="n" r="I7" s="8">
        <v>1251.4</v>
      </c>
      <c t="n" r="J7" s="8">
        <v>1268.4</v>
      </c>
    </row>
    <row spans="1:10" r="8">
      <c t="s" r="A8" s="4">
        <v>285</v>
      </c>
    </row>
    <row spans="1:10" r="9">
      <c t="s" r="A9" s="3">
        <v>820</v>
      </c>
    </row>
    <row spans="1:10" r="10">
      <c t="s" r="A10" s="4">
        <v>821</v>
      </c>
      <c t="n" r="B10" s="8">
        <v>9.300000000000001</v>
      </c>
      <c t="n" r="C10" s="8">
        <v>-7.9</v>
      </c>
      <c t="n" r="D10" s="8">
        <v>6.2</v>
      </c>
      <c t="n" r="E10" s="8">
        <v>17.3</v>
      </c>
      <c t="n" r="F10" s="8">
        <v>-7.9</v>
      </c>
      <c t="n" r="G10" s="8">
        <v>17.3</v>
      </c>
      <c t="n" r="H10" s="8">
        <v>17.3</v>
      </c>
      <c t="n" r="I10" s="8">
        <v>34.2</v>
      </c>
    </row>
    <row spans="1:10" r="11">
      <c t="s" r="A11" s="4">
        <v>825</v>
      </c>
      <c t="n" r="C11" s="8">
        <v>17.2</v>
      </c>
      <c t="n" r="E11" s="8">
        <v>-11.1</v>
      </c>
      <c t="n" r="F11" s="8">
        <v>-6.1</v>
      </c>
      <c t="n" r="G11" s="8">
        <v>1.3</v>
      </c>
      <c t="n" r="H11" s="8">
        <v>-25.2</v>
      </c>
      <c t="n" r="I11" s="8">
        <v>-16.9</v>
      </c>
    </row>
    <row spans="1:10" r="12">
      <c t="s" r="A12" s="4">
        <v>822</v>
      </c>
      <c t="n" r="E12" s="6">
        <v>0</v>
      </c>
      <c t="n" r="F12" s="6">
        <v>0</v>
      </c>
      <c t="n" r="G12" s="6">
        <v>0</v>
      </c>
      <c t="n" r="H12" s="6">
        <v>0</v>
      </c>
      <c t="n" r="I12" s="6">
        <v>0</v>
      </c>
    </row>
    <row spans="1:10" r="13">
      <c t="s" r="A13" s="4">
        <v>823</v>
      </c>
      <c t="n" r="C13" s="8">
        <v>17.2</v>
      </c>
      <c t="n" r="E13" s="8">
        <v>-11.1</v>
      </c>
      <c t="n" r="F13" s="8">
        <v>-6.1</v>
      </c>
      <c t="n" r="G13" s="8">
        <v>1.3</v>
      </c>
      <c t="n" r="H13" s="8">
        <v>-25.2</v>
      </c>
      <c t="n" r="I13" s="8">
        <v>-16.9</v>
      </c>
    </row>
    <row spans="1:10" r="14">
      <c t="s" r="A14" s="4">
        <v>824</v>
      </c>
      <c t="n" r="B14" s="8">
        <v>3.2</v>
      </c>
      <c t="n" r="C14" s="8">
        <v>9.300000000000001</v>
      </c>
      <c t="n" r="D14" s="8">
        <v>7.5</v>
      </c>
      <c t="n" r="E14" s="8">
        <v>6.2</v>
      </c>
      <c t="n" r="F14" s="8">
        <v>3.2</v>
      </c>
      <c t="n" r="G14" s="8">
        <v>7.5</v>
      </c>
      <c t="n" r="H14" s="8">
        <v>-7.9</v>
      </c>
      <c t="n" r="I14" s="8">
        <v>17.3</v>
      </c>
      <c t="n" r="J14" s="8">
        <v>34.2</v>
      </c>
    </row>
    <row spans="1:10" r="15">
      <c t="s" r="A15" s="4">
        <v>826</v>
      </c>
    </row>
    <row spans="1:10" r="16">
      <c t="s" r="A16" s="3">
        <v>820</v>
      </c>
    </row>
    <row spans="1:10" r="17">
      <c t="s" r="A17" s="4">
        <v>821</v>
      </c>
      <c t="n" r="B17" s="8">
        <v>-0.9</v>
      </c>
      <c t="n" r="C17" s="8">
        <v>-1.8</v>
      </c>
      <c t="n" r="D17" s="8">
        <v>-2.7</v>
      </c>
      <c t="n" r="E17" s="6">
        <v>-1</v>
      </c>
      <c t="n" r="F17" s="8">
        <v>-1.8</v>
      </c>
      <c t="n" r="G17" s="6">
        <v>-1</v>
      </c>
      <c t="n" r="H17" s="6">
        <v>-1</v>
      </c>
      <c t="n" r="I17" s="8">
        <v>-0.4</v>
      </c>
    </row>
    <row spans="1:10" r="18">
      <c t="s" r="A18" s="4">
        <v>825</v>
      </c>
      <c t="n" r="C18" s="8">
        <v>0.3</v>
      </c>
      <c t="n" r="E18" s="8">
        <v>-2.4</v>
      </c>
      <c t="n" r="F18" s="8">
        <v>1.1</v>
      </c>
      <c t="n" r="G18" s="8">
        <v>0.1</v>
      </c>
      <c t="n" r="H18" s="8">
        <v>-3.8</v>
      </c>
      <c t="n" r="I18" s="8">
        <v>-1.4</v>
      </c>
    </row>
    <row spans="1:10" r="19">
      <c t="s" r="A19" s="4">
        <v>822</v>
      </c>
      <c t="n" r="C19" s="8">
        <v>0.6</v>
      </c>
      <c t="n" r="E19" s="8">
        <v>0.7</v>
      </c>
      <c t="n" r="F19" s="8">
        <v>0.4</v>
      </c>
      <c t="n" r="G19" s="8">
        <v>0.6</v>
      </c>
      <c t="n" r="H19" s="6">
        <v>3</v>
      </c>
      <c t="n" r="I19" s="8">
        <v>0.8</v>
      </c>
    </row>
    <row spans="1:10" r="20">
      <c t="s" r="A20" s="4">
        <v>823</v>
      </c>
      <c t="n" r="C20" s="8">
        <v>0.9</v>
      </c>
      <c t="n" r="E20" s="8">
        <v>-1.7</v>
      </c>
      <c t="n" r="F20" s="8">
        <v>1.5</v>
      </c>
      <c t="n" r="G20" s="8">
        <v>0.7</v>
      </c>
      <c t="n" r="H20" s="8">
        <v>-0.8</v>
      </c>
      <c t="n" r="I20" s="8">
        <v>-0.6</v>
      </c>
    </row>
    <row spans="1:10" r="21">
      <c t="s" r="A21" s="4">
        <v>824</v>
      </c>
      <c t="n" r="B21" s="8">
        <v>0.6</v>
      </c>
      <c t="n" r="C21" s="8">
        <v>-0.9</v>
      </c>
      <c t="n" r="D21" s="6">
        <v>-2</v>
      </c>
      <c t="n" r="E21" s="8">
        <v>-2.7</v>
      </c>
      <c t="n" r="F21" s="8">
        <v>0.6</v>
      </c>
      <c t="n" r="G21" s="6">
        <v>-2</v>
      </c>
      <c t="n" r="H21" s="8">
        <v>-1.8</v>
      </c>
      <c t="n" r="I21" s="6">
        <v>-1</v>
      </c>
      <c t="n" r="J21" s="8">
        <v>-0.4</v>
      </c>
    </row>
    <row spans="1:10" r="22">
      <c t="s" r="A22" s="4">
        <v>827</v>
      </c>
    </row>
    <row spans="1:10" r="23">
      <c t="s" r="A23" s="3">
        <v>820</v>
      </c>
    </row>
    <row spans="1:10" r="24">
      <c t="s" r="A24" s="4">
        <v>821</v>
      </c>
      <c t="n" r="B24" s="8">
        <v>-43.7</v>
      </c>
      <c t="n" r="C24" s="8">
        <v>-34.8</v>
      </c>
      <c t="n" r="D24" s="8">
        <v>-35.3</v>
      </c>
      <c t="n" r="E24" s="6">
        <v>-37</v>
      </c>
      <c t="n" r="F24" s="8">
        <v>-34.8</v>
      </c>
      <c t="n" r="G24" s="6">
        <v>-37</v>
      </c>
      <c t="n" r="H24" s="6">
        <v>-37</v>
      </c>
      <c t="n" r="I24" s="8">
        <v>-32.6</v>
      </c>
    </row>
    <row spans="1:10" r="25">
      <c t="s" r="A25" s="4">
        <v>825</v>
      </c>
      <c t="n" r="C25" s="8">
        <v>-9.4</v>
      </c>
      <c t="n" r="E25" s="8">
        <v>1.4</v>
      </c>
      <c t="n" r="F25" s="8">
        <v>0.1</v>
      </c>
      <c t="n" r="G25" s="8">
        <v>-1.4</v>
      </c>
      <c t="n" r="H25" s="8">
        <v>1.1</v>
      </c>
      <c t="n" r="I25" s="8">
        <v>-4.8</v>
      </c>
    </row>
    <row spans="1:10" r="26">
      <c t="s" r="A26" s="4">
        <v>822</v>
      </c>
      <c t="n" r="C26" s="8">
        <v>0.5</v>
      </c>
      <c t="n" r="E26" s="8">
        <v>0.3</v>
      </c>
      <c t="n" r="F26" s="8">
        <v>0.2</v>
      </c>
      <c t="n" r="G26" s="8">
        <v>0.2</v>
      </c>
      <c t="n" r="H26" s="8">
        <v>1.1</v>
      </c>
      <c t="n" r="I26" s="8">
        <v>0.4</v>
      </c>
    </row>
    <row spans="1:10" r="27">
      <c t="s" r="A27" s="4">
        <v>823</v>
      </c>
      <c t="n" r="C27" s="8">
        <v>-8.9</v>
      </c>
      <c t="n" r="E27" s="8">
        <v>1.7</v>
      </c>
      <c t="n" r="F27" s="8">
        <v>0.3</v>
      </c>
      <c t="n" r="G27" s="8">
        <v>-1.2</v>
      </c>
      <c t="n" r="H27" s="8">
        <v>2.2</v>
      </c>
      <c t="n" r="I27" s="8">
        <v>-4.4</v>
      </c>
    </row>
    <row spans="1:10" r="28">
      <c t="s" r="A28" s="4">
        <v>824</v>
      </c>
      <c t="n" r="B28" s="8">
        <v>-43.4</v>
      </c>
      <c t="n" r="C28" s="8">
        <v>-43.7</v>
      </c>
      <c t="n" r="D28" s="8">
        <v>-36.5</v>
      </c>
      <c t="n" r="E28" s="8">
        <v>-35.3</v>
      </c>
      <c t="n" r="F28" s="8">
        <v>-43.4</v>
      </c>
      <c t="n" r="G28" s="8">
        <v>-36.5</v>
      </c>
      <c t="n" r="H28" s="8">
        <v>-34.8</v>
      </c>
      <c t="n" r="I28" s="6">
        <v>-37</v>
      </c>
      <c t="n" r="J28" s="8">
        <v>-32.6</v>
      </c>
    </row>
    <row spans="1:10" r="29">
      <c t="s" r="A29" s="4">
        <v>159</v>
      </c>
    </row>
    <row spans="1:10" r="30">
      <c t="s" r="A30" s="3">
        <v>820</v>
      </c>
    </row>
    <row spans="1:10" r="31">
      <c t="s" r="A31" s="4">
        <v>821</v>
      </c>
      <c t="n" r="B31" s="8">
        <v>-35.3</v>
      </c>
      <c t="n" r="C31" s="8">
        <v>-44.5</v>
      </c>
      <c t="n" r="D31" s="8">
        <v>-31.8</v>
      </c>
      <c t="n" r="E31" s="8">
        <v>-20.7</v>
      </c>
      <c t="n" r="F31" s="8">
        <v>-44.5</v>
      </c>
      <c t="n" r="G31" s="8">
        <v>-20.7</v>
      </c>
      <c t="n" r="H31" s="8">
        <v>-20.7</v>
      </c>
      <c t="n" r="I31" s="8">
        <v>1.2</v>
      </c>
      <c t="n" r="J31" s="8">
        <v>-6.8</v>
      </c>
    </row>
    <row spans="1:10" r="32">
      <c t="s" r="A32" s="4">
        <v>825</v>
      </c>
      <c t="n" r="C32" s="8">
        <v>8.1</v>
      </c>
      <c t="n" r="E32" s="8">
        <v>-12.1</v>
      </c>
      <c t="n" r="F32" s="8">
        <v>-4.9</v>
      </c>
      <c t="n" r="G32" s="6">
        <v>0</v>
      </c>
      <c t="n" r="H32" s="8">
        <v>-27.9</v>
      </c>
      <c t="n" r="I32" s="8">
        <v>-23.1</v>
      </c>
    </row>
    <row spans="1:10" r="33">
      <c t="s" r="A33" s="4">
        <v>822</v>
      </c>
      <c t="n" r="C33" s="8">
        <v>1.1</v>
      </c>
      <c t="n" r="E33" s="6">
        <v>1</v>
      </c>
      <c t="n" r="F33" s="8">
        <v>0.6</v>
      </c>
      <c t="n" r="G33" s="8">
        <v>0.8</v>
      </c>
      <c t="n" r="H33" s="8">
        <v>4.1</v>
      </c>
      <c t="n" r="I33" s="8">
        <v>1.2</v>
      </c>
    </row>
    <row spans="1:10" r="34">
      <c t="s" r="A34" s="4">
        <v>823</v>
      </c>
      <c t="n" r="C34" s="8">
        <v>9.199999999999999</v>
      </c>
      <c t="n" r="E34" s="8">
        <v>-11.1</v>
      </c>
      <c t="n" r="F34" s="8">
        <v>-4.3</v>
      </c>
      <c t="n" r="G34" s="8">
        <v>0.8</v>
      </c>
      <c t="n" r="H34" s="8">
        <v>-23.8</v>
      </c>
      <c t="n" r="I34" s="8">
        <v>-21.9</v>
      </c>
      <c t="n" r="J34" s="6">
        <v>8</v>
      </c>
    </row>
    <row spans="1:10" r="35">
      <c t="s" r="A35" s="4">
        <v>824</v>
      </c>
      <c t="n" r="B35" s="7">
        <v>-39.6</v>
      </c>
      <c t="n" r="C35" s="7">
        <v>-35.3</v>
      </c>
      <c t="n" r="D35" s="11">
        <v>-31</v>
      </c>
      <c t="n" r="E35" s="7">
        <v>-31.8</v>
      </c>
      <c t="n" r="F35" s="7">
        <v>-39.6</v>
      </c>
      <c t="n" r="G35" s="11">
        <v>-31</v>
      </c>
      <c t="n" r="H35" s="7">
        <v>-44.5</v>
      </c>
      <c t="n" r="I35" s="7">
        <v>-20.7</v>
      </c>
      <c t="n" r="J35" s="7">
        <v>1.2</v>
      </c>
    </row>
  </sheetData>
  <mergeCells count="4">
    <mergeCell ref="A1:A2"/>
    <mergeCell ref="B1:E1"/>
    <mergeCell ref="F1:G1"/>
    <mergeCell ref="H1:J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U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4"/>
    <col customWidth="1" max="17" min="17" width="16"/>
    <col customWidth="1" max="18" min="18" width="4"/>
    <col customWidth="1" max="19" min="19" width="14"/>
    <col customWidth="1" max="20" min="20" width="4"/>
    <col customWidth="1" max="21" min="21" width="14"/>
  </cols>
  <sheetData>
    <row spans="1:21" r="1">
      <c t="s" r="A1" s="1">
        <v>828</v>
      </c>
      <c t="s" r="C1" s="2">
        <v>18</v>
      </c>
      <c t="s" r="N1" s="2">
        <v>1</v>
      </c>
      <c t="s" r="Q1" s="2">
        <v>59</v>
      </c>
    </row>
    <row spans="1:21" r="2">
      <c t="s" r="C2" s="2">
        <v>2</v>
      </c>
      <c t="s" r="D2" s="2">
        <v>819</v>
      </c>
      <c t="s" r="E2" s="2">
        <v>52</v>
      </c>
      <c t="s" r="F2" s="2">
        <v>498</v>
      </c>
      <c t="s" r="G2" s="2">
        <v>19</v>
      </c>
      <c t="s" r="I2" s="2">
        <v>499</v>
      </c>
      <c t="s" r="J2" s="2">
        <v>53</v>
      </c>
      <c t="s" r="K2" s="2">
        <v>500</v>
      </c>
      <c t="s" r="L2" s="2">
        <v>501</v>
      </c>
      <c t="s" r="M2" s="2">
        <v>502</v>
      </c>
      <c t="s" r="N2" s="2">
        <v>2</v>
      </c>
      <c t="s" r="O2" s="2">
        <v>19</v>
      </c>
      <c t="s" r="Q2" s="2">
        <v>52</v>
      </c>
      <c t="s" r="S2" s="2">
        <v>53</v>
      </c>
      <c t="s" r="U2" s="2">
        <v>54</v>
      </c>
    </row>
    <row spans="1:21" r="3">
      <c t="s" r="A3" s="3">
        <v>829</v>
      </c>
    </row>
    <row spans="1:21" r="4">
      <c t="s" r="A4" s="4">
        <v>22</v>
      </c>
      <c t="n" r="C4" s="7">
        <v>233.7</v>
      </c>
      <c t="n" r="G4" s="7">
        <v>280.8</v>
      </c>
      <c t="n" r="N4" s="7">
        <v>441.6</v>
      </c>
      <c t="n" r="O4" s="7">
        <v>519.6</v>
      </c>
      <c t="n" r="Q4" s="7">
        <v>1068.4</v>
      </c>
      <c t="n" r="S4" s="7">
        <v>1073.3</v>
      </c>
      <c t="n" r="U4" s="7">
        <v>1030.9</v>
      </c>
    </row>
    <row spans="1:21" r="5">
      <c t="s" r="A5" s="4">
        <v>830</v>
      </c>
      <c t="n" r="C5" s="8">
        <v>-19.2</v>
      </c>
      <c t="n" r="E5" s="7">
        <v>-62.8</v>
      </c>
      <c t="n" r="F5" s="7">
        <v>-59.1</v>
      </c>
      <c t="n" r="G5" s="8">
        <v>-53.9</v>
      </c>
      <c t="n" r="I5" s="7">
        <v>-20.6</v>
      </c>
      <c t="n" r="J5" s="7">
        <v>-37.7</v>
      </c>
      <c t="n" r="K5" s="11">
        <v>-51</v>
      </c>
      <c t="n" r="L5" s="7">
        <v>-52.4</v>
      </c>
      <c t="n" r="M5" s="7">
        <v>-46.1</v>
      </c>
      <c t="n" r="N5" s="8">
        <v>-41.9</v>
      </c>
      <c t="n" r="O5" s="8">
        <v>-74.40000000000001</v>
      </c>
      <c t="n" r="Q5" s="8">
        <v>-196.3</v>
      </c>
      <c t="n" r="S5" s="8">
        <v>-187.2</v>
      </c>
      <c t="n" r="U5" s="8">
        <v>-204.6</v>
      </c>
    </row>
    <row spans="1:21" r="6">
      <c t="s" r="A6" s="4">
        <v>34</v>
      </c>
      <c t="n" r="C6" s="8">
        <v>4.1</v>
      </c>
      <c t="n" r="G6" s="6">
        <v>17</v>
      </c>
      <c t="n" r="N6" s="8">
        <v>8.699999999999999</v>
      </c>
      <c t="n" r="O6" s="8">
        <v>23.5</v>
      </c>
      <c t="n" r="Q6" s="8">
        <v>39.3</v>
      </c>
      <c t="n" r="S6" s="8">
        <v>25.9</v>
      </c>
      <c t="n" r="U6" s="8">
        <v>55.3</v>
      </c>
    </row>
    <row spans="1:21" r="7">
      <c t="s" r="A7" s="4">
        <v>38</v>
      </c>
      <c t="n" r="C7" s="8">
        <v>-15.1</v>
      </c>
      <c t="n" r="E7" s="7">
        <v>-65.09999999999999</v>
      </c>
      <c t="n" r="F7" s="7">
        <v>-41.1</v>
      </c>
      <c t="n" r="G7" s="8">
        <v>-36.9</v>
      </c>
      <c t="n" r="I7" s="6">
        <v>-14</v>
      </c>
      <c t="n" r="J7" s="7">
        <v>-27.4</v>
      </c>
      <c t="n" r="K7" s="7">
        <v>-62.9</v>
      </c>
      <c t="n" r="L7" s="7">
        <v>-36.9</v>
      </c>
      <c t="n" r="M7" s="7">
        <v>-32.6</v>
      </c>
      <c t="n" r="N7" s="8">
        <v>-33.2</v>
      </c>
      <c t="n" r="O7" s="8">
        <v>-50.9</v>
      </c>
      <c t="n" r="Q7" s="8">
        <v>-157.1</v>
      </c>
      <c t="n" r="S7" s="8">
        <v>-159.8</v>
      </c>
      <c t="n" r="U7" s="7">
        <v>-146.1</v>
      </c>
    </row>
    <row spans="1:21" r="8">
      <c t="s" r="A8" s="4">
        <v>831</v>
      </c>
      <c t="n" r="Q8" s="8">
        <v>-4.1</v>
      </c>
      <c t="n" r="S8" s="8">
        <v>-1.2</v>
      </c>
    </row>
    <row spans="1:21" r="9">
      <c t="s" r="A9" s="4">
        <v>832</v>
      </c>
    </row>
    <row spans="1:21" r="10">
      <c t="s" r="A10" s="3">
        <v>829</v>
      </c>
    </row>
    <row spans="1:21" r="11">
      <c t="s" r="A11" s="4">
        <v>38</v>
      </c>
      <c t="n" r="Q11" s="6">
        <v>-3</v>
      </c>
    </row>
    <row spans="1:21" r="12">
      <c t="s" r="A12" s="4">
        <v>831</v>
      </c>
      <c t="n" r="C12" s="8">
        <v>-0.6</v>
      </c>
      <c t="n" r="G12" s="8">
        <v>-0.8</v>
      </c>
      <c t="n" r="N12" s="8">
        <v>-1.6</v>
      </c>
      <c t="n" r="O12" s="8">
        <v>-1.8</v>
      </c>
    </row>
    <row spans="1:21" r="13">
      <c t="s" r="A13" s="4">
        <v>826</v>
      </c>
    </row>
    <row spans="1:21" r="14">
      <c t="s" r="A14" s="3">
        <v>829</v>
      </c>
    </row>
    <row spans="1:21" r="15">
      <c t="s" r="A15" s="4">
        <v>831</v>
      </c>
      <c t="n" r="D15" s="7">
        <v>-0.6</v>
      </c>
      <c t="n" r="I15" s="8">
        <v>-0.7</v>
      </c>
      <c t="n" r="N15" s="8">
        <v>-0.4</v>
      </c>
      <c t="n" r="O15" s="8">
        <v>-0.6</v>
      </c>
      <c t="n" r="Q15" s="6">
        <v>-3</v>
      </c>
      <c t="n" r="S15" s="8">
        <v>-0.8</v>
      </c>
    </row>
    <row spans="1:21" r="16">
      <c t="s" r="A16" s="4">
        <v>833</v>
      </c>
    </row>
    <row spans="1:21" r="17">
      <c t="s" r="A17" s="3">
        <v>829</v>
      </c>
    </row>
    <row spans="1:21" r="18">
      <c t="s" r="A18" s="4">
        <v>830</v>
      </c>
      <c t="n" r="C18" s="8">
        <v>-0.3</v>
      </c>
      <c t="n" r="G18" s="6">
        <v>-1</v>
      </c>
      <c t="n" r="N18" s="8">
        <v>-1.3</v>
      </c>
      <c t="n" r="O18" s="8">
        <v>-2.1</v>
      </c>
      <c t="n" r="Q18" s="8">
        <v>-4.8</v>
      </c>
      <c t="n" r="S18" s="8">
        <v>-1.2</v>
      </c>
    </row>
    <row spans="1:21" r="19">
      <c t="s" r="A19" s="4">
        <v>34</v>
      </c>
      <c t="n" r="C19" s="8">
        <v>0.1</v>
      </c>
      <c t="n" r="G19" s="8">
        <v>0.4</v>
      </c>
      <c t="n" r="N19" s="8">
        <v>0.5</v>
      </c>
      <c t="n" r="O19" s="8">
        <v>0.8</v>
      </c>
      <c t="n" r="Q19" s="8">
        <v>1.8</v>
      </c>
      <c t="n" r="S19" s="8">
        <v>0.4</v>
      </c>
    </row>
    <row spans="1:21" r="20">
      <c t="s" r="A20" s="4">
        <v>38</v>
      </c>
      <c t="n" r="C20" s="8">
        <v>-0.2</v>
      </c>
      <c t="n" r="G20" s="8">
        <v>-0.6</v>
      </c>
      <c t="n" r="N20" s="8">
        <v>-0.8</v>
      </c>
      <c t="n" r="O20" s="8">
        <v>-1.3</v>
      </c>
      <c t="n" r="S20" s="8">
        <v>-0.8</v>
      </c>
    </row>
    <row spans="1:21" r="21">
      <c t="s" r="A21" s="4">
        <v>830</v>
      </c>
      <c t="s" r="B21" s="4">
        <v>48</v>
      </c>
      <c t="n" r="C21" s="8">
        <v>-0.7</v>
      </c>
      <c t="n" r="N21" s="8">
        <v>-1.3</v>
      </c>
    </row>
    <row spans="1:21" r="22">
      <c t="s" r="A22" s="4">
        <v>834</v>
      </c>
    </row>
    <row spans="1:21" r="23">
      <c t="s" r="A23" s="3">
        <v>829</v>
      </c>
    </row>
    <row spans="1:21" r="24">
      <c t="s" r="A24" s="4">
        <v>22</v>
      </c>
      <c t="n" r="G24" s="8">
        <v>-0.4</v>
      </c>
      <c t="n" r="N24" s="8">
        <v>-0.1</v>
      </c>
      <c t="n" r="O24" s="8">
        <v>-0.9</v>
      </c>
      <c t="n" r="Q24" s="8">
        <v>-1.4</v>
      </c>
      <c t="n" r="S24" s="8">
        <v>-0.9</v>
      </c>
    </row>
    <row spans="1:21" r="25">
      <c t="s" r="A25" s="4">
        <v>835</v>
      </c>
    </row>
    <row spans="1:21" r="26">
      <c t="s" r="A26" s="3">
        <v>829</v>
      </c>
    </row>
    <row spans="1:21" r="27">
      <c t="s" r="A27" s="4">
        <v>22</v>
      </c>
      <c t="n" r="C27" s="8">
        <v>-0.3</v>
      </c>
      <c t="n" r="G27" s="8">
        <v>-0.6</v>
      </c>
      <c t="n" r="N27" s="8">
        <v>-1.2</v>
      </c>
      <c t="n" r="O27" s="8">
        <v>-1.2</v>
      </c>
      <c t="n" r="Q27" s="8">
        <v>-3.4</v>
      </c>
      <c t="n" r="S27" s="8">
        <v>-0.3</v>
      </c>
    </row>
    <row spans="1:21" r="28">
      <c t="s" r="A28" s="4">
        <v>836</v>
      </c>
    </row>
    <row spans="1:21" r="29">
      <c t="s" r="A29" s="3">
        <v>829</v>
      </c>
    </row>
    <row spans="1:21" r="30">
      <c t="s" r="A30" s="4">
        <v>830</v>
      </c>
      <c t="n" r="Q30" s="6">
        <v>0</v>
      </c>
      <c t="n" r="S30" s="8">
        <v>0.3</v>
      </c>
      <c t="s" r="T30" s="4">
        <v>837</v>
      </c>
    </row>
    <row spans="1:21" r="31">
      <c t="s" r="A31" s="4">
        <v>838</v>
      </c>
    </row>
    <row spans="1:21" r="32">
      <c t="s" r="A32" s="3">
        <v>829</v>
      </c>
    </row>
    <row spans="1:21" r="33">
      <c t="s" r="A33" s="4">
        <v>830</v>
      </c>
      <c t="n" r="G33" s="8">
        <v>-0.2</v>
      </c>
      <c t="s" r="H33" s="4">
        <v>48</v>
      </c>
      <c t="n" r="O33" s="8">
        <v>-0.5</v>
      </c>
      <c t="s" r="P33" s="4">
        <v>48</v>
      </c>
      <c t="n" r="Q33" s="8">
        <v>-1.1</v>
      </c>
      <c t="s" r="R33" s="4">
        <v>837</v>
      </c>
      <c t="n" r="S33" s="8">
        <v>-0.8</v>
      </c>
      <c t="s" r="T33" s="4">
        <v>837</v>
      </c>
    </row>
    <row spans="1:21" r="34">
      <c t="s" r="A34" s="4">
        <v>827</v>
      </c>
    </row>
    <row spans="1:21" r="35">
      <c t="s" r="A35" s="3">
        <v>829</v>
      </c>
    </row>
    <row spans="1:21" r="36">
      <c t="s" r="A36" s="4">
        <v>830</v>
      </c>
      <c t="n" r="G36" s="8">
        <v>-0.2</v>
      </c>
      <c t="n" r="O36" s="8">
        <v>-0.5</v>
      </c>
      <c t="n" r="Q36" s="8">
        <v>-1.1</v>
      </c>
      <c t="n" r="S36" s="8">
        <v>-0.5</v>
      </c>
    </row>
    <row spans="1:21" r="37">
      <c t="s" r="A37" s="4">
        <v>839</v>
      </c>
      <c t="n" r="Q37" s="6">
        <v>0</v>
      </c>
      <c t="n" r="S37" s="8">
        <v>0.1</v>
      </c>
    </row>
    <row spans="1:21" r="38">
      <c t="s" r="A38" s="4">
        <v>831</v>
      </c>
      <c t="n" r="D38" s="7">
        <v>-0.5</v>
      </c>
      <c t="n" r="I38" s="7">
        <v>-0.3</v>
      </c>
      <c t="n" r="N38" s="8">
        <v>-0.2</v>
      </c>
      <c t="n" r="O38" s="8">
        <v>-0.2</v>
      </c>
      <c t="n" r="Q38" s="7">
        <v>-1.1</v>
      </c>
      <c t="n" r="S38" s="7">
        <v>-0.4</v>
      </c>
    </row>
    <row spans="1:21" r="39">
      <c t="s" r="A39" s="4">
        <v>840</v>
      </c>
    </row>
    <row spans="1:21" r="40">
      <c t="s" r="A40" s="3">
        <v>829</v>
      </c>
    </row>
    <row spans="1:21" r="41">
      <c t="s" r="A41" s="4">
        <v>830</v>
      </c>
      <c t="n" r="C41" s="8">
        <v>-0.7</v>
      </c>
      <c t="n" r="N41" s="8">
        <v>-1.3</v>
      </c>
    </row>
    <row spans="1:21" r="42">
      <c t="s" r="A42" s="4">
        <v>839</v>
      </c>
      <c t="n" r="C42" s="8">
        <v>0.3</v>
      </c>
      <c t="n" r="N42" s="8">
        <v>0.5</v>
      </c>
    </row>
    <row spans="1:21" r="43">
      <c t="s" r="A43" s="4">
        <v>831</v>
      </c>
      <c t="n" r="C43" s="7">
        <v>-0.4</v>
      </c>
      <c t="n" r="G43" s="7">
        <v>-0.2</v>
      </c>
      <c t="n" r="N43" s="7">
        <v>-0.8</v>
      </c>
      <c t="n" r="O43" s="7">
        <v>-0.5</v>
      </c>
    </row>
    <row spans="1:21" r="44">
      <c t="n" r="A44"/>
    </row>
    <row spans="1:21" r="45">
      <c t="s" r="A45" s="4">
        <v>48</v>
      </c>
      <c t="s" r="B45" s="4">
        <v>841</v>
      </c>
    </row>
    <row spans="1:21" r="46">
      <c t="s" r="A46" s="4">
        <v>837</v>
      </c>
      <c t="s" r="B46" s="4">
        <v>842</v>
      </c>
    </row>
  </sheetData>
  <mergeCells count="11">
    <mergeCell ref="A1:B2"/>
    <mergeCell ref="C1:M1"/>
    <mergeCell ref="N1:P1"/>
    <mergeCell ref="Q1:U1"/>
    <mergeCell ref="G2:H2"/>
    <mergeCell ref="O2:P2"/>
    <mergeCell ref="Q2:R2"/>
    <mergeCell ref="S2:T2"/>
    <mergeCell ref="A44:T44"/>
    <mergeCell ref="B45:T45"/>
    <mergeCell ref="B46:T4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s>
  <sheetData>
    <row spans="1:8" r="1">
      <c t="s" r="A1" s="1">
        <v>843</v>
      </c>
      <c t="s" r="B1" s="2">
        <v>18</v>
      </c>
      <c t="s" r="D1" s="2">
        <v>1</v>
      </c>
      <c t="s" r="F1" s="2">
        <v>59</v>
      </c>
    </row>
    <row spans="1:8" r="2">
      <c t="s" r="B2" s="2">
        <v>2</v>
      </c>
      <c t="s" r="C2" s="2">
        <v>19</v>
      </c>
      <c t="s" r="D2" s="2">
        <v>2</v>
      </c>
      <c t="s" r="E2" s="2">
        <v>19</v>
      </c>
      <c t="s" r="F2" s="2">
        <v>52</v>
      </c>
      <c t="s" r="G2" s="2">
        <v>53</v>
      </c>
      <c t="s" r="H2" s="2">
        <v>54</v>
      </c>
    </row>
    <row spans="1:8" r="3">
      <c t="s" r="A3" s="3">
        <v>223</v>
      </c>
    </row>
    <row spans="1:8" r="4">
      <c t="s" r="A4" s="4">
        <v>119</v>
      </c>
      <c t="n" r="F4" s="7">
        <v>2.3</v>
      </c>
      <c t="n" r="G4" s="7">
        <v>2.4</v>
      </c>
      <c t="n" r="H4" s="7">
        <v>3.5</v>
      </c>
    </row>
    <row spans="1:8" r="5">
      <c t="s" r="A5" s="4">
        <v>844</v>
      </c>
      <c t="n" r="D5" s="6">
        <v>300000</v>
      </c>
      <c t="n" r="E5" s="6">
        <v>100000</v>
      </c>
    </row>
    <row spans="1:8" r="6">
      <c t="s" r="A6" s="4">
        <v>845</v>
      </c>
      <c t="n" r="F6" s="9">
        <v>4.41</v>
      </c>
    </row>
    <row spans="1:8" r="7">
      <c t="s" r="A7" s="4">
        <v>846</v>
      </c>
      <c t="n" r="F7" s="9">
        <v>43.33</v>
      </c>
    </row>
    <row spans="1:8" r="8">
      <c t="s" r="A8" s="4">
        <v>847</v>
      </c>
      <c t="n" r="F8" s="6">
        <v>100000</v>
      </c>
    </row>
    <row spans="1:8" r="9">
      <c t="s" r="A9" s="4">
        <v>119</v>
      </c>
      <c t="n" r="B9" s="7">
        <v>1.8</v>
      </c>
      <c t="n" r="C9" s="7">
        <v>0.6</v>
      </c>
      <c t="n" r="D9" s="7">
        <v>2.6</v>
      </c>
      <c t="n" r="E9" s="7">
        <v>1.6</v>
      </c>
    </row>
    <row spans="1:8" r="10">
      <c t="s" r="A10" s="4">
        <v>27</v>
      </c>
      <c t="n" r="B10" s="7">
        <v>1.3</v>
      </c>
      <c t="n" r="C10" s="7">
        <v>0.5</v>
      </c>
      <c t="n" r="D10" s="8">
        <v>4.3</v>
      </c>
      <c t="n" r="E10" s="7">
        <v>0.5</v>
      </c>
      <c t="n" r="F10" s="7">
        <v>4.3</v>
      </c>
      <c t="n" r="G10" s="11">
        <v>0</v>
      </c>
      <c t="n" r="H10" s="6">
        <v>0</v>
      </c>
    </row>
    <row spans="1:8" r="11">
      <c t="s" r="A11" s="4">
        <v>848</v>
      </c>
    </row>
    <row spans="1:8" r="12">
      <c t="s" r="A12" s="3">
        <v>223</v>
      </c>
    </row>
    <row spans="1:8" r="13">
      <c t="s" r="A13" s="4">
        <v>849</v>
      </c>
      <c t="n" r="G13" s="6">
        <v>0</v>
      </c>
    </row>
    <row spans="1:8" r="14">
      <c t="s" r="A14" s="4">
        <v>850</v>
      </c>
    </row>
    <row spans="1:8" r="15">
      <c t="s" r="A15" s="3">
        <v>223</v>
      </c>
    </row>
    <row spans="1:8" r="16">
      <c t="s" r="A16" s="4">
        <v>849</v>
      </c>
      <c t="n" r="G16" s="6">
        <v>100000</v>
      </c>
    </row>
    <row spans="1:8" r="17">
      <c t="s" r="A17" s="4">
        <v>851</v>
      </c>
    </row>
    <row spans="1:8" r="18">
      <c t="s" r="A18" s="3">
        <v>223</v>
      </c>
    </row>
    <row spans="1:8" r="19">
      <c t="s" r="A19" s="4">
        <v>119</v>
      </c>
      <c t="n" r="F19" s="8">
        <v>0.5</v>
      </c>
    </row>
    <row spans="1:8" r="20">
      <c t="s" r="A20" s="4">
        <v>27</v>
      </c>
      <c t="n" r="D20" s="7">
        <v>0.8</v>
      </c>
    </row>
    <row spans="1:8" r="21">
      <c t="s" r="A21" s="4">
        <v>852</v>
      </c>
      <c t="n" r="D21" s="6">
        <v>300000</v>
      </c>
      <c t="n" r="E21" s="6">
        <v>200000</v>
      </c>
    </row>
    <row spans="1:8" r="22">
      <c t="s" r="A22" s="4">
        <v>853</v>
      </c>
    </row>
    <row spans="1:8" r="23">
      <c t="s" r="A23" s="3">
        <v>223</v>
      </c>
    </row>
    <row spans="1:8" r="24">
      <c t="s" r="A24" s="4">
        <v>119</v>
      </c>
      <c t="n" r="F24" s="7">
        <v>0.6</v>
      </c>
      <c t="n" r="G24" s="7">
        <v>0.9</v>
      </c>
      <c t="n" r="H24" s="7">
        <v>1.7</v>
      </c>
    </row>
    <row spans="1:8" r="25">
      <c t="s" r="A25" s="4">
        <v>844</v>
      </c>
      <c t="n" r="F25" s="6">
        <v>400000</v>
      </c>
      <c t="n" r="G25" s="6">
        <v>100000</v>
      </c>
      <c t="n" r="H25" s="6">
        <v>100000</v>
      </c>
    </row>
    <row spans="1:8" r="26">
      <c t="s" r="A26" s="4">
        <v>854</v>
      </c>
      <c t="n" r="F26" s="7">
        <v>0.4</v>
      </c>
      <c t="n" r="G26" s="7">
        <v>0.5</v>
      </c>
      <c t="n" r="H26" s="11">
        <v>1</v>
      </c>
    </row>
    <row spans="1:8" r="27">
      <c t="s" r="A27" s="4">
        <v>855</v>
      </c>
      <c t="n" r="F27" s="7">
        <v>1.4</v>
      </c>
    </row>
    <row spans="1:8" r="28">
      <c t="s" r="A28" s="4">
        <v>856</v>
      </c>
      <c t="s" r="F28" s="4">
        <v>857</v>
      </c>
    </row>
    <row spans="1:8" r="29">
      <c t="s" r="A29" s="4">
        <v>858</v>
      </c>
      <c t="n" r="F29" s="9">
        <v>9.710000000000001</v>
      </c>
      <c t="n" r="G29" s="9">
        <v>14.83</v>
      </c>
      <c t="n" r="H29" s="11">
        <v>9</v>
      </c>
    </row>
    <row spans="1:8" r="30">
      <c t="s" r="A30" s="4">
        <v>859</v>
      </c>
    </row>
    <row spans="1:8" r="31">
      <c t="s" r="A31" s="3">
        <v>223</v>
      </c>
    </row>
    <row spans="1:8" r="32">
      <c t="s" r="A32" s="4">
        <v>860</v>
      </c>
      <c t="s" r="F32" s="4">
        <v>466</v>
      </c>
    </row>
    <row spans="1:8" r="33">
      <c t="s" r="A33" s="4">
        <v>861</v>
      </c>
    </row>
    <row spans="1:8" r="34">
      <c t="s" r="A34" s="3">
        <v>223</v>
      </c>
    </row>
    <row spans="1:8" r="35">
      <c t="s" r="A35" s="4">
        <v>860</v>
      </c>
      <c t="s" r="F35" s="4">
        <v>466</v>
      </c>
    </row>
    <row spans="1:8" r="36">
      <c t="s" r="A36" s="4">
        <v>862</v>
      </c>
      <c t="s" r="F36" s="4">
        <v>863</v>
      </c>
    </row>
    <row spans="1:8" r="37">
      <c t="s" r="A37" s="4">
        <v>864</v>
      </c>
      <c t="s" r="F37" s="4">
        <v>865</v>
      </c>
    </row>
    <row spans="1:8" r="38">
      <c t="s" r="A38" s="4">
        <v>866</v>
      </c>
    </row>
    <row spans="1:8" r="39">
      <c t="s" r="A39" s="3">
        <v>223</v>
      </c>
    </row>
    <row spans="1:8" r="40">
      <c t="s" r="A40" s="4">
        <v>860</v>
      </c>
      <c t="s" r="F40" s="4">
        <v>466</v>
      </c>
    </row>
    <row spans="1:8" r="41">
      <c t="s" r="A41" s="4">
        <v>862</v>
      </c>
      <c t="s" r="F41" s="4">
        <v>863</v>
      </c>
    </row>
    <row spans="1:8" r="42">
      <c t="s" r="A42" s="4">
        <v>864</v>
      </c>
      <c t="s" r="F42" s="4">
        <v>865</v>
      </c>
    </row>
    <row spans="1:8" r="43">
      <c t="s" r="A43" s="4">
        <v>867</v>
      </c>
    </row>
    <row spans="1:8" r="44">
      <c t="s" r="A44" s="3">
        <v>223</v>
      </c>
    </row>
    <row spans="1:8" r="45">
      <c t="s" r="A45" s="4">
        <v>119</v>
      </c>
      <c t="n" r="F45" s="7">
        <v>1.7</v>
      </c>
      <c t="n" r="G45" s="7">
        <v>0.9</v>
      </c>
      <c t="n" r="H45" s="11">
        <v>1</v>
      </c>
    </row>
    <row spans="1:8" r="46">
      <c t="s" r="A46" s="4">
        <v>854</v>
      </c>
      <c t="n" r="F46" s="7">
        <v>1.1</v>
      </c>
      <c t="n" r="G46" s="7">
        <v>0.6</v>
      </c>
      <c t="n" r="H46" s="7">
        <v>0.6</v>
      </c>
    </row>
    <row spans="1:8" r="47">
      <c t="s" r="A47" s="4">
        <v>868</v>
      </c>
      <c t="n" r="F47" s="6">
        <v>200000</v>
      </c>
      <c t="n" r="G47" s="6">
        <v>100000</v>
      </c>
      <c t="n" r="H47" s="6">
        <v>100000</v>
      </c>
    </row>
    <row spans="1:8" r="48">
      <c t="s" r="A48" s="4">
        <v>869</v>
      </c>
    </row>
    <row spans="1:8" r="49">
      <c t="s" r="A49" s="3">
        <v>223</v>
      </c>
    </row>
    <row spans="1:8" r="50">
      <c t="s" r="A50" s="4">
        <v>856</v>
      </c>
      <c t="s" r="F50" s="4">
        <v>870</v>
      </c>
    </row>
    <row spans="1:8" r="51">
      <c t="s" r="A51" s="4">
        <v>868</v>
      </c>
      <c t="n" r="F51" s="6">
        <v>200000</v>
      </c>
    </row>
    <row spans="1:8" r="52">
      <c t="s" r="A52" s="4">
        <v>855</v>
      </c>
      <c t="n" r="F52" s="7">
        <v>1.7</v>
      </c>
    </row>
    <row spans="1:8" r="53">
      <c t="s" r="A53" s="4">
        <v>871</v>
      </c>
    </row>
    <row spans="1:8" r="54">
      <c t="s" r="A54" s="3">
        <v>223</v>
      </c>
    </row>
    <row spans="1:8" r="55">
      <c t="s" r="A55" s="4">
        <v>872</v>
      </c>
      <c t="n" r="F55" s="7">
        <v>1.8</v>
      </c>
      <c t="n" r="G55" s="11">
        <v>8</v>
      </c>
      <c t="n" r="H55" s="7">
        <v>1.5</v>
      </c>
    </row>
    <row spans="1:8" r="56">
      <c t="s" r="A56" s="4">
        <v>873</v>
      </c>
      <c t="n" r="B56" s="6">
        <v>16200000</v>
      </c>
      <c t="n" r="D56" s="6">
        <v>16200000</v>
      </c>
    </row>
    <row spans="1:8" r="57">
      <c t="s" r="A57" s="4">
        <v>874</v>
      </c>
    </row>
    <row spans="1:8" r="58">
      <c t="s" r="A58" s="3">
        <v>223</v>
      </c>
    </row>
    <row spans="1:8" r="59">
      <c t="s" r="A59" s="4">
        <v>862</v>
      </c>
      <c t="s" r="D59" s="4">
        <v>863</v>
      </c>
    </row>
    <row spans="1:8" r="60">
      <c t="s" r="A60" s="4">
        <v>864</v>
      </c>
      <c t="s" r="D60" s="4">
        <v>865</v>
      </c>
    </row>
    <row spans="1:8" r="61">
      <c t="s" r="A61" s="4">
        <v>875</v>
      </c>
    </row>
    <row spans="1:8" r="62">
      <c t="s" r="A62" s="3">
        <v>223</v>
      </c>
    </row>
    <row spans="1:8" r="63">
      <c t="s" r="A63" s="4">
        <v>862</v>
      </c>
      <c t="s" r="D63" s="4">
        <v>876</v>
      </c>
    </row>
    <row spans="1:8" r="64">
      <c t="s" r="A64" s="4">
        <v>877</v>
      </c>
      <c t="s" r="D64" s="4">
        <v>477</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878</v>
      </c>
      <c t="s" r="B1" s="2">
        <v>1</v>
      </c>
      <c t="s" r="D1" s="2">
        <v>59</v>
      </c>
    </row>
    <row spans="1:6" r="2">
      <c t="s" r="B2" s="2">
        <v>2</v>
      </c>
      <c t="s" r="C2" s="2">
        <v>19</v>
      </c>
      <c t="s" r="D2" s="2">
        <v>52</v>
      </c>
      <c t="s" r="E2" s="2">
        <v>53</v>
      </c>
      <c t="s" r="F2" s="2">
        <v>54</v>
      </c>
    </row>
    <row spans="1:6" r="3">
      <c t="s" r="A3" s="3">
        <v>879</v>
      </c>
    </row>
    <row spans="1:6" r="4">
      <c t="s" r="A4" s="4">
        <v>880</v>
      </c>
      <c t="n" r="B4" s="8">
        <v>0.3</v>
      </c>
      <c t="n" r="C4" s="8">
        <v>0.1</v>
      </c>
    </row>
    <row spans="1:6" r="5">
      <c t="s" r="A5" s="4">
        <v>853</v>
      </c>
    </row>
    <row spans="1:6" r="6">
      <c t="s" r="A6" s="3">
        <v>879</v>
      </c>
    </row>
    <row spans="1:6" r="7">
      <c t="s" r="A7" s="4">
        <v>881</v>
      </c>
      <c t="n" r="B7" s="8">
        <v>1.4</v>
      </c>
      <c t="n" r="C7" s="8">
        <v>1.2</v>
      </c>
      <c t="n" r="D7" s="8">
        <v>1.2</v>
      </c>
    </row>
    <row spans="1:6" r="8">
      <c t="s" r="A8" s="4">
        <v>880</v>
      </c>
      <c t="n" r="D8" s="8">
        <v>0.4</v>
      </c>
      <c t="n" r="E8" s="8">
        <v>0.1</v>
      </c>
      <c t="n" r="F8" s="8">
        <v>0.1</v>
      </c>
    </row>
    <row spans="1:6" r="9">
      <c t="s" r="A9" s="4">
        <v>882</v>
      </c>
      <c t="n" r="D9" s="8">
        <v>-0.2</v>
      </c>
    </row>
    <row spans="1:6" r="10">
      <c t="s" r="A10" s="4">
        <v>883</v>
      </c>
      <c t="n" r="D10" s="6">
        <v>0</v>
      </c>
    </row>
    <row spans="1:6" r="11">
      <c t="s" r="A11" s="4">
        <v>884</v>
      </c>
      <c t="n" r="D11" s="8">
        <v>1.4</v>
      </c>
      <c t="n" r="E11" s="8">
        <v>1.2</v>
      </c>
    </row>
    <row spans="1:6" r="12">
      <c t="s" r="A12" s="4">
        <v>885</v>
      </c>
      <c t="n" r="D12" s="6">
        <v>1</v>
      </c>
    </row>
    <row spans="1:6" r="13">
      <c t="s" r="A13" s="3">
        <v>886</v>
      </c>
    </row>
    <row spans="1:6" r="14">
      <c t="s" r="A14" s="4">
        <v>887</v>
      </c>
      <c t="n" r="B14" s="9">
        <v>17.7</v>
      </c>
      <c t="n" r="C14" s="9">
        <v>16.31</v>
      </c>
      <c t="n" r="D14" s="9">
        <v>16.31</v>
      </c>
    </row>
    <row spans="1:6" r="15">
      <c t="s" r="A15" s="4">
        <v>888</v>
      </c>
      <c t="n" r="D15" s="10">
        <v>19.59</v>
      </c>
    </row>
    <row spans="1:6" r="16">
      <c t="s" r="A16" s="4">
        <v>889</v>
      </c>
      <c t="n" r="D16" s="10">
        <v>9.08</v>
      </c>
    </row>
    <row spans="1:6" r="17">
      <c t="s" r="A17" s="4">
        <v>890</v>
      </c>
      <c t="n" r="D17" s="10">
        <v>22.26</v>
      </c>
    </row>
    <row spans="1:6" r="18">
      <c t="s" r="A18" s="4">
        <v>891</v>
      </c>
      <c t="n" r="D18" s="10">
        <v>17.7</v>
      </c>
      <c t="n" r="E18" s="9">
        <v>16.31</v>
      </c>
    </row>
    <row spans="1:6" r="19">
      <c t="s" r="A19" s="4">
        <v>892</v>
      </c>
      <c t="n" r="D19" s="9">
        <v>16.91</v>
      </c>
    </row>
    <row spans="1:6" r="20">
      <c t="s" r="A20" s="3">
        <v>893</v>
      </c>
    </row>
    <row spans="1:6" r="21">
      <c t="s" r="A21" s="4">
        <v>894</v>
      </c>
      <c t="n" r="D21" s="7">
        <v>3.2</v>
      </c>
    </row>
    <row spans="1:6" r="22">
      <c t="s" r="A22" s="4">
        <v>895</v>
      </c>
      <c t="n" r="D22" s="7">
        <v>3.2</v>
      </c>
    </row>
    <row spans="1:6" r="23">
      <c t="s" r="A23" s="4">
        <v>896</v>
      </c>
    </row>
    <row spans="1:6" r="24">
      <c t="s" r="A24" s="3">
        <v>879</v>
      </c>
    </row>
    <row spans="1:6" r="25">
      <c t="s" r="A25" s="4">
        <v>881</v>
      </c>
      <c t="n" r="C25" s="8">
        <v>0.7</v>
      </c>
      <c t="n" r="D25" s="8">
        <v>0.7</v>
      </c>
    </row>
    <row spans="1:6" r="26">
      <c t="s" r="A26" s="4">
        <v>884</v>
      </c>
      <c t="n" r="E26" s="8">
        <v>0.7</v>
      </c>
    </row>
    <row spans="1:6" r="27">
      <c t="s" r="A27" s="3">
        <v>886</v>
      </c>
    </row>
    <row spans="1:6" r="28">
      <c t="s" r="A28" s="4">
        <v>887</v>
      </c>
      <c t="n" r="C28" s="9">
        <v>15.9</v>
      </c>
      <c t="n" r="D28" s="9">
        <v>15.9</v>
      </c>
    </row>
    <row spans="1:6" r="29">
      <c t="s" r="A29" s="4">
        <v>891</v>
      </c>
      <c t="n" r="E29" s="9">
        <v>15.9</v>
      </c>
    </row>
    <row spans="1:6" r="30">
      <c t="s" r="A30" s="4">
        <v>897</v>
      </c>
    </row>
    <row spans="1:6" r="31">
      <c t="s" r="A31" s="3">
        <v>879</v>
      </c>
    </row>
    <row spans="1:6" r="32">
      <c t="s" r="A32" s="4">
        <v>881</v>
      </c>
      <c t="n" r="C32" s="8">
        <v>0.5</v>
      </c>
      <c t="n" r="D32" s="8">
        <v>0.5</v>
      </c>
    </row>
    <row spans="1:6" r="33">
      <c t="s" r="A33" s="4">
        <v>884</v>
      </c>
      <c t="n" r="E33" s="8">
        <v>0.5</v>
      </c>
    </row>
    <row spans="1:6" r="34">
      <c t="s" r="A34" s="3">
        <v>886</v>
      </c>
    </row>
    <row spans="1:6" r="35">
      <c t="s" r="A35" s="4">
        <v>887</v>
      </c>
      <c t="n" r="C35" s="9">
        <v>16.31</v>
      </c>
      <c t="n" r="D35" s="9">
        <v>16.31</v>
      </c>
    </row>
    <row spans="1:6" r="36">
      <c t="s" r="A36" s="4">
        <v>891</v>
      </c>
      <c t="n" r="E36" s="9">
        <v>16.31</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30"/>
  </cols>
  <sheetData>
    <row spans="1:2" r="1">
      <c t="s" r="A1" s="1">
        <v>898</v>
      </c>
      <c t="s" r="B1" s="2">
        <v>59</v>
      </c>
    </row>
    <row spans="1:2" r="2">
      <c t="s" r="B2" s="2">
        <v>899</v>
      </c>
    </row>
    <row spans="1:2" r="3">
      <c t="s" r="A3" s="3">
        <v>900</v>
      </c>
    </row>
    <row spans="1:2" r="4">
      <c t="s" r="A4" s="4">
        <v>901</v>
      </c>
      <c t="n" r="B4" s="9">
        <v>4.41</v>
      </c>
    </row>
    <row spans="1:2" r="5">
      <c t="s" r="A5" s="4">
        <v>902</v>
      </c>
      <c t="n" r="B5" s="10">
        <v>43.33</v>
      </c>
    </row>
    <row spans="1:2" r="6">
      <c t="s" r="A6" s="4">
        <v>903</v>
      </c>
    </row>
    <row spans="1:2" r="7">
      <c t="s" r="A7" s="3">
        <v>900</v>
      </c>
    </row>
    <row spans="1:2" r="8">
      <c t="s" r="A8" s="4">
        <v>901</v>
      </c>
      <c t="n" r="B8" s="10">
        <v>4.41</v>
      </c>
    </row>
    <row spans="1:2" r="9">
      <c t="s" r="A9" s="4">
        <v>902</v>
      </c>
      <c t="n" r="B9" s="10">
        <v>11.34</v>
      </c>
    </row>
    <row spans="1:2" r="10">
      <c t="s" r="A10" s="4">
        <v>904</v>
      </c>
    </row>
    <row spans="1:2" r="11">
      <c t="s" r="A11" s="3">
        <v>900</v>
      </c>
    </row>
    <row spans="1:2" r="12">
      <c t="s" r="A12" s="4">
        <v>901</v>
      </c>
      <c t="n" r="B12" s="10">
        <v>11.35</v>
      </c>
    </row>
    <row spans="1:2" r="13">
      <c t="s" r="A13" s="4">
        <v>902</v>
      </c>
      <c t="n" r="B13" s="10">
        <v>18.13</v>
      </c>
    </row>
    <row spans="1:2" r="14">
      <c t="s" r="A14" s="4">
        <v>905</v>
      </c>
    </row>
    <row spans="1:2" r="15">
      <c t="s" r="A15" s="3">
        <v>900</v>
      </c>
    </row>
    <row spans="1:2" r="16">
      <c t="s" r="A16" s="4">
        <v>901</v>
      </c>
      <c t="n" r="B16" s="10">
        <v>18.14</v>
      </c>
    </row>
    <row spans="1:2" r="17">
      <c t="s" r="A17" s="4">
        <v>902</v>
      </c>
      <c t="n" r="B17" s="10">
        <v>26.09</v>
      </c>
    </row>
    <row spans="1:2" r="18">
      <c t="s" r="A18" s="4">
        <v>906</v>
      </c>
    </row>
    <row spans="1:2" r="19">
      <c t="s" r="A19" s="3">
        <v>900</v>
      </c>
    </row>
    <row spans="1:2" r="20">
      <c t="s" r="A20" s="4">
        <v>901</v>
      </c>
      <c t="n" r="B20" s="10">
        <v>26.1</v>
      </c>
    </row>
    <row spans="1:2" r="21">
      <c t="s" r="A21" s="4">
        <v>902</v>
      </c>
      <c t="n" r="B21" s="10">
        <v>29.06</v>
      </c>
    </row>
    <row spans="1:2" r="22">
      <c t="s" r="A22" s="4">
        <v>907</v>
      </c>
    </row>
    <row spans="1:2" r="23">
      <c t="s" r="A23" s="3">
        <v>900</v>
      </c>
    </row>
    <row spans="1:2" r="24">
      <c t="s" r="A24" s="4">
        <v>901</v>
      </c>
      <c t="n" r="B24" s="10">
        <v>29.07</v>
      </c>
    </row>
    <row spans="1:2" r="25">
      <c t="s" r="A25" s="4">
        <v>902</v>
      </c>
      <c t="n" r="B25" s="10">
        <v>38.86</v>
      </c>
    </row>
    <row spans="1:2" r="26">
      <c t="s" r="A26" s="4">
        <v>908</v>
      </c>
    </row>
    <row spans="1:2" r="27">
      <c t="s" r="A27" s="3">
        <v>900</v>
      </c>
    </row>
    <row spans="1:2" r="28">
      <c t="s" r="A28" s="4">
        <v>901</v>
      </c>
      <c t="n" r="B28" s="10">
        <v>38.87</v>
      </c>
    </row>
    <row spans="1:2" r="29">
      <c t="s" r="A29" s="4">
        <v>902</v>
      </c>
      <c t="n" r="B29" s="9">
        <v>43.33</v>
      </c>
    </row>
    <row spans="1:2" r="30">
      <c t="s" r="A30" s="4">
        <v>853</v>
      </c>
    </row>
    <row spans="1:2" r="31">
      <c t="s" r="A31" s="3">
        <v>900</v>
      </c>
    </row>
    <row spans="1:2" r="32">
      <c t="s" r="A32" s="4">
        <v>909</v>
      </c>
      <c t="n" r="B32" s="8">
        <v>1.4</v>
      </c>
    </row>
    <row spans="1:2" r="33">
      <c t="s" r="A33" s="4">
        <v>910</v>
      </c>
      <c t="s" r="B33" s="4">
        <v>911</v>
      </c>
    </row>
    <row spans="1:2" r="34">
      <c t="s" r="A34" s="4">
        <v>912</v>
      </c>
      <c t="n" r="B34" s="9">
        <v>17.7</v>
      </c>
    </row>
    <row spans="1:2" r="35">
      <c t="s" r="A35" s="4">
        <v>913</v>
      </c>
      <c t="n" r="B35" s="6">
        <v>1</v>
      </c>
    </row>
    <row spans="1:2" r="36">
      <c t="s" r="A36" s="4">
        <v>912</v>
      </c>
      <c t="n" r="B36" s="9">
        <v>16.91</v>
      </c>
    </row>
    <row spans="1:2" r="37">
      <c t="s" r="A37" s="4">
        <v>914</v>
      </c>
    </row>
    <row spans="1:2" r="38">
      <c t="s" r="A38" s="3">
        <v>900</v>
      </c>
    </row>
    <row spans="1:2" r="39">
      <c t="s" r="A39" s="4">
        <v>909</v>
      </c>
      <c t="n" r="B39" s="8">
        <v>0.2</v>
      </c>
    </row>
    <row spans="1:2" r="40">
      <c t="s" r="A40" s="4">
        <v>910</v>
      </c>
      <c t="s" r="B40" s="4">
        <v>915</v>
      </c>
    </row>
    <row spans="1:2" r="41">
      <c t="s" r="A41" s="4">
        <v>912</v>
      </c>
      <c t="n" r="B41" s="9">
        <v>4.41</v>
      </c>
    </row>
    <row spans="1:2" r="42">
      <c t="s" r="A42" s="4">
        <v>913</v>
      </c>
      <c t="n" r="B42" s="8">
        <v>0.2</v>
      </c>
    </row>
    <row spans="1:2" r="43">
      <c t="s" r="A43" s="4">
        <v>912</v>
      </c>
      <c t="n" r="B43" s="9">
        <v>4.41</v>
      </c>
    </row>
    <row spans="1:2" r="44">
      <c t="s" r="A44" s="4">
        <v>916</v>
      </c>
    </row>
    <row spans="1:2" r="45">
      <c t="s" r="A45" s="3">
        <v>900</v>
      </c>
    </row>
    <row spans="1:2" r="46">
      <c t="s" r="A46" s="4">
        <v>909</v>
      </c>
      <c t="n" r="B46" s="8">
        <v>0.4</v>
      </c>
    </row>
    <row spans="1:2" r="47">
      <c t="s" r="A47" s="4">
        <v>910</v>
      </c>
      <c t="s" r="B47" s="4">
        <v>917</v>
      </c>
    </row>
    <row spans="1:2" r="48">
      <c t="s" r="A48" s="4">
        <v>912</v>
      </c>
      <c t="n" r="B48" s="9">
        <v>13.79</v>
      </c>
    </row>
    <row spans="1:2" r="49">
      <c t="s" r="A49" s="4">
        <v>913</v>
      </c>
      <c t="n" r="B49" s="8">
        <v>0.3</v>
      </c>
    </row>
    <row spans="1:2" r="50">
      <c t="s" r="A50" s="4">
        <v>912</v>
      </c>
      <c t="n" r="B50" s="9">
        <v>12.72</v>
      </c>
    </row>
    <row spans="1:2" r="51">
      <c t="s" r="A51" s="4">
        <v>918</v>
      </c>
    </row>
    <row spans="1:2" r="52">
      <c t="s" r="A52" s="3">
        <v>900</v>
      </c>
    </row>
    <row spans="1:2" r="53">
      <c t="s" r="A53" s="4">
        <v>909</v>
      </c>
      <c t="n" r="B53" s="8">
        <v>0.4</v>
      </c>
    </row>
    <row spans="1:2" r="54">
      <c t="s" r="A54" s="4">
        <v>910</v>
      </c>
      <c t="s" r="B54" s="4">
        <v>919</v>
      </c>
    </row>
    <row spans="1:2" r="55">
      <c t="s" r="A55" s="4">
        <v>912</v>
      </c>
      <c t="n" r="B55" s="9">
        <v>20.13</v>
      </c>
    </row>
    <row spans="1:2" r="56">
      <c t="s" r="A56" s="4">
        <v>913</v>
      </c>
      <c t="n" r="B56" s="8">
        <v>0.3</v>
      </c>
    </row>
    <row spans="1:2" r="57">
      <c t="s" r="A57" s="4">
        <v>912</v>
      </c>
      <c t="n" r="B57" s="9">
        <v>19.7</v>
      </c>
    </row>
    <row spans="1:2" r="58">
      <c t="s" r="A58" s="4">
        <v>920</v>
      </c>
    </row>
    <row spans="1:2" r="59">
      <c t="s" r="A59" s="3">
        <v>900</v>
      </c>
    </row>
    <row spans="1:2" r="60">
      <c t="s" r="A60" s="4">
        <v>909</v>
      </c>
      <c t="n" r="B60" s="8">
        <v>0.1</v>
      </c>
    </row>
    <row spans="1:2" r="61">
      <c t="s" r="A61" s="4">
        <v>910</v>
      </c>
      <c t="s" r="B61" s="4">
        <v>921</v>
      </c>
    </row>
    <row spans="1:2" r="62">
      <c t="s" r="A62" s="4">
        <v>912</v>
      </c>
      <c t="n" r="B62" s="9">
        <v>26.1</v>
      </c>
    </row>
    <row spans="1:2" r="63">
      <c t="s" r="A63" s="4">
        <v>913</v>
      </c>
      <c t="n" r="B63" s="6">
        <v>0</v>
      </c>
    </row>
    <row spans="1:2" r="64">
      <c t="s" r="A64" s="4">
        <v>912</v>
      </c>
      <c t="n" r="B64" s="9">
        <v>26.1</v>
      </c>
    </row>
    <row spans="1:2" r="65">
      <c t="s" r="A65" s="4">
        <v>922</v>
      </c>
    </row>
    <row spans="1:2" r="66">
      <c t="s" r="A66" s="3">
        <v>900</v>
      </c>
    </row>
    <row spans="1:2" r="67">
      <c t="s" r="A67" s="4">
        <v>909</v>
      </c>
      <c t="n" r="B67" s="8">
        <v>0.2</v>
      </c>
    </row>
    <row spans="1:2" r="68">
      <c t="s" r="A68" s="4">
        <v>910</v>
      </c>
      <c t="s" r="B68" s="4">
        <v>923</v>
      </c>
    </row>
    <row spans="1:2" r="69">
      <c t="s" r="A69" s="4">
        <v>912</v>
      </c>
      <c t="n" r="B69" s="9">
        <v>29.27</v>
      </c>
    </row>
    <row spans="1:2" r="70">
      <c t="s" r="A70" s="4">
        <v>913</v>
      </c>
      <c t="n" r="B70" s="8">
        <v>0.1</v>
      </c>
    </row>
    <row spans="1:2" r="71">
      <c t="s" r="A71" s="4">
        <v>912</v>
      </c>
      <c t="n" r="B71" s="9">
        <v>29.34</v>
      </c>
    </row>
    <row spans="1:2" r="72">
      <c t="s" r="A72" s="4">
        <v>924</v>
      </c>
    </row>
    <row spans="1:2" r="73">
      <c t="s" r="A73" s="3">
        <v>900</v>
      </c>
    </row>
    <row spans="1:2" r="74">
      <c t="s" r="A74" s="4">
        <v>909</v>
      </c>
      <c t="n" r="B74" s="8">
        <v>0.1</v>
      </c>
    </row>
    <row spans="1:2" r="75">
      <c t="s" r="A75" s="4">
        <v>910</v>
      </c>
      <c t="s" r="B75" s="4">
        <v>925</v>
      </c>
    </row>
    <row spans="1:2" r="76">
      <c t="s" r="A76" s="4">
        <v>912</v>
      </c>
      <c t="n" r="B76" s="9">
        <v>39.27</v>
      </c>
    </row>
    <row spans="1:2" r="77">
      <c t="s" r="A77" s="4">
        <v>913</v>
      </c>
      <c t="n" r="B77" s="8">
        <v>0.1</v>
      </c>
    </row>
    <row spans="1:2" r="78">
      <c t="s" r="A78" s="4">
        <v>912</v>
      </c>
      <c t="n" r="B78" s="9">
        <v>39.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6</v>
      </c>
      <c t="s" r="B1" s="2">
        <v>59</v>
      </c>
    </row>
    <row spans="1:4" r="2">
      <c t="s" r="B2" s="2">
        <v>52</v>
      </c>
      <c t="s" r="C2" s="2">
        <v>53</v>
      </c>
      <c t="s" r="D2" s="2">
        <v>54</v>
      </c>
    </row>
    <row spans="1:4" r="3">
      <c t="s" r="A3" s="3">
        <v>927</v>
      </c>
    </row>
    <row spans="1:4" r="4">
      <c t="s" r="A4" s="4">
        <v>928</v>
      </c>
      <c t="s" r="B4" s="4">
        <v>929</v>
      </c>
      <c t="s" r="C4" s="4">
        <v>929</v>
      </c>
      <c t="s" r="D4" s="4">
        <v>929</v>
      </c>
    </row>
    <row spans="1:4" r="5">
      <c t="s" r="A5" s="4">
        <v>930</v>
      </c>
      <c t="s" r="B5" s="4">
        <v>931</v>
      </c>
      <c t="s" r="C5" s="4">
        <v>712</v>
      </c>
      <c t="s" r="D5" s="4">
        <v>932</v>
      </c>
    </row>
    <row spans="1:4" r="6">
      <c t="s" r="A6" s="4">
        <v>933</v>
      </c>
      <c t="s" r="B6" s="4">
        <v>934</v>
      </c>
      <c t="s" r="C6" s="4">
        <v>935</v>
      </c>
      <c t="s" r="D6" s="4">
        <v>934</v>
      </c>
    </row>
    <row spans="1:4" r="7">
      <c t="s" r="A7" s="4">
        <v>936</v>
      </c>
      <c t="s" r="B7" s="4">
        <v>937</v>
      </c>
      <c t="s" r="C7" s="4">
        <v>938</v>
      </c>
      <c t="s" r="D7" s="4">
        <v>9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940</v>
      </c>
      <c t="s" r="B1" s="2">
        <v>59</v>
      </c>
    </row>
    <row spans="1:2" r="2">
      <c t="s" r="B2" s="2">
        <v>899</v>
      </c>
    </row>
    <row spans="1:2" r="3">
      <c t="s" r="A3" s="3">
        <v>941</v>
      </c>
    </row>
    <row spans="1:2" r="4">
      <c t="s" r="A4" s="4">
        <v>942</v>
      </c>
      <c t="n" r="B4" s="8">
        <v>0.2</v>
      </c>
    </row>
    <row spans="1:2" r="5">
      <c t="s" r="A5" s="4">
        <v>943</v>
      </c>
      <c t="n" r="B5" s="8">
        <v>0.2</v>
      </c>
    </row>
    <row spans="1:2" r="6">
      <c t="s" r="A6" s="4">
        <v>944</v>
      </c>
      <c t="n" r="B6" s="8">
        <v>-0.1</v>
      </c>
    </row>
    <row spans="1:2" r="7">
      <c t="s" r="A7" s="4">
        <v>945</v>
      </c>
      <c t="n" r="B7" s="8">
        <v>-0.1</v>
      </c>
    </row>
    <row spans="1:2" r="8">
      <c t="s" r="A8" s="4">
        <v>946</v>
      </c>
      <c t="n" r="B8" s="8">
        <v>0.2</v>
      </c>
    </row>
    <row spans="1:2" r="9">
      <c t="s" r="A9" s="3">
        <v>947</v>
      </c>
    </row>
    <row spans="1:2" r="10">
      <c t="s" r="A10" s="4">
        <v>948</v>
      </c>
      <c t="n" r="B10" s="9">
        <v>30.72</v>
      </c>
    </row>
    <row spans="1:2" r="11">
      <c t="s" r="A11" s="4">
        <v>949</v>
      </c>
      <c t="n" r="B11" s="10">
        <v>21.67</v>
      </c>
    </row>
    <row spans="1:2" r="12">
      <c t="s" r="A12" s="4">
        <v>950</v>
      </c>
      <c t="n" r="B12" s="10">
        <v>24.82</v>
      </c>
    </row>
    <row spans="1:2" r="13">
      <c t="s" r="A13" s="4">
        <v>951</v>
      </c>
      <c t="n" r="B13" s="10">
        <v>24.11</v>
      </c>
    </row>
    <row spans="1:2" r="14">
      <c t="s" r="A14" s="4">
        <v>952</v>
      </c>
      <c t="n" r="B14" s="9">
        <v>2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953</v>
      </c>
      <c t="s" r="B1" s="2">
        <v>1</v>
      </c>
      <c t="s" r="C1" s="2">
        <v>59</v>
      </c>
    </row>
    <row spans="1:5" r="2">
      <c t="s" r="B2" s="2">
        <v>2</v>
      </c>
      <c t="s" r="C2" s="2">
        <v>52</v>
      </c>
      <c t="s" r="D2" s="2">
        <v>53</v>
      </c>
      <c t="s" r="E2" s="2">
        <v>54</v>
      </c>
    </row>
    <row spans="1:5" r="3">
      <c t="s" r="A3" s="3">
        <v>954</v>
      </c>
    </row>
    <row spans="1:5" r="4">
      <c t="s" r="A4" s="4">
        <v>955</v>
      </c>
      <c t="n" r="B4" s="11">
        <v>300000</v>
      </c>
      <c t="n" r="C4" s="11">
        <v>400000</v>
      </c>
    </row>
    <row spans="1:5" r="5">
      <c t="s" r="A5" s="4">
        <v>956</v>
      </c>
      <c t="s" r="B5" s="4">
        <v>466</v>
      </c>
      <c t="s" r="C5" s="4">
        <v>466</v>
      </c>
    </row>
    <row spans="1:5" r="6">
      <c t="s" r="A6" s="4">
        <v>773</v>
      </c>
      <c t="n" r="B6" s="11">
        <v>3100000</v>
      </c>
      <c t="n" r="C6" s="11">
        <v>2600000</v>
      </c>
      <c t="n" r="D6" s="11">
        <v>2200000</v>
      </c>
    </row>
    <row spans="1:5" r="7">
      <c t="s" r="A7" s="4">
        <v>957</v>
      </c>
      <c t="n" r="B7" s="6">
        <v>1200000</v>
      </c>
      <c t="n" r="C7" s="6">
        <v>900000</v>
      </c>
      <c t="n" r="D7" s="6">
        <v>200000</v>
      </c>
    </row>
    <row spans="1:5" r="8">
      <c t="s" r="A8" s="4">
        <v>958</v>
      </c>
      <c t="n" r="B8" s="6">
        <v>1900000</v>
      </c>
      <c t="n" r="C8" s="6">
        <v>1700000</v>
      </c>
      <c t="n" r="D8" s="6">
        <v>2000000</v>
      </c>
    </row>
    <row spans="1:5" r="9">
      <c t="s" r="A9" s="4">
        <v>959</v>
      </c>
      <c t="n" r="B9" s="6">
        <v>36600000</v>
      </c>
      <c t="n" r="C9" s="6">
        <v>40000000</v>
      </c>
      <c t="n" r="D9" s="6">
        <v>42000000</v>
      </c>
      <c t="n" r="E9" s="11">
        <v>38300000</v>
      </c>
    </row>
    <row spans="1:5" r="10">
      <c t="s" r="A10" s="4">
        <v>91</v>
      </c>
      <c t="n" r="B10" s="6">
        <v>31100000</v>
      </c>
      <c t="n" r="C10" s="6">
        <v>34300000</v>
      </c>
      <c t="n" r="D10" s="11">
        <v>36000000</v>
      </c>
    </row>
    <row spans="1:5" r="11">
      <c t="s" r="A11" s="4">
        <v>848</v>
      </c>
    </row>
    <row spans="1:5" r="12">
      <c t="s" r="A12" s="3">
        <v>954</v>
      </c>
    </row>
    <row spans="1:5" r="13">
      <c t="s" r="A13" s="4">
        <v>960</v>
      </c>
      <c t="n" r="B13" s="6">
        <v>100000</v>
      </c>
      <c t="n" r="C13" s="6">
        <v>100000</v>
      </c>
    </row>
    <row spans="1:5" r="14">
      <c t="s" r="A14" s="4">
        <v>850</v>
      </c>
    </row>
    <row spans="1:5" r="15">
      <c t="s" r="A15" s="3">
        <v>954</v>
      </c>
    </row>
    <row spans="1:5" r="16">
      <c t="s" r="A16" s="4">
        <v>960</v>
      </c>
      <c t="n" r="B16" s="11">
        <v>300000</v>
      </c>
      <c t="n" r="C16" s="11">
        <v>25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Condensed) Statem</vt:lpstr>
      <vt:lpstr>Consolidated (Condensed) State3</vt:lpstr>
      <vt:lpstr>Consolidated (Condensed) State4</vt:lpstr>
      <vt:lpstr>Consolidated (Condensed) State5</vt:lpstr>
      <vt:lpstr>Consolidated (Condensed) Balanc</vt:lpstr>
      <vt:lpstr>Consolidated (Condensed) Balan7</vt:lpstr>
      <vt:lpstr>Consolidated (Condensed) State8</vt:lpstr>
      <vt:lpstr>Combined Statements of Equity</vt:lpstr>
      <vt:lpstr>Description of the Business and</vt:lpstr>
      <vt:lpstr>Summary of Significant Accounti</vt:lpstr>
      <vt:lpstr>Acquisitions</vt:lpstr>
      <vt:lpstr>Discontinued Operations and Div</vt:lpstr>
      <vt:lpstr>Fair Value of Financial Instrum</vt:lpstr>
      <vt:lpstr>Derivative Financial Instrument</vt:lpstr>
      <vt:lpstr>Inventories</vt:lpstr>
      <vt:lpstr>Property, Plant and Equipment</vt:lpstr>
      <vt:lpstr>Goodwill and Other Intangible A</vt:lpstr>
      <vt:lpstr>Accounts Payable and Accrued Ex</vt:lpstr>
      <vt:lpstr>Accounts Receivable Securitizat</vt:lpstr>
      <vt:lpstr>Income Taxes</vt:lpstr>
      <vt:lpstr>Other Operating and Non-Operati</vt:lpstr>
      <vt:lpstr>Accumulated Other Comprehensive</vt:lpstr>
      <vt:lpstr>Stock-Based Compensation</vt:lpstr>
      <vt:lpstr>Contingencies and Significant E</vt:lpstr>
      <vt:lpstr>Guarantees</vt:lpstr>
      <vt:lpstr>Restructuring</vt:lpstr>
      <vt:lpstr>Employee Benefit Plans</vt:lpstr>
      <vt:lpstr>Leases</vt:lpstr>
      <vt:lpstr>Business Segments</vt:lpstr>
      <vt:lpstr>Quarterly Financial Data (Unaud</vt:lpstr>
      <vt:lpstr>Net Parent Company Investment a</vt:lpstr>
      <vt:lpstr>Earnings Per Share</vt:lpstr>
      <vt:lpstr>Subsequent Events</vt:lpstr>
      <vt:lpstr>Subsidiary Guarantors of Senior</vt:lpstr>
      <vt:lpstr>Schedule II_ Valuation and Qual</vt:lpstr>
      <vt:lpstr>Debt</vt:lpstr>
      <vt:lpstr>Equity</vt:lpstr>
      <vt:lpstr>Summary of Significant Accoun39</vt:lpstr>
      <vt:lpstr>Summary of Significant Accoun40</vt:lpstr>
      <vt:lpstr>Discontinued Operations and D41</vt:lpstr>
      <vt:lpstr>Fair Value of Financial Instr42</vt:lpstr>
      <vt:lpstr>Derivative Financial Instrume43</vt:lpstr>
      <vt:lpstr>Inventories (Tables)</vt:lpstr>
      <vt:lpstr>Property, Plant and Equipment (</vt:lpstr>
      <vt:lpstr>Goodwill and Other Intangible46</vt:lpstr>
      <vt:lpstr>Accounts Payable and Accrued 47</vt:lpstr>
      <vt:lpstr>Income Taxes (Tables)</vt:lpstr>
      <vt:lpstr>Other Operating and Non-Opera49</vt:lpstr>
      <vt:lpstr>Equity (Tables)</vt:lpstr>
      <vt:lpstr>Accumulated Other Comprehensi51</vt:lpstr>
      <vt:lpstr>Stock-Based Compensation (Table</vt:lpstr>
      <vt:lpstr>Guarantees (Tables)</vt:lpstr>
      <vt:lpstr>Restructuring (Tables)</vt:lpstr>
      <vt:lpstr>Employee Benefit Plans (Tables)</vt:lpstr>
      <vt:lpstr>Leases (Tables)</vt:lpstr>
      <vt:lpstr>Business Segments (Tables)</vt:lpstr>
      <vt:lpstr>Quarterly Financial Data (Una58</vt:lpstr>
      <vt:lpstr>Earnings Per Share (Tables)</vt:lpstr>
      <vt:lpstr>Subsidiary Guarantors of Seni60</vt:lpstr>
      <vt:lpstr>Debt (Tables)</vt:lpstr>
      <vt:lpstr>Description of the Business a62</vt:lpstr>
      <vt:lpstr>Summary of Significant Accoun63</vt:lpstr>
      <vt:lpstr>Schedule of Estimated Useful Li</vt:lpstr>
      <vt:lpstr>Schedule of Estimated Useful 65</vt:lpstr>
      <vt:lpstr>Acquisitions - Narrative (Detai</vt:lpstr>
      <vt:lpstr>Discontinued Operations Discont</vt:lpstr>
      <vt:lpstr>Discontinued Operations - Summa</vt:lpstr>
      <vt:lpstr>Fair Value of Financial Instr69</vt:lpstr>
      <vt:lpstr>Derivative Financial Instrume70</vt:lpstr>
      <vt:lpstr>Derivative Financial Instrume71</vt:lpstr>
      <vt:lpstr>Derivative Financial Instrume72</vt:lpstr>
      <vt:lpstr>Derivative Financial Instrume73</vt:lpstr>
      <vt:lpstr>Derivative Financial Instrume74</vt:lpstr>
      <vt:lpstr>Inventories (Detail)</vt:lpstr>
      <vt:lpstr>Property, Plant and Equipment76</vt:lpstr>
      <vt:lpstr>Goodwill and Other Intangible77</vt:lpstr>
      <vt:lpstr>Goodwill and Other Intangible78</vt:lpstr>
      <vt:lpstr>Goodwill and Other Intangible79</vt:lpstr>
      <vt:lpstr>Accounts Payable and Accrued 80</vt:lpstr>
      <vt:lpstr>Accounts Receivable Securitiz81</vt:lpstr>
      <vt:lpstr>Income Taxes - Summary of Earni</vt:lpstr>
      <vt:lpstr>Schedule of Provision Income Ta</vt:lpstr>
      <vt:lpstr>Income Taxes - Reconciliation o</vt:lpstr>
      <vt:lpstr>Income Taxes - Narrative (Detai</vt:lpstr>
      <vt:lpstr>Income Taxes - Schedules of def</vt:lpstr>
      <vt:lpstr>Income Taxes - Reconciliation87</vt:lpstr>
      <vt:lpstr>Other Operating Expense - Net -</vt:lpstr>
      <vt:lpstr>Other Income (Expense) - Net - </vt:lpstr>
      <vt:lpstr>Components of Accumulated Other</vt:lpstr>
      <vt:lpstr>Components of Accumulated Oth91</vt:lpstr>
      <vt:lpstr>Equity - Reconciliations for th</vt:lpstr>
      <vt:lpstr>Equity - Reclassification out o</vt:lpstr>
      <vt:lpstr>Stock-Based Compensation - Narr</vt:lpstr>
      <vt:lpstr>Stock-Based Compensation - Summ</vt:lpstr>
      <vt:lpstr>Stock-Based Compensation - Sche</vt:lpstr>
      <vt:lpstr>Stock-Based Compensation - Sc97</vt:lpstr>
      <vt:lpstr>Stock-Based Compensation - Sc98</vt:lpstr>
      <vt:lpstr>Contingencies and Significant99</vt:lpstr>
      <vt:lpstr>Product Warranties - Narrative </vt:lpstr>
      <vt:lpstr>Product Warranties - Schedule o</vt:lpstr>
      <vt:lpstr>Restructuring - Rollforward of </vt:lpstr>
      <vt:lpstr>Restructuring and Asset Impairm</vt:lpstr>
      <vt:lpstr>Employee Benefit Plans - Narrat</vt:lpstr>
      <vt:lpstr>Employee Benefit Plans - Schedu</vt:lpstr>
      <vt:lpstr>Employee Benefit Plans - Reconc</vt:lpstr>
      <vt:lpstr>Employee Benefit Plans - Amount</vt:lpstr>
      <vt:lpstr>Employee Benefit Plans - Summar</vt:lpstr>
      <vt:lpstr>Employee Benefit Plans - Sch109</vt:lpstr>
      <vt:lpstr>Employee Benefit Plans - Sch110</vt:lpstr>
      <vt:lpstr>Employee Benefit Plans - Sch111</vt:lpstr>
      <vt:lpstr>Employee Benefit Plans - Rec112</vt:lpstr>
      <vt:lpstr>Employee Benefit Plans - Sch113</vt:lpstr>
      <vt:lpstr>Employee Benefit Plans - Fair v</vt:lpstr>
      <vt:lpstr>Employee Benefit Plans - Sch115</vt:lpstr>
      <vt:lpstr>Leases - Narration (Detail)</vt:lpstr>
      <vt:lpstr>Leases - Future Minimum Rental </vt:lpstr>
      <vt:lpstr>Business Segments (Detail)</vt:lpstr>
      <vt:lpstr>Business Segments - Narrative (</vt:lpstr>
      <vt:lpstr>Schedule of Quarterly Financial</vt:lpstr>
      <vt:lpstr>Schedule of Quarterly Financ121</vt:lpstr>
      <vt:lpstr>Net Parent Company Investmen122</vt:lpstr>
      <vt:lpstr>Earnings Per Share - Narrative </vt:lpstr>
      <vt:lpstr>Earnings Per Share - Reconcilia</vt:lpstr>
      <vt:lpstr>Subsequent Events Subsequent Ev</vt:lpstr>
      <vt:lpstr>Condensed Consolidating Stateme</vt:lpstr>
      <vt:lpstr>Condensed Consolidating Balance</vt:lpstr>
      <vt:lpstr>Condensed Consolidating Stat128</vt:lpstr>
      <vt:lpstr>Schedule II_ Valuation and Q129</vt:lpstr>
      <vt:lpstr>Fair Value of Financial Inst130</vt:lpstr>
      <vt:lpstr>Debt - Narrative (Detail)</vt:lpstr>
      <vt:lpstr>Debt - Summary of covenant leve</vt:lpstr>
      <vt:lpstr>Debt - Schedule of percentage o</vt:lpstr>
      <vt:lpstr>Debt - Schedule of outstanding </vt:lpstr>
      <vt:lpstr>Equity - Narrative (Detail)</vt:lpstr>
      <vt:lpstr>Equity - Stockholders Equity Ro</vt:lpstr>
      <vt:lpstr>Subsidiary Guarantors of Sen1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5:24:21Z</dcterms:created>
  <dcterms:modified xmlns:dcterms="http://purl.org/dc/terms/" xmlns:xsi="http://www.w3.org/2001/XMLSchema-instance" xsi:type="dcterms:W3CDTF">2016-08-17T15:24:21Z</dcterms:modified>
  <dc:title xmlns:dc="http://purl.org/dc/elements/1.1/">Untitled</dc:title>
  <dc:description xmlns:dc="http://purl.org/dc/elements/1.1/"/>
  <dc:subject xmlns:dc="http://purl.org/dc/elements/1.1/"/>
  <cp:keywords/>
  <cp:category/>
</cp:coreProperties>
</file>